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_Dispositions Acqui" sheetId="11" state="visible" r:id="rId11"/>
    <sheet xmlns:r="http://schemas.openxmlformats.org/officeDocument/2006/relationships" name="Federal Funds Sold and Securiti" sheetId="12" state="visible" r:id="rId12"/>
    <sheet xmlns:r="http://schemas.openxmlformats.org/officeDocument/2006/relationships" name="Trading Assets and Liabilities " sheetId="13" state="visible" r:id="rId13"/>
    <sheet xmlns:r="http://schemas.openxmlformats.org/officeDocument/2006/relationships" name="Securities Available for Sale"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Premises and Equipment Property" sheetId="17" state="visible" r:id="rId17"/>
    <sheet xmlns:r="http://schemas.openxmlformats.org/officeDocument/2006/relationships" name="Goodwill and Other Intangible A" sheetId="18" state="visible" r:id="rId18"/>
    <sheet xmlns:r="http://schemas.openxmlformats.org/officeDocument/2006/relationships" name="Borrowings and Contractual Comm" sheetId="19" state="visible" r:id="rId19"/>
    <sheet xmlns:r="http://schemas.openxmlformats.org/officeDocument/2006/relationships" name="Certain Transfers of Financial " sheetId="20" state="visible" r:id="rId20"/>
    <sheet xmlns:r="http://schemas.openxmlformats.org/officeDocument/2006/relationships" name="Net Income Per Common Share" sheetId="21" state="visible" r:id="rId21"/>
    <sheet xmlns:r="http://schemas.openxmlformats.org/officeDocument/2006/relationships" name="Capital"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Guarantees" sheetId="25" state="visible" r:id="rId25"/>
    <sheet xmlns:r="http://schemas.openxmlformats.org/officeDocument/2006/relationships" name="Derivative Financial Instrument" sheetId="26" state="visible" r:id="rId26"/>
    <sheet xmlns:r="http://schemas.openxmlformats.org/officeDocument/2006/relationships" name="Fair Value Election and Measure" sheetId="27" state="visible" r:id="rId27"/>
    <sheet xmlns:r="http://schemas.openxmlformats.org/officeDocument/2006/relationships" name="Contingencies" sheetId="28" state="visible" r:id="rId28"/>
    <sheet xmlns:r="http://schemas.openxmlformats.org/officeDocument/2006/relationships" name="Business Segment Reporting" sheetId="29" state="visible" r:id="rId29"/>
    <sheet xmlns:r="http://schemas.openxmlformats.org/officeDocument/2006/relationships" name="Accumulated Other Comprehensive" sheetId="30" state="visible" r:id="rId30"/>
    <sheet xmlns:r="http://schemas.openxmlformats.org/officeDocument/2006/relationships" name="SunTrust Banks, Inc. (Parent Co" sheetId="31" state="visible" r:id="rId31"/>
    <sheet xmlns:r="http://schemas.openxmlformats.org/officeDocument/2006/relationships" name="Significant Accounting Polici32" sheetId="32" state="visible" r:id="rId32"/>
    <sheet xmlns:r="http://schemas.openxmlformats.org/officeDocument/2006/relationships" name="Employee Benefit Plans Employee" sheetId="33" state="visible" r:id="rId33"/>
    <sheet xmlns:r="http://schemas.openxmlformats.org/officeDocument/2006/relationships" name="Acquisitions_Dispositions Sched" sheetId="34" state="visible" r:id="rId34"/>
    <sheet xmlns:r="http://schemas.openxmlformats.org/officeDocument/2006/relationships" name="Federal Funds Sold and Securi35" sheetId="35" state="visible" r:id="rId35"/>
    <sheet xmlns:r="http://schemas.openxmlformats.org/officeDocument/2006/relationships" name="Trading Assets and Liabilitie36" sheetId="36" state="visible" r:id="rId36"/>
    <sheet xmlns:r="http://schemas.openxmlformats.org/officeDocument/2006/relationships" name="Securities Available for Sale (" sheetId="37" state="visible" r:id="rId37"/>
    <sheet xmlns:r="http://schemas.openxmlformats.org/officeDocument/2006/relationships" name="Loans (Tables)"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Goodwill and Other Intangible41" sheetId="41" state="visible" r:id="rId41"/>
    <sheet xmlns:r="http://schemas.openxmlformats.org/officeDocument/2006/relationships" name="Borrowings and Contractual Co42" sheetId="42" state="visible" r:id="rId42"/>
    <sheet xmlns:r="http://schemas.openxmlformats.org/officeDocument/2006/relationships" name="Certain Transfers of Financia43" sheetId="43" state="visible" r:id="rId43"/>
    <sheet xmlns:r="http://schemas.openxmlformats.org/officeDocument/2006/relationships" name="Borrowings and Contractual Co44" sheetId="44" state="visible" r:id="rId44"/>
    <sheet xmlns:r="http://schemas.openxmlformats.org/officeDocument/2006/relationships" name="Net Income Per Common Share (Ta" sheetId="45" state="visible" r:id="rId45"/>
    <sheet xmlns:r="http://schemas.openxmlformats.org/officeDocument/2006/relationships" name="Capital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Guarantees (Tables)" sheetId="49" state="visible" r:id="rId49"/>
    <sheet xmlns:r="http://schemas.openxmlformats.org/officeDocument/2006/relationships" name="Derivative Financial Instrume50" sheetId="50" state="visible" r:id="rId50"/>
    <sheet xmlns:r="http://schemas.openxmlformats.org/officeDocument/2006/relationships" name="Fair Value Election and Measu51" sheetId="51" state="visible" r:id="rId51"/>
    <sheet xmlns:r="http://schemas.openxmlformats.org/officeDocument/2006/relationships" name="Business Segment Reporting Busi" sheetId="52" state="visible" r:id="rId52"/>
    <sheet xmlns:r="http://schemas.openxmlformats.org/officeDocument/2006/relationships" name="Accumulated Other Comprehensi53" sheetId="53" state="visible" r:id="rId53"/>
    <sheet xmlns:r="http://schemas.openxmlformats.org/officeDocument/2006/relationships" name="SunTrust Banks, Inc. (Parent 54" sheetId="54" state="visible" r:id="rId54"/>
    <sheet xmlns:r="http://schemas.openxmlformats.org/officeDocument/2006/relationships" name="SunTrust Banks, Inc. (Parent 55" sheetId="55" state="visible" r:id="rId55"/>
    <sheet xmlns:r="http://schemas.openxmlformats.org/officeDocument/2006/relationships" name="SunTrust Banks, Inc. (Parent 56" sheetId="56" state="visible" r:id="rId56"/>
    <sheet xmlns:r="http://schemas.openxmlformats.org/officeDocument/2006/relationships" name="Significant Accounting Polici57" sheetId="57" state="visible" r:id="rId57"/>
    <sheet xmlns:r="http://schemas.openxmlformats.org/officeDocument/2006/relationships" name="Acquisitions_Dispositions Acq58" sheetId="58" state="visible" r:id="rId58"/>
    <sheet xmlns:r="http://schemas.openxmlformats.org/officeDocument/2006/relationships" name="Acquisitions_Dispositions Acq59" sheetId="59" state="visible" r:id="rId59"/>
    <sheet xmlns:r="http://schemas.openxmlformats.org/officeDocument/2006/relationships" name="Acquisitions_Dispositions Acq60" sheetId="60" state="visible" r:id="rId60"/>
    <sheet xmlns:r="http://schemas.openxmlformats.org/officeDocument/2006/relationships" name="Federal Funds Sold and Securi61" sheetId="61" state="visible" r:id="rId61"/>
    <sheet xmlns:r="http://schemas.openxmlformats.org/officeDocument/2006/relationships" name="Schedule of Resale Agreements (" sheetId="62" state="visible" r:id="rId62"/>
    <sheet xmlns:r="http://schemas.openxmlformats.org/officeDocument/2006/relationships" name="Federal Funds Sold and Securi63" sheetId="63" state="visible" r:id="rId63"/>
    <sheet xmlns:r="http://schemas.openxmlformats.org/officeDocument/2006/relationships" name="Federal Funds Sold and Securi64" sheetId="64" state="visible" r:id="rId64"/>
    <sheet xmlns:r="http://schemas.openxmlformats.org/officeDocument/2006/relationships" name="Trading Securities (Detail)" sheetId="65" state="visible" r:id="rId65"/>
    <sheet xmlns:r="http://schemas.openxmlformats.org/officeDocument/2006/relationships" name="Schedule of Financial Instrumen" sheetId="66" state="visible" r:id="rId66"/>
    <sheet xmlns:r="http://schemas.openxmlformats.org/officeDocument/2006/relationships" name="Securities Available for Sale67" sheetId="67" state="visible" r:id="rId67"/>
    <sheet xmlns:r="http://schemas.openxmlformats.org/officeDocument/2006/relationships" name="Securities Available for Sale68" sheetId="68" state="visible" r:id="rId68"/>
    <sheet xmlns:r="http://schemas.openxmlformats.org/officeDocument/2006/relationships" name="Interest and dividends on SAFS " sheetId="69" state="visible" r:id="rId69"/>
    <sheet xmlns:r="http://schemas.openxmlformats.org/officeDocument/2006/relationships" name="Securities Available for Sale -" sheetId="70" state="visible" r:id="rId70"/>
    <sheet xmlns:r="http://schemas.openxmlformats.org/officeDocument/2006/relationships" name="Amortized Cost and Fair Value o" sheetId="71" state="visible" r:id="rId71"/>
    <sheet xmlns:r="http://schemas.openxmlformats.org/officeDocument/2006/relationships" name="Securities with Unrealized Loss" sheetId="72" state="visible" r:id="rId72"/>
    <sheet xmlns:r="http://schemas.openxmlformats.org/officeDocument/2006/relationships" name="Gross Realized Gains and Losses" sheetId="73" state="visible" r:id="rId73"/>
    <sheet xmlns:r="http://schemas.openxmlformats.org/officeDocument/2006/relationships" name="OTTI Losses on Available for Sa" sheetId="74" state="visible" r:id="rId74"/>
    <sheet xmlns:r="http://schemas.openxmlformats.org/officeDocument/2006/relationships" name="Rollforward of Credit Losses Re" sheetId="75" state="visible" r:id="rId75"/>
    <sheet xmlns:r="http://schemas.openxmlformats.org/officeDocument/2006/relationships" name="Significant Inputs Considered i" sheetId="76" state="visible" r:id="rId76"/>
    <sheet xmlns:r="http://schemas.openxmlformats.org/officeDocument/2006/relationships" name="Loans - Additional Information " sheetId="77" state="visible" r:id="rId77"/>
    <sheet xmlns:r="http://schemas.openxmlformats.org/officeDocument/2006/relationships" name="Composition of the Company's Lo" sheetId="78" state="visible" r:id="rId78"/>
    <sheet xmlns:r="http://schemas.openxmlformats.org/officeDocument/2006/relationships" name="Composition of the Company's 79" sheetId="79" state="visible" r:id="rId79"/>
    <sheet xmlns:r="http://schemas.openxmlformats.org/officeDocument/2006/relationships" name="LHFI by Credit Quality Indicato" sheetId="80" state="visible" r:id="rId80"/>
    <sheet xmlns:r="http://schemas.openxmlformats.org/officeDocument/2006/relationships" name="LHFI by Credit Quality Indica81" sheetId="81" state="visible" r:id="rId81"/>
    <sheet xmlns:r="http://schemas.openxmlformats.org/officeDocument/2006/relationships" name="Payment Status for the LHFI Por" sheetId="82" state="visible" r:id="rId82"/>
    <sheet xmlns:r="http://schemas.openxmlformats.org/officeDocument/2006/relationships" name="Payment Status for the LHFI P83" sheetId="83" state="visible" r:id="rId83"/>
    <sheet xmlns:r="http://schemas.openxmlformats.org/officeDocument/2006/relationships" name="LHFI Considered Impaired (Detai" sheetId="84" state="visible" r:id="rId84"/>
    <sheet xmlns:r="http://schemas.openxmlformats.org/officeDocument/2006/relationships" name="LHFI Considered Impaired (Addit" sheetId="85" state="visible" r:id="rId85"/>
    <sheet xmlns:r="http://schemas.openxmlformats.org/officeDocument/2006/relationships" name="Nonperforming Assets (Detail)" sheetId="86" state="visible" r:id="rId86"/>
    <sheet xmlns:r="http://schemas.openxmlformats.org/officeDocument/2006/relationships" name="Nonperforming Assets (Additiona" sheetId="87" state="visible" r:id="rId87"/>
    <sheet xmlns:r="http://schemas.openxmlformats.org/officeDocument/2006/relationships" name="Loans TDR Modifications (Detail" sheetId="88" state="visible" r:id="rId88"/>
    <sheet xmlns:r="http://schemas.openxmlformats.org/officeDocument/2006/relationships" name="Loans Mortgages With Potential " sheetId="89" state="visible" r:id="rId89"/>
    <sheet xmlns:r="http://schemas.openxmlformats.org/officeDocument/2006/relationships" name="Activity in the Allowance for C" sheetId="90" state="visible" r:id="rId90"/>
    <sheet xmlns:r="http://schemas.openxmlformats.org/officeDocument/2006/relationships" name="Activity in the ALLL by segment" sheetId="91" state="visible" r:id="rId91"/>
    <sheet xmlns:r="http://schemas.openxmlformats.org/officeDocument/2006/relationships" name="Loans Held for Investment portf" sheetId="92" state="visible" r:id="rId92"/>
    <sheet xmlns:r="http://schemas.openxmlformats.org/officeDocument/2006/relationships" name="Premises and Equipment (Detail)" sheetId="93" state="visible" r:id="rId93"/>
    <sheet xmlns:r="http://schemas.openxmlformats.org/officeDocument/2006/relationships" name="Premises and Equipment - Additi" sheetId="94" state="visible" r:id="rId94"/>
    <sheet xmlns:r="http://schemas.openxmlformats.org/officeDocument/2006/relationships" name="Premises and Equipment Leases (" sheetId="95" state="visible" r:id="rId95"/>
    <sheet xmlns:r="http://schemas.openxmlformats.org/officeDocument/2006/relationships" name="Goodwill and Intangible Assets " sheetId="96" state="visible" r:id="rId96"/>
    <sheet xmlns:r="http://schemas.openxmlformats.org/officeDocument/2006/relationships" name="Goodwill and Other Intangible97"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Certain Transfers of Financi101" sheetId="101" state="visible" r:id="rId101"/>
    <sheet xmlns:r="http://schemas.openxmlformats.org/officeDocument/2006/relationships" name="Borrowings and Contractual C102" sheetId="102" state="visible" r:id="rId102"/>
    <sheet xmlns:r="http://schemas.openxmlformats.org/officeDocument/2006/relationships" name="Portfolio Balances and Delinque" sheetId="103" state="visible" r:id="rId103"/>
    <sheet xmlns:r="http://schemas.openxmlformats.org/officeDocument/2006/relationships" name="Borrowings and Contractual C104" sheetId="104" state="visible" r:id="rId104"/>
    <sheet xmlns:r="http://schemas.openxmlformats.org/officeDocument/2006/relationships" name="Certain Transfers of Financi105" sheetId="105" state="visible" r:id="rId105"/>
    <sheet xmlns:r="http://schemas.openxmlformats.org/officeDocument/2006/relationships" name="Borrowings and Contractual C106" sheetId="106" state="visible" r:id="rId106"/>
    <sheet xmlns:r="http://schemas.openxmlformats.org/officeDocument/2006/relationships" name="Borrowings and Contractual C107" sheetId="107" state="visible" r:id="rId107"/>
    <sheet xmlns:r="http://schemas.openxmlformats.org/officeDocument/2006/relationships" name="Borrowings and Contractual C108" sheetId="108" state="visible" r:id="rId108"/>
    <sheet xmlns:r="http://schemas.openxmlformats.org/officeDocument/2006/relationships" name="Net Income per common share - A" sheetId="109" state="visible" r:id="rId109"/>
    <sheet xmlns:r="http://schemas.openxmlformats.org/officeDocument/2006/relationships" name="Reconciliation of Net Income to" sheetId="110" state="visible" r:id="rId110"/>
    <sheet xmlns:r="http://schemas.openxmlformats.org/officeDocument/2006/relationships" name="Capital - Additional Informatio" sheetId="111" state="visible" r:id="rId111"/>
    <sheet xmlns:r="http://schemas.openxmlformats.org/officeDocument/2006/relationships" name="Capital Ratios (Detail)" sheetId="112" state="visible" r:id="rId112"/>
    <sheet xmlns:r="http://schemas.openxmlformats.org/officeDocument/2006/relationships" name="Capital Preferred Stock (Detail" sheetId="113" state="visible" r:id="rId113"/>
    <sheet xmlns:r="http://schemas.openxmlformats.org/officeDocument/2006/relationships" name="Capital Preferred Stock (Additi" sheetId="114" state="visible" r:id="rId114"/>
    <sheet xmlns:r="http://schemas.openxmlformats.org/officeDocument/2006/relationships" name="Income Taxes - Additional Infor" sheetId="115" state="visible" r:id="rId115"/>
    <sheet xmlns:r="http://schemas.openxmlformats.org/officeDocument/2006/relationships" name="Income Taxes Components of Inco" sheetId="116" state="visible" r:id="rId116"/>
    <sheet xmlns:r="http://schemas.openxmlformats.org/officeDocument/2006/relationships" name="Income Taxes Income Tax Rate Re" sheetId="117" state="visible" r:id="rId117"/>
    <sheet xmlns:r="http://schemas.openxmlformats.org/officeDocument/2006/relationships" name="Income Taxes Deferred Tax Asset" sheetId="118" state="visible" r:id="rId118"/>
    <sheet xmlns:r="http://schemas.openxmlformats.org/officeDocument/2006/relationships" name="Income Taxes Changes in Unrecog" sheetId="119" state="visible" r:id="rId119"/>
    <sheet xmlns:r="http://schemas.openxmlformats.org/officeDocument/2006/relationships" name="Employee Benefit Plans - Additi" sheetId="120" state="visible" r:id="rId120"/>
    <sheet xmlns:r="http://schemas.openxmlformats.org/officeDocument/2006/relationships" name="Summary of Stock Option and Res" sheetId="121" state="visible" r:id="rId121"/>
    <sheet xmlns:r="http://schemas.openxmlformats.org/officeDocument/2006/relationships" name="Stock Options by Ranges of Exer" sheetId="122" state="visible" r:id="rId122"/>
    <sheet xmlns:r="http://schemas.openxmlformats.org/officeDocument/2006/relationships" name="Intrinsic and Fair Value of Sto" sheetId="123" state="visible" r:id="rId123"/>
    <sheet xmlns:r="http://schemas.openxmlformats.org/officeDocument/2006/relationships" name="Stock-Based Compensation Expens" sheetId="124" state="visible" r:id="rId124"/>
    <sheet xmlns:r="http://schemas.openxmlformats.org/officeDocument/2006/relationships" name="Employee Benefit Plans Stock-Ba" sheetId="125" state="visible" r:id="rId125"/>
    <sheet xmlns:r="http://schemas.openxmlformats.org/officeDocument/2006/relationships" name="Defined Benefit Plan, Change in" sheetId="126" state="visible" r:id="rId126"/>
    <sheet xmlns:r="http://schemas.openxmlformats.org/officeDocument/2006/relationships" name="Defined Benefit Plan, Change127" sheetId="127" state="visible" r:id="rId127"/>
    <sheet xmlns:r="http://schemas.openxmlformats.org/officeDocument/2006/relationships" name="Components of Net Periodic Bene" sheetId="128" state="visible" r:id="rId128"/>
    <sheet xmlns:r="http://schemas.openxmlformats.org/officeDocument/2006/relationships" name="Amounts Recognized in AOCI (Det" sheetId="129" state="visible" r:id="rId129"/>
    <sheet xmlns:r="http://schemas.openxmlformats.org/officeDocument/2006/relationships" name="Plan Assets Related to Pension " sheetId="130" state="visible" r:id="rId130"/>
    <sheet xmlns:r="http://schemas.openxmlformats.org/officeDocument/2006/relationships" name="Target and Weighted Average All" sheetId="131" state="visible" r:id="rId131"/>
    <sheet xmlns:r="http://schemas.openxmlformats.org/officeDocument/2006/relationships" name="Expected Cash Flows for the Pen" sheetId="132" state="visible" r:id="rId132"/>
    <sheet xmlns:r="http://schemas.openxmlformats.org/officeDocument/2006/relationships" name="Guarantees - Additional Informa" sheetId="133" state="visible" r:id="rId133"/>
    <sheet xmlns:r="http://schemas.openxmlformats.org/officeDocument/2006/relationships" name="Guarantees Mortgage Loans Repur" sheetId="134" state="visible" r:id="rId134"/>
    <sheet xmlns:r="http://schemas.openxmlformats.org/officeDocument/2006/relationships" name="Guarantees Repurchased Mortgage" sheetId="135" state="visible" r:id="rId135"/>
    <sheet xmlns:r="http://schemas.openxmlformats.org/officeDocument/2006/relationships" name="Derivative Financial Instrum136" sheetId="136" state="visible" r:id="rId136"/>
    <sheet xmlns:r="http://schemas.openxmlformats.org/officeDocument/2006/relationships" name="Derivative Positions (Detail)" sheetId="137" state="visible" r:id="rId137"/>
    <sheet xmlns:r="http://schemas.openxmlformats.org/officeDocument/2006/relationships" name="Derivative Positions (Additiona" sheetId="138" state="visible" r:id="rId138"/>
    <sheet xmlns:r="http://schemas.openxmlformats.org/officeDocument/2006/relationships" name="Impacts of Derivative Financial" sheetId="139" state="visible" r:id="rId139"/>
    <sheet xmlns:r="http://schemas.openxmlformats.org/officeDocument/2006/relationships" name="Impacts of Derivative Financ140" sheetId="140" state="visible" r:id="rId140"/>
    <sheet xmlns:r="http://schemas.openxmlformats.org/officeDocument/2006/relationships" name="Derivative Financial Instrum141" sheetId="141" state="visible" r:id="rId141"/>
    <sheet xmlns:r="http://schemas.openxmlformats.org/officeDocument/2006/relationships" name="Derivative Financial Instrum142" sheetId="142" state="visible" r:id="rId142"/>
    <sheet xmlns:r="http://schemas.openxmlformats.org/officeDocument/2006/relationships" name="Fair Value Measurement and Elec" sheetId="143" state="visible" r:id="rId143"/>
    <sheet xmlns:r="http://schemas.openxmlformats.org/officeDocument/2006/relationships" name="Assets and Liabilities Measured" sheetId="144" state="visible" r:id="rId144"/>
    <sheet xmlns:r="http://schemas.openxmlformats.org/officeDocument/2006/relationships" name="Assets and Liabilities Measu145" sheetId="145" state="visible" r:id="rId145"/>
    <sheet xmlns:r="http://schemas.openxmlformats.org/officeDocument/2006/relationships" name="Fair Value Option Elected, Diff" sheetId="146" state="visible" r:id="rId146"/>
    <sheet xmlns:r="http://schemas.openxmlformats.org/officeDocument/2006/relationships" name="Change in Fair Value of Financi" sheetId="147" state="visible" r:id="rId147"/>
    <sheet xmlns:r="http://schemas.openxmlformats.org/officeDocument/2006/relationships" name="Fair Value Election and Meas148" sheetId="148" state="visible" r:id="rId148"/>
    <sheet xmlns:r="http://schemas.openxmlformats.org/officeDocument/2006/relationships" name="Reconciliation of the Beginning" sheetId="149" state="visible" r:id="rId149"/>
    <sheet xmlns:r="http://schemas.openxmlformats.org/officeDocument/2006/relationships" name="Carrying Value of Those Assets " sheetId="150" state="visible" r:id="rId150"/>
    <sheet xmlns:r="http://schemas.openxmlformats.org/officeDocument/2006/relationships" name="Carrying Amounts and Fair Value" sheetId="151" state="visible" r:id="rId151"/>
    <sheet xmlns:r="http://schemas.openxmlformats.org/officeDocument/2006/relationships" name="Contingencies - Additional Info" sheetId="152" state="visible" r:id="rId152"/>
    <sheet xmlns:r="http://schemas.openxmlformats.org/officeDocument/2006/relationships" name="Business Segment Reporting (Det" sheetId="153" state="visible" r:id="rId153"/>
    <sheet xmlns:r="http://schemas.openxmlformats.org/officeDocument/2006/relationships" name="Accumulated Other Comprehens154" sheetId="154" state="visible" r:id="rId154"/>
    <sheet xmlns:r="http://schemas.openxmlformats.org/officeDocument/2006/relationships" name="Accumulated Other Comprehens155" sheetId="155" state="visible" r:id="rId155"/>
    <sheet xmlns:r="http://schemas.openxmlformats.org/officeDocument/2006/relationships" name="Statements of Income_(Loss) - P" sheetId="156" state="visible" r:id="rId156"/>
    <sheet xmlns:r="http://schemas.openxmlformats.org/officeDocument/2006/relationships" name="Balance Sheets - Parent Company" sheetId="157" state="visible" r:id="rId157"/>
    <sheet xmlns:r="http://schemas.openxmlformats.org/officeDocument/2006/relationships" name="Statements of Cash Flow - Paren" sheetId="158" state="visible" r:id="rId158"/>
  </sheets>
  <definedNames/>
  <calcPr calcId="124519" fullCalcOnLoad="1"/>
</workbook>
</file>

<file path=xl/sharedStrings.xml><?xml version="1.0" encoding="utf-8"?>
<sst xmlns="http://schemas.openxmlformats.org/spreadsheetml/2006/main" uniqueCount="2082">
  <si>
    <t>Document and Entity Information - USD ($) $ / shares in Units, $ in Billions</t>
  </si>
  <si>
    <t>12 Months Ended</t>
  </si>
  <si>
    <t>Dec. 31, 2017</t>
  </si>
  <si>
    <t>Feb. 16, 2018</t>
  </si>
  <si>
    <t>Jun. 30, 2017</t>
  </si>
  <si>
    <t>Dec. 31, 2016</t>
  </si>
  <si>
    <t>Entity Registrant Name</t>
  </si>
  <si>
    <t>SUNTRUST BANK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Common Stock, Par or Stated Value Per Share</t>
  </si>
  <si>
    <t>Entity Public Float</t>
  </si>
  <si>
    <t>Consolidated Statements of Income - USD ($) shares in Thousands, $ in Millions</t>
  </si>
  <si>
    <t>Dec. 31, 2015</t>
  </si>
  <si>
    <t>Interest Income</t>
  </si>
  <si>
    <t>Interest and fees on loans</t>
  </si>
  <si>
    <t>Interest and fees on loans held for sale</t>
  </si>
  <si>
    <t>Interest and Dividend Income, Securities, Available-for-sale</t>
  </si>
  <si>
    <t>Trading account interest and other</t>
  </si>
  <si>
    <t>Total interest income</t>
  </si>
  <si>
    <t>Interest Expense</t>
  </si>
  <si>
    <t>Interest on deposits</t>
  </si>
  <si>
    <t>Interest Expense, Long-term Debt</t>
  </si>
  <si>
    <t>Interest on other borrowings</t>
  </si>
  <si>
    <t>Total interest expense</t>
  </si>
  <si>
    <t>Net, interest income</t>
  </si>
  <si>
    <t>[1]</t>
  </si>
  <si>
    <t>[2]</t>
  </si>
  <si>
    <t>Provision for Loan, Lease, and Other Losses</t>
  </si>
  <si>
    <t>[3]</t>
  </si>
  <si>
    <t>[1],[4]</t>
  </si>
  <si>
    <t>[2],[5]</t>
  </si>
  <si>
    <t>Interest Income (Expense), after Provision for Loan Loss</t>
  </si>
  <si>
    <t>Noninterest Income</t>
  </si>
  <si>
    <t>Service charges on deposit accounts</t>
  </si>
  <si>
    <t>Fees and Commissions, Other</t>
  </si>
  <si>
    <t>Fees and Commissions, Credit and Debit Cards</t>
  </si>
  <si>
    <t>Investment Banking Revenue</t>
  </si>
  <si>
    <t>Trading Gain (Loss)</t>
  </si>
  <si>
    <t>Fees and Commissions, Fiduciary and Trust Activities</t>
  </si>
  <si>
    <t>Investment Advisory, Management and Administrative Fees</t>
  </si>
  <si>
    <t>Fees and Commissions, Mortgage Banking</t>
  </si>
  <si>
    <t>Servicing Fees, Net</t>
  </si>
  <si>
    <t>Gain (Loss) on Disposition of Business</t>
  </si>
  <si>
    <t>commercial real estate related income</t>
  </si>
  <si>
    <t>[6]</t>
  </si>
  <si>
    <t>Gain (Loss) on Sale of Securities, Net</t>
  </si>
  <si>
    <t>Noninterest Income, Other Operating Income</t>
  </si>
  <si>
    <t>Total noninterest income</t>
  </si>
  <si>
    <t>Noninterest Expense</t>
  </si>
  <si>
    <t>Employee compensation</t>
  </si>
  <si>
    <t>Other Labor-related Expenses</t>
  </si>
  <si>
    <t>Outside processing and software</t>
  </si>
  <si>
    <t>Net occupancy expense</t>
  </si>
  <si>
    <t>Federal Deposit Insurance Corporation Premium Expense</t>
  </si>
  <si>
    <t>Marketing and Advertising Expense</t>
  </si>
  <si>
    <t>Equipment Expense</t>
  </si>
  <si>
    <t>Other Staff Expense</t>
  </si>
  <si>
    <t>Professional Fees</t>
  </si>
  <si>
    <t>Operating losses</t>
  </si>
  <si>
    <t>Amortization</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year ended December 31, 2016 has been revised to conform to the new business segment structure and updated internal funds transfer pricing methodology for consistent presentation.</t>
  </si>
  <si>
    <t>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year ended December 31, 2015 has been revised to conform to the new business segment structure and updated internal funds transfer pricing methodology for consistent presentation.</t>
  </si>
  <si>
    <t>Provision for credit losses represents net charge-offs by segment combined with an allocation to the segments for the provision attributable to quarterly changes in the ALLL and Unfunded commitment reserve balances.</t>
  </si>
  <si>
    <t>[4]</t>
  </si>
  <si>
    <t>[5]</t>
  </si>
  <si>
    <t>Beginning January 1, 2017, the Company began presenting income related to the Company's Pillar, STCC, and Structured Real Estate businesses as a separate line item on the Consolidated Statements of Income titled Commercial real estate related income. For periods prior to January 1, 2017, these amounts were previously presented in Other noninterest income and have been reclassified to Commercial real estate related income for comparability.</t>
  </si>
  <si>
    <t>Consolidated Statements of Comprehensive Income Consolidated Statement of Comprehensive Income - USD ($) $ in Millions</t>
  </si>
  <si>
    <t>Statement of Comprehensive Income [Abstract]</t>
  </si>
  <si>
    <t>Other Comprehensive Income (Loss), Available-for-sale Securities Adjustment, Net of Tax</t>
  </si>
  <si>
    <t>Other Comprehensive Income (Loss), Derivatives Qualifying as Hedges, Net of Tax</t>
  </si>
  <si>
    <t>Other Comprehensive Income (Loss), Brokered Time Deposits, Net of Tax</t>
  </si>
  <si>
    <t>Other Comprehensive Income (Loss), Long Term Debt, Adjustment, Net of Tax</t>
  </si>
  <si>
    <t>Other Comprehensive Income (Loss), Pension and Other Postretirement Benefit Plans, Adjustment, Net of Tax</t>
  </si>
  <si>
    <t>Other Comprehensive Income (Loss), Net of Tax, Portion Attributable to Parent</t>
  </si>
  <si>
    <t>Comprehensive Income (Loss), Net of Tax, Attributable to Parent</t>
  </si>
  <si>
    <t>Consolidated Statements of Comprehensive Income Consolidated Statement of Comprehensive Income (Parenthetical) - USD ($) $ in Millions</t>
  </si>
  <si>
    <t>Other Comprehensive Income (Loss), Available-for-sale Securities, Tax</t>
  </si>
  <si>
    <t>Other Comprehensive Income (Loss), Derivatives Qualifying as Hedges, Tax</t>
  </si>
  <si>
    <t>Other Comprehensive Income (Loss), Brokered Time Deposits, Tax</t>
  </si>
  <si>
    <t>Other Comprehensive Income (Loss), Long Term Debt, Adjustment, Tax</t>
  </si>
  <si>
    <t>Other Comprehensive Income (Loss), Defined Benefit Plan, Gain (Loss) Arising During Period, Tax</t>
  </si>
  <si>
    <t>Consolidated Balance Sheets - USD ($) shares in Thousands, $ in Millions</t>
  </si>
  <si>
    <t>Assets</t>
  </si>
  <si>
    <t>Cash and Due from Banks</t>
  </si>
  <si>
    <t>Federal Funds Sold and Securities Purchased under Agreements to Resell</t>
  </si>
  <si>
    <t>Interest-bearing Deposits in Banks and Other Financial Institutions</t>
  </si>
  <si>
    <t>Cash and cash equivalents</t>
  </si>
  <si>
    <t>Trading Securities</t>
  </si>
  <si>
    <t>Available-for-sale Securities</t>
  </si>
  <si>
    <t>Loans Held for Sale</t>
  </si>
  <si>
    <t>Loans held for investment</t>
  </si>
  <si>
    <t>Loans and Leases Receivable, Allowance</t>
  </si>
  <si>
    <t>Net loans</t>
  </si>
  <si>
    <t>Property, Plant and Equipment, Ne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ederal Funds Purchased</t>
  </si>
  <si>
    <t>Securities Sold under Agreements to Repurchase</t>
  </si>
  <si>
    <t>Other Short-term Borrowings</t>
  </si>
  <si>
    <t>Long-term Debt</t>
  </si>
  <si>
    <t>[6],[7]</t>
  </si>
  <si>
    <t>Trading liabilities</t>
  </si>
  <si>
    <t>Other Liabilities</t>
  </si>
  <si>
    <t>Total liabilities</t>
  </si>
  <si>
    <t>Preferred Stock, Value, Outstanding</t>
  </si>
  <si>
    <t>Common Stock, Value, Outstanding</t>
  </si>
  <si>
    <t>Additional Paid in Capital</t>
  </si>
  <si>
    <t>Retained earnings</t>
  </si>
  <si>
    <t>Treasury Stock, Value</t>
  </si>
  <si>
    <t>[8]</t>
  </si>
  <si>
    <t>Accumulated Other Comprehensive Income (Loss), Net of Tax</t>
  </si>
  <si>
    <t>Stockholders' Equity, Including Portion Attributable to Noncontrolling Interest</t>
  </si>
  <si>
    <t>Liabilities and Equity</t>
  </si>
  <si>
    <t>Common Stock, Shares, Outstanding</t>
  </si>
  <si>
    <t>[9]</t>
  </si>
  <si>
    <t>Common shares authorized</t>
  </si>
  <si>
    <t>Preferred Stock, Shares Outstanding</t>
  </si>
  <si>
    <t>Preferred Stock, Shares Authorized</t>
  </si>
  <si>
    <t>Treasury shares of common stock</t>
  </si>
  <si>
    <t>Treasury Stock and Other</t>
  </si>
  <si>
    <t>Stockholders' Equity Attributable to Noncontrolling Interest</t>
  </si>
  <si>
    <t>Variable Interest Entity, Primary Beneficiary [Member]</t>
  </si>
  <si>
    <t>Restricted Stock [Member]</t>
  </si>
  <si>
    <t>Trading Securities [Member]</t>
  </si>
  <si>
    <t>Pledged Assets Separately Reported, Securities Pledged as Collateral, at Fair Value</t>
  </si>
  <si>
    <t>Available-for-sale Securities [Member]</t>
  </si>
  <si>
    <t>Includes trading securities pledged as collateral where counterparties have the right to sell or repledge the collateral of $1,086 million and $1,437 million at December 31, 2017 and December 31, 2016, respectively.</t>
  </si>
  <si>
    <t>Includes securities AFS pledged as collateral where counterparties have the right to sell or repledge the collateral of $223 million and $0 million at December 31, 2017 and December 31, 2016, respectively.</t>
  </si>
  <si>
    <t>Includes $1.6 billion and $3.5 billion of LHFS measured at fair value at December 31, 2017 and 2016, respectively.</t>
  </si>
  <si>
    <t>Includes loans of consolidated VIEs of $179 million and $211 million at December 31, 2017 and December 31, 2016, respectively.</t>
  </si>
  <si>
    <t>Excludes fully amortized other intangible assets.</t>
  </si>
  <si>
    <t>Includes $530 million and $963 million of long-term debt measured at fair value at December 31, 2017 and 2016, respectively.</t>
  </si>
  <si>
    <t>[7]</t>
  </si>
  <si>
    <t>Includes debt of consolidated VIEs of $189 million and $222 million at December 31, 2017 and December 31, 2016, respectively.</t>
  </si>
  <si>
    <t>At December 31, 2017, includes ($3,694) million for treasury stock and $103 million for noncontrolling interest.At December 31, 2016, includes ($2,448) million for treasury stock, ($1) million for the compensation element of restricted stock, and $103 million for noncontrolling interest.At December 31, 2015, includes ($1,764) million for treasury stock,($2) million for the compensation element of restricted stock, and $108 million for noncontrolling interest.</t>
  </si>
  <si>
    <t>Includes restricted shares of 9 thousand and 11 thousand at December 31, 2017 and December 31, 2016, respectively.</t>
  </si>
  <si>
    <t>Consolidated Balance Sheets (Parenthetical) - USD ($) shares in Thousands, $ in Millions</t>
  </si>
  <si>
    <t>Loans Held-for-sale, Fair Value Disclosure</t>
  </si>
  <si>
    <t>Loans Receivable, Fair Value Disclosure</t>
  </si>
  <si>
    <t>Long-term Debt, Fair Value</t>
  </si>
  <si>
    <t>Common stock, par value</t>
  </si>
  <si>
    <t>Loans and Leases Receivable, Gross</t>
  </si>
  <si>
    <t>[2],[3]</t>
  </si>
  <si>
    <t>Residential Portfolio Segment [Member]</t>
  </si>
  <si>
    <t>Fair Value, Measurements, Recurring [Member]</t>
  </si>
  <si>
    <t>Servicing Asset at Fair Value, Amount</t>
  </si>
  <si>
    <t>Brokered Time Deposits [Member] | Fair Value, Measurements, Recurring [Member]</t>
  </si>
  <si>
    <t>Deposits, Fair Value Disclosure</t>
  </si>
  <si>
    <t>Consolidated Statements of Shareholders' Equity - USD ($) $ in Millions</t>
  </si>
  <si>
    <t>Total</t>
  </si>
  <si>
    <t>Preferred Stock [Member]</t>
  </si>
  <si>
    <t>Common Stock [Member]</t>
  </si>
  <si>
    <t>Additional Paid-in Capital [Member]</t>
  </si>
  <si>
    <t>Retained Earnings [Member]</t>
  </si>
  <si>
    <t>AOCI Attributable to Parent [Member]</t>
  </si>
  <si>
    <t>Increase (Decrease) in Stockholders' Equity [Roll Forward]</t>
  </si>
  <si>
    <t>Stock Issued During Period, Value, Employee Benefit Plan</t>
  </si>
  <si>
    <t>Total shareholders' equity at Dec. 31, 2014</t>
  </si>
  <si>
    <t>Other Comprehensive Income (Loss), Net of Tax</t>
  </si>
  <si>
    <t>Dividends, Common Stock, Cash</t>
  </si>
  <si>
    <t>Dividends, Preferred Stock, Cash</t>
  </si>
  <si>
    <t>Treasury Stock, Shares, Acquired</t>
  </si>
  <si>
    <t>Treasury Stock, Value, Acquired, Cost Method</t>
  </si>
  <si>
    <t>Payments for Repurchase of Warrants</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Total shareholders' equity at Dec. 31, 2015</t>
  </si>
  <si>
    <t>Cumulative Effect of Credit Risk Adjustment</t>
  </si>
  <si>
    <t>Noncontrolling Interest, Period Increase (Decrease)</t>
  </si>
  <si>
    <t>Total shareholders' equity at Dec. 31, 2016</t>
  </si>
  <si>
    <t>Stock Issued During Period, Value, New Issues</t>
  </si>
  <si>
    <t>Total shareholders' equity at Dec. 31, 2017</t>
  </si>
  <si>
    <t>For the year ended December 31, 2017, dividends were $4,056 per share for both Perpetual Preferred Stock Series A and B, $5,875 per share for Perpetual Preferred Stock Series E, $5,625 per share for Perpetual Preferred Stock Series F, $3,128 per share for Perpetual Preferred Stock Series G, and $669 per share for Perpetual Preferred Stock Series H.For the year ended December 31, 2016, dividends were $4,067 per share for both Perpetual Preferred Stock Series A and B, $5,875 per share for Perpetual Preferred Stock Series E, and $5,625 per share for Perpetual Preferred Stock Series F.For the year ended December 31, 2015, dividends were $4,056 per share for both Perpetual Preferred Stock Series A and B, and $5,875 per share for Perpetual Preferred Stock Series E, and $6,219 per share for Perpetual Preferred Stock Series F.</t>
  </si>
  <si>
    <t>Related to the Company's early adoption of the ASU 2016-01 provision related to changes in instrument-specific credit risk, beginning January 1, 2016. See Note 1, "Significant Accounting Policies," and Note 21, "Accumulated Other Comprehensive Loss," for additional information.</t>
  </si>
  <si>
    <t>Related to the Company's early adoption of the ASU 2016-01 provision related to changes in instrument-specific credit risk. See Note 1, "Significant Accounting Policies," for additional information.</t>
  </si>
  <si>
    <t>Includes a ($4) million net reclassification of excess tax benefits from Additional paid-in capital to Provision for income taxes, related to the Company's adoption of ASU 2016-09.</t>
  </si>
  <si>
    <t>Consolidated Statements of Shareholders' Equity (Parenthetical) - USD ($) $ in Millions</t>
  </si>
  <si>
    <t>Common stock dividends, per share</t>
  </si>
  <si>
    <t>Adjustment to Additional Paid in Capital, Income Tax Effect from Share-based Compensation, Net</t>
  </si>
  <si>
    <t>Deferred Compensation Equity</t>
  </si>
  <si>
    <t>Series A Preferred Stock [Member]</t>
  </si>
  <si>
    <t>Preferred Stock, Dividends, Per Share, Cash Paid</t>
  </si>
  <si>
    <t>Series B Preferred Stock [Member]</t>
  </si>
  <si>
    <t>Series E Preferred Stock [Member]</t>
  </si>
  <si>
    <t>Series F Preferred Stock [Member]</t>
  </si>
  <si>
    <t>Series G Preferred Stock [Member]</t>
  </si>
  <si>
    <t>Series H Preferred Stock [Member]</t>
  </si>
  <si>
    <t>Consolidated Statements of Cash Flows - USD ($) $ in Millions</t>
  </si>
  <si>
    <t>Cash Flows from Operating Activities:</t>
  </si>
  <si>
    <t>Adjustments to reconcile net income/(loss) to net cash provided by operating activities:</t>
  </si>
  <si>
    <t>Depreciation, Amortization and Accretion, Net</t>
  </si>
  <si>
    <t>Deferred Income Tax Expense (Benefit)</t>
  </si>
  <si>
    <t>Payments to Acquire Mortgage Servicing Rights (MSR)</t>
  </si>
  <si>
    <t>Provisions For Credit Losses And Foreclosed Properties</t>
  </si>
  <si>
    <t>Stock Option Compensation And Amortization Of Restricted Stock Compensation</t>
  </si>
  <si>
    <t>Gain (Loss) on Sale of Loans and Leases</t>
  </si>
  <si>
    <t>Net decrease/(increase) in loans held for sale</t>
  </si>
  <si>
    <t>Increase (Decrease) in Trading Securities</t>
  </si>
  <si>
    <t>Net (increase)/decrease in other assets</t>
  </si>
  <si>
    <t>Increase (Decrease) in Other Operating Liabilities</t>
  </si>
  <si>
    <t>Net Cash Provided by (Used in) Operating Activities, Continuing Operations</t>
  </si>
  <si>
    <t>Cash Flows from Investing Activities:</t>
  </si>
  <si>
    <t>Proceeds from Maturities, Prepayments and Calls of Available-for-sale Securities</t>
  </si>
  <si>
    <t>Proceeds from Sale of Available-for-sale Securities</t>
  </si>
  <si>
    <t>Payments to Acquire Available-for-sale Securities</t>
  </si>
  <si>
    <t>Proceeds from (payments for) Originations and Purchases of Loans Held-for-investment</t>
  </si>
  <si>
    <t>Proceeds from sales of loans</t>
  </si>
  <si>
    <t>Payments for (Proceeds from) Mortgage Servicing Rights</t>
  </si>
  <si>
    <t>Capital expenditures</t>
  </si>
  <si>
    <t>Payments related to acquisitions, including contingent consideration</t>
  </si>
  <si>
    <t>Proceeds from Divestiture of Businesses</t>
  </si>
  <si>
    <t>Proceeds from Sale of Other Real Estate</t>
  </si>
  <si>
    <t>Net Cash Provided by (Used in) Investing Activities, Continuing Operation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roceeds from Issuance of Preferred Stock and Preference Stock</t>
  </si>
  <si>
    <t>Payments for Repurchase of Common Stock</t>
  </si>
  <si>
    <t>Common and preferred dividends paid</t>
  </si>
  <si>
    <t>Payments Related to Tax Withholding for Share-based Compensation</t>
  </si>
  <si>
    <t>Proceeds from the exercise of stock options</t>
  </si>
  <si>
    <t>Net Cash Provided by (Used in) Financing Activities, Continuing Operations</t>
  </si>
  <si>
    <t>Cash and Cash Equivalents, Period Increase (Decrease)</t>
  </si>
  <si>
    <t>Supplemental Disclosures:</t>
  </si>
  <si>
    <t>Interest Paid</t>
  </si>
  <si>
    <t>Income Taxes Paid</t>
  </si>
  <si>
    <t>Proceeds from Income Tax Refunds</t>
  </si>
  <si>
    <t>Transfer of Loans Held-for-sale to Portfolio Loans</t>
  </si>
  <si>
    <t>Transfer of Portfolio Loans and Leases to Held-for-sale</t>
  </si>
  <si>
    <t>Transfer to Other Real Estate</t>
  </si>
  <si>
    <t>Amortization Of Deferred Gain On Sale Lease Back Of Premises</t>
  </si>
  <si>
    <t>Non-cash impact of debt acquired by purchaser in leverage lease sale</t>
  </si>
  <si>
    <t>Significant Accounting Policies</t>
  </si>
  <si>
    <t>Accounting Policies [Abstract]</t>
  </si>
  <si>
    <t>Significant Accounting Policies [Text Block]</t>
  </si>
  <si>
    <t>NOTE 1 – SIGNIFICANT ACCOUNTING POLICIES General SunTrust, one of the nation's largest commercial banking organizations, is a financial services holding company with its headquarters located in Atlanta, Georgia. Through its principal subsidiary, SunTrust Bank, the Company offers a full line of financial services for consumers, businesses, corporations, institutions, and not-for-profit entities, both through its branches ( located primarily in Florida, Georgia, Virginia, North Carolina, Tennessee, Maryland, South Carolina, and the District of Columbia ) and through other national delivery channels . In addition to deposit, credit, and trust and investment services provided by the Bank, the Company's other subsidiaries provide capital markets, mortgage banking, securities brokerage, i nvestment banking, and wealth management services . The Company operates and measures business activity across two business segments: Consumer and Wholesale , with functional activities included in Corporate Other . For additional information on the Company’s business segments, see Note 20 , “Business Segment Reporting.” Principles of Consolidation and Basis of Presentation The Consolidated Financial Statements have been prepared in accordance with U.S. GAAP and include the accounts of the Company and its subsidiaries after elimination of significant intercompany accounts and transactions. In the opinion of management, all adjustments, consisting only of normal recurring adjustments that are necessary for a fair presentation of the results of operations in these financial statements, have been made. The Company holds VI s, which are contractual, ownership or other interests that fluctuate with changes in the fair value of a VIE's net assets. The Company consolidates a VIE if it is the primary beneficiary, which is the party that has both the power to direct the activities that most significantly impact the financial performance of the VIE and the obligation to absorb losses or rights to receive benefits through its VI s that could potentially be significant to the VIE. To determine whether or not a VI held by the Company could potentially be significant to the VIE, both qualitative and quantitative factors regarding the nature, size, and form of the Company's involvement with the VIE are considered. The assessment of whether or not the Company is the primary beneficiary of a VIE is performed on an ongoing basis. The Company consolidates VOE s that are controlled through the Company's equity interests or by other mean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Non marketable equity investments that do not meet the criteria to be accounted for under the equity method and that do not result in consolidation of the investee are accounted for under the cost method of accounting. Cost method investments are included in Other assets in the Consolidated Balance Sheets and dividends received from these investments are included as a component of Other noninterest income in the Consolidated Statements of Income, to the extent the dividends are distributed from net accumulated earnings of the investee since the date of acquisition. Dividends received from these investments in excess of earnings, subsequent to the date of investment, are recorded as a reduction to the cost of the investment. Results of operations of acquired entities are included from the date of acquisition. Results of operations associated with entities or net assets sold are included through the date of disposition.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 Assets and liabilities of acquired entities are accounted for under the acquisition method of accounting, whereby the purchase price of an acquired entity is allocated to the estimated fair value of the assets acquired and liabilities assumed at the date of acquisition. The excess of the purchase price over the amount allocated to the assets acquired and liabilities assumed is recorded as goodwill. The preparation of financial statements in conformity with U.S. GAAP requires management to make estimates and assumptions that affect the amounts reported in the Consolidated Financial Statements and accompanying Notes; actual results could vary from these estimates. Certain reclassifications have been made to prior period amounts to conform to the current period presentation. The Company evaluated events that occurred between December 31, 2017 and the date the accompanying financial statements were issued, and there were no material events, other than those already discussed in this Form 10-K, that would require recognition in the Company's Consolidated Financial Statements or disclosure in the accompanying Notes. Cash and Cash Equivalents Cash and cash equivalents include Cash and due from banks, Interest-bearing deposits in other banks, Fed Funds sold, and Securities borrowed or purchased under agreements to resell. Cash and cash equivalents have maturities of three months or less, and accordingly, the carrying amount of these instruments is deemed to be a reasonable estimate of fair value. Trading Activities and Securities AFS Debt securities and marketable equity securities are classified at trade date as trading or securities AFS. Trading assets and liabilities are measured at fair value with changes in fair value recognized within Noninterest income. Securities AFS are used as part of the overall asset and liability management process to optimize income and market performance over an entire interest rate cycle. Interest income and dividends on securities AFS are recognized in interest income on an accrual basis. Premiums and discounts on debt securities AFS are amortized or accreted as an adjustment to yield over the life of the security. The Company estimates principal prepayments on securities AFS for which prepayments are probable and the timing and amount of prepayments can be reasonably estimated. The estimates are informed by analyses of both historical prepayments and anticipated macroeconomic conditions, such as spot interest rates compared to implied forward interest rates. The estimate of prepayments for these debt securities impacts their lives and thereby the amortization or accretion of associated premiums and discounts. Securities AFS are measured at fair value with unrealized gains and losses, net of any tax effect, included in AOCI as a component of shareholders’ equity. Realized gains and losses, including OTTI , are determined using the specific identification method and are recognized as a component of Noninterest income in the Consolidated Statements of Income. Securities AFS are reviewed for OTTI on a quarterly basis. In determining whether OTTI exists for securities in an unrealized loss position, the Company assesses whether it has the intent to sell the security or, for debt securities, the Company assesses the likelihood of selling the security prior to the recovery of its amortized cost basis. If the Company intends to sell the debt security or it is more-likely-than-not that the Company will be required to sell the debt security prior to the recovery of its amortized cost basis, the debt security is written down to fair value, and the full amount of any impairment charge is recognized as a component of Noninterest income in the Consolidated Statements of Income. If the Company does not intend to sell the debt security and it is more-likely-than-not that the Company will not be required to sell the debt security prior to recovery of its amortized cost basis, only the credit component of any impairment of a debt security is recognized as a component of Noninterest income in the Consolidated Statements of Income, with the remaining impairment balance recorded in OCI . The OTTI review for marketable equity securities includes an analysis of the facts and circumstances of each individual investment and focuses on the severity of loss, the length of time the fair value has been below cost, the expectation for that security's performance, the financial condition and near-term prospects of the issuer, and management's intent and ability to hold the security to recovery. A decline in value of an equity security that is considered to be other-than-temporary is recognized as a component of Noninterest income in the Consolidated Statements of Income. Nonmarketable equity securities are accounted for under the cost or equity method and are included in Other assets in the Consolidated Balance Sheets. The Company reviews nonmarketable securities accounted for under the cost method on a quarterly basis, and reduces the asset value when declines in value are considered to be other-than-temporary. Equity method investments are recorded at cost, adjusted to reflect the Company’s portion of income, loss, or dividends of the investee. Realized income, realized losses, and estimated other-than-temporary losses on cost and equity method investments are recognized in Noninterest income in the Consolidated Statements of Income. For additional information on the Company’s securities activities, see Note 4 , “Trading Assets and Liabilities and Derivatives,” and Note 5 , “Securities Available for Sale.” Loans Held for Sale The Company’s LHFS generally includes certain commercial loans and consumer loans. Loans are initially classified as LHFS when they are individually identified as being available for immediate sale and management has committed to a formal plan to sell them. LHFS are recorded at either fair value, if elected, or the lower of cost or fair value. Any origination fees and costs for LHFS recorded at LOCOM are capitalized in the basis of the loan and are included in the calculation of realized gains and losses upon sale. Origination fees and costs are recognized in earnings at the time of origination for LHFS that are elected to be measur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Noninterest income in the Consolidated Statements of Income. The Company may transfer certain loans to LHFS measured at LOCOM . At the time of transfer, any credit losses subject to charge-off in accordance with the Company's policy are recorded as a reduction in the ALLL. Any subsequent losses, including those related to interest rate or liquidity related valuation adjustments, are recorded as a component of Noninterest income in the Consolidated Statements of Income. The Company may also transfer loans from LHFS to LHFI. If an LHFS for which fair value accounting was elected is transferred to held for investment, it will continue to be accounted for at fair value in the LHFI portfolio. For additional information on the Company’s LHFS activities, see Note 6 , “Loans.” Loans Held for Investment Loans that management has the intent and ability to hold for the foreseeable future or until maturity or payoff are considered LHFI. The Company’s loan balance is comprised of loans held in portfolio, including commercial loans and consumer loans. Interest income on loans, except those classified as nonaccrual, is accrued based upon the outstanding principal amounts using the effective yield method. Commercial loans (C&amp;I, CRE, and commercial construction) are considered to be past due when payment is not received from the borrower by the contractually specified due date. The Company typically classifies commercial loans as nonaccrual when one of the following events occurs: (i) interest or principal has been past due 90 days or more, unless the loan is both well secured and in the process of collection; (ii) collection of contractual interest or principal is not anticipated; or (iii) income for the loan is recognized on a cash basis due to the deterioration in the financial condition of the debtor. When a loan is placed on nonaccrual, accrued interest is reversed against interest income. Interest income on commercial nonaccrual loans, if recognized, is recognized after the principal has been reduced to zero. If and when commercial borrowers demonstrate the ability to repay a loan classified as nonaccrual in accordance with its contractual terms, the loan may be returned to accrual status upon meeting all regulatory, accounting, and internal policy requirements. Consumer loans secured by residential real estate (guaranteed and nonguaranteed residential mortgages, residential home equity products, and residential construction loans) are considered to be past due when a monthly payment is due and unpaid for one month. Guaranteed residential mortgages continue to accrue interest regardless of delinquency status because collection of principal and interest is reasonably assured by the government. Nonguaranteed residential mortgages and residential construction loans are generally placed on nonaccrual when three payments are past due. Residential home equity products are generally placed on nonaccrual when payments are 90 days past due. The exceptions for nonguaranteed residential mortgages, residential construction loans, and residential home equity products are: (i) when the borrower has declared bankruptcy, in which case, they are moved to nonaccrual status once they become 60 days past due, (ii) loans discharged in Chapter 7 bankruptcy that have not been reaffirmed by the borrower, in which case, they are reclassified as TDRs and moved to nonaccrual status, and (iii) second lien loans, which are classified as nonaccrual when the first lien loan is classified as nonaccrual, even if the second lien loan is performing. When a loan is placed on nonaccrual, accrued interest is reversed against interest income. Interest income on nonaccrual consumer loans secured by residential real estate is recognized on a cash basis. Nonaccrual consumer loans secured by residential real estate are typically returned to accrual status once they no longer meet the delinquency threshold that resulted in them initially being moved to nonaccrual status, with the exception of the aforementioned Chapter 7 bankruptcy loans, which remain on nonaccrual until there is six months of payment performance following discharge by the bankruptcy court. All other consumer loans (guaranteed student, other direct, indirect, and credit card loans) are considered to be past due when payment is not received from the borrower by the contractually specified due date. Guaranteed student loans continue to accrue interest regardless of delinquency status because collection of principal and interest is reasonably assured. Other direct and indirect loans are typically placed on nonaccrual when payments have been past due for 90 days or more, except when the borrower has declared bankruptcy, in which case they are moved to nonaccrual status once they become 60 days past due. When a loan is placed on nonaccrual, accrued interest is reversed against interest income. Interest income on nonaccrual loans, if recognized, is recognized on a cash basis. Nonaccrual consumer loans are typically returned to accrual status once they are no longer past due. TDRs are loans in which the borrower is experiencing financial difficulty at the time of restructure and the borrower received an economic concession either from the Company or as the product of a bankruptcy court order. A restructuring that results in only a delay in payments that is insignificant is not considered an economic concession. To date, the Company’s TDRs have been predominantly first and second lien residential mortgages and home equity lines of credit. Prior to granting a modification of a borrower’s loan terms, the Company performs an evaluation of the borrower’s financial condition and ability to service under the potential modified loan terms. The types of concessions generally granted are extensions of the loan maturity date and/or reductions in the original contractual interest rate. In certain situations, the Company may offer to restructure a loan in a manner that ultimately results in the forgiveness of a contractually specified principal balance. Typically, if a loan is accruing interest at the time of modification, the loan remains on accrual status and is subject to the Company’s charge-off and nonaccrual policies. See the “Allowance for Credit Losses” section below for further information regarding these policies. If a loan is on nonaccrual before it is determined to be a TDR then the loan remains on nonaccrual. Typically, TDRs may be returned to accrual status if there has been at least a six month sustained period of repayment performance by the borrower. Generally, once a loan becomes a TDR, the Company expects that the loan will continue to be reported as a TDR for its remaining life, even after returning to accruing status, unless the modified rates and terms at the time of modification were available to the borrower in the market or the loan is subsequently restructured with no concession to the borrower and the borrower is no longer in financial difficulty. Interest income recognition on impaired loans is dependent upon accrual status, TDR designation, and loan type as discussed above. For loans accounted for at amortized cost, fees and incremental direct costs associated with the loan origination and pricing process, as well as premiums and discounts, are deferred and amortized over the respective loan terms. Fees received for providing loan commitments that result in funded loans are recognized over the term of the loan as an adjustment of the yield. If a loan is never funded, the commitment fee is recognized in Noninterest income at the expiration of the commitment period. For any newly-originated loans that are accounted for at fair value, the origination fees are recognized in Noninterest income while the origination costs are recognized in Noninterest expense, at the time of origination. For additional information on the Company's loans activities, see Note 6 , “Loans.” Allowance for Credit Losses The allowance for credit losses is composed of the ALLL and the reserve for unfunded commitments. The Company’s ALLL reflects probable current inherent losses in the LHFI portfolio based on management’s evaluation of the size and current risk characteristics of the loan portfolio. The Company employs a variety of modeling and estimation techniques to measure credit risk and construct an appropriate and adequate ALLL. Quantitative and qualitative asset quality measures are considered in estimating the ALLL. Such evaluation considers a number of factors for each of the loan portfolio segments, including, but not limited to, net charge-off trends, internal risk ratings, changes in internal risk ratings, loss forecasts, collateral values, geographic location, delinquency rates, nonperforming and restructured loan status, origination channel, product mix, underwriting practices, industry conditions, and economic trends. Additionally, refreshed FICO scores are considered for consumer loans and single name borrower concentration is considered for commercial loans. These credit quality factors are incorporated into various loss estimation models and analytical tools utilized in the ALLL process and/or are qualitatively considered in evaluating the overall reasonableness of the ALLL. Large commercial nonaccrual loans, certain consumer loans (nonguaranteed residential mortgages, residential home equity products, residential construction, other direct, indirect, and credit card), and commercial loans whose terms have been modified in a TDR are reviewed to determine the amount of specific allowance required in accordance with applicable accounting guidance. A loan is considered impaired when, based on current information and events, it is probable that the Company will be unable to collect all amounts due, including principal and interest, according to the contractual terms of the agreement. If necessary, an allowance is established for these specific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net of estimated selling costs. Any change in the present value attributable to the passage of time is recognized through the Provision for credit losses. General allowances are established for loans and leases grouped into pools based on similar characteristics. In this process, general allowance factors are based on an analysis of historical charge-off experience, expected loss factors derived from the Company's internal risk rating process, portfolio trends, and regional and national economic conditions. Other adjustments may be made to the ALLL after an assessment of internal and external influences on credit quality that may not be fully reflected in the historical loss or risk rating data. These influences may include elements such as changes in credit underwriting, concentration risk, macroeconomic conditions, and/or recent observable asset quality trends. Commercial loans are charged off when they are considered uncollectible. Losses on unsecured consumer loans are generally recognized at 120 days past due, except for losses on credit cards, which are recognized when the loans are 180 days past due, and losses on guaranteed student loans, which are recognized when the loans are 270 days past due and payment from the guarantor is processed by the servicer. However, if the borrower is in bankruptcy, the loan is charged-off in the month the loan becomes 60 days past due. Losses, as appropriate, on consumer loans secured by residential real estate, are typically recognized at 120 or 180 days past due, depending on the loan and collateral type, in compliance with the FFIEC guidelines. However, if the borrower is in bankruptcy, the secured asset is evaluated once the loan becomes 60 days past due. The loan value in excess of the secured asset value is written down or charged-off after the valuation occurs. Additionally, if a residential loan is discharged in Chapter 7 bankruptcy and not reaffirmed by the borrower, the Company's policy is to immediately charge-off the excess of the carrying amount over the fair value of the collateral. The Company uses numerous sources of information when evaluating a property’s value. Estimated collateral valuations are based on appraisals, broker price opinions, recent sales of foreclosed properties, automated valuation models, other property-specific information, and relevant market information, supplemented by the Company’s internal property valuation analysis. The value estimate is based on an orderly disposition of the property, inclusive of marketing costs. In limited instances, the Company adjusts externally provided appraisals for justifiable and well-supported reasons, such as an appraiser not being aware of certain property-specific factors or recent sales information. For commercial loans secured by real estate, an acceptable third party appraisal or other form of evaluation, as permitted by regulation, is obtained prior to the origination of the loan and upon a subsequent transaction involving a material change in terms. In addition, updated valuations may be obtained during the life of a loan, as appropriate, such as when a loan's performance materially deteriorates. In situations where an updated appraisal has not been received or a formal evaluation performed, the Company monitors factors that can positively or negatively impact property value, such as the date of the last valuation, the volatility of property values in specific markets, changes in the value of similar properties, and changes in the characteristics of individual properties. Changes in collateral value affect the ALLL through the risk rating or impaired loan evaluation process. Charge-offs are recognized when the amount of the loss is quantifiable and timing is known. The charge-off is measured based on the difference between the loan’s carrying value, including deferred fees, and the estimated realizable value of the property, net of estimated selling costs. When valuing a property for the purpose of determining a charge-off, a third party appraisal or an independently derived internal evaluation is generally employed. For nonguaranteed mortgage loans secured by residential real estate where the Company is proceeding with a foreclosure action, a new valuation is obtained prior to the loan becoming 180 days past due and, if required, the loan is written down to its realizable value, net of estimated selling costs. In the event the Company decides not to proceed with a foreclosure action, the full balance of the loan is charged-off. If a loan remains in the foreclosure process for 12 months past the original charge-off, the Company may obtain a new valuation. Any additional loss based on the new valuation is charged-off. At foreclosure, a new valuation is obtained and the loan is transferred to OREO at fair value less estimated selling costs; any loan balance in excess of the transfer value is charged-off. Estimated declines in value of the collateral between these formal evaluation events are captured in the ALLL based on changes in the house price index in the applicable metropolitan statistical area or other market information. In addition to the ALLL, the Company also estimates probable losses related to unfunded lending commitments, such as letters of credit and binding unfunded loan commitments. Unfunded lending commitments are analyzed and segregated by risk based on the Company’s internal risk rating scale. These risk classifications, in combination with probability of commitment usage, existing economic conditions, and any other pertinent information, result in the estimation of the reserve for unfunded lending commitments. The Unfunded commitments reserve is reported in Other liabilities on the Consolidated Balance Sheets and the provision associated with changes in the Unfunded commitment reserve is recognized in the Provision for credit losses in the Consolidated Statements of Income. For additional information on the Company's allowance for credit loss activities, see Note 7 , “Allowance for Credit Losses.” Premises and Equipment Premises and equipment are carried at cost less accumulated depreciation and amortization. Depreciation is calculated predominantly using the straight-line method over the assets’ estimated useful lives. Leasehold improvements are amortized using the straight-line method over the shorter of the improvements' estimated useful lives or the lease term. Construction and software in process includes costs related to in-process branch expansion, branch renovation, and software development projects. Upon completion, branch and office related projects are maintained in premises and equipment while completed software projects are reclassified to Other assets in the Consolidated Balance Sheets. Maintenance and repairs are charged to expense, and improvements that extend the useful life of an asset are capitalized and depreciated over the remaining useful life. Premises and equipment are evaluated for impairment whenever events or changes in circumstances indicate that the carrying value of the asset may not be recoverable. For additional information on the Company’s premises and equipment activities, see Note 8 , “Premises and Equipment.” Goodwill and Other Intangible Assets Goodwill represents the excess purchase price over the fair value of identifiable net assets of acquired companies. Goodwill is assigned to reporting units that are expected to benefit from the synergies of the business combination. Goodwill is tested at the reporting unit level for impairment, at least annually as of October 1, or as events and circumstances change that would more-likely-than-not reduce the fair value of a reporting unit below its carrying amount. If, after considering all relevant events and circumstances, the Company determines it is not more-likely-than-not that the fair value of a reporting unit is less than its carrying amount, then performing an impairment test is not necessary. If the Company elects to bypass the qualitative analysis, or concludes via qualitative analysis that it is more-likely-than-not that the fair value of a reporting unit is less than its carrying value, a two-step goodwill impairment test is performed. In the first step, the fair value of each reporting unit is compared with its carrying value. If the fair value is greater than the carrying value, then the reporting unit's goodwill is deemed not to be impaired. If the fair value is less than the carrying value, then the second step is performed, which measures the amount of impairment by comparing the carrying amount of goodwill to its implied fair value. If the implied fair value of the goodwill exceeds the carrying amount, there is no impairment. If the carrying amount exceeds the implied fair value of the goodwill, an impairment charge is recorded for the excess. The Company has identified intangible assets with finite and indefinite lives. Intangible assets that have finite lives are amortized over their useful lives and carried at amortized cost. Intangible assets that have indefinite lives are initially measured at fair value and are not amortized until the useful life is no longer considered indefinite. Indefinite-lived intangibles are tested for impairment at least annually; however, all intangible assets are evaluated for impairment whenever events or changes in circumstances indicate it is more likely than not that the asset is impaired. For additional information on the Company’s activities related to goodwill and other intangibles, see Note 9 , “Goodwill and Other Intangible Assets.” Servicing Rights The Company recognizes as assets the rights to service loans, either when the loans are sold and the associated servicing rights are retained or when servicing rights are purchased from a third party. All servicing rights are initially measured at fair value. Fair value is determined by projecting net servicing cash flows, which are then discounted to estimate fair value. The fair value of servicing rights is impacted by a variety of factors, including prepayment assumptions, discount rates, delinquency rates, contractually specified servicing fees, servicing costs, and underlying portfolio characteristics. The underlying assumptions and estimated values are corroborated by values received from independent third parties and comparisons to market transactions. The Company has elected to subsequently account for its residential MSRs under the fair value measurement method and actively hedges the change in fair value of its residential MSRs. The Company has elected to subsequently account for all other servicing rights, which include commercial mortgage and consumer loan servicing rights, under the amortization method. Commercial mortgage and consumer loan servicing rights are amortized in proportion to and over the period of estimated net servicing income. Servicing rights accounted for under the amortization method are periodically tested for impairment by comparing the carrying amount of the servicing rights to the estimated fair value. Servicing rights are included in Other intangible assets on the Consolidated Balance Sheets. For residential MSRs, both servicing fees, which are recognized when they are received, and changes in the fair value of MSRs are reported in Mortgage servicing related income in the Consolidated Statements of Income. For commercial mortgage servicing rights, servicing fees, amortization, and any impairment is recognized in Commercial real estate related income in the Cons</t>
  </si>
  <si>
    <t>Acquisitions/Dispositions Acquisitions/Dispositions (Notes)</t>
  </si>
  <si>
    <t>Acquisitions/Dispositions [Abstract]</t>
  </si>
  <si>
    <t>Mergers, Acquisitions and Dispositions Disclosures [Text Block]</t>
  </si>
  <si>
    <t>NOTE 2 - ACQUISITIONS/DISPOSITIONS During the years ended December 31, 2017, 2016, and 2015 , the Company had the following notable acquisition and disposition: (Dollars in millions) Date Consideration Received/(Paid) Goodwill Other Intangible Assets Pre-tax Gain 2017 Sale of PAC 12/1/2017 $261 ($7 ) $— $107 2016 Acquisition of Pillar 12/15/2016 ($197 ) $1 $13 1 $— 1 Does not include $62 million of commercial mortgage servicing rights acquired. Sale of PAC On December 1, 2017 , the Company completed the sale of PAC , its commercial lines insurance premium finance subsidiary with $1.3 billion in assets and $1.2 billion in liabilities, to IPFS Corporation. As a result, the Company received consideration of $261 million and recognized a pre-tax gain of $107 million in connection with the sale, net of transaction-related expenses. The Company's results for the years ended December 31, 2017, 2016, and 2015 included the following related to PAC , excluding the gain on sale: (Dollars in millions) PAC Financial Information: 2017 2016 2015 Revenue $56 $60 $59 Less: Expenses 31 27 22 Income before provision for income taxes $25 $33 $37 For all periods presented, the financial results of PAC through the date of disposition, including the gain on sale, are reflected in the Company's Wholesale business segment. Acquisition of Pillar On December 15, 2016 , the Company completed the acquisition of substantially all of the assets of the operating subsidiaries of Pillar Financial, LLC, a multi-family agency lending and servicing company with an originate-to-distribute focus that holds licenses with Fannie Mae , Freddie Mac , and the FHA . The acquired assets include Pillar 's multi-family lending business, which is comprised of multi-family affordable housing, health care properties, senior housing, and manufactured housing specialty teams. Additionally, the transaction includes Cohen Financial's commercial real estate investor services business, which provides loan administration, advisory, and commercial mortgage brokerage services. During the second quarter of 2017, the final settlement amount associated with working capital adjustments was reached and the purchase consideration of $197 million was finalized. There were no other material acquisitions or dispositions during the three years ended December 31, 2017 .</t>
  </si>
  <si>
    <t>Federal Funds Sold and Securities Financing Activities</t>
  </si>
  <si>
    <t>Securities Purchased under Agreements to Resell [Abstract]</t>
  </si>
  <si>
    <t>Repurchase Agreements, Resale Agreements, Securities Borrowed, and Securities Loaned Disclosure [Text Block]</t>
  </si>
  <si>
    <t>NOTE 3 - FEDERAL FUNDS SOLD AND SECURITIES FINANCING ACTIVITIES Federal Funds Sold and Securities Borrowed or Purchased Under Agreements to Resell Fed Funds sold and securities borrowed or purchased under agreements to resell were as follows: (Dollars in millions) December 31, 2017 December 31, 2016 Fed funds sold $65 $58 Securities borrowed 298 270 Securities purchased under agreements to resell 1,175 979 Total Fed funds sold and securities borrowed or purchased under agreements to resell $1,538 $1,307 Securities purchased under agreements to resell are primarily collateralized by U.S. government or agency securities and are carried at the amounts at which the securities will be subsequently re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December 31, 2017 and 2016 , the total market value of collateral held was $1.5 billion and $1.3 billion , of which $177 million and $246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December 31, 2017 December 31, 2016 (Dollars in millions) Overnight and Continuous Up to 30 days 30-90 days Total Overnight and Continuous Up to 30 days 30-90 days Total U.S. Treasury securities $95 $— $— $95 $27 $— $— $27 Federal agency securities 101 15 — 116 288 24 — 312 MBS - agency 694 135 — 829 793 51 — 844 CP 19 — — 19 49 — — 49 Corporate and other debt securities 316 88 40 444 311 50 40 401 Total securities sold under agreements to repurchase $1,225 $238 $40 $1,503 $1,468 $125 $40 $1,633 For these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s derivatives that are subject to enforceable master netting agreements or similar agreements are discussed in Note 17 , "Derivative Financial Instruments." 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December 31, 2017 and 2016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December 31, 2017 Financial assets: Securities borrowed or purchased under agreements to resell $1,473 $— $1,473 1 $1,462 $11 Financial liabilities: Securities sold under agreements to repurchase 1,503 — 1,503 1,503 — December 31, 2016 Financial assets: Securities borrowed or purchased under agreements to resell $1,249 $— $1,249 1 $1,241 $8 Financial liabilities: Securities sold under agreements to repurchase 1,633 — 1,633 1,633 — 1 Excludes $65 million and $58 million of Fed Funds sold, which are not subject to a master netting agreement at December 31, 2017 and 2016 , respectively.</t>
  </si>
  <si>
    <t>Trading Assets and Liabilities and Derivatives Trading Assets and Liabilities and Derivatives</t>
  </si>
  <si>
    <t>Derivative Instruments and Hedging Activities Disclosure [Abstract]</t>
  </si>
  <si>
    <t>Trading Assets and Liabilities and Derivatives [Text Block]</t>
  </si>
  <si>
    <t>NOTE 4 - TRADING ASSETS AND LIABILITIES AND DERIVATIVE INSTRUMENTS The fair values of the components of trading assets and liabilities and derivative instruments are presented in the following table: (Dollars in millions) December 31, 2017 December 31, 2016 Trading Assets and Derivative Instruments: U.S. Treasury securities $157 $539 Federal agency securities 395 480 U.S. states and political subdivisions 61 134 MBS - agency 700 567 CLO securities — 1 Corporate and other debt securities 655 656 CP 118 140 Equity securities 56 49 Derivative instruments 1 802 984 Trading loans 2 2,149 2,517 Total trading assets and derivative instruments $5,093 $6,067 Trading Liabilities and Derivative Instruments: U.S. Treasury securities $577 $697 MBS - agency — 1 Corporate and other debt securities 289 255 Equity securities 9 — Derivative instruments 1 408 398 Total trading liabilities and derivative instruments $1,283 $1,351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and derivative instruments are used as part of the Company’s overall balance sheet management strategies and to support client requirements executed through the Bank and/or STRH , a broker/dealer subsidiary of the Company. The Company manages the potential market volatility associated with trading instruments by using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other similar financial instruments. Other trading-related activities include acting as a market maker for certain debt and equity security transactions, derivative instrument transactions, and foreign exchange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For valuation assumptions and additional information related to the Company's trading products and derivative instruments, see Note 17 , “Derivative Financial Instruments,” and the “ Trading Assets and Derivative Instruments and Securities Available for Sale ” section of Note 18 , “Fair Value Election and Measurement.” Pledged trading assets are presented in the following table: (Dollars in millions) December 31, 2017 December 31, 2016 Pledged trading assets to secure repurchase agreements 1 $1,016 $968 Pledged trading assets to secure certain derivative agreements 72 471 Pledged trading assets to secure other arrangements 41 40 1 Repurchase agreements secured by collateral totaled $975 million and $928 million at December 31, 2017 and 2016 , respectively.</t>
  </si>
  <si>
    <t>Securities Available for Sale</t>
  </si>
  <si>
    <t>Investments, Debt and Equity Securities [Abstract]</t>
  </si>
  <si>
    <t>NOTE 5 – SECURITIES AVAILABLE FOR SALE Securities Portfolio Composition December 31, 2017 (Dollars in millions) Amortized Unrealized Unrealized Fair U.S. Treasury securities $4,361 $2 $32 $4,331 Federal agency securities 257 3 1 259 U.S. states and political subdivisions 618 7 8 617 MBS - agency residential 22,616 222 134 22,704 MBS - agency commercial 2,121 3 38 2,086 MBS - non-agency residential 55 4 — 59 MBS - non-agency commercial 862 7 3 866 ABS 6 2 — 8 Corporate and other debt securities 17 — — 17 Other equity securities 1 472 — 3 469 Total securities AFS $31,385 $250 $219 $31,416 December 31, 2016 (Dollars in millions) Amortized Unrealized Unrealized Fair U.S. Treasury securities $5,486 $5 $86 $5,405 Federal agency securities 310 5 2 313 U.S. states and political subdivisions 279 5 5 279 MBS - agency residential 22,379 311 254 22,436 MBS - agency commercial 1,263 2 39 1,226 MBS - non-agency residential 71 3 — 74 MBS - non-agency commercial 257 — 5 252 ABS 8 2 — 10 Corporate and other debt securities 34 1 — 35 Other equity securities 1 642 1 1 642 Total securities AFS $30,729 $335 $392 $30,672 1 At December 31, 2017 , the fair value of other equity securities was comprised of the following: $15 million of FHLB of Atlanta stock, $403 million of Federal Reserve Bank of Atlanta stock, $49 million of mutual fund investments, and $2 million of other. At December 31, 2016 , the fair value of other equity securities was comprised of the following: $132 million of FHLB of Atlanta stock, $402 million of Federal Reserve Bank of Atlanta stock, $102 million of mutual fund investments, and $6 million of other. The following table presents interest and dividends on securities AFS: Year Ended December 31 (Dollars in millions) 2017 2016 2015 Taxable interest $743 $630 $552 Tax-exempt interest 13 6 6 Dividends 18 15 35 Total interest and dividends on securities AFS $774 $651 $593 Securities AFS pledged to secure public deposits, repurchase agreements, trusts, certain derivative agreements, and other funds had a fair value of $4.3 billion and $2.0 billion at December 31, 2017 and 2016 , respectively. The following table presents the amortized cost, fair value, and weighted average yield of investments in debt securities AFS at December 31, 2017 , by remaining contractual maturity, with the exception of MBS and A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 $2,322 $2,039 $— $4,361 Federal agency securities 121 46 4 86 257 U.S. states and political subdivisions 6 49 149 414 618 MBS - agency residential 2,686 7,937 11,781 212 22,616 MBS - agency commercial — 315 1,547 259 2,121 MBS - non-agency residential — 55 — — 55 MBS - non-agency commercial — 12 813 37 862 ABS — 6 — — 6 Corporate and other debt securities 7 10 — — 17 Total debt securities AFS $2,820 $10,752 $16,333 $1,008 $30,913 Fair Value: U.S. Treasury securities $— $2,305 $2,026 $— $4,331 Federal agency securities 123 47 4 85 259 U.S. states and political subdivisions 6 52 153 406 617 MBS - agency residential 2,748 7,980 11,763 213 22,704 MBS - agency commercial — 308 1,525 253 2,086 MBS - non-agency residential — 59 — — 59 MBS - non-agency commercial — 12 816 38 866 ABS — 8 — — 8 Corporate and other debt securities 7 10 — — 17 Total debt securities AFS $2,884 $10,781 $16,287 $995 $30,947 Weighted average yield 1 3.36 % 2.34 % 2.81 % 3.23 % 2.71 % 1 Weighted average yields are based on amortized cost and presented on an FTE basis. Securities AFS in an Unrealized Loss Position The Company held certain investment securities AFS where amortized cost exceeded fair value, resulting in unrealized loss positions. Market changes in interest rates and credit spreads may result in temporary unrealized losses as the market prices of securities fluctuate. At December 31, 2017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Note 1 , "Significant Accounting Policies." Securities AFS in an unrealized loss position at period end are presented in the following tables: December 31, 2017 Less than twelve months Twelve months or longer Total (Dollars in millions) Fair Unrealized 2 Fair Unrealized 2 Fair Unrealized 2 Temporarily impaired securities AFS: U.S. Treasury securities $1,993 $12 $841 $20 $2,834 $32 Federal agency securities 23 — 60 1 83 1 U.S. states and political subdivisions 267 3 114 5 381 8 MBS - agency residential 8,095 38 4,708 96 12,803 134 MBS - agency commercial 887 9 915 29 1,802 38 MBS - non-agency commercial 134 1 93 2 227 3 ABS — — 4 — 4 — Corporate and other debt securities 10 — — — 10 — Other equity securities — — 2 3 2 3 Total temporarily impaired securities AFS 11,409 63 6,737 156 18,146 219 OTTI securities AFS 1 : ABS — — 1 — 1 — Total OTTI securities AFS — — 1 — 1 — Total impaired securities AFS $11,409 $63 $6,738 $156 $18,147 $219 1 OTTI securities AFS are impaired securities for which OTTI credit losses have been previously recognized in earnings. 2 Unrealized losses less than $0.5 million are presented as zero within the table. December 31, 2016 Less than twelve months Twelve months or longer Total (Dollars in millions) Fair Value Unrealized Losses 2 Fair Value Unrealized 2 Fair Value Unrealized Losses 2 Temporarily impaired securities AFS: U.S. Treasury securities $4,380 $86 $— $— $4,380 $86 Federal agency securities 96 2 3 — 99 2 U.S. states and political subdivisions 149 5 — — 149 5 MBS - agency residential 13,505 247 436 7 13,941 254 MBS - agency commercial 1,117 38 15 1 1,132 39 MBS - non-agency commercial 184 5 — — 184 5 ABS — — 5 — 5 — Corporate and other debt securities 12 — — — 12 — Other equity securities — — 4 1 4 1 Total temporarily impaired securities AFS 19,443 383 463 9 19,906 392 OTTI securities AFS 1 : MBS - non-agency residential 16 — — — 16 — ABS — — 1 — 1 — Total OTTI securities AFS 16 — 1 — 17 — Total impaired securities AFS $19,459 $383 $464 $9 $19,923 $392 1 OTTI securities AFS are impaired securities for which OTTI credit losses have been previously recognized in earnings. 2 Unrealized losses less than $0.5 million are presented as zero within the table. At December 31, 2017 , temporarily impaired securities AFS that have been in an unrealized loss position for twelve months or longer included residential and commercial agency MBS , U.S. Treasury securities, municipal securities, commercial non-agency MBS, federal agency securities, one ABS collateralized by 2004 vintage home equity loans, and one equity security. Unrealized losses on temporarily impaired securities were due to market interest rates being higher than the securities' stated coupon rates. Unrealized losses on securities AFS that relate to factors other than credit are recorded in AOCI, net of tax. Realized Gains and Losses and Other-Than-Temporarily Impaired Securities AFS Year Ended December 31 (Dollars in millions) 2017 2016 2015 Gross realized gains $3 $4 $25 Gross realized losses (110 ) — (3 ) OTTI credit losses recognized in earnings (1 ) — (1 ) Net securities (losses)/gains ($108 ) $4 $21 Securities AFS in an unrealized loss position are evaluated quarterly for other-than-temporary credit impairment, which is determined using cash flow analyses that take into account security specific collateral and transaction structure. Future expected credit losses are determined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Credit losses on the OTTI security are recognized in earnings and reflect the difference between the present value of cash flows expected to be collected and the amortized cost basis of the security. See Note 1 , "Significant Accounting Policies," for additional information regarding the Company's policy on securities AFS and related impairments. The Company seeks to reduce existing exposure on OTTI securities primarily through paydowns. In certain instances, the amount of credit losses recognized in earnings on a debt security exceeds the total unrealized losses on the security, which may result in unrealized gains relating to factors other than credit recorded in AOCI, net of tax. During the years ended December 31, 2017, 2016, and 2015 , credit impairment losses recognized on securities AFS held at the end of each period were immaterial. The accumulated balance of OTTI credit losses recognized in earnings on securities AFS held at period end was $23 million , $23 million , and $25 million at December 31, 2017, 2016, and 2015 , respectively. Subsequent credit losses may be recorded on securities without a corresponding further decline in fair value when there has been a decline in expected cash flows. The following table presents a summary of the significant inputs used in determining the measurement of OTTI credit losses recognized in earnings for non-agency MBS for the years ended December 31 : 2017 1 2016 2 2015 1 Default rate 3% N/A 9% Prepayment rate 19% N/A 13% Loss severity 41% N/A 56% 1 OTTI credit losses recognized in earnings relate to one non-agency MBS with a fair value of $12 million and $20 million at December 31, 2017 and 2015, respectively. 2 "N/A" - Not applicable as there were no OTTI credit losses recognized in earnings for the year ended December 31, 2016 . Significant inputs represent lifetime average estimates of each security for which credit losses were recognized in earnings. Inputs may vary from period to period as the securities for which credit losses are recognized vary. Additionally, severity may vary widely when losses are few and large.</t>
  </si>
  <si>
    <t>Loans</t>
  </si>
  <si>
    <t>Receivables [Abstract]</t>
  </si>
  <si>
    <t>Loans, Notes, Trade and Other Receivables, Excluding Allowance for Credit Losses [Text Block]</t>
  </si>
  <si>
    <t>NOTE 6 - LOANS Composition of Loan Portfolio (Dollars in millions) December 31, 2017 December 31, 2016 Commercial loans: C&amp;I 1 $66,356 $69,213 CRE 5,317 4,996 Commercial construction 3,804 4,015 Total commercial loans 75,477 78,224 Consumer loans: Residential mortgages - guaranteed 560 537 Residential mortgages - nonguaranteed 2 27,136 26,137 Residential home equity products 10,626 11,912 Residential construction 298 404 Guaranteed student 6,633 6,167 Other direct 8,729 7,771 Indirect 12,140 10,736 Credit cards 1,582 1,410 Total consumer loans 67,704 65,074 LHFI $143,181 $143,298 LHFS 3 $2,290 $4,169 1 Includes $3.7 billion of lease financing at both December 31, 2017 and 2016 , and $778 million and $729 million of installment loans at December 31, 2017 and 2016 , respectively. 2 Includes $196 million and $222 million of LHFI measured at fair value at December 31, 2017 and 2016 , respectively. 3 Includes $1.6 billion and $3.5 billion of LHFS measured at fair value at December 31, 2017 and 2016 , respectively. During the years ended December 31, 2017 and 2016 , the Company transferred $288 million and $360 million of LHFI to LHFS, and transferred $19 million and $30 million of LHFS to LHFI, respectively. In addition to sales of residential and commercial mortgage LHFS in the normal course of business, the Company sold $705 million and $1.6 billion of loans and leases for an immaterial net gain and a net gain of $6 million during the years ended December 31, 2017 and 2016 , respectively. During the year ended December 31, 2017 , the Company purchased $1.7 billion of guaranteed student loans and $233 million of consumer indirect loans, and during the year ended December 31, 2016 , the Company purchased $2.2 billion of guaranteed student loans. At December 31, 2017 and 2016 , the Company had $24.3 billion and $22.6 billion of net eligible loan collateral pledged to the Federal Reserve discount window to support $18.2 billion and $17.0 billion of available, unused borrowing capacity, respectively. At December 31, 2017 and 2016 , the Company had $38.0 billion and $36.9 billion of net eligible loan collateral pledged to the FHLB of Atlanta to support $30.5 billion and $31.9 billion of available borrowing capacity, respectively. The available FHLB borrowing capacity at December 31, 2017 was used to support $4 million of long-term debt and $6.7 billion of letters of credit issued on the Company's behalf. At December 31, 2016 , the available FHLB borrowing capacity was used to support $2.8 billion of long-term debt and $7.3 billion of letters of credit issued on the Company's behalf. Credit Quality Evaluation The Company evaluates the credit quality of its loan portfolio by employing a dual internal risk rating system, which assigns both PD and LGD ratings to derive expected losses. Assignment of these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Criticized accruing (which includes Special Mention and a portion of Adversely Classified) and Criticized nonaccruing (which includes a portion of Adversely Classified and Doubtful and Loss). This distinction identifies those relatively higher risk loans for which there is a basis to believe that the Company will not collect all amounts due under those loan agreements. The Company's risk rating system is more granular, with multiple risk ratings in both the Pass and Criticized categories. Pass ratings reflect relatively low PD s, whereas, Criticized assets have higher PD s. The granularity in Pass ratings assists in establishing pricing, loan structures, approval requirements, reserves, and ongoing credit management requirements.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For consumer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For guaranteed loans, the Company monitors the credit quality based primarily on delinquency status, as it is a more relevant indicator of credit quality due to the government guarantee. At December 31, 2017 and 2016 , 28% and 29% , respectively, of guaranteed residential mortgages were current with respect to payments. At both December 31, 2017 and 2016 , 75% of guaranteed student loans were current with respect to payments. The Company's loss exposure on guaranteed residential mortgages and student loans is mitigated by the government guarantee. LHFI by credit quality indicator are presented in the following tables: Commercial Loans C&amp;I CRE Commercial Construction (Dollars in millions) December 31, 2017 December 31, 2016 December 31, 2017 December 31, 2016 December 31, 2017 December 31, 2016 Risk rating: Pass $64,546 $66,961 $5,126 $4,574 $3,770 $3,914 Criticized accruing 1,595 1,862 167 415 33 84 Criticized nonaccruing 215 390 24 7 1 17 Total $66,356 $69,213 $5,317 $4,996 $3,804 $4,015 Consumer Loans 1 Residential Mortgages - Nonguaranteed Residential Home Equity Products Residential Construction (Dollars in millions) December 31, 2017 December 31, 2016 December 31, 2017 December 31, 2016 December 31, 2017 December 31, 2016 Current FICO score range: 700 and above $23,602 $22,194 $8,946 $9,826 $240 $292 620 - 699 2,721 3,042 1,242 1,540 50 96 Below 620 2 813 901 438 546 8 16 Total $27,136 $26,137 $10,626 $11,912 $298 $404 Other Direct Indirect Credit Cards (Dollars in millions) December 31, 2017 December 31, 2016 December 31, 2017 December 31, 2016 December 31, 2017 December 31, 2016 Current FICO score range: 700 and above $7,929 $7,008 $9,094 $7,642 $1,088 $974 620 - 699 757 703 2,344 2,381 395 351 Below 620 2 43 60 702 713 99 85 Total $8,729 $7,771 $12,140 $10,736 $1,582 $1,410 1 Excludes $6.6 billion and $6.2 billion of guaranteed student loans and $560 million and $537 million of guaranteed residential mortgages at December 31, 2017 and 2016 , respectively, for which there was nominal risk of principal loss due to the government guarantee. 2 For substantially all loans with refreshed FICO scores below 620, the borrower’s FICO score at the time of origination exceeded 620 but has since deteriorated as the loan has seasoned. The LHFI portfolio by payment status is presented in the following tables: December 31, 2017 (Dollars in millions) Accruing Current Accruing 30-89 Days Past Due Accruing 90+ Days Past Due Nonaccruing 2 Total Commercial loans: C&amp;I $66,092 $42 $7 $215 $66,356 CRE 5,293 — — 24 5,317 Commercial construction 3,803 — — 1 3,804 Total commercial loans 75,188 42 7 240 75,477 Consumer loans: Residential mortgages - guaranteed 159 55 346 — 560 Residential mortgages - nonguaranteed 1 26,778 148 4 206 27,136 Residential home equity products 10,348 75 — 203 10,626 Residential construction 280 7 — 11 298 Guaranteed student 4,946 659 1,028 — 6,633 Other direct 8,679 36 7 7 8,729 Indirect 12,022 111 — 7 12,140 Credit cards 1,556 13 13 — 1,582 Total consumer loans 64,768 1,104 1,398 434 67,704 Total LHFI $139,956 $1,146 $1,405 $674 $143,181 1 Includes $196 million of loans measured at fair value, the majority of which were accruing current. 2 Nonaccruing loans past due 90 days or more totaled $357 million . Nonaccruing loans past due fewer than 90 days include nonaccrual loans modified in TDRs, performing second lien loans where the first lien loan is nonperforming, and certain energy-related commercial loans. December 31, 2016 (Dollars in millions) Accruing Current Accruing 30-89 Days Past Due Accruing 90+ Days Past Due Nonaccruing 2 Total Commercial loans: C&amp;I $68,776 $35 $12 $390 $69,213 CRE 4,988 1 — 7 4,996 Commercial construction 3,998 — — 17 4,015 Total commercial loans 77,762 36 12 414 78,224 Consumer loans: Residential mortgages - guaranteed 155 55 327 — 537 Residential mortgages - nonguaranteed 1 25,869 84 7 177 26,137 Residential home equity products 11,596 81 — 235 11,912 Residential construction 389 3 — 12 404 Guaranteed student 4,637 603 927 — 6,167 Other direct 7,726 35 4 6 7,771 Indirect 10,608 126 1 1 10,736 Credit cards 1,388 12 10 — 1,410 Total consumer loans 62,368 999 1,276 431 65,074 Total LHFI $140,130 $1,035 $1,288 $845 $143,298 1 Includes $222 million of loans measured at fair value, the majority of which were accruing current. 2 Nonaccruing loans past due 90 days or more totaled $360 million . Nonaccruing loans past due fewer than 90 days include nonaccrual loans modified in TDRs, performing second lien loans where the first lien loan is nonperforming, and certain energy-related commercial loans.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and consumer loans whose terms have been modified in a TDR are individually evaluated for impairment. Smaller-balance homogeneous loans that are collectively evaluated for impairment and loans measured at fair value are not included in the following tables. Additionally, the following tables exclude guaranteed student loans and guaranteed residential mortgages for which there was nominal risk of principal loss due to the government guarantee. December 31, 2017 December 31, 2016 (Dollars in millions) Unpaid Principal Balance Carrying Value 1 Related ALLL Unpaid Principal Balance Carrying Value 1 Related ALLL Impaired LHFI with no ALLL recorded: Commercial loans: C&amp;I $38 $35 $— $266 $214 $— Total commercial loans with no ALLL recorded 38 35 — 266 214 — Consumer loans: Residential mortgages - nonguaranteed 458 363 — 466 360 — Residential construction 15 9 — 16 8 — Total consumer loans with no ALLL recorded 473 372 — 482 368 — Impaired LHFI with an ALLL recorded: Commercial loans: C&amp;I 127 117 19 225 151 31 CRE 21 21 2 26 17 2 Total commercial loans with an ALLL recorded 148 138 21 251 168 33 Consumer loans: Residential mortgages - nonguaranteed 1,133 1,103 113 1,277 1,248 150 Residential home equity products 953 895 54 863 795 54 Residential construction 93 90 7 109 107 11 Other direct 59 59 1 59 2 59 2 1 Indirect 123 122 7 103 103 5 Credit cards 26 7 1 24 6 1 Total consumer loans with an ALLL recorded 2,387 2,276 183 2,435 2,318 222 Total impaired LHFI $3,046 $2,821 $204 $3,434 $3,068 $255 1 Carrying value reflects charge-offs that have been recognized plus other amounts that have been applied to adjust the net book balance. 2 Includes $41 million of TDRs that were modified prior to 2016 and reclassified as TDRs in the fourth quarter of 2016. Included in the impaired LHFI carrying values above at December 31, 2017 and 2016 were $2.4 billion and $2.5 billion of accruing TDRs, of which 96% and 97% were current, respectively. See Note 1 , “Significant Accounting Policies,” for further information regarding the Company’s loan impairment policy. Year Ended December 31 2017 2016 2015 (Dollars in millions) Average Carrying Value Interest Income Recognized 1 Average Carrying Value Interest Income Recognized 1 Average Carrying Value Interest Income Recognized 1 Impaired LHFI with no ALLL recorded: Commercial loans: C&amp;I $34 $1 $169 $3 $58 $2 CRE — — — — 10 — Total commercial loans with no ALLL recorded 34 1 169 3 68 2 Consumer loans: Residential mortgages - nonguaranteed 357 15 370 16 390 17 Residential construction 8 — 8 — 11 — Total consumer loans with no ALLL recorded 365 15 378 16 401 17 Impaired LHFI with an ALLL recorded: Commercial loans: C&amp;I 112 2 170 1 147 5 CRE 22 1 25 1 — — Total commercial loans with an ALLL recorded 134 3 195 2 147 5 Consumer loans: Residential mortgages - nonguaranteed 1,123 58 1,251 64 1,349 65 Residential home equity products 914 32 812 29 682 28 Residential construction 94 5 110 6 125 8 Other direct 60 4 10 1 12 — Indirect 136 6 114 6 125 6 Credit cards 6 1 6 1 7 1 Total consumer loans with an ALLL recorded 2,333 106 2,303 107 2,300 108 Total impaired LHFI $2,866 $125 $3,045 $128 $2,916 $132 1 Of the interest income recognized during the years ended December 31, 2017, 2016, and 2015 , cash basis interest income was $4 million , $4 million , and $7 million , respectively. NPAs are presented in the following table: (Dollars in millions) December 31, 2017 December 31, 2016 Nonaccrual loans/NPLs: Commercial loans: C&amp;I $215 $390 CRE 24 7 Commercial construction 1 17 Consumer loans: Residential mortgages - nonguaranteed 206 177 Residential home equity products 203 235 Residential construction 11 12 Other direct 7 6 Indirect 7 1 Total nonaccrual loans/NPLs 1 674 845 OREO 2 57 60 Other repossessed assets 10 14 Total NPAs $741 $919 1 Nonaccruing restructured loans are included in total nonaccrual loans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45 million and $50 million at December 31, 2017 and 2016 , respectively. The Company's recorded investment of nonaccruing loans secured by residential real estate properties for which formal foreclosure proceedings were in process at December 31, 2017 and 2016 was $73 million and $85 million , respectively. The Company's recorded investment of accruing loans secured by residential real estate properties for which formal foreclosure proceedings were in process at December 31, 2017 and 2016 was $101 million and $122 million , of which $97 million and $114 million were insured by the FHA or guaranteed by the VA , respectively. At December 31, 2017 , OREO included $51 million of foreclosed residential real estate properties and $4 million of foreclosed commercial real estate properties, with the remaining $2 million related to land. At December 31, 2016 , OREO included $50 million of foreclosed residential real estate properties and $7 million of foreclosed commercial real estate properties, with the remaining $3 million related to land. Restructured Loans A TDR is a loan for which the Company has granted an economic concession to a borrower in response to certain instances of financial difficulty experienced by the borrower, which the Company would not have considered otherwise. When a loan is modified under the terms of a TDR, the Company typically offers the borrower an extension of the loan maturity date and/or a reduction in the original contractual interest rate. In limited situations, the Company may offer to restructure a loan in a manner that ultimately results in the forgiveness of a contractually specified principal balance. At December 31, 2017 and 2016 , the Company had $2 million and $29 million , respectively, of commitments to lend additional funds to debtors whose terms have been modified in a TDR. The number and carrying value of loans modified under the terms of a TDR, by type of modification, are presented in the following tables: Year Ended December 31, 2017 1 (Dollars in millions) Number of Loans Modified Rate Modification Term Extension and/or Other Concessions Total Commercial loans: C&amp;I 178 $3 $43 $46 Consumer loans: Residential mortgages - nonguaranteed 150 22 10 32 Residential home equity products 2,488 45 176 221 Other direct 661 — 9 9 Indirect 2,740 — 61 61 Credit cards 919 4 — 4 Total TDR additions 7,136 $74 $299 $373 1 Includes loans modified under the terms of a TDR that were charged-off during the period. Year Ended December 31, 2016 1 (Dollars in millions) Number of Loans Modified Rate Modification Term Extension and/or Other Concessions Total Commercial loans: C&amp;I 84 $2 $68 $70 Commercial construction 1 — — — Consumer loans: Residential mortgages - nonguaranteed 397 79 12 91 Residential home equity products 2,611 9 227 236 Residential construction 1 — — — Other direct 2 3,925 — 50 50 Indirect 1,539 — 32 32 Credit cards 720 3 — 3 Total TDR additions 9,278 $93 $389 $482 1 Includes loans modified under the terms of a TDR that were charged-off during the period. 2 Includes 3,321 loans with a carrying value of $41 million that were modified prior to 2016 and reclassified as TDRs in the fourth quarter of 2016. Year Ended December 31, 2015 1 (Dollars in millions) Number of Loans Modified Rate Modification Term Extension and/or Other Concessions Total Commercial loans: C&amp;I 57 $1 $3 $4 CRE 2 — — — Commercial construction 1 — — — Consumer loans: Residential mortgages - nonguaranteed 737 125 34 159 Residential home equity products 1,888 24 108 132 Residential construction 4 5 — 5 Other direct 54 — 1 1 Indirect 2,299 — 47 47 Credit cards 557 2 — 2 Total TDR additions 5,599 $157 $193 $350 1 Includes loans modified under the terms of a TDR that were charged-off during the period. TDRs that defaulted during the years ended December 31, 2017, 2016, and 2015 , which were first modified within the previous 12 months, were immaterial. The majority of lo ans that were modified under the terms of a TDR and subsequently became 90 days or more delinquent have remained on nonaccrual status since the time of delinquency. Concentrations of Credit Risk The Company does not have a significant concentration of credit risk to any individual client except for the U.S. government and its agencies. However, a geographic concentration arises because the Company operates primarily within Florida, Georgia, Virginia, Maryland, and North Carolina . The Company engages in limited international banking activities. The Company’s total cross-border outstanding loans were $1.4 billion and $2.2 billion at December 31, 2017 and 2016 , respectively. With respect to collateral concentration, the Company's recorded investment in residential real estate secured LHFI totaled $38.6 billion at December 31, 2017 and represented 27% of total LHFI. At December 31, 2016 , the Company's recorded investment in residential real estate secured LHFI totaled $39.0 billion and represented 27% of total LHFI. Additionally, at December 31, 2017 and 2016 , the Company had $10.1 billion and $10.3 billion in commitments to extend credit on home equity lines and $3.0 billion and $4.2 billion in residential mortgage commitments outstanding, respectively. At both December 31, 2017 and December 31, 2016 , 1% of the Company's residential real estate secured LHFI were insured by the FHA or guaranteed by the VA , respectively. The following table presents residential mortgage LHFI that included a high original LTV ratio (in excess of 80%), an interest only feature, and/or a second lien position that may increase the Company's exposure to credit risk and/or result in a concentration of credit risk. At December 31, 2017 and 2016 , the current weighted average FICO score for the borrowers of these residential mortgage LHFI was 756 and 751 , respectively. (Dollars in millions) December 31, 2017 December 31, 2016 Interest only mortgages with MI or with combined original LTV ≤ 80% 1 $569 $845 Interest only mortgages with no MI and with combined original LTV &gt; 80% 1 77 279 Total interest only mortgages 1 646 1,124 Amortizing mortgages with combined original LTV &gt; 80% and/or second liens 2 10,197 9,198 Total mortgages with potential concentration of credit risk $10,843 $10,322 1 Comprised of first and/or second liens, primarily with an initial 10 year interest only period. 2 Comprised of loans with no MI .</t>
  </si>
  <si>
    <t>Allowance for Credit Losses</t>
  </si>
  <si>
    <t>Allowance for Credit Losses [Abstract]</t>
  </si>
  <si>
    <t>NOTE 7 - ALLOWANCE FOR CREDIT LOSSES The allowance for credit losses consists of the ALLL and the unfunded commitments reserve. Activity in the allowance for credit losses is summarized in the following table: Year Ended December 31 (Dollars in millions) 2017 2016 2015 Balance, beginning of period $1,776 $1,815 $1,991 Provision for loan losses 397 440 156 Provision for unfunded commitments 12 4 9 Loan charge-offs (491 ) (591 ) (470 ) Loan recoveries 124 108 129 Other 1 (4 ) — — Balance, end of period $1,814 $1,776 $1,815 Components: ALLL $1,735 $1,709 $1,752 Unfunded commitments reserve 2 79 67 63 Allowance for credit losses $1,814 $1,776 $1,815 1 Related to loans disposed in connection with the sale of PAC . For additional information regarding the sale of PAC , see Note 2 , "Acquisitions/Dispositions." 2 The unfunded commitments reserve is recorded in Other liabilities in the Consolidated Balance Sheets. Activity in the ALLL by loan segment is presented in the following tables: Year Ended December 31, 2017 (Dollars in millions) Commercial Loans Consumer Loans Total Balance, beginning of period $1,124 $585 $1,709 Provision for loan losses 108 289 397 Loan charge-offs (167 ) (324 ) (491 ) Loan recoveries 40 84 124 Other 1 (4 ) — (4 ) Balance, end of period $1,101 $634 $1,735 Year Ended December 31, 2016 (Dollars in millions) Commercial Loans Consumer Loans Total Balance, beginning of period $1,047 $705 $1,752 Provision for loan losses 329 111 440 Loan charge-offs (287 ) (304 ) (591 ) Loan recoveries 35 73 108 Balance, end of period $1,124 $585 $1,709 1 Related to loans disposed in connection with the sale of PAC . For additional information regarding the sale of PAC , see Note 2 , "Acquisitions/Dispositions." As discussed in Note 1 , “Significant Accounting Policies,” the ALLL is composed of both specific allowances for certain nonaccrual loans and TDRs, and general allowances for groups of loans with similar risk characteristics. No allowance is required for loans measured at fair value. Additionally, the Company records an immaterial allowance for loan products that are insured by federal agencies or guaranteed by GSE s, as there is nominal risk of principal loss. The Company’s LHFI portfolio and related ALLL is presented in the following tables: December 31, 2017 Commercial Loans Consumer Loans Total (Dollars in millions) Carrying Value Related ALLL Carrying Value Related Carrying Value Related LHFI evaluated for impairment: Individually evaluated $173 $21 $2,648 $183 $2,821 $204 Collectively evaluated 75,304 1,080 64,860 451 140,164 1,531 Total evaluated 75,477 1,101 67,508 634 142,985 1,735 LHFI measured at fair value — — 196 — 196 — Total LHFI $75,477 $1,101 $67,704 $634 $143,181 $1,735 December 31, 2016 Commercial Loans Consumer Loans Total (Dollars in millions) Carrying Related ALLL Carrying Related Carrying Related LHFI evaluated for impairment: Individually evaluated $382 $33 $2,686 $222 $3,068 $255 Collectively evaluated 77,842 1,091 62,166 363 140,008 1,454 Total evaluated 78,224 1,124 64,852 585 143,076 1,709 LHFI measured at fair value — — 222 — 222 — Total LHFI $78,224 $1,124 $65,074 $585 $143,298 $1,709</t>
  </si>
  <si>
    <t>Premises and Equipment Property Plant And Equipment (Notes)</t>
  </si>
  <si>
    <t>Property, Plant and Equipment [Abstract]</t>
  </si>
  <si>
    <t>Property, Plant and Equipment Disclosure [Text Block]</t>
  </si>
  <si>
    <t>NOTE 8 - PREMISES AND EQUIPMENT Premises and equipment at December 31 consisted of the following: (Dollars in millions) Useful Life (in years) 2017 2016 Land Indefinite $321 $320 Buildings and improvements 1 - 40 1,047 1,028 Leasehold improvements 1 - 30 691 645 Furniture and equipment 1 - 20 1,430 1,492 Construction in progress 488 357 Total premises and equipment 3,977 3,842 Less: Accumulated depreciation and amortization 2,243 2,286 Premises and equipment, net $1,734 $1,556 None of the Company's premises and equipment was subject to mortgage indebtedness (included in long-term debt) at December 31, 2017 and 2016 . Capital leases included in net premises and equipment was immaterial at both December 31, 2017 and 2016 . Aggregate rent expense (principally for offices), including any contingent rent expense and sublease income, totaled $201 million , $202 million , and $200 million for the years ended December 31, 2017, 2016, and 2015 , respectively. Depreciation and amortization expense on premises and equipment for the years ended December 31, 2017, 2016, and 2015 totaled $175 million , $179 million , and $175 million , respectively. The Company previously completed sale-leaseback transactions consisting of branch properties and various individual office buildings. Upon completion of these transactions, the Company recognized a portion of the resulting gains and deferred the remainder to be recognized ratably over the expected term of the lease, predominantly 10 years, as an offset to net occupancy expense. To the extent that terms on these leases are extended, the remaining deferred gain would be amortized over the new lease term. Amortization of deferred gains on sale-leaseback transactions was $17 million , $43 million , and $54 million for the years ended December 31, 2017, 2016, and 2015 , respectively. At December 31, 2017 and 2016 , the remaining deferred gain associated with sale-leaseback transactions was $49 million and $67 million , respectively. The Company has various obligations under capital leases and noncancelable operating leases for premises and equipment. The leases predominantly expire over the next 21 years, with the longest lease term having an expiration date in 2081 . Many of these leases include a renewal option and some provide for periodic adjustment of rentals based on changes in various economic indicators. The following table presents future minimum payments under noncancelable operating leases, net of sublease rentals, with initial terms in excess of one year at December 31, 2017 . (Dollars in millions) Operating Leases 2018 $205 2019 199 2020 179 2021 167 2022 151 Thereafter 657 Total minimum lease payments $1,558</t>
  </si>
  <si>
    <t>Goodwill and Other Intangible Assets</t>
  </si>
  <si>
    <t>Goodwill and Intangible Assets Disclosure [Abstract]</t>
  </si>
  <si>
    <t>NOTE 9 – GOODWILL AND OTHER INTANGIBLE ASSETS Goodwill As discussed in Note 20 , "Business Segment Reporting," the Company realigned its business segment structure from three segments to two segments in the second quarter of 2017. As a result, the Company reassessed the composition of its goodwill reporting units and combined the Consumer Banking and Private Wealth Management reporting unit and Mortgage Banking reporting unit into a single Consumer goodwill reporting unit. The Mortgage Banking reporting unit did not have any associated goodwill prior to this change. The composition of the Wholesale Banking reporting unit was not impacted by the business segment structure realignment. The Company conducts a goodwill impairment test at the reporting unit level at least annually, or more frequently as events occur or circumstances change that would more-likely-than-not reduce the fair value of a reporting unit below its carrying amount. See Note 1 , "Significant Accounting Policies," for additional information regarding the Company's goodwill accounting policy. The Company performed goodwill impairment analyses for its Wholesale and Consumer reporting units as of October 1, 2017, 2016, and 2015. Based on the results of the impairment analyses, the Company concluded that the fair values of the reporting units exceed their respective carrying values; therefore, there was no goodwill impairment. The Company monitored events and circumstances during the fourth quarter of 2017 and did not observe any factors that would more-likely-than-not reduce the fair value of a reporting unit below its respective carrying value. Changes in the carrying amount of goodwill by reportable segment for the year ended December 31, 2017 are presented in the following table. There were no material changes in the carrying amount of goodwill by reportable segment for the year ended December 31, 2016 . (Dollars in millions) Consumer Wholesale Total Balance, January 1, 2017 $4,262 $2,075 $6,337 Measurement period adjustment related to the acquisition of Pillar — 1 1 Sale of PAC — (7 ) (7 ) Balance, December 31, 2017 $4,262 $2,069 $6,331 Other Intangible Assets Changes in the carrying amounts of other intangible assets for the years ended December 31 are presented in the following table: (Dollars in millions) Residential MSRs - Fair Value Commercial Mortgage Servicing Rights and Other Total Balance, January 1, 2017 $1,572 $85 $1,657 Amortization 1 — (20 ) (20 ) Servicing rights originated 394 17 411 Changes in fair value: Due to changes in inputs and assumptions 2 (22 ) — (22 ) Other changes in fair value 3 (226 ) — (226 ) Servicing rights sold (8 ) — (8 ) Other 4 — (1 ) (1 ) Balance, December 31, 2017 $1,710 $81 $1,791 Balance, January 1, 2016 $1,307 $18 $1,325 Amortization 1 — (9 ) (9 ) Servicing rights originated 312 — 312 Servicing rights purchased 200 — 200 Servicing rights acquired in Pillar acquisition — 62 62 Other intangible assets acquired in Pillar acquisition 5 — 14 14 Changes in fair value: Due to changes in inputs and assumptions 2 (13 ) — (13 ) Other changes in fair value 3 (232 ) — (232 ) Servicing rights sold (2 ) — (2 ) Balance, December 31, 2016 $1,572 $85 $1,657 1 Does not include expense associated with non-qualified community development investments. See Note 10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the first quarter of 2017 measurement period adjustment on other intangible assets acquired previously in the Pillar acquisition. 5 The majority of other intangible assets acquired from Pillar relate to indefinite-lived agency licenses. The gross carrying amount and accumulated amortization of other intangible assets are presented in the following table: December 31, 2017 December 31, 2016 (Dollars in millions) Gross Carrying Value Accumulated Amortization Net Carrying Value Gross Carrying Value Accumulated Amortization Net Carrying Value Amortized other intangible assets 1 : Commercial mortgage servicing rights $79 ($14 ) $65 $62 $— $62 Other (definite-lived) 32 (28 ) 4 35 (22 ) 13 Unamortized other intangible assets: Residential MSRs (carried at fair value) 1,710 — 1,710 1,572 — 1,572 Other (indefinite-lived) 12 — 12 10 — 10 Total other intangible assets $1,833 ($42 ) $1,791 $1,679 ($22 ) $1,657 1 Excludes fully amortized other intangible assets. The Company's estimated future amortization of intangible assets at December 31, 2017 is presented in the following table: (Dollars in millions) 2018 $13 2019 10 2020 9 2021 8 2022 6 Thereafter 23 Total 1 $69 1 Does not include indefinite-lived intangible assets of $12 million . Servicing Rights The Company acquires servicing rights and retains servicing rights for certain of its sales or securitizations of residential mortgages and commercial loans. MSRs on residential mortgages and servicing rights on commercial mortgages are the only material servicing assets capitalized by the Company and are classified as Other intangible assets on the Company's Consolidated Balance Sheets. Residential Mortgage Servicing Rights Income earned by the Company on its residential MSRs is derived primarily from contractually specified mortgage servicing fees and late fees, net of curtailment costs. Such income earned for the years ended December 31, 2017, 2016, and 2015 totaled $403 million , $366 million , and $347 million , respectively. These amounts are reported in Mortgage servicing related income in the Consolidated Statements of Income. At December 31, 2017 and 2016 , the total UPB of residential mortgage loans serviced was $165.5 billion and $160.2 billion , respectively. Included in these amounts at December 31, 2017 and 2016 were $136.1 billion and $129.6 billion , respectively, of loans serviced for third parties. The Company purchased MSRs on residential loans with a UPB of $19.7 billion during the year ended December 31, 2016 . No MSRs on residential loans were purchased during the year ended December 31, 2017 . During the years ended December 31, 2017 and 2016 , the Company sold MSRs on residential loans, at a price approximating their fair value, with a UPB of $1.1 billion and $575 million , respectively. The Company measures the fair value of its residential MSRs using a valuation model that calculates the present value of estimated future net servicing income using prepayment projections, spreads, and other assumptions. The Consumer Valuation Committee reviews and approves all significant assumption changes at least quarterly, evaluating these inputs compared to various market and empirical data sources. Changes to valuation model inputs are reflected in the periods' results. See Note 18 , “Fair Value Election and Measurement,” for further information regarding the Company's residential MSR valuation methodology. A summary of the key inputs used to estimate the fair value of the Company’s residential MSRs at December 31, 2017 and 2016 , and the sensitivity of the fair values to immediate 10% and 20% adverse changes in those inputs, are presented in the following table. (Dollars in millions) December 31, 2017 December 31, 2016 Fair value of residential MSRs $1,710 $1,572 Prepayment rate assumption (annual) 13 % 9 % Decline in fair value from 10% adverse change $85 $50 Decline in fair value from 20% adverse change 160 97 Option adjusted spread (annual) 4 % 8 % Decline in fair value from 10% adverse change $47 $63 Decline in fair value from 20% adverse change 90 122 Weighted-average life (in years) 5.4 7.0 Weighted-average coupon 3.9 % 4.0 % These residential MSR sensitivi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sensitivities. The sensitivities do not reflect the effect of hedging activity undertaken by the Company to offset changes in the fair value of MSRs. See Note 17 , “Derivative Financial Instruments,” for further information regarding these hedging activities. Commercial Mortgage Servicing Rights In December 2016, the Company completed the acquisition of substantially all of the assets of the operating subsidiaries of Pillar , and as a result, the Company recognized a $62 million servicing asset. Income earned by the Company on its commercial mortgage servicing rights is derived primarily from contractually specified servicing fees and other ancillary fees. Such income earned for the year ended December 31, 2017 totaled $22 million and is reported in Commercial real estate related income in the Consolidated Statements of Income. Income earned on commercial mortgage servicing rights for the year ended December 31, 2016 was immaterial and there was no such income earned for the year ended December 31, 2015 . The Company also earns income from subservicing certain third party commercial mortgages for which the Company does not record servicing rights. Such income earned for the year ended December 31, 2017 totaled $14 million and is reported in Commercial real estate related income in the Consolidated Statements of Income. Income earned from such subservicing arrangements for the year ended December 31, 2016 was immaterial and there was no such income earned for the year ended December 31, 2015 . At December 31, 2017 and 2016 , the total UPB of commercial mortgage loans serviced for third parties was $30.1 billion and $27.7 billion , respectively. Included in these amounts at December 31, 2017 and 2016 were $5.8 billion and $4.8 billion , respectively, of loans serviced for third parties for which the Company records servicing rights, and $24.3 billion and $22.9 billion , respectively, of loans subserviced for third parties for which the Company does not record servicing rights. No commercial mortgage servicing rights were purchased or sold during the years ended December 31, 2017 and 2016 (other than those that were acquired as part of the Pillar acquisition). Commercial mortgage servicing rights are accounted for at amortized cost and are monitored for impairment on an ongoing basis. The Company calculates the fair value of commercial servicing rights based on the present value of estimated future net servicing income, considering prepayment projections and other assumptions. Impairment, if any, is recognized when the carrying value of the servicing asset exceeds the fair value at the measurement date. The amortized cost of the Company's commercial mortgage servicing rights were $65 million and $62 million at December 31, 2017 and December 31, 2016 , respectively. A summary of the key inputs used to estimate the fair value of the Company’s commercial mortgage servicing rights are presented in the following table. (Dollars in millions) December 31, 2017 December 31, 2016 Fair value of commercial mortgage servicing rights $75 $62 Discount rate (annual) 12 % 12 % Prepayment rate assumption (annual) 7 6 Float earnings rate (annual) 1.1 0.5 Weighted-average life (in years) 7.0 7.0</t>
  </si>
  <si>
    <t>Borrowings and Contractual Commitments (Notes)</t>
  </si>
  <si>
    <t>Debt Disclosure [Abstract]</t>
  </si>
  <si>
    <t>Debt Disclosure [Text Block]</t>
  </si>
  <si>
    <t>NOTE 11 - BORROWINGS AND CONTRACTUAL COMMITMENTS Short-term Borrowings Short-term borrowings at December 31 consisted of the following: 2017 2016 (Dollars in millions) Balance Interest Rate Balance Interest Rate Funds purchased $2,561 1.33 % $2,116 0.55 % Securities sold under agreements to repurchase 1,503 1.39 1,633 0.55 Other short-term borrowings 717 1.00 1,015 0.56 Total short-term borrowings $4,781 $4,764 Long-term Debt Long-term debt at December 31 consisted of the following: 2017 2016 (Dollars in millions) Maturity Date(s) Interest Rate(s) Balance Balance Parent Company Only: Senior, fixed rate 2018 - 2028 2.35% - 6.00% $3,379 $3,818 Senior, variable rate 2018 - 2019 0.25 - 1.53 267 314 Subordinated, fixed rate 2026 6.00 200 200 Junior subordinated, variable rate 2027 - 2028 2.09 - 2.32 628 627 Total 4,474 4,959 Less: Debt issuance costs 8 9 Total Parent Company debt 4,466 4,950 Subsidiaries 1 : Senior, fixed rate 2 2018 - 2057 0.80 - 9.10 3,609 2,539 Senior, variable rate 2020 - 2043 1.04 - 1.84 512 2,613 Subordinated, fixed rate 2018 - 2026 3.30 - 7.25 1,206 1,651 Total 5,327 6,803 Less: Debt issuance costs 8 5 Total subsidiaries debt 5,319 6,798 Total long-term debt 3 $9,785 $11,748 1 77% and 88% of total subsidiary debt was issued by the Bank as of December 31, 2017 and 2016 , respectively. 2 Includes leases and other obligations that do not have a stated interest rate. 3 Includes $530 million and $963 million of long-term debt measured at fair value at December 31, 2017 and 2016 , respectively. The Company had no foreign denominated debt outstanding at December 31, 2017 or 2016 . Maturities of long-term debt at December 31, 2017 were as follows: (Dollars in millions) Parent Company Subsidiaries 2018 $874 $361 2019 792 27 2020 — 1,508 2021 965 4 2022 990 1,022 Thereafter 853 2,405 Total maturities 4,474 5,327 Less: Debt issuance costs 8 8 Total long-term debt $4,466 $5,319 During 2017 , the Bank (i) issued $1.0 billion of 3-year fixed rate senior notes, (ii) issued $300 million of 3-year floating rate senior notes, and (iii) issued $1.0 billion of 5-year fixed rate senior notes under its Global Bank Note program. Additionally, $2.8 billion of the Company's long-term FHLB advances were terminated or matured during the year. Furthermore, $1.5 billion of senior notes and $188 million of subordinated notes matured during 2017 . The Company had no additional material issuances, advances, repurchases, terminations, or extinguishments of long-term debt during the year. Restrictive provisions of several long-term debt agreements prevent the Company from creating liens on, disposing of, or issuing (except to related parties) voting stock of subsidiaries. Furthermore, there are restrictions on mergers, consolidations, certain leases, sales or transfers of assets, minimum shareholders’ equity, and maximum borrowings by the Company. At December 31, 2017 , the Company was in compliance with all covenants and provisions of long-term debt agreements. As currently defined by federal bank regulators, long-term debt of $1.6 billion and $1.7 billion qualified as Tier 2 capital at December 31, 2017 and 2016 , respectively. See Note 13 , "Capital," for additional information regarding regulatory capital adequacy requirements for the Company and the Bank. The Company does not consolidate certain wholly-owned trusts which were formed for the sole purpose of issuing trust preferred securities. The proceeds from the trust preferred securities issuances were invested in junior subordinated debentures of the Parent Company. The obligations of these debentures constitute a full and unconditional guarantee by the Parent Company of the trust preferred securities. Contractual Commitments In the normal course of business, the Company enters into certain contractual commitments. These commitments include obligations to make future payments on the Company's borrowings, partnership investments, and lease arrangements, as well as commitments to lend to clients and to fund capital expenditures and service contracts. The following table presents the Company's significant contractual commitments at December 31, 2017 , except for long-term debt and short-term borrowings, operating leases, and pension and other postretirement benefit plans. Information on those obligations is included above, in Note 8 , "Premises and Equipment," and in Note 15 , "Employee Benefit Plans." Capital lease obligations were immaterial at December 31, 2017 and are not presented in the table. Payments Due by Period (Dollars in millions) 2018 2019 2020 2021 2022 Thereafter Total Unfunded lending commitments $25,265 $9,648 $13,773 $13,380 $15,879 $12,066 $90,011 Purchase obligations 1 278 260 76 50 48 247 959 Consumer and other time deposits 2, 3 4,720 2,559 1,331 617 834 2,015 12,076 Brokered time deposits 3 105 181 251 194 178 76 985 Commitments to fund partnership investments 4 690 — — — — — 690 1 For legally binding purchase obligations of $5 million or more, amounts include either termination fees under the associated contracts when early termination provisions exist, or the total potential obligation over the full contractual term for noncancelable purchase obligations. Payments made towards the purchase of goods or services under these contracts totaled $395 million , $236 million , and $243 million in 2017, 2016, and 2015 , respectively. 2 The aggregate amount of time deposit accounts in denominations of $250,000 or more was $3.2 billion and $1.7 billion at December 31, 2017 and 2016 , respectively. 3 Amounts do not include interest. 4 Commitments to fund investments in affordable housing and other partnerships do not have defined funding dates as certain criteria must be met before the Company is obligated to fund. Accordingly, these commitments are considered to be due on demand for presentation purposes. See Note 10 , "Certain Transfers of Financial Assets and Variable Interest Entities," in this Form 10-K for additional information.</t>
  </si>
  <si>
    <t>Certain Transfers of Financial Assets and Variable Interest Entities</t>
  </si>
  <si>
    <t>Certain Transfers of Financial Assets and Variable Interest Entities [Abstract]</t>
  </si>
  <si>
    <t>Transfers and Servicing of Financial Assets [Text Block]</t>
  </si>
  <si>
    <t>NOTE 10 - CERTAIN TRANSFERS OF FINANCIAL ASSETS AND VARIABLE INTEREST ENTITIES The Company has transferred loans and securities in sale or securitization transactions for which the Company retains certain beneficial interests, servicing rights, and/or recourse. These transfers of financial assets include certain residential mortgage loans, guaranteed student loans, and commercial and corporate loans, as discussed in the following section, "Transfers of Financial Assets." Cash receipts on beneficial interests held related to these transfers were $11 million , $12 million and $19 million for the years ended December 31, 2017, 2016, and 2015 , respectively. The servicing fees related to these asset transfers (excluding servicing fees for residential and commercial mortgage loan transfers to GSE s, which are discussed in Note 9 , “Goodwill and Other Intangible Assets”) were immaterial for each of the years ended December 31, 2017, 2016, and 2015 . When a transfer or other transaction occurs with a VIE, the Company first determines whether it has a VI in the VIE. A VI is typically in the form of securities representing retained interests in transferred assets and, at times, servicing rights, and for commercial mortgage loans sold to Fannie Mae , the loss share guarantee. When determining whether to consolidate the VIE, the Company evaluates whether it is a primary beneficiary which has both (i) the power to direct the activities that most significantly impact the economic performance of the VIE, and (ii) the obligation to absorb losses, or the right to receive benefits, that could potentially be significant to the VIE . To determine whether a transfer should be accounted for as a sale or a secured borrowing, the Company evaluates whether: (i) the transferred assets are legally isolated, (ii) the transferee has the right to pledge or exchange the transferred assets, and (iii) the Company has relinquished effective control of the transferred assets. If all three conditions are met, then the transfer is accounted for as a sale. Except as specifically noted herein, the Company is not required to provide additional financial support to any of the entities to which the Company has transferred financial assets, nor has the Company provided any support it was not otherwise obligated to provide. No events occurred during the year ended December 31, 2017 that changed the Company’s previous conclusions regarding whether it is the primary beneficiary of the VIEs described herein. Furthermore, no events occurred during the year ended December 31, 2017 that changed the Company’s sale conclusion with regards to previously transferred residential mortgage loans, guaranteed student loans, or commercial and corporate loans. Transfers of Financial Assets The following discussion summarizes transfers of financial assets to entities for which the Company has retained some level of continuing involvement. Consumer Loans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Ginnie Mae , Fannie Mae , and Freddie Mac , which resulted in pre-tax net gains of $213 million , $331 million , and $232 million for the years ended December 31, 2017, 2016, and 2015 , respectively. Net gains/losses on the sale of residential mortgage LHFS are recorded at inception of the associated IRLCs and reflect the change in value of the loans resulting from changes in interest rates from the time the Company enters into the related IRLCs with borrowers until the loans are sold, but do not include the results of hedging activities initiated by the Company to mitigate this market risk. See Note 17 , "Derivative Financial Instruments," for further discussion of the Company's hedging activities. The Company has made certain representations and warranties with respect to the transfer of these loans. See Note 16 , “Guarantees,” for additional information regarding representations and warranties. In a limited number of securitizations, the Company has received securities in addition to cash in exchange for the transferred loans, while also retaining servicing rights. The securities received are measured at fair value and classified as securities AFS. At December 31, 2017 and 2016 , the fair value of securities received totaled $22 million and $30 million , respectively. The Company evaluates securitization entities in which it has a VI for potential consolidation under the VIE consolidation model. Notwithstanding the Company's role as servicer, the Company typically does not have power over the securitization entities as a result of rights held by the master servicer. In certain transactions, the Company does have power as the servicer, but does not have an obligation to absorb losses, or the right to receive benefits, that could potentially be significant. In all such cases, the Company does not consolidate the securitization entity. Total assets of the unconsolidated entities in which the Company has a VI were $147 million and $203 million at December 31, 2017 and 2016 , respectively. The Company’s maximum exposure to loss related to these unconsolidated residential mortgage loan securitizations is comprised of the loss of value of any interests it retains, which was $22 million and $30 million at December 31, 2017 and 2016 , respectively, and any repurchase obligations or other losses it incurs as a result of any guarantees related to these securitizations, which is discussed further in Note 16 , “Guarantees.” Guaranteed Student Loans The Company has securitized government-guaranteed student loans through a transfer of loans to a securitization entity and retained the residual interest in the entity. The Company concluded that this entity should be consolidated because the Company has (i) the power to direct the activities that most significantly impact the economic performance of the VIE and (ii) the obligation to absorb losses, and the right to receive benefits, that could potentially be significant. At December 31, 2017 and 2016 , the Company’s Consolidated Balance Sheets reflected $192 million and $225 million of assets held by the securitization entity and $189 million and $222 million of debt issued by the entity, respectively, inclusive of related accrued interest. To the extent that the securitization entity incurs losses on its assets, the securitization entity has recourse to the guarantor of the underlying loan, which is backed by the Department of Education up to a maximum guarantee of 98% , or in the event of death, disability, or bankruptcy, 100% . When not fully guaranteed, losses reduce the amount of available cash payable to the Company as the owner of the residual interest. To the extent that losses result from a breach of servicing responsibilities, the Company, which functions as the master servicer, may be required to repurchase the defaulted loan(s) at par value. If the breach was caused by the subservicer, the Company would seek reimbursement from the subservicer up to the guaranteed amount. The Company’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limited cases, absorbed by the Company. Commercial and Corporate Loans In connection with the Pillar acquisition completed in December 2016, the Company acquired licenses and approvals to originate and sell certain commercial mortgage loans to Fannie Mae and Freddie Mac , to originate FHA insured loans, and to issue and sell Ginnie Mae commercial MBS secured by FHA insured loans. The Company transferred commercial loans to these Agencies and GSE s, which resulted in pre-tax net gains of $37 million for the year ended December 31, 2017 . No associated gains or losses were recognized for the year ended December 31, 2016 . The loans are exchanged for cash or securities that are readily redeemable for cash, with servicing rights retained. The Company has made certain representations and warranties with respect to the transfer of these loans and has entered into a loss share guarantee related to certain loans transferred to Fannie Mae . See Note 16 , “Guarantees,” for additional information regarding the commercial mortgage loan loss share guarantee. The Company's total managed loans, including the LHFI portfolio and other transferred loans (securitized and unsecuritized), are presented in the following table by portfolio balance and delinquency status (accruing loans 90 days or more past due and all nonaccrual loans) at December 31, 2017 and 2016 , as well as the related net charge-offs for the years ended December 31, 2017 and 2016 . Portfolio Balance Past Due and Nonaccrual Net Charge-offs December 31, 2017 December 31, 2016 December 31, 2017 December 31, 2016 Year Ended December 31 (Dollars in millions) 2017 2016 LHFI portfolio: Commercial $75,477 $78,224 $247 $426 $127 $252 Consumer 67,704 65,074 1,832 1,707 240 231 Total LHFI portfolio 143,181 143,298 2,079 2,133 367 483 Managed securitized loans 1 : Commercial 2 5,760 4,761 — — — — Consumer 134,160 127,153 171 115 8 3 11 3 Total managed securitized loans 139,920 131,914 171 115 8 11 Managed unsecuritized loans 4 2,200 2,985 340 438 — — Total managed loans $285,301 $278,197 $2,590 $2,686 $375 $494 1 Excludes loans that have completed the foreclosure or short sale process (i.e., involuntary prepayments). 2 Comprised of commercial mortgages sold through Fannie Mae , Freddie Mac , and Ginnie Mae securitizations, whereby servicing has been retained by the Company. 3 Amounts associated with $602 million and $922 million of managed securitized loans at December 31, 2017 and 2016 , respectively. Net charge-off data is not reported to the Company for the remaining balance of $133.6 billion and $126.2 billion of managed securitized loans at December 31, 2017 and 2016 , respectively. 4 Comprised of unsecuritized loans the Company originated and sold to private investors with servicing rights retained. Net charge-offs on these loans are not presented in the table as the data is not reported to the Company by the private investors that own these related loans. Other Variable Interest Entities In addition to exposure to VIEs arising from transfers of financial assets, the Company also has involvement with VIEs from other business activities. Total Return Swaps The Company facilitates matched book TRS transactions on behalf of clients, whereby a VIE purchases reference assets identified by a client and the Company enters into a TRS with the VIE, with a mirror-image TRS facing the client. The TRS contract between the VIE and the Company hedges the Company's exposure to the TRS contract with its third party client. The Company provides senior financing to the VIE, in the form of demand notes to fund the purchase of the reference assets. The TRS contracts pass through interest and other cash flows on the reference assets to the third party clients, along with exposing those clients to decreases in value on the assets and providing them with the rights to appreciation on the assets. The terms of the TRS contracts require the third parties to post initial margin collateral, in addition to ongoing margin as the fair values of the underlying reference assets change. The Company evaluated the related VIEs for consolidation, noting that the Company and its third party clients are VI holders. The Company evaluated the nature of all VI s and other interests and involvement with the VIEs, in addition to the purpose and design of the VIEs, relative to the risks they were designed to create. The VIEs were designed for the benefit of the third parties and would not exist if the Company did not enter into the TRS contracts on their behalf. The activities of the VIEs are restricted to buying and selling the reference assets and the risks/benefits of any such assets owned by the VIEs are passed to the third party clients via the TRS contracts. The Company determined that it is not the primary beneficiary of the VIEs, as the design of its matched book TRS business results in the Company having no substantive power to direct the significant activities of the VIEs, and therefore, the VIEs are not consolidated. At December 31, 2017 and 2016 , the outstanding notional amounts of the Company's VIE-facing TRS contracts were $1.7 billion and $2.1 billion , and related senior financing outstanding to VIEs were $1.7 billion and $2.1 billion , respectively. These financings were measured at fair value and classified within Trading assets and derivative instruments on the Consolidated Balance Sheets. The Company entered into client-facing TRS contracts of the same outstanding notional amounts. The notional amounts of the TRS contracts with VIEs represent the Company’s maximum exposure to loss, although this exposure has been mitigated via the TRS contracts with third party clients. For additional information on the Company’s TRS contracts and its involvement with these VIEs, see Note 17 , “Derivative Financial Instruments.” Community Development Investments As part of its community reinvestment initiatives, the Company invests in multi-family affordable housing developments and other community development entities as a limited partner and/or a debt provider. The Company receives tax credits for its limited partner investments. The Company has determined that the majority of the related partnerships are VIEs. The Company has concluded that it is not the primary beneficiary of affordable housing partnerships when it invests as a limited partner and there is a third party general partner. The investments are accounted for in accordance with the accounting guidance for investments in affordable housing projects. The general partner, or an affiliate of the general partner, often provides guarantees to the limited partner, which protects the Company from construction and operating losses and tax credit allocation deficits. Assets of $2.3 billion and $1.7 billion in these and other community development partnerships were not included in the Consolidated Balance Sheets at December 31, 2017 and 2016 , respectively. The Company's limited partner interests had carrying values of $1.1 billion and $780 million at December 31, 2017 and 2016 , respectively, and are recorded in Other assets on the Company’s Consolidated Balance Sheets. The Company’s maximum exposure to loss for these investments totaled $1.4 billion and $1.1 billion at December 31, 2017 and 2016 , respectively. The Company’s maximum exposure to loss would result from the loss of its limited partner investments, net of liabilities, along with $350 million and $306 million of loans, interest-rate swap fair value exposures, or letters of credit issued by the Company to the entities at December 31, 2017 and 2016 , respectively. The remaining exposure to loss is primarily attributable to unfunded equity commitments that the Company is required to fund if certain conditions are met. The Company also owns noncontrolling interests in funds whose purpose is to invest in community developments. At December 31, 2017 and 2016 , the Company's investment in these funds totaled $278 million and $200 million , respectively. The Company's maximum exposure to loss on its investment in these funds is comprised of its equity investments in the funds, loans issued, and any additional unfunded equity commitments, which totaled $643 million and $562 million at December 31, 2017 and 2016 , respectively . During the years ended December 31, 2017, 2016, and 2015 , the Company recognized $108 million , $92 million , and 68 million of tax credits for qualified affordable housing projects, and $109 million , $87 million , and $66 million of amortization on these qualified affordable housing projects, respectively. These tax credits and amortization, net of the related tax benefits, are recorded in the Provision for income taxes. Certain of the Company's community development investments do not qualify as affordable housing projects for accounting purposes. The Company recognized tax credits for these investments of $90 million , $64 million , and $53 million during the years ended December 31, 2017, 2016, and 2015 , respectively, in the Provision for income taxes. Amortization recognized on these investments totaled $70 million , $46 million , and $35 million during the years ended December 31, 2017, 2016, and 2015 , respectively, recorded in Amortization in the Company's Consolidated Statements of Income.</t>
  </si>
  <si>
    <t>Net Income Per Common Share</t>
  </si>
  <si>
    <t>Earnings Per Share [Abstract]</t>
  </si>
  <si>
    <t>Net Income/(Loss) Per Share</t>
  </si>
  <si>
    <t>NOTE 12 – NET INCOME PER COMMON SHARE Equivalent shares of 1 million and 14 million related to common stock options and common stock warrants outstanding at December 31, 2016 and 2015 , respectively, were excluded from the computations of diluted net income per average common share because they would have been anti-dilutive. Reconciliations of net income to net income available to common shareholders and the difference between average basic common shares outstanding and average diluted common shares outstanding are presented in the following table. Year Ended December 31 (Dollars and shares in millions, except per share data) 2017 2016 2015 Net income $2,273 $1,878 $1,933 Less: Preferred stock dividends (94 ) (66 ) (64 ) Dividends and undistributed earnings allocated to unvested common share awards — (1 ) (6 ) Net income available to common shareholders $2,179 $1,811 $1,863 Average common shares outstanding - basic 481.3 498.6 514.8 Add dilutive securities: RSUs 3.0 2.9 2.6 Common stock warrants and restricted stock 1.8 0.6 1.7 Stock options 0.9 1.4 1.5 Average common shares outstanding - diluted 487.0 503.5 520.6 Net income per average common share - diluted $4.47 $3.60 $3.58 Net income per average common share - basic 4.53 3.63 3.62</t>
  </si>
  <si>
    <t>Capital</t>
  </si>
  <si>
    <t>Equity [Abstract]</t>
  </si>
  <si>
    <t>Regulatory Capital Requirements under Banking Regulations [Text Block]</t>
  </si>
  <si>
    <t>NOTE 13 – CAPITAL During 2017 , pursuant to the Federal Reserve's non-objection to the Company's capital plan in conjunction with the 2017 CCAR , the Company increased its quarterly common stock dividend from $0.26 to $0.40 per share beginning in the third quarter of 2017 , maintained dividend payments on its preferred stock, and repurchased $660 million of its outstanding common stock at market value (approximately 11.1 million shares) under the 2017 capital plan. During the first half of 2017 , the Company repurchased $480 million of its outstanding common stock, which completed its authorized repurchase of common equity under the 2016 CCAR capital plan, which effectively expired on June 30, 2017. At December 31, 2017 , the Company had remaining capacity under its 2017 capital plan to repurchase an additional $660 million of its outstanding common stock through June 30, 2018. During the years ended December 31, 2017, 2016, and 2015 , the Company declared and paid common dividends of $634 million , or $1.32 per common share, $498 million , or $1.00 per common share, and $475 million , or $0.92 per common share, respectively. The Company also recognized dividends on perpetual preferred stock of $94 million , $66 million , and $64 million during the years ended December 31, 2017, 2016, and 2015 , respectively. During 2017 , both the Series A and Series B Perpetual Preferred Stock dividend was $4,056 per share, the Series E Perpetual Preferred Stock dividend was $5,875 per share, the Series F Perpetual Preferred Stock dividend was $5,625 per share, the Series G Perpetual Preferred Stock dividend was $3,128 per share, and the Series H Perpetual Preferred Stock dividend was $669 per share. The Company remains subject to certain restrictions on its ability to increase the dividend on common shares as a result of participating in the U.S. Treasury ’s CPP . If the Company increases its dividend above $0.54 per share per quarter prior to the tenth anniversary of its participation in the CPP (in the fourth quarter of 2018), then the anti-dilution provision within the warrants issued in connection with the Company’s participation in the CPP will require the exercise price and number of shares to be issued upon exercise to be proportionately adjusted. The amount of such adjustment is determined by a formula and depends in part on the extent to which the Company raises its dividend. The formulas are contained in the warrant agreements which were filed as exhibits to Registration Statements on Form 8-A filed on September 23, 2011. Substantially all of the Company’s retained earnings are undistributed earnings of the Bank, which are restricted by various regulations administered by federal and state bank regulatory authorities. At both December 31, 2017 and 2016 , retained earnings of the Bank available for payment of cash dividends to the Parent Company under these regulations totaled approximately $2.5 billion . Additionally, the Federal Reserve requires the Company to maintain cash reserves. At December 31, 2017 and 2016 , these reserve requirements totaled $1.2 billion and $1.3 billion , respectively, and were fulfilled with a combination of cash on hand and deposits at the Federal Reserve. Regulatory Capital The Company is subject to various regulatory capital requirements that involve quantitative measures of the Company’s assets. The following table presents regulatory capital metrics for SunTrust and the Bank at December 31: 2017 2016 (Dollars in millions) Amount Ratio Amount Ratio SunTrust Banks, Inc. CET1 $17,141 9.74 % $16,953 9.59 % Tier 1 capital 19,622 11.15 18,186 10.28 Total capital 23,028 13.09 21,685 12.26 Leverage 9.80 9.22 SunTrust Bank CET1 $19,474 11.29 % $18,535 10.71 % Tier 1 capital 19,496 11.31 18,573 10.73 Total capital 22,132 12.83 21,276 12.29 Leverage 9.97 9.63 In 2013, the Federal Reserve published final rules in the Federal Register implementing Basel III . These rules, which became effective for the Company and the Bank on January 1, 2015, include the following minimum capital requirements: CET1 ratio of 4.5% ; Tier 1 capital ratio of 6% ; Total capital ratio of 8% ; Leverage ratio of 4% ; and a capital conservation buffer of 2.5% . The capital conservation buffer became applicable on January 1, 2016 and is being phased-in through December 31, 2018. Preferred Stock Preferred stock at December 31 consisted of the following: (Dollars in millions) 2017 2016 2015 Series A (1,725 shares outstanding) $172 $172 $172 Series B (1,025 shares outstanding) 103 103 103 Series E (4,500 shares outstanding) 450 450 450 Series F (5,000 shares outstanding) 500 500 500 Series G (7,500 shares outstanding) 750 — — Series H (5,000 shares outstanding) 500 — — Total preferred stock $2,475 $1,225 $1,225 In September 2006, the Company authorized and issued depositary shares representing ownership interests in 5,000 shares of Perpetual Preferred Stock, Series A, no par value and $100,000 liquidation preference per share (the "Series A Preferred Stock"). The Series A Preferred Stock has no stated maturity and will not be subject to any sinking fund or other obligation of the Company. Dividends on the Series A Preferred Stock, if declared, will accrue and be payable quarterly at a rate per annum equal to the greater of three-month LIBOR plus 0.53% , or 4.00% . Dividends on the shares are noncumulative. Shares of the Series A Preferred Stock have priority over the Company’s common stock with regard to the payment of dividends and, as such, the Company may not pay dividends on or repurchase, redeem, or otherwise acquire for consideration shares of its common stock unless dividends for the Series A Preferred Stock have been declared for that period and sufficient funds have been set aside to make payment. During 2009, the Company repurchased 3,275 shares of the Series A Preferred Stock. In September 2011, the Series A Preferred Stock became redeemable at the Company’s option at a redemption price equal to $100,000 per share, plus any declared and unpaid dividends. Except in certain limited circumstances, the Series A Preferred Stock does not have any voting rights. In October 2006, the Company authorized 5,010 shares of Perpetual Preferred Stock, Series B, and in December 2011, the Company issued 1,025 shares of Perpetual Preferred Stock, Series B, no par value and $100,000 liquidation preference per share (the "Series B Preferred Stock"). The Series B Preferred Stock has no stated maturity and will not be subject to any sinking fund or other obligation of the Company. Dividends on the shares are noncumulative and, if declared, will accrue and be payable quarterly at a rate per annum equal to the greater of three-month LIBOR plus 0.645% , or 4.00% . Shares of the Series B Preferred Stock have priority over the Company's common stock with regard to the payment of dividends and, as such, the Company may not pay dividends on or repurchase, redeem, or otherwise acquire for consideration shares of its common stock unless dividends for the Series B Preferred Stock have been declared for that period and sufficient funds have been set aside to make payment. The Series B Preferred Stock was immediately redeemable upon issuance at the Company's option at a redemption price equal to $100,000 per share, plus any declared and unpaid dividends. Except in certain limited circumstances, the Series B Preferred Stock does not have any voting rights. In December 2012, the Company authorized and issued depositary shares representing ownership interests in 5,000 shares and 4,500 shares, respectively, of Perpetual Preferred Stock, Series E, no par value and $100,000 liquidation preference per share (the "Series E Preferred Stock"). The Series E Preferred Stock has no stated maturity and will not be subject to any sinking fund or other obligation of the Company to redeem, repurchase, or retire the shares. Dividends on the shares are noncumulative and, if declared, will accrue and be payable quarterly at a rate per annum of 5.875% . Shares of the Series E Preferred Stock have priority over the Company's common stock with regard to the payment of dividends and rank equally with the Company's outstanding Perpetual Preferred Stock, Series A and Series B and, as such, the Company may not pay dividends on or repurchase, redeem, or otherwise acquire for consideration shares of its common stock unless dividends for the Series E Preferred Stock have been declared for that period and sufficient funds have been set aside to make payment. The Series E Preferred Stock is redeemable, at the option of the Company, on any dividend payment date occurring on or after March 15, 2018 or at any time within 90 days following a regulatory capital event, at a redemption price equal to $100,000 per share, plus any declared and unpaid dividends, without regard to any undeclared dividends. Except in certain limited circumstances, the Series E Preferred Stock does not have any voting rights. In November 2014, the Company authorized and issued depositary shares representing ownership interest in 5,000 shares of Perpetual Preferred Stock, Series F, with no par value and $100,000 liquidation preference per share (the "Series F Preferred Stock"). The Series F Preferred Stock has no stated maturity and will not be subject to any sinking fund or other obligation of the Company to redeem, repurchase, or retire the shares. Dividends for the shares are noncumulative and, if declared, will be payable semi-annually beginning on June 15, 2015 through December 15, 2019 at a rate per annum of 5.625% , and payable quarterly beginning on March 15, 2020 at a rate per annum equal to the three-month LIBOR plus 3.86% . By its terms, the Company may redeem the Series F Preferred Stock on any dividend payment date occurring on or after December 15, 2019 or at any time within 90 days following a regulatory capital event, at a redemption price of $100,000 per share plus any declared and unpaid dividends. Except in certain limited circumstances, the Series F Preferred Stock does not have any voting rights. In May 2017, the Company authorized and issued depositary shares representing ownership interest in 7,500 shares of Perpetual Preferred Stock, Series G, with no par value and $100,000 liquidation preference per share (the "Series G Preferred Stock"). The Series G Preferred Stock has no stated maturity and will not be subject to any sinking fund or other obligation of the Company to redeem, repurchase, or retire the shares. Dividends for the shares are noncumulative and, if declared, will be payable semi-annually beginning on December 15, 2017 through June 15, 2022 at a rate per annum of 5.05% , and payable quarterly beginning on September 15, 2022 at a rate per annum equal to the three-month LIBOR plus 3.102% . By its terms, the Company may redeem the Series G Preferred Stock on any dividend payment date occurring on or after June 15, 2022 or at any time within 90 days following a regulatory capital event, at a redemption price of $100,000 per share plus any declared and unpaid dividends. Except in certain limited circumstances, the Series G Preferred Stock does not have any voting rights. In November 2017, the Company authorized and issued depositary shares representing ownership interest in 5,000 shares of Perpetual Preferred Stock, Series H, with no par value and $100,000 liquidation preference per share (the "Series H Preferred Stock"). The Series H Preferred Stock has no stated maturity and will not be subject to any sinking fund or other obligation of the Company to redeem, repurchase, or retire the shares. Dividends for the shares are noncumulative and, if declared, will be payable semi-annually beginning on June 15, 2018 through December 15, 2027 at a rate per annum of 5.125% , and payable quarterly beginning on March 15, 2028 at a rate per annum equal to the three-month LIBOR plus 2.786% . By its terms, the Company may redeem the Series H Preferred Stock on any dividend payment date occurring on or after December 15, 2027 or at any time within 90 days following a regulatory capital event, at a redemption price of $100,000 per share plus any declared and unpaid dividends. Except in certain limited circumstances, the Series H Preferred Stock does not have any voting rights. In 2008, the Company issued to the U.S. Treasury as part of the CPP , 35,000 and 13,500 shares of Series C and D Fixed Rate Cumulative Perpetual Preferred Stock, respectively, and Series A and B warrants to purchase a total of 17.9 million shares of the Company's common stock. The Series A warrants entitle the holder to purchase 6 million shares of the Company's common stock at an exercise price of $33.70 per share, while the Series B warrants entitle the holder to purchase 11.9 million shares of the Company's common stock at an exercise price of $44.15 per share. In March 2011, the Company repurchased its Series C and D Preferred Stock from the U.S. Treasury , and in September 2011, the U.S. Treasury held a public auction to sell the Series A and B common stock purchase warrants. In conjunction with the U.S. Treasury 's auction, the Company acquired 4 million of the common stock purchase warrants, Series A, for $11 million , which were then retired. In January and February of 2016, the Company acquired an additional 1.1 million of Series A common stock warrants and 5.4 million of Series B common stock warrants as part of its 2015 CCAR capital plan for a total of $24 million . At December 31, 2017 , 7.1 million warrants to purchase the Company's common stock remained outstanding and the Company had authority from its Board to repurchase all of these outstanding stock purchase warrants. The Series A and B warrants have expiration dates of December 2018 and November 2018, respectively.</t>
  </si>
  <si>
    <t>Income Taxes</t>
  </si>
  <si>
    <t>Income Tax Disclosure [Abstract]</t>
  </si>
  <si>
    <t>Income Tax Disclosure [Text Block]</t>
  </si>
  <si>
    <t>NOTE 14 - INCOME TAXES The components of the Provision for income taxes included in the Consolidated Statements of Income for the years ended December 31 are presented in the following table: (Dollars in millions) 2017 2016 2015 Current income tax provision: Federal $129 $667 $707 State 59 27 36 Total 188 694 743 Deferred income tax provision/(benefit): Federal 275 59 27 State 69 52 (6 ) Total 344 111 21 Total provision for income taxes $532 $805 $764 The 2017 Tax Act , enacted on December 22, 2017, reduced the U.S. federal corporate income tax rate from 35% to 21% effective January 1, 2018. At December 31, 2017, the Company recorded a net income tax benefit for the estimated effects of the 2017 Tax Act as a component of the provision for income taxes, which was due primarily to a $333 million tax benefit for the remeasurement of the Company's estimated DTA s and DTL s to reflect the new federal income tax rate of 21% . However, as additional information becomes available and additional analysis is completed, the estimate of the DTA s and DTL s may change, which could impact the remeasurement of these deferred tax balances. Any adjustment to the remeasurement amount would be recorded as an adjustment to the provision for income taxes in 2018 in the period the amounts are determined. The provision for income taxes does not reflect the tax effects of unrealized gains and losses and other income and expenses recorded in AOCI, with the exception of the remeasurement of the related DTA s and DTL s due to the enactment of the 2017 Tax Act . For additional information regarding AOCI, see Note 21 , “Accumulated Other Comprehensive Loss.” A reconciliation of the income tax provision, using the statutory federal income tax rate of 35% , to the Company’s actual provision for income taxes and the effective tax rate during the years ended December 31 are presented in the following table: 2017 2016 2015 (Dollars in millions) Amount % of Pre-Tax Income Amount % of Pre-Tax Income Amount % of Income tax provision at federal statutory rate $982 35.0 % $939 35.0 % $944 35.0 % Increase/(decrease) resulting from: State income taxes, net 66 2.4 53 2.0 25 0.9 Tax-exempt interest (90 ) (3.2 ) (86 ) (3.2 ) (88 ) (3.3 ) Changes in UTBs (including interest), net 26 0.9 6 0.2 (31 ) (1.1 ) Income tax credits, net of amortization 1 (117 ) (4.2 ) (86 ) (3.2 ) (69 ) (2.6 ) Estimated impact of the remeasurement of DTAs and DTLs and other tax reform-related items 2 (303 ) (10.8 ) — — — — Other 3 (32 ) (1.1 ) (21 ) (0.8 ) (17 ) (0.6 ) Total provision for income taxes and effective tax rate $532 19.0 % $805 30.0 % $764 28.3 % 1 Excludes income tax benefits of $43 million , $2 million , and $6 million for the years ended December 31, 2017, 2016, and 2015 , respectively, related to tax credits, which were recognized as a reduction to the related investment asset. 2 Includes reasonable estimates as of December 31, 2017, which could be adjusted as additional analysis is completed in 2018. 3 Includes excess tax benefits of $25 million and $15 million for the years ended December 31, 2017 and 2016 , respectively, related to the Company's adoption of ASU 2016-09. Deferred income tax assets and liabilities result from differences between the timing of the recognition of assets and liabilities for financial reporting purposes and for income tax purposes. These assets and liabilities are measured using the enacted federal and state tax rates expected to apply in the periods in which the DTA s or DTL s are expected to be realized. The net deferred income tax liability is recorded in Other liabilities in the Consolidated Balance Sheets. At December 31, 2017 , the Company remeasured its DTA s and DTL s using the newly enacted federal income tax rate of 21% , which is the rate that is expected to apply in the periods in which these assets and liabilities are expected to be realized in the future. The significant DTA s and DTL s at December 31 , net of the federal impact for state taxes, are presented in the following table: (Dollars in millions) 2017 1 2016 2 DTAs: ALLL $412 $639 Net unrealized losses in AOCI 302 472 State NOLs and other carryforwards 227 170 Accruals and reserves 180 343 Other 17 19 Total gross DTAs 1,138 1,643 Valuation allowance (143 ) (80 ) Total DTAs 995 1,563 DTLs: Leasing 459 659 Servicing rights 290 370 Employee compensation and benefits 210 179 Deferred income 193 22 Goodwill and other intangible assets 155 233 Fixed assets 111 113 Loans 104 176 Other 41 43 Total DTLs 1,563 1,795 Net DTL ($568 ) ($232 ) 1 The Company's DTA s and DTL s for December 31, 2017 were calculated using the enacted federal income rate of 21% . 2 The Company's DTA s and DTL s for December 31, 2016 were calculated using the enacted federal income rate of 35% . The DTA s include state NOL s and other state carryforwards that will expire, if not utilized, in varying amounts from 2018 to 2037 . At December 31, 2017 and 2016 , the Company had a valuation allowance recorded against its state carryforwards and certain state DTA s of $143 million and $80 million , respectively. The increase in the valuation allowance was due primarily to an increase in the valuation allowance recorded for STM 's state NOL s as well as the reduction in the federal benefit of the state valuation allowance due to the reduction in the federal income tax rate. A valuation allowance is not required for the federal and the remaining state DTA s because the Company believes it is more-likely-than-not that these assets will be realized. The following table provides a rollforward of the Company's gross federal and state UTB s, excluding interest and penalties, during the years ended December 31 : (Dollars in millions) 2017 2016 Balance at January 1 $111 $100 Increases in UTBs related to prior years 22 18 Decreases in UTBs related to prior years (5 ) (4 ) Increases in UTBs related to the current year 13 13 Decreases in UTBs related to settlements — (16 ) Balance at December 31 $141 $111 The amount of UTB s that would favorably affect the Company's effective tax rate, if recognized, was $112 million at December 31, 2017 . Interest and penalties related to UTB s are recorded in the Provision for income taxes in the Consolidated Statements of Income. The Company had a gross liability of $17 million and $8 million for interest and penalties related to its UTB s at December 31, 2017 and 2016 , respectively. During the years ended December 31, 2017 and 2016 , the Company recognized a gross expense of $10 million and a gross benefit of less than $1 million , respectively, related to interest and penalties on the UTB s. The Company files U.S. federal, state, and local income tax returns. The Company's federal income tax returns are no longer subject to examination by the IRS for taxable years prior to 2012. With limited exceptions, the Company is no longer subject to examination by state and local taxing authorities for taxable years prior to 2012. It is reasonably possible that the liability for UTB s could decrease by as much as $30 million during the next 12 months due to completion of tax authority examinations and the expiration of statutes of limitations. It is uncertain how much, if any, of this potential decrease will impact the Company’s effective tax rate.</t>
  </si>
  <si>
    <t>Employee Benefit Plans</t>
  </si>
  <si>
    <t>Defined Contribution Plan Disclosure [Line Items]</t>
  </si>
  <si>
    <t>NOTE 15 - EMPLOYEE BENEFIT PLANS The Company sponsors various compensation and benefit programs to attract and retain talent. Aligned with a pay for performance culture, the Company's plans and programs include short-term incentives, AIP , and various LTI plans. All incentive awards are subject to clawback provisions. Compensation expense for AIP and LTI plans with cash payouts was $319 million , $291 million , and $245 million for the years ended December 31, 2017, 2016, and 2015 , respectively. Compensation expense for short-term incentive plans with cash payouts was $476 million , $469 million , and $448 million for the years ended December 31, 2017, 2016, and 2015 , respectively. Stock-Based Compensation The Company provides stock-based awards through the 2009 Stock Plan and various other deferred compensation plans under which the Compensation Committee of the Board of Directors has the authority to grant stock options, stock appreciation rights, restricted stock, phantom stock units, and RSU s to key employees of the Company. Award vesting may be conditional based upon individual, business unit, Company, and/or performance relative to peer group metrics. Effective January 1, 2014, following approval by the Compensation Committee of the Board, shareholders approved an amendment to the 2009 Stock Plan to remove the sub-limit on shares available for grant that may be issued as restricted stock or RSU s. Accordingly, all 17 million remaining authorized shares previously under the Stock Plan became available for grant as stock options, stock appreciation rights, restricted stock, or RSU s. Prior to the amendment, only a portion of such shares were available to be granted as either restricted stock or RSU s. At December 31, 2017 , approximately 16 million shares were available for grant. All stock option grants are exercisable for 10 years after the grant date. Shares or units of restricted stock may be granted to employees and directors. Generally, grants to employees either cliff vest after three years or vest pro-rata annually over three years. Restricted stock and RSU grants may be subject to one or more criteria, including employment, performance, or other conditions as established by the Compensation Committee at the time of grant. Any shares of restricted stock that are forfeited will again become available for issuance under the Stock Plan. An employee or director has the right to vote the shares of restricted stock after grant until they are forfeited. Compensation cost for restricted stock and RSU s is generally equal to the fair market value of the shares on the grant date of the award and is amortized over the vesting period. Dividends are paid on awarded, unvested restricted stock. The Company accrues and reinvests dividends in equivalent shares of SunTrust common stock for unvested RSU awards, which are paid out when the underlying RSU award vests. RSU awards are generally classified as equity. Consistent with the Company's 2014 decision to discontinue the issuance of stock options, no stock options were granted during the years ended December 31, 2017, 2016, and 2015 . The following table presents a summary of stock options, restricted stock, and RSU activity for the year ended December 31, 2017 : Stock Options Restricted Stock RSUs (Dollars in millions, except per share data) Shares Price Weighted Shares Deferred Weighted Shares Weighted Balance, January 1, 2017 3,253,793 $9.06 - 85.34 $42.54 11,312 $— $42.44 4,175,809 $36.27 Granted — — — 8,744 1 57.19 1,901,144 59.95 Exercised/distributed (830,383 ) 9.06 - 64.58 25.38 (11,312 ) — 42.44 (1,703,795 ) 36.62 Cancelled/expired/forfeited (764,105 ) 56.34 - 85.34 81.77 — — — (219,439 ) 44.32 Balance, December 31, 2017 1,659,305 $9.06 - 64.58 $35.33 8,744 $1 $57.19 4,153,719 $44.68 Exercisable, December 31, 2017 1,659,305 $35.33 The following table presents stock option information at December 31, 2017 : Options Outstanding Options Exercisable (Dollars in millions, except per share data) Number at December 31, 2017 Weighted Weighted Total Number at December 31, 2017 Weighted Weighted Total Range of Exercise Prices: $9.06 to 49.46 1,170,605 $23.12 3.42 $48,545 1,170,605 $23.12 3.42 $48,545 $64.58 488,700 64.58 0.12 5 488,700 64.58 0.12 5 $9.06 to 64.58 1,659,305 $35.33 2.45 $48,550 1,659,305 $35.33 2.45 $48,550 The aggregate intrinsic value in the preceding table represents the total pre-tax intrinsic value (the difference between the Company’s closing stock price on the last trading day of 2017 and the exercise price, multiplied by the number of in-the-money stock options) that would have been received by the option holders had all option holders exercised their options on December 31, 2017 . Additional option and stock-based compensation information at December 31 is presented in the following table: (Dollars in millions) 2017 2016 2015 Intrinsic value of options exercised 1 $28 $43 $15 Fair value of vested restricted shares 1 — 41 35 Fair value of vested RSUs 1 62 74 23 1 Measured as of the grant date. At December 31, 2017 and 2016 , there was $75 million and $65 million , respectively, of unrecognized stock-based compensation expense related to stock options, restricted stock, and RSU s. The unrecognized stock compensation expense for December 31, 2017 is expected to be recognized over a weighted average period of 2.0 years. Additionally, the Company allows for the granting of phantom stock units, whereby certain employees are granted the contractual right to receive an amount in cash equal to the fair market value of a share of common stock on the vesting date. These shares vest pro-rata annually over three years on the anniversary of the grant date and are subject to variable accounting. The employees are entitled to dividend-equivalent rights on the granted shares. The Company granted less than 1 million , 2 million , and 1 million phantom stock units during the years ended December 31, 2017, 2016, and 2015 , respectively. The unrecognized compensation expense related to these phantom stock units as of December 31, 2017 was $56 million based on the Company's stock price as of that date. Stock-based compensation expense recognized in Employee compensation in the Consolidated Statements of Income consisted of the following: Years Ended December 31 (Dollars in millions) 2017 2016 2015 RSUs $83 $56 $46 Phantom stock units 1 77 67 32 Restricted stock — 2 16 Stock options — — 1 Total stock-based compensation expense $160 $125 $95 Stock-based compensation tax benefit 2 $61 $48 $36 1 Phantom stock units are settled in cash. The Company paid $80 million , $28 million , and $16 million during the years ended December 31, 2017, 2016, and 2015 , respectively, related to these share-based liabilities. 2 Does not include excess tax benefits or deficiencies recognized in the Provision for income taxes in the Consolidated Statements of Income. Retirement Plans Noncontributory Pension Plans The Company maintains various frozen, funded, noncontributory qualified retirement plans ("Retirement Plans") covering employees meeting certain service requirements. The Retirement Plans provide benefits based on salary and years of service. The SunTrust Retirement Plan includes a cash balance formula where the PPAs continue to be credited with interest each year. The interest crediting rate applied to each PPA was 3.11% for 2017 . The Company monitors the funded status of the Retirement Plans closely and, due to the current funded status, the Company did not make a contribution to them for the 2017 plan year. The Company also maintains various frozen, unfunded, noncontributory nonqualified supplemental defined benefit pension plans that cover key executives of the Company (the " SERP ", the " ERISA Excess Plan", and the "Restoration Plan"). These plans provide defined benefits based on years of service and salary. Other Postretirement Benefits The Company provides certain health care and life insurance benefits (“Other Postretirement Benefits”) to retired employees. At the option of the Company, retirees may continue certain health and life insurance benefits if they meet specific age and service requirements at the time of retirement. The health care plans are contributory with participant contributions adjusted annually, and the life insurance plans are noncontributory. Certain retiree health benefits are funded in a Retiree Health Trust. Additionally, certain retiree life insurance benefits are funded in a VEBA . Effective April 1, 2014, the Company amended the plan, which now requires retirees age 65 and older to enroll in individual Medicare supplemental plans. In addition, the Company will fund a tax-advantaged HRA to assist some retirees with medical expenses. Changes in Benefit Obligations and Plan Assets The following table presents the change in benefit obligations, change in fair value of plan assets, funded status, accumulated benefit obligation, and the weighted average discount rate related to the Company's pension and other postretirement benefits plans for the years ended December 31 : Pension Benefits 1 Other Postretirement Benefits (Dollars in millions) 2017 2016 2017 2016 Benefit obligation, beginning of year $2,747 $2,716 $58 $65 Service cost 5 5 — — Interest cost 95 97 1 2 Plan participants’ contributions — — 4 4 Actuarial loss/(gain) 225 76 (1 ) (4 ) Benefits paid (156 ) (142 ) (8 ) (9 ) Administrative expenses paid from pension trust (6 ) (5 ) — — Plan amendments — — (5 ) — Special termination benefits — — 9 — Benefit obligation, end of year 2 $2,910 $2,747 $58 $58 Change in plan assets: Fair value of plan assets, beginning of year $3,016 $2,879 $157 $156 Actual return on plan assets 425 279 11 5 Employer contributions 3 9 5 — — Plan participants’ contributions — — 4 5 Benefits paid (156 ) (142 ) (8 ) (9 ) Administrative expenses paid from pension trust (6 ) (5 ) — — Fair value of plan assets, end of year 4 $3,288 $3,016 $164 $157 Funded status at end of year 5, 6 $378 $269 $106 $99 Funded status at end of year (%) 113 % 110 % Accumulated benefit obligation $2,910 $2,747 Discount rate 3.62 % 4.18 % 3.29 % 3.70 % 1 Employer contributions represent the benefits that were paid to nonqualified plan participants. Unfunded nonqualified supplemental pension plans are not funded through plan assets. 2 Includes $78 million and $80 million of benefit obligations for the unfunded nonqualified supplemental pension plans at December 31, 2017 and 2016 , respectively. 3 The Company contributed less than $1 million to the other postretirement benefits plans during both 2017 and 2016 . 4 Includes $1 million and $2 million of the Company's common stock acquired by the asset manager and held as part of the equity portfolio for pension benefits at December 31, 2017 and 2016 , respectively. During both 2017 and 2016 , there was no SunTrust common stock held in the other postretirement benefit plans. 5 Pension benefits recorded in the Consolidated Balance Sheets included other assets of $456 million and $349 million , and other liabilities of $78 million and $80 million , at December 31, 2017 and 2016 , respectively. 6 Other postretirement benefits recorded in the Consolidated Balance Sheets included other assets of $106 million and $99 million at December 31, 2017 and 2016 , respectively. Net Periodic Benefit Components of net periodic benefit related to the Company's pension and other postretirement benefits plans for the years ended December 31 are presented in the following table and are recognized in Employee benefits in the Consolidated Statements of Income: Pension Benefits 1 Other Postretirement Benefits (Dollars in millions) 2017 2016 2015 2017 2016 2015 Service cost $5 $5 $5 $— $— $— Interest cost 95 97 116 1 2 2 Expected return on plan assets (195 ) (186 ) (206 ) (5 ) (5 ) (5 ) Amortization of prior service credit — — — (6 ) (6 ) (6 ) Amortization of actuarial loss 25 25 21 — — — Other — — — 9 — — Net periodic benefit ($70 ) ($59 ) ($64 ) ($1 ) ($9 ) ($9 ) Weighted average assumptions used to determine net periodic benefit: Discount rate 4.18 % 4.44 % 4.09 % 3.70 % 3.95 % 3.60 % Expected return on plan assets 6.66 6.68 6.91 3.12 3.13 3.50 1 Administrative fees are recognized in service cost for each of the periods presented. In the second quarter of 2017, the Company amended its NCF Retirement Plan in accordance with its decision to terminate the pension plan effective as of July 31, 2017. The NCF pension plan termination is expected to be completed by the end of 2018 and the Company is in process of evaluating the impact of the termination and expected future settlement accounting on its Consolidated Financial Statements and related disclosures. Amounts Recognized in AOCI Components of the benefit obligations AOCI balance at December 31 were as follows: Pension Benefits Other Postretirement Benefits (Dollars in millions) 2017 2016 2017 2016 Prior service credit $— $— ($58 ) ($59 ) Net actuarial loss/(gain) 1,001 1,031 (22 ) (15 ) Total AOCI, pre-tax $1,001 $1,031 ($80 ) ($74 ) Other changes in plan assets and benefit obligations recognized in AOCI during 2017 were as follows: (Dollars in millions) Pension Benefits Other Postretirement Benefits Current year prior service credit $— ($5 ) Current year actuarial gain (5 ) (7 ) Amortization of prior service credit — 6 Amortization of actuarial loss (25 ) — Total recognized in AOCI, pre-tax ($30 ) ($6 ) Total recognized in net periodic benefit and AOCI, pre-tax ($100 ) ($7 ) For pension plans, the estimated actuarial loss that will be amortized from AOCI into net periodic benefit in 2018 is $23 million . For other postretirement benefit plans, the estimated prior service credit and actuarial gain to be amortized from AOCI into net periodic benefit in 2018 is $7 million . The amortization for net gains and losses reflects a corridor based on 10% of the greater of the projected benefit obligation or the market-related value of assets. The amount of net gains and losses that exceeds the corridor is amortized over a fixed period based on the average remaining lifetime. Plan Assumptions Each year, the SBFC , which includes several members of senior management, reviews and approves the assumptions used in the year-end measurement calculations for each plan. The discount rate for each plan, used to determine the present value of future benefit obligations, is determined by matching the expected cash flows of each plan to a yield curve based on long-term, high quality fixed income debt instruments available as of the measurement date. A series of benefit payments projected to be paid by the plan is developed based on the most recent census data, plan provisions, and assumptions. The benefit payments at each future maturity date are discounted by the year-appropriate spot interest rates. The model then solves for the discount rate that produces the same present value of the projected benefit payments as generated by discounting each year’s payments by the spot interest rate. The Company utilizes a full yield curve approach to estimate the service and interest cost components of net periodic benefit expense for pension and other postretirement benefit plans by applying specific spot rates along the yield curve used in the determination of the benefit obligation to the relevant projected cash flows. Actuarial gains and losses are created when actual experience deviates from assumptions. The actuarial gains during 2017 and 2016 for the pension plans resulted primarily from asset experience, partially offset by losses due to the decrease in discount rates. The SBFC establishes investment policies and strategies and formally monitors the performance of the investments throughout the year. The Company’s investment strategy with respect to pension assets is to invest the assets in accordance with ERISA and related fiduciary standards. The long-term primary investment objectives for the pension plans are to provide a commensurate amount of long-term growth of principal and income in order to satisfy the pension plan obligations without undue exposure to risk in any single asset class or investment category. The objectives are accomplished through investments in equities, fixed income, and cash equivalents using a mix that is conducive to participation in a rising market while allowing for protection in a declining market. The portfolio is viewed as long-term in its entirety, avoiding decisions regarding short-term concerns and any single investment. Asset allocation, as a percent of the total market value of the total portfolio, is set with the target percentages and ranges presented in the investment policy statement. Rebalancing occurs on a periodic basis to maintain the target allocation, but normal market activity may result in deviations. The basis for determining the overall expected long-term rate of return on plan assets considers past experience, current market conditions, and expectations on future trends. A building block approach is used that considers long-term inflation, real returns, equity risk premiums, target asset allocations, market corrections, and expenses. Capital market simulations, survey data, economic forecasts, and actuarial judgment are all used in this process. The expected long-term rate of return for pension obligations is 5.90% for 2018 . The investment strategy for the other postretirement benefit plans is maintained separately from the strategy for the pension plans. The Company’s investment strategy is to create a series of investment returns sufficient to provide a commensurate amount of long-term principal and income growth in order to satisfy the other postretirement benefit plan's obligations. Assets are diversified among equity funds and fixed income investments according to the mix approved by the SBFC . Due to other postretirement benefits having a shorter time horizon, a lower equity profile is appropriate. The expected long-term rate of return for other postretirement benefits is 3.10% for 2018 . Plan Assets Measured at Fair Value The following tables present combined pension and other postretirement benefit plan assets measured at fair value. See Note 18 , "Fair Value Election and Measurement" for level definitions within the fair value hierarchy. Fair Value Measurements at December 31, 2017 1 (Dollars in millions) Total Level 1 Level 2 Level 3 Money market funds 2 $138 $138 $— $— Equity securities 936 936 — — Mutual funds 3 : Equity index fund 56 56 — — Tax exempt municipal bond funds 85 85 — — Taxable fixed income index funds 12 12 — — Futures contracts (5 ) (5 ) — — Fixed income securities 2,201 512 1,689 — Other assets 9 9 — — Total plan assets $3,432 $1,743 $1,689 $— 1 Fair value measurements do not include pension benefits accrued income amounting to less than 0.7% of total plan assets. 2 Includes $11 million for other postretirement benefit plans. 3 Relates exclusively to other postretirement benefit plans. Fair Value Measurements at December 31, 2016 1 (Dollars in millions) Total Level 1 Level 2 Level 3 Money market funds 2 $112 $112 $— $— Equity securities 1,415 1,415 — — Mutual funds 3 : Equity index fund 47 47 — — Tax exempt municipal bond funds 82 82 — — Taxable fixed income index funds 13 13 — — Futures contracts (5 ) — (5 ) — Fixed income securities 1,486 — 1,486 — Other assets 6 6 — — Total plan assets $3,156 $1,675 $1,481 $— 1 Fair value measurements do not include pension benefits accrued income amounting to less than 0.6% of total plan assets. 2 Includes $16 million for other postretirement benefit plans. 3 Relates exclusively to other postretirement benefit plans. Target allocations for pension and other postretirement benefits at December 31, by asset category, are presented below: Pension Benefits Other Postretirement Benefits 2017 Target Allocation % of plan assets 2017 Target Allocation % of plan assets 2017 2016 2017 2016 Cash equivalents 0-10 % 4 % 3 % 5-15 % 7 % 10 % Equity securities 0-40 29 47 20-40 34 30 Debt securities 40-100 67 50 50-70 59 60 Total 100 % 100 % 100 % 100 % The Company sets pension asset values equal to their market value, reflecting gains and losses immediately rather than deferring over a period of years, which provides a more realistic economic measure of the plan’s funded status and cost. Assumed healthcare cost trend rates have a significant effect on the amounts reported for the other postretirement benefit plans. At December 31, 2017 , the Company assumed that pre-65 retiree healthcare costs will increase at an initial rate of 8.25% per year. The Company expects this annual cost increase to decrease over an 8 -year period to 4.50% per year. The effect of a 1% increase/decrease in the healthcare cost trend rate for other postretirement benefit obligations, service cost, and interest cost are less than $1 million , respectively. Assumed discount rates and expected returns on plan assets affect the amounts of net periodic benefit. A 25 basis point increase/decrease in the expected long-term return on plan assets would increase/decrease the net periodic benefit by $8 million for pension and other postretirement benefits plans. A 25 basis point increase/decrease in the discount rate would change the net periodic benefit by $1 million for pension and other postretirement benefits plans. Expected Cash Flows Expected cash flows for the pension and other postretirement benefit plans are presented in the following table: (Dollars in millions) Pension Benefits 1 Other Postretirement Benefits (excluding Medicare Subsidy) 2 Employer Contributions: 2018 (expected) to plan trusts $— $— 2018 (expected) to plan participants 3 9 — Expected Benefit Payments: 2018 210 7 2019 172 6 2020 172 6 2021 170 6 2022 167 5 2023 - 2027 824 18 1 Based on the funding status and ERISA limitations, the Company anticipates contributions to the Retirement Plan will not be required during 2018 . 2 Expected payments under other postretirement benefit plans are shown net of participant contributions. 3 The expected benefit payments for the SERP will be paid directly from the Company's corporate assets. Defined Contribution Plans SunTrust's employee benefit program includes a qualified defined contribution plan. For years ended December 31, 2017, 2016, and 2015 , the 401(k) plan provided a dollar-for-dollar match on the first 6% of eligible pay that a participant, including executive participants, elected to defer. SunTrust also maintains the SunTrust Banks, Inc. Deferred Compensation Plan in which key executives of the Company are eligible. Matching contributions for the deferred compensation plan are the same percentage as provided in the 401(k) plan, subject to limitations imposed by the plans' provisions and applicable laws and regulations. Matching contributions for both the Company's 401(k) plan and the deferred compensation plan fully vest upon two years of completed service. Furthermore, both plans permit an additional discretionary Company contribution equal to a fixed percentage of eligible pay. The Company's 401(k) expense, including any discretionary contributions, was $130 million , $105 million , and $121 million for the years ended December 31, 2017, 2016, and 2015 , respectively.</t>
  </si>
  <si>
    <t>Guarantees</t>
  </si>
  <si>
    <t>Guarantees [Abstract]</t>
  </si>
  <si>
    <t>NOTE 16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through provision of the Company’s services. The following is a discussion of the guarantees that the Company has issued at December 31, 2017 . The Company has also entered into certain contracts that are similar to guarantees, but that are accounted for as derivative instruments as discussed in Note 17 , “Derivative Financial Instruments.” Letters of Credit Letters of credit are conditional commitments issued by the Company, generally to guarantee the performance of a client to a third party in borrowing arrangements, such as CP , bond financing, or similar transactions. The credit risk involved in issuing letters of credit is essentially the same as that involved in extending loan facilities to clients but may be reduced by selling participations to third parties. The Company issues letters of credit that are classified as financial standby, performance standby, or commercial letters of credit; however, commercial letters of credit are considered guarantees of funding and are not subject to the disclosure requirements of guarantee obligations. At December 31, 2017 and 2016 , the maximum potential exposure to loss related to the Company's issued letters of credit was $2.6 billion and $2.9 billion , respectively. The Company’s outstanding letters of credit generally have a term of more than one yea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client. If a letter of credit is drawn upon and reimbursement is not provided by the client, the Company may take possession of the collateral securing the letter of credit, where applicable. The Company monitors its credit exposure under standby letters of credit in the same manner as it monitors other extensions of credit in accordance with its credit policies. Consistent with the methodologies used for all commercial borrowers, an internal assessment of the PD and loss severity in the event of default is performed. The management of credit risk for letters of credit leverages the risk rating process to focus greater visibility on higher risk and higher dollar letters of credit. The allowance associated with letters of credit is a component of the unfunded commitments reserve recorded in Other liabilities on the Consolidated Balance Sheets and is included in the allowance for credit losses as disclosed in Note 7 , “Allowance for Credit Losses.” Additionally, unearned fees relating to letters of credit are recorded in Other liabilities on the Consolidated Balance Sheets. The net carrying amount of unearned fees was immaterial at both December 31, 2017 and 2016 . Loan Sales and Servicing STM , a consolidated subsidiary of the Company, originates and purchases residential mortgage loans, a portion of which are sold to outside investors in the normal course of business through a combination of whole loan sales to GSE s, Ginnie Mae , and non-agency investors. The Company also originates and sells certain commercial mortgage loans to Fannie Mae and Freddie Mac , originates FHA insured loans, and issues and sells Ginnie Mae commercial MBS secured by FHA insured loans. When loans are sold, representations and warranties regarding certain attributes of the loans are made to third party purchasers. Subsequent to the sale, if a material underwriting deficiency or documentation defect is discovered, the Company may be obligated to repurchase the loan or to reimburse an investor for losses incurred (make whole requests), if such deficiency or defect cannot be cured by the Company within the specified period following discovery. These representations and warranties may extend through the life of the loan.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and (iv) loss mitigation strategies, including loan modifications and foreclosures. The following table summarizes the changes in the Company’s reserve for residential mortgage loan repurchases for the years ended December 31 : (Dollars in millions) 2017 2016 2015 Balance, beginning of period $40 $57 $85 Repurchase provision/(benefit) — (17 ) (12 ) Charge-offs, net of recoveries (1 ) — (16 ) Balance, end of period $39 $40 $57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While the mortgag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on the Consolidated Balance Sheets, and the related repurchase provision/(benefit) is recognized in Mortgage production related income in the Consolidated Statements of Income. See Note 19 , "Contingencies," for additional information on current legal matters related to loan sales. The following table summarizes the carrying value of the Company's outstanding repurchased residential mortgage loans at December 31 : (Dollars in millions) 2017 2016 Outstanding repurchased residential mortgage loans: Performing LHFI $203 $230 Nonperforming LHFI 16 12 Total carrying value of outstanding repurchased residential mortgages $219 $242 Residential mortgage loans sold to Ginnie Mae are insured by the FHA or are guaranteed by the VA . As servicer, the Company may elect to repurchase delinquent loans in accordance with Ginnie Mae guidelines; however, the loans continue to be insured. The Company may also indemnify the FHA and VA for losses related to loans not originated in accordance with their guidelines. Commercial Mortgage Loan Loss Share Guarantee In connection with the December 2016 acquisition of Pillar , the Company assumed a loss share obligation associated with the terms of a master loss sharing agreement with Fannie Mae for multi-family commercial mortgage loans that were sold by Pillar to Fannie Mae under Fannie Mae ’s delegated underwriting and servicing program. Upon the acquisition of Pillar , the Company entered into a lender contract amendment with Fannie Mae for multi-family commercial mortgage loans that Pillar sold to Fannie Mae prior to acquisition and that the Company sold to Fannie Mae subsequent to acquisition, whereby the Company bears a risk of loss of up to one-third of the incurred losses resulting from borrower defaults. The breach of any representation or warranty related to a loan sold to Fannie Mae could increase the Company's level of risk-sharing associated with the loan. The outstanding UPB of loans sold subject to the loss share guarantee was $3.4 billion and $2.9 billion at December 31, 2017 and 2016 , respectively. The maximum potential exposure to loss was $962 million and $787 million at December 31, 2017 and 2016 , respectively. Using probability of default and severity of loss estimates, the Company's loss share liability was $11 million and $6 million at December 31, 2017 and 2016 , respectively, and is recorded in Other liabilities on the Consolidated Balance Sheets. Visa The Company executes credit and debit transactions through Visa and MasterCard . The Company is a defendant, along with Visa and MasterCard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While the district court approved a class action settlement of the Litigation in 2012, the U.S. Court of Appeals for the Second Circuit reversed the district court's approval of the settlement on June 30, 2016. The U.S. Supreme Court denied plaintiffs' petition for certiorari on March 27, 2017, and the case returned to the district court for further action.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Additionally, the Company will make periodic payments based on the notional of the derivative and a fixed rate until the date on which the Litigation is settled. The fair value of the derivative is estimated based on unobservable inputs consisting of management's estimate of the probability of certain litigation scenarios and the timing of the resolution of the Litigation due in large part to the aforementioned decision by the U.S. Court of Appeals for the Second Circuit. The fair value of the derivative liability was $15 million at both December 31, 2017 and 2016 . The fair value of the derivative is estimated based on the Company's expectations regarding the resolution of the Litigation. The ultimate impact to the Company could be significantly different based on the Litigation outcome. Public Deposits The Company holds public deposits from various states in which it does business. Individual state laws require banks to collateralize public deposits, typically as a percentage of their public deposit balance in excess of FDIC insurance and may also require a cross-guarantee among all banks holding public deposits of the individual state. The amount of collateral required varies by state and may also vary by bank within each state, depending on the individual state's risk assessment of each participating bank. Certain of the states in which the Company holds public deposits use a pooled collateral method, whereby in the event of default of a bank holding public deposits, the collateral of the defaulting bank is liquidated to the extent necessary to recover the loss of public deposits of the defaulting bank. To the extent the collateral is insufficient, the remaining public deposit balances of the defaulting bank are recovered through an assessment of the other banks holding public deposits in that state. The maximum potential amount of future payments the Company could be required to make is dependent on a variety of factors, including the amount of public funds held by banks in the states in which the Company also holds public deposits and the amount of collateral coverage associated with any defaulting bank. Individual states appear to be monitoring this risk and evaluating collateral requirements; therefore, the likelihood that the Company would have to perform under this guarantee is dependent on whether any banks holding public funds default as well as the adequacy of collateral coverage. Other In the normal course of business, the Company enters into indemnification agreements and provides standard representations and warranties in connection with numerous transactions. These transactions include those arising from securitization activities, underwriting agreements, merger and acquisition agreements, swap clearing agreements, loan sales, contractual commitments, payment processing, sponsorship agreements, and various other business transactions or arrangements. The extent of the Company's obligations under these indemnification agreements depends upon the occurrence of future events; therefore, the Company's potential future liability under these arrangements is not determinable. STIS and STRH , broker-dealer affiliates of the Company, use a common third party clearing broker to clear and execute their customers' securities transactions and to hold customer accounts. Under their respective agreements, STIS and STRH agree to indemnify the clearing broker for losses that result from a customer's failure to fulfill its contractual obligations. As the clearing broker's rights to charge STIS and STRH have no maximum amount, the Company believes that the maximum potential obligation cannot be estimated. However, to mitigate exposure, the affiliate may seek recourse from the customer through cash or securities held in the defaulting customer's account. For the years ended December 31, 2017, 2016, and 2015 , STIS and STRH experienced minimal net losses as a result of the indemnity. The clearing agreements expire in May 2020 for both STIS and STRH .</t>
  </si>
  <si>
    <t>Derivative Financial Instruments</t>
  </si>
  <si>
    <t>NOTE 17 - DERIVATIVE FINANCIAL INSTRUMENTS The Company enters into various derivative financial instruments, both in a dealer capacity to facilitate client transactions and as an end user as a risk management tool. The Company generally manages the risk associated with these derivatives within the established MRM and credit risk management frameworks. Derivatives may be used by the Company to hedge various economic or client-related exposures. In such instances, derivative positions are typically monitored using a VAR methodology, with exposures reviewed daily.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strategies to manage these objectives. The Company enters into IRLC s on residential and commercial mortgage loans that are accounted for as freestanding derivatives. Additionally, certain contracts containing embedded derivatives are measured, in their entirety, at fair value. All derivatives, including both freestanding as well as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 Credit and Market Risk Associated with Derivative Instruments Derivatives expose the Company to risk that the counterparty to the derivative contract does not perform as expected. The Company manages its exposure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are generally governed by ISDA agreements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 houses, such as LCH and the CME . These clearing houses require the Company to post initial and variation margin to mitigate the risk of non-payment, the latter of which is received or paid daily based on the net asset or liability position of the contracts. Effective January 3, 2017, the CME amended its rulebook to legally characterize variation margin cash payments for cleared OTC derivatives as settlement rather than as collateral. As a result, in the first quarter of 2017, the Company began reducing the corresponding derivative asset and liability balances for CME -cleared OTC derivatives to reflect the settlement of those positions via the exchange of variation margin. Variation margin cash payments for LCH -cleared OTC derivatives continue to be subject to collateral accounting and characterized by the Company as collateral through December 31, 2017. However, effective January 16, 2018, LCH amended its rulebook to legally characterize variation margin cash payments for cleared OTC derivatives as settlement rather than as collateral, consistent with the CME 's amended requirements. Accordingly, beginning in the first quarter of 2018, the Company will begin reducing the corresponding derivative asset and liability balances for LCH -cleared OTC derivatives to reflect the settlement of those positions via the exchange of variation margin.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rresponding asset value also reflects cash collateral held. At December 31, 2017 , the economic exposure of these net derivative asset positions was $541 million , reflecting $940 million of net derivative gains, adjusted for cash and other collateral of $399 million that the Company held in relation to these positions. At December 31, 2016 , the economic exposure of net derivative asset positions was $774 million , reflecting $1.1 billion of net derivative gains, adjusted for cash and other collateral held of $339 million . Derivatives also expose the Company to market risk arising from the adverse effects that changes in market factors, such as interest rates, currency rates, equity prices, commodity prices, or implied volatility, may have on the value of a derivative. The Company manages this risk by establishing and monitoring limits on the types and degree of risk that may be undertaken. The Company measures its market risk exposure using a VAR methodology for derivatives designated as trading instruments. Other tools and risk measures are also used to actively manage risk associated with derivatives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and itself, as well as its net exposure, which considers legally enforceable master netting agreements and collateral along with remaining maturities. The expected loss of each counterparty is estimated using market-based views of counterparty default probabilities observed in the single-name CDS market, when available and of sufficient liquidity. When single-name CDS market data is not available or not of sufficient liquidity, the probability of default is estimated using a combination of the Company's internal risk rating system and sector/rating based CDS data. For purposes of estimating the Company’s own credit risk on derivative liability positions, the DVA , the Company uses probabilities of default from observable, sector/rating based CDS data. The Company adjusted the net fair value of its derivative contracts for estimates of both counterparty credit risk and its own credit risk by approximately $5 million and $6 million at December 31, 2017 and 2016 , respectively. For additional information on the Company's fair value measurements, see Note 18 , "Fair Value Election and Measurement." Currently, the majority of the Company’s derivatives contain contingencies that relate to the creditworthiness of the Bank. These contingencies, which are contained in industry standard master netting agreements, may be considered events of default. Should the Bank be in default under any of these provisions, the Bank’s counterparties would be permitted to close out transactions with the Bank on a net basis, at amounts that would approximate the 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1.1 billion in fair value at both December 31, 2017 and 2016 ,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December 31, 2017 , the Bank held senior long-term debt credit ratings of Baal / A- / A- from Moody’s , S&amp;P , and Fitch , respectively. At December 31, 2017 , ATE s have been triggered for less than $1 million in fair value liabilities. The maximum additional liability that could be triggered from ATE s was approximately $17 million at December 31, 2017 . At December 31, 2017 , $1.1 billion in fair value of derivative liabilities were subject to CSA s, against which the Bank has posted $1.0 billion in collateral, primarily in the form of cash. If requested by the counterparty pursuant to the terms of the CSA , the Bank would be required to post additional collateral of approximately $2 million against these contracts if the Bank were downgraded to Baa3/BBB. Further downgrades to Ba1/BBB- would require the Bank to post an additional $2 million of collateral. Any further downgrades below Ba1/BBB- do not contain predetermined collateral posting levels. Notional and Fair Value of Derivative Positions The following tables present the Company’s derivative positions at December 31, 2017 and 2016 . The notional amounts in the tables are presented on a gross basis and have been classified within derivative assets or derivative liabilities based on the estimated fair value of the individual contract at December 31, 2017 and 2016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other contracts that contain a combination of options, the fair value is generally presented as a single value with the purchased notional amount if the combined fair value is positive, and with the written notional amount if the combined fair value is negative. December 31, 2017 Asset Derivatives Liability Derivatives (Dollars in millions) Notional Amounts Fair Value Notional Amounts Fair Value Derivative instruments designated in cash flow hedging relationships 1 Interest rate contracts hedging floating rate LHFI $5,850 $2 $8,350 $252 Derivative instruments designated in fair value hedging relationships 2 Interest rate contracts hedging fixed rate debt 1,250 1 4,670 58 Interest rate contracts hedging brokered CDs 30 — 30 — Total 1,280 1 4,700 58 Derivative instruments not designated as hedging instruments 3 Interest rate contracts hedging: Residential MSRs 4 31,895 119 10,126 119 LHFS, IRLCs 5 4,550 9 3,040 6 LHFI 90 2 85 2 Trading activity 6 78,223 1,066 48,143 946 Foreign exchange rate contracts hedging loans and trading activity 3,409 110 3,649 102 Credit contracts hedging: LHFI — — 515 11 Trading activity 7 1,721 15 1,733 12 Equity contracts hedging trading activity 6 13,837 2,499 25,070 2,857 Other contracts: IRLCs and other 8 1,671 18 346 16 Commodity derivatives 712 63 710 61 Total 136,108 3,901 93,417 4,132 Total derivative instruments $143,238 $3,904 $106,467 $4,442 Total gross derivative instruments, before netting $3,904 $4,442 Less: Legally enforceable master netting agreements (2,731 ) (2,731 ) Less: Cash collateral received/paid (371 ) (1,303 ) Total derivative instruments, after netting $802 $408 1 See “Cash Flow Hedges” in this Note for further discussion. 2 See “Fair Value Hedges” in this Note for further discussion. 3 See “Economic Hedging and Trading Activities” in this Note for further discussion. 4 Amount includes $16.6 billion of notional amounts related to interest rate futures. These futures contracts settle in cash daily, one day in arrears. The derivative asset or liability associated with the one day lag is included in the fair value column of this table. 5 Amount includes $190 million of notional amounts related to interest rate futures. These futures contracts settle in cash daily, one day in arrears. The derivative asset or liability associated with the one day lag is included in the fair value column of this table. 6 Amounts include $9.8 billion of notional amounts related to interest rate futures and $1.2 b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4 million and $11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 December 31, 2016 Asset Derivatives Liability Derivatives (Dollars in millions) Notional Amounts Fair Value Notional Amounts Fair Value Derivative instruments designated in cash flow hedging relationships 1 Interest rate contracts hedging floating rate LHFI $6,400 $34 $11,050 $265 Derivative instruments designated in fair value hedging relationships 2 Interest rate contracts hedging fixed rate debt 600 2 4,510 81 Interest rate contracts hedging brokered CDs 60 — 30 — Total 660 2 4,540 81 Derivative instruments not designated as hedging instruments 3 Interest rate contracts hedging: Residential MSRs 4 12,165 413 18,774 335 LHFS, IRLCs 5 11,774 134 8,306 58 LHFI 100 2 36 1 Trading activity 6 70,599 1,536 67,477 1,401 Foreign exchange rate contracts hedging loans and trading activity 3,231 161 3,360 148 Credit contracts hedging: LHFI 15 — 620 8 Trading activity 7 2,128 34 2,271 33 Equity contracts hedging trading activity 6 17,225 2,095 28,658 2,477 Other contracts: IRLCs and other 8 2,412 28 668 22 Commodity derivatives 747 75 746 73 Total 120,396 4,478 130,916 4,556 Total derivative instruments $127,456 $4,514 $146,506 $4,902 Total gross derivative instruments, before netting $4,514 $4,902 Less: Legally enforceable master netting agreements (3,239 ) (3,239 ) Less: Cash collateral received/paid (291 ) (1,265 ) Total derivative instruments, after netting $984 $398 1 See “Cash Flow Hedges” in this Note for further discussion. 2 See “Fair Value Hedges” in this Note for further discussion. 3 See “Economic Hedging and Trading Activities” in this Note for further discussion. 4 Amount includes $6.7 billion of notional amounts related to interest rate futures. These futures contracts settle in cash daily, one day in arrears. The derivative asset or liability associated with the one day lag is included in the fair value column of this table. 5 Amount includes $720 million of notional amounts related to interest rate futures. These futures contracts settle in cash daily, one day in arrears. The derivative asset or liability associated with the one day lag is included in the fair value column of this table. 6 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5 million and $13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 Impact of Derivative Instruments on the Consolidated Statements of Income and Shareholders’ Equity The impacts of derivative instruments on the Consolidated Statements of Income and the Consolidated Statements of Shareholders’ Equity for the years ended December 31, 2017, 2016, and 2015 are presented in the following tables.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Year Ended December 31, 2017 (Dollars in millions) Amount of Pre-tax Loss (Effective Portion) Amount of Pre-tax Gain Reclassified from AOCI into Income Classification of Pre-tax Gain Reclassified from AOCI into Income (Effective Portion) Derivative instruments in cash flow hedging relationships: Interest rate contracts hedging floating rate LHFI 1 ($54 ) $38 Interest and fees on loans held for investment 1 During the year ended December 31, 2017 , the Company also reclassified $51 million of pre-tax gains from AOCI into Net interest income relating to hedging relationships that have been terminated and are reclassified into earnings consistent with the pattern of net cash flows expected to be recognized. Year Ended December 31, 2017 (Dollars in millions) Amount of Loss on Derivatives Amount of Gain on Related Hedged Items Amount of Gain Recognized in Income on Hedges Derivative instruments in fair value hedging relationships: Interest rate contracts hedging fixed rate debt 1 ($38 ) $40 $2 Interest rate contracts hedging brokered CDs 1 — — — Total ($38 ) $40 $2 1 Amounts are recognized in Trading income in the Consolidated Statements of Income. (Dollars in millions) Classification of Gain/(Loss) Recognized in Income on Derivatives Amount of Gain/(Loss) Recognized in Income on Derivatives During the Year Ended December 31, 2017 Derivative instruments not designated as hedging instruments: Interest rate contracts hedging: Residential MSRs Mortgage servicing related income $42 LHFS, IRLCs Mortgage production related income (54 ) Trading activity Trading income 42 Foreign exchange rate contracts hedging loans and trading activity Trading income (37 ) Credit contracts hedging: LHFI Other noninterest income (4 ) Trading activity Trading income 26 Other contracts: IRLCs and other Mortgage production related income, Commercial real estate related income 185 Commodity derivatives Trading income 1 Total $201 Year Ended December 31, 2016 (Dollars in millions) Amount of Pre-tax Loss Recognized in OCI on Derivatives (Effective Portion) Amount of Pre-tax Gain Classification of Pre-tax Gain Reclassified from AOCI into Income (Effective Portion) Derivative instruments in cash flow hedging relationships: Interest rate contracts hedging floating rate LHFI 1 ($145 ) $147 Interest and fees on loans held for investment 1 During the year ended December 31, 2016 , the Company also reclassified $97 million of pre-tax gains from AOCI into Net interest income relating to hedging relationships that have been terminated and are reclassified into earnings consistent with the pattern of net cash flows expected to be recognized. Year Ended December 31, 2016 (Dollars in millions) Amount of Loss on Derivatives Amount of Gain Amount of Gain Derivative instruments in fair value hedging relationships: Interest rate contracts hedging fixed rate debt 1 ($87 ) $89 $2 Interest rate contracts hedging brokered CDs 1 — — — Total ($87 ) $89 $2 1 Amounts are recognized in Trading income in the Consolidated Statements of Income. (Dollars in millions) Classification of Gain/(Loss) Recognized in Income on Derivatives Amount of Gain/(Loss) Recognized in Income on Derivatives During the Year Ended December 31, 2016 Derivative instruments not designated as hedging instruments: Interest rate contracts hedging: Residential MSRs Mortgage servicing related income $62 LHFS, IRLCs Mortgage production related income (6 ) LHFI Other noninterest income (1 ) Trading activity Trading income 51 Foreign exchange rate contracts hedging loans and trading activity Trading income 101 Credit contracts hedging: LHFI Other noninterest income (3 ) Trading activity Trading income 19 Equity contracts hedging trading activity Trading income 4 Other contracts: IRLCs Mortgage production related income 210 Commodity derivatives Trading income 3 Total $440 Year Ended December 31, 2015 (Dollars in millions) Amount of Pre-tax Gain Recognized in OCI on Derivatives (Effective Portion) Amount of Pre-tax Gain Reclassified from AOCI into Income (Effective Portion) Classification of Pre-tax Gain Reclassified from AOCI into Income (Effective Portion) Derivative instruments in cash flow hedging relationships: Interest rate contracts hedging floating rate LHFI 1 $246 $169 Interest and fees on loans held for investment 1 During the year ended December 31, 2015 , the Company also reclassified $92 million pre-tax gains from AOCI into Net interest income relating to hedging relationships that have been terminated and are reclassified into earnings consistent with the pattern of net cash flows expected to be recognized. Year Ended December 31, 2015 (Dollars in millions) Amount of Loss on Derivatives Recognized in Income Amount of Gain on Related Hedged Items Amount of Loss Derivative instruments in fair value hedging relationships: Interest rate contracts hedging fixed rate debt 1 ($2 ) $1 ($1 ) Interest rate contracts hedging brokered CDs 1 — — — Total ($2 ) $1 ($1 ) 1 Amounts are recognized in Trading income in the Consolidated Statements of Income. (Dollars in millions) Classification of Gain/(Loss) Recognized in Income on Derivatives Amount of Gain/(Loss) Recognized in Income on Derivatives During the Year Ended December 31, 2015 Derivative instruments not designated as hedging instruments: Interest rate contracts hedging: Residential MSRs Mortgage servicing related income $19 LHFS, IRLCs Mortgage production related income (45 ) LHFI Other noninterest income (1 ) Trading activity Trading income 61 Foreign exchange rate contracts hedging loans and trading activity Trading income 93 Credit contracts hedging: LHFI Other noninterest income (1 ) Trading activity Trading income 23 Equity contracts hedging trading activity Trading income 4 Other contracts: IRLCs Mortgage production related income 156 Commodities Trading income 2 Total $311 Netting of Derivative Instruments 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3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present total gross derivative instrument assets and liabilities at December 31, 2017 and 2016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December 31, 2017 Derivative instrument assets: Derivatives subject to master netting arrangement or similar arrangement $3,491 $2,923 $568 $28 $540 Derivatives not subject to master netting arrangement or similar arrangement 18 — 18 — 18 Exchange traded derivatives 395 179 216 — 216 Total derivative instrument assets $3,904 $3,102 $802 1 $28 $774 Derivative instrument liabilities: Derivatives subject to master netting arrangement or similar arrangement $4,128 $3,855 $273 $27 $246 Derivatives not subject to master netting arrangement or similar arrangement 130 — 130 — 130 Exchange traded derivatives 184 179 5 — 5 Total derivative instrument liabilities $4,442 $4,034 $408 2 $27 $381 December 31, 2016 Derivative instrument assets: Derivatives subject to master netting arrangement or similar arrangement $4,193 $3,384 $809 $48 $761 Derivatives not subject to master netting arrangement or similar arrangement 27 — 27 — 27 Exchange traded derivatives 294 146 148 — 148 Total derivative instrument assets $4,514 $3,530 $984 1 $48 $936 Derivative instrument liabilities: Derivatives subject to master netting arrangement or similar arrangement $4,649 $4,358 $291 $33 $258 Derivatives not subject to master netting arrangement or similar arrangement 105 — 105 — 105 Exchange traded derivatives 148 146 2 — 2 Total derivative instrument liabilities $4,902 $4,504 $398 2 $33 $365 1 At December 31, 2017 , $802 million , net of $371 million offsetting cash collateral, is recognized in Trading assets and derivative instruments within the Company's Consolidated Balance Sheets. At December 31, 2016 , $984 million , net of $291 million offsetting cash collateral, is recognized in Trading assets and derivative instruments within the Company's Consolidated Balance Sheets. 2 At December 31, 2017 , $408 million , net of $1.3 billion offsetting cash collateral, is recognized in Trading liabilities and derivative instruments within the Company's Consolidated Balance Sheets. At December 31, 2016 , $398 million , net of $1.3 billion offsetting cash collateral, is recognized in Trading liabilities and derivative instruments within the Company's Consolidated Balance Sheets. Credit Derivative Instruments As part of the Company'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At December 31, 2017 and 2016 , the gross notional amount of purchased CDS contracts designated as trading instruments was $5 million and $135 million , respectively. The fair value of purchased CDS was immaterial at December 31, 2017 and $3 million at December 31, 2016 . The Company has also entered into TRS contracts on loans. The Company’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re were $1.7 billion and $2.1 billion of outstanding TRS notional balances at December 31, 2017 and 2016 , respectively. The fair values of these TRS assets and liabilities at December 31, 2017 were $15 million and $13 million , respectively, and related cash collateral held at December 31, 2017 was $368 million . The fair values of the TRS assets and liabilities at December 31, 2016 were $34 million and $31 million , respectively, and related cash collateral held at December 31, 2016 was $450 million . For additional information on the Company's TRS contracts, see Note 10 , "Certain Transfers of Financial Assets and Variable Interest Entities," as well as Note 18 , "Fair Value Election and Measurement."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anages its payment risk on its risk participations by monitoring the creditworthiness of the obligors, which are all corporations or partnerships, through the normal credit review process that the Company would have performed had it entered into a derivative directly with the obligors. To date, no material losses have been incurred related to the Company’s written risk participations. At December 31, 2017 , the remaining terms on these risk participations generally ranged from less than one year to nine years, with a weighted average term on the maximum estimated exposure of 5.5 years. At December 31, 2016 , the remaining terms on these risk participations generally ranged from less than one year to thirty-one years, with a weighted average term on the maximum estimated exposure of 8.5 years. The Company’s maximum estimated exposure to written risk participations, as measured by projecting a maximum value of the guaranteed derivative instruments based on interest rate curve simulations and assuming 100% default by all obligors on the maximum values, was approximately $55 million and $95 million at December 31, 2017 and 2016 , respectively. The fair values of the written risk participations were immaterial at both December 31, 2017 and 2016 . Cash Flow Hedging Instruments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Interest rate swaps have been designated as hedging the exposure to the benchmark interest rate risk associated with floating rate loans. At December 31, 2017 , the maturities for hedges of floating rate loans ranged from less than one year to five years, with the weighted average being 3.6 years. At December 31, 2016 , the maturities for hedges of floating rate loans ranged from less than one year to six years, with the weighted average being 4.1 years. These hedges have been highly effective in offsetting the designated risks, yielding an immaterial amount of ineffect</t>
  </si>
  <si>
    <t>Fair Value Election and Measurement</t>
  </si>
  <si>
    <t>Fair Value Disclosures [Abstract]</t>
  </si>
  <si>
    <t xml:space="preserve">NOTE 18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s recurring fair value measurements are based on either a requirement to measure such assets and liabilities at fair value or on the Company’s election to measure certain financial assets and liabilities at fair value. Assets and liabilities that are required to be measured at fair value on a recurring basis include trading securities, securities AFS, and derivative financial instruments. Assets and liabilities that the Company has elected to measure at fair value on a recurring basis include its residential MSRs, trading loans, and certain LHFS, LHFI, brokered time deposits, and fixed rate debt issuances.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measured using different bases of accounting, as well as to more accurately portray the active and dynamic management of the Company’s balance sheet. The Company uses various valuation techniques and assumptions in estimating fair value. The assumptions used to estimate the value of an instrument have varying degrees of impact to the overall fair value of an asset or liability. This process involves gathering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at least quarterly, and any material deterioration in model performance is escalated. This review is performed by different internal groups depending on the type of fair value asset or liability.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third party pricing sources that are widely used by market participants. The Company evaluates this pricing information from both a qualitative and quantitative perspective and determines whether any pricing differences exceed acceptable thresholds. If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In making this determination the Company evaluates the number of recent transactions in either the primary or secondary market, whether or not price quotations are current, the nature of market participants, the variability of price quotations, the breadth of bid/ask spreads, declines in, or the absence of, new issuances, and the availability of public information. When a market is determined to be inactive, significant adjustments may be made to price indications when estimating fair value. In making these adjustments the Company seeks to employ assumptions a market participant would use to value the asset or liability, including consideration of illiquidity in the referenced market. Recurring Fair Value Measurements The following tables present certain information regarding assets and liabilities measured at fair value on a recurring basis and the changes in fair value for those specific financial instruments for which fair value has been elected. December 31, 2017 Fair Value Measurements (Dollars in millions) Level 1 Level 2 Level 3 Netting Adjustments 1 Assets/Liabilities at Fair Value Assets Trading assets and derivative instruments: U.S. Treasury securities $157 $— $— $— $157 Federal agency securities — 395 — — 395 U.S. states and political subdivisions — 61 — — 61 MBS - agency — 700 — — 700 Corporate and other debt securities — 655 — — 655 CP — 118 — — 118 Equity securities 56 — — — 56 Derivative instruments 395 3,493 16 (3,102 ) 802 Trading loans — 2,149 — — 2,149 Total trading assets and derivative instruments 608 7,571 16 (3,102 ) 5,093 Securities AFS: U.S. Treasury securities 4,331 — — — 4,331 Federal agency securities — 259 — — 259 U.S. states and political subdivisions — 617 — — 617 MBS - agency residential — 22,704 — — 22,704 MBS - agency commercial — 2,086 — — 2,086 MBS - non-agency residential — — 59 — 59 MBS - non-agency commercial — 866 — — 866 ABS — — 8 — 8 Corporate and other debt securities — 12 5 — 17 Other equity securities 2 51 — 418 — 469 Total securities AFS 4,382 26,544 490 — 31,416 LHFS — 1,577 — — 1,577 LHFI — — 196 — 196 Residential MSRs — — 1,710 — 1,710 Liabilities Trading liabilities and derivative instruments: U.S. Treasury securities 577 — — — 577 Corporate and other debt securities — 289 — — 289 Equity securities 9 — — — 9 Derivative instruments 183 4,243 16 (4,034 ) 408 Total trading liabilities and derivative instruments 769 4,532 16 (4,034 ) 1,283 Brokered time deposits — 236 — — 236 Long-term debt — 530 — — 530 1 Amounts represent offsetting cash collateral received from, and paid to, the same derivative counterparties, and the impact of netting derivative assets and derivative liabilities when a legally enforceable master netting agreement or similar agreement exists. See Note 17 , "Derivative Financial Instruments," for additional information. 2 Includes $49 million of mutual fund investments, $15 million of FHLB of Atlanta stock, $403 million of Federal Reserve Bank of Atlanta stock, and $2 million of other. December 31, 2016 Fair Value Measurements (Dollars in millions) Level 1 Level 2 Level 3 Netting Adjustments 1 Assets/Liabilities at Fair Value Assets Trading assets and derivative instruments: U.S. Treasury securities $539 $— $— $— $539 Federal agency securities — 480 — — 480 U.S. states and political subdivisions — 134 — — 134 MBS - agency — 567 — — 567 CLO securities — 1 — — 1 Corporate and other debt securities — 656 — — 656 CP — 140 — — 140 Equity securities 49 — — — 49 Derivative instruments 293 4,193 28 (3,530 ) 984 Trading loans — 2,517 — — 2,517 Total trading assets and derivative instruments 881 8,688 28 (3,530 ) 6,067 Securities AFS: U.S. Treasury securities 5,405 — — — 5,405 Federal agency securities — 313 — — 313 U.S. states and political subdivisions — 275 4 — 279 MBS - agency residential — 22,436 — — 22,436 MBS - agency commercial — 1,226 — — 1,226 MBS - non-agency residential — — 74 — 74 MBS - non-agency commercial — 252 — — 252 ABS — — 10 — 10 Corporate and other debt securities — 30 5 — 35 Other equity securities 2 102 — 540 — 642 Total securities AFS 5,507 24,532 633 — 30,672 LHFS — 3,528 12 — 3,540 LHFI — — 222 — 222 Residential MSRs — — 1,572 — 1,572 Liabilities Trading liabilities and derivative instruments: U.S. Treasury securities 697 — — — 697 MBS - agency — 1 — — 1 Corporate and other debt securities — 255 — — 255 Derivative instruments 149 4,731 22 (4,504 ) 398 Total trading liabilities and derivative instruments 846 4,987 22 (4,504 ) 1,351 Brokered time deposits — 78 — — 78 Long-term debt — 963 — — 963 1 Amounts represent offsetting cash collateral received from, and paid to, the same derivative counterparties, and the impact of netting derivative assets and derivative liabilities when a legally enforceable master netting agreement or similar agreement exists. See Note 17 , "Derivative Financial Instruments," for additional information. 2 Includes $102 million of mutual fund investments, $132 million of FHLB of Atlanta stock, $402 million of Federal Reserve Bank of Atlanta stock, and $6 million of other. The following tables present the difference between fair value and the aggregate UPB for which the FVO has been elected for certain trading loans, LHFS, LHFI, brokered time deposits, and long-term debt instruments. (Dollars in millions) Fair Value at December 31, 2017 Aggregate UPB at December 31, 2017 Fair Value Over/(Under) Unpaid Principal Assets: Trading loans $2,149 $2,111 $38 LHFS: Accruing 1,576 1,533 43 Past due 90 days or more 1 1 — LHFI: Accruing 192 198 (6 ) Nonaccrual 4 6 (2 ) Liabilities: Brokered time deposits 236 233 3 Long-term debt 530 517 13 (Dollars in millions) Fair Value at December 31, 2016 Aggregate UPB at December 31, 2016 Fair Value Over/(Under) Unpaid Principal Assets: Trading loans $2,517 $2,488 $29 LHFS: Accruing 3,540 3,516 24 LHFI: Accruing 219 225 (6 ) Nonaccrual 3 4 (1 ) Liabilities: Brokered time deposits 78 80 (2 ) Long-term debt 963 924 39 The following tables present the change in fair value during the years ended December 31, 2017, 2016, and 2015 of financial instruments for which the FVO has been elected, as well as for residential MSRs. The tables do not reflect the change in fair value attributable to related economic hedges that the Company uses to mitigate market-related risks associated with the financial instruments. Generally, changes in the fair value of economic hedges are recognized in Trading income, Mortgage production related income, Mortgage servicing related income, Commercial real estate related income, or Other noninterest income as appropriate, and are designed to partially offset the change in fair value of the financial instruments referenced in the tables below. The Company’s economic hedging activities are deployed at both the instrument and portfolio level. Fair Value Gain/(Loss) for the Year Ended December 31, 2017 for Items Measured at Fair Value Pursuant to Election of the FVO (Dollars in millions) Trading Income Mortgage 1 Mortgage Servicing Related Income Other Noninterest Income Total Changes in Fair Values Included in Earnings 2 Assets: Trading loans $21 $— $— $— $21 LHFS — 61 — — 61 Residential MSRs — 5 (248 ) — (243 ) Liabilities: Long-term debt 21 — — — 21 1 Income related to LHFS does not include income from IRLC s. For the year ended December 31, 2017 , income related to residential MSRs includes income recognized upon the sale of loans reported at LOCOM . 2 Changes in fair value for the year ended December 31, 2017 exclude accrued interest for the period then ended. Interest income or interest expense on trading loans, LHFS, and long-term debt that have been elected to be measured at fair value are recognized in Interest income or Interest expense in the Consolidated Statements of Income. Fair Value Gain/(Loss) for the Year Ended December 31, 2016 for Items Measured at Fair Value Pursuant to Election of the FVO (Dollars in millions) Trading Mortgage 1 Mortgage Other Total 2 Assets: Trading loans $15 $— $— $— $15 LHFS — 75 — — 75 Residential MSRs — 3 (245 ) — (242 ) Liabilities: Brokered time deposits 4 — — — 4 Long-term debt 27 — — — 27 1 Income related to LHFS does not include income from IRLC s. For the year ended December 31, 2016 , income related to residential MSRs includes income recognized upon the sale of loans reported at LOCOM . 2 Changes in fair value for the year ended December 31, 2016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 Fair Value (Loss)/Gain for the Year Ended December 31, 2015 for Items Measured at Fair Value Pursuant to Election of the FVO (Dollars in millions) Trading Mortgage 1 Mortgage Other Total 2 Assets: Trading loans ($1 ) $— $— $— ($1 ) LHFS — 44 — — 44 LHFI — — — 5 5 Residential MSRs — 2 (242 ) — (240 ) Liabilities: Long-term debt 41 — — — 41 1 Income related to LHFS does not include income from IRLC s. For the year ended December 31, 2015 , income related to residential MSRs includes income recognized upon the sale of loans reported at LOCOM . 2 Changes in fair value for the year ended December 31,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 The following is a discussion of the valuation techniques and inputs used in estimating fair value for assets and liabilities measured at fair value on a recurring basis and classified as level 1, 2, and/or 3. Trading Assets and Derivative Instruments and Securities Available for Sale Unless otherwise indicated, trading assets are priced by the trading desk and securities AFS are valued by an independent third party pricing service. The third party pricing service gathers relevant market data and observable inputs, such as new issue data, benchmark curves, reported trades, credit spreads, and dealer bids and offers, and integrates relevant credit information, perceived market movements, and sector news into its matrix pricing and other market-based modeling techniques. U.S. Treasury Securities The Company estimates the fair value of its U.S. Treasury securities based on quoted prices observed in active markets; as such, these investments are classified as level 1. Federal Agency Securities The Company includes in this classification securities issued by federal agencies and GSE s. Agency securities consist of debt obligations issued by HUD , FHLB , and other agencies or collateralized by loans that are guaranteed by the SBA and are, therefore, backed by the full faith and credit of the U.S. government. For SBA instruments, the Company estimates fair value based on pricing from observable trading activity for similar securities or from a third party pricing service. Accordingly, the Company classified these instruments as level 2. U.S. States and Political Subdivisions The Company’s investments in U.S. states and political subdivisions (collectively “municipals”) include obligations of county and municipal authorities and agency bonds, which are general obligations of the municipality or are supported by a specified revenue source. Holdings are geographically dispersed, with no significant concentrations in any one state or municipality. Additionally, all AFS municipal obligations classified as level 2 are highly rated or are otherwise collateralized by securities backed by the full faith and credit of the federal government. At December 31, 2016 , the Company had an immaterial amount of bonds classified as level 3 AFS municipal securities. These level 3 AFS municipal securities were redeemable with the issuer at par and could not be traded in the market. As such, no significant observable market data for these instruments was available; therefore, these securities were priced at par. At December 31, 2017 , the Company had no level 3 AFS municipal securities as these instruments matured during the second quarter of 2017. MBS – Agency Agency MBS includes pass-through securities and collateralized mortgage obligations issued by GSE s and U.S. government agencies, such as Fannie Mae , Freddie Mac , and Ginnie Mae . Each security contains a guarantee by the issuing GSE or agency. For agency MBS , the Company estimates fair value based on pricing from observable trading activity for similar securities or from a third party pricing service; accordingly, the Company has classified these instruments as level 2. MBS – Non-agency Non-agency residential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rough the most recent financial crisis, they experienced deterioration in credit quality leading to downgrades to non-investment grade levels. The Company obtains pricing for these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The Company continued to classify non-agency residential MBS as level 3, as the Company believes that available third party pricing relies on significant unobservable assumptions, as evidenced by a persistently wide bid-ask price range and variability in pricing from the pricing services, particularly for the vintage and exposures held by the Company. Non-agency commercial MBS consists of purchased interests in third party securitizations. These interests have high investment grade ratings, and the Company obtains pricing for these securities from an independent pricing service. The Company has classified these non-agency commercial MBS as level 2, as the third party pricing service relies on observable data for similar securities in active markets. CLO Securities CLO preference share exposure was estimated at fair value based on pricing from observable trading activity for similar securities. Accordingly, the Company classified these instruments as level 2 at December 31, 2016 . Asset-Backed Securities ABS classified as securities AFS includes purchased interests in third party securitizations collateralized by home equity loans and are valued based on third party pricing with significant unobservable assumptions; as such, they are classified as level 3. Corporate and Other Debt Securities Corporate debt securities are comprised predominantly of senior and subordinate debt obligations of domestic corporations and are classified as level 2. Other debt securities classified as AFS in level 3 at December 31, 2017 and 2016 include bonds that are redeemable with the issuer at par and cannot be traded in the market. As such, observable market data for these instruments is not available. Commercial Paper The Company acquires CP that is generally short-term in nature (maturity of less than 30 days) and highly rated. The Company estimates the fair value of this CP based on observable pricing from executed trades of similar instruments; as such, CP is classified as level 2. Equity Securities The Company estimates the fair value of its equity securities classified as trading assets based on quoted prices observed in active markets; accordingly, these investments are classified as level 1. Other equity securities classified as securities AFS include primarily FHLB of Atlanta stock and Federal Reserve Bank of Atlanta stock, which are redeemable with the issuer at cost and cannot be traded in the market; as such, these instruments are classified as level 3. The Company accounts for the stock based on industry guidance that requires these investments be carried at cost and evaluated for impairment based on the ultimate recovery of cost. The Company estimates the fair value of its mutual fund investments and certain other equity securities classified as securities AFS based on quoted prices observed in active markets; therefore, these investments are classified as level 1. Derivative Instruments The Company holds derivative instruments for both trading and risk management purposes. Level 1 derivative instruments generally include exchange-traded futures or option contracts for which pricing is readily available. The Company’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s valuation methodology is generally a discounted cash flow approach. The Company's derivative instruments classified as level 2 are primarily transacted in the institutional dealer market and priced with observable market assumptions at a mid-market valuation point, with appropriate valuation adjustments for liquidity and credit risk. See Note 17 , “Derivative Financial Instruments, ” for additional information on the Company's derivative instruments. The Company's derivative instruments classified as level 3 include IRLC s that satisfy the criteria to be treated as derivative financial instruments. The fair value of IRLC s on LHFS, while based on interest rates observable in the market, is highly dependent on the ultimate closing of the loans. These “pull-through” rates are based on the Company’s historical data and reflect the Company’s best estimate of the likelihood that a commitment will result in a closed loan. As pull-through rates increase, the fair value of IRLC s also increases. Servicing value is included in the fair value of IRLC 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 s are considered to be level 3 assets. During the years ended December 31, 2017 and 2016 , the Company transferred $191 million and $211 million , respectively, of net IRLC s out of level 3 as the associated loans were closed. Trading Loans The Company engages in certain businesses whereby electing to measure loans at fair value for financial reporting aligns with the underlying business purpose. Specifically, loans included within this classification include trading loans that are (i) made or acquired in connection with the Company’s TRS business, (ii) part of the loan sales and trading business within the Company’s Wholesale segment, or (iii) backed by the SBA . See Note 10 , "Certain Transfers of Financial Assets and Variable Interest Entities," and Note 17 , “Derivative Financial Instruments,” for further discussion of this business. All of these loans are classified as level 2 due to the nature of market data that the Company uses to estimate fair value. The loans made in connection with the Company’s TRS business are short-term, senior demand loans supported by a pledge agreement granting first priority security interest to the Bank in all the assets held by the borrower, a VIE with assets comprised primarily of corporate loans. While these TRS -related loans do not trade in the market, the Company believes that the par amount of the loans approximates fair value and no unobservable assumptions are used by the Company to value these loans. At December 31, 2017 and 2016 , the Company had $1.7 billion and $2.1 billion of these short-term loans outstanding, measured at fair value, respectively. The loans from the Company’s sales and trading business are commercial and corporate leveraged loans that are either traded in the market or for which similar loans trade. The Company elected to measure these loans at fair value since they are actively traded. For each of the years ended December 31, 2017, 2016, and 2015 , the Company recognized an immaterial amount of gains/(losse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December 31, 2017 and 2016 , $48 million and $46 million , respectively, of loans related to the Company’s trading business were held in inventory. 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 At December 31, 2017 and 2016 , the Company held $368 million and $310 million of SBA loans in inventory, respectively. Loans Held for Sale and Loans Held for Investment Residential Mortgage LHFS The Company values certain newly-originated residential mortgage LHFS at fair value based upon defined product criteria. The Company chooses to fair value these residential mortgage LHFS to eliminate the complexities and inherent difficulties of achieving hedge accounting and to better align reported results with the underlying economic changes in value of the loans and related hedge instruments. Any origination fees are recognized within Mortgage production related income in the Consolidated Statements of Income when earned at the time of closing. The servicing value is included in the fair value of the loan and is initially recognized at the time the Company enters into IRLC s with borrowers. The Company employs derivative instruments to economically hedge changes in interest rates and the related impact on servicing value in the fair value of the loan. The mark-to-market adjustments related to LHFS and the associated economic hedges are captured in Mortgage production related income. LHFS classified as level 2 are primarily agency loans which trade in active secondary markets and are priced using current market pricing for similar securities, adjusted for servicing, interest rate risk, and credit risk. Non-agency residential mortgage LHFS are also included in level 2. The Company transferred certain residential mortgage LHFS into level 3 during the years ended December 31, 2017 and 2016 . These transfers were largely due to borrower defaults or the identification of other loan defects impacting the marketability of the loans. At December 31, 2017 , the Company had no residential mortgage LHFS classified as level 3 AFS as these loans were sold or transferred out of level 3 during 2017 . For residential mortgages that the Company has elected to measure at fair value, the Company recognized an immaterial amount of gains/(losses) in the Consolidated Statements of Income due to changes in fair value attributable to borrower-specific credit risk for each of the years ended December 31, 2017, 2016, and 2015 . In addition to borrower-specific credit risk, there are other more significant variables that drive changes in the fair values of the loans, including interest rates and general market conditions. Commercial Mortgage LHFS The Company values certain commercial mortgage LHFS at fair value based upon observable current market prices for similar loans. These loans are generally transferred to agencies within 90 days of origination. The Company had commitments from agencies to purchase these loans at December 31, 2017 and 2016 ; therefore, they are classified as level 2. Origination fees are recognized within commercial real estate related income in the Consolidated Statements of Income when earned at the time of closing. To mitigate the effect of interest rate risk inherent in entering into IRLCs with borrowers, the Company enters into forward contracts with investors at the same time that it enters into IRLCs with borrowers. The mark-to-market adjustments related to commercial mortgage LHFS, IRLCs, and forward contracts are recognized in Commercial real estate related income. For commercial mortgages that the Company has elected to measure at fair value, the Company recognized no gains/(losses) in the Consolidated Statements of Income due to changes in fair value attributable to borrower-specific credit risk for each the years ended December 31, 2017, 2016, and 2015 . LHFI LHFI classified as level 3 includes predominantly mortgage loans that are not marketable, largely due to the identification of loan defects. The Company chooses to measure these mortgage LHFI at fair value to better align reported results with the underlying economic changes in value of the loans and any related hedging instruments. The Company values these loans using a discounted cash flow approach based on assumptions that are generally not observable in current markets, such as prepayment speeds, default rates, loss severity rates, and discount rates.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Residential Mortgage Servicing Rights The Company records residential MSR assets at fair value using a discounted cash flow approach. The fair values of residential MSRs are impacted by a variety of factors, including prepayment assumptions, discount rates, delinquency rates, contractually 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residential MSRs are classified as level 3 assets. For additional information see Note 9 , "Goodwill and Other Intangible Assets." Liabilities Trading Liabilities and Derivative Instruments Trading liabilities are comprised primarily of derivative contracts, including IRLC s that satisfy the criteria to be treated as derivative financial instruments, as </t>
  </si>
  <si>
    <t>Contingencies</t>
  </si>
  <si>
    <t>Commitments and Contingencies Disclosure [Abstract]</t>
  </si>
  <si>
    <t>NOTE 19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December 31, 2017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60 million . This estimated range of reasonably possible losses represents the estimated possible losses over the life of such legal matters, which may span a currently indeterminable number of years, and is based on information available at December 31, 2017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s involvement in this litigation matter, see Note 16 , “Guarantees.”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On April 8, 2013, the plaintiff filed a motion for class certification and that motion was denied but the ruling was later reversed and remanded by the Georgia Supreme Court. On October 6, 2017, the trial court granted plaintiff's motion for class certification and the Bank filed an appeal of the decision on November 3, 2017. ERISA Class Actions Company Stock Class Action Beginning in July 2008, the Company and certain officers, directors, and employees of the Company were named in a class action alleging that they breached their fiduciary duties under ERISA by offering the Company's common stock as an investment option in the SunTrust Banks, Inc. 401(k) Plan (the “Plan”). The plaintiffs sought to represent all current and former Plan participants who held the Company stock in their Plan accounts from May 15, 2007 to March 30, 2011 and seek to recover alleged losses these participants supposedly incurred as a result of their investment in Company stock. This case was originally filed in the U.S. District Court for the Southern District of Florida but was transferred to the U.S. District Court for the Northern District of Georgia, Atlanta Division (the “District Court”), in November 2008. Since the filing of the case, various amended pleadings, motions, and appeals were made by the parties that ultimately resulted in the District Court granting a motion for summary judgment for certain non-fiduciary defendants and granting certain of the plaintiffs' motion for class certification. The class is defined as " All persons, other than Defendants and members of their immediate families, who were participants in or beneficiaries of the SunTrust Banks, Inc. 401(k) Savings Plan (the "Plan") at any time between May 15, 2007 and March 30, 2011, inclusive (the "Class Period") and whose accounts included investments in SunTrust common stock ("SunTrust Stock") during that time period and who sustained a loss to their account as a result of the investment in SunTrust Stock. " Discovery has closed in the matter. On February 22, 2018, the Company informed the District Court that it had reached an agreement in principle with class counsel to settle this class action, subject to court approval. Mutual Funds Class Actions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Subsequently, plaintiffs' counsel initiated a substantially similar lawsuit against the Company naming two new plaintiffs. On June 27, 2014, Brown, et al. v. SunTrust Banks, Inc., et al., another putative class action alleging breach of fiduciary duties associated with the inclusion of STI Classic Mutual Funds as investment options in the Plan, was filed in the U.S. District Court for the District of Columbia but then was transferred to the District Court. After various appeals, the cases were remanded to the District Court. On March 25, 2016, a consolidated amended complaint was filed, consolidating all of these pending actions into one case . The Company filed an answer to the consolidated amended complaint on June 6, 2016. Subsequent to the closing of fact discovery, plaintiffs filed their second amended consolidated complaint on December 19, 2017 which among other things named five new defendants. On January 2, 2018, defendants filed their answer to the second amended consolidated complaint. Intellectual Ventures II v. SunTrust Banks, Inc. and SunTrust Bank This action was filed in the U.S. District Court for the Northern District of Georgia on July 24, 2013. Plaintiff alleged that SunTrust violates five patents held by plaintiff in connection with SunTrust’s provision of online banking services and other systems and services. Plaintiff seeks damages for alleged patent infringement of an unspecified amount, as well as attorney’s fees and expenses. The matter was stayed on October 7, 2014 pending inter partes reviews of a number of the claims asserted against SunTrust. After completion of those reviews, plaintiff dismissed its claims regarding four of the five patents on August 1, 2017. Consent Order with the Federal Reserve On April 13, 2011, SunTrust, SunTrust Bank, and STM entered into a Consent Order with the FRB in which SunTrust, SunTrust Bank, and STM agreed to strengthen oversight of, and improve risk management, internal audit, and compliance programs concerning the residential mortgage loan servicing, loss mitigation, and foreclosure activities of STM . On January 12, 2018, the FRB terminated the Consent Order without penalty, finding that the Company has demonstrated sustained improvements in oversight and mortgage loan servicing and foreclosure practice. United States Mortgage Servicing Settlement In the second quarter of 2014, STM and the U.S., through the DOJ , HUD , and Attorneys General for several states, reached a final settlement agreement related to the National Mortgage Servicing Settlement. The settlement agreement became effective on September 30, 2014 when the court entered the Consent Judgment. Pursuant to the settlements, STM made $50 million in cash payments, provided $500 million of consumer relief, and implemented certain mortgage servicing standards. In an August 10, 2017 report, the independent Office of Mortgage Settlement Oversight ("OMSO"), appointed to review and certify compliance with the provisions of the settlement, confirmed that the Company fulfilled its consumer relief commitments of the settlement. STM 's compliance with certain mortgage servicing standards continues to be monitored, tested, and reported quarterly by an internal review group and semi-annually by the OMSO. The Company does not expect costs associated with remaining servicing standard obligations to have a material impact on the Company's financial results. United States Attorney’s Office for the Southern District of New York Foreclosure Expense Investigation In April 2013, STM began cooperating with the United States Attorney's Office for the Southern District of New York (the "Southern District") in a broad-based industry investigation regarding claims for foreclosure-related expenses charged by law firms in connection with the foreclosure of loans guaranteed or insured by Fannie Mae , Freddie Mac , or FHA . The investigation relates to a private litigant qui tam lawsuit filed under seal and remains in early stages. The Southern District has not yet advised STM how it will proceed in this matter. The Southern District and STM engaged in dialogue regarding potential resolution of this matter as part of the National Mortgage Servicing Settlement, but were unable to reach agreement. LR Trust v. SunTrust Banks, Inc., et al. In November 2016, the Company and certain officers and directors were named as defendants in a shareholder derivative action alleging that defendants failed to take action related to activities at issue in the National Mortgage Servicing, HAMP , and FHA Originations settlements, and certain other legal matters or to ensure that the alleged activities in each were remedied and otherwise appropriately addressed. Plaintiff sought an award in favor of the Company for the amount of damages sustained by the Company, disgorgement of alleged benefits obtained by defendants, and enhancements to corporate governance and internal controls. On September 18, 2017, the court dismissed this matter and on October 16, 2017, Plaintiff filed an appeal. Millennium Lender Claim Trust v. STRH and SunTrust Bank, et al. In August 2017, the Trustee of the Millennium Lender Claim Trust filed a suit in the New York State Court against STRH , SunTrust Bank, and other lenders of the $1.775 B Millennium Health LLC f/k/a Millennium Laboratories LLC (“Millennium”) syndicated loan. The Trustee alleges that the loan was actually a security and that defendants misrepresented or omitted to state material facts in the offering materials and communications provided concerning the legality of Millennium's sales, marketing, and billing practices and the known risks posed by a pending government investigation into the illegality of such practices. The Trustee brings claims for violation of the California Corporate Securities Law, the Massachusetts Uniform Securities Act, the Colorado Securities Act, and the Illinois Securities Law, as well as negligent misrepresentation and seeks rescission of sales of securities as well as unspecified rescissory damages, compensatory damages, punitive damages, interest, and attorneys' fees and costs. The defendants have removed the case to the U.S. District Court for the Southern District of New York.</t>
  </si>
  <si>
    <t>Business Segment Reporting</t>
  </si>
  <si>
    <t>Segment Reporting [Abstract]</t>
  </si>
  <si>
    <t>NOTE 20 - BUSINESS SEGMENT REPORTING The Company operates and measures business activity across two segments: Consumer and Wholesale , with functional activities included in Corporate Other . In the second quarter of 2017, the Company realigned its business segment structure from three segments to two segments based on, among other things, the manner in which financial information is evaluated by management and in conjunction with Company-wide organizational changes that were announced during the first quarter of 2017.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The following is a description of the segments and their primary businesses at December 31, 2017 . The Consumer segment is made up of four primary businesses: • Consumer Banking provides services to individual consumers and branch-managed small business clients through an extensive network of traditional and in-store branches, ATM s, the internet ( www.suntrust.com ), mobile banking, and by telephone (1-800-SUNTRUST). Financial products and services offered to consumers and small business clients include deposits and payments, loans, and various fee-based services. Consumer Banking also serves as an entry point for clients and provides services for other businesses. • Consumer Lending offers an array of lending products to individual consumers and small business clients via the Company's Consumer Banking and PWM businesses, through the internet ( www.suntrust.com and www.lightstream.com ), as well as through various national offices and partnerships. Products offered include home equity lines, personal credit lines and loans, direct auto, indirect auto, student lending, credit cards, and other lending products. • PWM provides a full array of wealth management products and professional services to individual consumers and institutional clients, including loans, deposits, brokerage, professional investment advisory, and trust services to clients seeking active management of their financial resources. Institutional clients are served by the Institutional Investment Solutions business. Discount/online and full-service brokerage products are offered to individual clients through STIS . Investment advisory products and services are offered to clients by STAS , an SEC registered investment advisor. PWM also includes GFO , which provides family office solutions to ultra-high net worth individuals and their families. Utilizing teams of multi-disciplinary specialists with expertise in investments, tax, accounting, estate planning, and other wealth management disciplines, GFO helps clients manage and sustain wealth across multiple generations. • Mortgage Banking offers residential mortgage products nationally through its retail and correspondent channels, the internet ( www.suntrust.com ), and by telephone (1-800-SUNTRUST). These products are either sold in the secondary market, primarily with servicing rights retained, or held in the Company’s loan portfolio. Mortgage Banking also services loans for other investors, in addition to loans held in the Company’s loan portfolio. The Wholesale segment is made up of three primary businesses and the Treasury &amp; Payment Solutions product group: • CIB delivers comprehensive capital markets solutions, including advisory, capital raising, and financial risk management, with the goal of serving the needs of both public and private companies in the Wholesale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technology, financial services, healthcare, industrials, and media and communications. Corporate Banking serves clients across diversified industry sectors based on size, complexity, and frequency of capital markets issuance. Also managed within CIB is the Equipment Finance Group, which provides lease financing solutions (through SunTrust Equipment Finance &amp; Leasing). • Commercial &amp; Business Banking offers an array of traditional banking products, including lending, cash management and investment banking solutions via STRH to commercial clients (generally clients with revenues between $1 million and $250 million), not-for-profit organizations, and governmental entities, as well as auto dealer financing (floor plan inventory financing). ◦ On December 1, 2017 , the Company completed the sale of PAC , its commercial lines insurance premium finance subsidiary. For all periods presented, the financial results of PAC , including the gain on the sale, are reflected in the Wholesale segment. See Note 2 , "Acquisitions/Dispositions," for additional information related to the sale of PAC . • Commercial Real Estate provides a full range of financial solutions for commercial real estate developers, owners, and operators, including construction, mini-perm, and permanent real estate financing, as well as tailored financing and equity investment solutions via STRH . Commercial Real Estate also provides multi-family agency lending and servicing, as well as loan administration, advisory, and commercial mortgage brokerage services via Pillar . The Institutional Property Group business targets relationships with REIT s, pension fund advisors, private funds, homebuilders, and insurance companies and the Regional business focuses on private real estate owners and developers through a regional delivery structure. Commercial Real Estate also offers tailored financing and equity investment solutions for community development and affordable housing projects through STCC , with particular expertise in Low Income Housing Tax Credits and New Market Tax Credits. • Treasury &amp; Payment Solutions provides Wholesale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Corporate Other includes management of the Company’s investment securities portfolio, long-term debt, end user derivative instruments, short-term liquidity and funding activities, balance sheet risk management, and most real estate assets. Additionally, Corporate Other includes the Company's functional activities such as marketing, SunTrust online, human resources, finance, ER , legal and compliance, communications, procurement, enterprise information services, corporate real estate, and executive management. Because business segment results are presented based on management accounting practices, the transition to the consolidated results prepared under U.S. GAAP creates certain differences, which are reflected in Reconciling Items. Business segment reporting conventions are described below: • Net interest income-FTE – is reconciled from Net interest income and is grossed-up on an FTE basis to make income from tax-exempt assets comparable to other taxable products. Segment results reflect matched maturity funds transfer pricing, which ascribes credits or charges based on the economic value or cost created by assets and liabilities of each segment. Differences between these credits and charges are captured as reconciling items. The change in this variance is generally attributable to corporate balance sheet management strategies. • Provision for credit losses – represents net charge-offs by segment combined with an allocation to the segments for the provision attributable to each segment's quarterly change in the ALLL and Unfunded commitments reserve balances. • Noninterest income – includes federal and state tax credits that are grossed-up on a pre-tax equivalent basis, related primarily to certain community development investments. • Provision for income taxes-FTE – is calculated using a blended income tax rate for each segment and includes reversals of the tax adjustments and credits described above. The difference between the calculated Provision for income taxes at the segment level and the consolidated Provision for income taxes is reported as reconciling items. The segment’s financial performance is comprised of direct financial results and allocations for various corporate functions that provide management an enhanced view of the segment’s financial performance. Internal allocations include the following: • Operational costs – expenses are charged to segments based on a methodical activity-based costing process, which also allocates residual expenses to the segments. Generally, recoveries of these costs are reported in Corporate Other. • Support and overhead costs – expenses not directly attributable to a specific segment are allocated based on various drivers (number of equivalent employees, number of PCs/laptops, net revenue, etc.). Recoveries for these allocations are reported in Corporate Other.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vised, when practicable. In the second quarter of 2017, in conjunction with the aforementioned business segment structure realignment, the Company made certain adjustments to its internal funds transfer pricing methodology. Prior period information was revised to conform to the new business segment structure and the updated internal funds transfer pricing methodology. Year Ended December 31, 2017 (Dollars in millions) Consumer Wholesale Corporate Other Reconciling Consolidated Balance Sheets: Average LHFI $72,622 $71,521 $76 ($3 ) $144,216 Average consumer and commercial deposits 102,820 56,618 175 (64 ) 159,549 Average total assets 82,507 85,227 34,567 2,630 204,931 Average total liabilities 103,757 62,291 14,610 (28 ) 180,630 Average total equity — — — 24,301 24,301 Statements of Income: Net interest income $3,698 $2,247 ($44 ) ($268 ) $5,633 FTE adjustment — 142 3 — 145 Net interest income-FTE 1 3,698 2,389 (41 ) (268 ) 5,778 Provision for credit losses 2 368 41 — — 409 Net interest income after provision for credit losses-FTE 3,330 2,348 (41 ) (268 ) 5,369 Total noninterest income 1,874 1,710 (33 ) (197 ) 3,354 Total noninterest expense 3,842 1,869 73 (20 ) 5,764 Income before provision for income taxes-FTE 1,362 2,189 (147 ) (445 ) 2,959 Provision for income taxes-FTE 3, 4 491 816 (355 ) (275 ) 677 Net income including income attributable to noncontrolling interest 871 1,373 208 (170 ) 2,282 Less: Net income attributable to noncontrolling interest — — 9 — 9 Net income $871 $1,373 $199 ($170 ) $2,273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4 Tax effects resulting from the 2017 Tax Act are included in Corporate Other. Year Ended December 31, 2016 1 (Dollars in millions) Consumer Wholesale Corporate Other Reconciling Consolidated Balance Sheets: Average LHFI $69,455 $71,600 $66 ($3 ) $141,118 Average consumer and commercial deposits 99,424 54,713 124 (72 ) 154,189 Average total assets 79,118 85,494 31,952 2,440 199,004 Average total liabilities 100,423 60,438 14,148 (73 ) 174,936 Average total equity — — — 24,068 24,068 Statements of Income: Net interest income $3,465 $2,018 $101 ($363 ) $5,221 FTE adjustment — 136 2 — 138 Net interest income-FTE 2 3,465 2,154 103 (363 ) 5,359 Provision for credit losses 3 172 272 — — 444 Net interest income after provision for credit losses-FTE 3,293 1,882 103 (363 ) 4,915 Total noninterest income 2,036 1,356 138 (147 ) 3,383 Total noninterest expense 3,796 1,676 13 (17 ) 5,468 Income before provision for income taxes-FTE 1,533 1,562 228 (493 ) 2,830 Provision for income taxes-FTE 4 568 583 59 (267 ) 943 Net income including income attributable to noncontrolling interest 965 979 169 (226 ) 1,887 Less: Net income attributable to noncontrolling interest — — 9 — 9 Net income $965 $979 $160 ($226 ) $1,878 1 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year ended December 31, 2016 has been revised to conform to the new business segment structure and updated internal funds transfer pricing methodology for consistent presentation. 2 Presented on a matched maturity funds transfer price basis for the segments. 3 Provision for credit losses represents net charge-offs by segment combined with an allocation to the segments for the provision attributable to quarterly changes in the ALLL and Unfunded commitment reserve balances. 4 Includes regular Provision for income taxes as well as FTE income and tax credit adjustment reversals. Year Ended December 31, 2015 1 (Dollars in millions) Consumer Wholesale Corporate Other Reconciling Consolidated Balance Sheets: Average LHFI $65,637 $67,872 $60 ($11 ) $133,558 Average consumer and commercial deposits 93,789 50,373 101 (60 ) 144,203 Average total assets 75,204 80,903 29,668 3,117 188,892 Average total liabilities 94,801 56,044 14,771 (70 ) 165,546 Average total equity — — — 23,346 23,346 Statements of Income: Net interest income $3,324 $1,918 $152 ($630 ) $4,764 FTE adjustment 1 138 3 — 142 Net interest income-FTE 2 3,325 2,056 155 (630 ) 4,906 Provision for credit losses 3 27 137 — 1 165 Net interest income after provision for credit losses-FTE 3,298 1,919 155 (631 ) 4,741 Total noninterest income 1,967 1,285 137 (121 ) 3,268 Total noninterest expense 3,631 1,523 17 (11 ) 5,160 Income before provision for income taxes-FTE 1,634 1,681 275 (741 ) 2,849 Provision for income taxes-FTE 4 553 628 81 (356 ) 906 Net income including income attributable to noncontrolling interest 1,081 1,053 194 (385 ) 1,943 Less: Net income attributable to noncontrolling interest — — 10 — 10 Net income $1,081 $1,053 $184 ($385 ) $1,933 1 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year ended December 31, 2015 has been revised to conform to the new business segment structure and updated internal funds transfer pricing methodology for consistent presentation. 2 Presented on a matched maturity funds transfer price basis for the segments. 3 Provision for credit losses represents net charge-offs by segment combined with an allocation to the segments for the provision attributable to quarterly changes in the ALLL and Unfunded commitment reserve balances. 4 Includes regular Provision for income taxes as well as FTE income and tax credit adjustment reversals.</t>
  </si>
  <si>
    <t>Accumulated Other Comprehensive Income</t>
  </si>
  <si>
    <t xml:space="preserve">NOTE 21 - ACCUMULATED OTHER COMPREHENSIVE LOSS Changes in the components of AOCI, net of tax, are presented in the following table: (Dollars in millions) Securities AFS Derivative Instruments Brokered Time Deposits Long-Term Debt Employee Benefit Plans Total Year Ended December 31, 2017 Balance, beginning of period ($62 ) ($157 ) ($1 ) ($7 ) ($594 ) ($821 ) Net unrealized (losses)/gains arising during the period (7 ) (31 ) — 3 11 (24 ) Amounts reclassified to net income 68 (56 ) — — 13 25 Other comprehensive income/(loss), net of tax 61 (87 ) — 3 24 1 Balance, end of period ($1 ) ($244 ) ($1 ) ($4 ) ($570 ) ($820 ) Year Ended December 31, 2016 Balance, beginning of period $135 $87 $— $— ($682 ) ($460 ) Cumulative credit risk adjustment 1 — — — (5 ) — (5 ) Net unrealized (losses)/gains arising during the period (194 ) (91 ) (1 ) (2 ) 76 (212 ) Amounts reclassified to net income (3 ) (153 ) — — 12 (144 ) Other comprehensive (loss)/income, net of tax (197 ) (244 ) (1 ) (2 ) 88 (356 ) Balance, end of period ($62 ) ($157 ) ($1 ) ($7 ) ($594 ) ($821 ) Year Ended December 31, 2015 Balance, beginning of period $298 $97 $— $— ($517 ) ($122 ) Net unrealized (losses)/gains arising during the period (150 ) 154 — — (174 ) (170 ) Amounts reclassified to net income (13 ) (164 ) — — 9 (168 ) Other comprehensive loss, net of tax (163 ) (10 ) — — (165 ) (338 ) Balance, end of period $135 $87 $— $— ($682 ) ($460 ) 1 Related to the Company's early adoption of the ASU 2016-01 provision related to changes in instrument-specific credit risk. See Note 1 , "Significant Accounting Policies," for additional information. Reclassifications from AOCI to Net income, and the related tax effects, are presented in the following table: (Dollars in millions) Year Ended December 31 Impacted Line Item in the Consolidated Statements of Income Details About AOCI Components 2017 2016 2015 Securities AFS: Realized losses/(gains) on securities AFS $108 ($4 ) ($21 ) Net securities (losses)/gains Tax effect (40 ) 1 8 Provision for income taxes 68 (3 ) (13 ) Derivative Instruments: Realized gains on cash flow hedges (89 ) (244 ) (261 ) Interest and fees on loans held for investment Tax effect 33 91 97 Provision for income taxes (56 ) (153 ) (164 ) Employee Benefit Plans: Amortization of prior service credit (6 ) (6 ) (6 ) Employee benefits Amortization of actuarial loss 25 25 21 Employee benefits 19 19 15 Tax effect (6 ) (7 ) (6 ) Provision for income taxes 13 12 9 Total reclassifications from AOCI to net income $25 ($144 ) ($168 ) </t>
  </si>
  <si>
    <t>SunTrust Banks, Inc. (Parent Company Only) Financial Information</t>
  </si>
  <si>
    <t>Condensed Income Statements, Captions [Line Items]</t>
  </si>
  <si>
    <t>Condensed Financial Information of Parent Company Only Disclosure [Text Block]</t>
  </si>
  <si>
    <t>NOTE 22 - PARENT COMPANY FINANCIAL INFORMATION Statements of Income - Parent Company Only Year Ended December 31 (Dollars in millions) 2017 2016 2015 Income Dividends 1 $1,414 $1,300 $1,159 Interest from loans to subsidiaries 25 15 8 Interest from deposits at banks 22 12 5 Other income 5 2 9 Total income 1,466 1,329 1,181 Expense Interest on short-term borrowings 4 2 1 Interest on long-term debt 137 140 128 Employee compensation and benefits 2 103 57 69 Service fees to subsidiaries 12 12 6 Other expense 33 24 21 Total expense 289 235 225 Income before income tax benefit and equity in undistributed income of subsidiaries 1,177 1,094 956 Income tax benefit 72 59 61 Income before equity in undistributed income of subsidiaries 1,249 1,153 1,017 Equity in undistributed income of subsidiaries 1,024 725 916 Net income $2,273 $1,878 $1,933 Total other comprehensive income/(loss), net of tax 1 (356 ) (338 ) Total comprehensive income $2,274 $1,522 $1,595 1 Substantially all dividend income is from subsidiaries (primarily the Bank). 2 Includes incentive compensation allocations between the Parent Company and subsidiaries. Balance Sheets - Parent Company Only December 31 (Dollars in millions) 2017 2016 Assets Cash held at SunTrust Bank $701 $535 Interest-bearing deposits held at SunTrust Bank 2,144 1,126 Interest-bearing deposits held at other banks 24 23 Cash and cash equivalents 2,869 1,684 Securities available for sale 123 147 Loans to subsidiaries 1,218 2,516 Investment in capital stock of subsidiaries stated on the basis of the Company’s equity in subsidiaries’ capital accounts: Banking subsidiaries 24,590 23,617 Nonbanking subsidiaries 1,423 1,359 Goodwill 211 211 Other assets 547 528 Total assets $30,981 $30,062 Liabilities Short-term borrowings: Subsidiaries $205 $283 Non-affiliated companies 350 483 Long-term debt: Non-affiliated companies 4,466 4,950 Other liabilities 909 831 Total liabilities 5,930 6,547 Shareholders’ Equity Preferred stock 2,475 1,225 Common stock 550 550 Additional paid-in capital 9,000 9,010 Retained earnings 17,540 16,000 Treasury stock, at cost, and other (3,694 ) (2,449 ) Accumulated other comprehensive loss, net of tax (820 ) (821 ) Total shareholders’ equity 25,051 23,515 Total liabilities and shareholders’ equity $30,981 $30,062 Statements of Cash Flows - Parent Company Only Year Ended December 31 (Dollars in millions) 2017 2016 2015 Cash Flows from Operating Activities: Net income $2,273 $1,878 $1,933 Adjustments to reconcile net income to net cash provided by operating activities: Equity in undistributed income of subsidiaries (1,024 ) (725 ) (916 ) Depreciation, amortization, and accretion 5 3 6 Deferred income tax expense/(benefit) 5 11 (4 ) Stock-based compensation — 3 11 Net securities (gains)/losses (1 ) — — Net increase in other assets (15 ) (129 ) (72 ) Net increase/(decrease) in other liabilities 122 62 (28 ) Net cash provided by operating activities 1,365 1,103 930 Cash Flows from Investing Activities: Proceeds from maturities, calls, and paydowns of securities available for sale 38 49 66 Proceeds from sales of securities available for sale 1 4 — Purchases of securities available for sale (17 ) (4 ) (15 ) Net decrease/(increase) in loans to subsidiaries 1,298 (889 ) 1,042 Other, net — (3 ) (2 ) Net cash provided by/(used in) investing activities 1,320 (843 ) 1,091 Cash Flows from Financing Activities: Net (decrease)/increase in short-term borrowings (211 ) 5 (763 ) Proceeds from long-term debt 9 2,005 — Repayment of long-term debt (482 ) (1,784 ) (29 ) Proceeds from the issuance of preferred stock 1,239 — — Repurchase of common stock (1,314 ) (806 ) (679 ) Repurchase of common stock warrants — (24 ) — Common and preferred dividends paid (723 ) (564 ) (539 ) Taxes paid related to net share settlement of equity awards (39 ) (48 ) (36 ) Proceeds from the exercise of stock options 21 25 17 Net cash used in financing activities (1,500 ) (1,191 ) (2,029 ) Net increase/(decrease) in cash and cash equivalents 1,185 (931 ) (8 ) Cash and cash equivalents at beginning of period 1,684 2,615 2,623 Cash and cash equivalents at end of period $2,869 $1,684 $2,615 Supplemental Disclosures: Income taxes paid to subsidiaries ($489 ) ($886 ) ($499 ) Income taxes received by Parent Company 414 812 481 Net income taxes paid by Parent Company ($75 ) ($74 ) ($18 ) Interest paid $140 $135 $130</t>
  </si>
  <si>
    <t>Significant Accounting Policies (Policies)</t>
  </si>
  <si>
    <t>Accounting Policies Recently Adopted and Pending Accounting Pronouncements</t>
  </si>
  <si>
    <t>Recently Issued Accounting Pronouncements The following table summarizes ASU s issued by the FASB that were not yet adopted (or only partially adopted previously) as of December 31, 2017 , that could have a material effect on the Company's financial statements: Standard Description Required Date of Adoption Effect on the Financial Statements or Other Significant Matters Standard(s) Not Yet Adopted (or partially adopted previously) ASU 2016-01, Recognition and Measurement of Financial Assets and Financial Liabilities The ASU amends ASC Topic 825, Financial Instruments-Overall , and addresses certain aspects of recognition, measurement, presentation, and disclosure of financial instruments. The main provisions require most investments in equity securities to be measured at fair value through net income, unless they qualify for a measurement alternative, and require fair value changes arising from changes in instrument-specific credit risk for financial liabilities that are measured under the fair value option to be recognized in other comprehensive income. With the exception of disclosure requirements and the application of the measurement alternative for certain equity investments that will be adopted prospectively, the ASU must be adopted on a modified retrospective basis. January 1, 2018 Early adoption is permitted beginning January 1, 2016 or 2017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1, “Significant Accounting Policies,” to the Company's 2016 Annual Report on Form 10-K for additional information regarding the early adoption of this provision. Effective as of January 1, 2018, an immaterial amount of equity securities previously classified as Securities AFS were reclassified to Other assets, as the AFS classification is no longer permitted for equity securities under this ASU. The remaining provisions of this ASU did not have a material impact on the Company's Consolidated Financial Statements and related disclosures upon adoption. However, for any investments for which we elect the measurement alternative, to the extent there is an observable price change in transactions occurring subsequent to January 1, 2018 for identical or similar instruments of the same issuer, these investments will have to be re-measured through net income based on the observed transaction price, which may result in a material impact to the Company's Consolidated Statements of Income. Standard Description Required Date of Adoption Effect on the Financial Statements or Other Significant Matters Standard(s) Not Yet Adopted (or partially adopted previously) (continued) ASU 2016-15, Statement of Cash Flows (Topic 230): Classification of Certain Cash Receipts and Cash Payments The ASU amends ASC Topic 230, Statement of Cash Flows , to clarify the classification of certain cash receipts and payments within the Company's Consolidated Statements of Cash Flow. These items include: cash payments for debt prepayment or debt extinguishment costs; cash outflows for the settlement of zero-coupon debt instruments or other debt instruments with coupon interest rates that are insignificant;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and beneficial interests acquired in securitization transactions. The ASU also clarifies that when no specific U.S. GAAP guidance exists and the source of the cash flows are not separately identifiable, the predominant source of cash flow should be used to determine the classification for the item. The ASU must be adopted on a retrospective basis. January 1, 2018 Effective as of January 1, 2018, the adoption date, the Company will change the presentation of certain cash payments and receipts within its Consolidated Statements of Cash Flows. Specifically, the Company will reclassify approximately $3 million and $17 million of proceeds from the settlement of corporate-owned life insurance policies, including bank-owned life insurance policies, from operating activities to investing activities for the years ended December 31, 2017 and 2016, respectively. The Company will also reclassify approximately $127 million and $202 million of cash payments related to premiums paid for corporate-owned life insurance policies, including bank-owned life insurance policies, from operating activities to investing activities for the years ended December 31, 2017 and 2016, respectively. Lastly, for contingent consideration payments made more than three months after a business combination, the Company will reclassify the portion of the cash payment up to the acquisition date fair value of the contingent consideration as a financing activity and any amount paid in excess of the acquisition date fair value as an operating activity. For the year ended December 31, 2016, the Company will reclassify approximately $13 million from investing activities to financing activities and will reclassify approximately $10 million from investing activities to operating activities. For the year ended December 31, 2017, there were no contingent consideration payments made. These changes will be reflected for all periods presented in the Company's Consolidated Statements of Cash Flows beginning with its first quarter of 2018 Quarterly Report on Form 10-Q. ASU 2014-09, Revenue from Contracts with Customers ASU 2015-14, Deferral of the Effective Date ASU 2016-08, Principal versus Agent Considerations ASU 2016-10, Identifying Performance Obligations and Licensing ASU 2016-12, Narrow-Scope Improvements and Practical Expedients ASU 2016-20, Technical Corrections and Improvements to Topic 606, Revenue from Contracts with Customers These ASUs comprise ASC Topic 606, Revenue from Contracts with Customers, which supersedes the revenue recognition requirements in ASC Topic 605, Revenue Recognition , and most industry-specific guidance throughout the Industry Topics of the ASC.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may be adopted either retrospectively or on a modified retrospective basis to new contracts and existing contracts, with remaining performance obligations as of the effective date. January 1, 2018 The Company completed its evaluation of the anticipated effects that these ASUs will have on its Consolidated Financial Statements and related disclosures. The Company conducted a comprehensive scoping exercise to determine the revenue streams that are in the scope of these updates. Results indicate that certain noninterest income financial statement line items, including service charges on deposit accounts, card fees, other charges and fees, investment banking income, trust and investment management income, retail investment services, and other noninterest income, contain revenue streams that are within the scope of these updates. The Company adopted these ASUs on January 1, 2018 using the modified retrospective method of adoption. The adoption resulted in an immaterial cumulative effect adjustment to the opening balance of retained earnings. Additionally, there will be prospective changes to the presentation of certain types of revenue and expenses, such as underwriting revenue and expenses within investment banking income, which will be shown on a gross basis, and to certain types of cash promotions and card network expenses, which will be reclassified from noninterest expense to service charges on deposit accounts and card fees, respectively. The net quantitative impact of these presentation changes to noninterest income and noninterest expense is immaterial and will not affect net income. The Company is in the process of completing the required quantitative and qualitative disclosures, which will be included in its first quarter of 2018 Quarterly Report on Form 10-Q. Standard Description Required Date of Adoption Effect on the Financial Statements or Other Significant Matters Standard(s) Not Yet Adopted (or partially adopted previously) (continued) ASU 2017-09, Stock Compensation (Topic 718): Scope of Modification Accounting This ASU amends ASC Topic 718, Stock Compensation , to provide guidance about which changes to the terms or conditions of a share-based payment award require an entity to apply modification accounting per ASC Topic 718, Stock Compensation . The amendments clarify that modification accounting only applies to an entity if the fair value, vesting conditions, or classification of the award changes as a result of changes in the terms or conditions of a share-based payment award. The ASU should be applied prospectively to awards modified on or after the adoption date. January 1, 2018 The Company adopted this ASU on January 1, 2018 and upon adoption, the ASU did not impact the Company's Consolidated Financial Statements and related disclosures. ASU 2017-12, Derivatives and Hedging (Topic 815): Targeted Improvements to Accounting for Hedging Activities The ASU amends ASC Topic 815, Derivatives and Hedging, to simplify the requirements for hedge accounting.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These changes expand the types of risk management strategies eligible for hedge accounting. The ASU also permits entities to qualitatively assert that a hedging relationship was and continues to be highly effective. New incremental disclosures are also required for reporting periods subsequent to the date of adoption. All transition requirements and elections should be applied to hedging relationships existing on the date of adoption using a modified retrospective approach. January 1, 2019 Early adoption is permitted. The Company early adopted this ASU beginning January 1, 2018 and modified its measurement methodology for certain hedged items designated under fair value hedge relationships. The Company elected to perform its subsequent assessments of hedge effectiveness using a qualitative, rather than a quantitative, approach. The adoption resulted in an immaterial cumulative effect adjustment to the opening balance of Retained earnings and a basis adjustment to the related hedged items. The Company is in the process of developing the required disclosures, which will be included in its first quarter 2018 Quarterly Report on Form 10-Q. ASU 2018-02, Income Statement - Reporting Comprehensive Income (Topic 220): Reclassification of Certain Tax Effects from AOCI This ASU amends ASC Topic 220, Income Statement - Reporting Comprehensive Income to allow for a reclassification from AOCI to Retained earnings for the stranded tax effects resulting from the 2017 Tax Act. The amount of the reclassification would be the difference between the historical federal corporate income tax rate and the newly enacted 21 percent federal corporate income tax rate. Consequently, the amendments in this ASU would eliminate the stranded tax effects resulting from the change in the federal corporate income tax rate in the 2017 Tax Act. The Company may apply this ASU at the beginning of the period of adoption or retrospectively to all periods in which the 2017 Tax Act is enacted. January 1, 2019 The Company plans on early adopting this ASU as of January 1, 2018. Upon adoption of this ASU, the Company will elect to reclassify approximately $154 million of stranded tax effects relating to securities AFS, derivative instruments, credit risk on long-term debt, and employee benefit plans from AOCI to Retained earnings. ASU 2016-02, Leases The ASU creates ASC Topic 842, Leases , which supersedes ASC Topic 840, Leases . ASC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ASC Topic 606, Revenue from Contracts with Customers . There are several new qualitative and quantitative disclosures required. Upon transition, lessees and lessors are required to recognize and measure leases at the beginning of the earliest period presented using a modified retrospective approach. January 1, 2019 Early adoption is permitted. The Company has formed a cross-functional team to oversee the implementation of this ASU. The Company's implementation efforts are ongoing, including the review of its lease portfolios and related lease accounting policies, the review of its service contracts for embedded leases, and the deployment of a new lease software solution. The Company's adoption of this ASU will result in an increase in right-of-use assets and associated lease liabilities, arising from operating leases in which the Company is the lessee, on its Consolidated Balance Sheets. The amount of the right-of-use assets and associated lease liabilities recorded upon adoption will be based primarily on the present value of unpaid future minimum lease payments, the amount of which will depend on the population of leases in effect at the date of adoption. At December 31, 2017, the Company’s estimate of right-of-use assets and lease liabilities that would be recorded on its Consolidated Balance Sheets upon adoption is in excess of $1 billion. The Company does not expect this ASU to have a material impact on its Consolidated Statements of Income subsequent to adoption. Standard Description Required Date of Adoption Effect on the Financial Statements or Other Significant Matters Standard(s) Not Yet Adopted (or partially adopted previously) (continued) ASU 2016-13, Measurement of Credit Losses on Financial Instruments The ASU adds ASC Topic 326, Financial Instruments-Credit Losses , to replace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is deducted from the amortized cost basis of the financial assets to reflect the net amount expected to be collected on the financial assets. Additional quantitative and qualitative disclosures are required upon adoption. The change to the allowance for credit losses at the time of the adoption will be made with a cumulative effect adjustment to Retained earnings. The current expected credit loss model does not apply to AFS debt securities; however, the ASU requires entities to record an allowance when recognizing credit losses for AFS securities, rather than recording a direct write-down of the carrying amount. January 1, 2020 Early adoption is permitted beginning January 1, 2019. The Company has formed a cross-functional team to oversee the implementation of this ASU and has identified the changes necessary to its credit loss estimation methodologies in order to comply with the new accounting standard requirements. Substantial progress has been made to date on implementing these changes, including the development of models, updates to technology systems, and the documentation of accounting policy decisions. Additionally, the Company is evaluating the impact that this ASU will have on its Consolidated Financial Statements and related disclosures, and the Company currently anticipates that an increase to the allowance for credit losses will be recognized upon adoption to provide for the expected credit losses over the estimated life of the financial assets. However, since the magnitude of the anticipated increase in the allowance for credit losses will be impacted by economic conditions and trends in the Company’s portfolio at the time of adoption, the quantitative impact cannot yet be reasonably estimated. ASU 2017-04, Intangibles - Goodwill and Other (Topic 350): Simplifying the Test for Goodwill Impairment The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Entities should recognize an impairment charge for the amount by which a reporting unit's carrying amount exceeds its fair value, but the loss recognized should not exceed the total amount of goodwill allocated to that reporting unit. The ASU must be applied on a prospective basis. January 1, 2020 Early adoption is permitted. Based on the Company's most recent annual goodwill impairment test performed as of October 1, 2017,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required to recognize an impairment charge for the amount that the carrying value exceeds the fair value.</t>
  </si>
  <si>
    <t>Employee Benefit Plans Employee Benefits - Policies (Policies)</t>
  </si>
  <si>
    <t>Share-based Compensation Arrangement by Share-based Payment Award [Line Items]</t>
  </si>
  <si>
    <t>Share-based Compensation, Option and Incentive Plans Policy [Policy Text Block]</t>
  </si>
  <si>
    <t xml:space="preserve">The Company sponsors various compensation and benefit programs to attract and retain talent. Aligned with a pay for performance culture, the Company's plans and programs include short-term incentives, AIP , and various LTI plans. All incentive awards are subject to clawback provisions. Compensation expense for AIP and LTI plans with cash payouts was $319 million , $291 million , and $245 million for the years ended December 31, 2017, 2016, and 2015 , respectively. Compensation expense for short-term incentive plans with cash payouts was $476 million , $469 million , and $448 million for the years ended December 31, 2017, 2016, and 2015 , respectively. Stock-Based Compensation The Company provides stock-based awards through the 2009 Stock Plan and various other deferred compensation plans under which the Compensation Committee of the Board of Directors has the authority to grant stock options, stock appreciation rights, restricted stock, phantom stock units, and RSU s to key employees of the Company. Award vesting may be conditional based upon individual, business unit, Company, and/or performance relative to peer group metrics. Effective January 1, 2014, following approval by the Compensation Committee of the Board, shareholders approved an amendment to the 2009 Stock Plan to remove the sub-limit on shares available for grant that may be issued as restricted stock or RSU s. Accordingly, all 17 million remaining authorized shares previously under the Stock Plan became available for grant as stock options, stock appreciation rights, restricted stock, or RSU s. Prior to the amendment, only a portion of such shares were available to be granted as either restricted stock or RSU s. At December 31, 2017 , approximately 16 million shares were available for grant. All stock option grants are exercisable for 10 years after the grant date. Shares or units of restricted stock may be granted to employees and directors. Generally, grants to employees either cliff vest after three years or vest pro-rata annually over three years. Restricted stock and RSU grants may be subject to one or more criteria, including employment, performance, or other conditions as established by the Compensation Committee at the time of grant. Any shares of restricted stock that are forfeited will again become available for issuance under the Stock Plan. An employee or director has the right to vote the shares of restricted stock after grant until they are forfeited. Compensation cost for restricted stock and RSU s is generally equal to the fair market value of the shares on the grant date of the award and is amortized over the vesting period. Dividends are paid on awarded, unvested restricted stock. The Company accrues and reinvests dividends in equivalent shares of SunTrust common stock for unvested RSU awards, which are paid out when the underlying RSU award vests. RSU awards are generally classified as equity. Consistent with the Company's 2014 decision to discontinue the issuance of stock options, no stock options were granted during the years ended December 31, 2017, 2016, and 2015 . </t>
  </si>
  <si>
    <t>Acquisitions/Dispositions Schedule of Acquisitions and Dispositions (Tables)</t>
  </si>
  <si>
    <t>Schedule of Acquisitions and Dispositions [Abstract]</t>
  </si>
  <si>
    <t>Schedule of Business Acquisitions, by Acquisition [Table Text Block]</t>
  </si>
  <si>
    <t>During the years ended December 31, 2017, 2016, and 2015 , the Company had the following notable acquisition and disposition: (Dollars in millions) Date Consideration Received/(Paid) Goodwill Other Intangible Assets Pre-tax Gain 2017 Sale of PAC 12/1/2017 $261 ($7 ) $— $107 2016 Acquisition of Pillar 12/15/2016 ($197 ) $1 $13 1 $— 1 Does not include $62 million of commercial mortgage servicing rights acquired.</t>
  </si>
  <si>
    <t>Subsidiary Income Statement [Table Text Block]</t>
  </si>
  <si>
    <t>The Company's results for the years ended December 31, 2017, 2016, and 2015 included the following related to PAC , excluding the gain on sale: (Dollars in millions) PAC Financial Information: 2017 2016 2015 Revenue $56 $60 $59 Less: Expenses 31 27 22 Income before provision for income taxes $25 $33 $37</t>
  </si>
  <si>
    <t>Federal Funds Sold and Securities Financing Activities (Tables)</t>
  </si>
  <si>
    <t>Schedule of Resale Agreements [Table Text Block]</t>
  </si>
  <si>
    <t>Fed Funds sold and securities borrowed or purchased under agreements to resell were as follows: (Dollars in millions) December 31, 2017 December 31, 2016 Fed funds sold $65 $58 Securities borrowed 298 270 Securities purchased under agreements to resell 1,175 979 Total Fed funds sold and securities borrowed or purchased under agreements to resell $1,538 $1,307</t>
  </si>
  <si>
    <t>Securities sold under agreements to repurchase remaining contractual maturity [Table Text Block]</t>
  </si>
  <si>
    <t>Securities sold under agreements to repurchase are accounted for as secured borrowings. The following table presents the Company’s related activity, by collateral type and remaining contractual maturity: December 31, 2017 December 31, 2016 (Dollars in millions) Overnight and Continuous Up to 30 days 30-90 days Total Overnight and Continuous Up to 30 days 30-90 days Total U.S. Treasury securities $95 $— $— $95 $27 $— $— $27 Federal agency securities 101 15 — 116 288 24 — 312 MBS - agency 694 135 — 829 793 51 — 844 CP 19 — — 19 49 — — 49 Corporate and other debt securities 316 88 40 444 311 50 40 401 Total securities sold under agreements to repurchase $1,225 $238 $40 $1,503 $1,468 $125 $40 $1,633</t>
  </si>
  <si>
    <t>Netting of Financial Instruments - Repurchase Agreements [Table Text Block]</t>
  </si>
  <si>
    <t>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December 31, 2017 Financial assets: Securities borrowed or purchased under agreements to resell $1,473 $— $1,473 1 $1,462 $11 Financial liabilities: Securities sold under agreements to repurchase 1,503 — 1,503 1,503 — December 31, 2016 Financial assets: Securities borrowed or purchased under agreements to resell $1,249 $— $1,249 1 $1,241 $8 Financial liabilities: Securities sold under agreements to repurchase 1,633 — 1,633 1,633 — 1 Excludes $65 million and $58 million of Fed Funds sold, which are not subject to a master netting agreement at December 31, 2017 and 2016 , respectively</t>
  </si>
  <si>
    <t>Trading Assets and Liabilities and Derivatives Trading Assets and Liabilities and Derivatives (Tables)</t>
  </si>
  <si>
    <t>Trading Securities [Table Text Block]</t>
  </si>
  <si>
    <t>The fair values of the components of trading assets and liabilities and derivative instruments are presented in the following table: (Dollars in millions) December 31, 2017 December 31, 2016 Trading Assets and Derivative Instruments: U.S. Treasury securities $157 $539 Federal agency securities 395 480 U.S. states and political subdivisions 61 134 MBS - agency 700 567 CLO securities — 1 Corporate and other debt securities 655 656 CP 118 140 Equity securities 56 49 Derivative instruments 1 802 984 Trading loans 2 2,149 2,517 Total trading assets and derivative instruments $5,093 $6,067 Trading Liabilities and Derivative Instruments: U.S. Treasury securities $577 $697 MBS - agency — 1 Corporate and other debt securities 289 255 Equity securities 9 — Derivative instruments 1 408 398 Total trading liabilities and derivative instruments $1,283 $1,351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t>
  </si>
  <si>
    <t>Schedule of Financial Instruments Owned and Pledged as Collateral [Table Text Block]</t>
  </si>
  <si>
    <t>Pledged trading assets are presented in the following table: (Dollars in millions) December 31, 2017 December 31, 2016 Pledged trading assets to secure repurchase agreements 1 $1,016 $968 Pledged trading assets to secure certain derivative agreements 72 471 Pledged trading assets to secure other arrangements 41 40 1 Repurchase agreements secured by collateral totaled $975 million and $928 million at December 31, 2017 and 2016 , respectively.</t>
  </si>
  <si>
    <t>Securities Available for Sale (Tables)</t>
  </si>
  <si>
    <t>Securities Portfolio Composition</t>
  </si>
  <si>
    <t>Securities Portfolio Composition December 31, 2017 (Dollars in millions) Amortized Unrealized Unrealized Fair U.S. Treasury securities $4,361 $2 $32 $4,331 Federal agency securities 257 3 1 259 U.S. states and political subdivisions 618 7 8 617 MBS - agency residential 22,616 222 134 22,704 MBS - agency commercial 2,121 3 38 2,086 MBS - non-agency residential 55 4 — 59 MBS - non-agency commercial 862 7 3 866 ABS 6 2 — 8 Corporate and other debt securities 17 — — 17 Other equity securities 1 472 — 3 469 Total securities AFS $31,385 $250 $219 $31,416 December 31, 2016 (Dollars in millions) Amortized Unrealized Unrealized Fair U.S. Treasury securities $5,486 $5 $86 $5,405 Federal agency securities 310 5 2 313 U.S. states and political subdivisions 279 5 5 279 MBS - agency residential 22,379 311 254 22,436 MBS - agency commercial 1,263 2 39 1,226 MBS - non-agency residential 71 3 — 74 MBS - non-agency commercial 257 — 5 252 ABS 8 2 — 10 Corporate and other debt securities 34 1 — 35 Other equity securities 1 642 1 1 642 Total securities AFS $30,729 $335 $392 $30,672 1 At December 31, 2017 , the fair value of other equity securities was comprised of the following: $15 million of FHLB of Atlanta stock, $403 million of Federal Reserve Bank of Atlanta stock, $49 million of mutual fund investments, and $2 million of other. At December 31, 2016 , the fair value of other equity securities was comprised of the following: $132 million of FHLB of Atlanta stock, $402 million of Federal Reserve Bank of Atlanta stock, $102 million of mutual fund investments, and $6 million of other.</t>
  </si>
  <si>
    <t>Investment Income [Table Text Block]</t>
  </si>
  <si>
    <t>The following table presents interest and dividends on securities AFS: Year Ended December 31 (Dollars in millions) 2017 2016 2015 Taxable interest $743 $630 $552 Tax-exempt interest 13 6 6 Dividends 18 15 35 Total interest and dividends on securities AFS $774 $651 $593</t>
  </si>
  <si>
    <t>Amortized Cost and Fair Value of Investments in Debt Securities by Estimated Average Life</t>
  </si>
  <si>
    <t>The following table presents the amortized cost, fair value, and weighted average yield of investments in debt securities AFS at December 31, 2017 , by remaining contractual maturity, with the exception of MBS and A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 $2,322 $2,039 $— $4,361 Federal agency securities 121 46 4 86 257 U.S. states and political subdivisions 6 49 149 414 618 MBS - agency residential 2,686 7,937 11,781 212 22,616 MBS - agency commercial — 315 1,547 259 2,121 MBS - non-agency residential — 55 — — 55 MBS - non-agency commercial — 12 813 37 862 ABS — 6 — — 6 Corporate and other debt securities 7 10 — — 17 Total debt securities AFS $2,820 $10,752 $16,333 $1,008 $30,913 Fair Value: U.S. Treasury securities $— $2,305 $2,026 $— $4,331 Federal agency securities 123 47 4 85 259 U.S. states and political subdivisions 6 52 153 406 617 MBS - agency residential 2,748 7,980 11,763 213 22,704 MBS - agency commercial — 308 1,525 253 2,086 MBS - non-agency residential — 59 — — 59 MBS - non-agency commercial — 12 816 38 866 ABS — 8 — — 8 Corporate and other debt securities 7 10 — — 17 Total debt securities AFS $2,884 $10,781 $16,287 $995 $30,947 Weighted average yield 1 3.36 % 2.34 % 2.81 % 3.23 % 2.71 % 1 Weighted average yields are based on amortized cost and presented on an FTE basis.</t>
  </si>
  <si>
    <t>Securities in a Continuous Unrealized Loss Position</t>
  </si>
  <si>
    <t>Securities AFS in an unrealized loss position at period end are presented in the following tables: December 31, 2017 Less than twelve months Twelve months or longer Total (Dollars in millions) Fair Unrealized 2 Fair Unrealized 2 Fair Unrealized 2 Temporarily impaired securities AFS: U.S. Treasury securities $1,993 $12 $841 $20 $2,834 $32 Federal agency securities 23 — 60 1 83 1 U.S. states and political subdivisions 267 3 114 5 381 8 MBS - agency residential 8,095 38 4,708 96 12,803 134 MBS - agency commercial 887 9 915 29 1,802 38 MBS - non-agency commercial 134 1 93 2 227 3 ABS — — 4 — 4 — Corporate and other debt securities 10 — — — 10 — Other equity securities — — 2 3 2 3 Total temporarily impaired securities AFS 11,409 63 6,737 156 18,146 219 OTTI securities AFS 1 : ABS — — 1 — 1 — Total OTTI securities AFS — — 1 — 1 — Total impaired securities AFS $11,409 $63 $6,738 $156 $18,147 $219 1 OTTI securities AFS are impaired securities for which OTTI credit losses have been previously recognized in earnings. 2 Unrealized losses less than $0.5 million are presented as zero within the table. December 31, 2016 Less than twelve months Twelve months or longer Total (Dollars in millions) Fair Value Unrealized Losses 2 Fair Value Unrealized 2 Fair Value Unrealized Losses 2 Temporarily impaired securities AFS: U.S. Treasury securities $4,380 $86 $— $— $4,380 $86 Federal agency securities 96 2 3 — 99 2 U.S. states and political subdivisions 149 5 — — 149 5 MBS - agency residential 13,505 247 436 7 13,941 254 MBS - agency commercial 1,117 38 15 1 1,132 39 MBS - non-agency commercial 184 5 — — 184 5 ABS — — 5 — 5 — Corporate and other debt securities 12 — — — 12 — Other equity securities — — 4 1 4 1 Total temporarily impaired securities AFS 19,443 383 463 9 19,906 392 OTTI securities AFS 1 : MBS - non-agency residential 16 — — — 16 — ABS — — 1 — 1 — Total OTTI securities AFS 16 — 1 — 17 — Total impaired securities AFS $19,459 $383 $464 $9 $19,923 $392 1 OTTI securities AFS are impaired securities for which OTTI credit losses have been previously recognized in earnings. 2 Unrealized losses less than $0.5 million are presented as zero within the table.</t>
  </si>
  <si>
    <t>Realized Gain (Loss) on Investments [Table Text Block]</t>
  </si>
  <si>
    <t xml:space="preserve"> Year Ended December 31 (Dollars in millions) 2017 2016 2015 Gross realized gains $3 $4 $25 Gross realized losses (110 ) — (3 ) OTTI credit losses recognized in earnings (1 ) — (1 ) Net securities (losses)/gains ($108 ) $4 $21</t>
  </si>
  <si>
    <t>Measurement of Investment Credit Loss Assumptions [Table Text Block]</t>
  </si>
  <si>
    <t>The following table presents a summary of the significant inputs used in determining the measurement of OTTI credit losses recognized in earnings for non-agency MBS for the years ended December 31 : 2017 1 2016 2 2015 1 Default rate 3% N/A 9% Prepayment rate 19% N/A 13% Loss severity 41% N/A 56% 1 OTTI credit losses recognized in earnings relate to one non-agency MBS with a fair value of $12 million and $20 million at December 31, 2017 and 2015, respectively. 2 "N/A" - Not applicable as there were no OTTI credit losses recognized in earnings for the year ended December 31, 2016 .</t>
  </si>
  <si>
    <t>Loans (Tables)</t>
  </si>
  <si>
    <t>Accounts, Notes, Loans and Financing Receivable [Line Items]</t>
  </si>
  <si>
    <t>Composition of Loan Portfolio</t>
  </si>
  <si>
    <t>(Dollars in millions) December 31, 2017 December 31, 2016 Commercial loans: C&amp;I 1 $66,356 $69,213 CRE 5,317 4,996 Commercial construction 3,804 4,015 Total commercial loans 75,477 78,224 Consumer loans: Residential mortgages - guaranteed 560 537 Residential mortgages - nonguaranteed 2 27,136 26,137 Residential home equity products 10,626 11,912 Residential construction 298 404 Guaranteed student 6,633 6,167 Other direct 8,729 7,771 Indirect 12,140 10,736 Credit cards 1,582 1,410 Total consumer loans 67,704 65,074 LHFI $143,181 $143,298 LHFS 3 $2,290 $4,169 1 Includes $3.7 billion of lease financing at both December 31, 2017 and 2016 , and $778 million and $729 million of installment loans at December 31, 2017 and 2016 , respectively. 2 Includes $196 million and $222 million of LHFI measured at fair value at December 31, 2017 and 2016 , respectively. 3 Includes $1.6 billion and $3.5 billion of LHFS measured at fair value at December 31, 2017 and 2016 , respectively.</t>
  </si>
  <si>
    <t>LHFI by Credit Quality Indicator</t>
  </si>
  <si>
    <t>LHFI by credit quality indicator are presented in the following tables: Commercial Loans C&amp;I CRE Commercial Construction (Dollars in millions) December 31, 2017 December 31, 2016 December 31, 2017 December 31, 2016 December 31, 2017 December 31, 2016 Risk rating: Pass $64,546 $66,961 $5,126 $4,574 $3,770 $3,914 Criticized accruing 1,595 1,862 167 415 33 84 Criticized nonaccruing 215 390 24 7 1 17 Total $66,356 $69,213 $5,317 $4,996 $3,804 $4,015 Consumer Loans 1 Residential Mortgages - Nonguaranteed Residential Home Equity Products Residential Construction (Dollars in millions) December 31, 2017 December 31, 2016 December 31, 2017 December 31, 2016 December 31, 2017 December 31, 2016 Current FICO score range: 700 and above $23,602 $22,194 $8,946 $9,826 $240 $292 620 - 699 2,721 3,042 1,242 1,540 50 96 Below 620 2 813 901 438 546 8 16 Total $27,136 $26,137 $10,626 $11,912 $298 $404 Other Direct Indirect Credit Cards (Dollars in millions) December 31, 2017 December 31, 2016 December 31, 2017 December 31, 2016 December 31, 2017 December 31, 2016 Current FICO score range: 700 and above $7,929 $7,008 $9,094 $7,642 $1,088 $974 620 - 699 757 703 2,344 2,381 395 351 Below 620 2 43 60 702 713 99 85 Total $8,729 $7,771 $12,140 $10,736 $1,582 $1,410 1 Excludes $6.6 billion and $6.2 billion of guaranteed student loans and $560 million and $537 million of guaranteed residential mortgages at December 31, 2017 and 2016 , respectively, for which there was nominal risk of principal loss due to the government guarantee. 2 For substantially all loans with refreshed FICO scores below 620, the borrower’s FICO score at the time of origination exceeded 620 but has since deteriorated as the loan has seasoned.</t>
  </si>
  <si>
    <t>Payment Status for the LHFI Portfolio</t>
  </si>
  <si>
    <t>The LHFI portfolio by payment status is presented in the following tables: December 31, 2017 (Dollars in millions) Accruing Current Accruing 30-89 Days Past Due Accruing 90+ Days Past Due Nonaccruing 2 Total Commercial loans: C&amp;I $66,092 $42 $7 $215 $66,356 CRE 5,293 — — 24 5,317 Commercial construction 3,803 — — 1 3,804 Total commercial loans 75,188 42 7 240 75,477 Consumer loans: Residential mortgages - guaranteed 159 55 346 — 560 Residential mortgages - nonguaranteed 1 26,778 148 4 206 27,136 Residential home equity products 10,348 75 — 203 10,626 Residential construction 280 7 — 11 298 Guaranteed student 4,946 659 1,028 — 6,633 Other direct 8,679 36 7 7 8,729 Indirect 12,022 111 — 7 12,140 Credit cards 1,556 13 13 — 1,582 Total consumer loans 64,768 1,104 1,398 434 67,704 Total LHFI $139,956 $1,146 $1,405 $674 $143,181 1 Includes $196 million of loans measured at fair value, the majority of which were accruing current. 2 Nonaccruing loans past due 90 days or more totaled $357 million . Nonaccruing loans past due fewer than 90 days include nonaccrual loans modified in TDRs, performing second lien loans where the first lien loan is nonperforming, and certain energy-related commercial loans. December 31, 2016 (Dollars in millions) Accruing Current Accruing 30-89 Days Past Due Accruing 90+ Days Past Due Nonaccruing 2 Total Commercial loans: C&amp;I $68,776 $35 $12 $390 $69,213 CRE 4,988 1 — 7 4,996 Commercial construction 3,998 — — 17 4,015 Total commercial loans 77,762 36 12 414 78,224 Consumer loans: Residential mortgages - guaranteed 155 55 327 — 537 Residential mortgages - nonguaranteed 1 25,869 84 7 177 26,137 Residential home equity products 11,596 81 — 235 11,912 Residential construction 389 3 — 12 404 Guaranteed student 4,637 603 927 — 6,167 Other direct 7,726 35 4 6 7,771 Indirect 10,608 126 1 1 10,736 Credit cards 1,388 12 10 — 1,410 Total consumer loans 62,368 999 1,276 431 65,074 Total LHFI $140,130 $1,035 $1,288 $845 $143,298 1 Includes $222 million of loans measured at fair value, the majority of which were accruing current. 2 Nonaccruing loans past due 90 days or more totaled $360 million . Nonaccruing loans past due fewer than 90 days include nonaccrual loans modified in TDRs, performing second lien loans where the first lien loan is nonperforming, and certain energy-related commercial loans.</t>
  </si>
  <si>
    <t>LHFI Considered Impaired</t>
  </si>
  <si>
    <t xml:space="preserve"> December 31, 2017 December 31, 2016 (Dollars in millions) Unpaid Principal Balance Carrying Value 1 Related ALLL Unpaid Principal Balance Carrying Value 1 Related ALLL Impaired LHFI with no ALLL recorded: Commercial loans: C&amp;I $38 $35 $— $266 $214 $— Total commercial loans with no ALLL recorded 38 35 — 266 214 — Consumer loans: Residential mortgages - nonguaranteed 458 363 — 466 360 — Residential construction 15 9 — 16 8 — Total consumer loans with no ALLL recorded 473 372 — 482 368 — Impaired LHFI with an ALLL recorded: Commercial loans: C&amp;I 127 117 19 225 151 31 CRE 21 21 2 26 17 2 Total commercial loans with an ALLL recorded 148 138 21 251 168 33 Consumer loans: Residential mortgages - nonguaranteed 1,133 1,103 113 1,277 1,248 150 Residential home equity products 953 895 54 863 795 54 Residential construction 93 90 7 109 107 11 Other direct 59 59 1 59 2 59 2 1 Indirect 123 122 7 103 103 5 Credit cards 26 7 1 24 6 1 Total consumer loans with an ALLL recorded 2,387 2,276 183 2,435 2,318 222 Total impaired LHFI $3,046 $2,821 $204 $3,434 $3,068 $255 1 Carrying value reflects charge-offs that have been recognized plus other amounts that have been applied to adjust the net book balance. 2 Includes $41 million of TDRs that were modified prior to 2016 and reclassified as TDRs in the fourth quarter of 2016. Included in the impaired LHFI carrying values above at December 31, 2017 and 2016 were $2.4 billion and $2.5 billion of accruing TDRs, of which 96% and 97% were current, respectively. See Note 1 , “Significant Accounting Policies,” for further information regarding the Company’s loan impairment policy. Year Ended December 31 2017 2016 2015 (Dollars in millions) Average Carrying Value Interest Income Recognized 1 Average Carrying Value Interest Income Recognized 1 Average Carrying Value Interest Income Recognized 1 Impaired LHFI with no ALLL recorded: Commercial loans: C&amp;I $34 $1 $169 $3 $58 $2 CRE — — — — 10 — Total commercial loans with no ALLL recorded 34 1 169 3 68 2 Consumer loans: Residential mortgages - nonguaranteed 357 15 370 16 390 17 Residential construction 8 — 8 — 11 — Total consumer loans with no ALLL recorded 365 15 378 16 401 17 Impaired LHFI with an ALLL recorded: Commercial loans: C&amp;I 112 2 170 1 147 5 CRE 22 1 25 1 — — Total commercial loans with an ALLL recorded 134 3 195 2 147 5 Consumer loans: Residential mortgages - nonguaranteed 1,123 58 1,251 64 1,349 65 Residential home equity products 914 32 812 29 682 28 Residential construction 94 5 110 6 125 8 Other direct 60 4 10 1 12 — Indirect 136 6 114 6 125 6 Credit cards 6 1 6 1 7 1 Total consumer loans with an ALLL recorded 2,333 106 2,303 107 2,300 108 Total impaired LHFI $2,866 $125 $3,045 $128 $2,916 $132 1 Of the interest income recognized during the years ended December 31, 2017, 2016, and 2015 , cash basis interest income was $4 million , $4 million , and $7 million , respectively.</t>
  </si>
  <si>
    <t>Nonperforming Assets</t>
  </si>
  <si>
    <t>NPAs are presented in the following table: (Dollars in millions) December 31, 2017 December 31, 2016 Nonaccrual loans/NPLs: Commercial loans: C&amp;I $215 $390 CRE 24 7 Commercial construction 1 17 Consumer loans: Residential mortgages - nonguaranteed 206 177 Residential home equity products 203 235 Residential construction 11 12 Other direct 7 6 Indirect 7 1 Total nonaccrual loans/NPLs 1 674 845 OREO 2 57 60 Other repossessed assets 10 14 Total NPAs $741 $919 1 Nonaccruing restructured loans are included in total nonaccrual loans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45 million and $50 million at December 31, 2017 and 2016 , respectively.</t>
  </si>
  <si>
    <t>TDR Modifications</t>
  </si>
  <si>
    <t>TDRs that defaulted during the Year Ended December 31, 2017 1 (Dollars in millions) Number of Loans Modified Rate Modification Term Extension and/or Other Concessions Total Commercial loans: C&amp;I 178 $3 $43 $46 Consumer loans: Residential mortgages - nonguaranteed 150 22 10 32 Residential home equity products 2,488 45 176 221 Other direct 661 — 9 9 Indirect 2,740 — 61 61 Credit cards 919 4 — 4 Total TDR additions 7,136 $74 $299 $373 1 Includes loans modified under the terms of a TDR that were charged-off during the period. Year Ended December 31, 2016 1 (Dollars in millions) Number of Loans Modified Rate Modification Term Extension and/or Other Concessions Total Commercial loans: C&amp;I 84 $2 $68 $70 Commercial construction 1 — — — Consumer loans: Residential mortgages - nonguaranteed 397 79 12 91 Residential home equity products 2,611 9 227 236 Residential construction 1 — — — Other direct 2 3,925 — 50 50 Indirect 1,539 — 32 32 Credit cards 720 3 — 3 Total TDR additions 9,278 $93 $389 $482 1 Includes loans modified under the terms of a TDR that were charged-off during the period. 2 Includes 3,321 loans with a carrying value of $41 million that were modified prior to 2016 and reclassified as TDRs in the fourth quarter of 2016. Year Ended December 31, 2015 1 (Dollars in millions) Number of Loans Modified Rate Modification Term Extension and/or Other Concessions Total Commercial loans: C&amp;I 57 $1 $3 $4 CRE 2 — — — Commercial construction 1 — — — Consumer loans: Residential mortgages - nonguaranteed 737 125 34 159 Residential home equity products 1,888 24 108 132 Residential construction 4 5 — 5 Other direct 54 — 1 1 Indirect 2,299 — 47 47 Credit cards 557 2 — 2 Total TDR additions 5,599 $157 $193 $350 1 Includes loans modified under the terms of a TDR that were charged-off during the period.</t>
  </si>
  <si>
    <t>Concentration Risk Disclosure [Text Block]</t>
  </si>
  <si>
    <t>The following table presents residential mortgage LHFI that included a high original LTV ratio (in excess of 80%), an interest only feature, and/or a second lien position that may increase the Company's exposure to credit risk and/or result in a concentration of credit risk. At December 31, 2017 and 2016 , the current weighted average FICO score for the borrowers of these residential mortgage LHFI was 756 and 751 , respectively. (Dollars in millions) December 31, 2017 December 31, 2016 Interest only mortgages with MI or with combined original LTV ≤ 80% 1 $569 $845 Interest only mortgages with no MI and with combined original LTV &gt; 80% 1 77 279 Total interest only mortgages 1 646 1,124 Amortizing mortgages with combined original LTV &gt; 80% and/or second liens 2 10,197 9,198 Total mortgages with potential concentration of credit risk $10,843 $10,322 1 Comprised of first and/or second liens, primarily with an initial 10 year interest only period. 2 Comprised of loans with no MI .</t>
  </si>
  <si>
    <t>Allowance for Credit Losses (Tables)</t>
  </si>
  <si>
    <t>Activity in the Allowance for Credit Losses</t>
  </si>
  <si>
    <t>The allowance for credit losses consists of the ALLL and the unfunded commitments reserve. Activity in the allowance for credit losses is summarized in the following table: Year Ended December 31 (Dollars in millions) 2017 2016 2015 Balance, beginning of period $1,776 $1,815 $1,991 Provision for loan losses 397 440 156 Provision for unfunded commitments 12 4 9 Loan charge-offs (491 ) (591 ) (470 ) Loan recoveries 124 108 129 Other 1 (4 ) — — Balance, end of period $1,814 $1,776 $1,815 Components: ALLL $1,735 $1,709 $1,752 Unfunded commitments reserve 2 79 67 63 Allowance for credit losses $1,814 $1,776 $1,815 1 Related to loans disposed in connection with the sale of PAC . For additional information regarding the sale of PAC , see Note 2 , "Acquisitions/Dispositions." 2 The unfunded commitments reserve is recorded in Other liabilities in the Consolidated Balance Sheets.</t>
  </si>
  <si>
    <t>Activity in the ALLL by Segment</t>
  </si>
  <si>
    <t>Activity in the ALLL by loan segment is presented in the following tables: Year Ended December 31, 2017 (Dollars in millions) Commercial Loans Consumer Loans Total Balance, beginning of period $1,124 $585 $1,709 Provision for loan losses 108 289 397 Loan charge-offs (167 ) (324 ) (491 ) Loan recoveries 40 84 124 Other 1 (4 ) — (4 ) Balance, end of period $1,101 $634 $1,735 Year Ended December 31, 2016 (Dollars in millions) Commercial Loans Consumer Loans Total Balance, beginning of period $1,047 $705 $1,752 Provision for loan losses 329 111 440 Loan charge-offs (287 ) (304 ) (591 ) Loan recoveries 35 73 108 Balance, end of period $1,124 $585 $1,709 1 Related to loans disposed in connection with the sale of PAC . For additional information regarding the sale of PAC , see Note 2 , "Acquisitions/Dispositions."</t>
  </si>
  <si>
    <t>Loans Held for Investment portfolio and Related Allowance for Loan and Lease Losses</t>
  </si>
  <si>
    <t>The Company’s LHFI portfolio and related ALLL is presented in the following tables: December 31, 2017 Commercial Loans Consumer Loans Total (Dollars in millions) Carrying Value Related ALLL Carrying Value Related Carrying Value Related LHFI evaluated for impairment: Individually evaluated $173 $21 $2,648 $183 $2,821 $204 Collectively evaluated 75,304 1,080 64,860 451 140,164 1,531 Total evaluated 75,477 1,101 67,508 634 142,985 1,735 LHFI measured at fair value — — 196 — 196 — Total LHFI $75,477 $1,101 $67,704 $634 $143,181 $1,735 December 31, 2016 Commercial Loans Consumer Loans Total (Dollars in millions) Carrying Related ALLL Carrying Related Carrying Related LHFI evaluated for impairment: Individually evaluated $382 $33 $2,686 $222 $3,068 $255 Collectively evaluated 77,842 1,091 62,166 363 140,008 1,454 Total evaluated 78,224 1,124 64,852 585 143,076 1,709 LHFI measured at fair value — — 222 — 222 — Total LHFI $78,224 $1,124 $65,074 $585 $143,298 $1,709</t>
  </si>
  <si>
    <t>Premises and Equipment (Tables)</t>
  </si>
  <si>
    <t>Property, Plant and Equipment [Table Text Block]</t>
  </si>
  <si>
    <t>Premises and equipment at December 31 consisted of the following: (Dollars in millions) Useful Life (in years) 2017 2016 Land Indefinite $321 $320 Buildings and improvements 1 - 40 1,047 1,028 Leasehold improvements 1 - 30 691 645 Furniture and equipment 1 - 20 1,430 1,492 Construction in progress 488 357 Total premises and equipment 3,977 3,842 Less: Accumulated depreciation and amortization 2,243 2,286 Premises and equipment, net $1,734 $1,556</t>
  </si>
  <si>
    <t>Schedule of Future Minimum Rental Payments for Operating Leases [Table Text Block]</t>
  </si>
  <si>
    <t>The following table presents future minimum payments under noncancelable operating leases, net of sublease rentals, with initial terms in excess of one year at December 31, 2017 . (Dollars in millions) Operating Leases 2018 $205 2019 199 2020 179 2021 167 2022 151 Thereafter 657 Total minimum lease payments $1,558</t>
  </si>
  <si>
    <t>Goodwill and Other Intangible Assets (Tables)</t>
  </si>
  <si>
    <t>Schedule of Goodwill [Table Text Block]</t>
  </si>
  <si>
    <t>(Dollars in millions) Consumer Wholesale Total Balance, January 1, 2017 $4,262 $2,075 $6,337 Measurement period adjustment related to the acquisition of Pillar — 1 1 Sale of PAC — (7 ) (7 ) Balance, December 31, 2017 $4,262 $2,069 $6,331</t>
  </si>
  <si>
    <t>Schedule of Finite-Lived Intangible Assets by Major Class [Table Text Block]</t>
  </si>
  <si>
    <t>Changes in the carrying amounts of other intangible assets for the years ended December 31 are presented in the following table: (Dollars in millions) Residential MSRs - Fair Value Commercial Mortgage Servicing Rights and Other Total Balance, January 1, 2017 $1,572 $85 $1,657 Amortization 1 — (20 ) (20 ) Servicing rights originated 394 17 411 Changes in fair value: Due to changes in inputs and assumptions 2 (22 ) — (22 ) Other changes in fair value 3 (226 ) — (226 ) Servicing rights sold (8 ) — (8 ) Other 4 — (1 ) (1 ) Balance, December 31, 2017 $1,710 $81 $1,791 Balance, January 1, 2016 $1,307 $18 $1,325 Amortization 1 — (9 ) (9 ) Servicing rights originated 312 — 312 Servicing rights purchased 200 — 200 Servicing rights acquired in Pillar acquisition — 62 62 Other intangible assets acquired in Pillar acquisition 5 — 14 14 Changes in fair value: Due to changes in inputs and assumptions 2 (13 ) — (13 ) Other changes in fair value 3 (232 ) — (232 ) Servicing rights sold (2 ) — (2 ) Balance, December 31, 2016 $1,572 $85 $1,657 1 Does not include expense associated with non-qualified community development investments. See Note 10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the first quarter of 2017 measurement period adjustment on other intangible assets acquired previously in the Pillar acquisition. 5 The majority of other intangible assets acquired from Pillar relate to indefinite-lived agency licenses.</t>
  </si>
  <si>
    <t>Schedule of intangible assets [Table Text Block]</t>
  </si>
  <si>
    <t>The gross carrying amount and accumulated amortization of other intangible assets are presented in the following table: December 31, 2017 December 31, 2016 (Dollars in millions) Gross Carrying Value Accumulated Amortization Net Carrying Value Gross Carrying Value Accumulated Amortization Net Carrying Value Amortized other intangible assets 1 : Commercial mortgage servicing rights $79 ($14 ) $65 $62 $— $62 Other (definite-lived) 32 (28 ) 4 35 (22 ) 13 Unamortized other intangible assets: Residential MSRs (carried at fair value) 1,710 — 1,710 1,572 — 1,572 Other (indefinite-lived) 12 — 12 10 — 10 Total other intangible assets $1,833 ($42 ) $1,791 $1,679 ($22 ) $1,657 1 Excludes fully amortized other intangible assets.</t>
  </si>
  <si>
    <t>Key Characteristics, Inputs, and Economic Assumptions Used to Estimate the Fair Value of the Company's MSRs</t>
  </si>
  <si>
    <t>(Dollars in millions) December 31, 2017 December 31, 2016 Fair value of residential MSRs $1,710 $1,572 Prepayment rate assumption (annual) 13 % 9 % Decline in fair value from 10% adverse change $85 $50 Decline in fair value from 20% adverse change 160 97 Option adjusted spread (annual) 4 % 8 % Decline in fair value from 10% adverse change $47 $63 Decline in fair value from 20% adverse change 90 122 Weighted-average life (in years) 5.4 7.0 Weighted-average coupon 3.9 % 4.0 %</t>
  </si>
  <si>
    <t>Fair Value Inputs, Assets, Quantitative Information [Table Text Block]</t>
  </si>
  <si>
    <t>A summary of the key inputs used to estimate the fair value of the Company’s commercial mortgage servicing rights are presented in the following table. (Dollars in millions) December 31, 2017 December 31, 2016 Fair value of commercial mortgage servicing rights $75 $62 Discount rate (annual) 12 % 12 % Prepayment rate assumption (annual) 7 6 Float earnings rate (annual) 1.1 0.5 Weighted-average life (in years) 7.0 7.0</t>
  </si>
  <si>
    <t>Schedule of Finite-Lived Intangible Assets, Future Amortization Expense [Table Text Block]</t>
  </si>
  <si>
    <t>The Company's estimated future amortization of intangible assets at December 31, 2017 is presented in the following table: (Dollars in millions) 2018 $13 2019 10 2020 9 2021 8 2022 6 Thereafter 23 Total 1 $69 1 Does not include indefinite-lived intangible assets of $12 million .</t>
  </si>
  <si>
    <t>Borrowings and Contractual Commitments (Tables)</t>
  </si>
  <si>
    <t>Short-term Debt [Line Items]</t>
  </si>
  <si>
    <t>Schedule of Short-term Debt [Table Text Block]</t>
  </si>
  <si>
    <t xml:space="preserve">Short-term borrowings at December 31 consisted of the following: 2017 2016 (Dollars in millions) Balance Interest Rate Balance Interest Rate Funds purchased $2,561 1.33 % $2,116 0.55 % Securities sold under agreements to repurchase 1,503 1.39 1,633 0.55 Other short-term borrowings 717 1.00 1,015 0.56 Total short-term borrowings $4,781 $4,764 </t>
  </si>
  <si>
    <t>Debt Instrument [Line Items]</t>
  </si>
  <si>
    <t>Schedule of Long-term Debt Instruments [Table Text Block]</t>
  </si>
  <si>
    <t>Long-term debt at December 31 consisted of the following: 2017 2016 (Dollars in millions) Maturity Date(s) Interest Rate(s) Balance Balance Parent Company Only: Senior, fixed rate 2018 - 2028 2.35% - 6.00% $3,379 $3,818 Senior, variable rate 2018 - 2019 0.25 - 1.53 267 314 Subordinated, fixed rate 2026 6.00 200 200 Junior subordinated, variable rate 2027 - 2028 2.09 - 2.32 628 627 Total 4,474 4,959 Less: Debt issuance costs 8 9 Total Parent Company debt 4,466 4,950 Subsidiaries 1 : Senior, fixed rate 2 2018 - 2057 0.80 - 9.10 3,609 2,539 Senior, variable rate 2020 - 2043 1.04 - 1.84 512 2,613 Subordinated, fixed rate 2018 - 2026 3.30 - 7.25 1,206 1,651 Total 5,327 6,803 Less: Debt issuance costs 8 5 Total subsidiaries debt 5,319 6,798 Total long-term debt 3 $9,785 $11,748</t>
  </si>
  <si>
    <t>Schedule of Maturities of Long-term Debt [Table Text Block]</t>
  </si>
  <si>
    <t>Maturities of long-term debt at December 31, 2017 were as follows: (Dollars in millions) Parent Company Subsidiaries 2018 $874 $361 2019 792 27 2020 — 1,508 2021 965 4 2022 990 1,022 Thereafter 853 2,405 Total maturities 4,474 5,327 Less: Debt issuance costs 8 8 Total long-term debt $4,466 $5,319</t>
  </si>
  <si>
    <t>Certain Transfers of Financial Assets and Variable Interest Entities (Tables)</t>
  </si>
  <si>
    <t>Quantitative Information about Transferred Financial Assets that have been Derecognized and Other Financial Assets Managed Together [Table Text Block]</t>
  </si>
  <si>
    <t>The Company's total managed loans, including the LHFI portfolio and other transferred loans (securitized and unsecuritized), are presented in the following table by portfolio balance and delinquency status (accruing loans 90 days or more past due and all nonaccrual loans) at December 31, 2017 and 2016 , as well as the related net charge-offs for the years ended December 31, 2017 and 2016 . Portfolio Balance Past Due and Nonaccrual Net Charge-offs December 31, 2017 December 31, 2016 December 31, 2017 December 31, 2016 Year Ended December 31 (Dollars in millions) 2017 2016 LHFI portfolio: Commercial $75,477 $78,224 $247 $426 $127 $252 Consumer 67,704 65,074 1,832 1,707 240 231 Total LHFI portfolio 143,181 143,298 2,079 2,133 367 483 Managed securitized loans 1 : Commercial 2 5,760 4,761 — — — — Consumer 134,160 127,153 171 115 8 3 11 3 Total managed securitized loans 139,920 131,914 171 115 8 11 Managed unsecuritized loans 4 2,200 2,985 340 438 — — Total managed loans $285,301 $278,197 $2,590 $2,686 $375 $494 1 Excludes loans that have completed the foreclosure or short sale process (i.e., involuntary prepayments). 2 Comprised of commercial mortgages sold through Fannie Mae , Freddie Mac , and Ginnie Mae securitizations, whereby servicing has been retained by the Company. 3 Amounts associated with $602 million and $922 million of managed securitized loans at December 31, 2017 and 2016 , respectively. Net charge-off data is not reported to the Company for the remaining balance of $133.6 billion and $126.2 billion of managed securitized loans at December 31, 2017 and 2016 , respectively. 4 Comprised of unsecuritized loans the Company originated and sold to private investors with servicing rights retained. Net charge-offs on these loans are not presented in the table as the data is not reported to the Company by the private investors that own these related loans.</t>
  </si>
  <si>
    <t>Borrowings and Contractual Commitments Contractual Commitments (Tables)</t>
  </si>
  <si>
    <t>Contractual Commitments [Abstract]</t>
  </si>
  <si>
    <t>Unrecorded Unconditional Purchase Obligations Disclosure [Table Text Block]</t>
  </si>
  <si>
    <t xml:space="preserve"> Payments Due by Period (Dollars in millions) 2018 2019 2020 2021 2022 Thereafter Total Unfunded lending commitments $25,265 $9,648 $13,773 $13,380 $15,879 $12,066 $90,011 Purchase obligations 1 278 260 76 50 48 247 959 Consumer and other time deposits 2, 3 4,720 2,559 1,331 617 834 2,015 12,076 Brokered time deposits 3 105 181 251 194 178 76 985 Commitments to fund partnership investments 4 690 — — — — — 690</t>
  </si>
  <si>
    <t>Net Income Per Common Share (Tables)</t>
  </si>
  <si>
    <t>Reconciliation of Net Income/(Loss) to Net Income/(Loss) Available to Common Shareholders</t>
  </si>
  <si>
    <t>Reconciliations of net income to net income available to common shareholders and the difference between average basic common shares outstanding and average diluted common shares outstanding are presented in the following table. Year Ended December 31 (Dollars and shares in millions, except per share data) 2017 2016 2015 Net income $2,273 $1,878 $1,933 Less: Preferred stock dividends (94 ) (66 ) (64 ) Dividends and undistributed earnings allocated to unvested common share awards — (1 ) (6 ) Net income available to common shareholders $2,179 $1,811 $1,863 Average common shares outstanding - basic 481.3 498.6 514.8 Add dilutive securities: RSUs 3.0 2.9 2.6 Common stock warrants and restricted stock 1.8 0.6 1.7 Stock options 0.9 1.4 1.5 Average common shares outstanding - diluted 487.0 503.5 520.6 Net income per average common share - diluted $4.47 $3.60 $3.58 Net income per average common share - basic 4.53 3.63 3.62</t>
  </si>
  <si>
    <t>Capital (Tables)</t>
  </si>
  <si>
    <t>Class of Stock [Line Items]</t>
  </si>
  <si>
    <t>Assets Subject to Regulatory Capital Requirements</t>
  </si>
  <si>
    <t>The following table presents regulatory capital metrics for SunTrust and the Bank at December 31: 2017 2016 (Dollars in millions) Amount Ratio Amount Ratio SunTrust Banks, Inc. CET1 $17,141 9.74 % $16,953 9.59 % Tier 1 capital 19,622 11.15 18,186 10.28 Total capital 23,028 13.09 21,685 12.26 Leverage 9.80 9.22 SunTrust Bank CET1 $19,474 11.29 % $18,535 10.71 % Tier 1 capital 19,496 11.31 18,573 10.73 Total capital 22,132 12.83 21,276 12.29 Leverage 9.97 9.63</t>
  </si>
  <si>
    <t>Preferred Stock</t>
  </si>
  <si>
    <t>Preferred stock at December 31 consisted of the following: (Dollars in millions) 2017 2016 2015 Series A (1,725 shares outstanding) $172 $172 $172 Series B (1,025 shares outstanding) 103 103 103 Series E (4,500 shares outstanding) 450 450 450 Series F (5,000 shares outstanding) 500 500 500 Series G (7,500 shares outstanding) 750 — — Series H (5,000 shares outstanding) 500 — — Total preferred stock $2,475 $1,225 $1,225</t>
  </si>
  <si>
    <t>Income Taxes (Tables)</t>
  </si>
  <si>
    <t>Schedule of Components of Income Tax Expense (Benefit) [Table Text Block]</t>
  </si>
  <si>
    <t>The components of the Provision for income taxes included in the Consolidated Statements of Income for the years ended December 31 are presented in the following table: (Dollars in millions) 2017 2016 2015 Current income tax provision: Federal $129 $667 $707 State 59 27 36 Total 188 694 743 Deferred income tax provision/(benefit): Federal 275 59 27 State 69 52 (6 ) Total 344 111 21 Total provision for income taxes $532 $805 $764</t>
  </si>
  <si>
    <t>Schedule of Effective Income Tax Rate Reconciliation [Table Text Block]</t>
  </si>
  <si>
    <t>A reconciliation of the income tax provision, using the statutory federal income tax rate of 35% , to the Company’s actual provision for income taxes and the effective tax rate during the years ended December 31 are presented in the following table: 2017 2016 2015 (Dollars in millions) Amount % of Pre-Tax Income Amount % of Pre-Tax Income Amount % of Income tax provision at federal statutory rate $982 35.0 % $939 35.0 % $944 35.0 % Increase/(decrease) resulting from: State income taxes, net 66 2.4 53 2.0 25 0.9 Tax-exempt interest (90 ) (3.2 ) (86 ) (3.2 ) (88 ) (3.3 ) Changes in UTBs (including interest), net 26 0.9 6 0.2 (31 ) (1.1 ) Income tax credits, net of amortization 1 (117 ) (4.2 ) (86 ) (3.2 ) (69 ) (2.6 ) Estimated impact of the remeasurement of DTAs and DTLs and other tax reform-related items 2 (303 ) (10.8 ) — — — — Other 3 (32 ) (1.1 ) (21 ) (0.8 ) (17 ) (0.6 ) Total provision for income taxes and effective tax rate $532 19.0 % $805 30.0 % $764 28.3 % 1 Excludes income tax benefits of $43 million , $2 million , and $6 million for the years ended December 31, 2017, 2016, and 2015 , respectively, related to tax credits, which were recognized as a reduction to the related investment asset. 2 Includes reasonable estimates as of December 31, 2017, which could be adjusted as additional analysis is completed in 2018. 3 Includes excess tax benefits of $25 million and $15 million for the years ended December 31, 2017 and 2016 , respectively, related to the Company's adoption of ASU 2016-09.</t>
  </si>
  <si>
    <t>Schedule of Deferred Tax Assets and Liabilities [Table Text Block]</t>
  </si>
  <si>
    <t>The significant DTA s and DTL s at December 31 , net of the federal impact for state taxes, are presented in the following table: (Dollars in millions) 2017 1 2016 2 DTAs: ALLL $412 $639 Net unrealized losses in AOCI 302 472 State NOLs and other carryforwards 227 170 Accruals and reserves 180 343 Other 17 19 Total gross DTAs 1,138 1,643 Valuation allowance (143 ) (80 ) Total DTAs 995 1,563 DTLs: Leasing 459 659 Servicing rights 290 370 Employee compensation and benefits 210 179 Deferred income 193 22 Goodwill and other intangible assets 155 233 Fixed assets 111 113 Loans 104 176 Other 41 43 Total DTLs 1,563 1,795 Net DTL ($568 ) ($232 )</t>
  </si>
  <si>
    <t>Summary of Income Tax Contingencies [Table Text Block]</t>
  </si>
  <si>
    <t>The following table provides a rollforward of the Company's gross federal and state UTB s, excluding interest and penalties, during the years ended December 31 : (Dollars in millions) 2017 2016 Balance at January 1 $111 $100 Increases in UTBs related to prior years 22 18 Decreases in UTBs related to prior years (5 ) (4 ) Increases in UTBs related to the current year 13 13 Decreases in UTBs related to settlements — (16 ) Balance at December 31 $141 $111</t>
  </si>
  <si>
    <t>Employee Benefit Plans (Tables)</t>
  </si>
  <si>
    <t>Employee Benefit Plans [Abstract]</t>
  </si>
  <si>
    <t>Schedule of Share-based Compensation, Restricted Stock and Restricted Stock Units Activity [Table Text Block]</t>
  </si>
  <si>
    <t xml:space="preserve">The following table presents a summary of stock options, restricted stock, and RSU activity for the year ended December 31, 2017 : Stock Options Restricted Stock RSUs (Dollars in millions, except per share data) Shares Price Weighted Shares Deferred Weighted Shares Weighted Balance, January 1, 2017 3,253,793 $9.06 - 85.34 $42.54 11,312 $— $42.44 4,175,809 $36.27 Granted — — — 8,744 1 57.19 1,901,144 59.95 Exercised/distributed (830,383 ) 9.06 - 64.58 25.38 (11,312 ) — 42.44 (1,703,795 ) 36.62 Cancelled/expired/forfeited (764,105 ) 56.34 - 85.34 81.77 — — — (219,439 ) 44.32 Balance, December 31, 2017 1,659,305 $9.06 - 64.58 $35.33 8,744 $1 $57.19 4,153,719 $44.68 Exercisable, December 31, 2017 1,659,305 $35.33 </t>
  </si>
  <si>
    <t>Schedule of Share-based Compensation, Shares Authorized under Stock Option Plans, by Exercise Price Range [Table Text Block]</t>
  </si>
  <si>
    <t>The following table presents stock option information at December 31, 2017 : Options Outstanding Options Exercisable (Dollars in millions, except per share data) Number at December 31, 2017 Weighted Weighted Total Number at December 31, 2017 Weighted Weighted Total Range of Exercise Prices: $9.06 to 49.46 1,170,605 $23.12 3.42 $48,545 1,170,605 $23.12 3.42 $48,545 $64.58 488,700 64.58 0.12 5 488,700 64.58 0.12 5 $9.06 to 64.58 1,659,305 $35.33 2.45 $48,550 1,659,305 $35.33 2.45 $48,550</t>
  </si>
  <si>
    <t>Share-based Compensation Arrangements by Share-based Payment Award, Restricted Stock Units, Vested and Expected to Vest [Table Text Block]</t>
  </si>
  <si>
    <t>Additional option and stock-based compensation information at December 31 is presented in the following table: (Dollars in millions) 2017 2016 2015 Intrinsic value of options exercised 1 $28 $43 $15 Fair value of vested restricted shares 1 — 41 35 Fair value of vested RSUs 1 62 74 23 1 Measured as of the grant date.</t>
  </si>
  <si>
    <t>Schedule of Employee Service Share-based Compensation, Allocation of Recognized Period Costs [Table Text Block]</t>
  </si>
  <si>
    <t>Stock-based compensation expense recognized in Employee compensation in the Consolidated Statements of Income consisted of the following: Years Ended December 31 (Dollars in millions) 2017 2016 2015 RSUs $83 $56 $46 Phantom stock units 1 77 67 32 Restricted stock — 2 16 Stock options — — 1 Total stock-based compensation expense $160 $125 $95 Stock-based compensation tax benefit 2 $61 $48 $36 1 Phantom stock units are settled in cash. The Company paid $80 million , $28 million , and $16 million during the years ended December 31, 2017, 2016, and 2015 , respectively, related to these share-based liabilities. 2 Does not include excess tax benefits or deficiencies recognized in the Provision for income taxes in the Consolidated Statements of Income.</t>
  </si>
  <si>
    <t>Schedule of Accumulated and Projected Benefit Obligations [Table Text Block]</t>
  </si>
  <si>
    <t>The following table presents the change in benefit obligations, change in fair value of plan assets, funded status, accumulated benefit obligation, and the weighted average discount rate related to the Company's pension and other postretirement benefits plans for the years ended December 31 : Pension Benefits 1 Other Postretirement Benefits (Dollars in millions) 2017 2016 2017 2016 Benefit obligation, beginning of year $2,747 $2,716 $58 $65 Service cost 5 5 — — Interest cost 95 97 1 2 Plan participants’ contributions — — 4 4 Actuarial loss/(gain) 225 76 (1 ) (4 ) Benefits paid (156 ) (142 ) (8 ) (9 ) Administrative expenses paid from pension trust (6 ) (5 ) — — Plan amendments — — (5 ) — Special termination benefits — — 9 — Benefit obligation, end of year 2 $2,910 $2,747 $58 $58 Change in plan assets: Fair value of plan assets, beginning of year $3,016 $2,879 $157 $156 Actual return on plan assets 425 279 11 5 Employer contributions 3 9 5 — — Plan participants’ contributions — — 4 5 Benefits paid (156 ) (142 ) (8 ) (9 ) Administrative expenses paid from pension trust (6 ) (5 ) — — Fair value of plan assets, end of year 4 $3,288 $3,016 $164 $157 Funded status at end of year 5, 6 $378 $269 $106 $99 Funded status at end of year (%) 113 % 110 % Accumulated benefit obligation $2,910 $2,747 Discount rate 3.62 % 4.18 % 3.29 % 3.70 % 1 Employer contributions represent the benefits that were paid to nonqualified plan participants. Unfunded nonqualified supplemental pension plans are not funded through plan assets. 2 Includes $78 million and $80 million of benefit obligations for the unfunded nonqualified supplemental pension plans at December 31, 2017 and 2016 , respectively. 3 The Company contributed less than $1 million to the other postretirement benefits plans during both 2017 and 2016 . 4 Includes $1 million and $2 million of the Company's common stock acquired by the asset manager and held as part of the equity portfolio for pension benefits at December 31, 2017 and 2016 , respectively. During both 2017 and 2016 , there was no SunTrust common stock held in the other postretirement benefit plans. 5 Pension benefits recorded in the Consolidated Balance Sheets included other assets of $456 million and $349 million , and other liabilities of $78 million and $80 million , at December 31, 2017 and 2016 , respectively. 6 Other postretirement benefits recorded in the Consolidated Balance Sheets included other assets of $106 million and $99 million at December 31, 2017 and 2016 , respectively.</t>
  </si>
  <si>
    <t>Schedule of Net Benefit Costs [Table Text Block]</t>
  </si>
  <si>
    <t>Components of net periodic benefit related to the Company's pension and other postretirement benefits plans for the years ended December 31 are presented in the following table and are recognized in Employee benefits in the Consolidated Statements of Income: Pension Benefits 1 Other Postretirement Benefits (Dollars in millions) 2017 2016 2015 2017 2016 2015 Service cost $5 $5 $5 $— $— $— Interest cost 95 97 116 1 2 2 Expected return on plan assets (195 ) (186 ) (206 ) (5 ) (5 ) (5 ) Amortization of prior service credit — — — (6 ) (6 ) (6 ) Amortization of actuarial loss 25 25 21 — — — Other — — — 9 — — Net periodic benefit ($70 ) ($59 ) ($64 ) ($1 ) ($9 ) ($9 ) Weighted average assumptions used to determine net periodic benefit: Discount rate 4.18 % 4.44 % 4.09 % 3.70 % 3.95 % 3.60 % Expected return on plan assets 6.66 6.68 6.91 3.12 3.13 3.50 1 Administrative fees are recognized in service cost for each of the periods presented.</t>
  </si>
  <si>
    <t>Schedule of Defined Benefit Plan Amounts Recognized in Other Comprehensive Income (Loss) [Table Text Block]</t>
  </si>
  <si>
    <t>Components of the benefit obligations AOCI balance at December 31 were as follows: Pension Benefits Other Postretirement Benefits (Dollars in millions) 2017 2016 2017 2016 Prior service credit $— $— ($58 ) ($59 ) Net actuarial loss/(gain) 1,001 1,031 (22 ) (15 ) Total AOCI, pre-tax $1,001 $1,031 ($80 ) ($74 ) Other changes in plan assets and benefit obligations recognized in AOCI during 2017 were as follows: (Dollars in millions) Pension Benefits Other Postretirement Benefits Current year prior service credit $— ($5 ) Current year actuarial gain (5 ) (7 ) Amortization of prior service credit — 6 Amortization of actuarial loss (25 ) — Total recognized in AOCI, pre-tax ($30 ) ($6 ) Total recognized in net periodic benefit and AOCI, pre-tax ($100 ) ($7 )</t>
  </si>
  <si>
    <t>Schedule of Allocation of Plan Assets [Table Text Block]</t>
  </si>
  <si>
    <t>The following tables present combined pension and other postretirement benefit plan assets measured at fair value. See Note 18 , "Fair Value Election and Measurement" for level definitions within the fair value hierarchy. Fair Value Measurements at December 31, 2017 1 (Dollars in millions) Total Level 1 Level 2 Level 3 Money market funds 2 $138 $138 $— $— Equity securities 936 936 — — Mutual funds 3 : Equity index fund 56 56 — — Tax exempt municipal bond funds 85 85 — — Taxable fixed income index funds 12 12 — — Futures contracts (5 ) (5 ) — — Fixed income securities 2,201 512 1,689 — Other assets 9 9 — — Total plan assets $3,432 $1,743 $1,689 $— 1 Fair value measurements do not include pension benefits accrued income amounting to less than 0.7% of total plan assets. 2 Includes $11 million for other postretirement benefit plans. 3 Relates exclusively to other postretirement benefit plans. Fair Value Measurements at December 31, 2016 1 (Dollars in millions) Total Level 1 Level 2 Level 3 Money market funds 2 $112 $112 $— $— Equity securities 1,415 1,415 — — Mutual funds 3 : Equity index fund 47 47 — — Tax exempt municipal bond funds 82 82 — — Taxable fixed income index funds 13 13 — — Futures contracts (5 ) — (5 ) — Fixed income securities 1,486 — 1,486 — Other assets 6 6 — — Total plan assets $3,156 $1,675 $1,481 $— 1 Fair value measurements do not include pension benefits accrued income amounting to less than 0.6% of total plan assets. 2 Includes $16 million for other postretirement benefit plans. 3 Relates exclusively to other postretirement benefit plans. Target allocations for pension and other postretirement benefits at December 31, by asset category, are presented below: Pension Benefits Other Postretirement Benefits 2017 Target Allocation % of plan assets 2017 Target Allocation % of plan assets 2017 2016 2017 2016 Cash equivalents 0-10 % 4 % 3 % 5-15 % 7 % 10 % Equity securities 0-40 29 47 20-40 34 30 Debt securities 40-100 67 50 50-70 59 60 Total 100 % 100 % 100 % 100 %</t>
  </si>
  <si>
    <t>Schedule of Expected Benefit Payments [Table Text Block]</t>
  </si>
  <si>
    <t>Expected cash flows for the pension and other postretirement benefit plans are presented in the following table: (Dollars in millions) Pension Benefits 1 Other Postretirement Benefits (excluding Medicare Subsidy) 2 Employer Contributions: 2018 (expected) to plan trusts $— $— 2018 (expected) to plan participants 3 9 — Expected Benefit Payments: 2018 210 7 2019 172 6 2020 172 6 2021 170 6 2022 167 5 2023 - 2027 824 18 1 Based on the funding status and ERISA limitations, the Company anticipates contributions to the Retirement Plan will not be required during 2018 . 2 Expected payments under other postretirement benefit plans are shown net of participant contributions. 3 The expected benefit payments for the SERP will be paid directly from the Company's corporate assets.</t>
  </si>
  <si>
    <t>Guarantees (Tables)</t>
  </si>
  <si>
    <t>Mortgage Loan Repurchase Losses [Table Text Block]</t>
  </si>
  <si>
    <t>The following table summarizes the changes in the Company’s reserve for residential mortgage loan repurchases for the years ended December 31 : (Dollars in millions) 2017 2016 2015 Balance, beginning of period $40 $57 $85 Repurchase provision/(benefit) — (17 ) (12 ) Charge-offs, net of recoveries (1 ) — (16 ) Balance, end of period $39 $40 $57</t>
  </si>
  <si>
    <t>Repurchased Mortgage Loan [Table Text Block]</t>
  </si>
  <si>
    <t>The following table summarizes the carrying value of the Company's outstanding repurchased residential mortgage loans at December 31 : (Dollars in millions) 2017 2016 Outstanding repurchased residential mortgage loans: Performing LHFI $203 $230 Nonperforming LHFI 16 12 Total carrying value of outstanding repurchased residential mortgages $219 $242</t>
  </si>
  <si>
    <t>Derivative Financial Instruments (Tables)</t>
  </si>
  <si>
    <t>Schedule of Derivative Instruments [Table Text Block]</t>
  </si>
  <si>
    <t>The following tables present the Company’s derivative positions at December 31, 2017 and 2016 . The notional amounts in the tables are presented on a gross basis and have been classified within derivative assets or derivative liabilities based on the estimated fair value of the individual contract at December 31, 2017 and 2016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other contracts that contain a combination of options, the fair value is generally presented as a single value with the purchased notional amount if the combined fair value is positive, and with the written notional amount if the combined fair value is negative. December 31, 2017 Asset Derivatives Liability Derivatives (Dollars in millions) Notional Amounts Fair Value Notional Amounts Fair Value Derivative instruments designated in cash flow hedging relationships 1 Interest rate contracts hedging floating rate LHFI $5,850 $2 $8,350 $252 Derivative instruments designated in fair value hedging relationships 2 Interest rate contracts hedging fixed rate debt 1,250 1 4,670 58 Interest rate contracts hedging brokered CDs 30 — 30 — Total 1,280 1 4,700 58 Derivative instruments not designated as hedging instruments 3 Interest rate contracts hedging: Residential MSRs 4 31,895 119 10,126 119 LHFS, IRLCs 5 4,550 9 3,040 6 LHFI 90 2 85 2 Trading activity 6 78,223 1,066 48,143 946 Foreign exchange rate contracts hedging loans and trading activity 3,409 110 3,649 102 Credit contracts hedging: LHFI — — 515 11 Trading activity 7 1,721 15 1,733 12 Equity contracts hedging trading activity 6 13,837 2,499 25,070 2,857 Other contracts: IRLCs and other 8 1,671 18 346 16 Commodity derivatives 712 63 710 61 Total 136,108 3,901 93,417 4,132 Total derivative instruments $143,238 $3,904 $106,467 $4,442 Total gross derivative instruments, before netting $3,904 $4,442 Less: Legally enforceable master netting agreements (2,731 ) (2,731 ) Less: Cash collateral received/paid (371 ) (1,303 ) Total derivative instruments, after netting $802 $408 1 See “Cash Flow Hedges” in this Note for further discussion. 2 See “Fair Value Hedges” in this Note for further discussion. 3 See “Economic Hedging and Trading Activities” in this Note for further discussion. 4 Amount includes $16.6 billion of notional amounts related to interest rate futures. These futures contracts settle in cash daily, one day in arrears. The derivative asset or liability associated with the one day lag is included in the fair value column of this table. 5 Amount includes $190 million of notional amounts related to interest rate futures. These futures contracts settle in cash daily, one day in arrears. The derivative asset or liability associated with the one day lag is included in the fair value column of this table. 6 Amounts include $9.8 billion of notional amounts related to interest rate futures and $1.2 b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4 million and $11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 December 31, 2016 Asset Derivatives Liability Derivatives (Dollars in millions) Notional Amounts Fair Value Notional Amounts Fair Value Derivative instruments designated in cash flow hedging relationships 1 Interest rate contracts hedging floating rate LHFI $6,400 $34 $11,050 $265 Derivative instruments designated in fair value hedging relationships 2 Interest rate contracts hedging fixed rate debt 600 2 4,510 81 Interest rate contracts hedging brokered CDs 60 — 30 — Total 660 2 4,540 81 Derivative instruments not designated as hedging instruments 3 Interest rate contracts hedging: Residential MSRs 4 12,165 413 18,774 335 LHFS, IRLCs 5 11,774 134 8,306 58 LHFI 100 2 36 1 Trading activity 6 70,599 1,536 67,477 1,401 Foreign exchange rate contracts hedging loans and trading activity 3,231 161 3,360 148 Credit contracts hedging: LHFI 15 — 620 8 Trading activity 7 2,128 34 2,271 33 Equity contracts hedging trading activity 6 17,225 2,095 28,658 2,477 Other contracts: IRLCs and other 8 2,412 28 668 22 Commodity derivatives 747 75 746 73 Total 120,396 4,478 130,916 4,556 Total derivative instruments $127,456 $4,514 $146,506 $4,902 Total gross derivative instruments, before netting $4,514 $4,902 Less: Legally enforceable master netting agreements (3,239 ) (3,239 ) Less: Cash collateral received/paid (291 ) (1,265 ) Total derivative instruments, after netting $984 $398 1 See “Cash Flow Hedges” in this Note for further discussion. 2 See “Fair Value Hedges” in this Note for further discussion. 3 See “Economic Hedging and Trading Activities” in this Note for further discussion. 4 Amount includes $6.7 billion of notional amounts related to interest rate futures. These futures contracts settle in cash daily, one day in arrears. The derivative asset or liability associated with the one day lag is included in the fair value column of this table. 5 Amount includes $720 million of notional amounts related to interest rate futures. These futures contracts settle in cash daily, one day in arrears. The derivative asset or liability associated with the one day lag is included in the fair value column of this table. 6 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5 million and $13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t>
  </si>
  <si>
    <t>Derivative Instruments, Gain (Loss) [Table Text Block]</t>
  </si>
  <si>
    <t>The impacts of derivative instruments on the Consolidated Statements of Income and the Consolidated Statements of Shareholders’ Equity for the years ended December 31, 2017, 2016, and 2015 are presented in the following tables.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Year Ended December 31, 2017 (Dollars in millions) Amount of Pre-tax Loss (Effective Portion) Amount of Pre-tax Gain Reclassified from AOCI into Income Classification of Pre-tax Gain Reclassified from AOCI into Income (Effective Portion) Derivative instruments in cash flow hedging relationships: Interest rate contracts hedging floating rate LHFI 1 ($54 ) $38 Interest and fees on loans held for investment 1 During the year ended December 31, 2017 , the Company also reclassified $51 million of pre-tax gains from AOCI into Net interest income relating to hedging relationships that have been terminated and are reclassified into earnings consistent with the pattern of net cash flows expected to be recognized. Year Ended December 31, 2017 (Dollars in millions) Amount of Loss on Derivatives Amount of Gain on Related Hedged Items Amount of Gain Recognized in Income on Hedges Derivative instruments in fair value hedging relationships: Interest rate contracts hedging fixed rate debt 1 ($38 ) $40 $2 Interest rate contracts hedging brokered CDs 1 — — — Total ($38 ) $40 $2 1 Amounts are recognized in Trading income in the Consolidated Statements of Income. (Dollars in millions) Classification of Gain/(Loss) Recognized in Income on Derivatives Amount of Gain/(Loss) Recognized in Income on Derivatives During the Year Ended December 31, 2017 Derivative instruments not designated as hedging instruments: Interest rate contracts hedging: Residential MSRs Mortgage servicing related income $42 LHFS, IRLCs Mortgage production related income (54 ) Trading activity Trading income 42 Foreign exchange rate contracts hedging loans and trading activity Trading income (37 ) Credit contracts hedging: LHFI Other noninterest income (4 ) Trading activity Trading income 26 Other contracts: IRLCs and other Mortgage production related income, Commercial real estate related income 185 Commodity derivatives Trading income 1 Total $201 Year Ended December 31, 2016 (Dollars in millions) Amount of Pre-tax Loss Recognized in OCI on Derivatives (Effective Portion) Amount of Pre-tax Gain Classification of Pre-tax Gain Reclassified from AOCI into Income (Effective Portion) Derivative instruments in cash flow hedging relationships: Interest rate contracts hedging floating rate LHFI 1 ($145 ) $147 Interest and fees on loans held for investment 1 During the year ended December 31, 2016 , the Company also reclassified $97 million of pre-tax gains from AOCI into Net interest income relating to hedging relationships that have been terminated and are reclassified into earnings consistent with the pattern of net cash flows expected to be recognized. Year Ended December 31, 2016 (Dollars in millions) Amount of Loss on Derivatives Amount of Gain Amount of Gain Derivative instruments in fair value hedging relationships: Interest rate contracts hedging fixed rate debt 1 ($87 ) $89 $2 Interest rate contracts hedging brokered CDs 1 — — — Total ($87 ) $89 $2 1 Amounts are recognized in Trading income in the Consolidated Statements of Income. (Dollars in millions) Classification of Gain/(Loss) Recognized in Income on Derivatives Amount of Gain/(Loss) Recognized in Income on Derivatives During the Year Ended December 31, 2016 Derivative instruments not designated as hedging instruments: Interest rate contracts hedging: Residential MSRs Mortgage servicing related income $62 LHFS, IRLCs Mortgage production related income (6 ) LHFI Other noninterest income (1 ) Trading activity Trading income 51 Foreign exchange rate contracts hedging loans and trading activity Trading income 101 Credit contracts hedging: LHFI Other noninterest income (3 ) Trading activity Trading income 19 Equity contracts hedging trading activity Trading income 4 Other contracts: IRLCs Mortgage production related income 210 Commodity derivatives Trading income 3 Total $440 Year Ended December 31, 2015 (Dollars in millions) Amount of Pre-tax Gain Recognized in OCI on Derivatives (Effective Portion) Amount of Pre-tax Gain Reclassified from AOCI into Income (Effective Portion) Classification of Pre-tax Gain Reclassified from AOCI into Income (Effective Portion) Derivative instruments in cash flow hedging relationships: Interest rate contracts hedging floating rate LHFI 1 $246 $169 Interest and fees on loans held for investment 1 During the year ended December 31, 2015 , the Company also reclassified $92 million pre-tax gains from AOCI into Net interest income relating to hedging relationships that have been terminated and are reclassified into earnings consistent with the pattern of net cash flows expected to be recognized. Year Ended December 31, 2015 (Dollars in millions) Amount of Loss on Derivatives Recognized in Income Amount of Gain on Related Hedged Items Amount of Loss Derivative instruments in fair value hedging relationships: Interest rate contracts hedging fixed rate debt 1 ($2 ) $1 ($1 ) Interest rate contracts hedging brokered CDs 1 — — — Total ($2 ) $1 ($1 ) 1 Amounts are recognized in Trading income in the Consolidated Statements of Income. (Dollars in millions) Classification of Gain/(Loss) Recognized in Income on Derivatives Amount of Gain/(Loss) Recognized in Income on Derivatives During the Year Ended December 31, 2015 Derivative instruments not designated as hedging instruments: Interest rate contracts hedging: Residential MSRs Mortgage servicing related income $19 LHFS, IRLCs Mortgage production related income (45 ) LHFI Other noninterest income (1 ) Trading activity Trading income 61 Foreign exchange rate contracts hedging loans and trading activity Trading income 93 Credit contracts hedging: LHFI Other noninterest income (1 ) Trading activity Trading income 23 Equity contracts hedging trading activity Trading income 4 Other contracts: IRLCs Mortgage production related income 156 Commodities Trading income 2 Total $311</t>
  </si>
  <si>
    <t>Netting of Financial Instruments - Derivatives [Table Text Block]</t>
  </si>
  <si>
    <t>The following tables present total gross derivative instrument assets and liabilities at December 31, 2017 and 2016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December 31, 2017 Derivative instrument assets: Derivatives subject to master netting arrangement or similar arrangement $3,491 $2,923 $568 $28 $540 Derivatives not subject to master netting arrangement or similar arrangement 18 — 18 — 18 Exchange traded derivatives 395 179 216 — 216 Total derivative instrument assets $3,904 $3,102 $802 1 $28 $774 Derivative instrument liabilities: Derivatives subject to master netting arrangement or similar arrangement $4,128 $3,855 $273 $27 $246 Derivatives not subject to master netting arrangement or similar arrangement 130 — 130 — 130 Exchange traded derivatives 184 179 5 — 5 Total derivative instrument liabilities $4,442 $4,034 $408 2 $27 $381 December 31, 2016 Derivative instrument assets: Derivatives subject to master netting arrangement or similar arrangement $4,193 $3,384 $809 $48 $761 Derivatives not subject to master netting arrangement or similar arrangement 27 — 27 — 27 Exchange traded derivatives 294 146 148 — 148 Total derivative instrument assets $4,514 $3,530 $984 1 $48 $936 Derivative instrument liabilities: Derivatives subject to master netting arrangement or similar arrangement $4,649 $4,358 $291 $33 $258 Derivatives not subject to master netting arrangement or similar arrangement 105 — 105 — 105 Exchange traded derivatives 148 146 2 — 2 Total derivative instrument liabilities $4,902 $4,504 $398 2 $33 $365 1 At December 31, 2017 , $802 million , net of $371 million offsetting cash collateral, is recognized in Trading assets and derivative instruments within the Company's Consolidated Balance Sheets. At December 31, 2016 , $984 million , net of $291 million offsetting cash collateral, is recognized in Trading assets and derivative instruments within the Company's Consolidated Balance Sheets. 2 At December 31, 2017 , $408 million , net of $1.3 billion offsetting cash collateral, is recognized in Trading liabilities and derivative instruments within the Company's Consolidated Balance Sheets. At December 31, 2016 , $398 million , net of $1.3 billion offsetting cash collateral, is recognized in Trading liabilities and derivative instruments within the Company's Consolidated Balance Sheets.</t>
  </si>
  <si>
    <t>Fair Value Election and Measurement (Tables)</t>
  </si>
  <si>
    <t>Assets and Liabilities Measured at Fair Value on a Recurring Basis</t>
  </si>
  <si>
    <t>Recurring Fair Value Measurements The following tables present certain information regarding assets and liabilities measured at fair value on a recurring basis and the changes in fair value for those specific financial instruments for which fair value has been elected. December 31, 2017 Fair Value Measurements (Dollars in millions) Level 1 Level 2 Level 3 Netting Adjustments 1 Assets/Liabilities at Fair Value Assets Trading assets and derivative instruments: U.S. Treasury securities $157 $— $— $— $157 Federal agency securities — 395 — — 395 U.S. states and political subdivisions — 61 — — 61 MBS - agency — 700 — — 700 Corporate and other debt securities — 655 — — 655 CP — 118 — — 118 Equity securities 56 — — — 56 Derivative instruments 395 3,493 16 (3,102 ) 802 Trading loans — 2,149 — — 2,149 Total trading assets and derivative instruments 608 7,571 16 (3,102 ) 5,093 Securities AFS: U.S. Treasury securities 4,331 — — — 4,331 Federal agency securities — 259 — — 259 U.S. states and political subdivisions — 617 — — 617 MBS - agency residential — 22,704 — — 22,704 MBS - agency commercial — 2,086 — — 2,086 MBS - non-agency residential — — 59 — 59 MBS - non-agency commercial — 866 — — 866 ABS — — 8 — 8 Corporate and other debt securities — 12 5 — 17 Other equity securities 2 51 — 418 — 469 Total securities AFS 4,382 26,544 490 — 31,416 LHFS — 1,577 — — 1,577 LHFI — — 196 — 196 Residential MSRs — — 1,710 — 1,710 Liabilities Trading liabilities and derivative instruments: U.S. Treasury securities 577 — — — 577 Corporate and other debt securities — 289 — — 289 Equity securities 9 — — — 9 Derivative instruments 183 4,243 16 (4,034 ) 408 Total trading liabilities and derivative instruments 769 4,532 16 (4,034 ) 1,283 Brokered time deposits — 236 — — 236 Long-term debt — 530 — — 530 1 Amounts represent offsetting cash collateral received from, and paid to, the same derivative counterparties, and the impact of netting derivative assets and derivative liabilities when a legally enforceable master netting agreement or similar agreement exists. See Note 17 , "Derivative Financial Instruments," for additional information. 2 Includes $49 million of mutual fund investments, $15 million of FHLB of Atlanta stock, $403 million of Federal Reserve Bank of Atlanta stock, and $2 million of other. December 31, 2016 Fair Value Measurements (Dollars in millions) Level 1 Level 2 Level 3 Netting Adjustments 1 Assets/Liabilities at Fair Value Assets Trading assets and derivative instruments: U.S. Treasury securities $539 $— $— $— $539 Federal agency securities — 480 — — 480 U.S. states and political subdivisions — 134 — — 134 MBS - agency — 567 — — 567 CLO securities — 1 — — 1 Corporate and other debt securities — 656 — — 656 CP — 140 — — 140 Equity securities 49 — — — 49 Derivative instruments 293 4,193 28 (3,530 ) 984 Trading loans — 2,517 — — 2,517 Total trading assets and derivative instruments 881 8,688 28 (3,530 ) 6,067 Securities AFS: U.S. Treasury securities 5,405 — — — 5,405 Federal agency securities — 313 — — 313 U.S. states and political subdivisions — 275 4 — 279 MBS - agency residential — 22,436 — — 22,436 MBS - agency commercial — 1,226 — — 1,226 MBS - non-agency residential — — 74 — 74 MBS - non-agency commercial — 252 — — 252 ABS — — 10 — 10 Corporate and other debt securities — 30 5 — 35 Other equity securities 2 102 — 540 — 642 Total securities AFS 5,507 24,532 633 — 30,672 LHFS — 3,528 12 — 3,540 LHFI — — 222 — 222 Residential MSRs — — 1,572 — 1,572 Liabilities Trading liabilities and derivative instruments: U.S. Treasury securities 697 — — — 697 MBS - agency — 1 — — 1 Corporate and other debt securities — 255 — — 255 Derivative instruments 149 4,731 22 (4,504 ) 398 Total trading liabilities and derivative instruments 846 4,987 22 (4,504 ) 1,351 Brokered time deposits — 78 — — 78 Long-term debt — 963 — — 963 1 Amounts represent offsetting cash collateral received from, and paid to, the same derivative counterparties, and the impact of netting derivative assets and derivative liabilities when a legally enforceable master netting agreement or similar agreement exists. See Note 17 , "Derivative Financial Instruments," for additional information. 2 Includes $102 million of mutual fund investments, $132 million of FHLB of Atlanta stock, $402 million of Federal Reserve Bank of Atlanta stock, and $6 million of other.</t>
  </si>
  <si>
    <t>Fair Value Option Elected, Difference Between the Aggregate Fair Value and the Aggregate Unpaid Principal Balance</t>
  </si>
  <si>
    <t>(Dollars in millions) Fair Value at December 31, 2017 Aggregate UPB at December 31, 2017 Fair Value Over/(Under) Unpaid Principal Assets: Trading loans $2,149 $2,111 $38 LHFS: Accruing 1,576 1,533 43 Past due 90 days or more 1 1 — LHFI: Accruing 192 198 (6 ) Nonaccrual 4 6 (2 ) Liabilities: Brokered time deposits 236 233 3 Long-term debt 530 517 13 (Dollars in millions) Fair Value at December 31, 2016 Aggregate UPB at December 31, 2016 Fair Value Over/(Under) Unpaid Principal Assets: Trading loans $2,517 $2,488 $29 LHFS: Accruing 3,540 3,516 24 LHFI: Accruing 219 225 (6 ) Nonaccrual 3 4 (1 ) Liabilities: Brokered time deposits 78 80 (2 ) Long-term debt 963 924 39</t>
  </si>
  <si>
    <t>Change in Fair Value of Financial Instruments for which the FVO has been Elected</t>
  </si>
  <si>
    <t xml:space="preserve"> Fair Value Gain/(Loss) for the Year Ended December 31, 2017 for Items Measured at Fair Value Pursuant to Election of the FVO (Dollars in millions) Trading Income Mortgage 1 Mortgage Servicing Related Income Other Noninterest Income Total Changes in Fair Values Included in Earnings 2 Assets: Trading loans $21 $— $— $— $21 LHFS — 61 — — 61 Residential MSRs — 5 (248 ) — (243 ) Liabilities: Long-term debt 21 — — — 21 1 Income related to LHFS does not include income from IRLC s. For the year ended December 31, 2017 , income related to residential MSRs includes income recognized upon the sale of loans reported at LOCOM . 2 Changes in fair value for the year ended December 31, 2017 exclude accrued interest for the period then ended. Interest income or interest expense on trading loans, LHFS, and long-term debt that have been elected to be measured at fair value are recognized in Interest income or Interest expense in the Consolidated Statements of Income. Fair Value Gain/(Loss) for the Year Ended December 31, 2016 for Items Measured at Fair Value Pursuant to Election of the FVO (Dollars in millions) Trading Mortgage 1 Mortgage Other Total 2 Assets: Trading loans $15 $— $— $— $15 LHFS — 75 — — 75 Residential MSRs — 3 (245 ) — (242 ) Liabilities: Brokered time deposits 4 — — — 4 Long-term debt 27 — — — 27 1 Income related to LHFS does not include income from IRLC s. For the year ended December 31, 2016 , income related to residential MSRs includes income recognized upon the sale of loans reported at LOCOM . 2 Changes in fair value for the year ended December 31, 2016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 Fair Value (Loss)/Gain for the Year Ended December 31, 2015 for Items Measured at Fair Value Pursuant to Election of the FVO (Dollars in millions) Trading Mortgage 1 Mortgage Other Total 2 Assets: Trading loans ($1 ) $— $— $— ($1 ) LHFS — 44 — — 44 LHFI — — — 5 5 Residential MSRs — 2 (242 ) — (240 ) Liabilities: Long-term debt 41 — — — 41 1 Income related to LHFS does not include income from IRLC s. For the year ended December 31, 2015 , income related to residential MSRs includes income recognized upon the sale of loans reported at LOCOM . 2 Changes in fair value for the year ended December 31,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t>
  </si>
  <si>
    <t>Fair Value Level 3 Significant Unobservable Input Assumptions [Table Text Block]</t>
  </si>
  <si>
    <t>The valuation technique and range, including weighted average, of the unobservable inputs associated with the Company's level 3 assets and liabilities are as follows: Level 3 Significant Unobservable Input Assumptions (Dollars in millions) Fair value December 31, 2017 Valuation Technique Unobservable Input 1 Range (weighted average) Assets Trading assets and derivative instruments: Derivative instruments, net 2 $— Internal model Pull through rate 41-100% (81%) MSR value 41-190 bps (113 bps) Securities AFS: MBS - non-agency residential 59 Third party pricing N/A ABS 8 Third party pricing N/A Corporate and other debt securities 5 Cost N/A Other equity securities 418 Cost N/A LHFI 192 Monte Carlo/Discounted cash flow Option adjusted spread 62-784 bps (215 bps) Conditional prepayment rate 2-34 CPR (11 CPR) Conditional default rate 0-5 CDR (0.7 CDR) 4 Collateral based pricing Appraised value NM 3 Residential MSRs 1,710 Monte Carlo/Discounted cash flow Conditional prepayment rate 6-30 CPR (13 CPR) Option adjusted spread 1-125% (4%) 1 For certain assets and liabilities where the Company utilizes third party pricing, the unobservable inputs and their ranges are not reasonably available, and therefore, have been noted as not applicable ("N/A"). 2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3 Not meaningful. Level 3 Significant Unobservable Input Assumptions (Dollars in millions) Fair value December 31, 2016 Valuation Technique Unobservable Input 1 Range (weighted average) Assets Trading assets and derivative instruments: Derivative instruments, net 2 $6 Internal model Pull through rate 40-100% (81%) MSR value 22-170 bps (106 bps) Securities AFS: U.S. states and political subdivisions 4 Cost N/A MBS - non-agency residential 74 Third party pricing N/A ABS 10 Third party pricing N/A Corporate and other debt securities 5 Cost N/A Other equity securities 540 Cost N/A Residential LHFS 12 Monte Carlo/Discounted cash flow Option adjusted spread 104-125 bps (124 bps) Conditional prepayment rate 2-28 CPR (7 CPR) Conditional default rate 0-3 CDR (0.4 CDR) LHFI 219 Monte Carlo/Discounted cash flow Option adjusted spread 62-784 bps (184 bps) Conditional prepayment rate 3-36 CPR (13 CPR) Conditional default rate 0-5 CDR (2.1 CDR) 3 Collateral based pricing Appraised value NM 3 Residential MSRs 1,572 Monte Carlo/Discounted cash flow Conditional prepayment rate 1-25 CPR (9 CPR) Option adjusted spread 0-122% (8%) 1 For certain assets and liabilities where the Company utilizes third party pricing, the unobservable inputs and their ranges are not reasonably available, and therefore, have been noted as not applicable ("N/A"). 2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3 Not meaningful.</t>
  </si>
  <si>
    <t>Reconciliation of the Beginning and Ending Balances for Fair Valued Assets and Liabilities Measured on a Recurring Basis Using Significant Unobservable Inputs</t>
  </si>
  <si>
    <t xml:space="preserve"> Fair Value Measurements Using Significant Unobservable Inputs (Dollars in millions) Beginning Included OCI Purchases Sales Settlements Transfers to/from Other Balance Sheet Line Items Transfers Transfers Fair Value Included in Earnings (held at December 31, 2017 1 ) Assets Trading assets: Derivative instruments, net $6 $185 2 $— $— $— $— ($191 ) $— $— $— $12 2 Securities AFS: U.S. states and political subdivisions 4 — — — — (4 ) — — — — — MBS - non-agency residential 74 (1 ) 1 3 — — (15 ) — — — 59 (1 ) ABS 10 — 1 3 — — (3 ) — — — 8 — Corporate and other debt securities 5 — — — — — — — — 5 — Other equity securities 540 1 (1 ) 3 75 (1 ) (191 ) — — (5 ) 418 — Total securities AFS 633 — 1 3 75 (1 ) (213 ) — — (5 ) 490 (1 ) Residential LHFS 12 — — — (25 ) (1 ) (4 ) 26 (8 ) — — LHFI 222 — — — — (34 ) 3 5 — 196 (1 ) 4 1 Change in unrealized gains/(losses) included in earnings during the period related to financial assets still held at December 31, 2017 . 2 Includes issuances, fair value changes, and expirations. Amount related to residential IRLC s is recognized in Mortgage production related income, amount related to commercial IRLC s is recognized in Commercial real estate related income, and amount related to Visa derivative liability is recognized in Other noninterest expense. 3 Amounts recognized in OCI are included in change in net unrealized gains on securities AFS, net of tax. 4 Amounts are generally included in Mortgage production related income; however, the mark on certain fair value loans is included in Other noninterest income. Fair Value Measurements Using Significant Unobservable Inputs (Dollars in millions) Beginning Included OCI Purchases Sales Settlements Transfers to/from Other Balance Sheet Line Items Transfers Transfers Fair Value Included in Earnings (held at December 31, 2016 1 ) Assets Trading assets: Corporate and other debt securities $89 ($1 ) 2 $— $— ($88 ) $— $— $— $— $— $— Derivative instruments, net 15 198 3 — 2 — 2 (211 ) — — 6 7 3 Total trading assets 104 197 — 2 (88 ) 2 (211 ) — — 6 7 Securities AFS: U.S. states and political subdivisions 5 — — — — (1 ) — — — 4 — MBS - non-agency residential 94 — 1 4 — — (21 ) — — — 74 — ABS 12 — 1 4 — — (3 ) — — — 10 — Corporate and other debt securities 5 — — — — — — — — 5 — Other equity securities 440 — — 308 — (208 ) — — — 540 — Total securities AFS 556 — 2 4 308 — (233 ) — — — 633 — Residential LHFS 5 (1 ) 5 — — (35 ) — (5 ) 52 (4 ) 12 (1 ) 5 LHFI 257 (2 ) 5 — — — (44 ) 1 10 — 222 (2 ) 5 Liabilities Other liabilities 23 — — — — (23 ) — — — — — 1 Change in unrealized gains/(losses) included in earnings during the period related to financial assets/liabilities still held at December 31, 2016 . 2 Amounts included in earnings are recognized in Trading income. 3 Includes issuances, fair value changes, and expirations. Amount related to residential IRLC s is recognized in Mortgage production related income and amount related to Visa derivative liability is recognized in Other noninterest expense. 4 Amounts recognized in OCI are included in change in net unrealized gains/(losses) on securities AFS, net of tax. 5 Amounts are generally included in Mortgage production related income; however, the mark on certain fair value loans is included in Other noninterest income.</t>
  </si>
  <si>
    <t>Change in Carrying Value of Assets Measured at Fair Value on a Non-Recurring Basis</t>
  </si>
  <si>
    <t xml:space="preserve"> Fair Value Measurements Losses for the December 31, 2017 (Dollars in millions) December 31, 2017 Level 1 Level 2 Level 3 LHFS $13 $— $13 $— $— LHFI 49 — — 49 — OREO 24 — 1 23 (4 ) Other assets 53 — 4 49 (43 ) Fair Value Measurements Losses for the December 31, 2016 (Dollars in millions) December 31, 2016 Level 1 Level 2 Level 3 LHFI $75 $— $— $75 $— OREO 17 — — 17 (2 ) Other assets 112 — 58 54 (36 )</t>
  </si>
  <si>
    <t>Carrying Amounts and Fair Values of the Company's Financial Instruments</t>
  </si>
  <si>
    <t xml:space="preserve"> December 31, 2017 Fair Value Measurements (Dollars in millions) Carrying Amount Fair Value Level 1 Level 2 Level 3 Financial assets: Cash and cash equivalents $6,912 $6,912 $6,912 $— $— (a) Trading assets and derivative instruments 5,093 5,093 608 4,469 16 (b) Securities AFS 31,416 31,416 4,382 26,544 490 (b) LHFS 2,290 2,293 — 2,239 54 (c) LHFI, net 141,446 141,575 — — 141,575 (d) Financial liabilities: Deposits 160,780 160,586 — 160,586 — (e) Short-term borrowings 4,781 4,781 — 4,781 — (f) Long-term debt 9,785 9,892 — 8,834 1,058 (f) Trading liabilities and derivative instruments 1,283 1,283 769 498 16 (b) December 31, 2016 Fair Value Measurements (Dollars in millions) Carrying Amount Fair Value Level 1 Level 2 Level 3 Financial assets: Cash and cash equivalents $6,423 $6,423 $6,423 $— $— (a) Trading assets and derivative instruments 6,067 6,067 881 5,158 28 (b) Securities AFS 30,672 30,672 5,507 24,532 633 (b) LHFS 4,169 4,178 — 4,161 17 (c) LHFI, net 141,589 140,516 — 282 140,234 (d) Financial liabilities: Deposits 160,398 160,280 — 160,280 — (e) Short-term borrowings 4,764 4,764 — 4,764 — (f) Long-term debt 11,748 11,779 — 11,051 728 (f) Trading liabilities and derivative instruments 1,351 1,351 846 483 22 (b) The following methods and assumptions were used by the Company in estimating the fair value of financial instruments: (a) Cash and cash equivalents are valued at their carrying amounts, which are reasonable estimates of fair value due to the relatively short period to maturity of the instruments. (b) Trading assets and derivative instruments, securities AFS, and trading liabilities and derivative instruments that are classified as level 1 are valued based on quoted prices observed in active markets. For those instruments classified as level 2 or 3, refer to the respective valuation discussions within this footnote. (c) 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 (d) 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 Generally, the Company measures fair value for LHFI based on estimated future discounted cash flows using current origination rates for loans with similar terms and credit quality, which derived an estimated value of 101% on the loan portfolio’s net carrying value at both December 31, 2017 and 2016 .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 (e) Deposit liabilities with no defined maturity such as DDA s, NOW /money market accounts, and savings accounts have a fair value equal to the amount payable on demand at the reporting date (i.e., their carrying amounts). Fair values for CD 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Refer to the respective valuation section within this footnote for valuation information related to brokered time deposits that the Company measures at fair value as well as those that are carried at amortized cost. (f) Fair values for short-term borrowings and certain long-term debt are based on quoted market prices for similar instruments or estimated discounted cash flows utilizing the Company’s current incremental borrowing rate for similar types of instruments. Refer to the respective valuation section within this footnote for valuation information related to long-term debt that the Company measures at fair value. For level 3 debt, the terms are unique in nature or there are no similar instruments that can be used to value the instrument without using significant unobservable assumptions.</t>
  </si>
  <si>
    <t>Business Segment Reporting Business Segment Reporting (Tables)</t>
  </si>
  <si>
    <t>Business Segment Reporting [Table Text Block]</t>
  </si>
  <si>
    <t xml:space="preserve"> Year Ended December 31, 2017 (Dollars in millions) Consumer Wholesale Corporate Other Reconciling Consolidated Balance Sheets: Average LHFI $72,622 $71,521 $76 ($3 ) $144,216 Average consumer and commercial deposits 102,820 56,618 175 (64 ) 159,549 Average total assets 82,507 85,227 34,567 2,630 204,931 Average total liabilities 103,757 62,291 14,610 (28 ) 180,630 Average total equity — — — 24,301 24,301 Statements of Income: Net interest income $3,698 $2,247 ($44 ) ($268 ) $5,633 FTE adjustment — 142 3 — 145 Net interest income-FTE 1 3,698 2,389 (41 ) (268 ) 5,778 Provision for credit losses 2 368 41 — — 409 Net interest income after provision for credit losses-FTE 3,330 2,348 (41 ) (268 ) 5,369 Total noninterest income 1,874 1,710 (33 ) (197 ) 3,354 Total noninterest expense 3,842 1,869 73 (20 ) 5,764 Income before provision for income taxes-FTE 1,362 2,189 (147 ) (445 ) 2,959 Provision for income taxes-FTE 3, 4 491 816 (355 ) (275 ) 677 Net income including income attributable to noncontrolling interest 871 1,373 208 (170 ) 2,282 Less: Net income attributable to noncontrolling interest — — 9 — 9 Net income $871 $1,373 $199 ($170 ) $2,273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4 Tax effects resulting from the 2017 Tax Act are included in Corporate Other. Year Ended December 31, 2016 1 (Dollars in millions) Consumer Wholesale Corporate Other Reconciling Consolidated Balance Sheets: Average LHFI $69,455 $71,600 $66 ($3 ) $141,118 Average consumer and commercial deposits 99,424 54,713 124 (72 ) 154,189 Average total assets 79,118 85,494 31,952 2,440 199,004 Average total liabilities 100,423 60,438 14,148 (73 ) 174,936 Average total equity — — — 24,068 24,068 Statements of Income: Net interest income $3,465 $2,018 $101 ($363 ) $5,221 FTE adjustment — 136 2 — 138 Net interest income-FTE 2 3,465 2,154 103 (363 ) 5,359 Provision for credit losses 3 172 272 — — 444 Net interest income after provision for credit losses-FTE 3,293 1,882 103 (363 ) 4,915 Total noninterest income 2,036 1,356 138 (147 ) 3,383 Total noninterest expense 3,796 1,676 13 (17 ) 5,468 Income before provision for income taxes-FTE 1,533 1,562 228 (493 ) 2,830 Provision for income taxes-FTE 4 568 583 59 (267 ) 943 Net income including income attributable to noncontrolling interest 965 979 169 (226 ) 1,887 Less: Net income attributable to noncontrolling interest — — 9 — 9 Net income $965 $979 $160 ($226 ) $1,878 1 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year ended December 31, 2016 has been revised to conform to the new business segment structure and updated internal funds transfer pricing methodology for consistent presentation. 2 Presented on a matched maturity funds transfer price basis for the segments. 3 Provision for credit losses represents net charge-offs by segment combined with an allocation to the segments for the provision attributable to quarterly changes in the ALLL and Unfunded commitment reserve balances. 4 Includes regular Provision for income taxes as well as FTE income and tax credit adjustment reversals. Year Ended December 31, 2015 1 (Dollars in millions) Consumer Wholesale Corporate Other Reconciling Consolidated Balance Sheets: Average LHFI $65,637 $67,872 $60 ($11 ) $133,558 Average consumer and commercial deposits 93,789 50,373 101 (60 ) 144,203 Average total assets 75,204 80,903 29,668 3,117 188,892 Average total liabilities 94,801 56,044 14,771 (70 ) 165,546 Average total equity — — — 23,346 23,346 Statements of Income: Net interest income $3,324 $1,918 $152 ($630 ) $4,764 FTE adjustment 1 138 3 — 142 Net interest income-FTE 2 3,325 2,056 155 (630 ) 4,906 Provision for credit losses 3 27 137 — 1 165 Net interest income after provision for credit losses-FTE 3,298 1,919 155 (631 ) 4,741 Total noninterest income 1,967 1,285 137 (121 ) 3,268 Total noninterest expense 3,631 1,523 17 (11 ) 5,160 Income before provision for income taxes-FTE 1,634 1,681 275 (741 ) 2,849 Provision for income taxes-FTE 4 553 628 81 (356 ) 906 Net income including income attributable to noncontrolling interest 1,081 1,053 194 (385 ) 1,943 Less: Net income attributable to noncontrolling interest — — 10 — 10 Net income $1,081 $1,053 $184 ($385 ) $1,933 1 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year ended December 31, 2015 has been revised to conform to the new business segment structure and updated internal funds transfer pricing methodology for consistent presentation. 2 Presented on a matched maturity funds transfer price basis for the segments. 3 Provision for credit losses represents net charge-offs by segment combined with an allocation to the segments for the provision attributable to quarterly changes in the ALLL and Unfunded commitment reserve balances. 4 Includes regular Provision for income taxes as well as FTE income and tax credit adjustment reversals.</t>
  </si>
  <si>
    <t>Accumulated Other Comprehensive Income (Tables)</t>
  </si>
  <si>
    <t>Schedule of Accumulated Other Comprehensive Income (Loss) [Table Text Block]</t>
  </si>
  <si>
    <t>Changes in the components of AOCI, net of tax, are presented in the following table: (Dollars in millions) Securities AFS Derivative Instruments Brokered Time Deposits Long-Term Debt Employee Benefit Plans Total Year Ended December 31, 2017 Balance, beginning of period ($62 ) ($157 ) ($1 ) ($7 ) ($594 ) ($821 ) Net unrealized (losses)/gains arising during the period (7 ) (31 ) — 3 11 (24 ) Amounts reclassified to net income 68 (56 ) — — 13 25 Other comprehensive income/(loss), net of tax 61 (87 ) — 3 24 1 Balance, end of period ($1 ) ($244 ) ($1 ) ($4 ) ($570 ) ($820 ) Year Ended December 31, 2016 Balance, beginning of period $135 $87 $— $— ($682 ) ($460 ) Cumulative credit risk adjustment 1 — — — (5 ) — (5 ) Net unrealized (losses)/gains arising during the period (194 ) (91 ) (1 ) (2 ) 76 (212 ) Amounts reclassified to net income (3 ) (153 ) — — 12 (144 ) Other comprehensive (loss)/income, net of tax (197 ) (244 ) (1 ) (2 ) 88 (356 ) Balance, end of period ($62 ) ($157 ) ($1 ) ($7 ) ($594 ) ($821 ) Year Ended December 31, 2015 Balance, beginning of period $298 $97 $— $— ($517 ) ($122 ) Net unrealized (losses)/gains arising during the period (150 ) 154 — — (174 ) (170 ) Amounts reclassified to net income (13 ) (164 ) — — 9 (168 ) Other comprehensive loss, net of tax (163 ) (10 ) — — (165 ) (338 ) Balance, end of period $135 $87 $— $— ($682 ) ($460 ) 1 Related to the Company's early adoption of the ASU 2016-01 provision related to changes in instrument-specific credit risk. See Note 1 , "Significant Accounting Policies," for additional information.</t>
  </si>
  <si>
    <t>Schedule of Reclassifications from AOCI [Table Text Block]</t>
  </si>
  <si>
    <t xml:space="preserve">Reclassifications from AOCI to Net income, and the related tax effects, are presented in the following table: (Dollars in millions) Year Ended December 31 Impacted Line Item in the Consolidated Statements of Income Details About AOCI Components 2017 2016 2015 Securities AFS: Realized losses/(gains) on securities AFS $108 ($4 ) ($21 ) Net securities (losses)/gains Tax effect (40 ) 1 8 Provision for income taxes 68 (3 ) (13 ) Derivative Instruments: Realized gains on cash flow hedges (89 ) (244 ) (261 ) Interest and fees on loans held for investment Tax effect 33 91 97 Provision for income taxes (56 ) (153 ) (164 ) Employee Benefit Plans: Amortization of prior service credit (6 ) (6 ) (6 ) Employee benefits Amortization of actuarial loss 25 25 21 Employee benefits 19 19 15 Tax effect (6 ) (7 ) (6 ) Provision for income taxes 13 12 9 Total reclassifications from AOCI to net income $25 ($144 ) ($168 ) </t>
  </si>
  <si>
    <t>SunTrust Banks, Inc. (Parent Company Only) Financial Information Income Statement (Tables)</t>
  </si>
  <si>
    <t>Condensed Income Statement [Table Text Block]</t>
  </si>
  <si>
    <t xml:space="preserve"> Year Ended December 31 (Dollars in millions) 2017 2016 2015 Income Dividends 1 $1,414 $1,300 $1,159 Interest from loans to subsidiaries 25 15 8 Interest from deposits at banks 22 12 5 Other income 5 2 9 Total income 1,466 1,329 1,181 Expense Interest on short-term borrowings 4 2 1 Interest on long-term debt 137 140 128 Employee compensation and benefits 2 103 57 69 Service fees to subsidiaries 12 12 6 Other expense 33 24 21 Total expense 289 235 225 Income before income tax benefit and equity in undistributed income of subsidiaries 1,177 1,094 956 Income tax benefit 72 59 61 Income before equity in undistributed income of subsidiaries 1,249 1,153 1,017 Equity in undistributed income of subsidiaries 1,024 725 916 Net income $2,273 $1,878 $1,933 Total other comprehensive income/(loss), net of tax 1 (356 ) (338 ) Total comprehensive income $2,274 $1,522 $1,595 1 Substantially all dividend income is from subsidiaries (primarily the Bank). 2 Includes incentive compensation allocations between the Parent Company and subsidiaries.</t>
  </si>
  <si>
    <t>SunTrust Banks, Inc. (Parent Company Only) Financial Information Balance Sheets (Tables)</t>
  </si>
  <si>
    <t>Condensed Balance Sheet [Table Text Block]</t>
  </si>
  <si>
    <t xml:space="preserve"> December 31 (Dollars in millions) 2017 2016 Assets Cash held at SunTrust Bank $701 $535 Interest-bearing deposits held at SunTrust Bank 2,144 1,126 Interest-bearing deposits held at other banks 24 23 Cash and cash equivalents 2,869 1,684 Securities available for sale 123 147 Loans to subsidiaries 1,218 2,516 Investment in capital stock of subsidiaries stated on the basis of the Company’s equity in subsidiaries’ capital accounts: Banking subsidiaries 24,590 23,617 Nonbanking subsidiaries 1,423 1,359 Goodwill 211 211 Other assets 547 528 Total assets $30,981 $30,062 Liabilities Short-term borrowings: Subsidiaries $205 $283 Non-affiliated companies 350 483 Long-term debt: Non-affiliated companies 4,466 4,950 Other liabilities 909 831 Total liabilities 5,930 6,547 Shareholders’ Equity Preferred stock 2,475 1,225 Common stock 550 550 Additional paid-in capital 9,000 9,010 Retained earnings 17,540 16,000 Treasury stock, at cost, and other (3,694 ) (2,449 ) Accumulated other comprehensive loss, net of tax (820 ) (821 ) Total shareholders’ equity 25,051 23,515 Total liabilities and shareholders’ equity $30,981 $30,062</t>
  </si>
  <si>
    <t>SunTrust Banks, Inc. (Parent Company Only) Financial Information Cash Flow (Tables)</t>
  </si>
  <si>
    <t>Condensed Cash Flow Statements, Captions [Line Items]</t>
  </si>
  <si>
    <t>Condensed Cash Flow Statement [Table Text Block]</t>
  </si>
  <si>
    <t>Statements of Cash Flows - Parent Company Only Year Ended December 31 (Dollars in millions) 2017 2016 2015 Cash Flows from Operating Activities: Net income $2,273 $1,878 $1,933 Adjustments to reconcile net income to net cash provided by operating activities: Equity in undistributed income of subsidiaries (1,024 ) (725 ) (916 ) Depreciation, amortization, and accretion 5 3 6 Deferred income tax expense/(benefit) 5 11 (4 ) Stock-based compensation — 3 11 Net securities (gains)/losses (1 ) — — Net increase in other assets (15 ) (129 ) (72 ) Net increase/(decrease) in other liabilities 122 62 (28 ) Net cash provided by operating activities 1,365 1,103 930 Cash Flows from Investing Activities: Proceeds from maturities, calls, and paydowns of securities available for sale 38 49 66 Proceeds from sales of securities available for sale 1 4 — Purchases of securities available for sale (17 ) (4 ) (15 ) Net decrease/(increase) in loans to subsidiaries 1,298 (889 ) 1,042 Other, net — (3 ) (2 ) Net cash provided by/(used in) investing activities 1,320 (843 ) 1,091 Cash Flows from Financing Activities: Net (decrease)/increase in short-term borrowings (211 ) 5 (763 ) Proceeds from long-term debt 9 2,005 — Repayment of long-term debt (482 ) (1,784 ) (29 ) Proceeds from the issuance of preferred stock 1,239 — — Repurchase of common stock (1,314 ) (806 ) (679 ) Repurchase of common stock warrants — (24 ) — Common and preferred dividends paid (723 ) (564 ) (539 ) Taxes paid related to net share settlement of equity awards (39 ) (48 ) (36 ) Proceeds from the exercise of stock options 21 25 17 Net cash used in financing activities (1,500 ) (1,191 ) (2,029 ) Net increase/(decrease) in cash and cash equivalents 1,185 (931 ) (8 ) Cash and cash equivalents at beginning of period 1,684 2,615 2,623 Cash and cash equivalents at end of period $2,869 $1,684 $2,615 Supplemental Disclosures: Income taxes paid to subsidiaries ($489 ) ($886 ) ($499 ) Income taxes received by Parent Company 414 812 481 Net income taxes paid by Parent Company ($75 ) ($74 ) ($18 ) Interest paid $140 $135 $130</t>
  </si>
  <si>
    <t>Significant Accounting Policies Significant Accounting Policies Additional Information (Details) - USD ($) $ in Millions</t>
  </si>
  <si>
    <t>Jan. 01, 2018</t>
  </si>
  <si>
    <t>Minimum [Member]</t>
  </si>
  <si>
    <t>Significant Accounting Policies [Line Items]</t>
  </si>
  <si>
    <t>Operating Leases, Future Minimum Payments Due, Future Minimum Sublease Rentals</t>
  </si>
  <si>
    <t>Cash Proceeds from BOLI/COLI [Member]</t>
  </si>
  <si>
    <t>New Accounting Pronouncement or Change in Accounting Principle, Effect of Adoption, Quantification</t>
  </si>
  <si>
    <t>Cash Premiums Paid on BOLI/COLI [Member] [Member]</t>
  </si>
  <si>
    <t>Contingent Consideration Paid Up to Amount of Acquisition Date Fair Value [Member] [Member]</t>
  </si>
  <si>
    <t>Contingent Consideration Paid in Excess of Acquisition Date Fair Value [Member] [Member]</t>
  </si>
  <si>
    <t>Stranded Tax Effects in AOCI [Member]</t>
  </si>
  <si>
    <t>Acquisitions/Dispositions Acquisitions/Dispositions - Schedule of Business Acquisitions, by Acquisition (Details) - USD ($) $ in Millions</t>
  </si>
  <si>
    <t>Business Acquisition [Line Items]</t>
  </si>
  <si>
    <t>Goodwill, Written off Related to Sale of Business Unit</t>
  </si>
  <si>
    <t>Premium Assignment Corporation [Member]</t>
  </si>
  <si>
    <t>Intangible Assets, Written off Related to Sale of Business Unit</t>
  </si>
  <si>
    <t>Pillar Financial [Member]</t>
  </si>
  <si>
    <t>Business Combination, Consideration Transferred</t>
  </si>
  <si>
    <t>Goodwill, Acquired During Period</t>
  </si>
  <si>
    <t>Indefinite-lived Intangible Assets Acquired</t>
  </si>
  <si>
    <t>Business Combination, Bargain Purchase, Gain Recognized, Amount</t>
  </si>
  <si>
    <t>Does not include $62 million of commercial mortgage servicing rights acquired.</t>
  </si>
  <si>
    <t>Acquisitions/Dispositions Acquisitions/Dispositions - Schedule of Subsidiary Income Statement (Details) - USD ($) $ in Millions</t>
  </si>
  <si>
    <t>Income Statement, Balance Sheet and Additional Disclosures by Disposal Groups, Including Discontinued Operations [Line Items]</t>
  </si>
  <si>
    <t>Income (Loss) from Continuing Operations before Income Taxes, Noncontrolling Interest</t>
  </si>
  <si>
    <t>Revenues</t>
  </si>
  <si>
    <t>Acquisitions/Dispositions Acquisitions/Dispositions - Additional Information (Details) - USD ($) $ in Millions</t>
  </si>
  <si>
    <t>Dec. 15, 2016</t>
  </si>
  <si>
    <t>Business Combinations [Abstract]</t>
  </si>
  <si>
    <t>Wholesale [Member]</t>
  </si>
  <si>
    <t>Commercial Mortgage Servicing Rights [Member]</t>
  </si>
  <si>
    <t>Business Combination, Recognized Identifiable Assets Acquired and Liabilities Assumed, Assets</t>
  </si>
  <si>
    <t>Commercial Mortgage Servicing Rights [Member] | Pillar Financial [Member]</t>
  </si>
  <si>
    <t>Federal Funds Sold and Securities Financing Activities - Additional Information (Details) - USD ($) $ in Millions</t>
  </si>
  <si>
    <t>Federal Funds Sold</t>
  </si>
  <si>
    <t>Fair Value of Securities Received as Collateral that Can be Resold or Repledged</t>
  </si>
  <si>
    <t>Fair Value of Securities Received as Collateral that Have Been Resold or Repledged</t>
  </si>
  <si>
    <t>Schedule of Resale Agreements (Details) - USD ($) $ in Millions</t>
  </si>
  <si>
    <t>Securities Borrowed</t>
  </si>
  <si>
    <t>Securities Purchased under Agreements to Resell</t>
  </si>
  <si>
    <t>Federal Funds Sold and Securities Financing Activities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Maturity 30 to 90 Days [Member]</t>
  </si>
  <si>
    <t>Maturity 30 to 90 Days [Member] | US Treasury Securities [Member]</t>
  </si>
  <si>
    <t>Maturity 30 to 90 Days [Member] | US Government Agencies Debt Securities [Member]</t>
  </si>
  <si>
    <t>Maturity 30 to 90 Days [Member] | Mortgage-backed Securities, Issued by US Government Sponsored Enterprises [Member]</t>
  </si>
  <si>
    <t>Maturity 30 to 90 Days [Member] | Commercial Paper [Member]</t>
  </si>
  <si>
    <t>Maturity 30 to 90 Days [Member] | Corporate Debt Securities [Member]</t>
  </si>
  <si>
    <t>Federal Funds Sold and Securities Financing Activities Netting of Financial Instruments - Repurchase Agreements (Details) - USD ($) $ in Millions</t>
  </si>
  <si>
    <t>Assets Sold under Agreements to Repurchase [Line Items]</t>
  </si>
  <si>
    <t>Carrying Value of Securities Purchased under Agreements to Resell and Deposits Paid for Securities Borrowed</t>
  </si>
  <si>
    <t>Federal Funds Sold and Securities Borrowed or Purchased under Agreements to Resell, Fair Value Disclosure</t>
  </si>
  <si>
    <t>Securities Purchased under Agreements to Resell, Fair Value of Collateral</t>
  </si>
  <si>
    <t>Securities Purchased under Agreements to Resell, Not Subject to Master Netting Arrangement</t>
  </si>
  <si>
    <t>Securities Borrowed or Purchased Under Agreements to Resell, Amount Not Offset Against Collateral</t>
  </si>
  <si>
    <t>Securities Sold under Agreements to Repurchase, Gross</t>
  </si>
  <si>
    <t>Securities Sold under Agreements to Repurchase, Collateral, Right to Reclaim Securities</t>
  </si>
  <si>
    <t>Securities Sold under Agreements to Repurchase, Not Subject to Master Netting Arrangement</t>
  </si>
  <si>
    <t>Securities Sold Under Agreements to Repurchase, Amount Not Offset Against Collateral</t>
  </si>
  <si>
    <t>Excludes $65 million and $58 million of Fed Funds sold, which are not subject to a master netting agreement at December 31, 2017 and 2016, respectively.</t>
  </si>
  <si>
    <t>Trading Securities (Detail) - USD ($) $ in Millions</t>
  </si>
  <si>
    <t>Schedule of Trading Securities and Other Trading Assets [Line Items]</t>
  </si>
  <si>
    <t>US States and Political Subdivisions Debt Securities [Member]</t>
  </si>
  <si>
    <t>Collateralized Loan Obligations [Member]</t>
  </si>
  <si>
    <t>Equity Securities [Member]</t>
  </si>
  <si>
    <t>Derivative Financial Instruments, Assets [Member]</t>
  </si>
  <si>
    <t>Loans [Member]</t>
  </si>
  <si>
    <t>Derivative Financial Instruments, Liabiliti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t>
  </si>
  <si>
    <t>Schedule of Financial Instruments Owned and Pledged as Collateral (Detail) - USD ($) $ in Millions</t>
  </si>
  <si>
    <t>Financial Instruments Owned and Pledged as Collateral [Line Items]</t>
  </si>
  <si>
    <t>Amount of Repurchase Agreements Secured by Trading Assets</t>
  </si>
  <si>
    <t>Repurchase Agreements [Member]</t>
  </si>
  <si>
    <t>Trading Securities Pledged as Collateral</t>
  </si>
  <si>
    <t>Derivative [Member]</t>
  </si>
  <si>
    <t>Equity Trading [Member]</t>
  </si>
  <si>
    <t>Repurchase agreements secured by collateral totaled $975 million and $928 million at December 31, 2017 and 2016, respectively.</t>
  </si>
  <si>
    <t>Securities Available for Sale (Detail) - USD ($) $ in Millions</t>
  </si>
  <si>
    <t>Schedule of Available-for-sale Securities [Line Items]</t>
  </si>
  <si>
    <t>Amortized Cost</t>
  </si>
  <si>
    <t>Unrealized Gains</t>
  </si>
  <si>
    <t>Unrealized Losses</t>
  </si>
  <si>
    <t>Asset-backed Securities [Member]</t>
  </si>
  <si>
    <t>Other Debt Obligations [Member]</t>
  </si>
  <si>
    <t>Commercial Mortgage Backed Securities [Member] | Mortgage-backed Securities, Issued by US Government Sponsored Enterprises [Member]</t>
  </si>
  <si>
    <t>Commercial Mortgage Backed Securities [Member] | Mortgage-backed Securities, Issued by Private Enterprises [Member]</t>
  </si>
  <si>
    <t>Residential Mortgage Backed Securities [Member] | Mortgage-backed Securities, Issued by US Government Sponsored Enterprises [Member]</t>
  </si>
  <si>
    <t>Residential Mortgage Backed Securities [Member] | Mortgage-backed Securities, Issued by Private Enterprises [Member]</t>
  </si>
  <si>
    <t>At December 31, 2017, the fair value of other equity securities was comprised of the following: $15 million of FHLB of Atlanta stock, $403 million of Federal Reserve Bank of Atlanta stock, $49 million of mutual fund investments, and $2 million of other.At December 31, 2016, the fair value of other equity securities was comprised of the following: $132 million of FHLB of Atlanta stock, $402 million of Federal Reserve Bank of Atlanta stock, $102 million of mutual fund investments, and $6 million of other.</t>
  </si>
  <si>
    <t>Securities Available for Sale (Addition Information) (Detail) - USD ($) $ in Millions</t>
  </si>
  <si>
    <t>Federal Home Loan Bank (FHLB) of Atlanta stock (par value)</t>
  </si>
  <si>
    <t>Federal Reserve Bank Stock</t>
  </si>
  <si>
    <t>Mutual fund investments (par value)</t>
  </si>
  <si>
    <t>Fair Value, Inputs, Level 3 [Member]</t>
  </si>
  <si>
    <t>Fair Value, Measurements, Recurring [Member] | Fair Value, Inputs, Level 3 [Member]</t>
  </si>
  <si>
    <t>Equity Securities [Member] | Fair Value, Measurements, Recurring [Member]</t>
  </si>
  <si>
    <t>Investments, Fair Value Disclosure</t>
  </si>
  <si>
    <t>Equity Securities [Member] | Fair Value, Measurements, Recurring [Member] | Fair Value, Inputs, Level 3 [Member]</t>
  </si>
  <si>
    <t>Trading assets and derivative instruments, securities AFS, and trading liabilities and derivative instruments that are classified as level 1 are valued based on quoted prices observed in active markets. For those instruments classified as level 2 or 3, refer to the respective valuation discussions within this footnote.</t>
  </si>
  <si>
    <t>Includes $49 million of mutual fund investments, $15 million of FHLB of Atlanta stock, $403 million of Federal Reserve Bank of Atlanta stock, and $2 million of other.</t>
  </si>
  <si>
    <t>Includes $102 million of mutual fund investments, $132 million of FHLB of Atlanta stock, $402 million of Federal Reserve Bank of Atlanta stock, and $6 million of other.</t>
  </si>
  <si>
    <t>Interest and dividends on SAFS (Details) - USD ($) $ in Millions</t>
  </si>
  <si>
    <t>Interest Income, Securities, Taxable</t>
  </si>
  <si>
    <t>Interest Income, Securities, Tax Exempt</t>
  </si>
  <si>
    <t>Dividend Income, Operating</t>
  </si>
  <si>
    <t>Securities Available for Sale - Additional Information (Detail) - USD ($) $ in Millions</t>
  </si>
  <si>
    <t>Available-for-sale Securities Pledged as Collateral</t>
  </si>
  <si>
    <t>Amortized Cost and Fair Value of Investments in Debt Securities by Estimated Average Life (Detail) $ in Millions</t>
  </si>
  <si>
    <t>Dec. 31, 2017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3.36%</t>
  </si>
  <si>
    <t>Available For Sale Securities Debt Maturities, Yield, After One Through Five Years</t>
  </si>
  <si>
    <t>2.34%</t>
  </si>
  <si>
    <t>Available For Sale Securities Debt Maturities, Yield, After Five Through Ten Years</t>
  </si>
  <si>
    <t>2.81%</t>
  </si>
  <si>
    <t>Available For Sale Securities Debt Maturities, Yield, After Ten Years</t>
  </si>
  <si>
    <t>3.23%</t>
  </si>
  <si>
    <t>Available For Sale Securities Debt Maturities, Yield</t>
  </si>
  <si>
    <t>2.71%</t>
  </si>
  <si>
    <t>Weighted average yields are based on amortized cost and presented on an FTE basis.</t>
  </si>
  <si>
    <t>Securities with Unrealized Losses (Detail) - USD ($) $ in Millions</t>
  </si>
  <si>
    <t>Investments, Unrealized Loss Position [Line Item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Total, Fair Value</t>
  </si>
  <si>
    <t>Total, Unrealized Losses</t>
  </si>
  <si>
    <t>Other Than Temporarily Impaired Securities [Member]</t>
  </si>
  <si>
    <t>Other Than Temporarily Impaired Securities [Member] | Asset-backed Securities [Member]</t>
  </si>
  <si>
    <t>Other Than Temporarily Impaired Securities [Member] | Residential Mortgage Backed Securities [Member] | Mortgage-backed Securities, Issued by Private Enterprises [Member]</t>
  </si>
  <si>
    <t>Temporarily Impaired Securities [Member]</t>
  </si>
  <si>
    <t>Temporarily Impaired Securities [Member] | US Treasury Securities [Member]</t>
  </si>
  <si>
    <t>Temporarily Impaired Securities [Member] | US Government Agencies Debt Securities [Member]</t>
  </si>
  <si>
    <t>Temporarily Impaired Securities [Member] | US States and Political Subdivisions Debt Securities [Member]</t>
  </si>
  <si>
    <t>Temporarily Impaired Securities [Member] | Asset-backed Securities [Member]</t>
  </si>
  <si>
    <t>Temporarily Impaired Securities [Member] | Other Debt Obligations [Member]</t>
  </si>
  <si>
    <t>Temporarily Impaired Securities [Member] | Equity Securities [Member]</t>
  </si>
  <si>
    <t>Temporarily Impaired Securities [Member] | Commercial Mortgage Backed Securities [Member] | Mortgage-backed Securities, Issued by US Government Sponsored Enterprises [Member]</t>
  </si>
  <si>
    <t>Temporarily Impaired Securities [Member] | Commercial Mortgage Backed Securities [Member] | Mortgage-backed Securities, Issued by Private Enterprises [Member]</t>
  </si>
  <si>
    <t>Temporarily Impaired Securities [Member] | Residential Mortgage Backed Securities [Member] | Mortgage-backed Securities, Issued by US Government Sponsored Enterprises [Member]</t>
  </si>
  <si>
    <t>OTTI securities AFS are impaired securities for which OTTI credit losses have been previously recognized in earnings.</t>
  </si>
  <si>
    <t>Unrealized losses less than $0.5 million are presented as zero within the table.</t>
  </si>
  <si>
    <t>Gross Realized Gains and Losses on Sales and OTTI on Securities Available for Sale (Detail) - USD ($) $ in Millions</t>
  </si>
  <si>
    <t>Available-for-sale Securities, Gross Realized Gains</t>
  </si>
  <si>
    <t>Available-for-sale Securities, Gross Realized Losses</t>
  </si>
  <si>
    <t>Other than Temporary Impairment, Credit Losses Recognized in Earnings, Additions, No Previous Impairment</t>
  </si>
  <si>
    <t>OTTI Losses on Available for Sale Securities (Detail) - USD ($) $ in Millions</t>
  </si>
  <si>
    <t>Other than Temporary Impairment, Credit Losses Recognized in Earnings, Credit Losses on Debt Securities Held</t>
  </si>
  <si>
    <t>Rollforward of Credit Losses Recognized in Earnings Related to Securities (Detail) - USD ($) $ in Millions</t>
  </si>
  <si>
    <t>Ending balance</t>
  </si>
  <si>
    <t>Significant Inputs Considered in Determining the Measurement of Credit Losses Recognized in Earnings for Securities (Detail) - USD ($) $ in Millions</t>
  </si>
  <si>
    <t>Investment [Line Items]</t>
  </si>
  <si>
    <t>Available-for-sale Securities, Debt Securities</t>
  </si>
  <si>
    <t>Other than Temporary Impairment Losses, Investments, Available-for-sale Securities, Portion Recognized in Earnings, Net, Qualitative Disclosures, Default Rate</t>
  </si>
  <si>
    <t>3.00%</t>
  </si>
  <si>
    <t>9.00%</t>
  </si>
  <si>
    <t>Other than Temporary Impairment Losses, Available-for-sale Securities, Portion Recognized in Earnings, Net, Qualitative Disclosures, Prepayment Rate</t>
  </si>
  <si>
    <t>19.00%</t>
  </si>
  <si>
    <t>13.00%</t>
  </si>
  <si>
    <t>Other Than Temporary Impairment Losses, Investments, Available-for-sale Securities, Portion Recognized in Earnings, Net, Qualitative Disclosures, Loss Severity</t>
  </si>
  <si>
    <t>41.00%</t>
  </si>
  <si>
    <t>56.00%</t>
  </si>
  <si>
    <t>Mortgage-backed Securities, Issued by Private Enterprises [Member] | Other Than Temporarily Impaired Securities [Member]</t>
  </si>
  <si>
    <t>Loans - Additional Information (Details) - USD ($) $ in Millions</t>
  </si>
  <si>
    <t>Other Real Estate</t>
  </si>
  <si>
    <t>Loans held for investment sold</t>
  </si>
  <si>
    <t>Gain (Loss) on Sales of Loans, Net</t>
  </si>
  <si>
    <t>Letters of Credit Outstanding, Amount</t>
  </si>
  <si>
    <t>Loans and Leases Receivable, Impaired, Commitment to Lend</t>
  </si>
  <si>
    <t>Finance Leases Portfolio Segment [Member]</t>
  </si>
  <si>
    <t>Federal National Mortgage Association (FNMA) Insured Loans [Member]</t>
  </si>
  <si>
    <t>Percentage of Loan Portfolio Current</t>
  </si>
  <si>
    <t>28.00%</t>
  </si>
  <si>
    <t>29.00%</t>
  </si>
  <si>
    <t>Government Guarantee Percent</t>
  </si>
  <si>
    <t>1.00%</t>
  </si>
  <si>
    <t>Federal Family Education Loan Program (FFELP) Guaranteed Loans [Member]</t>
  </si>
  <si>
    <t>Loans held for investment purchased</t>
  </si>
  <si>
    <t>75.00%</t>
  </si>
  <si>
    <t>Consumer Indirect [Member]</t>
  </si>
  <si>
    <t>Percentage of Loans Held for Investment</t>
  </si>
  <si>
    <t>27.00%</t>
  </si>
  <si>
    <t>Commercial Portfolio Segment [Member]</t>
  </si>
  <si>
    <t>Geographic Distribution, Foreign [Member]</t>
  </si>
  <si>
    <t>Home Equity Line of Credit [Member]</t>
  </si>
  <si>
    <t>Minimum [Member] | Commercial Portfolio Segment [Member]</t>
  </si>
  <si>
    <t>Loans And Leases Receivable Individually Evaluated For Impairment</t>
  </si>
  <si>
    <t>Home Equity Line of Credit [Member] | Credit Concentration Risk [Member]</t>
  </si>
  <si>
    <t>Unused Commitments to Extend Credit</t>
  </si>
  <si>
    <t>Mortgage Loans on Real Estate [Member] | Credit Concentration Risk [Member]</t>
  </si>
  <si>
    <t>Federal Home Loan Bank Advances [Member]</t>
  </si>
  <si>
    <t>Federal Reserve Bank Advances [Member]</t>
  </si>
  <si>
    <t>Loans Pledged as Collateral</t>
  </si>
  <si>
    <t>Line of Credit Facility, Remaining Borrowing Capacity</t>
  </si>
  <si>
    <t>Does not include foreclosed real estate related to loans insured by the FHA or guaranteed by the VA. Proceeds due from the FHA and the VA are recorded as a receivable in Other assets in the Consolidated Balance Sheets until the property is conveyed and the funds are received. The receivable related to proceeds due from the FHA and the VA totaled $45 million and $50 million at December 31, 2017 and 2016, respectively.</t>
  </si>
  <si>
    <t>Excludes $6.6 billion and $6.2 billion of guaranteed student loans and $560 million and $537 million of guaranteed residential mortgages at December 31, 2017 and 2016, respectively, for which there was nominal risk of principal loss due to the government guarantee.</t>
  </si>
  <si>
    <t>Composition of the Company's Loan Portfolio (Detail) - USD ($) $ in Millions</t>
  </si>
  <si>
    <t>Commercial and Industrial [Member]</t>
  </si>
  <si>
    <t>Commercial Real Estate [Member]</t>
  </si>
  <si>
    <t>Commercial Construction [Member]</t>
  </si>
  <si>
    <t>Residential Nonguaranteed [Member]</t>
  </si>
  <si>
    <t>[4],[5]</t>
  </si>
  <si>
    <t>Residential Construction [Member]</t>
  </si>
  <si>
    <t>Consumer Other Direct [Member]</t>
  </si>
  <si>
    <t>Credit Card Receivable [Member]</t>
  </si>
  <si>
    <t>Consumer Portfolio Segment [Member]</t>
  </si>
  <si>
    <t>Includes $3.7 billion of lease financing at both December 31, 2017 and 2016, and $778 million and $729 million of installment loans at December 31, 2017 and 2016, respectively.</t>
  </si>
  <si>
    <t>Includes $196 million and $222 million of LHFI measured at fair value at December 31, 2017 and 2016, respectively.</t>
  </si>
  <si>
    <t>Includes $196 million of loans measured at fair value, the majority of which were accruing current.</t>
  </si>
  <si>
    <t>Includes $222 million of loans measured at fair value, the majority of which were accruing current.</t>
  </si>
  <si>
    <t>Composition of the Company's Loan Portfolio (Additional Information) (Detail) - USD ($) $ in Millions</t>
  </si>
  <si>
    <t>Installment Loans [Member]</t>
  </si>
  <si>
    <t>LHFI by Credit Quality Indicator (Detail) - USD ($) $ in Millions</t>
  </si>
  <si>
    <t>Financing Receivable, Recorded Investment, Nonaccrual Status</t>
  </si>
  <si>
    <t>[2],[8]</t>
  </si>
  <si>
    <t>[4],[9]</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6],[10]</t>
  </si>
  <si>
    <t>FICO Score Below 620 | Home Equity Line of Credit [Member]</t>
  </si>
  <si>
    <t>FICO Score Below 620 | Residential Construction [Member]</t>
  </si>
  <si>
    <t>FICO Score Below 620 | Consumer Other Direct [Member]</t>
  </si>
  <si>
    <t>[10]</t>
  </si>
  <si>
    <t>FICO Score Below 620 | Consumer Indirect [Member]</t>
  </si>
  <si>
    <t>FICO Score Below 620 | Credit Card Receivable [Member]</t>
  </si>
  <si>
    <t>Nonaccruing loans past due 90 days or more totaled $357 million. Nonaccruing loans past due fewer than 90 days include nonaccrual loans modified in TDRs, performing second lien loans where the first lien loan is nonperforming, and certain energy-related commercial loans.</t>
  </si>
  <si>
    <t>Nonaccruing restructured loans are included in total nonaccrual loans/NPLs.</t>
  </si>
  <si>
    <t>Nonaccruing loans past due 90 days or more totaled $360 million. Nonaccruing loans past due fewer than 90 days include nonaccrual loans modified in TDRs, performing second lien loans where the first lien loan is nonperforming, and certain energy-related commercial loans.</t>
  </si>
  <si>
    <t>For substantially all loans with refreshed FICO scores below 620, the borrower’s FICO score at the time of origination exceeded 620 but has since deteriorated as the loan has seasoned.</t>
  </si>
  <si>
    <t>LHFI by Credit Quality Indicator (Additional Information) (Detail) - USD ($) $ in Millions</t>
  </si>
  <si>
    <t>Payment Status for the LHFI Portfolio (Detail) - USD ($) $ in Millions</t>
  </si>
  <si>
    <t>Accruing Current</t>
  </si>
  <si>
    <t>Accruing 30-89 Days Past Due</t>
  </si>
  <si>
    <t>Accruing 90+ Days Past Due</t>
  </si>
  <si>
    <t>[1],[6]</t>
  </si>
  <si>
    <t>[3],[7]</t>
  </si>
  <si>
    <t>[8],[9]</t>
  </si>
  <si>
    <t>Payment Status for the LHFI Portfolio (Additional Information) (Detail) - USD ($) $ in Millions</t>
  </si>
  <si>
    <t>Financing Receivable, Impaired [Line Items]</t>
  </si>
  <si>
    <t>Nonaccruing 90 Plus Days Past Due</t>
  </si>
  <si>
    <t>LHFI Considered Impaired (Detail) - USD ($)</t>
  </si>
  <si>
    <t>Impaired Financing Receivable, Unpaid Principal Balance</t>
  </si>
  <si>
    <t>Impaired Financing Receivable, Recorded Investment</t>
  </si>
  <si>
    <t>Financing Receivable, Allowance for Credit Losses, Individually Evaluated for Impair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Carrying value reflects charge-offs that have been recognized plus other amounts that have been applied to adjust the net book balance.</t>
  </si>
  <si>
    <t>Of the interest income recognized during the years ended December 31, 2017, 2016, and 2015, cash basis interest income was $4 million, $4 million, and $7 million, respectively.</t>
  </si>
  <si>
    <t>Includes $41 million of TDRs that were modified prior to 2016 and reclassified as TDRs in the fourth quarter of 2016.</t>
  </si>
  <si>
    <t>LHFI Considered Impaired (Additional Information) (Detail) - USD ($) $ in Millions</t>
  </si>
  <si>
    <t>Financing Receivable, Modifications, Post-Modification Recorded Investment</t>
  </si>
  <si>
    <t>Impaired Financing Receivable, Interest Income, Cash Basis Method</t>
  </si>
  <si>
    <t>Accrual Loans [Member]</t>
  </si>
  <si>
    <t>Financing Receivable, Modifications, Recorded Investment</t>
  </si>
  <si>
    <t>Percentage Of Accruing Troubled Debt Restructurings, Current</t>
  </si>
  <si>
    <t>96.00%</t>
  </si>
  <si>
    <t>97.00%</t>
  </si>
  <si>
    <t>[2],[4]</t>
  </si>
  <si>
    <t>Consumer Other Direct [Member] | Loans Modified Prior to 2016 [Member]</t>
  </si>
  <si>
    <t>Includes loans modified under the terms of a TDR that were charged-off during the period.</t>
  </si>
  <si>
    <t>Includes 3,321 loans with a carrying value of $41 million that were modified prior to 2016 and reclassified as TDRs in the fourth quarter of 2016.</t>
  </si>
  <si>
    <t>Nonperforming Assets (Detail) - USD ($) $ in Millions</t>
  </si>
  <si>
    <t>OREO</t>
  </si>
  <si>
    <t>Other repossessed assets</t>
  </si>
  <si>
    <t>Total nonperforming assets</t>
  </si>
  <si>
    <t>[1],[5]</t>
  </si>
  <si>
    <t>[3],[6]</t>
  </si>
  <si>
    <t>Nonperforming Assets (Additional Information) (Detail) - USD ($) $ in Millions</t>
  </si>
  <si>
    <t>Mortgage Loans in Process of Foreclosure, Amount</t>
  </si>
  <si>
    <t>Proceeds due from FHA or VA [Member]</t>
  </si>
  <si>
    <t>Nonaccrual loans [Member]</t>
  </si>
  <si>
    <t>Land and Land Improvements [Member]</t>
  </si>
  <si>
    <t>Loans TDR Modifications (Details) $ in Millions</t>
  </si>
  <si>
    <t>Dec. 31, 2017USD ($)contracts</t>
  </si>
  <si>
    <t>Dec. 31, 2016USD ($)contracts</t>
  </si>
  <si>
    <t>Dec. 31, 2015USD ($)contracts</t>
  </si>
  <si>
    <t>Financing Receivable, Modifications [Line Items]</t>
  </si>
  <si>
    <t>Financing Receivable, Restructured During Period, Number Of Contracts | contracts</t>
  </si>
  <si>
    <t>Financing Receivable, Amount Restructured During Period, Rate Modifications Granted</t>
  </si>
  <si>
    <t>Financing Receivable, Amount Restructured During Period, Term Extension and/or Other Concessions Granted</t>
  </si>
  <si>
    <t>Financing Receivable, Amount Restructured During Period</t>
  </si>
  <si>
    <t>Loans Modified Prior to 2016 [Member] | Consumer Other Direct [Member]</t>
  </si>
  <si>
    <t>Loans Mortgages With Potential Concentration of Credit Risk (Details) $ in Millions</t>
  </si>
  <si>
    <t>Dec. 31, 2016USD ($)</t>
  </si>
  <si>
    <t>Current Weighted Average FICO Score on Mortgages With Potential Concentration of Credit Risk</t>
  </si>
  <si>
    <t>Fair Value, Concentration of Risk, Loans Receivable</t>
  </si>
  <si>
    <t>Residential Mortgage Interest Only Loans [Member]</t>
  </si>
  <si>
    <t>Residential Mortgage Interest Only Loans [Member] | Mortgages With Mortgage Insurance or With LTV Ratio Less Than or Equal to 80% [Member]</t>
  </si>
  <si>
    <t>Residential Mortgage Interest Only Loans [Member] | Mortgages With No Mortgage Insurance and With LTV Ratio Greater Than 80% [Member]</t>
  </si>
  <si>
    <t>Residential Mortgage Amortizing Loans [Member] | Mortgages With LTV Ratio Greater Than 80% and/or second liens [Member]</t>
  </si>
  <si>
    <t>Activity in the Allowance for Credit Losses (Detail) - USD ($) $ in Millions</t>
  </si>
  <si>
    <t>Dec. 31, 2014</t>
  </si>
  <si>
    <t>Components:</t>
  </si>
  <si>
    <t>Allowance for credit losses</t>
  </si>
  <si>
    <t>Provision for loan losses</t>
  </si>
  <si>
    <t>Provision for Other Credit Losses</t>
  </si>
  <si>
    <t>Allowance for Loan and Lease Losses, Write-offs</t>
  </si>
  <si>
    <t>Loan recoveries</t>
  </si>
  <si>
    <t>Allowance for Loan and Lease Losses, Period Increase (Decrease)</t>
  </si>
  <si>
    <t>Unfunded commitments reserve</t>
  </si>
  <si>
    <t>Related to loans disposed in connection with the sale of PAC. For additional information regarding the sale of PAC, see Note 2, "Acquisitions/Dispositions."</t>
  </si>
  <si>
    <t>The unfunded commitments reserve is recorded in Other liabilities in the Consolidated Balance Sheets.</t>
  </si>
  <si>
    <t>Activity in the ALLL by segment (Detail) - USD ($) $ in Millions</t>
  </si>
  <si>
    <t>Allowance for Loan and Lease Losses [Roll Forward]</t>
  </si>
  <si>
    <t>[1],[2]</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Premises and Equipment (Detail) - USD ($) $ in Millions</t>
  </si>
  <si>
    <t>Property, Plant and Equipment [Line Items]</t>
  </si>
  <si>
    <t>Land</t>
  </si>
  <si>
    <t>Buildings and Improvements, Gross</t>
  </si>
  <si>
    <t>Leasehold improvements</t>
  </si>
  <si>
    <t>Furniture and equipment</t>
  </si>
  <si>
    <t>Construction in progress</t>
  </si>
  <si>
    <t>Property, Plant and Equipment, Gross, Total</t>
  </si>
  <si>
    <t>Less accumulated depreciation and amortization</t>
  </si>
  <si>
    <t>Premises and equipment</t>
  </si>
  <si>
    <t>Building and Building Improvements | Minimum [Member]</t>
  </si>
  <si>
    <t>Property, Plant and Equipment, Useful Life</t>
  </si>
  <si>
    <t>1 year</t>
  </si>
  <si>
    <t>Building and Building Improvements | Maximum [Member]</t>
  </si>
  <si>
    <t>40 years</t>
  </si>
  <si>
    <t>Leasehold Improvements | Minimum [Member]</t>
  </si>
  <si>
    <t>Leasehold Improvements | Maximum [Member]</t>
  </si>
  <si>
    <t>30 years</t>
  </si>
  <si>
    <t>Furniture and Fixtures | Minimum [Member]</t>
  </si>
  <si>
    <t>Furniture and Fixtures | Maximum [Member]</t>
  </si>
  <si>
    <t>20 years</t>
  </si>
  <si>
    <t>Premises and Equipment - Additional Information (Detail) - USD ($) $ in Millions</t>
  </si>
  <si>
    <t>Operating Leases, Rent Expense, Net</t>
  </si>
  <si>
    <t>Depreciation, Depletion and Amortization</t>
  </si>
  <si>
    <t>Sale Leaseback Transaction, Deferred Gain, Gross</t>
  </si>
  <si>
    <t>Premises and Equipment Leases (Details) $ in Million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oodwill and Intangible Assets - Additional Information (Details) - USD ($) $ in Millions</t>
  </si>
  <si>
    <t>Bank Servicing Fees</t>
  </si>
  <si>
    <t>Principal Amount Outstanding of Loans Serviced</t>
  </si>
  <si>
    <t>Principal Amount Outstanding on Loans Managed and Securitized or Asset-backed Financing Arrangement</t>
  </si>
  <si>
    <t>Mortgage Servicing Rights, Fair Value [Member]</t>
  </si>
  <si>
    <t>Principal Amount Outstanding of Loans Serviced For Third Parties</t>
  </si>
  <si>
    <t>Unpaid Principal Balance of Outstanding Underlying MSRs Purchased</t>
  </si>
  <si>
    <t>Principal Amount Sold on Loans Serviced for Third Parties</t>
  </si>
  <si>
    <t>Asset-backed Securities, Securitized Loans and Receivables [Member]</t>
  </si>
  <si>
    <t>Servicing Asset at Amortized Cost</t>
  </si>
  <si>
    <t>Consumer Portfolio Segment [Member] | Asset-backed Securities, Securitized Loans and Receivables [Member]</t>
  </si>
  <si>
    <t>Excludes loans that have completed the foreclosure or short sale process (i.e., involuntary prepayments).</t>
  </si>
  <si>
    <t>Goodwill and Other Intangible Assets - Changes in the Carrying Amount of Goodwill by Reportable Segment (Detail) - USD ($) $ in Millions</t>
  </si>
  <si>
    <t>Goodwill [Line Items]</t>
  </si>
  <si>
    <t>Goodwill, Purchase Accounting Adjustments</t>
  </si>
  <si>
    <t>Consumer [Member]</t>
  </si>
  <si>
    <t>Goodwill and Other Intangible Assets - Changes in the Carrying Amounts of Other Intangible Assets (Detail) - USD ($) $ in Millions</t>
  </si>
  <si>
    <t>Finite-Lived Intangible Assets, Accumulated Amortization</t>
  </si>
  <si>
    <t>Finite-Lived Intangible Assets, Net</t>
  </si>
  <si>
    <t>Origination of Mortgage Servicing Rights (MSRs)</t>
  </si>
  <si>
    <t>Servicing Assets at Fair Value, Purchased</t>
  </si>
  <si>
    <t>Due to changes in inputs or assumptions</t>
  </si>
  <si>
    <t>Servicing Asset at Fair Value, Other Changes in Fair Value</t>
  </si>
  <si>
    <t>Servicing Asset at Fair Value, Disposals</t>
  </si>
  <si>
    <t>Finite-Lived Intangible Assets, Purchase Accounting Adjustments</t>
  </si>
  <si>
    <t>Indefinite-Lived Intangible Assets (Excluding Goodwill)</t>
  </si>
  <si>
    <t>Intangible Assets, Gross (Excluding Goodwill)</t>
  </si>
  <si>
    <t>Servicing Asset at Fair Value, Other Changes that Affect Balance</t>
  </si>
  <si>
    <t>Other Intangible Assets [Member]</t>
  </si>
  <si>
    <t>Finite-Lived Intangible Assets, Gross</t>
  </si>
  <si>
    <t>Finite-lived Intangible Assets Acquired</t>
  </si>
  <si>
    <t>Servicing Asset at Amortized Cost, Additions</t>
  </si>
  <si>
    <t>Does not include indefinite-lived intangible assets of $12 million.</t>
  </si>
  <si>
    <t>Does not include expense associated with non-qualified community development investments. See Note 10, "Certain Transfers of Financial Assets and Variable Interest Entities," for additional information.</t>
  </si>
  <si>
    <t>Primarily reflects changes in option adjusted spreads and prepayment speed assumptions, due to changes in interest rates.</t>
  </si>
  <si>
    <t>Represents changes due to the collection of expected cash flows, net of accretion due to the passage of time.</t>
  </si>
  <si>
    <t>Represents the first quarter of 2017 measurement period adjustment on other intangible assets acquired previously in the Pillar acquisition.</t>
  </si>
  <si>
    <t>The majority of other intangible assets acquired from Pillar relate to indefinite-lived agency licenses.</t>
  </si>
  <si>
    <t>Goodwill and Other Intangible Assets Intangible Assets Schedule of Future Amortization (Details) - USD ($) $ in Million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ntangible Assets - Summary of the Key Characteristics, Inputs, and Economic Assumptions Used to Estimate the Fair Value of the Company's MSRs (Detail) - USD ($) $ in Millions</t>
  </si>
  <si>
    <t>Assumption for Fair Value of Assets or Liabilities that relate to Transferor's Continuing Involvement, Prepayment Speed</t>
  </si>
  <si>
    <t>Decline in fair value from 10% adverse change</t>
  </si>
  <si>
    <t>Decline in fair value from 20% adverse change</t>
  </si>
  <si>
    <t>Discount rate (annual)</t>
  </si>
  <si>
    <t>4.00%</t>
  </si>
  <si>
    <t>8.00%</t>
  </si>
  <si>
    <t>Assumption for Fair Value of Assets or Liabilities that relate to Transferor's Continuing Involvement, Weighted Average Life</t>
  </si>
  <si>
    <t>5 years 5 months</t>
  </si>
  <si>
    <t>7 years</t>
  </si>
  <si>
    <t>Weighted-average coupon</t>
  </si>
  <si>
    <t>3.90%</t>
  </si>
  <si>
    <t>Servicing Assets and Servicing Liabilities at Fair Value, Assumptions Used to Estimate Fair Value, Discount Rate</t>
  </si>
  <si>
    <t>12.00%</t>
  </si>
  <si>
    <t>Servicing Assets and Servicing Liabilities at Fair Value, Assumptions Used to Estimate Fair Value, Prepayment Speed</t>
  </si>
  <si>
    <t>7.00%</t>
  </si>
  <si>
    <t>6.00%</t>
  </si>
  <si>
    <t>Servicing Assets and Servicing Liabilities at Fair Value, Assumptions used to Estimate Fair Value, Float Earnings Rate</t>
  </si>
  <si>
    <t>1.10%</t>
  </si>
  <si>
    <t>0.50%</t>
  </si>
  <si>
    <t>Servicing Assets and Servicing Liabilities at Fair Value, Assumptions Used to Estimate Fair Value, Weighted Average Life</t>
  </si>
  <si>
    <t>Certain Transfers of Financial Assets and Variable Interest Entities - Additional Information (Detail) - USD ($) $ in Millions</t>
  </si>
  <si>
    <t>Cash Flows Between Transferor and Transferee, Receipts on Transferor's Interest in Transferred Financial Assets, Other</t>
  </si>
  <si>
    <t>Derivative Asset, Notional Amount</t>
  </si>
  <si>
    <t>Affordable Housing Tax Credits and Other Tax Benefits, Amount</t>
  </si>
  <si>
    <t>Amortization Method Qualified Affordable Housing Project Investments, Amortization</t>
  </si>
  <si>
    <t>Amortization of Intangible Assets</t>
  </si>
  <si>
    <t>Variable Interest Entity, Not Primary Beneficiary [Member] | Community Development Investments [Member]</t>
  </si>
  <si>
    <t>Investment Tax Credit</t>
  </si>
  <si>
    <t>Residential Mortgage [Member] | Variable Interest Entity, Not Primary Beneficiary [Member]</t>
  </si>
  <si>
    <t>Loans and Leases Receivable, Gain (Loss) on Sales, Net</t>
  </si>
  <si>
    <t>Transferor's Interests in Transferred Financial Assets, Fair Value</t>
  </si>
  <si>
    <t>Variable Interest Entity, Reporting Entity Involvement, Maximum Loss Exposure, Amount</t>
  </si>
  <si>
    <t>Commercial and Corporate Loans [Member] | Variable Interest Entity, Not Primary Beneficiary [Member]</t>
  </si>
  <si>
    <t>Student Loans [Member] | Variable Interest Entity, Primary Beneficiary [Member]</t>
  </si>
  <si>
    <t>Loans Receivable, Net</t>
  </si>
  <si>
    <t>Student Loans [Member] | Variable Interest Entity, Primary Beneficiary [Member] | Maximum [Member]</t>
  </si>
  <si>
    <t>98.00%</t>
  </si>
  <si>
    <t>Total Return Swap [Member] | Variable Interest Entity, Not Primary Beneficiary [Member]</t>
  </si>
  <si>
    <t>Community Development Investments [Member] | Variable Interest Entity, Not Primary Beneficiary [Member]</t>
  </si>
  <si>
    <t>Real Estate Variable Interest Entity Borrowings</t>
  </si>
  <si>
    <t>Limited Partner [Member] | Community Development Investments [Member] | Variable Interest Entity, Not Primary Beneficiary [Member]</t>
  </si>
  <si>
    <t>Loans Issued by the Company to the Limited Partnerships</t>
  </si>
  <si>
    <t>Death, Disability, Bankruptcy [Member] | Student Loans [Member] | Variable Interest Entity, Primary Beneficiary [Member] | Maximum [Member]</t>
  </si>
  <si>
    <t>100.00%</t>
  </si>
  <si>
    <t>Borrowings and Contractual Commitments Short-Term Borrowings (Details) - USD ($) $ in Millions</t>
  </si>
  <si>
    <t>Short-term Debt</t>
  </si>
  <si>
    <t>Federal Funds Purchased [Member]</t>
  </si>
  <si>
    <t>Short-term Debt, Weighted Average Interest Rate, at Point in Time</t>
  </si>
  <si>
    <t>1.33%</t>
  </si>
  <si>
    <t>0.55%</t>
  </si>
  <si>
    <t>Other Liabilities [Member]</t>
  </si>
  <si>
    <t>0.56%</t>
  </si>
  <si>
    <t>Securities Sold under Agreements to Repurchase [Member]</t>
  </si>
  <si>
    <t>1.39%</t>
  </si>
  <si>
    <t>Portfolio Balances and Delinquency Balances Based on 90 days or more Past Due and Net Charge-Offs Related to Managed Portfolio Loans (Detail) - USD ($) $ in Millions</t>
  </si>
  <si>
    <t>Delinquent Amount at End of Period on Loans Managed and Securitized or Asset-backed Financing Arrangement</t>
  </si>
  <si>
    <t>Net Credit Losses During Period on Loans Managed or Securitized or Asset-backed Financing Arrangement</t>
  </si>
  <si>
    <t>Principal Amount Outstanding of Loans Held-in-portfolio</t>
  </si>
  <si>
    <t>Loans and Finance Receivables [Member]</t>
  </si>
  <si>
    <t>Commercial Portfolio Segment [Member] | Asset-backed Securities, Securitized Loans and Receivables [Member]</t>
  </si>
  <si>
    <t>[1],[3]</t>
  </si>
  <si>
    <t>Comprised of unsecuritized loans the Company originated and sold to private investors with servicing rights retained. Net charge-offs on these loans are not presented in the table as the data is not reported to the Company by the private investors that own these related loans.</t>
  </si>
  <si>
    <t>Comprised of commercial mortgages sold through Fannie Mae, Freddie Mac, and Ginnie Mae securitizations, whereby servicing has been retained by the Company.</t>
  </si>
  <si>
    <t>Amounts associated with $602 million and $922 million of managed securitized loans at December 31, 2017 and 2016, respectively. Net charge-off data is not reported to the Company for the remaining balance of $133.6 billion and $126.2 billion of managed securitized loans at December 31, 2017 and 2016, respectively.</t>
  </si>
  <si>
    <t>Borrowings and Contractual Commitments Long-term debt (Details) - USD ($) $ in Millions</t>
  </si>
  <si>
    <t>Parent Company [Member]</t>
  </si>
  <si>
    <t>Debt Issuance Costs, Ne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debt before debt issuance costs</t>
  </si>
  <si>
    <t>Parent Company [Member] | Senior Notes [Member]</t>
  </si>
  <si>
    <t>Long-term Debt, Percentage Bearing Fixed Interest, Amount</t>
  </si>
  <si>
    <t>Long-term Debt, Percentage Bearing Variable Interest, Amount</t>
  </si>
  <si>
    <t>Parent Company [Member] | Subordinated Debt [Member]</t>
  </si>
  <si>
    <t>Parent Company [Member] | Junior Subordinated Debt [Member]</t>
  </si>
  <si>
    <t>Parent Company [Member] | Fixed Interest Rate Debt [Member] | Senior Notes [Member]</t>
  </si>
  <si>
    <t>Debt Instrument, Maturity Date Range, Start</t>
  </si>
  <si>
    <t>Nov. 1,
		2018</t>
  </si>
  <si>
    <t>Debt Instrument, Maturity Date Range, End</t>
  </si>
  <si>
    <t>Jan. 15,
		2028</t>
  </si>
  <si>
    <t>Parent Company [Member] | Fixed Interest Rate Debt [Member] | Subordinated Debt [Member]</t>
  </si>
  <si>
    <t>Feb. 15,
		2026</t>
  </si>
  <si>
    <t>Parent Company [Member] | Variable Rate Debt [Member] | Senior Notes [Member]</t>
  </si>
  <si>
    <t>Apr. 30,
		2018</t>
  </si>
  <si>
    <t>Aug. 1,
		2019</t>
  </si>
  <si>
    <t>Parent Company [Member] | Variable Rate Debt [Member] | Junior Subordinated Debt [Member]</t>
  </si>
  <si>
    <t>Apr. 1,
		2027</t>
  </si>
  <si>
    <t>Mar. 15,
		2028</t>
  </si>
  <si>
    <t>Parent Company [Member] | Minimum [Member] | Senior Notes [Member]</t>
  </si>
  <si>
    <t>Long-term Debt, Percentage Bearing Variable Interest, Percentage Rate</t>
  </si>
  <si>
    <t>0.25%</t>
  </si>
  <si>
    <t>Long-term Debt, Percentage Bearing Fixed Interest, Percentage Rate</t>
  </si>
  <si>
    <t>2.35%</t>
  </si>
  <si>
    <t>Parent Company [Member] | Minimum [Member] | Subordinated Debt [Member]</t>
  </si>
  <si>
    <t>Parent Company [Member] | Minimum [Member] | Junior Subordinated Debt [Member]</t>
  </si>
  <si>
    <t>2.09%</t>
  </si>
  <si>
    <t>Parent Company [Member] | Maximum [Member] | Senior Notes [Member]</t>
  </si>
  <si>
    <t>1.53%</t>
  </si>
  <si>
    <t>Parent Company [Member] | Maximum [Member] | Subordinated Debt [Member]</t>
  </si>
  <si>
    <t>Parent Company [Member] | Maximum [Member] | Junior Subordinated Debt [Member]</t>
  </si>
  <si>
    <t>2.32%</t>
  </si>
  <si>
    <t>Subsidiaries [Member]</t>
  </si>
  <si>
    <t>Subsidiaries [Member] | Senior Notes [Member]</t>
  </si>
  <si>
    <t>[3],[4]</t>
  </si>
  <si>
    <t>Subsidiaries [Member] | Subordinated Debt [Member]</t>
  </si>
  <si>
    <t>Subsidiaries [Member] | Fixed Interest Rate Debt [Member] | Senior Notes [Member]</t>
  </si>
  <si>
    <t>Feb. 18,
		2018</t>
  </si>
  <si>
    <t>Dec. 7,
		2057</t>
  </si>
  <si>
    <t>Subsidiaries [Member] | Fixed Interest Rate Debt [Member] | Subordinated Debt [Member]</t>
  </si>
  <si>
    <t>Mar. 15,
		2018</t>
  </si>
  <si>
    <t>May 15,
		2026</t>
  </si>
  <si>
    <t>Subsidiaries [Member] | Variable Rate Debt [Member] | Senior Notes [Member]</t>
  </si>
  <si>
    <t>Jan. 3,
		2020</t>
  </si>
  <si>
    <t>Dec. 19,
		2043</t>
  </si>
  <si>
    <t>Subsidiaries [Member] | Minimum [Member] | Senior Notes [Member]</t>
  </si>
  <si>
    <t>1.04%</t>
  </si>
  <si>
    <t>0.80%</t>
  </si>
  <si>
    <t>Subsidiaries [Member] | Minimum [Member] | Subordinated Debt [Member]</t>
  </si>
  <si>
    <t>3.30%</t>
  </si>
  <si>
    <t>Subsidiaries [Member] | Maximum [Member] | Senior Notes [Member]</t>
  </si>
  <si>
    <t>1.84%</t>
  </si>
  <si>
    <t>9.10%</t>
  </si>
  <si>
    <t>Subsidiaries [Member] | Maximum [Member] | Subordinated Debt [Member]</t>
  </si>
  <si>
    <t>7.25%</t>
  </si>
  <si>
    <t>77% and 88% of total subsidiary debt was issued by the Bank as of December 31, 2017 and 2016, respectively.</t>
  </si>
  <si>
    <t>Includes leases and other obligations that do not have a stated interest rate.</t>
  </si>
  <si>
    <t>Certain Transfers of Financial Assets and Variable Interest Entities Portfolio Balances and Delinquency Balances Based on 90 days or more Past Due and Net Charge-Offs Related to Managed Portfolio Loans (Additional Information) (Details) - USD ($) $ in Millions</t>
  </si>
  <si>
    <t>Statement [Line Items]</t>
  </si>
  <si>
    <t>Consumer Portfolio Segment [Member] | Asset-backed Securities, Securitized Loans and Receivables [Member] | STI Sponsored Securitizations [Member]</t>
  </si>
  <si>
    <t>Consumer Portfolio Segment [Member] | Asset-backed Securities, Securitized Loans and Receivables [Member] | Managed Securitized Loans [Member]</t>
  </si>
  <si>
    <t>Borrowings and Contractual Commitments Long-term debt (Additional Information) (Details) - USD ($) $ in Millions</t>
  </si>
  <si>
    <t>3 Months Ended</t>
  </si>
  <si>
    <t>Mar. 31, 2017</t>
  </si>
  <si>
    <t>Percent of Subsidiary Debt held by Bank</t>
  </si>
  <si>
    <t>77.00%</t>
  </si>
  <si>
    <t>88.00%</t>
  </si>
  <si>
    <t>Senior Notes [Member]</t>
  </si>
  <si>
    <t>Repayments of Senior Debt</t>
  </si>
  <si>
    <t>Subordinated Debt [Member]</t>
  </si>
  <si>
    <t>debt denominated in foreign currency [Member]</t>
  </si>
  <si>
    <t>Tier two risk based capital [Member]</t>
  </si>
  <si>
    <t>Long-term Debt Risk Based Capital Treatment</t>
  </si>
  <si>
    <t>Sun Trust Bank [Member] | Variable Rate Debt [Member]</t>
  </si>
  <si>
    <t>Proceeds from Issuance of Senior Long-term Debt</t>
  </si>
  <si>
    <t>Sun Trust Bank [Member] | Fixed Interest Rate Debt [Member]</t>
  </si>
  <si>
    <t>Borrowings and Contractual Commitments Contractual Commitments (Details) $ in Millions</t>
  </si>
  <si>
    <t>Long-term Purchase Commitment [Line Items]</t>
  </si>
  <si>
    <t>Other Commitment</t>
  </si>
  <si>
    <t>Other Commitment, Due in Second Year</t>
  </si>
  <si>
    <t>Other Commitment, Due in Third Year</t>
  </si>
  <si>
    <t>Other Commitment, Due in Fourth Year</t>
  </si>
  <si>
    <t>Other Commitment, Due in Fifth Year</t>
  </si>
  <si>
    <t>Other Commitment, Due after Fifth Yea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Qualified Affordable Housing Project Investments, Commitment</t>
  </si>
  <si>
    <t>consumer and other time [Member]</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Brokered Time Deposits [Member]</t>
  </si>
  <si>
    <t>Year Two [Member]</t>
  </si>
  <si>
    <t>Year Three [Member]</t>
  </si>
  <si>
    <t>Year Four [Member]</t>
  </si>
  <si>
    <t>Year Five [Member]</t>
  </si>
  <si>
    <t>After Year Five [Member]</t>
  </si>
  <si>
    <t>For legally binding purchase obligations of $5 million or more, amounts include either termination fees under the associated contracts when early termination provisions exist, or the total potential obligation over the full contractual term for noncancelable purchase obligations. Payments made towards the purchase of goods or services under these contracts totaled $395 million, $236 million, and $243 million in 2017, 2016, and 2015, respectively.</t>
  </si>
  <si>
    <t>Commitments to fund investments in affordable housing and other partnerships do not have defined funding dates as certain criteria must be met before the Company is obligated to fund. Accordingly, these commitments are considered to be due on demand for presentation purposes. See Note 10, "Certain Transfers of Financial Assets and Variable Interest Entities," in this Form 10-K for additional information.</t>
  </si>
  <si>
    <t>Amounts do not include interest.</t>
  </si>
  <si>
    <t>The aggregate amount of time deposit accounts in denominations of $250,000 or more was $3.2 billion and $1.7 billion at December 31, 2017 and 2016, respectively.</t>
  </si>
  <si>
    <t>Borrowings and Contractual Commitments Contractual Commitments (Additional Information) (Details) - USD ($) $ in Millions</t>
  </si>
  <si>
    <t>Minimum Termination Fee for Contractual Commitments</t>
  </si>
  <si>
    <t>Amount paid during period related to purchase obligations</t>
  </si>
  <si>
    <t>time deposits $250,000 or more</t>
  </si>
  <si>
    <t>Net Income per common share - Additonal Information (Details) - shares shares in Millions</t>
  </si>
  <si>
    <t>Antidilutive Securities Excluded from Computation of Earnings Per Share [Line Items]</t>
  </si>
  <si>
    <t>Antidilutive Securities Excluded from Computation of Earnings Per Share, Amount</t>
  </si>
  <si>
    <t>Reconciliation of Net Income to Net Income Available to Common Shareholders (Detail) - USD ($) $ / shares in Units, shares in Thousands, $ in Millions</t>
  </si>
  <si>
    <t>Undistributed Earnings (Loss) Allocated to Participating Securities, Basic</t>
  </si>
  <si>
    <t>Average basic common shares</t>
  </si>
  <si>
    <t>Net income/(loss) per average common share - diluted</t>
  </si>
  <si>
    <t>Restricted Stock Units (RSUs) [Member]</t>
  </si>
  <si>
    <t>Restricted stock</t>
  </si>
  <si>
    <t>Warrant [Member]</t>
  </si>
  <si>
    <t>Employee Stock Option [Member]</t>
  </si>
  <si>
    <t>Capital - Additional Information (Details) - USD ($) $ / shares in Units, shares in Millions, $ in Millions</t>
  </si>
  <si>
    <t>6 Months Ended</t>
  </si>
  <si>
    <t>Sep. 30, 2017</t>
  </si>
  <si>
    <t>Schedule of Capitalization, Equity [Line Items]</t>
  </si>
  <si>
    <t>Common Stock, Dividends, Per Share, Cash Paid</t>
  </si>
  <si>
    <t>Dividend Per Quarter Threshold Prior To Tenth Anniversay Triggering Execise Of Warrants</t>
  </si>
  <si>
    <t>Cash Reserve Deposit Required and Made</t>
  </si>
  <si>
    <t>Stock Repurchased During Period, Value</t>
  </si>
  <si>
    <t>Stock Repurchase Program, Remaining Authorized Repurchase Amount</t>
  </si>
  <si>
    <t>Stock Repurchased During Period, Shares</t>
  </si>
  <si>
    <t>Retained Earnings, Unappropriated</t>
  </si>
  <si>
    <t>Capital Ratios (Detail) - USD ($) $ in Millions</t>
  </si>
  <si>
    <t>Common Equity Tier One Capital</t>
  </si>
  <si>
    <t>Common Equity Tier One Capital Ratio</t>
  </si>
  <si>
    <t>9.74%</t>
  </si>
  <si>
    <t>9.59%</t>
  </si>
  <si>
    <t>Tier 1 capital</t>
  </si>
  <si>
    <t>Total capital</t>
  </si>
  <si>
    <t>11.15%</t>
  </si>
  <si>
    <t>10.28%</t>
  </si>
  <si>
    <t>13.09%</t>
  </si>
  <si>
    <t>12.26%</t>
  </si>
  <si>
    <t>Tier One Leverage Capital to Average Assets</t>
  </si>
  <si>
    <t>9.80%</t>
  </si>
  <si>
    <t>9.22%</t>
  </si>
  <si>
    <t>Sun Trust Bank [Member]</t>
  </si>
  <si>
    <t>11.29%</t>
  </si>
  <si>
    <t>10.71%</t>
  </si>
  <si>
    <t>11.31%</t>
  </si>
  <si>
    <t>10.73%</t>
  </si>
  <si>
    <t>12.83%</t>
  </si>
  <si>
    <t>12.29%</t>
  </si>
  <si>
    <t>9.97%</t>
  </si>
  <si>
    <t>9.63%</t>
  </si>
  <si>
    <t>4.50%</t>
  </si>
  <si>
    <t>Capital Required for Capital Adequacy to Risk Weighted Assets</t>
  </si>
  <si>
    <t>2.50%</t>
  </si>
  <si>
    <t>Capital Preferred Stock (Details) - USD ($) $ in Millions</t>
  </si>
  <si>
    <t>Capital Preferred Stock (Additional Information) (Details) - USD ($)</t>
  </si>
  <si>
    <t>Dec. 31, 2009</t>
  </si>
  <si>
    <t>Nov. 30, 2017</t>
  </si>
  <si>
    <t>May 31, 2017</t>
  </si>
  <si>
    <t>Nov. 30, 2014</t>
  </si>
  <si>
    <t>Dec. 31, 2012</t>
  </si>
  <si>
    <t>Dec. 31, 2011</t>
  </si>
  <si>
    <t>Sep. 30, 2011</t>
  </si>
  <si>
    <t>Sep. 22, 2011</t>
  </si>
  <si>
    <t>Dec. 31, 2008</t>
  </si>
  <si>
    <t>Dec. 31, 2006</t>
  </si>
  <si>
    <t>Sep. 30, 2006</t>
  </si>
  <si>
    <t>Class of Warrant or Right, Outstanding</t>
  </si>
  <si>
    <t>Preferred Stock, Shares Issued</t>
  </si>
  <si>
    <t>Preferred Stock, No Par Value</t>
  </si>
  <si>
    <t>Preferred Stock, Liquidation Preference, Value</t>
  </si>
  <si>
    <t>Declared And Accrued Preferred Stock Dividend Basis Spread on Variable Rate</t>
  </si>
  <si>
    <t>0.53%</t>
  </si>
  <si>
    <t>Declared And Accrued Preferred Stock Dividend Fixed Rate</t>
  </si>
  <si>
    <t>Stock Redeemed or Called During Period, Shares</t>
  </si>
  <si>
    <t>Preferred Stock, Redemption Price Per Share</t>
  </si>
  <si>
    <t>0.65%</t>
  </si>
  <si>
    <t>Series C Preferred Stock [Member]</t>
  </si>
  <si>
    <t>Series D Preferred Stock [Member]</t>
  </si>
  <si>
    <t>5.88%</t>
  </si>
  <si>
    <t>3.86%</t>
  </si>
  <si>
    <t>5.63%</t>
  </si>
  <si>
    <t>3.10%</t>
  </si>
  <si>
    <t>5.05%</t>
  </si>
  <si>
    <t>2.79%</t>
  </si>
  <si>
    <t>5.13%</t>
  </si>
  <si>
    <t>Series A [Member]</t>
  </si>
  <si>
    <t>Class of Warrant or Right, Number of Securities Called by Warrants or Rights</t>
  </si>
  <si>
    <t>Class of Warrant or Right, Exercise Price of Warrants or Rights</t>
  </si>
  <si>
    <t>warrants purchased</t>
  </si>
  <si>
    <t>Series B [Member]</t>
  </si>
  <si>
    <t>Income Taxes - Additional Information (Details) - USD ($) $ in Millions</t>
  </si>
  <si>
    <t>Income Taxes Other Information [Line Items]</t>
  </si>
  <si>
    <t>Effective Income Tax Rate Reconciliation, at Federal Statutory Income Tax Rate, Percent</t>
  </si>
  <si>
    <t>35.00%</t>
  </si>
  <si>
    <t>Future Corporate Income Tax Rate</t>
  </si>
  <si>
    <t>21.00%</t>
  </si>
  <si>
    <t>Deferred Taxes Remeasurement Benefit Related to 2017 Tax Act</t>
  </si>
  <si>
    <t>Effective Income Tax Rate Reconciliation, Tax Credit, Amount</t>
  </si>
  <si>
    <t>Effective Income Tax Rate Reconciliation, Other Adjustments, Amount</t>
  </si>
  <si>
    <t>Deferred Tax Assets, Valuation Allowance</t>
  </si>
  <si>
    <t>Unrecognized Tax Benefits that Would Impact Effective Tax Rate</t>
  </si>
  <si>
    <t>Unrecognized Tax Benefits, Interest on Income Taxes Accrued</t>
  </si>
  <si>
    <t>Unrecognized Tax Benefits, Income Tax Penalties and Interest Expense</t>
  </si>
  <si>
    <t>Decrease in Unrecognized Tax Benefits is Reasonably Possible</t>
  </si>
  <si>
    <t>Operating Loss Carryforwards, Limitations on Use</t>
  </si>
  <si>
    <t>Maximum [Member]</t>
  </si>
  <si>
    <t>Adjustments for New Accounting Principle, Early Adoption [Member]</t>
  </si>
  <si>
    <t>Investments [Member]</t>
  </si>
  <si>
    <t>Excludes income tax benefits of $43 million, $2 million, and $6 million for the years ended December 31, 2017, 2016, and 2015, respectively, related to tax credits, which were recognized as a reduction to the related investment asset.</t>
  </si>
  <si>
    <t>Includes excess tax benefits of $25 million and $15 million for the years ended December 31, 2017 and 2016, respectively, related to the Company's adoption of ASU 2016-09.</t>
  </si>
  <si>
    <t>The Company's DTAs and DTLs for December 31, 2017 were calculated using the enacted federal income rate of 21%.</t>
  </si>
  <si>
    <t>The Company's DTAs and DTLs for December 31, 2016 were calculated using the enacted federal income rate of 35%.</t>
  </si>
  <si>
    <t>Income Taxes Components of Income Tax Provision (Details) - USD ($) $ in Millions</t>
  </si>
  <si>
    <t>Components of income tax provision [Line Items]</t>
  </si>
  <si>
    <t>Current Federal Tax Expense (Benefit)</t>
  </si>
  <si>
    <t>Current State and Local Tax Expense (Benefit)</t>
  </si>
  <si>
    <t>Current Income Tax Expense (Benefit)</t>
  </si>
  <si>
    <t>Deferred Federal Income Tax Expense (Benefit)</t>
  </si>
  <si>
    <t>Deferred State and Local Income Tax Expense (Benefit)</t>
  </si>
  <si>
    <t>Income Taxes Income Tax Rate Reconciliation (Details) - USD ($) $ in Millions</t>
  </si>
  <si>
    <t>Income Tax Rate Reconciliation [Line Items]</t>
  </si>
  <si>
    <t>Effective Income Tax Rate Reconciliation at Federal Statutory Income Tax Rate, Amount</t>
  </si>
  <si>
    <t>Effective Income Tax Rate Reconciliation, State and Local Income Taxes, Amount</t>
  </si>
  <si>
    <t>Effective Income Tax Rate Reconciliation, State and Local Income Taxes, Percent</t>
  </si>
  <si>
    <t>2.40%</t>
  </si>
  <si>
    <t>2.00%</t>
  </si>
  <si>
    <t>0.90%</t>
  </si>
  <si>
    <t>Effective Income Tax Rate Reconciliation, Tax Exempt Income, Amount</t>
  </si>
  <si>
    <t>Effective Income Tax Rate Reconciliation, Tax Exempt Income, Percent</t>
  </si>
  <si>
    <t>3.20%</t>
  </si>
  <si>
    <t>Effective Income Tax Rate Reconciliation, Change in UTBs, Amount</t>
  </si>
  <si>
    <t>Effective Income Tax Rate Reconciliation, Change in UTBs, Percent</t>
  </si>
  <si>
    <t>0.20%</t>
  </si>
  <si>
    <t>(1.10%)</t>
  </si>
  <si>
    <t>Effective Income Tax Rate Reconciliation, Tax Credit, Percent</t>
  </si>
  <si>
    <t>4.20%</t>
  </si>
  <si>
    <t>2.60%</t>
  </si>
  <si>
    <t>Effective Income Tax Rate Reconciliation, Deferred Taxes Remeasurement, Amount</t>
  </si>
  <si>
    <t>Effective Income Tax Rate Reconciliation, Deferred Taxes Remeasurement, Percent</t>
  </si>
  <si>
    <t>(10.80%)</t>
  </si>
  <si>
    <t>(0.00%)</t>
  </si>
  <si>
    <t>Effective Income Tax Rate Reconciliation, Other Adjustments, Percent</t>
  </si>
  <si>
    <t>(0.80%)</t>
  </si>
  <si>
    <t>(0.60%)</t>
  </si>
  <si>
    <t>Effective Income Tax Rate Reconciliation, Percent</t>
  </si>
  <si>
    <t>30.00%</t>
  </si>
  <si>
    <t>28.30%</t>
  </si>
  <si>
    <t>Includes reasonable estimates as of December 31, 2017, which could be adjusted as additional analysis is completed in 2018.</t>
  </si>
  <si>
    <t>Income Taxes Deferred Tax Assets and Liabilities (Details) - USD ($) $ in Millions</t>
  </si>
  <si>
    <t>Deferred Tax Assets and Liabilities [Line Items]</t>
  </si>
  <si>
    <t>Deferred Tax Assets, Tax Deferred Expense, Reserves and Accruals, Provision for Loan Losses</t>
  </si>
  <si>
    <t>Deferred Tax Assets, Other Comprehensive Loss</t>
  </si>
  <si>
    <t>Deferred Tax Assets, Operating Loss Carryforwards, State and Local</t>
  </si>
  <si>
    <t>Deferred Tax Assets, Tax Deferred Expense, Reserves and Accruals, Accrued Liabilities</t>
  </si>
  <si>
    <t>Deferred Tax Assets, Other</t>
  </si>
  <si>
    <t>Deferred Tax Assets, Gross</t>
  </si>
  <si>
    <t>Deferred Tax Assets, Net</t>
  </si>
  <si>
    <t>Deferred Tax Liabilities, Leasing Arrangements</t>
  </si>
  <si>
    <t>Deferred Tax Liabilities, Servicing Rights</t>
  </si>
  <si>
    <t>Deferred Tax Liabilities, Employee Compensation and Benefits</t>
  </si>
  <si>
    <t>Deferred Tax Liabilities, Tax Deferred Income</t>
  </si>
  <si>
    <t>Deferred Tax Liabilities, Goodwill and Intangible Assets</t>
  </si>
  <si>
    <t>Deferred Tax Liabilities, Property, Plant and Equipment</t>
  </si>
  <si>
    <t>Deferred Tax Liabilities Loans</t>
  </si>
  <si>
    <t>Deferred Tax Liabilities, Other</t>
  </si>
  <si>
    <t>Deferred Tax Liabilities, Gross</t>
  </si>
  <si>
    <t>Deferred Tax Liabilities, Net</t>
  </si>
  <si>
    <t>Income Taxes Changes in Unrecognized Tax Benefits (Details) - USD ($) $ in Millions</t>
  </si>
  <si>
    <t>Changes in Unrecognized Tax Benefits [Line Items]</t>
  </si>
  <si>
    <t>Unrecognized Tax Benefits</t>
  </si>
  <si>
    <t>Federal and State [Member]</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Employee Benefit Plans - Additional Information (Detail) - USD ($) shares in Millions, $ in Millions</t>
  </si>
  <si>
    <t>Apr. 22, 2014</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t>
  </si>
  <si>
    <t>Performance Stock Units, Grants in Period</t>
  </si>
  <si>
    <t>Performance Stock Unit, Unrecognized Compensation Expense</t>
  </si>
  <si>
    <t>Personal Pension Account Interest Crediting Rate</t>
  </si>
  <si>
    <t>3.11%</t>
  </si>
  <si>
    <t>Defined Benefit Plan, Health Care Cost Trend Rate Assumed, Next Fiscal Year</t>
  </si>
  <si>
    <t>8.25%</t>
  </si>
  <si>
    <t>Defined Benefit Plan, Year that Rate Reaches Ultimate Trend Rate</t>
  </si>
  <si>
    <t>8 years</t>
  </si>
  <si>
    <t>Defined Benefit Plan, Ultimate Health Care Cost Trend Rate</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Defined Benefit Plan, Effect of 25 Basis Point Change in Expected Long-Term Return on Plan Assets</t>
  </si>
  <si>
    <t>Defined Benefit Plan, Effect of 25 Basis Point Change in the Discount Rate</t>
  </si>
  <si>
    <t>Defined Contribution Plan, Employer Matching Contribution, Percent of Match</t>
  </si>
  <si>
    <t>Defined Contribution Plan, Cost</t>
  </si>
  <si>
    <t>Restricted Stock Unit Expense</t>
  </si>
  <si>
    <t>Performance Stock Units Expense</t>
  </si>
  <si>
    <t>Restricted Stock or Unit Expense</t>
  </si>
  <si>
    <t>Stock or Unit Option Plan Expense</t>
  </si>
  <si>
    <t>Share-based Compensation</t>
  </si>
  <si>
    <t>Pension Plan [Member]</t>
  </si>
  <si>
    <t>Defined Benefit Plan, Expected Amortization of Gain (Loss), Next Fiscal Year</t>
  </si>
  <si>
    <t>Long-Duration Contracts, Assumptions by Product and Guarantee, Discount Rate</t>
  </si>
  <si>
    <t>5.90%</t>
  </si>
  <si>
    <t>Defined Benefit Plan, Plan Assets, Contributions by Employer</t>
  </si>
  <si>
    <t>Other Postretirement Benefits Plan [Member]</t>
  </si>
  <si>
    <t>Defined Benefit Plan, Expected Amortization of Prior Service Cost (Credit), Next Fiscal Year</t>
  </si>
  <si>
    <t>Long-term [Member]</t>
  </si>
  <si>
    <t>Deferred Compensation Arrangement with Individual, Compensation Expense</t>
  </si>
  <si>
    <t>Short-term [Member]</t>
  </si>
  <si>
    <t>Phantom stock units are settled in cash. The Company paid $80 million, $28 million, and $16 million during the years ended December 31, 2017, 2016, and 2015, respectively, related to these share-based liabilities.</t>
  </si>
  <si>
    <t>Employer contributions represent the benefits that were paid to nonqualified plan participants. Unfunded nonqualified supplemental pension plans are not funded through plan assets.</t>
  </si>
  <si>
    <t>The Company contributed less than $1 million to the other postretirement benefits plans during both 2017 and 2016.</t>
  </si>
  <si>
    <t>Summary of Stock Option and Restricted Stock Activity (Detail) - USD ($) $ / shares in Units, $ in Millions</t>
  </si>
  <si>
    <t>Stock Options Share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and Expirations in Period</t>
  </si>
  <si>
    <t>Share-based Compensation, Shares Authorized under Stock Option Plans, Exercise Price Range, Number of Exercisable Options</t>
  </si>
  <si>
    <t>Stock Options Price Range</t>
  </si>
  <si>
    <t>Share-based Compensation, Shares Authorized under Stock Option Plans, Exercise Price Range, Lower Range Limit</t>
  </si>
  <si>
    <t>Share-based Compensation, Shares Authorized under Stock Option Plans, Exercise Price Range, Upper Range Limit</t>
  </si>
  <si>
    <t>Share Based Compensation Shares Authorized Under Stock Option Plans, Grants in Period Exercise Price Range Lower Range Limit</t>
  </si>
  <si>
    <t>Share Based Compensation Shares Authorized Under Stock Option Plans, Grants in Period Exercise Price Range Upper Range Limit</t>
  </si>
  <si>
    <t>Share Based Compensation Shares Authorized Under Stock Option Plans, Exercised in Period Exercise Price Range Lower Range Limit</t>
  </si>
  <si>
    <t>Share Based Compensation Shares Authorized Under Stock Option Plans, Exercised in Period Exercise Price Range Upper Range Limit</t>
  </si>
  <si>
    <t>Share Based Compensation Shares Authorized Under Stock Option Plans, Forfeitures and Expirations in Period Exercise Price Range Lower Range Limit</t>
  </si>
  <si>
    <t>Share Based Compensation Shares Authorized Under Stock Option Plans, Forfeitures and Expirations in Period Exercise Price Range Upper Range Limit</t>
  </si>
  <si>
    <t>Stock Options Weighted Average Exercise Price</t>
  </si>
  <si>
    <t>Share-based Compensation Arrangement by Share-based Payment Award, Options, Outstanding, Weighted Average Exercise Price</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Restricted Stock Sha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Exercised in Period</t>
  </si>
  <si>
    <t>Share-based Compensation Arrangement by Share-based Payment Award, Equity Instruments Other than Options, Forfeited in Period</t>
  </si>
  <si>
    <t>Restricted Stock Deferred Compensation</t>
  </si>
  <si>
    <t>Deferred Compensation Arrangement with Individual, Recorded Liability</t>
  </si>
  <si>
    <t>Deferred Compensation Arrangement, Grants in Period</t>
  </si>
  <si>
    <t>Deferred Compensation Arrangement, Exercised in Period</t>
  </si>
  <si>
    <t>Deferred Compensation Arrangement, Forfeitures and Expirations in Period</t>
  </si>
  <si>
    <t>Restricted Stock Weighted Average Grant Pric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Exercises in Period, Weighted Average Grant Date Fair Value</t>
  </si>
  <si>
    <t>Share-based Compensation Arrangement by Share-based Payment Award, Equity Instruments Other than Options, Forfeitures, Weighted Average Grant Date Fair Value</t>
  </si>
  <si>
    <t>Range 1 [Member]</t>
  </si>
  <si>
    <t>Range 2 [Member]</t>
  </si>
  <si>
    <t>Stock Options by Ranges of Exercise Price (Detail) - USD ($) $ / shares in Units, $ in Millions</t>
  </si>
  <si>
    <t>Share-based Compensation Arrangement by Share-based Payment Award, Options, Outstanding, Weighted Average Remaining Contractual Term</t>
  </si>
  <si>
    <t>2 years 5 month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able, Weighted Average Remaining Contractual Term</t>
  </si>
  <si>
    <t>3 years 5 months</t>
  </si>
  <si>
    <t>1 month</t>
  </si>
  <si>
    <t>Intrinsic and Fair Value of Stock-based Compensation (Detail) - USD ($) $ in Millions</t>
  </si>
  <si>
    <t>Share-based Compensation Arrangement by Share-based Payment Award, Options, Exercises in Period, Intrinsic Value</t>
  </si>
  <si>
    <t>Share-based Compensation Arrangement by Share-based Payment Award, RSUs, Vested in Period, Fair Value</t>
  </si>
  <si>
    <t>Share-based Compensation Arrangement by Share-based Payment Award, Equity Instruments Other than Options, Vested in Period, Fair Value</t>
  </si>
  <si>
    <t>Measured as of the grant date.</t>
  </si>
  <si>
    <t>Stock-Based Compensation Expense Recognized in Noninterest Expense (Detail) - USD ($) $ in Millions</t>
  </si>
  <si>
    <t>Employee Service Share-based Compensation, Tax Benefit from Compensation Expense</t>
  </si>
  <si>
    <t>Does not include excess tax benefits or deficiencies recognized in the Provision for income taxes in the Consolidated Statements of Income.</t>
  </si>
  <si>
    <t>Employee Benefit Plans Stock-Based Compensation Expense Recognized in Noninterest Expense (Additional Information) (Details) - USD ($) $ in Millions</t>
  </si>
  <si>
    <t>Performance Stock Units, Cash Distributions</t>
  </si>
  <si>
    <t>Defined Benefit Plan, Change in Obligations and Fair Value (Detail) - USD ($) $ in Millions</t>
  </si>
  <si>
    <t>Defined Benefit Plan, Fair Value of Plan Assets</t>
  </si>
  <si>
    <t>Defined Benefit Plan, Benefit Obligation</t>
  </si>
  <si>
    <t>Defined Benefit Plan, Service Cost</t>
  </si>
  <si>
    <t>Defined Benefit Plan, Interest Cost</t>
  </si>
  <si>
    <t>Defined Benefit Plan, Benefit Obligation, Contributions by Plan Participant</t>
  </si>
  <si>
    <t>Defined Benefit Plan, Benefit Obligation, Actuarial Gain (Loss)</t>
  </si>
  <si>
    <t>Defined Benefit Plan, Benefit Obligation, Benefits Paid</t>
  </si>
  <si>
    <t>Defined Benefit Plan, Benefit Obligation, Administrative Expenses</t>
  </si>
  <si>
    <t>Defined Benefit Plan, Benefit Obligation, Increase (Decrease) for Plan Amendment</t>
  </si>
  <si>
    <t>Defined Benefit Plan, Benefit Obligation, Special and Contractual Termination Benefits</t>
  </si>
  <si>
    <t>Defined Benefit Plan, Plan Assets, Increase (Decrease) for Actual Return (Loss)</t>
  </si>
  <si>
    <t>Defined Benefit Plan, Plan Assets, Contributions by Plan Participant</t>
  </si>
  <si>
    <t>Defined Benefit Plan, Plan Assets, Benefits Paid</t>
  </si>
  <si>
    <t>Defined Benefit Plan, Plan Assets, Administration Expense</t>
  </si>
  <si>
    <t>Defined Benefit Plan, Funded (Unfunded) Status of Plan</t>
  </si>
  <si>
    <t>Defined Benefit Plan, Funded Percentage</t>
  </si>
  <si>
    <t>113.00%</t>
  </si>
  <si>
    <t>110.00%</t>
  </si>
  <si>
    <t>Defined Benefit Plan, Accumulated Benefit Obligation</t>
  </si>
  <si>
    <t>Defined Benefit Plan, Assumptions Used Calculating Benefit Obligation, Discount Rate</t>
  </si>
  <si>
    <t>3.62%</t>
  </si>
  <si>
    <t>4.18%</t>
  </si>
  <si>
    <t>3.29%</t>
  </si>
  <si>
    <t>3.70%</t>
  </si>
  <si>
    <t>Market Approach Valuation Technique [Member] | Other Postretirement Benefits Plan [Member]</t>
  </si>
  <si>
    <t>Fair value measurements do not include pension benefits accrued income amounting to less than 0.7% of total plan assets.</t>
  </si>
  <si>
    <t>Fair value measurements do not include pension benefits accrued income amounting to less than 0.6% of total plan assets.</t>
  </si>
  <si>
    <t>Includes $78 million and $80 million of benefit obligations for the unfunded nonqualified supplemental pension plans at December 31, 2017 and 2016, respectively.</t>
  </si>
  <si>
    <t>Administrative fees are recognized in service cost for each of the periods presented.</t>
  </si>
  <si>
    <t>Includes $1 million and $2 million of the Company's common stock acquired by the asset manager and held as part of the equity portfolio for pension benefits at December 31, 2017 and 2016, respectively. During both 2017 and 2016, there was no SunTrust common stock held in the other postretirement benefit plans.</t>
  </si>
  <si>
    <t>Pension benefits recorded in the Consolidated Balance Sheets included other assets of $456 million and $349 million, and other liabilities of $78 million and $80 million, at December 31, 2017 and 2016, respectively.</t>
  </si>
  <si>
    <t>Other postretirement benefits recorded in the Consolidated Balance Sheets included other assets of $106 million and $99 million at December 31, 2017 and 2016, respectively.</t>
  </si>
  <si>
    <t>Defined Benefit Plan, Change in Obligations and Fair Value (Additional Information) (Details) - USD ($) $ in Millions</t>
  </si>
  <si>
    <t>Liability, Defined Benefit Plan, Current</t>
  </si>
  <si>
    <t>Common Stock Held in Pension Plan</t>
  </si>
  <si>
    <t>Components of Net Periodic Benefit Cost (Detail) - USD ($) $ in Millions</t>
  </si>
  <si>
    <t>Defined Benefit Plan, Expected Return (Loss) on Plan Assets</t>
  </si>
  <si>
    <t>Defined Benefit Plan, Amortization of Prior Service Cost (Credit)</t>
  </si>
  <si>
    <t>Defined Benefit Plan, Amortization of Gain (Loss)</t>
  </si>
  <si>
    <t>Defined Benefit Plan, Other Cost (Credit)</t>
  </si>
  <si>
    <t>Defined Benefit Plan, Net Periodic Benefit Cost (Credit)</t>
  </si>
  <si>
    <t>Defined Benefit Plan, Assumptions Used Calculating Net Periodic Benefit Cost, Discount Rate</t>
  </si>
  <si>
    <t>4.44%</t>
  </si>
  <si>
    <t>4.09%</t>
  </si>
  <si>
    <t>Defined Benefit Plan, Assumptions Used Calculating Net Periodic Benefit Cost, Expected Long-term Rate of Return on Plan Assets</t>
  </si>
  <si>
    <t>6.66%</t>
  </si>
  <si>
    <t>6.68%</t>
  </si>
  <si>
    <t>6.91%</t>
  </si>
  <si>
    <t>3.95%</t>
  </si>
  <si>
    <t>3.60%</t>
  </si>
  <si>
    <t>3.12%</t>
  </si>
  <si>
    <t>3.13%</t>
  </si>
  <si>
    <t>3.50%</t>
  </si>
  <si>
    <t>Amounts Recognized in AOCI (Detail) - USD ($) $ in Millions</t>
  </si>
  <si>
    <t>Other Comprehensive (Income) Loss, Defined Benefit Plan, Prior Service Cost (Credit), Reclassification Adjustment from AOCI, before Tax</t>
  </si>
  <si>
    <t>Defined Benefit Plan, Amounts Recognized in Other Comprehensive Income (Loss), Net Actuarial Gain (Loss), Before Tax</t>
  </si>
  <si>
    <t>Defined Benefit Plan, Accumulated Other Comprehensive (Income) Loss, Prior Service Cost (Credit), before Tax</t>
  </si>
  <si>
    <t>Defined Benefit Plan, Accumulated Other Comprehensive Income (Loss), Gain (Loss), before Tax</t>
  </si>
  <si>
    <t>Defined Benefit Plan, Accumulated Other Comprehensive (Income) Loss, before Tax</t>
  </si>
  <si>
    <t>Other Comprehensive (Income) Loss, Defined Benefit Plan, Prior Service Cost (Credit), before Tax</t>
  </si>
  <si>
    <t>Other Comprehensive Income (Loss), Defined Benefit Plan, Gain (Loss) Arising During Period, before Tax</t>
  </si>
  <si>
    <t>Other Comprehensive Income (Loss), Defined Benefit Plan, Gain (Loss), after Reclassification Adjustment, before Tax</t>
  </si>
  <si>
    <t>Other Comprehensive (Income) Loss, Defined Benefit Plan, after Reclassification Adjustment, before Tax</t>
  </si>
  <si>
    <t>Defined Benefit Plans Recognized in Periodic Benefit Cost and Accumulated Comprehensive Income</t>
  </si>
  <si>
    <t>Plan Assets Related to Pension and OPB Benefits by Level within the Fair Value Hierarchy (Detail) - USD ($) $ in Millions</t>
  </si>
  <si>
    <t>Defined Benefit Plan Accrued Income Threshold for Inclusion, Percent of Total Plan Assets</t>
  </si>
  <si>
    <t>Fair Value, Inputs, Level 1 [Member]</t>
  </si>
  <si>
    <t>Fair Value, Inputs, Level 2 [Member]</t>
  </si>
  <si>
    <t>Money Market Funds [Member]</t>
  </si>
  <si>
    <t>Money Market Funds [Member] | Fair Value, Inputs, Level 1 [Member]</t>
  </si>
  <si>
    <t>Money Market Funds [Member] | Fair Value, Inputs, Level 2 [Member]</t>
  </si>
  <si>
    <t>Money Market Funds [Member] | Fair Value, Inputs, Level 3 [Member]</t>
  </si>
  <si>
    <t>Pension Plan [Member] | Equity Securities [Member]</t>
  </si>
  <si>
    <t>Pension Plan [Member] | Equity Securities [Member] | Fair Value, Inputs, Level 1 [Member]</t>
  </si>
  <si>
    <t>Pension Plan [Member] | Equity Securities [Member] | Fair Value, Inputs, Level 2 [Member]</t>
  </si>
  <si>
    <t>Pension Plan [Member] | Equity Securities [Member] | Fair Value, Inputs, Level 3 [Member]</t>
  </si>
  <si>
    <t>Pension Plan [Member] | Future [Member]</t>
  </si>
  <si>
    <t>Pension Plan [Member] | Future [Member] | Fair Value, Inputs, Level 1 [Member]</t>
  </si>
  <si>
    <t>Pension Plan [Member] | Future [Member] | Fair Value, Inputs, Level 2 [Member]</t>
  </si>
  <si>
    <t>Pension Plan [Member] | Future [Member] | Fair Value, Inputs, Level 3 [Member]</t>
  </si>
  <si>
    <t>Pension Plan [Member] | Fixed Income Securities [Member]</t>
  </si>
  <si>
    <t>Pension Plan [Member] | Fixed Income Securities [Member] | Fair Value, Inputs, Level 1 [Member]</t>
  </si>
  <si>
    <t>Pension Plan [Member] | Fixed Income Securities [Member] | Fair Value, Inputs, Level 2 [Member]</t>
  </si>
  <si>
    <t>Pension Plan [Member] | Fixed Income Securities [Member] | Fair Value, Inputs, Level 3 [Member]</t>
  </si>
  <si>
    <t>Pension Plan [Member] | Other Assets [Member]</t>
  </si>
  <si>
    <t>Pension Plan [Member] | Other Assets [Member] | Fair Value, Inputs, Level 1 [Member]</t>
  </si>
  <si>
    <t>Pension Plan [Member] | Other Assets [Member] | Fair Value, Inputs, Level 2 [Member]</t>
  </si>
  <si>
    <t>Pension Plan [Member] | Other Assets [Member] | Fair Value, Inputs, Level 3 [Member]</t>
  </si>
  <si>
    <t>Other Postretirement Benefits Plan [Member] | Money Market Funds [Member] | Fair Value, Inputs, Level 1 [Member]</t>
  </si>
  <si>
    <t>Other Postretirement Benefits Plan [Member] | Equity Funds [Member]</t>
  </si>
  <si>
    <t>[1],[7]</t>
  </si>
  <si>
    <t>Other Postretirement Benefits Plan [Member] | Equity Funds [Member] | Fair Value, Inputs, Level 1 [Member]</t>
  </si>
  <si>
    <t>Other Postretirement Benefits Plan [Member] | Equity Funds [Member] | Fair Value, Inputs, Level 2 [Member]</t>
  </si>
  <si>
    <t>Other Postretirement Benefits Plan [Member] | Equity Funds [Member] | Fair Value, Inputs, Level 3 [Member]</t>
  </si>
  <si>
    <t>Other Postretirement Benefits Plan [Member] | Nontaxable Municipal Bonds [Member]</t>
  </si>
  <si>
    <t>Other Postretirement Benefits Plan [Member] | Nontaxable Municipal Bonds [Member] | Fair Value, Inputs, Level 1 [Member]</t>
  </si>
  <si>
    <t>Other Postretirement Benefits Plan [Member] | Nontaxable Municipal Bonds [Member] | Fair Value, Inputs, Level 2 [Member]</t>
  </si>
  <si>
    <t>Other Postretirement Benefits Plan [Member] | Nontaxable Municipal Bonds [Member] | Fair Value, Inputs, Level 3 [Member]</t>
  </si>
  <si>
    <t>Other Postretirement Benefits Plan [Member] | Taxable Fixed Income Index Funds [Member]</t>
  </si>
  <si>
    <t>Other Postretirement Benefits Plan [Member] | Taxable Fixed Income Index Funds [Member] | Fair Value, Inputs, Level 1 [Member]</t>
  </si>
  <si>
    <t>Other Postretirement Benefits Plan [Member] | Taxable Fixed Income Index Funds [Member] | Fair Value, Inputs, Level 2 [Member]</t>
  </si>
  <si>
    <t>Other Postretirement Benefits Plan [Member] | Taxable Fixed Income Index Funds [Member] | Fair Value, Inputs, Level 3 [Member]</t>
  </si>
  <si>
    <t>Includes $11 million for other postretirement benefit plans.</t>
  </si>
  <si>
    <t>Includes $16 million for other postretirement benefit plans.</t>
  </si>
  <si>
    <t>Relates exclusively to other postretirement benefit plans.</t>
  </si>
  <si>
    <t>Target and Weighted Average Allocation for Pension and OPB Plans by Asset Category (Detail)</t>
  </si>
  <si>
    <t>Defined Benefit Plan, Actual Plan Asset Allocations</t>
  </si>
  <si>
    <t>Cash Equivalents [Member] | Pension Plan [Member]</t>
  </si>
  <si>
    <t>Defined Benefit Plan, Target Allocation Percentage</t>
  </si>
  <si>
    <t>0-10%</t>
  </si>
  <si>
    <t>Cash Equivalents [Member] | Other Postretirement Benefits Plan [Member]</t>
  </si>
  <si>
    <t>5-15%</t>
  </si>
  <si>
    <t>10.00%</t>
  </si>
  <si>
    <t>Equity Securities [Member] | Pension Plan [Member]</t>
  </si>
  <si>
    <t>0-40%</t>
  </si>
  <si>
    <t>47.00%</t>
  </si>
  <si>
    <t>Equity Securities [Member] | Other Postretirement Benefits Plan [Member]</t>
  </si>
  <si>
    <t>20-40%</t>
  </si>
  <si>
    <t>34.00%</t>
  </si>
  <si>
    <t>Debt Securities [Member] | Pension Plan [Member]</t>
  </si>
  <si>
    <t>40-100%</t>
  </si>
  <si>
    <t>67.00%</t>
  </si>
  <si>
    <t>50.00%</t>
  </si>
  <si>
    <t>Debt Securities [Member] | Other Postretirement Benefits Plan [Member]</t>
  </si>
  <si>
    <t>50-70%</t>
  </si>
  <si>
    <t>59.00%</t>
  </si>
  <si>
    <t>60.00%</t>
  </si>
  <si>
    <t>Expected Cash Flows for the Pension Benefit and Other Postretirement Benefit Plans (Detail)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 [Member] | Plan Trusts [Member]</t>
  </si>
  <si>
    <t>Defined Benefit Plan, Expected Future Employer Contributions, Next Fiscal Year</t>
  </si>
  <si>
    <t>Pension Plan [Member] | Plan Participants</t>
  </si>
  <si>
    <t>Other Postretirement Benefits Plan [Member] | Plan Trusts [Member]</t>
  </si>
  <si>
    <t>Other Postretirement Benefits Plan [Member] | Plan Participants</t>
  </si>
  <si>
    <t>Based on the funding status and ERISA limitations, the Company anticipates contributions to the Retirement Plan will not be required during 2018.</t>
  </si>
  <si>
    <t>The expected benefit payments for the SERP will be paid directly from the Company's corporate assets.</t>
  </si>
  <si>
    <t>Expected payments under other postretirement benefit plans are shown net of participant contributions.</t>
  </si>
  <si>
    <t>Guarantees - Additional Information (Details) - USD ($) shares in Millions, $ in Millions</t>
  </si>
  <si>
    <t>1 Months Ended</t>
  </si>
  <si>
    <t>May 31, 2009</t>
  </si>
  <si>
    <t>Derivative Liability, Fair Value, Gross Asset</t>
  </si>
  <si>
    <t>Standby Letters of Credit [Member]</t>
  </si>
  <si>
    <t>Guarantor Obligations, Maximum Exposure, Undiscounted</t>
  </si>
  <si>
    <t>Visa Interest [Member]</t>
  </si>
  <si>
    <t>Derivative Financial Instruments, Liabilities [Member] | Visa Interest [Member]</t>
  </si>
  <si>
    <t>Number Of Shares Sold To Selected Financial Institutions</t>
  </si>
  <si>
    <t>Not Designated as Hedging Instrument [Member] | Derivative Financial Instruments, Liabilities [Member] | Visa Interest [Member]</t>
  </si>
  <si>
    <t>Guarantee of Indebtedness of Others [Member]</t>
  </si>
  <si>
    <t>Loss Contingency Related Loans Unpaid Principal Balance</t>
  </si>
  <si>
    <t>Loss Contingency Accrual, at Carrying Value</t>
  </si>
  <si>
    <t>Guarantees Mortgage Loans Repurchase Reserve Rollforward (Details) - USD ($) $ in Millions</t>
  </si>
  <si>
    <t>Reserve For Mortgage Loan Repurchase Losses</t>
  </si>
  <si>
    <t>Mortgage Repurchase Reserve, Provision for Mortgage Loan Repurchase Losses</t>
  </si>
  <si>
    <t>Charge Offs For Mortgage Loan Repurchase Losses</t>
  </si>
  <si>
    <t>Guarantees Repurchased Mortgage Loan (Details) - USD ($) $ in Millions</t>
  </si>
  <si>
    <t>Repurchased mortgage loans, carrying value</t>
  </si>
  <si>
    <t>Performing Financial Instruments [Member] | Loans Held For Investment [Member]</t>
  </si>
  <si>
    <t>Nonperforming Financing Receivable [Member] | Loans Held For Investment [Member]</t>
  </si>
  <si>
    <t>Derivative Financial Instruments - Additional Information (Detail) - USD ($) $ in Millions</t>
  </si>
  <si>
    <t>Derivative Asset, Fair Value, Gross Asset</t>
  </si>
  <si>
    <t>Derivative Liability, Fair Value, Gross Liability</t>
  </si>
  <si>
    <t>Interest Rate Cash Flow Hedge Gain (Loss) to be Reclassified During Next 12 Months, Net</t>
  </si>
  <si>
    <t>Netted counterparty balance [Member]</t>
  </si>
  <si>
    <t>Fair Value, Concentration of Risk, Derivative Instruments, Assets</t>
  </si>
  <si>
    <t>Derivative Asset, Fair Value of Collateral</t>
  </si>
  <si>
    <t>Derivative Credit Risk Valuation Adjustment, Derivative Assets</t>
  </si>
  <si>
    <t>Netted counterparty balance gains [Member]</t>
  </si>
  <si>
    <t>Derivative liability positions containing provisions conditioned on downgrades [Member]</t>
  </si>
  <si>
    <t>Additional Termination Event [Member]</t>
  </si>
  <si>
    <t>Additional Termination Event [Member] | Maximum [Member]</t>
  </si>
  <si>
    <t>Credit Support Annex [Member]</t>
  </si>
  <si>
    <t>Collateral Already Posted, Aggregate Fair Value</t>
  </si>
  <si>
    <t>Credit Support Annex [Member] | Baa3/BBB [Member]</t>
  </si>
  <si>
    <t>Additional Collateral, Aggregate Fair Value</t>
  </si>
  <si>
    <t>Credit Support Annex [Member] | Ba1/BBB- or below [Member]</t>
  </si>
  <si>
    <t>Credit Default Swap, Buying Protection [Member]</t>
  </si>
  <si>
    <t>Derivative, Notional Amount</t>
  </si>
  <si>
    <t>Credit Risk Derivatives, at Fair Value, Net</t>
  </si>
  <si>
    <t>Total Return Swap [Member]</t>
  </si>
  <si>
    <t>Financial Guarantee [Member]</t>
  </si>
  <si>
    <t>Derivative, Average Remaining Maturity</t>
  </si>
  <si>
    <t>5 years 6 months</t>
  </si>
  <si>
    <t>8 years 6 months</t>
  </si>
  <si>
    <t>Credit Derivative, Maximum Exposure, Undiscounted</t>
  </si>
  <si>
    <t>Financial Guarantee [Member] | Minimum [Member]</t>
  </si>
  <si>
    <t>Derivative, Remaining Maturity</t>
  </si>
  <si>
    <t>Financial Guarantee [Member] | Maximum [Member]</t>
  </si>
  <si>
    <t>9 years</t>
  </si>
  <si>
    <t>31 years</t>
  </si>
  <si>
    <t>Interest Rate Contract [Member] | Cash Flow Hedging [Member]</t>
  </si>
  <si>
    <t>3 years 7 months</t>
  </si>
  <si>
    <t>4 years 1 month</t>
  </si>
  <si>
    <t>Interest Rate Contract [Member] | Minimum [Member] | Cash Flow Hedging [Member]</t>
  </si>
  <si>
    <t>Interest Rate Contract [Member] | Maximum [Member] | Cash Flow Hedging [Member]</t>
  </si>
  <si>
    <t>5 years</t>
  </si>
  <si>
    <t>6 years</t>
  </si>
  <si>
    <t>See “Cash Flow Hedges” in this Note for further discussion.</t>
  </si>
  <si>
    <t>Derivative Positions (Detail) - USD ($) $ in Millions</t>
  </si>
  <si>
    <t>Derivative Liability, Notional Amount</t>
  </si>
  <si>
    <t>Derivative Asset, Fair Value, Gross Asset Including Not Subject to Master Netting Arrangement</t>
  </si>
  <si>
    <t>Derivative Liability, Fair Value, Gross Liability Including Not Subject to Master Netting Arrangement</t>
  </si>
  <si>
    <t>Derivative, Fair Value, Amount Offset Against Collateral, Net</t>
  </si>
  <si>
    <t>Derivative Asset, Collateral, Obligation to Return Cash, Offset</t>
  </si>
  <si>
    <t>Derivative Liability, Collateral, Right to Reclaim Cash, Offset</t>
  </si>
  <si>
    <t>Derivative Assets</t>
  </si>
  <si>
    <t>Derivative Liabilities</t>
  </si>
  <si>
    <t>Mortgage Servicing Rights [Member] | Interest rate futures [Member]</t>
  </si>
  <si>
    <t>Loans Held For Sale [Member] | Interest rate futures [Member]</t>
  </si>
  <si>
    <t>Other Trading [Member] | Interest rate futures [Member]</t>
  </si>
  <si>
    <t>Not Designated as Hedging Instrument [Member]</t>
  </si>
  <si>
    <t>Not Designated as Hedging Instrument [Member] | Mortgage Servicing Rights [Member]</t>
  </si>
  <si>
    <t>[3],[5]</t>
  </si>
  <si>
    <t>[4],[6]</t>
  </si>
  <si>
    <t>Not Designated as Hedging Instrument [Member] | Loans Held For Sale [Member]</t>
  </si>
  <si>
    <t>[4],[8]</t>
  </si>
  <si>
    <t>Not Designated as Hedging Instrument [Member] | Loans Held For Investment [Member]</t>
  </si>
  <si>
    <t>Not Designated as Hedging Instrument [Member] | Foreign Exchange Contract [Member]</t>
  </si>
  <si>
    <t>Not Designated as Hedging Instrument [Member] | Equity Contract [Member]</t>
  </si>
  <si>
    <t>[3],[9]</t>
  </si>
  <si>
    <t>[4],[10]</t>
  </si>
  <si>
    <t>Not Designated as Hedging Instrument [Member] | Other Contract [Member]</t>
  </si>
  <si>
    <t>[3],[11]</t>
  </si>
  <si>
    <t>[4],[12]</t>
  </si>
  <si>
    <t>Not Designated as Hedging Instrument [Member] | Commodity [Member]</t>
  </si>
  <si>
    <t>Not Designated as Hedging Instrument [Member] | Interest Rate Contract [Member] | Other Trading [Member]</t>
  </si>
  <si>
    <t>Not Designated as Hedging Instrument [Member] | Credit Risk Contract [Member] | Loans Held For Investment [Member]</t>
  </si>
  <si>
    <t>Not Designated as Hedging Instrument [Member] | Credit Risk Contract [Member] | Other Trading [Member]</t>
  </si>
  <si>
    <t>[3],[13]</t>
  </si>
  <si>
    <t>[4],[14]</t>
  </si>
  <si>
    <t>Cash Flow Hedging [Member] | Interest Rate Contract [Member]</t>
  </si>
  <si>
    <t>[15]</t>
  </si>
  <si>
    <t>[16]</t>
  </si>
  <si>
    <t>Fair Value Hedging [Member] | Interest Rate Contract [Member]</t>
  </si>
  <si>
    <t>[17]</t>
  </si>
  <si>
    <t>[18]</t>
  </si>
  <si>
    <t>Fair Value Hedging [Member] | Fixed Income Interest Rate [Member]</t>
  </si>
  <si>
    <t>Fair Value Hedging [Member] | Brokered Time Deposits [Member]</t>
  </si>
  <si>
    <t>At December 31, 2017, $802 million, net of $371 million offsetting cash collateral, is recognized in Trading assets and derivative instruments within the Company's Consolidated Balance Sheets. At December 31, 2016, $984 million, net of $291 million offsetting cash collateral, is recognized in Trading assets and derivative instruments within the Company's Consolidated Balance Sheets.</t>
  </si>
  <si>
    <t>At December 31, 2017, $408 million, net of $1.3 billion offsetting cash collateral, is recognized in Trading liabilities and derivative instruments within the Company's Consolidated Balance Sheets. At December 31, 2016, $398 million, net of $1.3 billion offsetting cash collateral, is recognized in Trading liabilities and derivative instruments within the Company's Consolidated Balance Sheets.</t>
  </si>
  <si>
    <t>See “Economic Hedging and Trading Activities” in this Note for further discussion.</t>
  </si>
  <si>
    <t>Amount includes $16.6 billion of notional amounts related to interest rate futures. These futures contracts settle in cash daily, one day in arrears. The derivative asset or liability associated with the one day lag is included in the fair value column of this table.</t>
  </si>
  <si>
    <t>Amount includes $6.7 billion of notional amounts related to interest rate futures. These futures contracts settle in cash daily, one day in arrears. The derivative asset or liability associated with the one day lag is included in the fair value column of this table.</t>
  </si>
  <si>
    <t>Amount includes $190 million of notional amounts related to interest rate futures. These futures contracts settle in cash daily, one day in arrears. The derivative asset or liability associated with the one day lag is included in the fair value column of this table.</t>
  </si>
  <si>
    <t>Amount includes $720 million of notional amounts related to interest rate futures. These futures contracts settle in cash daily, one day in arrears. The derivative asset or liability associated with the one day lag is included in the fair value column of this table.</t>
  </si>
  <si>
    <t>Amounts include $9.8 billion of notional amounts related to interest rate futures and $1.2 b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11]</t>
  </si>
  <si>
    <t>Includes $49 million notional amount that is based on the 3.2 million of Visa Class B shares, the conversion ratio from Class B shares to Class A shares, and the Class A share price at the derivative inception date of May 28, 2009. This derivative was established upon the sale of Class B shares in the second quarter of 2009. See Note 16, “Guarantees” for additional information.</t>
  </si>
  <si>
    <t>[12]</t>
  </si>
  <si>
    <t>[13]</t>
  </si>
  <si>
    <t>Asset and liability amounts include $4 million and $11 million, respectively, of notional amounts from purchased and written credit risk participation agreements, whose notional is calculated as the notional of the derivative participated adjusted by the relevant RWA conversion factor.</t>
  </si>
  <si>
    <t>[14]</t>
  </si>
  <si>
    <t>Asset and liability amounts include $5 million and $13 million, respectively, of notional amounts from purchased and written credit risk participation agreements, whose notional is calculated as the notional of the derivative participated adjusted by the relevant RWA conversion factor.</t>
  </si>
  <si>
    <t>See “Fair Value Hedges” in this Note for further discussion.</t>
  </si>
  <si>
    <t>Derivative Positions (Additional Information) (Detail) - USD ($) shares in Millions, $ in Millions</t>
  </si>
  <si>
    <t>Credit Risk Contract [Member]</t>
  </si>
  <si>
    <t>Other Contract [Member] | Visa Interest [Member]</t>
  </si>
  <si>
    <t>Interest rate futures [Member] | Mortgage Servicing Rights [Member]</t>
  </si>
  <si>
    <t>Interest rate futures [Member] | Loans Held For Sale [Member]</t>
  </si>
  <si>
    <t>Interest rate futures [Member] | Other Trading [Member]</t>
  </si>
  <si>
    <t>Equity Futures [Member] | Equity Contract [Member]</t>
  </si>
  <si>
    <t>Impacts of Derivative Financial Instruments on the Consolidated Statements of Income/(Loss) and the Consolidated Statements of Shareholders' Equity (Detail) - USD ($) $ in Millions</t>
  </si>
  <si>
    <t>Derivative Instruments Not Designated as Hedging Instruments, Gain (Loss), Net</t>
  </si>
  <si>
    <t>Mortgage Servicing Income [Member] | Mortgage Servicing Rights [Member]</t>
  </si>
  <si>
    <t>Gain (Loss) on Interest Rate Derivative Instruments Not Designated as Hedging Instruments</t>
  </si>
  <si>
    <t>Other Trading [Member] | Other Trading [Member]</t>
  </si>
  <si>
    <t>Other Trading [Member] | Foreign Exchange Contract [Member]</t>
  </si>
  <si>
    <t>Gain (Loss) on Foreign Currency Derivative Instruments Not Designated as Hedging Instruments</t>
  </si>
  <si>
    <t>Other Trading [Member] | Credit Risk Contract [Member]</t>
  </si>
  <si>
    <t>Other Trading [Member] | Equity Contract [Member]</t>
  </si>
  <si>
    <t>Other Trading [Member] | Commodity Contract [Member]</t>
  </si>
  <si>
    <t>Other Income [Member] | Loans Held For Investment [Member]</t>
  </si>
  <si>
    <t>Other Income [Member] | Credit Risk Contract [Member]</t>
  </si>
  <si>
    <t>Mortgage Production Income [Member] | Loans Held For Sale [Member]</t>
  </si>
  <si>
    <t>Mortgage Production Income [Member] | Other Contract [Member]</t>
  </si>
  <si>
    <t>Cash Flow Hedging [Member] | Interest Income [Member] | Interest Rate Contract [Member]</t>
  </si>
  <si>
    <t>Derivative Instruments, Gain (Loss) Recognized in Other Comprehensive Income (Loss), Effective Portion, Net</t>
  </si>
  <si>
    <t>Derivative Instruments, Gain (Loss) Reclassified from Accumulated OCI into Income, Effective Portion, Net</t>
  </si>
  <si>
    <t>Fair Value Hedging [Member] | Other Trading [Member]</t>
  </si>
  <si>
    <t>Derivative, Gain (Loss) on Derivative, Net</t>
  </si>
  <si>
    <t>Gain (Loss) on Fair Value Hedges Recognized in Earnings</t>
  </si>
  <si>
    <t>Gain (Loss) on Fair Value Hedge Ineffectiveness, Net</t>
  </si>
  <si>
    <t>Fair Value Hedging [Member] | Other Trading [Member] | Fixed Income Interest Rate [Member]</t>
  </si>
  <si>
    <t>Fair Value Hedging [Member] | Other Trading [Member] | Brokered Time Deposits [Member]</t>
  </si>
  <si>
    <t>During the year ended December 31, 2017, the Company also reclassified $51 million of pre-tax gains from AOCI into Net interest income relating to hedging relationships that have been terminated and are reclassified into earnings consistent with the pattern of net cash flows expected to be recognized.</t>
  </si>
  <si>
    <t>During the year ended December 31, 2016, the Company also reclassified $97 million of pre-tax gains from AOCI into Net interest income relating to hedging relationships that have been terminated and are reclassified into earnings consistent with the pattern of net cash flows expected to be recognized.</t>
  </si>
  <si>
    <t>During the year ended December 31, 2015, the Company also reclassified $92 million pre-tax gains from AOCI into Net interest income relating to hedging relationships that have been terminated and are reclassified into earnings consistent with the pattern of net cash flows expected to be recognized.</t>
  </si>
  <si>
    <t>Amounts are recognized in Trading income in the Consolidated Statements of Income.</t>
  </si>
  <si>
    <t>Impacts of Derivative Financial Instruments on the Consolidated Statements of Income/(Loss) and the Consolidated Statements of Shareholders' Equity (Additional Information) (Detail) - USD ($) $ in Millions</t>
  </si>
  <si>
    <t>Terminated or dedesignated hedges [Member] | Interest Income [Member]</t>
  </si>
  <si>
    <t>Derivative Financial Instruments Netting of Financial Instruments - Derivatives (Details) - USD ($) $ in Millions</t>
  </si>
  <si>
    <t>Derivative [Line Items]</t>
  </si>
  <si>
    <t>Derivative Asset, Fair Value, Gross Liability and Obligation to Return Cash, Offset</t>
  </si>
  <si>
    <t>Derivative Asset</t>
  </si>
  <si>
    <t>Derivative, Collateral, Obligation to Return Securities</t>
  </si>
  <si>
    <t>Derivative Asset, Fair Value, Amount Not Offset Against Collateral</t>
  </si>
  <si>
    <t>Derivative Liability, Fair Value, Gross Asset and Right to Reclaim Cash, Offset</t>
  </si>
  <si>
    <t>Derivative Liability</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 [Member]</t>
  </si>
  <si>
    <t>Derivative Financial Instruments Netting of Financial Instruments - Derivatives (Additional Information) (Details) - USD ($) $ in Millions</t>
  </si>
  <si>
    <t>Trading Liabilities [Member]</t>
  </si>
  <si>
    <t>Fair Value Measurement and Election - Additional Information (Detail) - USD ($) $ in Millions</t>
  </si>
  <si>
    <t>Estimated Fair Value of Loan Portfolio's Net Carrying Value, Percentage</t>
  </si>
  <si>
    <t>101.00%</t>
  </si>
  <si>
    <t>Unfunded loan commitments and letters of credit</t>
  </si>
  <si>
    <t>Allowance for unfunded loan commitments and letters of credit</t>
  </si>
  <si>
    <t>Total Return Swap [Member] | Fair Value, Inputs, Level 2 [Member]</t>
  </si>
  <si>
    <t>Interest Rate Lock Commitments [Member]</t>
  </si>
  <si>
    <t>Fair Value, Measurement with Unobservable Inputs Reconciliation, Recurring Basis, Asset, Transfers out of Level 3</t>
  </si>
  <si>
    <t>Trading Account Assets [Member] | SBA Loans [Member] | Fair Value, Inputs, Level 2 [Member]</t>
  </si>
  <si>
    <t>Trading Account Assets [Member] | Commercial and Corporate Leveraged Loans [Member] | Fair Value, Inputs, Level 2 [Member]</t>
  </si>
  <si>
    <t>Fair Value, Measurements, Recurring [Member] | Fair Value, Inputs, Level 1 [Member]</t>
  </si>
  <si>
    <t>Fair Value, Measurements, Recurring [Member] | Fair Value, Inputs, Level 2 [Member]</t>
  </si>
  <si>
    <t>Assets and Liabilities Measured at Fair Value on a Recurring Basis (Detail) - USD ($) $ in Millions</t>
  </si>
  <si>
    <t>Fair Value, Assets and Liabilities Measured on Recurring and Nonrecurring Basis [Line Items]</t>
  </si>
  <si>
    <t>Trading Liabilities, Fair Value Disclosure</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Equity Securities [Member] | Fair Value, Measurements, Recurring [Member] | Fair Value, Inputs, Level 1 [Member]</t>
  </si>
  <si>
    <t>Equity Securities [Member] | Fair Value, Measurements, Recurring [Member] | Fair Value, Inputs, Level 2 [Member]</t>
  </si>
  <si>
    <t>Derivative Financial Instruments, Assets [Member] | Fair Value, Measurements, Recurring [Member]</t>
  </si>
  <si>
    <t>Derivative Financial Instruments, Assets [Member] | Fair Value, Measurements, Recurring [Member] | Fair Value, Inputs, Level 1 [Member]</t>
  </si>
  <si>
    <t>Derivative Financial Instruments, Assets [Member] | Fair Value, Measurements, Recurring [Member] | Fair Value, Inputs, Level 2 [Member]</t>
  </si>
  <si>
    <t>Derivative Financial Instruments, Assets [Member] | Fair Value, Measurements, Recurring [Member] | Fair Value, Inputs, Level 3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Derivative Financial Instruments, Liabilities [Member] | Fair Value, Measurements, Recurring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Estimate of Fair Value Measurement [Member]</t>
  </si>
  <si>
    <t>Estimate of Fair Value Measurement [Member] | US Treasury Securities [Member] | Fair Value, Measurements, Recurring [Member]</t>
  </si>
  <si>
    <t>Estimate of Fair Value Measurement [Member] | US Government Agencies Debt Securities [Member] | Fair Value, Measurements, Recurring [Member]</t>
  </si>
  <si>
    <t>Estimate of Fair Value Measurement [Member] | US States and Political Subdivisions Debt Securities [Member] | Fair Value, Measurements, Recurring [Member]</t>
  </si>
  <si>
    <t>Estimate of Fair Value Measurement [Member] | Collateralized Loan Obligations [Member] | Fair Value, Measurements, Recurring [Member]</t>
  </si>
  <si>
    <t>Estimate of Fair Value Measurement [Member] | Other Debt Obligations [Member] | Fair Value, Measurements, Recurring [Member]</t>
  </si>
  <si>
    <t>Estimate of Fair Value Measurement [Member] | Commercial Paper [Member] | Fair Value, Measurements, Recurring [Member]</t>
  </si>
  <si>
    <t>Estimate of Fair Value Measurement [Member] | Equity Securities [Member] | Fair Value, Measurements, Recurring [Member]</t>
  </si>
  <si>
    <t>Estimate of Fair Value Measurement [Member] | Trading Loans [Member] | Fair Value, Measurements, Recurring [Member]</t>
  </si>
  <si>
    <t>Estimate of Fair Value Measurement [Member] | Asset-backed Securities [Member] | Fair Value, Measurements, Recurring [Member]</t>
  </si>
  <si>
    <t>Reported Value Measurement [Member]</t>
  </si>
  <si>
    <t>Netting [Member]</t>
  </si>
  <si>
    <t>Netting [Member] | Derivative Financial Instruments, Assets [Member]</t>
  </si>
  <si>
    <t>Netting [Member] | Derivative Financial Instruments, Liabilities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Mortgage-backed Securities, Issued by US Government Sponsored Enterprises [Member] | Residential Mortgage Backed Securities [Member]</t>
  </si>
  <si>
    <t>Mortgage-backed Securities, Issued by US Government Sponsored Enterprises [Member] | Residential Mortgage Backed Securities [Member] | Fair Value, Measurements, Recurring [Member] | Fair Value, Inputs, Level 1 [Member]</t>
  </si>
  <si>
    <t>Mortgage-backed Securities, Issued by US Government Sponsored Enterprises [Member] | Residential Mortgage Backed Securities [Member] | Fair Value, Measurements, Recurring [Member] | Fair Value, Inputs, Level 2 [Member]</t>
  </si>
  <si>
    <t>Mortgage-backed Securities, Issued by US Government Sponsored Enterprises [Member] | Residential Mortgage Backed Securities [Member] | Fair Value, Measurements, Recurring [Member] | Fair Value, Inputs, Level 3 [Member]</t>
  </si>
  <si>
    <t>Mortgage-backed Securities, Issued by US Government Sponsored Enterprises [Member] | Commercial Mortgage Backed Securities [Member]</t>
  </si>
  <si>
    <t>Mortgage-backed Securities, Issued by US Government Sponsored Enterprises [Member] | Commercial Mortgage Backed Securities [Member] | Fair Value, Measurements, Recurring [Member] | Fair Value, Inputs, Level 1 [Member]</t>
  </si>
  <si>
    <t>Mortgage-backed Securities, Issued by US Government Sponsored Enterprises [Member] | Commercial Mortgage Backed Securities [Member] | Fair Value, Measurements, Recurring [Member] | Fair Value, Inputs, Level 2 [Member]</t>
  </si>
  <si>
    <t>Mortgage-backed Securities, Issued by US Government Sponsored Enterprises [Member] | Commercial Mortgage Backed Securities [Member] | Fair Value, Measurements, Recurring [Member] | Fair Value, Inputs, Level 3 [Member]</t>
  </si>
  <si>
    <t>Mortgage-backed Securities, Issued by US Government Sponsored Enterprises [Member] | Estimate of Fair Value Measurement [Member] | Fair Value, Measurements, Recurring [Member]</t>
  </si>
  <si>
    <t>Mortgage-backed Securities, Issued by US Government Sponsored Enterprises [Member] | Estimate of Fair Value Measurement [Member] | Residential Mortgage Backed Securities [Member] | Fair Value, Measurements, Recurring [Member]</t>
  </si>
  <si>
    <t>Mortgage-backed Securities, Issued by US Government Sponsored Enterprises [Member] | Estimate of Fair Value Measurement [Member] | Commercial Mortgage Backed Securities [Member] | Fair Value, Measurements, Recurring [Member]</t>
  </si>
  <si>
    <t>Mortgage-backed Securities, Issued by Private Enterprises [Member] | Residential Mortgage Backed Securities [Member]</t>
  </si>
  <si>
    <t>Mortgage-backed Securities, Issued by Private Enterprises [Member] | Residential Mortgage Backed Securities [Member] | Fair Value, Measurements, Recurring [Member] | Fair Value, Inputs, Level 1 [Member]</t>
  </si>
  <si>
    <t>Mortgage-backed Securities, Issued by Private Enterprises [Member] | Residential Mortgage Backed Securities [Member] | Fair Value, Measurements, Recurring [Member] | Fair Value, Inputs, Level 2 [Member]</t>
  </si>
  <si>
    <t>Mortgage-backed Securities, Issued by Private Enterprises [Member] | Residential Mortgage Backed Securities [Member] | Fair Value, Measurements, Recurring [Member] | Fair Value, Inputs, Level 3 [Member]</t>
  </si>
  <si>
    <t>Mortgage-backed Securities, Issued by Private Enterprises [Member] | Commercial Mortgage Backed Securities [Member]</t>
  </si>
  <si>
    <t>Mortgage-backed Securities, Issued by Private Enterprises [Member] | Commercial Mortgage Backed Securities [Member] | Fair Value, Measurements, Recurring [Member] | Fair Value, Inputs, Level 1 [Member]</t>
  </si>
  <si>
    <t>Mortgage-backed Securities, Issued by Private Enterprises [Member] | Commercial Mortgage Backed Securities [Member] | Fair Value, Measurements, Recurring [Member] | Fair Value, Inputs, Level 2 [Member]</t>
  </si>
  <si>
    <t>Mortgage-backed Securities, Issued by Private Enterprises [Member] | Commercial Mortgage Backed Securities [Member] | Fair Value, Measurements, Recurring [Member] | Fair Value, Inputs, Level 3 [Member]</t>
  </si>
  <si>
    <t>Mortgage-backed Securities, Issued by Private Enterprises [Member] | Estimate of Fair Value Measurement [Member] | Residential Mortgage Backed Securities [Member] | Fair Value, Measurements, Recurring [Member]</t>
  </si>
  <si>
    <t>Mortgage-backed Securities, Issued by Private Enterprises [Member] | Estimate of Fair Value Measurement [Member] | Commercial Mortgage Backed Securities [Member] | Fair Value, Measurements, Recurring [Member]</t>
  </si>
  <si>
    <t>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t>
  </si>
  <si>
    <t>Fair values for short-term borrowings and certain long-term debt are based on quoted market prices for similar instruments or estimated discounted cash flows utilizing the Company’s current incremental borrowing rate for similar types of instruments. Refer to the respective valuation section within this footnote for valuation information related to long-term debt that the Company measures at fair value. For level 3 debt, the terms are unique in nature or there are no similar instruments that can be used to value the instrument without using significant unobservable assumptions.</t>
  </si>
  <si>
    <t>Amounts represent offsetting cash collateral received from, and paid to, the same derivative counterparties, and the impact of netting derivative assets and derivative liabilities when a legally enforceable master netting agreement or similar agreement exists. See Note 17, "Derivative Financial Instruments," for additional information.</t>
  </si>
  <si>
    <t>Assets and Liabilities Measured at Fair Value on a Recurring Basis (Additional Information) (Detail) - Fair Value, Measurements, Recurring [Member] - USD ($) $ in Millions</t>
  </si>
  <si>
    <t>Equity Funds [Member] | Fair Value, Inputs, Level 1 [Member]</t>
  </si>
  <si>
    <t>Investment in Federal Home Loan Bank Stock [Member] | Fair Value, Inputs, Level 3 [Member]</t>
  </si>
  <si>
    <t>Federal Reserve Bank Stock [Member] | Fair Value, Inputs, Level 3 [Member]</t>
  </si>
  <si>
    <t>Fair Value Option Elected, Difference Between the Aggregate Fair Value and the Aggregate Unpaid Principal Balance (Detail) - USD ($) $ in Millions</t>
  </si>
  <si>
    <t>Trading Loans [Member]</t>
  </si>
  <si>
    <t>Aggregate Unpaid Principal Balance Under the Fair Value Option</t>
  </si>
  <si>
    <t>Fair Value, Option, Aggregate Differences, Loans and Long-term Receivables</t>
  </si>
  <si>
    <t>Loans Held For Sale [Member] | Financing Receivables, Equal to Greater than 90 Days Past Due [Member]</t>
  </si>
  <si>
    <t>Loans Held For Sale [Member] | Performing Financial Instruments [Member]</t>
  </si>
  <si>
    <t>Loans Held For Investment [Member] | Performing Financial Instruments [Member]</t>
  </si>
  <si>
    <t>Fair Value, Option, Loans Held as Assets, Aggregate Difference</t>
  </si>
  <si>
    <t>Loans Held For Investment [Member] | Nonperforming Financing Receivable [Member]</t>
  </si>
  <si>
    <t>Fair Value, Option, Loans Held as Assets, Aggregate Amount in Nonaccrual Status, Aggregated Difference</t>
  </si>
  <si>
    <t>Obligations, Fair Value Disclosure</t>
  </si>
  <si>
    <t>Fair Value, Option, Aggregate Differences, Long-term Debt Instruments</t>
  </si>
  <si>
    <t>Long-term Debt [Member]</t>
  </si>
  <si>
    <t>Change in Fair Value of Financial Instruments for which the FVO has been Elected (Detail) - USD ($) $ in Millions</t>
  </si>
  <si>
    <t>Fair Value, Option, Changes in Fair Value, Gain (Loss)</t>
  </si>
  <si>
    <t>Trading Loans [Member] | Trading Revenue [Member]</t>
  </si>
  <si>
    <t>Trading Loans [Member] | Mortgage Production Income [Member]</t>
  </si>
  <si>
    <t>Trading Loans [Member] | Mortgage Servicing Income [Member]</t>
  </si>
  <si>
    <t>Trading Loans [Member] | Other Income [Member]</t>
  </si>
  <si>
    <t>Loans Held For Sale [Member]</t>
  </si>
  <si>
    <t>Loans Held For Sale [Member] | Trading Revenue [Member]</t>
  </si>
  <si>
    <t>Loans Held For Sale [Member] | Mortgage Production Income [Member]</t>
  </si>
  <si>
    <t>Loans Held For Sale [Member] | Mortgage Servicing Income [Member]</t>
  </si>
  <si>
    <t>Loans Held For Sale [Member] | Other Income [Member]</t>
  </si>
  <si>
    <t>Loans Held For Investment [Member]</t>
  </si>
  <si>
    <t>Loans Held For Investment [Member] | Trading Revenue [Member]</t>
  </si>
  <si>
    <t>Loans Held For Investment [Member] | Mortgage Production Income [Member]</t>
  </si>
  <si>
    <t>Loans Held For Investment [Member] | Mortgage Servicing Income [Member]</t>
  </si>
  <si>
    <t>Loans Held For Investment [Member] | Other Income [Member]</t>
  </si>
  <si>
    <t>Mortgage Servicing Rights [Member]</t>
  </si>
  <si>
    <t>Mortgage Servicing Rights [Member] | Trading Revenue [Member]</t>
  </si>
  <si>
    <t>Mortgage Servicing Rights [Member] | Mortgage Production Income [Member]</t>
  </si>
  <si>
    <t>Mortgage Servicing Rights [Member] | Mortgage Servicing Income [Member]</t>
  </si>
  <si>
    <t>Mortgage Servicing Rights [Member] | Other Income [Member]</t>
  </si>
  <si>
    <t>Brokered Time Deposits [Member] | Trading Revenue [Member]</t>
  </si>
  <si>
    <t>Brokered Time Deposits [Member] | Mortgage Production Income [Member]</t>
  </si>
  <si>
    <t>Brokered Time Deposits [Member] | Mortgage Servicing Income [Member]</t>
  </si>
  <si>
    <t>Brokered Time Deposits [Member] | Other Income [Member]</t>
  </si>
  <si>
    <t>Long-term Debt [Member] | Trading Revenue [Member]</t>
  </si>
  <si>
    <t>Long-term Debt [Member] | Mortgage Production Income [Member]</t>
  </si>
  <si>
    <t>Long-term Debt [Member] | Mortgage Servicing Income [Member]</t>
  </si>
  <si>
    <t>Long-term Debt [Member] | Other Income [Member]</t>
  </si>
  <si>
    <t>Changes in fair value for the year ended December 31, 2017 exclude accrued interest for the period then ended. Interest income or interest expense on trading loans, LHFS, and long-term debt that have been elected to be measured at fair value are recognized in Interest income or Interest expense in the Consolidated Statements of Income.</t>
  </si>
  <si>
    <t>Changes in fair value for the year ended December 31, 2016 exclude accrued interest for the period then ended. Interest income or interest expense on trading loans, LHFS, brokered time deposits, and long-term debt that have been elected to be measured at fair value are recognized in Interest income or Interest expense in the Consolidated Statements of Income.</t>
  </si>
  <si>
    <t>Changes in fair value for the year ended December 31,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t>
  </si>
  <si>
    <t>Income related to LHFS does not include income from IRLCs. For the year ended December 31, 2017, income related to residential MSRs includes income recognized upon the sale of loans reported at LOCOM.</t>
  </si>
  <si>
    <t>Income related to LHFS does not include income from IRLCs. For the year ended December 31, 2016, income related to residential MSRs includes income recognized upon the sale of loans reported at LOCOM.</t>
  </si>
  <si>
    <t>Income related to LHFS does not include income from IRLCs. For the year ended December 31, 2015, income related to residential MSRs includes income recognized upon the sale of loans reported at LOCOM.</t>
  </si>
  <si>
    <t>Fair Value Election and Measurement Level 3 Significant Unobservable Input Assumptions (Details) - USD ($) $ in Millions</t>
  </si>
  <si>
    <t>level 3 fair value assumptions [Line Items]</t>
  </si>
  <si>
    <t>Fair Value, Measurements, Recurring [Member] | Market Approach Valuation Technique [Member] | Fair Value, Inputs, Level 3 [Member]</t>
  </si>
  <si>
    <t>Other Assets, Fair Value Disclosure</t>
  </si>
  <si>
    <t>Fair Value, Measurements, Recurring [Member] | Equity Securities [Member] | Cost Approach Valuation Technique [Member] | Fair Value, Inputs, Level 3 [Member]</t>
  </si>
  <si>
    <t>Fair Value, Measurements, Recurring [Member] | Asset-backed Securities [Member] | Market Approach Valuation Techniqu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Cost Approach Valuation Techniqu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1.04%)</t>
  </si>
  <si>
    <t>Fair Value Inputs, Prepayment Rate</t>
  </si>
  <si>
    <t>Fair Value Inputs, Probability of Default</t>
  </si>
  <si>
    <t>0.00%</t>
  </si>
  <si>
    <t>Fair Value, Measurements, Recurring [Member] | Residential Mortgage, Loans Held For Sale [Member] | Income Approach Valuation Technique [Member] | Maximum [Member] | Fair Value, Inputs, Level 3 [Member]</t>
  </si>
  <si>
    <t>(1.25%)</t>
  </si>
  <si>
    <t>Fair Value, Measurements, Recurring [Member] | Residential Mortgage, Loans Held For Sale [Member] | Income Approach Valuation Technique [Member] | Weighted Average [Member] | Fair Value, Inputs, Level 3 [Member]</t>
  </si>
  <si>
    <t>(1.24%)</t>
  </si>
  <si>
    <t>0.40%</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0.62%)</t>
  </si>
  <si>
    <t>Fair Value, Measurements, Recurring [Member] | Loans Held For Investment [Member] | Income Approach Valuation Technique [Member] | Maximum [Member] | Fair Value, Inputs, Level 3 [Member]</t>
  </si>
  <si>
    <t>(7.84%)</t>
  </si>
  <si>
    <t>36.00%</t>
  </si>
  <si>
    <t>5.00%</t>
  </si>
  <si>
    <t>Fair Value, Measurements, Recurring [Member] | Loans Held For Investment [Member] | Income Approach Valuation Technique [Member] | Weighted Average [Member] | Fair Value, Inputs, Level 3 [Member]</t>
  </si>
  <si>
    <t>(2.15%)</t>
  </si>
  <si>
    <t>(1.84%)</t>
  </si>
  <si>
    <t>11.00%</t>
  </si>
  <si>
    <t>0.70%</t>
  </si>
  <si>
    <t>2.10%</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1.00%)</t>
  </si>
  <si>
    <t>Fair Value, Measurements, Recurring [Member] | Mortgage Servicing Rights [Member] | Income Approach Valuation Technique [Member] | Maximum [Member] | Fair Value, Inputs, Level 3 [Member]</t>
  </si>
  <si>
    <t>(125.00%)</t>
  </si>
  <si>
    <t>(122.00%)</t>
  </si>
  <si>
    <t>25.00%</t>
  </si>
  <si>
    <t>Fair Value, Measurements, Recurring [Member] | Mortgage Servicing Rights [Member] | Income Approach Valuation Technique [Member] | Weighted Average [Member] | Fair Value, Inputs, Level 3 [Member]</t>
  </si>
  <si>
    <t>(4.00%)</t>
  </si>
  <si>
    <t>(8.00%)</t>
  </si>
  <si>
    <t>Fair Value, Measurements, Recurring [Member] | Other Assets [Member] | Market Approach Valuation Technique [Member] | Minimum [Member] | Fair Value, Inputs, Level 3 [Member]</t>
  </si>
  <si>
    <t>Fair Value Inputs, Pull Through Rate</t>
  </si>
  <si>
    <t>40.00%</t>
  </si>
  <si>
    <t>Fair Value Inputs, Msr Value</t>
  </si>
  <si>
    <t>0.41%</t>
  </si>
  <si>
    <t>0.22%</t>
  </si>
  <si>
    <t>Fair Value, Measurements, Recurring [Member] | Other Assets [Member] | Market Approach Valuation Technique [Member] | Maximum [Member] | Fair Value, Inputs, Level 3 [Member]</t>
  </si>
  <si>
    <t>1.90%</t>
  </si>
  <si>
    <t>1.70%</t>
  </si>
  <si>
    <t>Fair Value, Measurements, Recurring [Member] | Other Assets [Member] | Market Approach Valuation Technique [Member] | Weighted Average [Member] | Fair Value, Inputs, Level 3 [Member]</t>
  </si>
  <si>
    <t>81.00%</t>
  </si>
  <si>
    <t>1.13%</t>
  </si>
  <si>
    <t>1.06%</t>
  </si>
  <si>
    <t>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t>
  </si>
  <si>
    <t>Reconciliation of the Beginning and Ending Balances for Fair Valued Assets and Liabilities Measured on a Recurring Basis Using Significant Unobservable Inputs (Detail) - USD ($) $ in Millions</t>
  </si>
  <si>
    <t>Transfers to other balance sheet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Derivative contracts, net [Member]</t>
  </si>
  <si>
    <t>Fair Value, Measurement with Unobservable Inputs Reconciliation, Recurring Basis, Asset Value</t>
  </si>
  <si>
    <t>Included in earnings</t>
  </si>
  <si>
    <t>OCI</t>
  </si>
  <si>
    <t>Fair Value, Measurement with Unobservable Inputs Reconciliation, Recurring Basis, Asset, Purchases</t>
  </si>
  <si>
    <t>Sales</t>
  </si>
  <si>
    <t>Settlements</t>
  </si>
  <si>
    <t>Transfers into Level 3</t>
  </si>
  <si>
    <t>Transferred Out of Level 3 in The Fair Value Hierarchy</t>
  </si>
  <si>
    <t>Fair Value, Assets Measured on Recurring Basis, Change in Unrealized Gain (Loss) Included in Other Income</t>
  </si>
  <si>
    <t>Mortgage-backed Securities, Issued by Private Enterprises [Member]</t>
  </si>
  <si>
    <t>Residential Mortgage, Loans Held For Sale [Member]</t>
  </si>
  <si>
    <t>Includes issuances, fair value changes, and expirations. Amount related to residential IRLCs is recognized in Mortgage production related income, amount related to commercial IRLCs is recognized in Commercial real estate related income, and amount related to Visa derivative liability is recognized in Other noninterest expense.</t>
  </si>
  <si>
    <t>Amounts recognized in OCI are included in change in net unrealized gains/(losses) on securities AFS, net of tax.</t>
  </si>
  <si>
    <t>Change in unrealized gains/(losses) included in earnings during the period related to financial assets still held at December 31, 2017.</t>
  </si>
  <si>
    <t>Change in unrealized gains/(losses) included in earnings during the period related to financial assets/liabilities still held at December 31, 2016.</t>
  </si>
  <si>
    <t>Amounts recognized in OCI are included in change in net unrealized gains on securities AFS, net of tax.</t>
  </si>
  <si>
    <t>Includes issuances, fair value changes, and expirations. Amount related to residential IRLCs is recognized in Mortgage production related income and amount related to Visa derivative liability is recognized in Other noninterest expense.</t>
  </si>
  <si>
    <t>Amounts are generally included in Mortgage production related income; however, the mark on certain fair value loans is included in Other noninterest income.</t>
  </si>
  <si>
    <t>Carrying Value of Those Assets Measured at Fair Value on a Non-Recurring Basis (Detail) - USD ($) $ in Millions</t>
  </si>
  <si>
    <t>Other Comprehensive Income (Loss), Unrealized Credit Risk Gain (Loss) on Long-term Debt Arising During Period, Net of Tax</t>
  </si>
  <si>
    <t>Loans Held For Sale [Member] | Fair Value, Measurements, Nonrecurring [Member]</t>
  </si>
  <si>
    <t>Assets, Fair Value Disclosure</t>
  </si>
  <si>
    <t>Asset Impairment Charges</t>
  </si>
  <si>
    <t>Loans Held For Sale [Member] | Fair Value, Measurements, Nonrecurring [Member] | Fair Value, Inputs, Level 1 [Member]</t>
  </si>
  <si>
    <t>Loans Held For Sale [Member] | Fair Value, Measurements, Nonrecurring [Member] | Fair Value, Inputs, Level 2 [Member]</t>
  </si>
  <si>
    <t>Loans Held For Sale [Member] | Fair Value, Measurements, Nonrecurring [Member] | Fair Value, Inputs, Level 3 [Member]</t>
  </si>
  <si>
    <t>Loans Held For Investment [Member] | Fair Value, Measurements, Nonrecurring [Member]</t>
  </si>
  <si>
    <t>Loans Held For Investment [Member] | Fair Value, Measurements, Nonrecurring [Member] | Fair Value, Inputs, Level 1 [Member]</t>
  </si>
  <si>
    <t>Loans Held For Investment [Member] | Fair Value, Measurements, Nonrecurring [Member] | Fair Value, Inputs, Level 2 [Member]</t>
  </si>
  <si>
    <t>Loans Held For Investment [Member] | Fair Value, Measurements, Nonrecurring [Member] | Fair Value, Inputs, Level 3 [Member]</t>
  </si>
  <si>
    <t>Other Real Estate Owned [Member] | Fair Value, Measurements, Nonrecurring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Other Assets [Member] | Fair Value, Measurements, Nonrecurring [Member]</t>
  </si>
  <si>
    <t>Other Assets [Member] | Fair Value, Measurements, Nonrecurring [Member] | Fair Value, Inputs, Level 1 [Member]</t>
  </si>
  <si>
    <t>Other Assets [Member] | Fair Value, Measurements, Nonrecurring [Member] | Fair Value, Inputs, Level 2 [Member]</t>
  </si>
  <si>
    <t>Other Assets [Member] | Fair Value, Measurements, Nonrecurring [Member] | Fair Value, Inputs, Level 3 [Member]</t>
  </si>
  <si>
    <t>Nonperforming Financing Receivable [Member] | Loans Held For Sale [Member] | Fair Value, Measurements, Nonrecurring [Member]</t>
  </si>
  <si>
    <t>Other Assets [Member] | Software and Software Development Costs [Member] | Fair Value, Measurements, Nonrecurring [Member]</t>
  </si>
  <si>
    <t>Other Assets [Member] | Equity Method Investments [Member] | Fair Value, Measurements, Nonrecurring [Member]</t>
  </si>
  <si>
    <t>Other Assets [Member] | Lease Agreements [Member] | Fair Value, Measurements, Nonrecurring [Member]</t>
  </si>
  <si>
    <t>Other Assets [Member] | Building [Member] | Fair Value, Measurements, Nonrecurring [Member]</t>
  </si>
  <si>
    <t>Carrying Amounts and Fair Values of the Company's Financial Instruments (Detail) - USD ($) $ in Millions</t>
  </si>
  <si>
    <t>Financial assets</t>
  </si>
  <si>
    <t>Financial liabilities</t>
  </si>
  <si>
    <t>Cash and Cash Equivalents, Fair Value Disclosure</t>
  </si>
  <si>
    <t>Loans Net Fair Value Disclosure</t>
  </si>
  <si>
    <t>Consumer And Commercial Deposits, Fair Value Disclosure</t>
  </si>
  <si>
    <t>Short-term Debt, Fair Value</t>
  </si>
  <si>
    <t>Estimate of Fair Value, Fair Value Disclosure [Member]</t>
  </si>
  <si>
    <t>Cash and cash equivalents are valued at their carrying amounts, which are reasonable estimates of fair value due to the relatively short period to maturity of the instruments.</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Generally, the Company measures fair value for LHFI based on estimated future discounted cash flows using current origination rates for loans with similar terms and credit quality, which derived an estimated value of 101% on the loan portfolio’s net carrying value at both December 31, 2017 and 2016.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t>
  </si>
  <si>
    <t>Deposit liabilities with no defined maturity such as DDAs, NOW/money market accounts, and savings accounts have a fair value equal to the amount payable on demand at the reporting date (i.e., their carrying amounts). Fair values for CD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Refer to the respective valuation section within this footnote for valuation information related to brokered time deposits that the Company measures at fair value as well as those that are carried at amortized cost.</t>
  </si>
  <si>
    <t>Contingencies - Additional Information (Detail) $ in Millions</t>
  </si>
  <si>
    <t>Aggregate range of reasonably possible losses on legal matters in excess of the accrued liability</t>
  </si>
  <si>
    <t>Cash payment for litigation [Member] | Potential Mortgage Servicing Settlement and Claims [Member]</t>
  </si>
  <si>
    <t>Loss Contingency, Damages Awarded, Value</t>
  </si>
  <si>
    <t>Consumer relief obligation [Member] | Potential Mortgage Servicing Settlement and Claims [Member]</t>
  </si>
  <si>
    <t>Business Segment Reporting (Detail) $ in Millions</t>
  </si>
  <si>
    <t>Dec. 31, 2017USD ($)segments</t>
  </si>
  <si>
    <t>Dec. 31, 2015USD ($)</t>
  </si>
  <si>
    <t>Number of Operating Segments | segments</t>
  </si>
  <si>
    <t>Average Total Loans Held for Investment</t>
  </si>
  <si>
    <t>Average Total Deposits</t>
  </si>
  <si>
    <t>Average Total Assets</t>
  </si>
  <si>
    <t>Average Total Liabilities</t>
  </si>
  <si>
    <t>Average Total Equity</t>
  </si>
  <si>
    <t>Interest Income (Expense), Net</t>
  </si>
  <si>
    <t>Fully Taxable Equivalent Adjustment</t>
  </si>
  <si>
    <t>Net Interest Income Including Fully Taxable Equivalent Adjustment</t>
  </si>
  <si>
    <t>Net Interest Income After Provision For Credit Losses and Taxable Equivalent Adjustment</t>
  </si>
  <si>
    <t>Income Tax Expense (Benefit) Including Fully Taxable Equivalent Adjustment Reversal</t>
  </si>
  <si>
    <t>Corporate Other [Member]</t>
  </si>
  <si>
    <t>Reconciling Items</t>
  </si>
  <si>
    <t>Presented on a matched maturity funds transfer price basis for the segments.</t>
  </si>
  <si>
    <t>Includes regular Provision for income taxes as well as FTE income and tax credit adjustment reversals</t>
  </si>
  <si>
    <t>Includes regular Provision for income taxes as well as FTE income and tax credit adjustment reversals.</t>
  </si>
  <si>
    <t>Accumulated Other Comprehensive Income (Detail) - USD ($) $ in Millions</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Brokered Time Deposits, net of tax</t>
  </si>
  <si>
    <t>Accumulated Other Comprehensive Income (Loss), Long-term Debt, Net of Tax</t>
  </si>
  <si>
    <t>Accumulated Other Comprehensive (Income) Loss, Defined Benefit Plan, after Tax</t>
  </si>
  <si>
    <t>Other Comprehensive Income (Loss), Unrealized Holding Gain (Loss) on Securities Arising During Period, Net of Tax</t>
  </si>
  <si>
    <t>Other Comprehensive Income (Loss), Unrealized Gain (Loss) on Derivatives Arising During Period, Net of Tax</t>
  </si>
  <si>
    <t>Other Comprehensive Income (Loss), Unrealized Gain (Loss) on Brokered Time Deposits Arising During Period, Net of Tax</t>
  </si>
  <si>
    <t>Other Comprehensive Income (Loss), Defined Benefit Plan, Gain (Loss) Arising During Period, after Tax</t>
  </si>
  <si>
    <t>Other Comprehensive Income (Loss), before Reclassifications,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from AOCI on Brokered Time Deposits, Net of Tax</t>
  </si>
  <si>
    <t>Other Comprehensive Income Loss Reclassfication Adjustment From AOCI on Long Term Debt, Net of Tax</t>
  </si>
  <si>
    <t>Other Comprehensive (Income) Loss, Defined Benefit Plan, Reclassification Adjustment from AOCI, after Tax</t>
  </si>
  <si>
    <t>Reclassification from Accumulated Other Comprehensive Income, Current Period, Net of Tax</t>
  </si>
  <si>
    <t>Other Comprehensive (Income) Loss, Defined Benefit Plan, after Reclassification Adjustment, after Tax</t>
  </si>
  <si>
    <t>Accumulated Other Comprehensive Income Reclassifications out of AOCI (Details) - USD ($) $ in Millions</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on Derivatives, before Tax</t>
  </si>
  <si>
    <t>Other Comprehensive Income (Loss), Reclassification Adjustment on Derivatives Included in Net Income, Tax</t>
  </si>
  <si>
    <t>Other Comprehensive (Income) Loss, Defined Benefit Plan, Reclassification Adjustment from AOCI, before Tax</t>
  </si>
  <si>
    <t>Other Comprehensive (Income) Loss, Defined Benefit Plan, Reclassification Adjustment from AOCI, Tax</t>
  </si>
  <si>
    <t>Statements of Income/(Loss) - Parent Company Only (Details) - USD ($) $ in Millions</t>
  </si>
  <si>
    <t>Interest and Fee Income, Other Loans</t>
  </si>
  <si>
    <t>Interest Income, Deposits with Other Federal Home Loan Banks</t>
  </si>
  <si>
    <t>Other Income</t>
  </si>
  <si>
    <t>Interest Expense, Short-term Borrowings</t>
  </si>
  <si>
    <t>Labor and Related Expense</t>
  </si>
  <si>
    <t>Fees and Commission Expense</t>
  </si>
  <si>
    <t>Other Expenses</t>
  </si>
  <si>
    <t>Operating Expenses</t>
  </si>
  <si>
    <t>Income (Loss) Before Equity in Undistributed Earnings of Subsidiaries</t>
  </si>
  <si>
    <t>Equity in Undistributed Earnings of Subsidiaries</t>
  </si>
  <si>
    <t>Substantially all dividend income is from subsidiaries (primarily the Bank).</t>
  </si>
  <si>
    <t>Includes incentive compensation allocations between the Parent Company and subsidiaries.</t>
  </si>
  <si>
    <t>Balance Sheets - Parent Company Only (Details) - USD ($) $ in Millions</t>
  </si>
  <si>
    <t>Assets [Abstract]</t>
  </si>
  <si>
    <t>Retained Earnings (Accumulated Deficit)</t>
  </si>
  <si>
    <t>Cash, Cash Equivalents, and Short-term Investments</t>
  </si>
  <si>
    <t>Due from Affiliates</t>
  </si>
  <si>
    <t>Equity Method Investments</t>
  </si>
  <si>
    <t>Investments in and Advances to Affiliates, Amount of Equity</t>
  </si>
  <si>
    <t>Due to Affiliate, Current</t>
  </si>
  <si>
    <t>Short-term Bank Loans and Notes Payable</t>
  </si>
  <si>
    <t>Statements of Cash Flow - Parent Company Only (Details) - USD ($) $ in Millions</t>
  </si>
  <si>
    <t>Increase (Decrease) in Other Operating Assets</t>
  </si>
  <si>
    <t>Repayments of Long-term Debt</t>
  </si>
  <si>
    <t>Payments for (Proceeds from) Loans Receivable</t>
  </si>
  <si>
    <t>Payments for (Proceeds from) Other Investing Activities</t>
  </si>
  <si>
    <t>Proceeds from (Repayments of) Short-term Debt</t>
  </si>
  <si>
    <t>Payments of Dividends</t>
  </si>
  <si>
    <t>Income Taxes Received From (Paid To) Subsidiaries</t>
  </si>
  <si>
    <t>Income Taxes Paid, Ne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c r="B3" s="3" t="s">
        <v>7</v>
      </c>
    </row>
    <row r="4" spans="1:5">
      <c r="A4" s="3" t="s">
        <v>8</v>
      </c>
      <c r="B4" s="4" t="n">
        <v>750556</v>
      </c>
    </row>
    <row r="5" spans="1:5">
      <c r="A5" s="3" t="s">
        <v>9</v>
      </c>
      <c r="B5" s="3" t="s">
        <v>10</v>
      </c>
    </row>
    <row r="6" spans="1:5">
      <c r="A6" s="3" t="s">
        <v>11</v>
      </c>
      <c r="B6" s="3" t="s">
        <v>12</v>
      </c>
    </row>
    <row r="7" spans="1:5">
      <c r="A7" s="3" t="s">
        <v>13</v>
      </c>
      <c r="B7" s="3" t="s">
        <v>14</v>
      </c>
    </row>
    <row r="8" spans="1:5">
      <c r="A8" s="3" t="s">
        <v>15</v>
      </c>
      <c r="B8" s="3" t="s">
        <v>16</v>
      </c>
    </row>
    <row r="9" spans="1:5">
      <c r="A9" s="3" t="s">
        <v>17</v>
      </c>
      <c r="B9" s="4" t="n">
        <v>2017</v>
      </c>
    </row>
    <row r="10" spans="1:5">
      <c r="A10" s="3" t="s">
        <v>18</v>
      </c>
      <c r="B10" s="3" t="s">
        <v>19</v>
      </c>
    </row>
    <row r="11" spans="1:5">
      <c r="A11" s="3" t="s">
        <v>20</v>
      </c>
      <c r="B11" s="3" t="s">
        <v>21</v>
      </c>
    </row>
    <row r="12" spans="1:5">
      <c r="A12" s="3" t="s">
        <v>22</v>
      </c>
      <c r="C12" s="4" t="n">
        <v>468300176</v>
      </c>
    </row>
    <row r="13" spans="1:5">
      <c r="A13" s="3" t="s">
        <v>23</v>
      </c>
      <c r="B13" s="3" t="s">
        <v>24</v>
      </c>
    </row>
    <row r="14" spans="1:5">
      <c r="A14" s="3" t="s">
        <v>25</v>
      </c>
      <c r="B14" s="3" t="s">
        <v>26</v>
      </c>
    </row>
    <row r="15" spans="1:5">
      <c r="A15" s="3" t="s">
        <v>27</v>
      </c>
      <c r="B15" s="3" t="s">
        <v>24</v>
      </c>
    </row>
    <row r="16" spans="1:5">
      <c r="A16" s="3" t="s">
        <v>28</v>
      </c>
      <c r="B16" s="5" t="n">
        <v>1</v>
      </c>
      <c r="E16" s="5" t="n">
        <v>1</v>
      </c>
    </row>
    <row r="17" spans="1:5">
      <c r="A17" s="3" t="s">
        <v>29</v>
      </c>
      <c r="D17" s="6" t="n">
        <v>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7" t="s">
        <v>275</v>
      </c>
    </row>
    <row r="4" spans="1:2">
      <c r="A4" s="3" t="s">
        <v>276</v>
      </c>
      <c r="B4" s="3"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69</v>
      </c>
      <c r="B1" s="2" t="s">
        <v>1</v>
      </c>
    </row>
    <row r="2" spans="1:4">
      <c r="B2" s="2" t="s">
        <v>2</v>
      </c>
      <c r="C2" s="2" t="s">
        <v>5</v>
      </c>
      <c r="D2" s="2" t="s">
        <v>31</v>
      </c>
    </row>
    <row r="3" spans="1:4">
      <c r="A3" s="3" t="s">
        <v>927</v>
      </c>
    </row>
    <row r="4" spans="1:4">
      <c r="A4" s="3" t="s">
        <v>970</v>
      </c>
      <c r="B4" s="3" t="s">
        <v>715</v>
      </c>
      <c r="C4" s="3" t="s">
        <v>712</v>
      </c>
    </row>
    <row r="5" spans="1:4">
      <c r="A5" s="3" t="s">
        <v>971</v>
      </c>
      <c r="B5" s="5" t="n">
        <v>85</v>
      </c>
      <c r="C5" s="5" t="n">
        <v>50</v>
      </c>
    </row>
    <row r="6" spans="1:4">
      <c r="A6" s="3" t="s">
        <v>972</v>
      </c>
      <c r="B6" s="5" t="n">
        <v>160</v>
      </c>
      <c r="C6" s="5" t="n">
        <v>97</v>
      </c>
    </row>
    <row r="7" spans="1:4">
      <c r="A7" s="3" t="s">
        <v>973</v>
      </c>
      <c r="B7" s="3" t="s">
        <v>974</v>
      </c>
      <c r="C7" s="3" t="s">
        <v>975</v>
      </c>
    </row>
    <row r="8" spans="1:4">
      <c r="A8" s="3" t="s">
        <v>971</v>
      </c>
      <c r="B8" s="5" t="n">
        <v>47</v>
      </c>
      <c r="C8" s="5" t="n">
        <v>63</v>
      </c>
    </row>
    <row r="9" spans="1:4">
      <c r="A9" s="3" t="s">
        <v>972</v>
      </c>
      <c r="B9" s="5" t="n">
        <v>90</v>
      </c>
      <c r="C9" s="5" t="n">
        <v>122</v>
      </c>
    </row>
    <row r="10" spans="1:4">
      <c r="A10" s="3" t="s">
        <v>976</v>
      </c>
      <c r="B10" s="3" t="s">
        <v>977</v>
      </c>
      <c r="C10" s="3" t="s">
        <v>978</v>
      </c>
    </row>
    <row r="11" spans="1:4">
      <c r="A11" s="3" t="s">
        <v>979</v>
      </c>
      <c r="B11" s="3" t="s">
        <v>980</v>
      </c>
      <c r="C11" s="3" t="s">
        <v>974</v>
      </c>
    </row>
    <row r="12" spans="1:4">
      <c r="A12" s="3" t="s">
        <v>558</v>
      </c>
    </row>
    <row r="13" spans="1:4">
      <c r="A13" s="3" t="s">
        <v>182</v>
      </c>
      <c r="B13" s="5" t="n">
        <v>75</v>
      </c>
      <c r="C13" s="5" t="n">
        <v>62</v>
      </c>
    </row>
    <row r="14" spans="1:4">
      <c r="A14" s="3" t="s">
        <v>981</v>
      </c>
      <c r="B14" s="3" t="s">
        <v>982</v>
      </c>
      <c r="C14" s="3" t="s">
        <v>982</v>
      </c>
    </row>
    <row r="15" spans="1:4">
      <c r="A15" s="3" t="s">
        <v>983</v>
      </c>
      <c r="B15" s="3" t="s">
        <v>984</v>
      </c>
      <c r="C15" s="3" t="s">
        <v>985</v>
      </c>
    </row>
    <row r="16" spans="1:4">
      <c r="A16" s="3" t="s">
        <v>986</v>
      </c>
      <c r="B16" s="3" t="s">
        <v>987</v>
      </c>
      <c r="C16" s="3" t="s">
        <v>988</v>
      </c>
    </row>
    <row r="17" spans="1:4">
      <c r="A17" s="3" t="s">
        <v>989</v>
      </c>
      <c r="B17" s="3" t="s">
        <v>978</v>
      </c>
      <c r="C17" s="3" t="s">
        <v>978</v>
      </c>
    </row>
    <row r="18" spans="1:4">
      <c r="A18" s="3" t="s">
        <v>927</v>
      </c>
    </row>
    <row r="19" spans="1:4">
      <c r="A19" s="3" t="s">
        <v>182</v>
      </c>
      <c r="B19" s="5" t="n">
        <v>1710</v>
      </c>
      <c r="C19" s="5" t="n">
        <v>1572</v>
      </c>
      <c r="D19" s="5" t="n">
        <v>130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0</v>
      </c>
      <c r="C1" s="2" t="s">
        <v>1</v>
      </c>
    </row>
    <row r="2" spans="1:5">
      <c r="C2" s="2" t="s">
        <v>2</v>
      </c>
      <c r="D2" s="2" t="s">
        <v>5</v>
      </c>
      <c r="E2" s="2" t="s">
        <v>31</v>
      </c>
    </row>
    <row r="3" spans="1:5">
      <c r="A3" s="3" t="s">
        <v>991</v>
      </c>
      <c r="C3" s="5" t="n">
        <v>11</v>
      </c>
      <c r="D3" s="5" t="n">
        <v>12</v>
      </c>
      <c r="E3" s="5" t="n">
        <v>19</v>
      </c>
    </row>
    <row r="4" spans="1:5">
      <c r="A4" s="3" t="s">
        <v>113</v>
      </c>
      <c r="C4" s="4" t="n">
        <v>205962</v>
      </c>
      <c r="D4" s="4" t="n">
        <v>204875</v>
      </c>
    </row>
    <row r="5" spans="1:5">
      <c r="A5" s="3" t="s">
        <v>140</v>
      </c>
      <c r="C5" s="4" t="n">
        <v>180808</v>
      </c>
      <c r="D5" s="4" t="n">
        <v>181257</v>
      </c>
    </row>
    <row r="6" spans="1:5">
      <c r="A6" s="3" t="s">
        <v>136</v>
      </c>
      <c r="B6" s="3" t="s">
        <v>882</v>
      </c>
      <c r="C6" s="4" t="n">
        <v>9785</v>
      </c>
      <c r="D6" s="4" t="n">
        <v>11748</v>
      </c>
    </row>
    <row r="7" spans="1:5">
      <c r="A7" s="3" t="s">
        <v>992</v>
      </c>
      <c r="C7" s="4" t="n">
        <v>143238</v>
      </c>
      <c r="D7" s="4" t="n">
        <v>127456</v>
      </c>
    </row>
    <row r="8" spans="1:5">
      <c r="A8" s="3" t="s">
        <v>118</v>
      </c>
      <c r="B8" s="3" t="s">
        <v>47</v>
      </c>
      <c r="C8" s="4" t="n">
        <v>5093</v>
      </c>
      <c r="D8" s="4" t="n">
        <v>6067</v>
      </c>
    </row>
    <row r="9" spans="1:5">
      <c r="A9" s="3" t="s">
        <v>127</v>
      </c>
      <c r="C9" s="4" t="n">
        <v>8949</v>
      </c>
      <c r="D9" s="4" t="n">
        <v>6405</v>
      </c>
    </row>
    <row r="10" spans="1:5">
      <c r="A10" s="3" t="s">
        <v>993</v>
      </c>
      <c r="C10" s="4" t="n">
        <v>108</v>
      </c>
      <c r="D10" s="4" t="n">
        <v>92</v>
      </c>
      <c r="E10" s="4" t="n">
        <v>68</v>
      </c>
    </row>
    <row r="11" spans="1:5">
      <c r="A11" s="3" t="s">
        <v>994</v>
      </c>
      <c r="C11" s="4" t="n">
        <v>109</v>
      </c>
      <c r="D11" s="4" t="n">
        <v>87</v>
      </c>
      <c r="E11" s="4" t="n">
        <v>66</v>
      </c>
    </row>
    <row r="12" spans="1:5">
      <c r="A12" s="3" t="s">
        <v>995</v>
      </c>
      <c r="B12" s="3" t="s">
        <v>94</v>
      </c>
      <c r="C12" s="4" t="n">
        <v>20</v>
      </c>
      <c r="D12" s="4" t="n">
        <v>9</v>
      </c>
    </row>
    <row r="13" spans="1:5">
      <c r="A13" s="3" t="s">
        <v>78</v>
      </c>
      <c r="C13" s="4" t="n">
        <v>75</v>
      </c>
      <c r="D13" s="4" t="n">
        <v>49</v>
      </c>
      <c r="E13" s="4" t="n">
        <v>40</v>
      </c>
    </row>
    <row r="14" spans="1:5">
      <c r="A14" s="3" t="s">
        <v>996</v>
      </c>
    </row>
    <row r="15" spans="1:5">
      <c r="A15" s="3" t="s">
        <v>997</v>
      </c>
      <c r="C15" s="4" t="n">
        <v>90</v>
      </c>
      <c r="D15" s="4" t="n">
        <v>64</v>
      </c>
      <c r="E15" s="4" t="n">
        <v>53</v>
      </c>
    </row>
    <row r="16" spans="1:5">
      <c r="A16" s="3" t="s">
        <v>995</v>
      </c>
      <c r="C16" s="4" t="n">
        <v>70</v>
      </c>
      <c r="D16" s="4" t="n">
        <v>46</v>
      </c>
      <c r="E16" s="4" t="n">
        <v>35</v>
      </c>
    </row>
    <row r="17" spans="1:5">
      <c r="A17" s="3" t="s">
        <v>158</v>
      </c>
    </row>
    <row r="18" spans="1:5">
      <c r="A18" s="3" t="s">
        <v>136</v>
      </c>
      <c r="C18" s="4" t="n">
        <v>189</v>
      </c>
      <c r="D18" s="4" t="n">
        <v>222</v>
      </c>
    </row>
    <row r="19" spans="1:5">
      <c r="A19" s="3" t="s">
        <v>998</v>
      </c>
    </row>
    <row r="20" spans="1:5">
      <c r="A20" s="3" t="s">
        <v>999</v>
      </c>
      <c r="C20" s="4" t="n">
        <v>213</v>
      </c>
      <c r="D20" s="4" t="n">
        <v>331</v>
      </c>
      <c r="E20" s="5" t="n">
        <v>232</v>
      </c>
    </row>
    <row r="21" spans="1:5">
      <c r="A21" s="3" t="s">
        <v>1000</v>
      </c>
      <c r="C21" s="4" t="n">
        <v>22</v>
      </c>
      <c r="D21" s="4" t="n">
        <v>30</v>
      </c>
    </row>
    <row r="22" spans="1:5">
      <c r="A22" s="3" t="s">
        <v>113</v>
      </c>
      <c r="C22" s="4" t="n">
        <v>147</v>
      </c>
      <c r="D22" s="4" t="n">
        <v>203</v>
      </c>
    </row>
    <row r="23" spans="1:5">
      <c r="A23" s="3" t="s">
        <v>1001</v>
      </c>
      <c r="C23" s="4" t="n">
        <v>22</v>
      </c>
      <c r="D23" s="4" t="n">
        <v>30</v>
      </c>
    </row>
    <row r="24" spans="1:5">
      <c r="A24" s="3" t="s">
        <v>1002</v>
      </c>
    </row>
    <row r="25" spans="1:5">
      <c r="A25" s="3" t="s">
        <v>999</v>
      </c>
      <c r="C25" s="4" t="n">
        <v>37</v>
      </c>
    </row>
    <row r="26" spans="1:5">
      <c r="A26" s="3" t="s">
        <v>1003</v>
      </c>
    </row>
    <row r="27" spans="1:5">
      <c r="A27" s="3" t="s">
        <v>1004</v>
      </c>
      <c r="C27" s="4" t="n">
        <v>192</v>
      </c>
      <c r="D27" s="4" t="n">
        <v>225</v>
      </c>
    </row>
    <row r="28" spans="1:5">
      <c r="A28" s="3" t="s">
        <v>136</v>
      </c>
      <c r="C28" s="5" t="n">
        <v>189</v>
      </c>
      <c r="D28" s="5" t="n">
        <v>222</v>
      </c>
    </row>
    <row r="29" spans="1:5">
      <c r="A29" s="3" t="s">
        <v>1005</v>
      </c>
    </row>
    <row r="30" spans="1:5">
      <c r="A30" s="3" t="s">
        <v>731</v>
      </c>
      <c r="C30" s="3" t="s">
        <v>1006</v>
      </c>
      <c r="D30" s="3" t="s">
        <v>1006</v>
      </c>
    </row>
    <row r="31" spans="1:5">
      <c r="A31" s="3" t="s">
        <v>1007</v>
      </c>
    </row>
    <row r="32" spans="1:5">
      <c r="A32" s="3" t="s">
        <v>992</v>
      </c>
      <c r="C32" s="5" t="n">
        <v>1700</v>
      </c>
      <c r="D32" s="5" t="n">
        <v>2100</v>
      </c>
    </row>
    <row r="33" spans="1:5">
      <c r="A33" s="3" t="s">
        <v>118</v>
      </c>
      <c r="C33" s="4" t="n">
        <v>1700</v>
      </c>
      <c r="D33" s="4" t="n">
        <v>2100</v>
      </c>
    </row>
    <row r="34" spans="1:5">
      <c r="A34" s="3" t="s">
        <v>1008</v>
      </c>
    </row>
    <row r="35" spans="1:5">
      <c r="A35" s="3" t="s">
        <v>113</v>
      </c>
      <c r="C35" s="4" t="n">
        <v>2300</v>
      </c>
      <c r="D35" s="4" t="n">
        <v>1700</v>
      </c>
    </row>
    <row r="36" spans="1:5">
      <c r="A36" s="3" t="s">
        <v>1001</v>
      </c>
      <c r="C36" s="4" t="n">
        <v>643</v>
      </c>
      <c r="D36" s="4" t="n">
        <v>562</v>
      </c>
    </row>
    <row r="37" spans="1:5">
      <c r="A37" s="3" t="s">
        <v>1009</v>
      </c>
      <c r="C37" s="4" t="n">
        <v>278</v>
      </c>
      <c r="D37" s="4" t="n">
        <v>200</v>
      </c>
    </row>
    <row r="38" spans="1:5">
      <c r="A38" s="3" t="s">
        <v>1010</v>
      </c>
    </row>
    <row r="39" spans="1:5">
      <c r="A39" s="3" t="s">
        <v>127</v>
      </c>
      <c r="C39" s="4" t="n">
        <v>1053</v>
      </c>
      <c r="D39" s="4" t="n">
        <v>780</v>
      </c>
    </row>
    <row r="40" spans="1:5">
      <c r="A40" s="3" t="s">
        <v>1001</v>
      </c>
      <c r="C40" s="4" t="n">
        <v>1391</v>
      </c>
      <c r="D40" s="4" t="n">
        <v>1076</v>
      </c>
    </row>
    <row r="41" spans="1:5">
      <c r="A41" s="3" t="s">
        <v>1011</v>
      </c>
      <c r="C41" s="5" t="n">
        <v>350</v>
      </c>
      <c r="D41" s="5" t="n">
        <v>306</v>
      </c>
    </row>
    <row r="42" spans="1:5">
      <c r="A42" s="3" t="s">
        <v>1012</v>
      </c>
    </row>
    <row r="43" spans="1:5">
      <c r="A43" s="3" t="s">
        <v>731</v>
      </c>
      <c r="C43" s="3" t="s">
        <v>1013</v>
      </c>
    </row>
    <row r="44" spans="1:5"/>
    <row r="45" spans="1:5">
      <c r="A45" s="3" t="s">
        <v>44</v>
      </c>
      <c r="B45" s="3" t="s">
        <v>168</v>
      </c>
    </row>
    <row r="46" spans="1:5">
      <c r="A46" s="3" t="s">
        <v>45</v>
      </c>
      <c r="B46" s="3" t="s">
        <v>170</v>
      </c>
    </row>
    <row r="47" spans="1:5">
      <c r="A47" s="3" t="s">
        <v>47</v>
      </c>
      <c r="B47" s="3" t="s">
        <v>163</v>
      </c>
    </row>
    <row r="48" spans="1:5">
      <c r="A48" s="3" t="s">
        <v>94</v>
      </c>
      <c r="B48" s="3" t="s">
        <v>956</v>
      </c>
    </row>
  </sheetData>
  <mergeCells count="7">
    <mergeCell ref="A1:B2"/>
    <mergeCell ref="C1:E1"/>
    <mergeCell ref="A44:D44"/>
    <mergeCell ref="B45:D45"/>
    <mergeCell ref="B46:D46"/>
    <mergeCell ref="B47:D47"/>
    <mergeCell ref="B48:D4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5</v>
      </c>
    </row>
    <row r="2" spans="1:3">
      <c r="A2" s="7" t="s">
        <v>430</v>
      </c>
    </row>
    <row r="3" spans="1:3">
      <c r="A3" s="3" t="s">
        <v>133</v>
      </c>
      <c r="B3" s="5" t="n">
        <v>2561</v>
      </c>
      <c r="C3" s="5" t="n">
        <v>2116</v>
      </c>
    </row>
    <row r="4" spans="1:3">
      <c r="A4" s="3" t="s">
        <v>135</v>
      </c>
      <c r="B4" s="4" t="n">
        <v>717</v>
      </c>
      <c r="C4" s="4" t="n">
        <v>1015</v>
      </c>
    </row>
    <row r="5" spans="1:3">
      <c r="A5" s="3" t="s">
        <v>134</v>
      </c>
      <c r="B5" s="4" t="n">
        <v>1503</v>
      </c>
      <c r="C5" s="4" t="n">
        <v>1633</v>
      </c>
    </row>
    <row r="6" spans="1:3">
      <c r="A6" s="3" t="s">
        <v>1015</v>
      </c>
      <c r="B6" s="5" t="n">
        <v>4781</v>
      </c>
      <c r="C6" s="5" t="n">
        <v>4764</v>
      </c>
    </row>
    <row r="7" spans="1:3">
      <c r="A7" s="3" t="s">
        <v>1016</v>
      </c>
    </row>
    <row r="8" spans="1:3">
      <c r="A8" s="7" t="s">
        <v>430</v>
      </c>
    </row>
    <row r="9" spans="1:3">
      <c r="A9" s="3" t="s">
        <v>1017</v>
      </c>
      <c r="B9" s="3" t="s">
        <v>1018</v>
      </c>
      <c r="C9" s="3" t="s">
        <v>1019</v>
      </c>
    </row>
    <row r="10" spans="1:3">
      <c r="A10" s="3" t="s">
        <v>1020</v>
      </c>
    </row>
    <row r="11" spans="1:3">
      <c r="A11" s="7" t="s">
        <v>430</v>
      </c>
    </row>
    <row r="12" spans="1:3">
      <c r="A12" s="3" t="s">
        <v>1017</v>
      </c>
      <c r="B12" s="3" t="s">
        <v>732</v>
      </c>
      <c r="C12" s="3" t="s">
        <v>1021</v>
      </c>
    </row>
    <row r="13" spans="1:3">
      <c r="A13" s="3" t="s">
        <v>1022</v>
      </c>
    </row>
    <row r="14" spans="1:3">
      <c r="A14" s="7" t="s">
        <v>430</v>
      </c>
    </row>
    <row r="15" spans="1:3">
      <c r="A15" s="3" t="s">
        <v>1017</v>
      </c>
      <c r="B15" s="3" t="s">
        <v>1023</v>
      </c>
      <c r="C15" s="3" t="s">
        <v>10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4</v>
      </c>
      <c r="C1" s="2" t="s">
        <v>1</v>
      </c>
    </row>
    <row r="2" spans="1:4">
      <c r="C2" s="2" t="s">
        <v>2</v>
      </c>
      <c r="D2" s="2" t="s">
        <v>5</v>
      </c>
    </row>
    <row r="3" spans="1:4">
      <c r="A3" s="3" t="s">
        <v>926</v>
      </c>
      <c r="C3" s="5" t="n">
        <v>285301</v>
      </c>
      <c r="D3" s="5" t="n">
        <v>278197</v>
      </c>
    </row>
    <row r="4" spans="1:4">
      <c r="A4" s="3" t="s">
        <v>1025</v>
      </c>
      <c r="C4" s="4" t="n">
        <v>2590</v>
      </c>
      <c r="D4" s="4" t="n">
        <v>2686</v>
      </c>
    </row>
    <row r="5" spans="1:4">
      <c r="A5" s="3" t="s">
        <v>1026</v>
      </c>
      <c r="C5" s="4" t="n">
        <v>375</v>
      </c>
      <c r="D5" s="4" t="n">
        <v>494</v>
      </c>
    </row>
    <row r="6" spans="1:4">
      <c r="A6" s="3" t="s">
        <v>739</v>
      </c>
    </row>
    <row r="7" spans="1:4">
      <c r="A7" s="3" t="s">
        <v>1027</v>
      </c>
      <c r="C7" s="4" t="n">
        <v>75477</v>
      </c>
      <c r="D7" s="4" t="n">
        <v>78224</v>
      </c>
    </row>
    <row r="8" spans="1:4">
      <c r="A8" s="3" t="s">
        <v>1025</v>
      </c>
      <c r="C8" s="4" t="n">
        <v>247</v>
      </c>
      <c r="D8" s="4" t="n">
        <v>426</v>
      </c>
    </row>
    <row r="9" spans="1:4">
      <c r="A9" s="3" t="s">
        <v>1026</v>
      </c>
      <c r="C9" s="4" t="n">
        <v>127</v>
      </c>
      <c r="D9" s="4" t="n">
        <v>252</v>
      </c>
    </row>
    <row r="10" spans="1:4">
      <c r="A10" s="3" t="s">
        <v>762</v>
      </c>
    </row>
    <row r="11" spans="1:4">
      <c r="A11" s="3" t="s">
        <v>1027</v>
      </c>
      <c r="C11" s="4" t="n">
        <v>67704</v>
      </c>
      <c r="D11" s="4" t="n">
        <v>65074</v>
      </c>
    </row>
    <row r="12" spans="1:4">
      <c r="A12" s="3" t="s">
        <v>1025</v>
      </c>
      <c r="C12" s="4" t="n">
        <v>1832</v>
      </c>
      <c r="D12" s="4" t="n">
        <v>1707</v>
      </c>
    </row>
    <row r="13" spans="1:4">
      <c r="A13" s="3" t="s">
        <v>1026</v>
      </c>
      <c r="C13" s="4" t="n">
        <v>240</v>
      </c>
      <c r="D13" s="4" t="n">
        <v>231</v>
      </c>
    </row>
    <row r="14" spans="1:4">
      <c r="A14" s="3" t="s">
        <v>1028</v>
      </c>
    </row>
    <row r="15" spans="1:4">
      <c r="A15" s="3" t="s">
        <v>1027</v>
      </c>
      <c r="C15" s="4" t="n">
        <v>143181</v>
      </c>
      <c r="D15" s="4" t="n">
        <v>143298</v>
      </c>
    </row>
    <row r="16" spans="1:4">
      <c r="A16" s="3" t="s">
        <v>1025</v>
      </c>
      <c r="C16" s="4" t="n">
        <v>2079</v>
      </c>
      <c r="D16" s="4" t="n">
        <v>2133</v>
      </c>
    </row>
    <row r="17" spans="1:4">
      <c r="A17" s="3" t="s">
        <v>1026</v>
      </c>
      <c r="C17" s="4" t="n">
        <v>367</v>
      </c>
      <c r="D17" s="4" t="n">
        <v>483</v>
      </c>
    </row>
    <row r="18" spans="1:4">
      <c r="A18" s="3" t="s">
        <v>931</v>
      </c>
    </row>
    <row r="19" spans="1:4">
      <c r="A19" s="3" t="s">
        <v>926</v>
      </c>
      <c r="B19" s="3" t="s">
        <v>44</v>
      </c>
      <c r="C19" s="4" t="n">
        <v>139920</v>
      </c>
      <c r="D19" s="4" t="n">
        <v>131914</v>
      </c>
    </row>
    <row r="20" spans="1:4">
      <c r="A20" s="3" t="s">
        <v>1025</v>
      </c>
      <c r="B20" s="3" t="s">
        <v>44</v>
      </c>
      <c r="C20" s="4" t="n">
        <v>171</v>
      </c>
      <c r="D20" s="4" t="n">
        <v>115</v>
      </c>
    </row>
    <row r="21" spans="1:4">
      <c r="A21" s="3" t="s">
        <v>1026</v>
      </c>
      <c r="C21" s="4" t="n">
        <v>8</v>
      </c>
      <c r="D21" s="4" t="n">
        <v>11</v>
      </c>
    </row>
    <row r="22" spans="1:4">
      <c r="A22" s="3" t="s">
        <v>611</v>
      </c>
    </row>
    <row r="23" spans="1:4">
      <c r="A23" s="3" t="s">
        <v>926</v>
      </c>
      <c r="B23" s="3" t="s">
        <v>45</v>
      </c>
      <c r="C23" s="4" t="n">
        <v>2200</v>
      </c>
      <c r="D23" s="4" t="n">
        <v>2985</v>
      </c>
    </row>
    <row r="24" spans="1:4">
      <c r="A24" s="3" t="s">
        <v>1025</v>
      </c>
      <c r="B24" s="3" t="s">
        <v>45</v>
      </c>
      <c r="C24" s="4" t="n">
        <v>340</v>
      </c>
      <c r="D24" s="4" t="n">
        <v>438</v>
      </c>
    </row>
    <row r="25" spans="1:4">
      <c r="A25" s="3" t="s">
        <v>1026</v>
      </c>
      <c r="C25" s="4" t="n">
        <v>0</v>
      </c>
      <c r="D25" s="4" t="n">
        <v>0</v>
      </c>
    </row>
    <row r="26" spans="1:4">
      <c r="A26" s="3" t="s">
        <v>1029</v>
      </c>
    </row>
    <row r="27" spans="1:4">
      <c r="A27" s="3" t="s">
        <v>926</v>
      </c>
      <c r="B27" s="3" t="s">
        <v>1030</v>
      </c>
      <c r="C27" s="4" t="n">
        <v>5760</v>
      </c>
      <c r="D27" s="4" t="n">
        <v>4761</v>
      </c>
    </row>
    <row r="28" spans="1:4">
      <c r="A28" s="3" t="s">
        <v>1025</v>
      </c>
      <c r="B28" s="3" t="s">
        <v>1030</v>
      </c>
      <c r="C28" s="4" t="n">
        <v>0</v>
      </c>
      <c r="D28" s="4" t="n">
        <v>0</v>
      </c>
    </row>
    <row r="29" spans="1:4">
      <c r="A29" s="3" t="s">
        <v>1026</v>
      </c>
      <c r="C29" s="4" t="n">
        <v>0</v>
      </c>
      <c r="D29" s="4" t="n">
        <v>0</v>
      </c>
    </row>
    <row r="30" spans="1:4">
      <c r="A30" s="3" t="s">
        <v>933</v>
      </c>
    </row>
    <row r="31" spans="1:4">
      <c r="A31" s="3" t="s">
        <v>926</v>
      </c>
      <c r="B31" s="3" t="s">
        <v>44</v>
      </c>
      <c r="C31" s="4" t="n">
        <v>134160</v>
      </c>
      <c r="D31" s="4" t="n">
        <v>127153</v>
      </c>
    </row>
    <row r="32" spans="1:4">
      <c r="A32" s="3" t="s">
        <v>1025</v>
      </c>
      <c r="B32" s="3" t="s">
        <v>44</v>
      </c>
      <c r="C32" s="4" t="n">
        <v>171</v>
      </c>
      <c r="D32" s="4" t="n">
        <v>115</v>
      </c>
    </row>
    <row r="33" spans="1:4">
      <c r="A33" s="3" t="s">
        <v>1026</v>
      </c>
      <c r="B33" s="3" t="s">
        <v>94</v>
      </c>
      <c r="C33" s="5" t="n">
        <v>8</v>
      </c>
      <c r="D33" s="5" t="n">
        <v>11</v>
      </c>
    </row>
    <row r="34" spans="1:4"/>
    <row r="35" spans="1:4">
      <c r="A35" s="3" t="s">
        <v>44</v>
      </c>
      <c r="B35" s="3" t="s">
        <v>934</v>
      </c>
    </row>
    <row r="36" spans="1:4">
      <c r="A36" s="3" t="s">
        <v>45</v>
      </c>
      <c r="B36" s="3" t="s">
        <v>1031</v>
      </c>
    </row>
    <row r="37" spans="1:4">
      <c r="A37" s="3" t="s">
        <v>47</v>
      </c>
      <c r="B37" s="3" t="s">
        <v>1032</v>
      </c>
    </row>
    <row r="38" spans="1:4">
      <c r="A38" s="3" t="s">
        <v>94</v>
      </c>
      <c r="B38" s="3" t="s">
        <v>1033</v>
      </c>
    </row>
  </sheetData>
  <mergeCells count="7">
    <mergeCell ref="A1:B2"/>
    <mergeCell ref="C1:D1"/>
    <mergeCell ref="A34:C34"/>
    <mergeCell ref="B35:C35"/>
    <mergeCell ref="B36:C36"/>
    <mergeCell ref="B37:C37"/>
    <mergeCell ref="B38:C3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4</v>
      </c>
      <c r="C1" s="2" t="s">
        <v>1</v>
      </c>
    </row>
    <row r="2" spans="1:4">
      <c r="C2" s="2" t="s">
        <v>2</v>
      </c>
      <c r="D2" s="2" t="s">
        <v>5</v>
      </c>
    </row>
    <row r="3" spans="1:4">
      <c r="A3" s="7" t="s">
        <v>433</v>
      </c>
    </row>
    <row r="4" spans="1:4">
      <c r="A4" s="3" t="s">
        <v>136</v>
      </c>
      <c r="B4" s="3" t="s">
        <v>882</v>
      </c>
      <c r="C4" s="5" t="n">
        <v>9785</v>
      </c>
      <c r="D4" s="5" t="n">
        <v>11748</v>
      </c>
    </row>
    <row r="5" spans="1:4">
      <c r="A5" s="3" t="s">
        <v>1035</v>
      </c>
    </row>
    <row r="6" spans="1:4">
      <c r="A6" s="7" t="s">
        <v>433</v>
      </c>
    </row>
    <row r="7" spans="1:4">
      <c r="A7" s="3" t="s">
        <v>136</v>
      </c>
      <c r="C7" s="4" t="n">
        <v>4466</v>
      </c>
      <c r="D7" s="4" t="n">
        <v>4950</v>
      </c>
    </row>
    <row r="8" spans="1:4">
      <c r="A8" s="3" t="s">
        <v>1036</v>
      </c>
      <c r="C8" s="4" t="n">
        <v>8</v>
      </c>
      <c r="D8" s="4" t="n">
        <v>9</v>
      </c>
    </row>
    <row r="9" spans="1:4">
      <c r="A9" s="3" t="s">
        <v>1037</v>
      </c>
      <c r="C9" s="4" t="n">
        <v>874</v>
      </c>
    </row>
    <row r="10" spans="1:4">
      <c r="A10" s="3" t="s">
        <v>1038</v>
      </c>
      <c r="C10" s="4" t="n">
        <v>792</v>
      </c>
    </row>
    <row r="11" spans="1:4">
      <c r="A11" s="3" t="s">
        <v>1039</v>
      </c>
      <c r="C11" s="4" t="n">
        <v>0</v>
      </c>
    </row>
    <row r="12" spans="1:4">
      <c r="A12" s="3" t="s">
        <v>1040</v>
      </c>
      <c r="C12" s="4" t="n">
        <v>965</v>
      </c>
    </row>
    <row r="13" spans="1:4">
      <c r="A13" s="3" t="s">
        <v>1041</v>
      </c>
      <c r="C13" s="4" t="n">
        <v>990</v>
      </c>
    </row>
    <row r="14" spans="1:4">
      <c r="A14" s="3" t="s">
        <v>1042</v>
      </c>
      <c r="C14" s="4" t="n">
        <v>853</v>
      </c>
    </row>
    <row r="15" spans="1:4">
      <c r="A15" s="3" t="s">
        <v>1043</v>
      </c>
      <c r="C15" s="4" t="n">
        <v>4474</v>
      </c>
      <c r="D15" s="4" t="n">
        <v>4959</v>
      </c>
    </row>
    <row r="16" spans="1:4">
      <c r="A16" s="3" t="s">
        <v>1044</v>
      </c>
    </row>
    <row r="17" spans="1:4">
      <c r="A17" s="7" t="s">
        <v>433</v>
      </c>
    </row>
    <row r="18" spans="1:4">
      <c r="A18" s="3" t="s">
        <v>1045</v>
      </c>
      <c r="C18" s="4" t="n">
        <v>3379</v>
      </c>
      <c r="D18" s="4" t="n">
        <v>3818</v>
      </c>
    </row>
    <row r="19" spans="1:4">
      <c r="A19" s="3" t="s">
        <v>1046</v>
      </c>
      <c r="C19" s="4" t="n">
        <v>267</v>
      </c>
      <c r="D19" s="4" t="n">
        <v>314</v>
      </c>
    </row>
    <row r="20" spans="1:4">
      <c r="A20" s="3" t="s">
        <v>1047</v>
      </c>
    </row>
    <row r="21" spans="1:4">
      <c r="A21" s="7" t="s">
        <v>433</v>
      </c>
    </row>
    <row r="22" spans="1:4">
      <c r="A22" s="3" t="s">
        <v>1045</v>
      </c>
      <c r="C22" s="4" t="n">
        <v>200</v>
      </c>
      <c r="D22" s="4" t="n">
        <v>200</v>
      </c>
    </row>
    <row r="23" spans="1:4">
      <c r="A23" s="3" t="s">
        <v>1048</v>
      </c>
    </row>
    <row r="24" spans="1:4">
      <c r="A24" s="7" t="s">
        <v>433</v>
      </c>
    </row>
    <row r="25" spans="1:4">
      <c r="A25" s="3" t="s">
        <v>1046</v>
      </c>
      <c r="C25" s="5" t="n">
        <v>628</v>
      </c>
      <c r="D25" s="4" t="n">
        <v>627</v>
      </c>
    </row>
    <row r="26" spans="1:4">
      <c r="A26" s="3" t="s">
        <v>1049</v>
      </c>
    </row>
    <row r="27" spans="1:4">
      <c r="A27" s="7" t="s">
        <v>433</v>
      </c>
    </row>
    <row r="28" spans="1:4">
      <c r="A28" s="3" t="s">
        <v>1050</v>
      </c>
      <c r="C28" s="3" t="s">
        <v>1051</v>
      </c>
    </row>
    <row r="29" spans="1:4">
      <c r="A29" s="3" t="s">
        <v>1052</v>
      </c>
      <c r="C29" s="3" t="s">
        <v>1053</v>
      </c>
    </row>
    <row r="30" spans="1:4">
      <c r="A30" s="3" t="s">
        <v>1054</v>
      </c>
    </row>
    <row r="31" spans="1:4">
      <c r="A31" s="7" t="s">
        <v>433</v>
      </c>
    </row>
    <row r="32" spans="1:4">
      <c r="A32" s="3" t="s">
        <v>1050</v>
      </c>
      <c r="C32" s="3" t="s">
        <v>1055</v>
      </c>
    </row>
    <row r="33" spans="1:4">
      <c r="A33" s="3" t="s">
        <v>1052</v>
      </c>
      <c r="C33" s="3" t="s">
        <v>1055</v>
      </c>
    </row>
    <row r="34" spans="1:4">
      <c r="A34" s="3" t="s">
        <v>1056</v>
      </c>
    </row>
    <row r="35" spans="1:4">
      <c r="A35" s="7" t="s">
        <v>433</v>
      </c>
    </row>
    <row r="36" spans="1:4">
      <c r="A36" s="3" t="s">
        <v>1050</v>
      </c>
      <c r="C36" s="3" t="s">
        <v>1057</v>
      </c>
    </row>
    <row r="37" spans="1:4">
      <c r="A37" s="3" t="s">
        <v>1052</v>
      </c>
      <c r="C37" s="3" t="s">
        <v>1058</v>
      </c>
    </row>
    <row r="38" spans="1:4">
      <c r="A38" s="3" t="s">
        <v>1059</v>
      </c>
    </row>
    <row r="39" spans="1:4">
      <c r="A39" s="7" t="s">
        <v>433</v>
      </c>
    </row>
    <row r="40" spans="1:4">
      <c r="A40" s="3" t="s">
        <v>1050</v>
      </c>
      <c r="C40" s="3" t="s">
        <v>1060</v>
      </c>
    </row>
    <row r="41" spans="1:4">
      <c r="A41" s="3" t="s">
        <v>1052</v>
      </c>
      <c r="C41" s="3" t="s">
        <v>1061</v>
      </c>
    </row>
    <row r="42" spans="1:4">
      <c r="A42" s="3" t="s">
        <v>1062</v>
      </c>
    </row>
    <row r="43" spans="1:4">
      <c r="A43" s="7" t="s">
        <v>433</v>
      </c>
    </row>
    <row r="44" spans="1:4">
      <c r="A44" s="3" t="s">
        <v>1063</v>
      </c>
      <c r="C44" s="3" t="s">
        <v>1064</v>
      </c>
    </row>
    <row r="45" spans="1:4">
      <c r="A45" s="3" t="s">
        <v>1065</v>
      </c>
      <c r="C45" s="3" t="s">
        <v>1066</v>
      </c>
    </row>
    <row r="46" spans="1:4">
      <c r="A46" s="3" t="s">
        <v>1067</v>
      </c>
    </row>
    <row r="47" spans="1:4">
      <c r="A47" s="7" t="s">
        <v>433</v>
      </c>
    </row>
    <row r="48" spans="1:4">
      <c r="A48" s="3" t="s">
        <v>1065</v>
      </c>
      <c r="C48" s="3" t="s">
        <v>985</v>
      </c>
    </row>
    <row r="49" spans="1:4">
      <c r="A49" s="3" t="s">
        <v>1068</v>
      </c>
    </row>
    <row r="50" spans="1:4">
      <c r="A50" s="7" t="s">
        <v>433</v>
      </c>
    </row>
    <row r="51" spans="1:4">
      <c r="A51" s="3" t="s">
        <v>1063</v>
      </c>
      <c r="C51" s="3" t="s">
        <v>1069</v>
      </c>
    </row>
    <row r="52" spans="1:4">
      <c r="A52" s="3" t="s">
        <v>1070</v>
      </c>
    </row>
    <row r="53" spans="1:4">
      <c r="A53" s="7" t="s">
        <v>433</v>
      </c>
    </row>
    <row r="54" spans="1:4">
      <c r="A54" s="3" t="s">
        <v>1063</v>
      </c>
      <c r="C54" s="3" t="s">
        <v>1071</v>
      </c>
    </row>
    <row r="55" spans="1:4">
      <c r="A55" s="3" t="s">
        <v>1065</v>
      </c>
      <c r="C55" s="3" t="s">
        <v>985</v>
      </c>
    </row>
    <row r="56" spans="1:4">
      <c r="A56" s="3" t="s">
        <v>1072</v>
      </c>
    </row>
    <row r="57" spans="1:4">
      <c r="A57" s="7" t="s">
        <v>433</v>
      </c>
    </row>
    <row r="58" spans="1:4">
      <c r="A58" s="3" t="s">
        <v>1065</v>
      </c>
      <c r="C58" s="3" t="s">
        <v>985</v>
      </c>
    </row>
    <row r="59" spans="1:4">
      <c r="A59" s="3" t="s">
        <v>1073</v>
      </c>
    </row>
    <row r="60" spans="1:4">
      <c r="A60" s="7" t="s">
        <v>433</v>
      </c>
    </row>
    <row r="61" spans="1:4">
      <c r="A61" s="3" t="s">
        <v>1063</v>
      </c>
      <c r="C61" s="3" t="s">
        <v>1074</v>
      </c>
    </row>
    <row r="62" spans="1:4">
      <c r="A62" s="3" t="s">
        <v>1075</v>
      </c>
    </row>
    <row r="63" spans="1:4">
      <c r="A63" s="7" t="s">
        <v>433</v>
      </c>
    </row>
    <row r="64" spans="1:4">
      <c r="A64" s="3" t="s">
        <v>136</v>
      </c>
      <c r="C64" s="5" t="n">
        <v>5319</v>
      </c>
      <c r="D64" s="4" t="n">
        <v>6798</v>
      </c>
    </row>
    <row r="65" spans="1:4">
      <c r="A65" s="3" t="s">
        <v>1036</v>
      </c>
      <c r="C65" s="4" t="n">
        <v>8</v>
      </c>
      <c r="D65" s="4" t="n">
        <v>5</v>
      </c>
    </row>
    <row r="66" spans="1:4">
      <c r="A66" s="3" t="s">
        <v>1037</v>
      </c>
      <c r="C66" s="4" t="n">
        <v>361</v>
      </c>
    </row>
    <row r="67" spans="1:4">
      <c r="A67" s="3" t="s">
        <v>1038</v>
      </c>
      <c r="C67" s="4" t="n">
        <v>27</v>
      </c>
    </row>
    <row r="68" spans="1:4">
      <c r="A68" s="3" t="s">
        <v>1039</v>
      </c>
      <c r="C68" s="4" t="n">
        <v>1508</v>
      </c>
    </row>
    <row r="69" spans="1:4">
      <c r="A69" s="3" t="s">
        <v>1040</v>
      </c>
      <c r="C69" s="4" t="n">
        <v>4</v>
      </c>
    </row>
    <row r="70" spans="1:4">
      <c r="A70" s="3" t="s">
        <v>1041</v>
      </c>
      <c r="C70" s="4" t="n">
        <v>1022</v>
      </c>
    </row>
    <row r="71" spans="1:4">
      <c r="A71" s="3" t="s">
        <v>1042</v>
      </c>
      <c r="C71" s="4" t="n">
        <v>2405</v>
      </c>
    </row>
    <row r="72" spans="1:4">
      <c r="A72" s="3" t="s">
        <v>1043</v>
      </c>
      <c r="B72" s="3" t="s">
        <v>47</v>
      </c>
      <c r="C72" s="4" t="n">
        <v>5327</v>
      </c>
      <c r="D72" s="4" t="n">
        <v>6803</v>
      </c>
    </row>
    <row r="73" spans="1:4">
      <c r="A73" s="3" t="s">
        <v>1076</v>
      </c>
    </row>
    <row r="74" spans="1:4">
      <c r="A74" s="7" t="s">
        <v>433</v>
      </c>
    </row>
    <row r="75" spans="1:4">
      <c r="A75" s="3" t="s">
        <v>1045</v>
      </c>
      <c r="B75" s="3" t="s">
        <v>1077</v>
      </c>
      <c r="C75" s="4" t="n">
        <v>3609</v>
      </c>
      <c r="D75" s="4" t="n">
        <v>2539</v>
      </c>
    </row>
    <row r="76" spans="1:4">
      <c r="A76" s="3" t="s">
        <v>1046</v>
      </c>
      <c r="B76" s="3" t="s">
        <v>47</v>
      </c>
      <c r="C76" s="4" t="n">
        <v>512</v>
      </c>
      <c r="D76" s="4" t="n">
        <v>2613</v>
      </c>
    </row>
    <row r="77" spans="1:4">
      <c r="A77" s="3" t="s">
        <v>1078</v>
      </c>
    </row>
    <row r="78" spans="1:4">
      <c r="A78" s="7" t="s">
        <v>433</v>
      </c>
    </row>
    <row r="79" spans="1:4">
      <c r="A79" s="3" t="s">
        <v>1045</v>
      </c>
      <c r="B79" s="3" t="s">
        <v>47</v>
      </c>
      <c r="C79" s="5" t="n">
        <v>1206</v>
      </c>
      <c r="D79" s="5" t="n">
        <v>1651</v>
      </c>
    </row>
    <row r="80" spans="1:4">
      <c r="A80" s="3" t="s">
        <v>1079</v>
      </c>
    </row>
    <row r="81" spans="1:4">
      <c r="A81" s="7" t="s">
        <v>433</v>
      </c>
    </row>
    <row r="82" spans="1:4">
      <c r="A82" s="3" t="s">
        <v>1050</v>
      </c>
      <c r="C82" s="3" t="s">
        <v>1080</v>
      </c>
    </row>
    <row r="83" spans="1:4">
      <c r="A83" s="3" t="s">
        <v>1052</v>
      </c>
      <c r="C83" s="3" t="s">
        <v>1081</v>
      </c>
    </row>
    <row r="84" spans="1:4">
      <c r="A84" s="3" t="s">
        <v>1082</v>
      </c>
    </row>
    <row r="85" spans="1:4">
      <c r="A85" s="7" t="s">
        <v>433</v>
      </c>
    </row>
    <row r="86" spans="1:4">
      <c r="A86" s="3" t="s">
        <v>1050</v>
      </c>
      <c r="C86" s="3" t="s">
        <v>1083</v>
      </c>
    </row>
    <row r="87" spans="1:4">
      <c r="A87" s="3" t="s">
        <v>1052</v>
      </c>
      <c r="C87" s="3" t="s">
        <v>1084</v>
      </c>
    </row>
    <row r="88" spans="1:4">
      <c r="A88" s="3" t="s">
        <v>1085</v>
      </c>
    </row>
    <row r="89" spans="1:4">
      <c r="A89" s="7" t="s">
        <v>433</v>
      </c>
    </row>
    <row r="90" spans="1:4">
      <c r="A90" s="3" t="s">
        <v>1050</v>
      </c>
      <c r="C90" s="3" t="s">
        <v>1086</v>
      </c>
    </row>
    <row r="91" spans="1:4">
      <c r="A91" s="3" t="s">
        <v>1052</v>
      </c>
      <c r="C91" s="3" t="s">
        <v>1087</v>
      </c>
    </row>
    <row r="92" spans="1:4">
      <c r="A92" s="3" t="s">
        <v>1088</v>
      </c>
    </row>
    <row r="93" spans="1:4">
      <c r="A93" s="7" t="s">
        <v>433</v>
      </c>
    </row>
    <row r="94" spans="1:4">
      <c r="A94" s="3" t="s">
        <v>1063</v>
      </c>
      <c r="C94" s="3" t="s">
        <v>1089</v>
      </c>
    </row>
    <row r="95" spans="1:4">
      <c r="A95" s="3" t="s">
        <v>1065</v>
      </c>
      <c r="C95" s="3" t="s">
        <v>1090</v>
      </c>
    </row>
    <row r="96" spans="1:4">
      <c r="A96" s="3" t="s">
        <v>1091</v>
      </c>
    </row>
    <row r="97" spans="1:4">
      <c r="A97" s="7" t="s">
        <v>433</v>
      </c>
    </row>
    <row r="98" spans="1:4">
      <c r="A98" s="3" t="s">
        <v>1065</v>
      </c>
      <c r="C98" s="3" t="s">
        <v>1092</v>
      </c>
    </row>
    <row r="99" spans="1:4">
      <c r="A99" s="3" t="s">
        <v>1093</v>
      </c>
    </row>
    <row r="100" spans="1:4">
      <c r="A100" s="7" t="s">
        <v>433</v>
      </c>
    </row>
    <row r="101" spans="1:4">
      <c r="A101" s="3" t="s">
        <v>1063</v>
      </c>
      <c r="C101" s="3" t="s">
        <v>1094</v>
      </c>
    </row>
    <row r="102" spans="1:4">
      <c r="A102" s="3" t="s">
        <v>1065</v>
      </c>
      <c r="C102" s="3" t="s">
        <v>1095</v>
      </c>
    </row>
    <row r="103" spans="1:4">
      <c r="A103" s="3" t="s">
        <v>1096</v>
      </c>
    </row>
    <row r="104" spans="1:4">
      <c r="A104" s="7" t="s">
        <v>433</v>
      </c>
    </row>
    <row r="105" spans="1:4">
      <c r="A105" s="3" t="s">
        <v>1065</v>
      </c>
      <c r="C105" s="3" t="s">
        <v>1097</v>
      </c>
    </row>
    <row r="106" spans="1:4"/>
    <row r="107" spans="1:4">
      <c r="A107" s="3" t="s">
        <v>44</v>
      </c>
      <c r="B107" s="3" t="s">
        <v>168</v>
      </c>
    </row>
    <row r="108" spans="1:4">
      <c r="A108" s="3" t="s">
        <v>45</v>
      </c>
      <c r="B108" s="3" t="s">
        <v>170</v>
      </c>
    </row>
    <row r="109" spans="1:4">
      <c r="A109" s="3" t="s">
        <v>47</v>
      </c>
      <c r="B109" s="3" t="s">
        <v>1098</v>
      </c>
    </row>
    <row r="110" spans="1:4">
      <c r="A110" s="3" t="s">
        <v>94</v>
      </c>
      <c r="B110" s="3" t="s">
        <v>1099</v>
      </c>
    </row>
  </sheetData>
  <mergeCells count="6">
    <mergeCell ref="A1:B2"/>
    <mergeCell ref="A106:C106"/>
    <mergeCell ref="B107:C107"/>
    <mergeCell ref="B108:C108"/>
    <mergeCell ref="B109:C109"/>
    <mergeCell ref="B110:C1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0</v>
      </c>
      <c r="C1" s="2" t="s">
        <v>2</v>
      </c>
      <c r="D1" s="2" t="s">
        <v>5</v>
      </c>
    </row>
    <row r="2" spans="1:4">
      <c r="A2" s="7" t="s">
        <v>1101</v>
      </c>
    </row>
    <row r="3" spans="1:4">
      <c r="A3" s="3" t="s">
        <v>926</v>
      </c>
      <c r="C3" s="5" t="n">
        <v>285301</v>
      </c>
      <c r="D3" s="5" t="n">
        <v>278197</v>
      </c>
    </row>
    <row r="4" spans="1:4">
      <c r="A4" s="3" t="s">
        <v>931</v>
      </c>
    </row>
    <row r="5" spans="1:4">
      <c r="A5" s="7" t="s">
        <v>1101</v>
      </c>
    </row>
    <row r="6" spans="1:4">
      <c r="A6" s="3" t="s">
        <v>926</v>
      </c>
      <c r="B6" s="3" t="s">
        <v>44</v>
      </c>
      <c r="C6" s="4" t="n">
        <v>139920</v>
      </c>
      <c r="D6" s="4" t="n">
        <v>131914</v>
      </c>
    </row>
    <row r="7" spans="1:4">
      <c r="A7" s="3" t="s">
        <v>933</v>
      </c>
    </row>
    <row r="8" spans="1:4">
      <c r="A8" s="7" t="s">
        <v>1101</v>
      </c>
    </row>
    <row r="9" spans="1:4">
      <c r="A9" s="3" t="s">
        <v>926</v>
      </c>
      <c r="B9" s="3" t="s">
        <v>44</v>
      </c>
      <c r="C9" s="4" t="n">
        <v>134160</v>
      </c>
      <c r="D9" s="4" t="n">
        <v>127153</v>
      </c>
    </row>
    <row r="10" spans="1:4">
      <c r="A10" s="3" t="s">
        <v>1102</v>
      </c>
    </row>
    <row r="11" spans="1:4">
      <c r="A11" s="7" t="s">
        <v>1101</v>
      </c>
    </row>
    <row r="12" spans="1:4">
      <c r="A12" s="3" t="s">
        <v>926</v>
      </c>
      <c r="C12" s="4" t="n">
        <v>602</v>
      </c>
      <c r="D12" s="4" t="n">
        <v>922</v>
      </c>
    </row>
    <row r="13" spans="1:4">
      <c r="A13" s="3" t="s">
        <v>1103</v>
      </c>
    </row>
    <row r="14" spans="1:4">
      <c r="A14" s="7" t="s">
        <v>1101</v>
      </c>
    </row>
    <row r="15" spans="1:4">
      <c r="A15" s="3" t="s">
        <v>926</v>
      </c>
      <c r="C15" s="4" t="n">
        <v>133558</v>
      </c>
      <c r="D15" s="4" t="n">
        <v>126231</v>
      </c>
    </row>
    <row r="16" spans="1:4">
      <c r="A16" s="3" t="s">
        <v>1029</v>
      </c>
    </row>
    <row r="17" spans="1:4">
      <c r="A17" s="7" t="s">
        <v>1101</v>
      </c>
    </row>
    <row r="18" spans="1:4">
      <c r="A18" s="3" t="s">
        <v>926</v>
      </c>
      <c r="B18" s="3" t="s">
        <v>882</v>
      </c>
      <c r="C18" s="5" t="n">
        <v>5760</v>
      </c>
      <c r="D18" s="5" t="n">
        <v>4761</v>
      </c>
    </row>
    <row r="19" spans="1:4"/>
    <row r="20" spans="1:4">
      <c r="A20" s="3" t="s">
        <v>44</v>
      </c>
      <c r="B20" s="3" t="s">
        <v>934</v>
      </c>
    </row>
    <row r="21" spans="1:4">
      <c r="A21" s="3" t="s">
        <v>45</v>
      </c>
      <c r="B21" s="3" t="s">
        <v>1032</v>
      </c>
    </row>
  </sheetData>
  <mergeCells count="4">
    <mergeCell ref="A1:B1"/>
    <mergeCell ref="A19:C19"/>
    <mergeCell ref="B20:C20"/>
    <mergeCell ref="B21:C2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1104</v>
      </c>
      <c r="C1" s="2" t="s">
        <v>1105</v>
      </c>
      <c r="E1" s="2" t="s">
        <v>1</v>
      </c>
    </row>
    <row r="2" spans="1:6">
      <c r="C2" s="2" t="s">
        <v>4</v>
      </c>
      <c r="D2" s="2" t="s">
        <v>1106</v>
      </c>
      <c r="E2" s="2" t="s">
        <v>2</v>
      </c>
      <c r="F2" s="2" t="s">
        <v>5</v>
      </c>
    </row>
    <row r="3" spans="1:6">
      <c r="A3" s="7" t="s">
        <v>433</v>
      </c>
    </row>
    <row r="4" spans="1:6">
      <c r="A4" s="3" t="s">
        <v>176</v>
      </c>
      <c r="E4" s="5" t="n">
        <v>530</v>
      </c>
      <c r="F4" s="5" t="n">
        <v>963</v>
      </c>
    </row>
    <row r="5" spans="1:6">
      <c r="A5" s="3" t="s">
        <v>1107</v>
      </c>
      <c r="E5" s="3" t="s">
        <v>1108</v>
      </c>
      <c r="F5" s="3" t="s">
        <v>1109</v>
      </c>
    </row>
    <row r="6" spans="1:6">
      <c r="A6" s="3" t="s">
        <v>136</v>
      </c>
      <c r="B6" s="3" t="s">
        <v>882</v>
      </c>
      <c r="E6" s="5" t="n">
        <v>9785</v>
      </c>
      <c r="F6" s="5" t="n">
        <v>11748</v>
      </c>
    </row>
    <row r="7" spans="1:6">
      <c r="A7" s="3" t="s">
        <v>1110</v>
      </c>
    </row>
    <row r="8" spans="1:6">
      <c r="A8" s="7" t="s">
        <v>433</v>
      </c>
    </row>
    <row r="9" spans="1:6">
      <c r="A9" s="3" t="s">
        <v>1111</v>
      </c>
      <c r="E9" s="4" t="n">
        <v>1500</v>
      </c>
    </row>
    <row r="10" spans="1:6">
      <c r="A10" s="3" t="s">
        <v>747</v>
      </c>
    </row>
    <row r="11" spans="1:6">
      <c r="A11" s="7" t="s">
        <v>433</v>
      </c>
    </row>
    <row r="12" spans="1:6">
      <c r="A12" s="3" t="s">
        <v>1111</v>
      </c>
      <c r="E12" s="4" t="n">
        <v>2800</v>
      </c>
    </row>
    <row r="13" spans="1:6">
      <c r="A13" s="3" t="s">
        <v>136</v>
      </c>
      <c r="E13" s="4" t="n">
        <v>4</v>
      </c>
      <c r="F13" s="4" t="n">
        <v>2754</v>
      </c>
    </row>
    <row r="14" spans="1:6">
      <c r="A14" s="3" t="s">
        <v>1112</v>
      </c>
    </row>
    <row r="15" spans="1:6">
      <c r="A15" s="7" t="s">
        <v>433</v>
      </c>
    </row>
    <row r="16" spans="1:6">
      <c r="A16" s="3" t="s">
        <v>1111</v>
      </c>
      <c r="E16" s="4" t="n">
        <v>188</v>
      </c>
    </row>
    <row r="17" spans="1:6">
      <c r="A17" s="3" t="s">
        <v>1113</v>
      </c>
    </row>
    <row r="18" spans="1:6">
      <c r="A18" s="7" t="s">
        <v>433</v>
      </c>
    </row>
    <row r="19" spans="1:6">
      <c r="A19" s="3" t="s">
        <v>136</v>
      </c>
      <c r="E19" s="4" t="n">
        <v>0</v>
      </c>
      <c r="F19" s="4" t="n">
        <v>0</v>
      </c>
    </row>
    <row r="20" spans="1:6">
      <c r="A20" s="3" t="s">
        <v>1114</v>
      </c>
    </row>
    <row r="21" spans="1:6">
      <c r="A21" s="7" t="s">
        <v>433</v>
      </c>
    </row>
    <row r="22" spans="1:6">
      <c r="A22" s="3" t="s">
        <v>1115</v>
      </c>
      <c r="E22" s="5" t="n">
        <v>1600</v>
      </c>
      <c r="F22" s="5" t="n">
        <v>1700</v>
      </c>
    </row>
    <row r="23" spans="1:6">
      <c r="A23" s="3" t="s">
        <v>1116</v>
      </c>
    </row>
    <row r="24" spans="1:6">
      <c r="A24" s="7" t="s">
        <v>433</v>
      </c>
    </row>
    <row r="25" spans="1:6">
      <c r="A25" s="3" t="s">
        <v>1117</v>
      </c>
      <c r="D25" s="5" t="n">
        <v>300</v>
      </c>
    </row>
    <row r="26" spans="1:6">
      <c r="A26" s="3" t="s">
        <v>1118</v>
      </c>
    </row>
    <row r="27" spans="1:6">
      <c r="A27" s="7" t="s">
        <v>433</v>
      </c>
    </row>
    <row r="28" spans="1:6">
      <c r="A28" s="3" t="s">
        <v>1117</v>
      </c>
      <c r="C28" s="5" t="n">
        <v>1000</v>
      </c>
      <c r="D28" s="5" t="n">
        <v>1000</v>
      </c>
    </row>
    <row r="29" spans="1:6"/>
    <row r="30" spans="1:6">
      <c r="A30" s="3" t="s">
        <v>44</v>
      </c>
      <c r="B30" s="3" t="s">
        <v>168</v>
      </c>
    </row>
    <row r="31" spans="1:6">
      <c r="A31" s="3" t="s">
        <v>45</v>
      </c>
      <c r="B31" s="3" t="s">
        <v>170</v>
      </c>
    </row>
  </sheetData>
  <mergeCells count="5">
    <mergeCell ref="A1:B2"/>
    <mergeCell ref="C1:D1"/>
    <mergeCell ref="A29:E29"/>
    <mergeCell ref="B30:E30"/>
    <mergeCell ref="B31:E3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119</v>
      </c>
      <c r="B1" s="2" t="s">
        <v>654</v>
      </c>
    </row>
    <row r="2" spans="1:3">
      <c r="A2" s="7" t="s">
        <v>1120</v>
      </c>
    </row>
    <row r="3" spans="1:3">
      <c r="A3" s="3" t="s">
        <v>1121</v>
      </c>
      <c r="B3" s="5" t="n">
        <v>25265</v>
      </c>
    </row>
    <row r="4" spans="1:3">
      <c r="A4" s="3" t="s">
        <v>1122</v>
      </c>
      <c r="B4" s="4" t="n">
        <v>9648</v>
      </c>
    </row>
    <row r="5" spans="1:3">
      <c r="A5" s="3" t="s">
        <v>1123</v>
      </c>
      <c r="B5" s="4" t="n">
        <v>13773</v>
      </c>
    </row>
    <row r="6" spans="1:3">
      <c r="A6" s="3" t="s">
        <v>1124</v>
      </c>
      <c r="B6" s="4" t="n">
        <v>13380</v>
      </c>
    </row>
    <row r="7" spans="1:3">
      <c r="A7" s="3" t="s">
        <v>1125</v>
      </c>
      <c r="B7" s="4" t="n">
        <v>15879</v>
      </c>
    </row>
    <row r="8" spans="1:3">
      <c r="A8" s="3" t="s">
        <v>1126</v>
      </c>
      <c r="B8" s="4" t="n">
        <v>12066</v>
      </c>
    </row>
    <row r="9" spans="1:3">
      <c r="A9" s="3" t="s">
        <v>1121</v>
      </c>
      <c r="B9" s="4" t="n">
        <v>90011</v>
      </c>
    </row>
    <row r="10" spans="1:3">
      <c r="A10" s="3" t="s">
        <v>1127</v>
      </c>
      <c r="B10" s="4" t="n">
        <v>278</v>
      </c>
      <c r="C10" s="3" t="s">
        <v>44</v>
      </c>
    </row>
    <row r="11" spans="1:3">
      <c r="A11" s="3" t="s">
        <v>1128</v>
      </c>
      <c r="B11" s="4" t="n">
        <v>260</v>
      </c>
      <c r="C11" s="3" t="s">
        <v>44</v>
      </c>
    </row>
    <row r="12" spans="1:3">
      <c r="A12" s="3" t="s">
        <v>1129</v>
      </c>
      <c r="B12" s="4" t="n">
        <v>76</v>
      </c>
      <c r="C12" s="3" t="s">
        <v>44</v>
      </c>
    </row>
    <row r="13" spans="1:3">
      <c r="A13" s="3" t="s">
        <v>1130</v>
      </c>
      <c r="B13" s="4" t="n">
        <v>50</v>
      </c>
      <c r="C13" s="3" t="s">
        <v>44</v>
      </c>
    </row>
    <row r="14" spans="1:3">
      <c r="A14" s="3" t="s">
        <v>1131</v>
      </c>
      <c r="B14" s="4" t="n">
        <v>48</v>
      </c>
      <c r="C14" s="3" t="s">
        <v>44</v>
      </c>
    </row>
    <row r="15" spans="1:3">
      <c r="A15" s="3" t="s">
        <v>1132</v>
      </c>
      <c r="B15" s="4" t="n">
        <v>247</v>
      </c>
      <c r="C15" s="3" t="s">
        <v>44</v>
      </c>
    </row>
    <row r="16" spans="1:3">
      <c r="A16" s="3" t="s">
        <v>1133</v>
      </c>
      <c r="B16" s="4" t="n">
        <v>959</v>
      </c>
      <c r="C16" s="3" t="s">
        <v>44</v>
      </c>
    </row>
    <row r="17" spans="1:3">
      <c r="A17" s="3" t="s">
        <v>1134</v>
      </c>
      <c r="B17" s="4" t="n">
        <v>690</v>
      </c>
      <c r="C17" s="3" t="s">
        <v>45</v>
      </c>
    </row>
    <row r="18" spans="1:3">
      <c r="A18" s="3" t="s">
        <v>1135</v>
      </c>
    </row>
    <row r="19" spans="1:3">
      <c r="A19" s="7" t="s">
        <v>1120</v>
      </c>
    </row>
    <row r="20" spans="1:3">
      <c r="A20" s="3" t="s">
        <v>1136</v>
      </c>
      <c r="B20" s="4" t="n">
        <v>4720</v>
      </c>
      <c r="C20" s="3" t="s">
        <v>1077</v>
      </c>
    </row>
    <row r="21" spans="1:3">
      <c r="A21" s="3" t="s">
        <v>1137</v>
      </c>
      <c r="B21" s="4" t="n">
        <v>2559</v>
      </c>
      <c r="C21" s="3" t="s">
        <v>1077</v>
      </c>
    </row>
    <row r="22" spans="1:3">
      <c r="A22" s="3" t="s">
        <v>1138</v>
      </c>
      <c r="B22" s="4" t="n">
        <v>1331</v>
      </c>
      <c r="C22" s="3" t="s">
        <v>1077</v>
      </c>
    </row>
    <row r="23" spans="1:3">
      <c r="A23" s="3" t="s">
        <v>1139</v>
      </c>
      <c r="B23" s="4" t="n">
        <v>617</v>
      </c>
      <c r="C23" s="3" t="s">
        <v>1077</v>
      </c>
    </row>
    <row r="24" spans="1:3">
      <c r="A24" s="3" t="s">
        <v>1140</v>
      </c>
      <c r="B24" s="4" t="n">
        <v>834</v>
      </c>
      <c r="C24" s="3" t="s">
        <v>1077</v>
      </c>
    </row>
    <row r="25" spans="1:3">
      <c r="A25" s="3" t="s">
        <v>1141</v>
      </c>
      <c r="B25" s="4" t="n">
        <v>2015</v>
      </c>
      <c r="C25" s="3" t="s">
        <v>1077</v>
      </c>
    </row>
    <row r="26" spans="1:3">
      <c r="A26" s="3" t="s">
        <v>1142</v>
      </c>
      <c r="B26" s="4" t="n">
        <v>12076</v>
      </c>
      <c r="C26" s="3" t="s">
        <v>1077</v>
      </c>
    </row>
    <row r="27" spans="1:3">
      <c r="A27" s="3" t="s">
        <v>1143</v>
      </c>
    </row>
    <row r="28" spans="1:3">
      <c r="A28" s="7" t="s">
        <v>1120</v>
      </c>
    </row>
    <row r="29" spans="1:3">
      <c r="A29" s="3" t="s">
        <v>1136</v>
      </c>
      <c r="B29" s="4" t="n">
        <v>105</v>
      </c>
      <c r="C29" s="3" t="s">
        <v>47</v>
      </c>
    </row>
    <row r="30" spans="1:3">
      <c r="A30" s="3" t="s">
        <v>1137</v>
      </c>
      <c r="B30" s="4" t="n">
        <v>181</v>
      </c>
      <c r="C30" s="3" t="s">
        <v>47</v>
      </c>
    </row>
    <row r="31" spans="1:3">
      <c r="A31" s="3" t="s">
        <v>1138</v>
      </c>
      <c r="B31" s="4" t="n">
        <v>251</v>
      </c>
      <c r="C31" s="3" t="s">
        <v>47</v>
      </c>
    </row>
    <row r="32" spans="1:3">
      <c r="A32" s="3" t="s">
        <v>1139</v>
      </c>
      <c r="B32" s="4" t="n">
        <v>194</v>
      </c>
      <c r="C32" s="3" t="s">
        <v>47</v>
      </c>
    </row>
    <row r="33" spans="1:3">
      <c r="A33" s="3" t="s">
        <v>1140</v>
      </c>
      <c r="B33" s="4" t="n">
        <v>178</v>
      </c>
      <c r="C33" s="3" t="s">
        <v>47</v>
      </c>
    </row>
    <row r="34" spans="1:3">
      <c r="A34" s="3" t="s">
        <v>1141</v>
      </c>
      <c r="B34" s="4" t="n">
        <v>76</v>
      </c>
      <c r="C34" s="3" t="s">
        <v>47</v>
      </c>
    </row>
    <row r="35" spans="1:3">
      <c r="A35" s="3" t="s">
        <v>1142</v>
      </c>
      <c r="B35" s="4" t="n">
        <v>985</v>
      </c>
      <c r="C35" s="3" t="s">
        <v>47</v>
      </c>
    </row>
    <row r="36" spans="1:3">
      <c r="A36" s="3" t="s">
        <v>1144</v>
      </c>
    </row>
    <row r="37" spans="1:3">
      <c r="A37" s="7" t="s">
        <v>1120</v>
      </c>
    </row>
    <row r="38" spans="1:3">
      <c r="A38" s="3" t="s">
        <v>1134</v>
      </c>
      <c r="B38" s="4" t="n">
        <v>0</v>
      </c>
      <c r="C38" s="3" t="s">
        <v>45</v>
      </c>
    </row>
    <row r="39" spans="1:3">
      <c r="A39" s="3" t="s">
        <v>1145</v>
      </c>
    </row>
    <row r="40" spans="1:3">
      <c r="A40" s="7" t="s">
        <v>1120</v>
      </c>
    </row>
    <row r="41" spans="1:3">
      <c r="A41" s="3" t="s">
        <v>1134</v>
      </c>
      <c r="B41" s="4" t="n">
        <v>0</v>
      </c>
      <c r="C41" s="3" t="s">
        <v>45</v>
      </c>
    </row>
    <row r="42" spans="1:3">
      <c r="A42" s="3" t="s">
        <v>1146</v>
      </c>
    </row>
    <row r="43" spans="1:3">
      <c r="A43" s="7" t="s">
        <v>1120</v>
      </c>
    </row>
    <row r="44" spans="1:3">
      <c r="A44" s="3" t="s">
        <v>1134</v>
      </c>
      <c r="B44" s="4" t="n">
        <v>0</v>
      </c>
      <c r="C44" s="3" t="s">
        <v>45</v>
      </c>
    </row>
    <row r="45" spans="1:3">
      <c r="A45" s="3" t="s">
        <v>1147</v>
      </c>
    </row>
    <row r="46" spans="1:3">
      <c r="A46" s="7" t="s">
        <v>1120</v>
      </c>
    </row>
    <row r="47" spans="1:3">
      <c r="A47" s="3" t="s">
        <v>1134</v>
      </c>
      <c r="B47" s="4" t="n">
        <v>0</v>
      </c>
      <c r="C47" s="3" t="s">
        <v>45</v>
      </c>
    </row>
    <row r="48" spans="1:3">
      <c r="A48" s="3" t="s">
        <v>1148</v>
      </c>
    </row>
    <row r="49" spans="1:3">
      <c r="A49" s="7" t="s">
        <v>1120</v>
      </c>
    </row>
    <row r="50" spans="1:3">
      <c r="A50" s="3" t="s">
        <v>1134</v>
      </c>
      <c r="B50" s="5" t="n">
        <v>0</v>
      </c>
      <c r="C50" s="3" t="s">
        <v>45</v>
      </c>
    </row>
    <row r="51" spans="1:3"/>
    <row r="52" spans="1:3">
      <c r="A52" s="3" t="s">
        <v>44</v>
      </c>
      <c r="B52" s="3" t="s">
        <v>1149</v>
      </c>
    </row>
    <row r="53" spans="1:3">
      <c r="A53" s="3" t="s">
        <v>45</v>
      </c>
      <c r="B53" s="3" t="s">
        <v>1150</v>
      </c>
    </row>
    <row r="54" spans="1:3">
      <c r="A54" s="3" t="s">
        <v>47</v>
      </c>
      <c r="B54" s="3" t="s">
        <v>1151</v>
      </c>
    </row>
    <row r="55" spans="1:3">
      <c r="A55" s="3" t="s">
        <v>94</v>
      </c>
      <c r="B55" s="3" t="s">
        <v>1152</v>
      </c>
    </row>
  </sheetData>
  <mergeCells count="6">
    <mergeCell ref="B1:C1"/>
    <mergeCell ref="A51:C51"/>
    <mergeCell ref="B52:C52"/>
    <mergeCell ref="B53:C53"/>
    <mergeCell ref="B54:C54"/>
    <mergeCell ref="B55:C5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5</v>
      </c>
      <c r="D2" s="2" t="s">
        <v>31</v>
      </c>
    </row>
    <row r="3" spans="1:4">
      <c r="A3" s="7" t="s">
        <v>1120</v>
      </c>
    </row>
    <row r="4" spans="1:4">
      <c r="A4" s="3" t="s">
        <v>1154</v>
      </c>
      <c r="B4" s="5" t="n">
        <v>5</v>
      </c>
    </row>
    <row r="5" spans="1:4">
      <c r="A5" s="3" t="s">
        <v>1155</v>
      </c>
      <c r="B5" s="4" t="n">
        <v>395</v>
      </c>
      <c r="C5" s="5" t="n">
        <v>236</v>
      </c>
      <c r="D5" s="5" t="n">
        <v>243</v>
      </c>
    </row>
    <row r="6" spans="1:4">
      <c r="A6" s="3" t="s">
        <v>1156</v>
      </c>
      <c r="B6" s="5" t="n">
        <v>3200</v>
      </c>
      <c r="C6" s="5" t="n">
        <v>17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5</v>
      </c>
      <c r="C2" s="2" t="s">
        <v>31</v>
      </c>
    </row>
    <row r="3" spans="1:3">
      <c r="A3" s="7" t="s">
        <v>1158</v>
      </c>
    </row>
    <row r="4" spans="1:3">
      <c r="A4" s="3" t="s">
        <v>1159</v>
      </c>
      <c r="B4" s="4" t="n">
        <v>1</v>
      </c>
      <c r="C4" s="4" t="n">
        <v>1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7" t="s">
        <v>279</v>
      </c>
    </row>
    <row r="4" spans="1:2">
      <c r="A4" s="3" t="s">
        <v>280</v>
      </c>
      <c r="B4" s="3"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60</v>
      </c>
      <c r="C1" s="2" t="s">
        <v>1</v>
      </c>
    </row>
    <row r="2" spans="1:7">
      <c r="C2" s="2" t="s">
        <v>2</v>
      </c>
      <c r="D2" s="2" t="s">
        <v>5</v>
      </c>
      <c r="F2" s="2" t="s">
        <v>31</v>
      </c>
    </row>
    <row r="3" spans="1:7">
      <c r="A3" s="3" t="s">
        <v>84</v>
      </c>
      <c r="C3" s="5" t="n">
        <v>2273</v>
      </c>
      <c r="D3" s="5" t="n">
        <v>1878</v>
      </c>
      <c r="E3" s="3" t="s">
        <v>44</v>
      </c>
      <c r="F3" s="5" t="n">
        <v>1933</v>
      </c>
      <c r="G3" s="3" t="s">
        <v>45</v>
      </c>
    </row>
    <row r="4" spans="1:7">
      <c r="A4" s="3" t="s">
        <v>197</v>
      </c>
      <c r="B4" s="3" t="s">
        <v>47</v>
      </c>
      <c r="C4" s="4" t="n">
        <v>-94</v>
      </c>
      <c r="D4" s="4" t="n">
        <v>-66</v>
      </c>
      <c r="F4" s="4" t="n">
        <v>-64</v>
      </c>
    </row>
    <row r="5" spans="1:7">
      <c r="A5" s="3" t="s">
        <v>1161</v>
      </c>
      <c r="C5" s="4" t="n">
        <v>0</v>
      </c>
      <c r="D5" s="4" t="n">
        <v>-1</v>
      </c>
      <c r="F5" s="4" t="n">
        <v>-6</v>
      </c>
    </row>
    <row r="6" spans="1:7">
      <c r="A6" s="3" t="s">
        <v>85</v>
      </c>
      <c r="C6" s="5" t="n">
        <v>2179</v>
      </c>
      <c r="D6" s="5" t="n">
        <v>1811</v>
      </c>
      <c r="F6" s="5" t="n">
        <v>1863</v>
      </c>
    </row>
    <row r="7" spans="1:7">
      <c r="A7" s="3" t="s">
        <v>1162</v>
      </c>
      <c r="C7" s="4" t="n">
        <v>481339</v>
      </c>
      <c r="D7" s="4" t="n">
        <v>498638</v>
      </c>
      <c r="F7" s="4" t="n">
        <v>514844</v>
      </c>
    </row>
    <row r="8" spans="1:7">
      <c r="A8" s="3" t="s">
        <v>89</v>
      </c>
      <c r="C8" s="4" t="n">
        <v>486954</v>
      </c>
      <c r="D8" s="4" t="n">
        <v>503466</v>
      </c>
      <c r="F8" s="4" t="n">
        <v>520586</v>
      </c>
    </row>
    <row r="9" spans="1:7">
      <c r="A9" s="3" t="s">
        <v>1163</v>
      </c>
      <c r="C9" s="8" t="n">
        <v>4.47</v>
      </c>
      <c r="D9" s="8" t="n">
        <v>3.6</v>
      </c>
      <c r="F9" s="8" t="n">
        <v>3.58</v>
      </c>
    </row>
    <row r="10" spans="1:7">
      <c r="A10" s="3" t="s">
        <v>87</v>
      </c>
      <c r="C10" s="8" t="n">
        <v>4.53</v>
      </c>
      <c r="D10" s="8" t="n">
        <v>3.63</v>
      </c>
      <c r="F10" s="8" t="n">
        <v>3.62</v>
      </c>
    </row>
    <row r="11" spans="1:7">
      <c r="A11" s="3" t="s">
        <v>1164</v>
      </c>
    </row>
    <row r="12" spans="1:7">
      <c r="A12" s="3" t="s">
        <v>1165</v>
      </c>
      <c r="C12" s="4" t="n">
        <v>3000</v>
      </c>
      <c r="D12" s="4" t="n">
        <v>2900</v>
      </c>
      <c r="F12" s="4" t="n">
        <v>2600</v>
      </c>
    </row>
    <row r="13" spans="1:7">
      <c r="A13" s="3" t="s">
        <v>1166</v>
      </c>
    </row>
    <row r="14" spans="1:7">
      <c r="A14" s="3" t="s">
        <v>1165</v>
      </c>
      <c r="C14" s="4" t="n">
        <v>2000</v>
      </c>
      <c r="D14" s="4" t="n">
        <v>1000</v>
      </c>
      <c r="F14" s="4" t="n">
        <v>2000</v>
      </c>
    </row>
    <row r="15" spans="1:7">
      <c r="A15" s="3" t="s">
        <v>1167</v>
      </c>
    </row>
    <row r="16" spans="1:7">
      <c r="A16" s="3" t="s">
        <v>1165</v>
      </c>
      <c r="C16" s="4" t="n">
        <v>900</v>
      </c>
      <c r="D16" s="4" t="n">
        <v>1400</v>
      </c>
      <c r="F16" s="4" t="n">
        <v>1500</v>
      </c>
    </row>
    <row r="17" spans="1:7"/>
    <row r="18" spans="1:7">
      <c r="A18" s="3" t="s">
        <v>44</v>
      </c>
      <c r="B18" s="3" t="s">
        <v>91</v>
      </c>
    </row>
    <row r="19" spans="1:7">
      <c r="A19" s="3" t="s">
        <v>45</v>
      </c>
      <c r="B19" s="3" t="s">
        <v>92</v>
      </c>
    </row>
    <row r="20" spans="1:7">
      <c r="A20" s="3" t="s">
        <v>47</v>
      </c>
      <c r="B20" s="3" t="s">
        <v>212</v>
      </c>
    </row>
  </sheetData>
  <mergeCells count="8">
    <mergeCell ref="A1:B2"/>
    <mergeCell ref="C1:G1"/>
    <mergeCell ref="D2:E2"/>
    <mergeCell ref="F2:G2"/>
    <mergeCell ref="A17:F17"/>
    <mergeCell ref="B18:F18"/>
    <mergeCell ref="B19:F19"/>
    <mergeCell ref="B20:F2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168</v>
      </c>
      <c r="C1" s="2" t="s">
        <v>1105</v>
      </c>
      <c r="D1" s="2" t="s">
        <v>1169</v>
      </c>
      <c r="E1" s="2" t="s">
        <v>1</v>
      </c>
    </row>
    <row r="2" spans="1:7">
      <c r="C2" s="2" t="s">
        <v>1170</v>
      </c>
      <c r="D2" s="2" t="s">
        <v>4</v>
      </c>
      <c r="E2" s="2" t="s">
        <v>2</v>
      </c>
      <c r="F2" s="2" t="s">
        <v>5</v>
      </c>
      <c r="G2" s="2" t="s">
        <v>31</v>
      </c>
    </row>
    <row r="3" spans="1:7">
      <c r="A3" s="7" t="s">
        <v>1171</v>
      </c>
    </row>
    <row r="4" spans="1:7">
      <c r="A4" s="3" t="s">
        <v>1172</v>
      </c>
      <c r="C4" s="8" t="n">
        <v>0.4</v>
      </c>
      <c r="D4" s="8" t="n">
        <v>0.26</v>
      </c>
      <c r="E4" s="8" t="n">
        <v>1.32</v>
      </c>
      <c r="F4" s="5" t="n">
        <v>1</v>
      </c>
      <c r="G4" s="8" t="n">
        <v>0.92</v>
      </c>
    </row>
    <row r="5" spans="1:7">
      <c r="A5" s="3" t="s">
        <v>196</v>
      </c>
      <c r="E5" s="5" t="n">
        <v>-634</v>
      </c>
      <c r="F5" s="5" t="n">
        <v>-498</v>
      </c>
      <c r="G5" s="5" t="n">
        <v>-475</v>
      </c>
    </row>
    <row r="6" spans="1:7">
      <c r="A6" s="3" t="s">
        <v>197</v>
      </c>
      <c r="B6" s="3" t="s">
        <v>44</v>
      </c>
      <c r="E6" s="5" t="n">
        <v>-94</v>
      </c>
      <c r="F6" s="4" t="n">
        <v>-66</v>
      </c>
      <c r="G6" s="5" t="n">
        <v>-64</v>
      </c>
    </row>
    <row r="7" spans="1:7">
      <c r="A7" s="3" t="s">
        <v>1173</v>
      </c>
      <c r="E7" s="8" t="n">
        <v>0.54</v>
      </c>
    </row>
    <row r="8" spans="1:7">
      <c r="A8" s="3" t="s">
        <v>1174</v>
      </c>
      <c r="E8" s="5" t="n">
        <v>1200</v>
      </c>
      <c r="F8" s="5" t="n">
        <v>1300</v>
      </c>
    </row>
    <row r="9" spans="1:7">
      <c r="A9" s="3" t="s">
        <v>188</v>
      </c>
    </row>
    <row r="10" spans="1:7">
      <c r="A10" s="7" t="s">
        <v>1171</v>
      </c>
    </row>
    <row r="11" spans="1:7">
      <c r="A11" s="3" t="s">
        <v>1175</v>
      </c>
      <c r="D11" s="5" t="n">
        <v>480</v>
      </c>
      <c r="E11" s="4" t="n">
        <v>660</v>
      </c>
    </row>
    <row r="12" spans="1:7">
      <c r="A12" s="3" t="s">
        <v>1176</v>
      </c>
      <c r="E12" s="5" t="n">
        <v>660</v>
      </c>
    </row>
    <row r="13" spans="1:7">
      <c r="A13" s="3" t="s">
        <v>1177</v>
      </c>
      <c r="E13" s="10" t="n">
        <v>11.1</v>
      </c>
    </row>
    <row r="14" spans="1:7">
      <c r="A14" s="3" t="s">
        <v>220</v>
      </c>
    </row>
    <row r="15" spans="1:7">
      <c r="A15" s="7" t="s">
        <v>1171</v>
      </c>
    </row>
    <row r="16" spans="1:7">
      <c r="A16" s="3" t="s">
        <v>221</v>
      </c>
      <c r="E16" s="5" t="n">
        <v>4056</v>
      </c>
      <c r="F16" s="5" t="n">
        <v>4067</v>
      </c>
      <c r="G16" s="5" t="n">
        <v>4056</v>
      </c>
    </row>
    <row r="17" spans="1:7">
      <c r="A17" s="3" t="s">
        <v>222</v>
      </c>
    </row>
    <row r="18" spans="1:7">
      <c r="A18" s="7" t="s">
        <v>1171</v>
      </c>
    </row>
    <row r="19" spans="1:7">
      <c r="A19" s="3" t="s">
        <v>221</v>
      </c>
      <c r="E19" s="4" t="n">
        <v>4056</v>
      </c>
      <c r="F19" s="4" t="n">
        <v>4067</v>
      </c>
      <c r="G19" s="4" t="n">
        <v>4056</v>
      </c>
    </row>
    <row r="20" spans="1:7">
      <c r="A20" s="3" t="s">
        <v>223</v>
      </c>
    </row>
    <row r="21" spans="1:7">
      <c r="A21" s="7" t="s">
        <v>1171</v>
      </c>
    </row>
    <row r="22" spans="1:7">
      <c r="A22" s="3" t="s">
        <v>221</v>
      </c>
      <c r="E22" s="4" t="n">
        <v>5875</v>
      </c>
      <c r="F22" s="4" t="n">
        <v>5875</v>
      </c>
      <c r="G22" s="4" t="n">
        <v>5875</v>
      </c>
    </row>
    <row r="23" spans="1:7">
      <c r="A23" s="3" t="s">
        <v>224</v>
      </c>
    </row>
    <row r="24" spans="1:7">
      <c r="A24" s="7" t="s">
        <v>1171</v>
      </c>
    </row>
    <row r="25" spans="1:7">
      <c r="A25" s="3" t="s">
        <v>221</v>
      </c>
      <c r="E25" s="4" t="n">
        <v>5625</v>
      </c>
      <c r="F25" s="5" t="n">
        <v>5625</v>
      </c>
      <c r="G25" s="5" t="n">
        <v>6219</v>
      </c>
    </row>
    <row r="26" spans="1:7">
      <c r="A26" s="3" t="s">
        <v>225</v>
      </c>
    </row>
    <row r="27" spans="1:7">
      <c r="A27" s="7" t="s">
        <v>1171</v>
      </c>
    </row>
    <row r="28" spans="1:7">
      <c r="A28" s="3" t="s">
        <v>221</v>
      </c>
      <c r="E28" s="4" t="n">
        <v>3128</v>
      </c>
    </row>
    <row r="29" spans="1:7">
      <c r="A29" s="3" t="s">
        <v>226</v>
      </c>
    </row>
    <row r="30" spans="1:7">
      <c r="A30" s="7" t="s">
        <v>1171</v>
      </c>
    </row>
    <row r="31" spans="1:7">
      <c r="A31" s="3" t="s">
        <v>221</v>
      </c>
      <c r="E31" s="5" t="n">
        <v>669</v>
      </c>
    </row>
    <row r="32" spans="1:7">
      <c r="A32" s="3" t="s">
        <v>1035</v>
      </c>
    </row>
    <row r="33" spans="1:7">
      <c r="A33" s="7" t="s">
        <v>1171</v>
      </c>
    </row>
    <row r="34" spans="1:7">
      <c r="A34" s="3" t="s">
        <v>1178</v>
      </c>
      <c r="E34" s="5" t="n">
        <v>2500</v>
      </c>
      <c r="F34" s="5" t="n">
        <v>2500</v>
      </c>
    </row>
    <row r="35" spans="1:7"/>
    <row r="36" spans="1:7">
      <c r="A36" s="3" t="s">
        <v>44</v>
      </c>
      <c r="B36" s="3" t="s">
        <v>212</v>
      </c>
    </row>
  </sheetData>
  <mergeCells count="4">
    <mergeCell ref="A1:B2"/>
    <mergeCell ref="E1:G1"/>
    <mergeCell ref="A35:F35"/>
    <mergeCell ref="B36:F3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79</v>
      </c>
      <c r="B1" s="2" t="s">
        <v>2</v>
      </c>
      <c r="C1" s="2" t="s">
        <v>5</v>
      </c>
    </row>
    <row r="2" spans="1:3">
      <c r="A2" s="3" t="s">
        <v>1180</v>
      </c>
      <c r="B2" s="5" t="n">
        <v>17141</v>
      </c>
      <c r="C2" s="5" t="n">
        <v>16953</v>
      </c>
    </row>
    <row r="3" spans="1:3">
      <c r="A3" s="3" t="s">
        <v>1181</v>
      </c>
      <c r="B3" s="3" t="s">
        <v>1182</v>
      </c>
      <c r="C3" s="3" t="s">
        <v>1183</v>
      </c>
    </row>
    <row r="4" spans="1:3">
      <c r="A4" s="3" t="s">
        <v>1184</v>
      </c>
      <c r="B4" s="5" t="n">
        <v>19622</v>
      </c>
      <c r="C4" s="5" t="n">
        <v>18186</v>
      </c>
    </row>
    <row r="5" spans="1:3">
      <c r="A5" s="3" t="s">
        <v>1185</v>
      </c>
      <c r="B5" s="5" t="n">
        <v>23028</v>
      </c>
      <c r="C5" s="5" t="n">
        <v>21685</v>
      </c>
    </row>
    <row r="6" spans="1:3">
      <c r="A6" s="3" t="s">
        <v>1184</v>
      </c>
      <c r="B6" s="3" t="s">
        <v>1186</v>
      </c>
      <c r="C6" s="3" t="s">
        <v>1187</v>
      </c>
    </row>
    <row r="7" spans="1:3">
      <c r="A7" s="3" t="s">
        <v>1185</v>
      </c>
      <c r="B7" s="3" t="s">
        <v>1188</v>
      </c>
      <c r="C7" s="3" t="s">
        <v>1189</v>
      </c>
    </row>
    <row r="8" spans="1:3">
      <c r="A8" s="3" t="s">
        <v>1190</v>
      </c>
      <c r="B8" s="3" t="s">
        <v>1191</v>
      </c>
      <c r="C8" s="3" t="s">
        <v>1192</v>
      </c>
    </row>
    <row r="9" spans="1:3">
      <c r="A9" s="3" t="s">
        <v>1193</v>
      </c>
    </row>
    <row r="10" spans="1:3">
      <c r="A10" s="3" t="s">
        <v>1180</v>
      </c>
      <c r="B10" s="5" t="n">
        <v>19474</v>
      </c>
      <c r="C10" s="5" t="n">
        <v>18535</v>
      </c>
    </row>
    <row r="11" spans="1:3">
      <c r="A11" s="3" t="s">
        <v>1181</v>
      </c>
      <c r="B11" s="3" t="s">
        <v>1194</v>
      </c>
      <c r="C11" s="3" t="s">
        <v>1195</v>
      </c>
    </row>
    <row r="12" spans="1:3">
      <c r="A12" s="3" t="s">
        <v>1184</v>
      </c>
      <c r="B12" s="5" t="n">
        <v>19496</v>
      </c>
      <c r="C12" s="5" t="n">
        <v>18573</v>
      </c>
    </row>
    <row r="13" spans="1:3">
      <c r="A13" s="3" t="s">
        <v>1185</v>
      </c>
      <c r="B13" s="5" t="n">
        <v>22132</v>
      </c>
      <c r="C13" s="5" t="n">
        <v>21276</v>
      </c>
    </row>
    <row r="14" spans="1:3">
      <c r="A14" s="3" t="s">
        <v>1184</v>
      </c>
      <c r="B14" s="3" t="s">
        <v>1196</v>
      </c>
      <c r="C14" s="3" t="s">
        <v>1197</v>
      </c>
    </row>
    <row r="15" spans="1:3">
      <c r="A15" s="3" t="s">
        <v>1185</v>
      </c>
      <c r="B15" s="3" t="s">
        <v>1198</v>
      </c>
      <c r="C15" s="3" t="s">
        <v>1199</v>
      </c>
    </row>
    <row r="16" spans="1:3">
      <c r="A16" s="3" t="s">
        <v>1190</v>
      </c>
      <c r="B16" s="3" t="s">
        <v>1200</v>
      </c>
      <c r="C16" s="3" t="s">
        <v>1201</v>
      </c>
    </row>
    <row r="17" spans="1:3">
      <c r="A17" s="3" t="s">
        <v>530</v>
      </c>
    </row>
    <row r="18" spans="1:3">
      <c r="A18" s="3" t="s">
        <v>1181</v>
      </c>
      <c r="B18" s="3" t="s">
        <v>1202</v>
      </c>
    </row>
    <row r="19" spans="1:3">
      <c r="A19" s="3" t="s">
        <v>1184</v>
      </c>
      <c r="B19" s="3" t="s">
        <v>985</v>
      </c>
    </row>
    <row r="20" spans="1:3">
      <c r="A20" s="3" t="s">
        <v>1185</v>
      </c>
      <c r="B20" s="3" t="s">
        <v>975</v>
      </c>
    </row>
    <row r="21" spans="1:3">
      <c r="A21" s="3" t="s">
        <v>1190</v>
      </c>
      <c r="B21" s="3" t="s">
        <v>974</v>
      </c>
    </row>
    <row r="22" spans="1:3">
      <c r="A22" s="3" t="s">
        <v>1203</v>
      </c>
      <c r="B22" s="3" t="s">
        <v>12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205</v>
      </c>
      <c r="B1" s="2" t="s">
        <v>2</v>
      </c>
      <c r="C1" s="2" t="s">
        <v>5</v>
      </c>
      <c r="D1" s="2" t="s">
        <v>31</v>
      </c>
    </row>
    <row r="2" spans="1:4">
      <c r="A2" s="7" t="s">
        <v>449</v>
      </c>
    </row>
    <row r="3" spans="1:4">
      <c r="A3" s="3" t="s">
        <v>153</v>
      </c>
      <c r="B3" s="4" t="n">
        <v>25000</v>
      </c>
      <c r="C3" s="4" t="n">
        <v>12000</v>
      </c>
    </row>
    <row r="4" spans="1:4">
      <c r="A4" s="3" t="s">
        <v>141</v>
      </c>
      <c r="B4" s="5" t="n">
        <v>2475</v>
      </c>
      <c r="C4" s="5" t="n">
        <v>1225</v>
      </c>
      <c r="D4" s="5" t="n">
        <v>1225</v>
      </c>
    </row>
    <row r="5" spans="1:4">
      <c r="A5" s="3" t="s">
        <v>220</v>
      </c>
    </row>
    <row r="6" spans="1:4">
      <c r="A6" s="7" t="s">
        <v>449</v>
      </c>
    </row>
    <row r="7" spans="1:4">
      <c r="A7" s="3" t="s">
        <v>153</v>
      </c>
      <c r="B7" s="4" t="n">
        <v>1725</v>
      </c>
    </row>
    <row r="8" spans="1:4">
      <c r="A8" s="3" t="s">
        <v>141</v>
      </c>
      <c r="B8" s="5" t="n">
        <v>172</v>
      </c>
      <c r="C8" s="4" t="n">
        <v>172</v>
      </c>
      <c r="D8" s="4" t="n">
        <v>172</v>
      </c>
    </row>
    <row r="9" spans="1:4">
      <c r="A9" s="3" t="s">
        <v>222</v>
      </c>
    </row>
    <row r="10" spans="1:4">
      <c r="A10" s="7" t="s">
        <v>449</v>
      </c>
    </row>
    <row r="11" spans="1:4">
      <c r="A11" s="3" t="s">
        <v>153</v>
      </c>
      <c r="B11" s="4" t="n">
        <v>1025</v>
      </c>
    </row>
    <row r="12" spans="1:4">
      <c r="A12" s="3" t="s">
        <v>141</v>
      </c>
      <c r="B12" s="5" t="n">
        <v>103</v>
      </c>
      <c r="C12" s="4" t="n">
        <v>103</v>
      </c>
      <c r="D12" s="4" t="n">
        <v>103</v>
      </c>
    </row>
    <row r="13" spans="1:4">
      <c r="A13" s="3" t="s">
        <v>223</v>
      </c>
    </row>
    <row r="14" spans="1:4">
      <c r="A14" s="7" t="s">
        <v>449</v>
      </c>
    </row>
    <row r="15" spans="1:4">
      <c r="A15" s="3" t="s">
        <v>153</v>
      </c>
      <c r="B15" s="4" t="n">
        <v>4500</v>
      </c>
    </row>
    <row r="16" spans="1:4">
      <c r="A16" s="3" t="s">
        <v>141</v>
      </c>
      <c r="B16" s="5" t="n">
        <v>450</v>
      </c>
      <c r="C16" s="4" t="n">
        <v>450</v>
      </c>
      <c r="D16" s="4" t="n">
        <v>450</v>
      </c>
    </row>
    <row r="17" spans="1:4">
      <c r="A17" s="3" t="s">
        <v>224</v>
      </c>
    </row>
    <row r="18" spans="1:4">
      <c r="A18" s="7" t="s">
        <v>449</v>
      </c>
    </row>
    <row r="19" spans="1:4">
      <c r="A19" s="3" t="s">
        <v>153</v>
      </c>
      <c r="B19" s="4" t="n">
        <v>5000</v>
      </c>
    </row>
    <row r="20" spans="1:4">
      <c r="A20" s="3" t="s">
        <v>141</v>
      </c>
      <c r="B20" s="5" t="n">
        <v>500</v>
      </c>
      <c r="C20" s="5" t="n">
        <v>500</v>
      </c>
      <c r="D20" s="5" t="n">
        <v>500</v>
      </c>
    </row>
    <row r="21" spans="1:4">
      <c r="A21" s="3" t="s">
        <v>225</v>
      </c>
    </row>
    <row r="22" spans="1:4">
      <c r="A22" s="7" t="s">
        <v>449</v>
      </c>
    </row>
    <row r="23" spans="1:4">
      <c r="A23" s="3" t="s">
        <v>153</v>
      </c>
      <c r="B23" s="4" t="n">
        <v>7500</v>
      </c>
    </row>
    <row r="24" spans="1:4">
      <c r="A24" s="3" t="s">
        <v>141</v>
      </c>
      <c r="B24" s="5" t="n">
        <v>750</v>
      </c>
    </row>
    <row r="25" spans="1:4">
      <c r="A25" s="3" t="s">
        <v>226</v>
      </c>
    </row>
    <row r="26" spans="1:4">
      <c r="A26" s="7" t="s">
        <v>449</v>
      </c>
    </row>
    <row r="27" spans="1:4">
      <c r="A27" s="3" t="s">
        <v>153</v>
      </c>
      <c r="B27" s="4" t="n">
        <v>5000</v>
      </c>
    </row>
    <row r="28" spans="1:4">
      <c r="A28" s="3" t="s">
        <v>141</v>
      </c>
      <c r="B28" s="5" t="n">
        <v>5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06</v>
      </c>
      <c r="B1" s="2" t="s">
        <v>1</v>
      </c>
    </row>
    <row r="2" spans="1:15">
      <c r="B2" s="2" t="s">
        <v>2</v>
      </c>
      <c r="C2" s="2" t="s">
        <v>5</v>
      </c>
      <c r="D2" s="2" t="s">
        <v>31</v>
      </c>
      <c r="E2" s="2" t="s">
        <v>1207</v>
      </c>
      <c r="F2" s="2" t="s">
        <v>1208</v>
      </c>
      <c r="G2" s="2" t="s">
        <v>1209</v>
      </c>
      <c r="H2" s="2" t="s">
        <v>1210</v>
      </c>
      <c r="I2" s="2" t="s">
        <v>1211</v>
      </c>
      <c r="J2" s="2" t="s">
        <v>1212</v>
      </c>
      <c r="K2" s="2" t="s">
        <v>1213</v>
      </c>
      <c r="L2" s="2" t="s">
        <v>1214</v>
      </c>
      <c r="M2" s="2" t="s">
        <v>1215</v>
      </c>
      <c r="N2" s="2" t="s">
        <v>1216</v>
      </c>
      <c r="O2" s="2" t="s">
        <v>1217</v>
      </c>
    </row>
    <row r="3" spans="1:15">
      <c r="A3" s="7" t="s">
        <v>449</v>
      </c>
    </row>
    <row r="4" spans="1:15">
      <c r="A4" s="3" t="s">
        <v>154</v>
      </c>
      <c r="B4" s="4" t="n">
        <v>50000000</v>
      </c>
      <c r="C4" s="4" t="n">
        <v>50000000</v>
      </c>
    </row>
    <row r="5" spans="1:15">
      <c r="A5" s="3" t="s">
        <v>210</v>
      </c>
      <c r="B5" s="5" t="n">
        <v>1239000000</v>
      </c>
    </row>
    <row r="6" spans="1:15">
      <c r="A6" s="3" t="s">
        <v>200</v>
      </c>
      <c r="B6" s="5" t="n">
        <v>0</v>
      </c>
      <c r="C6" s="5" t="n">
        <v>24000000</v>
      </c>
      <c r="D6" s="5" t="n">
        <v>0</v>
      </c>
    </row>
    <row r="7" spans="1:15">
      <c r="A7" s="3" t="s">
        <v>1218</v>
      </c>
      <c r="B7" s="4" t="n">
        <v>7100000</v>
      </c>
    </row>
    <row r="8" spans="1:15">
      <c r="A8" s="3" t="s">
        <v>220</v>
      </c>
    </row>
    <row r="9" spans="1:15">
      <c r="A9" s="7" t="s">
        <v>449</v>
      </c>
    </row>
    <row r="10" spans="1:15">
      <c r="A10" s="3" t="s">
        <v>154</v>
      </c>
      <c r="O10" s="4" t="n">
        <v>5000</v>
      </c>
    </row>
    <row r="11" spans="1:15">
      <c r="A11" s="3" t="s">
        <v>1219</v>
      </c>
      <c r="O11" s="4" t="n">
        <v>5000</v>
      </c>
    </row>
    <row r="12" spans="1:15">
      <c r="A12" s="3" t="s">
        <v>1220</v>
      </c>
      <c r="O12" s="5" t="n">
        <v>0</v>
      </c>
    </row>
    <row r="13" spans="1:15">
      <c r="A13" s="3" t="s">
        <v>1221</v>
      </c>
      <c r="O13" s="5" t="n">
        <v>100000</v>
      </c>
    </row>
    <row r="14" spans="1:15">
      <c r="A14" s="3" t="s">
        <v>1222</v>
      </c>
      <c r="B14" s="3" t="s">
        <v>1223</v>
      </c>
    </row>
    <row r="15" spans="1:15">
      <c r="A15" s="3" t="s">
        <v>1224</v>
      </c>
      <c r="B15" s="3" t="s">
        <v>974</v>
      </c>
    </row>
    <row r="16" spans="1:15">
      <c r="A16" s="3" t="s">
        <v>1225</v>
      </c>
      <c r="E16" s="4" t="n">
        <v>3275</v>
      </c>
    </row>
    <row r="17" spans="1:15">
      <c r="A17" s="3" t="s">
        <v>1226</v>
      </c>
      <c r="K17" s="5" t="n">
        <v>100000</v>
      </c>
    </row>
    <row r="18" spans="1:15">
      <c r="A18" s="3" t="s">
        <v>222</v>
      </c>
    </row>
    <row r="19" spans="1:15">
      <c r="A19" s="7" t="s">
        <v>449</v>
      </c>
    </row>
    <row r="20" spans="1:15">
      <c r="A20" s="3" t="s">
        <v>154</v>
      </c>
      <c r="N20" s="4" t="n">
        <v>5010</v>
      </c>
    </row>
    <row r="21" spans="1:15">
      <c r="A21" s="3" t="s">
        <v>1219</v>
      </c>
      <c r="J21" s="4" t="n">
        <v>1025</v>
      </c>
    </row>
    <row r="22" spans="1:15">
      <c r="A22" s="3" t="s">
        <v>1220</v>
      </c>
      <c r="J22" s="5" t="n">
        <v>0</v>
      </c>
    </row>
    <row r="23" spans="1:15">
      <c r="A23" s="3" t="s">
        <v>1221</v>
      </c>
      <c r="J23" s="5" t="n">
        <v>100000</v>
      </c>
    </row>
    <row r="24" spans="1:15">
      <c r="A24" s="3" t="s">
        <v>1222</v>
      </c>
      <c r="B24" s="3" t="s">
        <v>1227</v>
      </c>
    </row>
    <row r="25" spans="1:15">
      <c r="A25" s="3" t="s">
        <v>1224</v>
      </c>
      <c r="B25" s="3" t="s">
        <v>974</v>
      </c>
    </row>
    <row r="26" spans="1:15">
      <c r="A26" s="3" t="s">
        <v>1226</v>
      </c>
      <c r="J26" s="5" t="n">
        <v>100000</v>
      </c>
    </row>
    <row r="27" spans="1:15">
      <c r="A27" s="3" t="s">
        <v>1228</v>
      </c>
    </row>
    <row r="28" spans="1:15">
      <c r="A28" s="7" t="s">
        <v>449</v>
      </c>
    </row>
    <row r="29" spans="1:15">
      <c r="A29" s="3" t="s">
        <v>1219</v>
      </c>
      <c r="M29" s="4" t="n">
        <v>35000</v>
      </c>
    </row>
    <row r="30" spans="1:15">
      <c r="A30" s="3" t="s">
        <v>1229</v>
      </c>
    </row>
    <row r="31" spans="1:15">
      <c r="A31" s="7" t="s">
        <v>449</v>
      </c>
    </row>
    <row r="32" spans="1:15">
      <c r="A32" s="3" t="s">
        <v>1219</v>
      </c>
      <c r="M32" s="4" t="n">
        <v>13500</v>
      </c>
    </row>
    <row r="33" spans="1:15">
      <c r="A33" s="3" t="s">
        <v>223</v>
      </c>
    </row>
    <row r="34" spans="1:15">
      <c r="A34" s="7" t="s">
        <v>449</v>
      </c>
    </row>
    <row r="35" spans="1:15">
      <c r="A35" s="3" t="s">
        <v>154</v>
      </c>
      <c r="I35" s="4" t="n">
        <v>5000</v>
      </c>
    </row>
    <row r="36" spans="1:15">
      <c r="A36" s="3" t="s">
        <v>1219</v>
      </c>
      <c r="I36" s="4" t="n">
        <v>4500</v>
      </c>
    </row>
    <row r="37" spans="1:15">
      <c r="A37" s="3" t="s">
        <v>1220</v>
      </c>
      <c r="I37" s="5" t="n">
        <v>0</v>
      </c>
    </row>
    <row r="38" spans="1:15">
      <c r="A38" s="3" t="s">
        <v>1221</v>
      </c>
      <c r="I38" s="5" t="n">
        <v>100000</v>
      </c>
    </row>
    <row r="39" spans="1:15">
      <c r="A39" s="3" t="s">
        <v>1224</v>
      </c>
      <c r="B39" s="3" t="s">
        <v>1230</v>
      </c>
    </row>
    <row r="40" spans="1:15">
      <c r="A40" s="3" t="s">
        <v>1226</v>
      </c>
      <c r="I40" s="5" t="n">
        <v>100000</v>
      </c>
    </row>
    <row r="41" spans="1:15">
      <c r="A41" s="3" t="s">
        <v>224</v>
      </c>
    </row>
    <row r="42" spans="1:15">
      <c r="A42" s="7" t="s">
        <v>449</v>
      </c>
    </row>
    <row r="43" spans="1:15">
      <c r="A43" s="3" t="s">
        <v>154</v>
      </c>
      <c r="H43" s="4" t="n">
        <v>5000</v>
      </c>
    </row>
    <row r="44" spans="1:15">
      <c r="A44" s="3" t="s">
        <v>1219</v>
      </c>
      <c r="H44" s="4" t="n">
        <v>5000</v>
      </c>
    </row>
    <row r="45" spans="1:15">
      <c r="A45" s="3" t="s">
        <v>1220</v>
      </c>
      <c r="H45" s="5" t="n">
        <v>0</v>
      </c>
    </row>
    <row r="46" spans="1:15">
      <c r="A46" s="3" t="s">
        <v>1221</v>
      </c>
      <c r="H46" s="5" t="n">
        <v>100000</v>
      </c>
    </row>
    <row r="47" spans="1:15">
      <c r="A47" s="3" t="s">
        <v>1222</v>
      </c>
      <c r="B47" s="3" t="s">
        <v>1231</v>
      </c>
    </row>
    <row r="48" spans="1:15">
      <c r="A48" s="3" t="s">
        <v>1224</v>
      </c>
      <c r="B48" s="3" t="s">
        <v>1232</v>
      </c>
    </row>
    <row r="49" spans="1:15">
      <c r="A49" s="3" t="s">
        <v>1226</v>
      </c>
      <c r="H49" s="5" t="n">
        <v>100000</v>
      </c>
    </row>
    <row r="50" spans="1:15">
      <c r="A50" s="3" t="s">
        <v>225</v>
      </c>
    </row>
    <row r="51" spans="1:15">
      <c r="A51" s="7" t="s">
        <v>449</v>
      </c>
    </row>
    <row r="52" spans="1:15">
      <c r="A52" s="3" t="s">
        <v>154</v>
      </c>
      <c r="G52" s="4" t="n">
        <v>7500</v>
      </c>
    </row>
    <row r="53" spans="1:15">
      <c r="A53" s="3" t="s">
        <v>1219</v>
      </c>
      <c r="G53" s="4" t="n">
        <v>7500</v>
      </c>
    </row>
    <row r="54" spans="1:15">
      <c r="A54" s="3" t="s">
        <v>1220</v>
      </c>
      <c r="G54" s="5" t="n">
        <v>0</v>
      </c>
    </row>
    <row r="55" spans="1:15">
      <c r="A55" s="3" t="s">
        <v>1221</v>
      </c>
      <c r="G55" s="5" t="n">
        <v>100000</v>
      </c>
    </row>
    <row r="56" spans="1:15">
      <c r="A56" s="3" t="s">
        <v>1222</v>
      </c>
      <c r="B56" s="3" t="s">
        <v>1233</v>
      </c>
    </row>
    <row r="57" spans="1:15">
      <c r="A57" s="3" t="s">
        <v>1224</v>
      </c>
      <c r="B57" s="3" t="s">
        <v>1234</v>
      </c>
    </row>
    <row r="58" spans="1:15">
      <c r="A58" s="3" t="s">
        <v>226</v>
      </c>
    </row>
    <row r="59" spans="1:15">
      <c r="A59" s="7" t="s">
        <v>449</v>
      </c>
    </row>
    <row r="60" spans="1:15">
      <c r="A60" s="3" t="s">
        <v>154</v>
      </c>
      <c r="F60" s="4" t="n">
        <v>5000</v>
      </c>
    </row>
    <row r="61" spans="1:15">
      <c r="A61" s="3" t="s">
        <v>1219</v>
      </c>
      <c r="F61" s="4" t="n">
        <v>5000</v>
      </c>
    </row>
    <row r="62" spans="1:15">
      <c r="A62" s="3" t="s">
        <v>1220</v>
      </c>
      <c r="F62" s="5" t="n">
        <v>0</v>
      </c>
    </row>
    <row r="63" spans="1:15">
      <c r="A63" s="3" t="s">
        <v>1221</v>
      </c>
      <c r="F63" s="5" t="n">
        <v>100000</v>
      </c>
    </row>
    <row r="64" spans="1:15">
      <c r="A64" s="3" t="s">
        <v>1222</v>
      </c>
      <c r="B64" s="3" t="s">
        <v>1235</v>
      </c>
    </row>
    <row r="65" spans="1:15">
      <c r="A65" s="3" t="s">
        <v>1224</v>
      </c>
      <c r="B65" s="3" t="s">
        <v>1236</v>
      </c>
    </row>
    <row r="66" spans="1:15">
      <c r="A66" s="3" t="s">
        <v>1226</v>
      </c>
      <c r="F66" s="5" t="n">
        <v>100000</v>
      </c>
    </row>
    <row r="67" spans="1:15">
      <c r="A67" s="3" t="s">
        <v>1166</v>
      </c>
    </row>
    <row r="68" spans="1:15">
      <c r="A68" s="7" t="s">
        <v>449</v>
      </c>
    </row>
    <row r="69" spans="1:15">
      <c r="A69" s="3" t="s">
        <v>1218</v>
      </c>
      <c r="M69" s="4" t="n">
        <v>17900000</v>
      </c>
    </row>
    <row r="70" spans="1:15">
      <c r="A70" s="3" t="s">
        <v>1237</v>
      </c>
    </row>
    <row r="71" spans="1:15">
      <c r="A71" s="7" t="s">
        <v>449</v>
      </c>
    </row>
    <row r="72" spans="1:15">
      <c r="A72" s="3" t="s">
        <v>1238</v>
      </c>
      <c r="L72" s="4" t="n">
        <v>4000000</v>
      </c>
      <c r="M72" s="4" t="n">
        <v>6000000</v>
      </c>
    </row>
    <row r="73" spans="1:15">
      <c r="A73" s="3" t="s">
        <v>1239</v>
      </c>
      <c r="L73" s="5" t="n">
        <v>11000000</v>
      </c>
      <c r="M73" s="8" t="n">
        <v>33.7</v>
      </c>
    </row>
    <row r="74" spans="1:15">
      <c r="A74" s="3" t="s">
        <v>1240</v>
      </c>
      <c r="C74" s="4" t="n">
        <v>1100000</v>
      </c>
    </row>
    <row r="75" spans="1:15">
      <c r="A75" s="3" t="s">
        <v>1241</v>
      </c>
    </row>
    <row r="76" spans="1:15">
      <c r="A76" s="7" t="s">
        <v>449</v>
      </c>
    </row>
    <row r="77" spans="1:15">
      <c r="A77" s="3" t="s">
        <v>1238</v>
      </c>
      <c r="M77" s="4" t="n">
        <v>11900000</v>
      </c>
    </row>
    <row r="78" spans="1:15">
      <c r="A78" s="3" t="s">
        <v>1239</v>
      </c>
      <c r="M78" s="8" t="n">
        <v>44.15</v>
      </c>
    </row>
    <row r="79" spans="1:15">
      <c r="A79" s="3" t="s">
        <v>1240</v>
      </c>
      <c r="C79" s="4" t="n">
        <v>5400000</v>
      </c>
    </row>
    <row r="80" spans="1:15">
      <c r="A80" s="3" t="s">
        <v>1035</v>
      </c>
    </row>
    <row r="81" spans="1:15">
      <c r="A81" s="7" t="s">
        <v>449</v>
      </c>
    </row>
    <row r="82" spans="1:15">
      <c r="A82" s="3" t="s">
        <v>200</v>
      </c>
      <c r="B82" s="5" t="n">
        <v>0</v>
      </c>
      <c r="C82" s="5" t="n">
        <v>24000000</v>
      </c>
      <c r="D82" s="5" t="n">
        <v>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42</v>
      </c>
      <c r="C1" s="2" t="s">
        <v>1</v>
      </c>
    </row>
    <row r="2" spans="1:7">
      <c r="C2" s="2" t="s">
        <v>2</v>
      </c>
      <c r="E2" s="2" t="s">
        <v>5</v>
      </c>
      <c r="G2" s="2" t="s">
        <v>31</v>
      </c>
    </row>
    <row r="3" spans="1:7">
      <c r="A3" s="7" t="s">
        <v>1243</v>
      </c>
    </row>
    <row r="4" spans="1:7">
      <c r="A4" s="3" t="s">
        <v>1244</v>
      </c>
      <c r="C4" s="3" t="s">
        <v>1245</v>
      </c>
      <c r="E4" s="3" t="s">
        <v>1245</v>
      </c>
      <c r="G4" s="3" t="s">
        <v>1245</v>
      </c>
    </row>
    <row r="5" spans="1:7">
      <c r="A5" s="3" t="s">
        <v>1246</v>
      </c>
      <c r="C5" s="3" t="s">
        <v>1247</v>
      </c>
    </row>
    <row r="6" spans="1:7">
      <c r="A6" s="3" t="s">
        <v>1248</v>
      </c>
      <c r="C6" s="5" t="n">
        <v>333</v>
      </c>
    </row>
    <row r="7" spans="1:7">
      <c r="A7" s="3" t="s">
        <v>1249</v>
      </c>
      <c r="B7" s="3" t="s">
        <v>44</v>
      </c>
      <c r="C7" s="4" t="n">
        <v>-117</v>
      </c>
      <c r="E7" s="5" t="n">
        <v>-86</v>
      </c>
      <c r="G7" s="5" t="n">
        <v>-69</v>
      </c>
    </row>
    <row r="8" spans="1:7">
      <c r="A8" s="3" t="s">
        <v>1250</v>
      </c>
      <c r="C8" s="4" t="n">
        <v>-32</v>
      </c>
      <c r="D8" s="3" t="s">
        <v>45</v>
      </c>
      <c r="E8" s="4" t="n">
        <v>-21</v>
      </c>
      <c r="F8" s="3" t="s">
        <v>45</v>
      </c>
      <c r="G8" s="4" t="n">
        <v>-17</v>
      </c>
    </row>
    <row r="9" spans="1:7">
      <c r="A9" s="3" t="s">
        <v>1251</v>
      </c>
      <c r="C9" s="4" t="n">
        <v>143</v>
      </c>
      <c r="D9" s="3" t="s">
        <v>47</v>
      </c>
      <c r="E9" s="4" t="n">
        <v>80</v>
      </c>
      <c r="F9" s="3" t="s">
        <v>94</v>
      </c>
    </row>
    <row r="10" spans="1:7">
      <c r="A10" s="3" t="s">
        <v>1252</v>
      </c>
      <c r="C10" s="4" t="n">
        <v>112</v>
      </c>
    </row>
    <row r="11" spans="1:7">
      <c r="A11" s="3" t="s">
        <v>1253</v>
      </c>
      <c r="C11" s="4" t="n">
        <v>17</v>
      </c>
      <c r="E11" s="4" t="n">
        <v>8</v>
      </c>
    </row>
    <row r="12" spans="1:7">
      <c r="A12" s="3" t="s">
        <v>1254</v>
      </c>
      <c r="C12" s="4" t="n">
        <v>10</v>
      </c>
      <c r="E12" s="4" t="n">
        <v>-1</v>
      </c>
    </row>
    <row r="13" spans="1:7">
      <c r="A13" s="3" t="s">
        <v>1255</v>
      </c>
      <c r="C13" s="5" t="n">
        <v>30</v>
      </c>
    </row>
    <row r="14" spans="1:7">
      <c r="A14" s="3" t="s">
        <v>530</v>
      </c>
    </row>
    <row r="15" spans="1:7">
      <c r="A15" s="7" t="s">
        <v>1243</v>
      </c>
    </row>
    <row r="16" spans="1:7">
      <c r="A16" s="3" t="s">
        <v>1256</v>
      </c>
      <c r="C16" s="4" t="n">
        <v>2018</v>
      </c>
    </row>
    <row r="17" spans="1:7">
      <c r="A17" s="3" t="s">
        <v>1257</v>
      </c>
    </row>
    <row r="18" spans="1:7">
      <c r="A18" s="7" t="s">
        <v>1243</v>
      </c>
    </row>
    <row r="19" spans="1:7">
      <c r="A19" s="3" t="s">
        <v>1256</v>
      </c>
      <c r="C19" s="4" t="n">
        <v>2037</v>
      </c>
    </row>
    <row r="20" spans="1:7">
      <c r="A20" s="3" t="s">
        <v>1258</v>
      </c>
    </row>
    <row r="21" spans="1:7">
      <c r="A21" s="7" t="s">
        <v>1243</v>
      </c>
    </row>
    <row r="22" spans="1:7">
      <c r="A22" s="3" t="s">
        <v>1250</v>
      </c>
      <c r="C22" s="5" t="n">
        <v>25</v>
      </c>
      <c r="E22" s="4" t="n">
        <v>15</v>
      </c>
    </row>
    <row r="23" spans="1:7">
      <c r="A23" s="3" t="s">
        <v>1259</v>
      </c>
    </row>
    <row r="24" spans="1:7">
      <c r="A24" s="7" t="s">
        <v>1243</v>
      </c>
    </row>
    <row r="25" spans="1:7">
      <c r="A25" s="3" t="s">
        <v>1249</v>
      </c>
      <c r="C25" s="5" t="n">
        <v>-43</v>
      </c>
      <c r="E25" s="5" t="n">
        <v>-2</v>
      </c>
      <c r="G25" s="5" t="n">
        <v>-6</v>
      </c>
    </row>
    <row r="26" spans="1:7"/>
    <row r="27" spans="1:7">
      <c r="A27" s="3" t="s">
        <v>44</v>
      </c>
      <c r="B27" s="3" t="s">
        <v>1260</v>
      </c>
    </row>
    <row r="28" spans="1:7">
      <c r="A28" s="3" t="s">
        <v>45</v>
      </c>
      <c r="B28" s="3" t="s">
        <v>1261</v>
      </c>
    </row>
    <row r="29" spans="1:7">
      <c r="A29" s="3" t="s">
        <v>47</v>
      </c>
      <c r="B29" s="3" t="s">
        <v>1262</v>
      </c>
    </row>
    <row r="30" spans="1:7">
      <c r="A30" s="3" t="s">
        <v>94</v>
      </c>
      <c r="B30" s="3" t="s">
        <v>1263</v>
      </c>
    </row>
  </sheetData>
  <mergeCells count="9">
    <mergeCell ref="A1:B2"/>
    <mergeCell ref="C1:G1"/>
    <mergeCell ref="C2:D2"/>
    <mergeCell ref="E2:F2"/>
    <mergeCell ref="A26:F26"/>
    <mergeCell ref="B27:F27"/>
    <mergeCell ref="B28:F28"/>
    <mergeCell ref="B29:F29"/>
    <mergeCell ref="B30:F3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5</v>
      </c>
      <c r="D2" s="2" t="s">
        <v>31</v>
      </c>
    </row>
    <row r="3" spans="1:4">
      <c r="A3" s="7" t="s">
        <v>1265</v>
      </c>
    </row>
    <row r="4" spans="1:4">
      <c r="A4" s="3" t="s">
        <v>1266</v>
      </c>
      <c r="B4" s="5" t="n">
        <v>129</v>
      </c>
      <c r="C4" s="5" t="n">
        <v>667</v>
      </c>
      <c r="D4" s="5" t="n">
        <v>707</v>
      </c>
    </row>
    <row r="5" spans="1:4">
      <c r="A5" s="3" t="s">
        <v>1267</v>
      </c>
      <c r="B5" s="4" t="n">
        <v>59</v>
      </c>
      <c r="C5" s="4" t="n">
        <v>27</v>
      </c>
      <c r="D5" s="4" t="n">
        <v>36</v>
      </c>
    </row>
    <row r="6" spans="1:4">
      <c r="A6" s="3" t="s">
        <v>1268</v>
      </c>
      <c r="B6" s="4" t="n">
        <v>188</v>
      </c>
      <c r="C6" s="4" t="n">
        <v>694</v>
      </c>
      <c r="D6" s="4" t="n">
        <v>743</v>
      </c>
    </row>
    <row r="7" spans="1:4">
      <c r="A7" s="3" t="s">
        <v>1269</v>
      </c>
      <c r="B7" s="4" t="n">
        <v>275</v>
      </c>
      <c r="C7" s="4" t="n">
        <v>59</v>
      </c>
      <c r="D7" s="4" t="n">
        <v>27</v>
      </c>
    </row>
    <row r="8" spans="1:4">
      <c r="A8" s="3" t="s">
        <v>1270</v>
      </c>
      <c r="B8" s="4" t="n">
        <v>69</v>
      </c>
      <c r="C8" s="4" t="n">
        <v>52</v>
      </c>
      <c r="D8" s="4" t="n">
        <v>-6</v>
      </c>
    </row>
    <row r="9" spans="1:4">
      <c r="A9" s="3" t="s">
        <v>231</v>
      </c>
      <c r="B9" s="4" t="n">
        <v>344</v>
      </c>
      <c r="C9" s="4" t="n">
        <v>111</v>
      </c>
      <c r="D9" s="4" t="n">
        <v>21</v>
      </c>
    </row>
    <row r="10" spans="1:4">
      <c r="A10" s="3" t="s">
        <v>81</v>
      </c>
      <c r="B10" s="5" t="n">
        <v>532</v>
      </c>
      <c r="C10" s="5" t="n">
        <v>805</v>
      </c>
      <c r="D10" s="5" t="n">
        <v>7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71</v>
      </c>
      <c r="C1" s="2" t="s">
        <v>1</v>
      </c>
    </row>
    <row r="2" spans="1:7">
      <c r="C2" s="2" t="s">
        <v>2</v>
      </c>
      <c r="E2" s="2" t="s">
        <v>5</v>
      </c>
      <c r="G2" s="2" t="s">
        <v>31</v>
      </c>
    </row>
    <row r="3" spans="1:7">
      <c r="A3" s="7" t="s">
        <v>1272</v>
      </c>
    </row>
    <row r="4" spans="1:7">
      <c r="A4" s="3" t="s">
        <v>1273</v>
      </c>
      <c r="C4" s="5" t="n">
        <v>982</v>
      </c>
      <c r="E4" s="5" t="n">
        <v>939</v>
      </c>
      <c r="G4" s="5" t="n">
        <v>944</v>
      </c>
    </row>
    <row r="5" spans="1:7">
      <c r="A5" s="3" t="s">
        <v>1244</v>
      </c>
      <c r="C5" s="3" t="s">
        <v>1245</v>
      </c>
      <c r="E5" s="3" t="s">
        <v>1245</v>
      </c>
      <c r="G5" s="3" t="s">
        <v>1245</v>
      </c>
    </row>
    <row r="6" spans="1:7">
      <c r="A6" s="3" t="s">
        <v>1274</v>
      </c>
      <c r="C6" s="5" t="n">
        <v>66</v>
      </c>
      <c r="E6" s="5" t="n">
        <v>53</v>
      </c>
      <c r="G6" s="5" t="n">
        <v>25</v>
      </c>
    </row>
    <row r="7" spans="1:7">
      <c r="A7" s="3" t="s">
        <v>1275</v>
      </c>
      <c r="C7" s="3" t="s">
        <v>1276</v>
      </c>
      <c r="E7" s="3" t="s">
        <v>1277</v>
      </c>
      <c r="G7" s="3" t="s">
        <v>1278</v>
      </c>
    </row>
    <row r="8" spans="1:7">
      <c r="A8" s="3" t="s">
        <v>1279</v>
      </c>
      <c r="C8" s="5" t="n">
        <v>-90</v>
      </c>
      <c r="E8" s="5" t="n">
        <v>-86</v>
      </c>
      <c r="G8" s="5" t="n">
        <v>-88</v>
      </c>
    </row>
    <row r="9" spans="1:7">
      <c r="A9" s="3" t="s">
        <v>1280</v>
      </c>
      <c r="C9" s="3" t="s">
        <v>1281</v>
      </c>
      <c r="E9" s="3" t="s">
        <v>1281</v>
      </c>
      <c r="G9" s="3" t="s">
        <v>1092</v>
      </c>
    </row>
    <row r="10" spans="1:7">
      <c r="A10" s="3" t="s">
        <v>1282</v>
      </c>
      <c r="C10" s="5" t="n">
        <v>26</v>
      </c>
      <c r="E10" s="5" t="n">
        <v>6</v>
      </c>
      <c r="G10" s="5" t="n">
        <v>-31</v>
      </c>
    </row>
    <row r="11" spans="1:7">
      <c r="A11" s="3" t="s">
        <v>1283</v>
      </c>
      <c r="C11" s="3" t="s">
        <v>1278</v>
      </c>
      <c r="E11" s="3" t="s">
        <v>1284</v>
      </c>
      <c r="G11" s="3" t="s">
        <v>1285</v>
      </c>
    </row>
    <row r="12" spans="1:7">
      <c r="A12" s="3" t="s">
        <v>1249</v>
      </c>
      <c r="B12" s="3" t="s">
        <v>44</v>
      </c>
      <c r="C12" s="5" t="n">
        <v>-117</v>
      </c>
      <c r="E12" s="5" t="n">
        <v>-86</v>
      </c>
      <c r="G12" s="5" t="n">
        <v>-69</v>
      </c>
    </row>
    <row r="13" spans="1:7">
      <c r="A13" s="3" t="s">
        <v>1286</v>
      </c>
      <c r="B13" s="3" t="s">
        <v>44</v>
      </c>
      <c r="C13" s="3" t="s">
        <v>1287</v>
      </c>
      <c r="E13" s="3" t="s">
        <v>1281</v>
      </c>
      <c r="G13" s="3" t="s">
        <v>1288</v>
      </c>
    </row>
    <row r="14" spans="1:7">
      <c r="A14" s="3" t="s">
        <v>1289</v>
      </c>
      <c r="C14" s="5" t="n">
        <v>-303</v>
      </c>
      <c r="D14" s="3" t="s">
        <v>45</v>
      </c>
      <c r="E14" s="5" t="n">
        <v>0</v>
      </c>
      <c r="G14" s="5" t="n">
        <v>0</v>
      </c>
    </row>
    <row r="15" spans="1:7">
      <c r="A15" s="3" t="s">
        <v>1290</v>
      </c>
      <c r="C15" s="3" t="s">
        <v>1291</v>
      </c>
      <c r="D15" s="3" t="s">
        <v>45</v>
      </c>
      <c r="E15" s="3" t="s">
        <v>1292</v>
      </c>
      <c r="G15" s="3" t="s">
        <v>1292</v>
      </c>
    </row>
    <row r="16" spans="1:7">
      <c r="A16" s="3" t="s">
        <v>1250</v>
      </c>
      <c r="C16" s="5" t="n">
        <v>-32</v>
      </c>
      <c r="D16" s="3" t="s">
        <v>47</v>
      </c>
      <c r="E16" s="5" t="n">
        <v>-21</v>
      </c>
      <c r="F16" s="3" t="s">
        <v>47</v>
      </c>
      <c r="G16" s="5" t="n">
        <v>-17</v>
      </c>
    </row>
    <row r="17" spans="1:7">
      <c r="A17" s="3" t="s">
        <v>1293</v>
      </c>
      <c r="C17" s="3" t="s">
        <v>1285</v>
      </c>
      <c r="D17" s="3" t="s">
        <v>47</v>
      </c>
      <c r="E17" s="3" t="s">
        <v>1294</v>
      </c>
      <c r="F17" s="3" t="s">
        <v>47</v>
      </c>
      <c r="G17" s="3" t="s">
        <v>1295</v>
      </c>
    </row>
    <row r="18" spans="1:7">
      <c r="A18" s="3" t="s">
        <v>81</v>
      </c>
      <c r="C18" s="5" t="n">
        <v>532</v>
      </c>
      <c r="E18" s="5" t="n">
        <v>805</v>
      </c>
      <c r="G18" s="5" t="n">
        <v>764</v>
      </c>
    </row>
    <row r="19" spans="1:7">
      <c r="A19" s="3" t="s">
        <v>1296</v>
      </c>
      <c r="C19" s="3" t="s">
        <v>714</v>
      </c>
      <c r="E19" s="3" t="s">
        <v>1297</v>
      </c>
      <c r="G19" s="3" t="s">
        <v>1298</v>
      </c>
    </row>
    <row r="20" spans="1:7">
      <c r="A20" s="3" t="s">
        <v>1259</v>
      </c>
    </row>
    <row r="21" spans="1:7">
      <c r="A21" s="7" t="s">
        <v>1272</v>
      </c>
    </row>
    <row r="22" spans="1:7">
      <c r="A22" s="3" t="s">
        <v>1249</v>
      </c>
      <c r="C22" s="5" t="n">
        <v>-43</v>
      </c>
      <c r="E22" s="5" t="n">
        <v>-2</v>
      </c>
      <c r="G22" s="5" t="n">
        <v>-6</v>
      </c>
    </row>
    <row r="23" spans="1:7">
      <c r="A23" s="3" t="s">
        <v>1258</v>
      </c>
    </row>
    <row r="24" spans="1:7">
      <c r="A24" s="7" t="s">
        <v>1272</v>
      </c>
    </row>
    <row r="25" spans="1:7">
      <c r="A25" s="3" t="s">
        <v>1250</v>
      </c>
      <c r="C25" s="5" t="n">
        <v>25</v>
      </c>
      <c r="E25" s="5" t="n">
        <v>15</v>
      </c>
    </row>
    <row r="26" spans="1:7"/>
    <row r="27" spans="1:7">
      <c r="A27" s="3" t="s">
        <v>44</v>
      </c>
      <c r="B27" s="3" t="s">
        <v>1260</v>
      </c>
    </row>
    <row r="28" spans="1:7">
      <c r="A28" s="3" t="s">
        <v>45</v>
      </c>
      <c r="B28" s="3" t="s">
        <v>1299</v>
      </c>
    </row>
    <row r="29" spans="1:7">
      <c r="A29" s="3" t="s">
        <v>47</v>
      </c>
      <c r="B29" s="3" t="s">
        <v>1261</v>
      </c>
    </row>
  </sheetData>
  <mergeCells count="8">
    <mergeCell ref="A1:B2"/>
    <mergeCell ref="C1:G1"/>
    <mergeCell ref="C2:D2"/>
    <mergeCell ref="E2:F2"/>
    <mergeCell ref="A26:F26"/>
    <mergeCell ref="B27:F27"/>
    <mergeCell ref="B28:F28"/>
    <mergeCell ref="B29:F2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00</v>
      </c>
      <c r="B1" s="2" t="s">
        <v>2</v>
      </c>
      <c r="C1" s="2" t="s">
        <v>44</v>
      </c>
      <c r="D1" s="2" t="s">
        <v>5</v>
      </c>
      <c r="E1" s="2" t="s">
        <v>45</v>
      </c>
    </row>
    <row r="2" spans="1:5">
      <c r="A2" s="7" t="s">
        <v>1301</v>
      </c>
    </row>
    <row r="3" spans="1:5">
      <c r="A3" s="3" t="s">
        <v>1302</v>
      </c>
      <c r="B3" s="5" t="n">
        <v>412</v>
      </c>
      <c r="D3" s="5" t="n">
        <v>639</v>
      </c>
    </row>
    <row r="4" spans="1:5">
      <c r="A4" s="3" t="s">
        <v>1303</v>
      </c>
      <c r="B4" s="4" t="n">
        <v>302</v>
      </c>
      <c r="D4" s="4" t="n">
        <v>472</v>
      </c>
    </row>
    <row r="5" spans="1:5">
      <c r="A5" s="3" t="s">
        <v>1304</v>
      </c>
      <c r="B5" s="4" t="n">
        <v>227</v>
      </c>
      <c r="D5" s="4" t="n">
        <v>170</v>
      </c>
    </row>
    <row r="6" spans="1:5">
      <c r="A6" s="3" t="s">
        <v>1305</v>
      </c>
      <c r="B6" s="4" t="n">
        <v>180</v>
      </c>
      <c r="D6" s="4" t="n">
        <v>343</v>
      </c>
    </row>
    <row r="7" spans="1:5">
      <c r="A7" s="3" t="s">
        <v>1306</v>
      </c>
      <c r="B7" s="4" t="n">
        <v>17</v>
      </c>
      <c r="D7" s="4" t="n">
        <v>19</v>
      </c>
    </row>
    <row r="8" spans="1:5">
      <c r="A8" s="3" t="s">
        <v>1307</v>
      </c>
      <c r="B8" s="4" t="n">
        <v>1138</v>
      </c>
      <c r="D8" s="4" t="n">
        <v>1643</v>
      </c>
    </row>
    <row r="9" spans="1:5">
      <c r="A9" s="3" t="s">
        <v>1251</v>
      </c>
      <c r="B9" s="4" t="n">
        <v>-143</v>
      </c>
      <c r="D9" s="4" t="n">
        <v>-80</v>
      </c>
    </row>
    <row r="10" spans="1:5">
      <c r="A10" s="3" t="s">
        <v>1308</v>
      </c>
      <c r="B10" s="4" t="n">
        <v>995</v>
      </c>
      <c r="D10" s="4" t="n">
        <v>1563</v>
      </c>
    </row>
    <row r="11" spans="1:5">
      <c r="A11" s="3" t="s">
        <v>1309</v>
      </c>
      <c r="B11" s="4" t="n">
        <v>459</v>
      </c>
      <c r="D11" s="4" t="n">
        <v>659</v>
      </c>
    </row>
    <row r="12" spans="1:5">
      <c r="A12" s="3" t="s">
        <v>1310</v>
      </c>
      <c r="B12" s="4" t="n">
        <v>290</v>
      </c>
      <c r="D12" s="4" t="n">
        <v>370</v>
      </c>
    </row>
    <row r="13" spans="1:5">
      <c r="A13" s="3" t="s">
        <v>1311</v>
      </c>
      <c r="B13" s="4" t="n">
        <v>210</v>
      </c>
      <c r="D13" s="4" t="n">
        <v>179</v>
      </c>
    </row>
    <row r="14" spans="1:5">
      <c r="A14" s="3" t="s">
        <v>1312</v>
      </c>
      <c r="B14" s="4" t="n">
        <v>193</v>
      </c>
      <c r="D14" s="4" t="n">
        <v>22</v>
      </c>
    </row>
    <row r="15" spans="1:5">
      <c r="A15" s="3" t="s">
        <v>1313</v>
      </c>
      <c r="B15" s="4" t="n">
        <v>155</v>
      </c>
      <c r="D15" s="4" t="n">
        <v>233</v>
      </c>
    </row>
    <row r="16" spans="1:5">
      <c r="A16" s="3" t="s">
        <v>1314</v>
      </c>
      <c r="B16" s="4" t="n">
        <v>111</v>
      </c>
      <c r="D16" s="4" t="n">
        <v>113</v>
      </c>
    </row>
    <row r="17" spans="1:5">
      <c r="A17" s="3" t="s">
        <v>1315</v>
      </c>
      <c r="B17" s="4" t="n">
        <v>104</v>
      </c>
      <c r="D17" s="4" t="n">
        <v>176</v>
      </c>
    </row>
    <row r="18" spans="1:5">
      <c r="A18" s="3" t="s">
        <v>1316</v>
      </c>
      <c r="B18" s="4" t="n">
        <v>41</v>
      </c>
      <c r="D18" s="4" t="n">
        <v>43</v>
      </c>
    </row>
    <row r="19" spans="1:5">
      <c r="A19" s="3" t="s">
        <v>1317</v>
      </c>
      <c r="B19" s="4" t="n">
        <v>1563</v>
      </c>
      <c r="D19" s="4" t="n">
        <v>1795</v>
      </c>
    </row>
    <row r="20" spans="1:5">
      <c r="A20" s="3" t="s">
        <v>1318</v>
      </c>
      <c r="B20" s="5" t="n">
        <v>-568</v>
      </c>
      <c r="D20" s="5" t="n">
        <v>-232</v>
      </c>
    </row>
    <row r="21" spans="1:5"/>
    <row r="22" spans="1:5">
      <c r="A22" s="3" t="s">
        <v>44</v>
      </c>
      <c r="B22" s="3" t="s">
        <v>1262</v>
      </c>
    </row>
    <row r="23" spans="1:5">
      <c r="A23" s="3" t="s">
        <v>45</v>
      </c>
      <c r="B23" s="3" t="s">
        <v>1263</v>
      </c>
    </row>
  </sheetData>
  <mergeCells count="41">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A21:E21"/>
    <mergeCell ref="B22:E22"/>
    <mergeCell ref="B23:E2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5</v>
      </c>
      <c r="D2" s="2" t="s">
        <v>31</v>
      </c>
    </row>
    <row r="3" spans="1:4">
      <c r="A3" s="7" t="s">
        <v>1320</v>
      </c>
    </row>
    <row r="4" spans="1:4">
      <c r="A4" s="3" t="s">
        <v>1321</v>
      </c>
      <c r="B4" s="5" t="n">
        <v>141</v>
      </c>
      <c r="C4" s="5" t="n">
        <v>111</v>
      </c>
      <c r="D4" s="5" t="n">
        <v>100</v>
      </c>
    </row>
    <row r="5" spans="1:4">
      <c r="A5" s="3" t="s">
        <v>1322</v>
      </c>
    </row>
    <row r="6" spans="1:4">
      <c r="A6" s="7" t="s">
        <v>1320</v>
      </c>
    </row>
    <row r="7" spans="1:4">
      <c r="A7" s="3" t="s">
        <v>1323</v>
      </c>
      <c r="B7" s="4" t="n">
        <v>22</v>
      </c>
      <c r="C7" s="4" t="n">
        <v>18</v>
      </c>
    </row>
    <row r="8" spans="1:4">
      <c r="A8" s="3" t="s">
        <v>1324</v>
      </c>
      <c r="B8" s="4" t="n">
        <v>-5</v>
      </c>
      <c r="C8" s="4" t="n">
        <v>-4</v>
      </c>
    </row>
    <row r="9" spans="1:4">
      <c r="A9" s="3" t="s">
        <v>1325</v>
      </c>
      <c r="B9" s="4" t="n">
        <v>13</v>
      </c>
      <c r="C9" s="4" t="n">
        <v>13</v>
      </c>
    </row>
    <row r="10" spans="1:4">
      <c r="A10" s="3" t="s">
        <v>1326</v>
      </c>
      <c r="B10" s="5" t="n">
        <v>0</v>
      </c>
      <c r="C10" s="5" t="n">
        <v>-1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7" t="s">
        <v>283</v>
      </c>
    </row>
    <row r="4" spans="1:2">
      <c r="A4" s="3" t="s">
        <v>284</v>
      </c>
      <c r="B4" s="3"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27</v>
      </c>
      <c r="C1" s="2" t="s">
        <v>1</v>
      </c>
    </row>
    <row r="2" spans="1:6">
      <c r="C2" s="2" t="s">
        <v>2</v>
      </c>
      <c r="D2" s="2" t="s">
        <v>5</v>
      </c>
      <c r="E2" s="2" t="s">
        <v>31</v>
      </c>
      <c r="F2" s="2" t="s">
        <v>1328</v>
      </c>
    </row>
    <row r="3" spans="1:6">
      <c r="A3" s="3" t="s">
        <v>1329</v>
      </c>
      <c r="C3" s="4" t="n">
        <v>16</v>
      </c>
      <c r="F3" s="4" t="n">
        <v>17</v>
      </c>
    </row>
    <row r="4" spans="1:6">
      <c r="A4" s="3" t="s">
        <v>1330</v>
      </c>
      <c r="C4" s="5" t="n">
        <v>75</v>
      </c>
      <c r="D4" s="5" t="n">
        <v>65</v>
      </c>
    </row>
    <row r="5" spans="1:6">
      <c r="A5" s="3" t="s">
        <v>1331</v>
      </c>
      <c r="C5" s="3" t="s">
        <v>1332</v>
      </c>
    </row>
    <row r="6" spans="1:6">
      <c r="A6" s="3" t="s">
        <v>1333</v>
      </c>
      <c r="C6" s="4" t="n">
        <v>1</v>
      </c>
      <c r="D6" s="4" t="n">
        <v>2</v>
      </c>
      <c r="E6" s="4" t="n">
        <v>1</v>
      </c>
    </row>
    <row r="7" spans="1:6">
      <c r="A7" s="3" t="s">
        <v>1334</v>
      </c>
      <c r="C7" s="5" t="n">
        <v>56</v>
      </c>
    </row>
    <row r="8" spans="1:6">
      <c r="A8" s="3" t="s">
        <v>1335</v>
      </c>
      <c r="C8" s="3" t="s">
        <v>1336</v>
      </c>
    </row>
    <row r="9" spans="1:6">
      <c r="A9" s="3" t="s">
        <v>1337</v>
      </c>
      <c r="C9" s="3" t="s">
        <v>1338</v>
      </c>
    </row>
    <row r="10" spans="1:6">
      <c r="A10" s="3" t="s">
        <v>1339</v>
      </c>
      <c r="C10" s="3" t="s">
        <v>1340</v>
      </c>
    </row>
    <row r="11" spans="1:6">
      <c r="A11" s="3" t="s">
        <v>1341</v>
      </c>
      <c r="C11" s="3" t="s">
        <v>1202</v>
      </c>
    </row>
    <row r="12" spans="1:6">
      <c r="A12" s="3" t="s">
        <v>1342</v>
      </c>
      <c r="C12" s="5" t="n">
        <v>1</v>
      </c>
    </row>
    <row r="13" spans="1:6">
      <c r="A13" s="3" t="s">
        <v>1343</v>
      </c>
      <c r="C13" s="4" t="n">
        <v>1</v>
      </c>
    </row>
    <row r="14" spans="1:6">
      <c r="A14" s="3" t="s">
        <v>1344</v>
      </c>
      <c r="C14" s="4" t="n">
        <v>1</v>
      </c>
    </row>
    <row r="15" spans="1:6">
      <c r="A15" s="3" t="s">
        <v>1345</v>
      </c>
      <c r="C15" s="4" t="n">
        <v>1</v>
      </c>
    </row>
    <row r="16" spans="1:6">
      <c r="A16" s="3" t="s">
        <v>1346</v>
      </c>
      <c r="C16" s="4" t="n">
        <v>8</v>
      </c>
    </row>
    <row r="17" spans="1:6">
      <c r="A17" s="3" t="s">
        <v>1347</v>
      </c>
      <c r="C17" s="5" t="n">
        <v>1</v>
      </c>
    </row>
    <row r="18" spans="1:6">
      <c r="A18" s="3" t="s">
        <v>1348</v>
      </c>
      <c r="C18" s="3" t="s">
        <v>985</v>
      </c>
      <c r="D18" s="3" t="s">
        <v>985</v>
      </c>
      <c r="E18" s="3" t="s">
        <v>985</v>
      </c>
    </row>
    <row r="19" spans="1:6">
      <c r="A19" s="3" t="s">
        <v>1349</v>
      </c>
      <c r="C19" s="5" t="n">
        <v>130</v>
      </c>
      <c r="D19" s="5" t="n">
        <v>105</v>
      </c>
      <c r="E19" s="5" t="n">
        <v>121</v>
      </c>
    </row>
    <row r="20" spans="1:6">
      <c r="A20" s="3" t="s">
        <v>1350</v>
      </c>
      <c r="C20" s="4" t="n">
        <v>83</v>
      </c>
      <c r="D20" s="4" t="n">
        <v>56</v>
      </c>
      <c r="E20" s="4" t="n">
        <v>46</v>
      </c>
    </row>
    <row r="21" spans="1:6">
      <c r="A21" s="3" t="s">
        <v>1351</v>
      </c>
      <c r="B21" s="3" t="s">
        <v>44</v>
      </c>
      <c r="C21" s="4" t="n">
        <v>77</v>
      </c>
      <c r="D21" s="4" t="n">
        <v>67</v>
      </c>
      <c r="E21" s="4" t="n">
        <v>32</v>
      </c>
    </row>
    <row r="22" spans="1:6">
      <c r="A22" s="3" t="s">
        <v>1352</v>
      </c>
      <c r="C22" s="4" t="n">
        <v>0</v>
      </c>
      <c r="D22" s="4" t="n">
        <v>2</v>
      </c>
      <c r="E22" s="4" t="n">
        <v>16</v>
      </c>
    </row>
    <row r="23" spans="1:6">
      <c r="A23" s="3" t="s">
        <v>1353</v>
      </c>
      <c r="C23" s="4" t="n">
        <v>0</v>
      </c>
      <c r="D23" s="4" t="n">
        <v>0</v>
      </c>
      <c r="E23" s="4" t="n">
        <v>1</v>
      </c>
    </row>
    <row r="24" spans="1:6">
      <c r="A24" s="3" t="s">
        <v>1354</v>
      </c>
      <c r="C24" s="4" t="n">
        <v>160</v>
      </c>
      <c r="D24" s="4" t="n">
        <v>125</v>
      </c>
      <c r="E24" s="4" t="n">
        <v>95</v>
      </c>
    </row>
    <row r="25" spans="1:6">
      <c r="A25" s="3" t="s">
        <v>1355</v>
      </c>
    </row>
    <row r="26" spans="1:6">
      <c r="A26" s="3" t="s">
        <v>1356</v>
      </c>
      <c r="C26" s="5" t="n">
        <v>23</v>
      </c>
    </row>
    <row r="27" spans="1:6">
      <c r="A27" s="3" t="s">
        <v>1357</v>
      </c>
      <c r="C27" s="3" t="s">
        <v>1358</v>
      </c>
    </row>
    <row r="28" spans="1:6">
      <c r="A28" s="3" t="s">
        <v>1359</v>
      </c>
      <c r="B28" s="3" t="s">
        <v>45</v>
      </c>
      <c r="C28" s="5" t="n">
        <v>9</v>
      </c>
      <c r="D28" s="4" t="n">
        <v>5</v>
      </c>
    </row>
    <row r="29" spans="1:6">
      <c r="A29" s="3" t="s">
        <v>1360</v>
      </c>
    </row>
    <row r="30" spans="1:6">
      <c r="A30" s="3" t="s">
        <v>1361</v>
      </c>
      <c r="C30" s="5" t="n">
        <v>7</v>
      </c>
    </row>
    <row r="31" spans="1:6">
      <c r="A31" s="3" t="s">
        <v>1357</v>
      </c>
      <c r="C31" s="3" t="s">
        <v>1233</v>
      </c>
    </row>
    <row r="32" spans="1:6">
      <c r="A32" s="3" t="s">
        <v>1359</v>
      </c>
      <c r="B32" s="3" t="s">
        <v>47</v>
      </c>
      <c r="C32" s="5" t="n">
        <v>0</v>
      </c>
      <c r="D32" s="4" t="n">
        <v>0</v>
      </c>
    </row>
    <row r="33" spans="1:6">
      <c r="A33" s="3" t="s">
        <v>1362</v>
      </c>
    </row>
    <row r="34" spans="1:6">
      <c r="A34" s="3" t="s">
        <v>1363</v>
      </c>
      <c r="C34" s="4" t="n">
        <v>319</v>
      </c>
      <c r="D34" s="4" t="n">
        <v>291</v>
      </c>
      <c r="E34" s="4" t="n">
        <v>245</v>
      </c>
    </row>
    <row r="35" spans="1:6">
      <c r="A35" s="3" t="s">
        <v>1364</v>
      </c>
    </row>
    <row r="36" spans="1:6">
      <c r="A36" s="3" t="s">
        <v>1363</v>
      </c>
      <c r="C36" s="5" t="n">
        <v>476</v>
      </c>
      <c r="D36" s="5" t="n">
        <v>469</v>
      </c>
      <c r="E36" s="5" t="n">
        <v>448</v>
      </c>
    </row>
    <row r="37" spans="1:6"/>
    <row r="38" spans="1:6">
      <c r="A38" s="3" t="s">
        <v>44</v>
      </c>
      <c r="B38" s="3" t="s">
        <v>1365</v>
      </c>
    </row>
    <row r="39" spans="1:6">
      <c r="A39" s="3" t="s">
        <v>45</v>
      </c>
      <c r="B39" s="3" t="s">
        <v>1366</v>
      </c>
    </row>
    <row r="40" spans="1:6">
      <c r="A40" s="3" t="s">
        <v>47</v>
      </c>
      <c r="B40" s="3" t="s">
        <v>1367</v>
      </c>
    </row>
  </sheetData>
  <mergeCells count="6">
    <mergeCell ref="A1:B2"/>
    <mergeCell ref="C1:E1"/>
    <mergeCell ref="A37:E37"/>
    <mergeCell ref="B38:E38"/>
    <mergeCell ref="B39:E39"/>
    <mergeCell ref="B40:E4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8</v>
      </c>
      <c r="B1" s="2" t="s">
        <v>1</v>
      </c>
    </row>
    <row r="2" spans="1:3">
      <c r="B2" s="2" t="s">
        <v>2</v>
      </c>
      <c r="C2" s="2" t="s">
        <v>5</v>
      </c>
    </row>
    <row r="3" spans="1:3">
      <c r="A3" s="7" t="s">
        <v>1369</v>
      </c>
    </row>
    <row r="4" spans="1:3">
      <c r="A4" s="3" t="s">
        <v>1370</v>
      </c>
      <c r="B4" s="4" t="n">
        <v>1659305</v>
      </c>
      <c r="C4" s="4" t="n">
        <v>3253793</v>
      </c>
    </row>
    <row r="5" spans="1:3">
      <c r="A5" s="3" t="s">
        <v>1371</v>
      </c>
      <c r="B5" s="4" t="n">
        <v>0</v>
      </c>
    </row>
    <row r="6" spans="1:3">
      <c r="A6" s="3" t="s">
        <v>201</v>
      </c>
      <c r="B6" s="4" t="n">
        <v>-830383</v>
      </c>
    </row>
    <row r="7" spans="1:3">
      <c r="A7" s="3" t="s">
        <v>1372</v>
      </c>
      <c r="B7" s="4" t="n">
        <v>-764105</v>
      </c>
    </row>
    <row r="8" spans="1:3">
      <c r="A8" s="3" t="s">
        <v>1373</v>
      </c>
      <c r="B8" s="4" t="n">
        <v>1659305</v>
      </c>
    </row>
    <row r="9" spans="1:3">
      <c r="A9" s="7" t="s">
        <v>1374</v>
      </c>
    </row>
    <row r="10" spans="1:3">
      <c r="A10" s="3" t="s">
        <v>1375</v>
      </c>
      <c r="B10" s="8" t="n">
        <v>9.06</v>
      </c>
      <c r="C10" s="8" t="n">
        <v>9.06</v>
      </c>
    </row>
    <row r="11" spans="1:3">
      <c r="A11" s="3" t="s">
        <v>1376</v>
      </c>
      <c r="B11" s="9" t="n">
        <v>64.58</v>
      </c>
      <c r="C11" s="9" t="n">
        <v>85.34</v>
      </c>
    </row>
    <row r="12" spans="1:3">
      <c r="A12" s="3" t="s">
        <v>1377</v>
      </c>
      <c r="B12" s="4" t="n">
        <v>0</v>
      </c>
    </row>
    <row r="13" spans="1:3">
      <c r="A13" s="3" t="s">
        <v>1378</v>
      </c>
      <c r="B13" s="4" t="n">
        <v>0</v>
      </c>
    </row>
    <row r="14" spans="1:3">
      <c r="A14" s="3" t="s">
        <v>1379</v>
      </c>
      <c r="B14" s="9" t="n">
        <v>9.06</v>
      </c>
    </row>
    <row r="15" spans="1:3">
      <c r="A15" s="3" t="s">
        <v>1380</v>
      </c>
      <c r="B15" s="9" t="n">
        <v>64.58</v>
      </c>
    </row>
    <row r="16" spans="1:3">
      <c r="A16" s="3" t="s">
        <v>1381</v>
      </c>
      <c r="B16" s="9" t="n">
        <v>56.34</v>
      </c>
    </row>
    <row r="17" spans="1:3">
      <c r="A17" s="3" t="s">
        <v>1382</v>
      </c>
      <c r="B17" s="9" t="n">
        <v>85.34</v>
      </c>
    </row>
    <row r="18" spans="1:3">
      <c r="A18" s="7" t="s">
        <v>1383</v>
      </c>
    </row>
    <row r="19" spans="1:3">
      <c r="A19" s="3" t="s">
        <v>1384</v>
      </c>
      <c r="B19" s="9" t="n">
        <v>35.33</v>
      </c>
      <c r="C19" s="8" t="n">
        <v>42.54</v>
      </c>
    </row>
    <row r="20" spans="1:3">
      <c r="A20" s="3" t="s">
        <v>1385</v>
      </c>
      <c r="B20" s="4" t="n">
        <v>0</v>
      </c>
    </row>
    <row r="21" spans="1:3">
      <c r="A21" s="3" t="s">
        <v>1386</v>
      </c>
      <c r="B21" s="9" t="n">
        <v>25.38</v>
      </c>
    </row>
    <row r="22" spans="1:3">
      <c r="A22" s="3" t="s">
        <v>1387</v>
      </c>
      <c r="B22" s="9" t="n">
        <v>81.77</v>
      </c>
    </row>
    <row r="23" spans="1:3">
      <c r="A23" s="3" t="s">
        <v>1388</v>
      </c>
      <c r="B23" s="8" t="n">
        <v>35.33</v>
      </c>
    </row>
    <row r="24" spans="1:3">
      <c r="A24" s="3" t="s">
        <v>159</v>
      </c>
    </row>
    <row r="25" spans="1:3">
      <c r="A25" s="7" t="s">
        <v>1389</v>
      </c>
    </row>
    <row r="26" spans="1:3">
      <c r="A26" s="3" t="s">
        <v>1390</v>
      </c>
      <c r="B26" s="4" t="n">
        <v>8744</v>
      </c>
      <c r="C26" s="4" t="n">
        <v>11312</v>
      </c>
    </row>
    <row r="27" spans="1:3">
      <c r="A27" s="3" t="s">
        <v>1391</v>
      </c>
      <c r="B27" s="4" t="n">
        <v>8744</v>
      </c>
    </row>
    <row r="28" spans="1:3">
      <c r="A28" s="3" t="s">
        <v>1392</v>
      </c>
      <c r="B28" s="4" t="n">
        <v>-11312</v>
      </c>
    </row>
    <row r="29" spans="1:3">
      <c r="A29" s="3" t="s">
        <v>1393</v>
      </c>
      <c r="B29" s="4" t="n">
        <v>0</v>
      </c>
    </row>
    <row r="30" spans="1:3">
      <c r="A30" s="7" t="s">
        <v>1394</v>
      </c>
    </row>
    <row r="31" spans="1:3">
      <c r="A31" s="3" t="s">
        <v>1395</v>
      </c>
      <c r="B31" s="5" t="n">
        <v>1</v>
      </c>
      <c r="C31" s="5" t="n">
        <v>0</v>
      </c>
    </row>
    <row r="32" spans="1:3">
      <c r="A32" s="3" t="s">
        <v>1396</v>
      </c>
      <c r="B32" s="4" t="n">
        <v>1</v>
      </c>
    </row>
    <row r="33" spans="1:3">
      <c r="A33" s="3" t="s">
        <v>1397</v>
      </c>
      <c r="B33" s="4" t="n">
        <v>0</v>
      </c>
    </row>
    <row r="34" spans="1:3">
      <c r="A34" s="3" t="s">
        <v>1398</v>
      </c>
      <c r="B34" s="5" t="n">
        <v>0</v>
      </c>
    </row>
    <row r="35" spans="1:3">
      <c r="A35" s="7" t="s">
        <v>1399</v>
      </c>
    </row>
    <row r="36" spans="1:3">
      <c r="A36" s="3" t="s">
        <v>1400</v>
      </c>
      <c r="B36" s="8" t="n">
        <v>57.19</v>
      </c>
      <c r="C36" s="8" t="n">
        <v>42.44</v>
      </c>
    </row>
    <row r="37" spans="1:3">
      <c r="A37" s="3" t="s">
        <v>1401</v>
      </c>
      <c r="B37" s="9" t="n">
        <v>57.19</v>
      </c>
    </row>
    <row r="38" spans="1:3">
      <c r="A38" s="3" t="s">
        <v>1402</v>
      </c>
      <c r="B38" s="9" t="n">
        <v>42.44</v>
      </c>
    </row>
    <row r="39" spans="1:3">
      <c r="A39" s="3" t="s">
        <v>1403</v>
      </c>
      <c r="B39" s="5" t="n">
        <v>0</v>
      </c>
    </row>
    <row r="40" spans="1:3">
      <c r="A40" s="3" t="s">
        <v>1164</v>
      </c>
    </row>
    <row r="41" spans="1:3">
      <c r="A41" s="7" t="s">
        <v>1389</v>
      </c>
    </row>
    <row r="42" spans="1:3">
      <c r="A42" s="3" t="s">
        <v>1390</v>
      </c>
      <c r="B42" s="4" t="n">
        <v>4153719</v>
      </c>
      <c r="C42" s="4" t="n">
        <v>4175809</v>
      </c>
    </row>
    <row r="43" spans="1:3">
      <c r="A43" s="3" t="s">
        <v>1391</v>
      </c>
      <c r="B43" s="4" t="n">
        <v>1901144</v>
      </c>
    </row>
    <row r="44" spans="1:3">
      <c r="A44" s="3" t="s">
        <v>1392</v>
      </c>
      <c r="B44" s="4" t="n">
        <v>-1703795</v>
      </c>
    </row>
    <row r="45" spans="1:3">
      <c r="A45" s="3" t="s">
        <v>1393</v>
      </c>
      <c r="B45" s="4" t="n">
        <v>-219439</v>
      </c>
    </row>
    <row r="46" spans="1:3">
      <c r="A46" s="7" t="s">
        <v>1399</v>
      </c>
    </row>
    <row r="47" spans="1:3">
      <c r="A47" s="3" t="s">
        <v>1400</v>
      </c>
      <c r="B47" s="8" t="n">
        <v>44.68</v>
      </c>
      <c r="C47" s="8" t="n">
        <v>36.27</v>
      </c>
    </row>
    <row r="48" spans="1:3">
      <c r="A48" s="3" t="s">
        <v>1401</v>
      </c>
      <c r="B48" s="9" t="n">
        <v>59.95</v>
      </c>
    </row>
    <row r="49" spans="1:3">
      <c r="A49" s="3" t="s">
        <v>1402</v>
      </c>
      <c r="B49" s="9" t="n">
        <v>36.62</v>
      </c>
    </row>
    <row r="50" spans="1:3">
      <c r="A50" s="3" t="s">
        <v>1403</v>
      </c>
      <c r="B50" s="8" t="n">
        <v>44.32</v>
      </c>
    </row>
    <row r="51" spans="1:3">
      <c r="A51" s="3" t="s">
        <v>1404</v>
      </c>
    </row>
    <row r="52" spans="1:3">
      <c r="A52" s="7" t="s">
        <v>1369</v>
      </c>
    </row>
    <row r="53" spans="1:3">
      <c r="A53" s="3" t="s">
        <v>1370</v>
      </c>
      <c r="B53" s="4" t="n">
        <v>1170605</v>
      </c>
    </row>
    <row r="54" spans="1:3">
      <c r="A54" s="3" t="s">
        <v>1373</v>
      </c>
      <c r="B54" s="4" t="n">
        <v>1170605</v>
      </c>
    </row>
    <row r="55" spans="1:3">
      <c r="A55" s="7" t="s">
        <v>1383</v>
      </c>
    </row>
    <row r="56" spans="1:3">
      <c r="A56" s="3" t="s">
        <v>1384</v>
      </c>
      <c r="B56" s="8" t="n">
        <v>23.12</v>
      </c>
    </row>
    <row r="57" spans="1:3">
      <c r="A57" s="3" t="s">
        <v>1388</v>
      </c>
      <c r="B57" s="8" t="n">
        <v>23.12</v>
      </c>
    </row>
    <row r="58" spans="1:3">
      <c r="A58" s="3" t="s">
        <v>1405</v>
      </c>
    </row>
    <row r="59" spans="1:3">
      <c r="A59" s="7" t="s">
        <v>1369</v>
      </c>
    </row>
    <row r="60" spans="1:3">
      <c r="A60" s="3" t="s">
        <v>1370</v>
      </c>
      <c r="B60" s="4" t="n">
        <v>488700</v>
      </c>
    </row>
    <row r="61" spans="1:3">
      <c r="A61" s="3" t="s">
        <v>1373</v>
      </c>
      <c r="B61" s="4" t="n">
        <v>488700</v>
      </c>
    </row>
    <row r="62" spans="1:3">
      <c r="A62" s="7" t="s">
        <v>1383</v>
      </c>
    </row>
    <row r="63" spans="1:3">
      <c r="A63" s="3" t="s">
        <v>1384</v>
      </c>
      <c r="B63" s="8" t="n">
        <v>64.58</v>
      </c>
    </row>
    <row r="64" spans="1:3">
      <c r="A64" s="3" t="s">
        <v>1388</v>
      </c>
      <c r="B64" s="8" t="n">
        <v>64.5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406</v>
      </c>
      <c r="B1" s="2" t="s">
        <v>1</v>
      </c>
    </row>
    <row r="2" spans="1:3">
      <c r="B2" s="2" t="s">
        <v>2</v>
      </c>
      <c r="C2" s="2" t="s">
        <v>5</v>
      </c>
    </row>
    <row r="3" spans="1:3">
      <c r="A3" s="3" t="s">
        <v>1370</v>
      </c>
      <c r="B3" s="4" t="n">
        <v>1659305</v>
      </c>
      <c r="C3" s="4" t="n">
        <v>3253793</v>
      </c>
    </row>
    <row r="4" spans="1:3">
      <c r="A4" s="3" t="s">
        <v>1407</v>
      </c>
      <c r="B4" s="3" t="s">
        <v>1408</v>
      </c>
    </row>
    <row r="5" spans="1:3">
      <c r="A5" s="3" t="s">
        <v>1409</v>
      </c>
      <c r="B5" s="5" t="n">
        <v>48550</v>
      </c>
    </row>
    <row r="6" spans="1:3">
      <c r="A6" s="3" t="s">
        <v>1373</v>
      </c>
      <c r="B6" s="4" t="n">
        <v>1659305</v>
      </c>
    </row>
    <row r="7" spans="1:3">
      <c r="A7" s="3" t="s">
        <v>1388</v>
      </c>
      <c r="B7" s="8" t="n">
        <v>35.33</v>
      </c>
    </row>
    <row r="8" spans="1:3">
      <c r="A8" s="3" t="s">
        <v>1410</v>
      </c>
      <c r="B8" s="5" t="n">
        <v>48550</v>
      </c>
    </row>
    <row r="9" spans="1:3">
      <c r="A9" s="3" t="s">
        <v>1411</v>
      </c>
      <c r="B9" s="3" t="s">
        <v>1408</v>
      </c>
    </row>
    <row r="10" spans="1:3">
      <c r="A10" s="3" t="s">
        <v>1404</v>
      </c>
    </row>
    <row r="11" spans="1:3">
      <c r="A11" s="3" t="s">
        <v>1370</v>
      </c>
      <c r="B11" s="4" t="n">
        <v>1170605</v>
      </c>
    </row>
    <row r="12" spans="1:3">
      <c r="A12" s="3" t="s">
        <v>1407</v>
      </c>
      <c r="B12" s="3" t="s">
        <v>1412</v>
      </c>
    </row>
    <row r="13" spans="1:3">
      <c r="A13" s="3" t="s">
        <v>1409</v>
      </c>
      <c r="B13" s="5" t="n">
        <v>48545</v>
      </c>
    </row>
    <row r="14" spans="1:3">
      <c r="A14" s="3" t="s">
        <v>1373</v>
      </c>
      <c r="B14" s="4" t="n">
        <v>1170605</v>
      </c>
    </row>
    <row r="15" spans="1:3">
      <c r="A15" s="3" t="s">
        <v>1388</v>
      </c>
      <c r="B15" s="8" t="n">
        <v>23.12</v>
      </c>
    </row>
    <row r="16" spans="1:3">
      <c r="A16" s="3" t="s">
        <v>1410</v>
      </c>
      <c r="B16" s="5" t="n">
        <v>48545</v>
      </c>
    </row>
    <row r="17" spans="1:3">
      <c r="A17" s="3" t="s">
        <v>1411</v>
      </c>
      <c r="B17" s="3" t="s">
        <v>1412</v>
      </c>
    </row>
    <row r="18" spans="1:3">
      <c r="A18" s="3" t="s">
        <v>1405</v>
      </c>
    </row>
    <row r="19" spans="1:3">
      <c r="A19" s="3" t="s">
        <v>1370</v>
      </c>
      <c r="B19" s="4" t="n">
        <v>488700</v>
      </c>
    </row>
    <row r="20" spans="1:3">
      <c r="A20" s="3" t="s">
        <v>1407</v>
      </c>
      <c r="B20" s="3" t="s">
        <v>1413</v>
      </c>
    </row>
    <row r="21" spans="1:3">
      <c r="A21" s="3" t="s">
        <v>1409</v>
      </c>
      <c r="B21" s="5" t="n">
        <v>5</v>
      </c>
    </row>
    <row r="22" spans="1:3">
      <c r="A22" s="3" t="s">
        <v>1373</v>
      </c>
      <c r="B22" s="4" t="n">
        <v>488700</v>
      </c>
    </row>
    <row r="23" spans="1:3">
      <c r="A23" s="3" t="s">
        <v>1388</v>
      </c>
      <c r="B23" s="8" t="n">
        <v>64.58</v>
      </c>
    </row>
    <row r="24" spans="1:3">
      <c r="A24" s="3" t="s">
        <v>1410</v>
      </c>
      <c r="B24" s="5" t="n">
        <v>5</v>
      </c>
    </row>
    <row r="25" spans="1:3">
      <c r="A25" s="3" t="s">
        <v>1411</v>
      </c>
      <c r="B25" s="3" t="s">
        <v>141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 customWidth="1" max="5" min="5" width="14"/>
  </cols>
  <sheetData>
    <row r="1" spans="1:5">
      <c r="A1" s="1" t="s">
        <v>1414</v>
      </c>
      <c r="C1" s="2" t="s">
        <v>1</v>
      </c>
    </row>
    <row r="2" spans="1:5">
      <c r="C2" s="2" t="s">
        <v>2</v>
      </c>
      <c r="D2" s="2" t="s">
        <v>5</v>
      </c>
      <c r="E2" s="2" t="s">
        <v>31</v>
      </c>
    </row>
    <row r="3" spans="1:5">
      <c r="A3" s="3" t="s">
        <v>1415</v>
      </c>
      <c r="B3" s="3" t="s">
        <v>44</v>
      </c>
      <c r="C3" s="5" t="n">
        <v>28</v>
      </c>
      <c r="D3" s="5" t="n">
        <v>43</v>
      </c>
      <c r="E3" s="5" t="n">
        <v>15</v>
      </c>
    </row>
    <row r="4" spans="1:5">
      <c r="A4" s="3" t="s">
        <v>1416</v>
      </c>
      <c r="B4" s="3" t="s">
        <v>44</v>
      </c>
      <c r="C4" s="4" t="n">
        <v>62</v>
      </c>
      <c r="D4" s="4" t="n">
        <v>74</v>
      </c>
      <c r="E4" s="4" t="n">
        <v>23</v>
      </c>
    </row>
    <row r="5" spans="1:5">
      <c r="A5" s="3" t="s">
        <v>159</v>
      </c>
    </row>
    <row r="6" spans="1:5">
      <c r="A6" s="3" t="s">
        <v>1417</v>
      </c>
      <c r="B6" s="3" t="s">
        <v>44</v>
      </c>
      <c r="C6" s="5" t="n">
        <v>0</v>
      </c>
      <c r="D6" s="5" t="n">
        <v>41</v>
      </c>
      <c r="E6" s="5" t="n">
        <v>35</v>
      </c>
    </row>
    <row r="7" spans="1:5"/>
    <row r="8" spans="1:5">
      <c r="A8" s="3" t="s">
        <v>44</v>
      </c>
      <c r="B8" s="3" t="s">
        <v>1418</v>
      </c>
    </row>
  </sheetData>
  <mergeCells count="4">
    <mergeCell ref="A1:B2"/>
    <mergeCell ref="C1:E1"/>
    <mergeCell ref="A7:D7"/>
    <mergeCell ref="B8:D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9</v>
      </c>
      <c r="C1" s="2" t="s">
        <v>1</v>
      </c>
    </row>
    <row r="2" spans="1:5">
      <c r="C2" s="2" t="s">
        <v>2</v>
      </c>
      <c r="D2" s="2" t="s">
        <v>5</v>
      </c>
      <c r="E2" s="2" t="s">
        <v>31</v>
      </c>
    </row>
    <row r="3" spans="1:5">
      <c r="A3" s="3" t="s">
        <v>1350</v>
      </c>
      <c r="C3" s="5" t="n">
        <v>83</v>
      </c>
      <c r="D3" s="5" t="n">
        <v>56</v>
      </c>
      <c r="E3" s="5" t="n">
        <v>46</v>
      </c>
    </row>
    <row r="4" spans="1:5">
      <c r="A4" s="3" t="s">
        <v>1351</v>
      </c>
      <c r="B4" s="3" t="s">
        <v>44</v>
      </c>
      <c r="C4" s="4" t="n">
        <v>77</v>
      </c>
      <c r="D4" s="4" t="n">
        <v>67</v>
      </c>
      <c r="E4" s="4" t="n">
        <v>32</v>
      </c>
    </row>
    <row r="5" spans="1:5">
      <c r="A5" s="3" t="s">
        <v>1352</v>
      </c>
      <c r="C5" s="4" t="n">
        <v>0</v>
      </c>
      <c r="D5" s="4" t="n">
        <v>2</v>
      </c>
      <c r="E5" s="4" t="n">
        <v>16</v>
      </c>
    </row>
    <row r="6" spans="1:5">
      <c r="A6" s="3" t="s">
        <v>1353</v>
      </c>
      <c r="C6" s="4" t="n">
        <v>0</v>
      </c>
      <c r="D6" s="4" t="n">
        <v>0</v>
      </c>
      <c r="E6" s="4" t="n">
        <v>1</v>
      </c>
    </row>
    <row r="7" spans="1:5">
      <c r="A7" s="3" t="s">
        <v>1354</v>
      </c>
      <c r="C7" s="4" t="n">
        <v>160</v>
      </c>
      <c r="D7" s="4" t="n">
        <v>125</v>
      </c>
      <c r="E7" s="4" t="n">
        <v>95</v>
      </c>
    </row>
    <row r="8" spans="1:5">
      <c r="A8" s="3" t="s">
        <v>1420</v>
      </c>
      <c r="B8" s="3" t="s">
        <v>45</v>
      </c>
      <c r="C8" s="5" t="n">
        <v>61</v>
      </c>
      <c r="D8" s="5" t="n">
        <v>48</v>
      </c>
      <c r="E8" s="5" t="n">
        <v>36</v>
      </c>
    </row>
    <row r="9" spans="1:5"/>
    <row r="10" spans="1:5">
      <c r="A10" s="3" t="s">
        <v>44</v>
      </c>
      <c r="B10" s="3" t="s">
        <v>1365</v>
      </c>
    </row>
    <row r="11" spans="1:5">
      <c r="A11" s="3" t="s">
        <v>45</v>
      </c>
      <c r="B11" s="3" t="s">
        <v>1421</v>
      </c>
    </row>
  </sheetData>
  <mergeCells count="5">
    <mergeCell ref="A1:B2"/>
    <mergeCell ref="C1:E1"/>
    <mergeCell ref="A9:D9"/>
    <mergeCell ref="B10:D10"/>
    <mergeCell ref="B11:D1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5</v>
      </c>
      <c r="D2" s="2" t="s">
        <v>31</v>
      </c>
    </row>
    <row r="3" spans="1:4">
      <c r="A3" s="3" t="s">
        <v>1423</v>
      </c>
      <c r="B3" s="5" t="n">
        <v>80</v>
      </c>
      <c r="C3" s="5" t="n">
        <v>28</v>
      </c>
      <c r="D3" s="5" t="n">
        <v>1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24</v>
      </c>
      <c r="C1" s="2" t="s">
        <v>1</v>
      </c>
    </row>
    <row r="2" spans="1:7">
      <c r="C2" s="2" t="s">
        <v>2</v>
      </c>
      <c r="E2" s="2" t="s">
        <v>5</v>
      </c>
      <c r="G2" s="2" t="s">
        <v>31</v>
      </c>
    </row>
    <row r="3" spans="1:7">
      <c r="A3" s="3" t="s">
        <v>1425</v>
      </c>
      <c r="C3" s="5" t="n">
        <v>3432</v>
      </c>
      <c r="D3" s="3" t="s">
        <v>44</v>
      </c>
      <c r="E3" s="5" t="n">
        <v>3156</v>
      </c>
      <c r="F3" s="3" t="s">
        <v>45</v>
      </c>
    </row>
    <row r="4" spans="1:7">
      <c r="A4" s="3" t="s">
        <v>1355</v>
      </c>
    </row>
    <row r="5" spans="1:7">
      <c r="A5" s="3" t="s">
        <v>1426</v>
      </c>
      <c r="B5" s="3" t="s">
        <v>47</v>
      </c>
      <c r="C5" s="4" t="n">
        <v>2910</v>
      </c>
      <c r="D5" s="3" t="s">
        <v>94</v>
      </c>
      <c r="E5" s="4" t="n">
        <v>2747</v>
      </c>
      <c r="F5" s="3" t="s">
        <v>94</v>
      </c>
      <c r="G5" s="5" t="n">
        <v>2716</v>
      </c>
    </row>
    <row r="6" spans="1:7">
      <c r="A6" s="3" t="s">
        <v>1427</v>
      </c>
      <c r="B6" s="3" t="s">
        <v>95</v>
      </c>
      <c r="C6" s="4" t="n">
        <v>5</v>
      </c>
      <c r="D6" s="3" t="s">
        <v>47</v>
      </c>
      <c r="E6" s="4" t="n">
        <v>5</v>
      </c>
      <c r="F6" s="3" t="s">
        <v>47</v>
      </c>
      <c r="G6" s="4" t="n">
        <v>5</v>
      </c>
    </row>
    <row r="7" spans="1:7">
      <c r="A7" s="3" t="s">
        <v>1428</v>
      </c>
      <c r="C7" s="4" t="n">
        <v>95</v>
      </c>
      <c r="D7" s="3" t="s">
        <v>47</v>
      </c>
      <c r="E7" s="4" t="n">
        <v>97</v>
      </c>
      <c r="F7" s="3" t="s">
        <v>47</v>
      </c>
      <c r="G7" s="4" t="n">
        <v>116</v>
      </c>
    </row>
    <row r="8" spans="1:7">
      <c r="A8" s="3" t="s">
        <v>1429</v>
      </c>
      <c r="B8" s="3" t="s">
        <v>47</v>
      </c>
      <c r="C8" s="4" t="n">
        <v>0</v>
      </c>
      <c r="E8" s="4" t="n">
        <v>0</v>
      </c>
    </row>
    <row r="9" spans="1:7">
      <c r="A9" s="3" t="s">
        <v>1430</v>
      </c>
      <c r="B9" s="3" t="s">
        <v>47</v>
      </c>
      <c r="C9" s="4" t="n">
        <v>225</v>
      </c>
      <c r="E9" s="4" t="n">
        <v>76</v>
      </c>
    </row>
    <row r="10" spans="1:7">
      <c r="A10" s="3" t="s">
        <v>1431</v>
      </c>
      <c r="B10" s="3" t="s">
        <v>47</v>
      </c>
      <c r="C10" s="4" t="n">
        <v>156</v>
      </c>
      <c r="E10" s="4" t="n">
        <v>142</v>
      </c>
    </row>
    <row r="11" spans="1:7">
      <c r="A11" s="3" t="s">
        <v>1432</v>
      </c>
      <c r="B11" s="3" t="s">
        <v>47</v>
      </c>
      <c r="C11" s="4" t="n">
        <v>-6</v>
      </c>
      <c r="E11" s="4" t="n">
        <v>-5</v>
      </c>
    </row>
    <row r="12" spans="1:7">
      <c r="A12" s="3" t="s">
        <v>1433</v>
      </c>
      <c r="B12" s="3" t="s">
        <v>47</v>
      </c>
      <c r="C12" s="4" t="n">
        <v>0</v>
      </c>
      <c r="E12" s="4" t="n">
        <v>0</v>
      </c>
    </row>
    <row r="13" spans="1:7">
      <c r="A13" s="3" t="s">
        <v>1434</v>
      </c>
      <c r="B13" s="3" t="s">
        <v>47</v>
      </c>
      <c r="C13" s="4" t="n">
        <v>0</v>
      </c>
      <c r="E13" s="4" t="n">
        <v>0</v>
      </c>
    </row>
    <row r="14" spans="1:7">
      <c r="A14" s="3" t="s">
        <v>1425</v>
      </c>
      <c r="B14" s="3" t="s">
        <v>47</v>
      </c>
      <c r="C14" s="4" t="n">
        <v>3288</v>
      </c>
      <c r="D14" s="3" t="s">
        <v>63</v>
      </c>
      <c r="E14" s="4" t="n">
        <v>3016</v>
      </c>
      <c r="F14" s="3" t="s">
        <v>63</v>
      </c>
      <c r="G14" s="4" t="n">
        <v>2879</v>
      </c>
    </row>
    <row r="15" spans="1:7">
      <c r="A15" s="3" t="s">
        <v>1435</v>
      </c>
      <c r="B15" s="3" t="s">
        <v>47</v>
      </c>
      <c r="C15" s="4" t="n">
        <v>425</v>
      </c>
      <c r="E15" s="4" t="n">
        <v>279</v>
      </c>
    </row>
    <row r="16" spans="1:7">
      <c r="A16" s="3" t="s">
        <v>1359</v>
      </c>
      <c r="B16" s="3" t="s">
        <v>47</v>
      </c>
      <c r="C16" s="4" t="n">
        <v>9</v>
      </c>
      <c r="E16" s="4" t="n">
        <v>5</v>
      </c>
    </row>
    <row r="17" spans="1:7">
      <c r="A17" s="3" t="s">
        <v>1436</v>
      </c>
      <c r="B17" s="3" t="s">
        <v>47</v>
      </c>
      <c r="C17" s="4" t="n">
        <v>0</v>
      </c>
      <c r="E17" s="4" t="n">
        <v>0</v>
      </c>
    </row>
    <row r="18" spans="1:7">
      <c r="A18" s="3" t="s">
        <v>1437</v>
      </c>
      <c r="B18" s="3" t="s">
        <v>47</v>
      </c>
      <c r="C18" s="4" t="n">
        <v>-156</v>
      </c>
      <c r="E18" s="4" t="n">
        <v>-142</v>
      </c>
    </row>
    <row r="19" spans="1:7">
      <c r="A19" s="3" t="s">
        <v>1438</v>
      </c>
      <c r="B19" s="3" t="s">
        <v>47</v>
      </c>
      <c r="C19" s="4" t="n">
        <v>-6</v>
      </c>
      <c r="E19" s="4" t="n">
        <v>-5</v>
      </c>
    </row>
    <row r="20" spans="1:7">
      <c r="A20" s="3" t="s">
        <v>1439</v>
      </c>
      <c r="B20" s="3" t="s">
        <v>809</v>
      </c>
      <c r="C20" s="5" t="n">
        <v>378</v>
      </c>
      <c r="E20" s="5" t="n">
        <v>269</v>
      </c>
    </row>
    <row r="21" spans="1:7">
      <c r="A21" s="3" t="s">
        <v>1440</v>
      </c>
      <c r="B21" s="3" t="s">
        <v>47</v>
      </c>
      <c r="C21" s="3" t="s">
        <v>1441</v>
      </c>
      <c r="E21" s="3" t="s">
        <v>1442</v>
      </c>
    </row>
    <row r="22" spans="1:7">
      <c r="A22" s="3" t="s">
        <v>1443</v>
      </c>
      <c r="B22" s="3" t="s">
        <v>47</v>
      </c>
      <c r="C22" s="5" t="n">
        <v>2910</v>
      </c>
      <c r="E22" s="5" t="n">
        <v>2747</v>
      </c>
    </row>
    <row r="23" spans="1:7">
      <c r="A23" s="3" t="s">
        <v>1444</v>
      </c>
      <c r="B23" s="3" t="s">
        <v>47</v>
      </c>
      <c r="C23" s="3" t="s">
        <v>1445</v>
      </c>
      <c r="E23" s="3" t="s">
        <v>1446</v>
      </c>
    </row>
    <row r="24" spans="1:7">
      <c r="A24" s="3" t="s">
        <v>1360</v>
      </c>
    </row>
    <row r="25" spans="1:7">
      <c r="A25" s="3" t="s">
        <v>1426</v>
      </c>
      <c r="C25" s="5" t="n">
        <v>58</v>
      </c>
      <c r="D25" s="3" t="s">
        <v>94</v>
      </c>
      <c r="E25" s="5" t="n">
        <v>58</v>
      </c>
      <c r="F25" s="3" t="s">
        <v>94</v>
      </c>
      <c r="G25" s="4" t="n">
        <v>65</v>
      </c>
    </row>
    <row r="26" spans="1:7">
      <c r="A26" s="3" t="s">
        <v>1427</v>
      </c>
      <c r="C26" s="4" t="n">
        <v>0</v>
      </c>
      <c r="E26" s="4" t="n">
        <v>0</v>
      </c>
      <c r="G26" s="4" t="n">
        <v>0</v>
      </c>
    </row>
    <row r="27" spans="1:7">
      <c r="A27" s="3" t="s">
        <v>1428</v>
      </c>
      <c r="C27" s="4" t="n">
        <v>1</v>
      </c>
      <c r="E27" s="4" t="n">
        <v>2</v>
      </c>
      <c r="G27" s="4" t="n">
        <v>2</v>
      </c>
    </row>
    <row r="28" spans="1:7">
      <c r="A28" s="3" t="s">
        <v>1429</v>
      </c>
      <c r="C28" s="4" t="n">
        <v>4</v>
      </c>
      <c r="E28" s="4" t="n">
        <v>4</v>
      </c>
    </row>
    <row r="29" spans="1:7">
      <c r="A29" s="3" t="s">
        <v>1430</v>
      </c>
      <c r="C29" s="4" t="n">
        <v>-1</v>
      </c>
      <c r="E29" s="4" t="n">
        <v>-4</v>
      </c>
    </row>
    <row r="30" spans="1:7">
      <c r="A30" s="3" t="s">
        <v>1431</v>
      </c>
      <c r="C30" s="4" t="n">
        <v>8</v>
      </c>
      <c r="E30" s="4" t="n">
        <v>9</v>
      </c>
    </row>
    <row r="31" spans="1:7">
      <c r="A31" s="3" t="s">
        <v>1432</v>
      </c>
      <c r="C31" s="4" t="n">
        <v>0</v>
      </c>
      <c r="E31" s="4" t="n">
        <v>0</v>
      </c>
    </row>
    <row r="32" spans="1:7">
      <c r="A32" s="3" t="s">
        <v>1433</v>
      </c>
      <c r="C32" s="4" t="n">
        <v>-5</v>
      </c>
      <c r="E32" s="4" t="n">
        <v>0</v>
      </c>
    </row>
    <row r="33" spans="1:7">
      <c r="A33" s="3" t="s">
        <v>1434</v>
      </c>
      <c r="C33" s="4" t="n">
        <v>9</v>
      </c>
      <c r="E33" s="4" t="n">
        <v>0</v>
      </c>
    </row>
    <row r="34" spans="1:7">
      <c r="A34" s="3" t="s">
        <v>1425</v>
      </c>
      <c r="C34" s="4" t="n">
        <v>164</v>
      </c>
      <c r="D34" s="3" t="s">
        <v>63</v>
      </c>
      <c r="E34" s="4" t="n">
        <v>157</v>
      </c>
      <c r="F34" s="3" t="s">
        <v>63</v>
      </c>
      <c r="G34" s="5" t="n">
        <v>156</v>
      </c>
    </row>
    <row r="35" spans="1:7">
      <c r="A35" s="3" t="s">
        <v>1435</v>
      </c>
      <c r="C35" s="4" t="n">
        <v>11</v>
      </c>
      <c r="E35" s="4" t="n">
        <v>5</v>
      </c>
    </row>
    <row r="36" spans="1:7">
      <c r="A36" s="3" t="s">
        <v>1359</v>
      </c>
      <c r="B36" s="3" t="s">
        <v>146</v>
      </c>
      <c r="C36" s="4" t="n">
        <v>0</v>
      </c>
      <c r="E36" s="4" t="n">
        <v>0</v>
      </c>
    </row>
    <row r="37" spans="1:7">
      <c r="A37" s="3" t="s">
        <v>1437</v>
      </c>
      <c r="C37" s="4" t="n">
        <v>-8</v>
      </c>
      <c r="E37" s="4" t="n">
        <v>-9</v>
      </c>
    </row>
    <row r="38" spans="1:7">
      <c r="A38" s="3" t="s">
        <v>1438</v>
      </c>
      <c r="C38" s="4" t="n">
        <v>0</v>
      </c>
      <c r="E38" s="4" t="n">
        <v>0</v>
      </c>
    </row>
    <row r="39" spans="1:7">
      <c r="A39" s="3" t="s">
        <v>1439</v>
      </c>
      <c r="B39" s="3" t="s">
        <v>151</v>
      </c>
      <c r="C39" s="5" t="n">
        <v>106</v>
      </c>
      <c r="E39" s="5" t="n">
        <v>99</v>
      </c>
    </row>
    <row r="40" spans="1:7">
      <c r="A40" s="3" t="s">
        <v>1444</v>
      </c>
      <c r="C40" s="3" t="s">
        <v>1447</v>
      </c>
      <c r="E40" s="3" t="s">
        <v>1448</v>
      </c>
    </row>
    <row r="41" spans="1:7">
      <c r="A41" s="3" t="s">
        <v>1449</v>
      </c>
    </row>
    <row r="42" spans="1:7">
      <c r="A42" s="3" t="s">
        <v>1436</v>
      </c>
      <c r="C42" s="5" t="n">
        <v>4</v>
      </c>
      <c r="E42" s="5" t="n">
        <v>5</v>
      </c>
    </row>
    <row r="43" spans="1:7"/>
    <row r="44" spans="1:7">
      <c r="A44" s="3" t="s">
        <v>44</v>
      </c>
      <c r="B44" s="3" t="s">
        <v>1450</v>
      </c>
    </row>
    <row r="45" spans="1:7">
      <c r="A45" s="3" t="s">
        <v>45</v>
      </c>
      <c r="B45" s="3" t="s">
        <v>1451</v>
      </c>
    </row>
    <row r="46" spans="1:7">
      <c r="A46" s="3" t="s">
        <v>47</v>
      </c>
      <c r="B46" s="3" t="s">
        <v>1366</v>
      </c>
    </row>
    <row r="47" spans="1:7">
      <c r="A47" s="3" t="s">
        <v>94</v>
      </c>
      <c r="B47" s="3" t="s">
        <v>1452</v>
      </c>
    </row>
    <row r="48" spans="1:7">
      <c r="A48" s="3" t="s">
        <v>95</v>
      </c>
      <c r="B48" s="3" t="s">
        <v>1453</v>
      </c>
    </row>
    <row r="49" spans="1:7">
      <c r="A49" s="3" t="s">
        <v>63</v>
      </c>
      <c r="B49" s="3" t="s">
        <v>1454</v>
      </c>
    </row>
    <row r="50" spans="1:7">
      <c r="A50" s="3" t="s">
        <v>169</v>
      </c>
      <c r="B50" s="3" t="s">
        <v>1455</v>
      </c>
    </row>
    <row r="51" spans="1:7">
      <c r="A51" s="3" t="s">
        <v>146</v>
      </c>
      <c r="B51" s="3" t="s">
        <v>1367</v>
      </c>
    </row>
    <row r="52" spans="1:7">
      <c r="A52" s="3" t="s">
        <v>151</v>
      </c>
      <c r="B52" s="3" t="s">
        <v>1456</v>
      </c>
    </row>
  </sheetData>
  <mergeCells count="14">
    <mergeCell ref="A1:B2"/>
    <mergeCell ref="C1:G1"/>
    <mergeCell ref="C2:D2"/>
    <mergeCell ref="E2:F2"/>
    <mergeCell ref="A43:F43"/>
    <mergeCell ref="B44:F44"/>
    <mergeCell ref="B45:F45"/>
    <mergeCell ref="B46:F46"/>
    <mergeCell ref="B47:F47"/>
    <mergeCell ref="B48:F48"/>
    <mergeCell ref="B49:F49"/>
    <mergeCell ref="B50:F50"/>
    <mergeCell ref="B51:F51"/>
    <mergeCell ref="B52:F5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2</v>
      </c>
      <c r="C1" s="2" t="s">
        <v>5</v>
      </c>
    </row>
    <row r="2" spans="1:3">
      <c r="A2" s="3" t="s">
        <v>127</v>
      </c>
      <c r="B2" s="5" t="n">
        <v>8949</v>
      </c>
      <c r="C2" s="5" t="n">
        <v>6405</v>
      </c>
    </row>
    <row r="3" spans="1:3">
      <c r="A3" s="3" t="s">
        <v>139</v>
      </c>
      <c r="B3" s="4" t="n">
        <v>4179</v>
      </c>
      <c r="C3" s="4" t="n">
        <v>2996</v>
      </c>
    </row>
    <row r="4" spans="1:3">
      <c r="A4" s="3" t="s">
        <v>1355</v>
      </c>
    </row>
    <row r="5" spans="1:3">
      <c r="A5" s="3" t="s">
        <v>1458</v>
      </c>
      <c r="B5" s="4" t="n">
        <v>78</v>
      </c>
      <c r="C5" s="4" t="n">
        <v>80</v>
      </c>
    </row>
    <row r="6" spans="1:3">
      <c r="A6" s="3" t="s">
        <v>1459</v>
      </c>
      <c r="B6" s="4" t="n">
        <v>1</v>
      </c>
      <c r="C6" s="4" t="n">
        <v>2</v>
      </c>
    </row>
    <row r="7" spans="1:3">
      <c r="A7" s="3" t="s">
        <v>127</v>
      </c>
      <c r="B7" s="4" t="n">
        <v>456</v>
      </c>
      <c r="C7" s="4" t="n">
        <v>349</v>
      </c>
    </row>
    <row r="8" spans="1:3">
      <c r="A8" s="3" t="s">
        <v>139</v>
      </c>
      <c r="B8" s="4" t="n">
        <v>78</v>
      </c>
      <c r="C8" s="4" t="n">
        <v>80</v>
      </c>
    </row>
    <row r="9" spans="1:3">
      <c r="A9" s="3" t="s">
        <v>1360</v>
      </c>
    </row>
    <row r="10" spans="1:3">
      <c r="A10" s="3" t="s">
        <v>127</v>
      </c>
      <c r="B10" s="5" t="n">
        <v>106</v>
      </c>
      <c r="C10" s="5" t="n">
        <v>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60</v>
      </c>
      <c r="C1" s="2" t="s">
        <v>1</v>
      </c>
    </row>
    <row r="2" spans="1:7">
      <c r="C2" s="2" t="s">
        <v>2</v>
      </c>
      <c r="E2" s="2" t="s">
        <v>5</v>
      </c>
      <c r="G2" s="2" t="s">
        <v>31</v>
      </c>
    </row>
    <row r="3" spans="1:7">
      <c r="A3" s="3" t="s">
        <v>1355</v>
      </c>
    </row>
    <row r="4" spans="1:7">
      <c r="A4" s="3" t="s">
        <v>1427</v>
      </c>
      <c r="B4" s="3" t="s">
        <v>44</v>
      </c>
      <c r="C4" s="5" t="n">
        <v>5</v>
      </c>
      <c r="D4" s="3" t="s">
        <v>45</v>
      </c>
      <c r="E4" s="5" t="n">
        <v>5</v>
      </c>
      <c r="F4" s="3" t="s">
        <v>45</v>
      </c>
      <c r="G4" s="5" t="n">
        <v>5</v>
      </c>
    </row>
    <row r="5" spans="1:7">
      <c r="A5" s="3" t="s">
        <v>1428</v>
      </c>
      <c r="C5" s="4" t="n">
        <v>95</v>
      </c>
      <c r="D5" s="3" t="s">
        <v>45</v>
      </c>
      <c r="E5" s="4" t="n">
        <v>97</v>
      </c>
      <c r="F5" s="3" t="s">
        <v>45</v>
      </c>
      <c r="G5" s="4" t="n">
        <v>116</v>
      </c>
    </row>
    <row r="6" spans="1:7">
      <c r="A6" s="3" t="s">
        <v>1461</v>
      </c>
      <c r="C6" s="4" t="n">
        <v>-195</v>
      </c>
      <c r="E6" s="4" t="n">
        <v>-186</v>
      </c>
      <c r="G6" s="4" t="n">
        <v>-206</v>
      </c>
    </row>
    <row r="7" spans="1:7">
      <c r="A7" s="3" t="s">
        <v>1462</v>
      </c>
      <c r="C7" s="4" t="n">
        <v>0</v>
      </c>
      <c r="E7" s="4" t="n">
        <v>0</v>
      </c>
      <c r="G7" s="4" t="n">
        <v>0</v>
      </c>
    </row>
    <row r="8" spans="1:7">
      <c r="A8" s="3" t="s">
        <v>1463</v>
      </c>
      <c r="C8" s="4" t="n">
        <v>25</v>
      </c>
      <c r="E8" s="4" t="n">
        <v>25</v>
      </c>
      <c r="G8" s="4" t="n">
        <v>21</v>
      </c>
    </row>
    <row r="9" spans="1:7">
      <c r="A9" s="3" t="s">
        <v>1464</v>
      </c>
      <c r="C9" s="4" t="n">
        <v>0</v>
      </c>
      <c r="E9" s="4" t="n">
        <v>0</v>
      </c>
      <c r="G9" s="4" t="n">
        <v>0</v>
      </c>
    </row>
    <row r="10" spans="1:7">
      <c r="A10" s="3" t="s">
        <v>1465</v>
      </c>
      <c r="B10" s="3" t="s">
        <v>44</v>
      </c>
      <c r="C10" s="5" t="n">
        <v>-70</v>
      </c>
      <c r="E10" s="5" t="n">
        <v>-59</v>
      </c>
      <c r="G10" s="5" t="n">
        <v>-64</v>
      </c>
    </row>
    <row r="11" spans="1:7">
      <c r="A11" s="3" t="s">
        <v>1466</v>
      </c>
      <c r="C11" s="3" t="s">
        <v>1446</v>
      </c>
      <c r="E11" s="3" t="s">
        <v>1467</v>
      </c>
      <c r="G11" s="3" t="s">
        <v>1468</v>
      </c>
    </row>
    <row r="12" spans="1:7">
      <c r="A12" s="3" t="s">
        <v>1469</v>
      </c>
      <c r="C12" s="3" t="s">
        <v>1470</v>
      </c>
      <c r="E12" s="3" t="s">
        <v>1471</v>
      </c>
      <c r="G12" s="3" t="s">
        <v>1472</v>
      </c>
    </row>
    <row r="13" spans="1:7">
      <c r="A13" s="3" t="s">
        <v>1360</v>
      </c>
    </row>
    <row r="14" spans="1:7">
      <c r="A14" s="3" t="s">
        <v>1427</v>
      </c>
      <c r="C14" s="5" t="n">
        <v>0</v>
      </c>
      <c r="E14" s="5" t="n">
        <v>0</v>
      </c>
      <c r="G14" s="5" t="n">
        <v>0</v>
      </c>
    </row>
    <row r="15" spans="1:7">
      <c r="A15" s="3" t="s">
        <v>1428</v>
      </c>
      <c r="C15" s="4" t="n">
        <v>1</v>
      </c>
      <c r="E15" s="4" t="n">
        <v>2</v>
      </c>
      <c r="G15" s="4" t="n">
        <v>2</v>
      </c>
    </row>
    <row r="16" spans="1:7">
      <c r="A16" s="3" t="s">
        <v>1461</v>
      </c>
      <c r="C16" s="4" t="n">
        <v>-5</v>
      </c>
      <c r="E16" s="4" t="n">
        <v>-5</v>
      </c>
      <c r="G16" s="4" t="n">
        <v>-5</v>
      </c>
    </row>
    <row r="17" spans="1:7">
      <c r="A17" s="3" t="s">
        <v>1462</v>
      </c>
      <c r="C17" s="4" t="n">
        <v>-6</v>
      </c>
      <c r="E17" s="4" t="n">
        <v>-6</v>
      </c>
      <c r="G17" s="4" t="n">
        <v>-6</v>
      </c>
    </row>
    <row r="18" spans="1:7">
      <c r="A18" s="3" t="s">
        <v>1463</v>
      </c>
      <c r="C18" s="4" t="n">
        <v>0</v>
      </c>
      <c r="E18" s="4" t="n">
        <v>0</v>
      </c>
      <c r="G18" s="4" t="n">
        <v>0</v>
      </c>
    </row>
    <row r="19" spans="1:7">
      <c r="A19" s="3" t="s">
        <v>1464</v>
      </c>
      <c r="C19" s="4" t="n">
        <v>9</v>
      </c>
      <c r="E19" s="4" t="n">
        <v>0</v>
      </c>
      <c r="G19" s="4" t="n">
        <v>0</v>
      </c>
    </row>
    <row r="20" spans="1:7">
      <c r="A20" s="3" t="s">
        <v>1465</v>
      </c>
      <c r="C20" s="5" t="n">
        <v>-1</v>
      </c>
      <c r="E20" s="5" t="n">
        <v>-9</v>
      </c>
      <c r="G20" s="5" t="n">
        <v>-9</v>
      </c>
    </row>
    <row r="21" spans="1:7">
      <c r="A21" s="3" t="s">
        <v>1466</v>
      </c>
      <c r="C21" s="3" t="s">
        <v>1448</v>
      </c>
      <c r="E21" s="3" t="s">
        <v>1473</v>
      </c>
      <c r="G21" s="3" t="s">
        <v>1474</v>
      </c>
    </row>
    <row r="22" spans="1:7">
      <c r="A22" s="3" t="s">
        <v>1469</v>
      </c>
      <c r="C22" s="3" t="s">
        <v>1475</v>
      </c>
      <c r="E22" s="3" t="s">
        <v>1476</v>
      </c>
      <c r="G22" s="3" t="s">
        <v>1477</v>
      </c>
    </row>
    <row r="23" spans="1:7"/>
    <row r="24" spans="1:7">
      <c r="A24" s="3" t="s">
        <v>44</v>
      </c>
      <c r="B24" s="3" t="s">
        <v>1453</v>
      </c>
    </row>
    <row r="25" spans="1:7">
      <c r="A25" s="3" t="s">
        <v>45</v>
      </c>
      <c r="B25" s="3" t="s">
        <v>1366</v>
      </c>
    </row>
  </sheetData>
  <mergeCells count="7">
    <mergeCell ref="A1:B2"/>
    <mergeCell ref="C1:G1"/>
    <mergeCell ref="C2:D2"/>
    <mergeCell ref="E2:F2"/>
    <mergeCell ref="A23:F23"/>
    <mergeCell ref="B24:F24"/>
    <mergeCell ref="B25:F2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5</v>
      </c>
      <c r="D2" s="2" t="s">
        <v>31</v>
      </c>
    </row>
    <row r="3" spans="1:4">
      <c r="A3" s="3" t="s">
        <v>1479</v>
      </c>
      <c r="B3" s="5" t="n">
        <v>-6</v>
      </c>
      <c r="C3" s="5" t="n">
        <v>-6</v>
      </c>
      <c r="D3" s="5" t="n">
        <v>-6</v>
      </c>
    </row>
    <row r="4" spans="1:4">
      <c r="A4" s="3" t="s">
        <v>1480</v>
      </c>
      <c r="B4" s="4" t="n">
        <v>-25</v>
      </c>
      <c r="C4" s="4" t="n">
        <v>-25</v>
      </c>
      <c r="D4" s="5" t="n">
        <v>-21</v>
      </c>
    </row>
    <row r="5" spans="1:4">
      <c r="A5" s="3" t="s">
        <v>1355</v>
      </c>
    </row>
    <row r="6" spans="1:4">
      <c r="A6" s="3" t="s">
        <v>1481</v>
      </c>
      <c r="B6" s="4" t="n">
        <v>0</v>
      </c>
      <c r="C6" s="4" t="n">
        <v>0</v>
      </c>
    </row>
    <row r="7" spans="1:4">
      <c r="A7" s="3" t="s">
        <v>1482</v>
      </c>
      <c r="B7" s="4" t="n">
        <v>1001</v>
      </c>
      <c r="C7" s="4" t="n">
        <v>1031</v>
      </c>
    </row>
    <row r="8" spans="1:4">
      <c r="A8" s="3" t="s">
        <v>1483</v>
      </c>
      <c r="B8" s="4" t="n">
        <v>1001</v>
      </c>
      <c r="C8" s="4" t="n">
        <v>1031</v>
      </c>
    </row>
    <row r="9" spans="1:4">
      <c r="A9" s="3" t="s">
        <v>1484</v>
      </c>
      <c r="B9" s="4" t="n">
        <v>0</v>
      </c>
    </row>
    <row r="10" spans="1:4">
      <c r="A10" s="3" t="s">
        <v>1485</v>
      </c>
      <c r="B10" s="4" t="n">
        <v>-5</v>
      </c>
    </row>
    <row r="11" spans="1:4">
      <c r="A11" s="3" t="s">
        <v>1479</v>
      </c>
      <c r="B11" s="4" t="n">
        <v>0</v>
      </c>
    </row>
    <row r="12" spans="1:4">
      <c r="A12" s="3" t="s">
        <v>1486</v>
      </c>
      <c r="B12" s="4" t="n">
        <v>-25</v>
      </c>
    </row>
    <row r="13" spans="1:4">
      <c r="A13" s="3" t="s">
        <v>1487</v>
      </c>
      <c r="B13" s="4" t="n">
        <v>-30</v>
      </c>
    </row>
    <row r="14" spans="1:4">
      <c r="A14" s="3" t="s">
        <v>1488</v>
      </c>
      <c r="B14" s="4" t="n">
        <v>-100</v>
      </c>
    </row>
    <row r="15" spans="1:4">
      <c r="A15" s="3" t="s">
        <v>1360</v>
      </c>
    </row>
    <row r="16" spans="1:4">
      <c r="A16" s="3" t="s">
        <v>1481</v>
      </c>
      <c r="B16" s="4" t="n">
        <v>-58</v>
      </c>
      <c r="C16" s="4" t="n">
        <v>-59</v>
      </c>
    </row>
    <row r="17" spans="1:4">
      <c r="A17" s="3" t="s">
        <v>1482</v>
      </c>
      <c r="B17" s="4" t="n">
        <v>-22</v>
      </c>
      <c r="C17" s="4" t="n">
        <v>-15</v>
      </c>
    </row>
    <row r="18" spans="1:4">
      <c r="A18" s="3" t="s">
        <v>1483</v>
      </c>
      <c r="B18" s="4" t="n">
        <v>-80</v>
      </c>
      <c r="C18" s="5" t="n">
        <v>-74</v>
      </c>
    </row>
    <row r="19" spans="1:4">
      <c r="A19" s="3" t="s">
        <v>1484</v>
      </c>
      <c r="B19" s="4" t="n">
        <v>-5</v>
      </c>
    </row>
    <row r="20" spans="1:4">
      <c r="A20" s="3" t="s">
        <v>1485</v>
      </c>
      <c r="B20" s="4" t="n">
        <v>-7</v>
      </c>
    </row>
    <row r="21" spans="1:4">
      <c r="A21" s="3" t="s">
        <v>1479</v>
      </c>
      <c r="B21" s="4" t="n">
        <v>6</v>
      </c>
    </row>
    <row r="22" spans="1:4">
      <c r="A22" s="3" t="s">
        <v>1486</v>
      </c>
      <c r="B22" s="4" t="n">
        <v>0</v>
      </c>
    </row>
    <row r="23" spans="1:4">
      <c r="A23" s="3" t="s">
        <v>1487</v>
      </c>
      <c r="B23" s="4" t="n">
        <v>-6</v>
      </c>
    </row>
    <row r="24" spans="1:4">
      <c r="A24" s="3" t="s">
        <v>1488</v>
      </c>
      <c r="B24" s="5" t="n">
        <v>-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7" t="s">
        <v>287</v>
      </c>
    </row>
    <row r="4" spans="1:2">
      <c r="A4" s="3" t="s">
        <v>288</v>
      </c>
      <c r="B4" s="3" t="s">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1489</v>
      </c>
      <c r="C1" s="2" t="s">
        <v>2</v>
      </c>
      <c r="E1" s="2" t="s">
        <v>5</v>
      </c>
      <c r="G1" s="2" t="s">
        <v>31</v>
      </c>
    </row>
    <row r="2" spans="1:7">
      <c r="A2" s="3" t="s">
        <v>1425</v>
      </c>
      <c r="C2" s="5" t="n">
        <v>3432</v>
      </c>
      <c r="D2" s="3" t="s">
        <v>44</v>
      </c>
      <c r="E2" s="5" t="n">
        <v>3156</v>
      </c>
      <c r="F2" s="3" t="s">
        <v>45</v>
      </c>
    </row>
    <row r="3" spans="1:7">
      <c r="A3" s="3" t="s">
        <v>1490</v>
      </c>
      <c r="C3" s="3" t="s">
        <v>732</v>
      </c>
      <c r="E3" s="3" t="s">
        <v>732</v>
      </c>
    </row>
    <row r="4" spans="1:7">
      <c r="A4" s="3" t="s">
        <v>1491</v>
      </c>
    </row>
    <row r="5" spans="1:7">
      <c r="A5" s="3" t="s">
        <v>1425</v>
      </c>
      <c r="C5" s="5" t="n">
        <v>1743</v>
      </c>
      <c r="D5" s="3" t="s">
        <v>44</v>
      </c>
      <c r="E5" s="5" t="n">
        <v>1675</v>
      </c>
      <c r="F5" s="3" t="s">
        <v>45</v>
      </c>
    </row>
    <row r="6" spans="1:7">
      <c r="A6" s="3" t="s">
        <v>1492</v>
      </c>
    </row>
    <row r="7" spans="1:7">
      <c r="A7" s="3" t="s">
        <v>1425</v>
      </c>
      <c r="C7" s="4" t="n">
        <v>1689</v>
      </c>
      <c r="D7" s="3" t="s">
        <v>44</v>
      </c>
      <c r="E7" s="4" t="n">
        <v>1481</v>
      </c>
      <c r="F7" s="3" t="s">
        <v>45</v>
      </c>
    </row>
    <row r="8" spans="1:7">
      <c r="A8" s="3" t="s">
        <v>639</v>
      </c>
    </row>
    <row r="9" spans="1:7">
      <c r="A9" s="3" t="s">
        <v>1425</v>
      </c>
      <c r="C9" s="4" t="n">
        <v>0</v>
      </c>
      <c r="D9" s="3" t="s">
        <v>44</v>
      </c>
      <c r="E9" s="4" t="n">
        <v>0</v>
      </c>
      <c r="F9" s="3" t="s">
        <v>45</v>
      </c>
    </row>
    <row r="10" spans="1:7">
      <c r="A10" s="3" t="s">
        <v>1493</v>
      </c>
    </row>
    <row r="11" spans="1:7">
      <c r="A11" s="3" t="s">
        <v>1425</v>
      </c>
      <c r="C11" s="4" t="n">
        <v>138</v>
      </c>
      <c r="D11" s="3" t="s">
        <v>1030</v>
      </c>
      <c r="E11" s="4" t="n">
        <v>112</v>
      </c>
      <c r="F11" s="3" t="s">
        <v>835</v>
      </c>
    </row>
    <row r="12" spans="1:7">
      <c r="A12" s="3" t="s">
        <v>1494</v>
      </c>
    </row>
    <row r="13" spans="1:7">
      <c r="A13" s="3" t="s">
        <v>1425</v>
      </c>
      <c r="C13" s="4" t="n">
        <v>138</v>
      </c>
      <c r="D13" s="3" t="s">
        <v>1030</v>
      </c>
      <c r="E13" s="4" t="n">
        <v>112</v>
      </c>
      <c r="F13" s="3" t="s">
        <v>835</v>
      </c>
    </row>
    <row r="14" spans="1:7">
      <c r="A14" s="3" t="s">
        <v>1495</v>
      </c>
    </row>
    <row r="15" spans="1:7">
      <c r="A15" s="3" t="s">
        <v>1425</v>
      </c>
      <c r="C15" s="4" t="n">
        <v>0</v>
      </c>
      <c r="D15" s="3" t="s">
        <v>1030</v>
      </c>
      <c r="E15" s="4" t="n">
        <v>0</v>
      </c>
      <c r="F15" s="3" t="s">
        <v>835</v>
      </c>
    </row>
    <row r="16" spans="1:7">
      <c r="A16" s="3" t="s">
        <v>1496</v>
      </c>
    </row>
    <row r="17" spans="1:7">
      <c r="A17" s="3" t="s">
        <v>1425</v>
      </c>
      <c r="C17" s="4" t="n">
        <v>0</v>
      </c>
      <c r="D17" s="3" t="s">
        <v>1030</v>
      </c>
      <c r="E17" s="4" t="n">
        <v>0</v>
      </c>
      <c r="F17" s="3" t="s">
        <v>835</v>
      </c>
    </row>
    <row r="18" spans="1:7">
      <c r="A18" s="3" t="s">
        <v>1355</v>
      </c>
    </row>
    <row r="19" spans="1:7">
      <c r="A19" s="3" t="s">
        <v>1425</v>
      </c>
      <c r="B19" s="3" t="s">
        <v>95</v>
      </c>
      <c r="C19" s="4" t="n">
        <v>3288</v>
      </c>
      <c r="D19" s="3" t="s">
        <v>63</v>
      </c>
      <c r="E19" s="4" t="n">
        <v>3016</v>
      </c>
      <c r="F19" s="3" t="s">
        <v>63</v>
      </c>
      <c r="G19" s="5" t="n">
        <v>2879</v>
      </c>
    </row>
    <row r="20" spans="1:7">
      <c r="A20" s="3" t="s">
        <v>1497</v>
      </c>
    </row>
    <row r="21" spans="1:7">
      <c r="A21" s="3" t="s">
        <v>1425</v>
      </c>
      <c r="C21" s="4" t="n">
        <v>936</v>
      </c>
      <c r="D21" s="3" t="s">
        <v>44</v>
      </c>
      <c r="E21" s="4" t="n">
        <v>1415</v>
      </c>
      <c r="F21" s="3" t="s">
        <v>45</v>
      </c>
    </row>
    <row r="22" spans="1:7">
      <c r="A22" s="3" t="s">
        <v>1498</v>
      </c>
    </row>
    <row r="23" spans="1:7">
      <c r="A23" s="3" t="s">
        <v>1425</v>
      </c>
      <c r="C23" s="4" t="n">
        <v>936</v>
      </c>
      <c r="D23" s="3" t="s">
        <v>44</v>
      </c>
      <c r="E23" s="4" t="n">
        <v>1415</v>
      </c>
      <c r="F23" s="3" t="s">
        <v>45</v>
      </c>
    </row>
    <row r="24" spans="1:7">
      <c r="A24" s="3" t="s">
        <v>1499</v>
      </c>
    </row>
    <row r="25" spans="1:7">
      <c r="A25" s="3" t="s">
        <v>1425</v>
      </c>
      <c r="C25" s="4" t="n">
        <v>0</v>
      </c>
      <c r="D25" s="3" t="s">
        <v>44</v>
      </c>
      <c r="E25" s="4" t="n">
        <v>0</v>
      </c>
      <c r="F25" s="3" t="s">
        <v>45</v>
      </c>
    </row>
    <row r="26" spans="1:7">
      <c r="A26" s="3" t="s">
        <v>1500</v>
      </c>
    </row>
    <row r="27" spans="1:7">
      <c r="A27" s="3" t="s">
        <v>1425</v>
      </c>
      <c r="C27" s="4" t="n">
        <v>0</v>
      </c>
      <c r="D27" s="3" t="s">
        <v>44</v>
      </c>
      <c r="E27" s="4" t="n">
        <v>0</v>
      </c>
      <c r="F27" s="3" t="s">
        <v>45</v>
      </c>
    </row>
    <row r="28" spans="1:7">
      <c r="A28" s="3" t="s">
        <v>1501</v>
      </c>
    </row>
    <row r="29" spans="1:7">
      <c r="A29" s="3" t="s">
        <v>1425</v>
      </c>
      <c r="C29" s="4" t="n">
        <v>-5</v>
      </c>
      <c r="D29" s="3" t="s">
        <v>44</v>
      </c>
      <c r="E29" s="4" t="n">
        <v>-5</v>
      </c>
      <c r="F29" s="3" t="s">
        <v>45</v>
      </c>
    </row>
    <row r="30" spans="1:7">
      <c r="A30" s="3" t="s">
        <v>1502</v>
      </c>
    </row>
    <row r="31" spans="1:7">
      <c r="A31" s="3" t="s">
        <v>1425</v>
      </c>
      <c r="C31" s="4" t="n">
        <v>-5</v>
      </c>
      <c r="D31" s="3" t="s">
        <v>44</v>
      </c>
      <c r="E31" s="4" t="n">
        <v>0</v>
      </c>
      <c r="F31" s="3" t="s">
        <v>45</v>
      </c>
    </row>
    <row r="32" spans="1:7">
      <c r="A32" s="3" t="s">
        <v>1503</v>
      </c>
    </row>
    <row r="33" spans="1:7">
      <c r="A33" s="3" t="s">
        <v>1425</v>
      </c>
      <c r="C33" s="4" t="n">
        <v>0</v>
      </c>
      <c r="D33" s="3" t="s">
        <v>44</v>
      </c>
      <c r="E33" s="4" t="n">
        <v>5</v>
      </c>
      <c r="F33" s="3" t="s">
        <v>45</v>
      </c>
    </row>
    <row r="34" spans="1:7">
      <c r="A34" s="3" t="s">
        <v>1504</v>
      </c>
    </row>
    <row r="35" spans="1:7">
      <c r="A35" s="3" t="s">
        <v>1425</v>
      </c>
      <c r="C35" s="4" t="n">
        <v>0</v>
      </c>
      <c r="D35" s="3" t="s">
        <v>44</v>
      </c>
      <c r="E35" s="4" t="n">
        <v>0</v>
      </c>
      <c r="F35" s="3" t="s">
        <v>45</v>
      </c>
    </row>
    <row r="36" spans="1:7">
      <c r="A36" s="3" t="s">
        <v>1505</v>
      </c>
    </row>
    <row r="37" spans="1:7">
      <c r="A37" s="3" t="s">
        <v>1425</v>
      </c>
      <c r="C37" s="4" t="n">
        <v>2201</v>
      </c>
      <c r="D37" s="3" t="s">
        <v>44</v>
      </c>
      <c r="E37" s="4" t="n">
        <v>1486</v>
      </c>
      <c r="F37" s="3" t="s">
        <v>45</v>
      </c>
    </row>
    <row r="38" spans="1:7">
      <c r="A38" s="3" t="s">
        <v>1506</v>
      </c>
    </row>
    <row r="39" spans="1:7">
      <c r="A39" s="3" t="s">
        <v>1425</v>
      </c>
      <c r="C39" s="4" t="n">
        <v>512</v>
      </c>
      <c r="D39" s="3" t="s">
        <v>44</v>
      </c>
      <c r="E39" s="4" t="n">
        <v>0</v>
      </c>
      <c r="F39" s="3" t="s">
        <v>45</v>
      </c>
    </row>
    <row r="40" spans="1:7">
      <c r="A40" s="3" t="s">
        <v>1507</v>
      </c>
    </row>
    <row r="41" spans="1:7">
      <c r="A41" s="3" t="s">
        <v>1425</v>
      </c>
      <c r="C41" s="4" t="n">
        <v>1689</v>
      </c>
      <c r="D41" s="3" t="s">
        <v>44</v>
      </c>
      <c r="E41" s="4" t="n">
        <v>1486</v>
      </c>
      <c r="F41" s="3" t="s">
        <v>45</v>
      </c>
    </row>
    <row r="42" spans="1:7">
      <c r="A42" s="3" t="s">
        <v>1508</v>
      </c>
    </row>
    <row r="43" spans="1:7">
      <c r="A43" s="3" t="s">
        <v>1425</v>
      </c>
      <c r="C43" s="4" t="n">
        <v>0</v>
      </c>
      <c r="D43" s="3" t="s">
        <v>44</v>
      </c>
      <c r="E43" s="4" t="n">
        <v>0</v>
      </c>
      <c r="F43" s="3" t="s">
        <v>45</v>
      </c>
    </row>
    <row r="44" spans="1:7">
      <c r="A44" s="3" t="s">
        <v>1509</v>
      </c>
    </row>
    <row r="45" spans="1:7">
      <c r="A45" s="3" t="s">
        <v>1425</v>
      </c>
      <c r="C45" s="4" t="n">
        <v>9</v>
      </c>
      <c r="D45" s="3" t="s">
        <v>44</v>
      </c>
      <c r="E45" s="4" t="n">
        <v>6</v>
      </c>
      <c r="F45" s="3" t="s">
        <v>45</v>
      </c>
    </row>
    <row r="46" spans="1:7">
      <c r="A46" s="3" t="s">
        <v>1510</v>
      </c>
    </row>
    <row r="47" spans="1:7">
      <c r="A47" s="3" t="s">
        <v>1425</v>
      </c>
      <c r="C47" s="4" t="n">
        <v>9</v>
      </c>
      <c r="D47" s="3" t="s">
        <v>44</v>
      </c>
      <c r="E47" s="4" t="n">
        <v>6</v>
      </c>
      <c r="F47" s="3" t="s">
        <v>45</v>
      </c>
    </row>
    <row r="48" spans="1:7">
      <c r="A48" s="3" t="s">
        <v>1511</v>
      </c>
    </row>
    <row r="49" spans="1:7">
      <c r="A49" s="3" t="s">
        <v>1425</v>
      </c>
      <c r="C49" s="4" t="n">
        <v>0</v>
      </c>
      <c r="D49" s="3" t="s">
        <v>44</v>
      </c>
      <c r="E49" s="4" t="n">
        <v>0</v>
      </c>
      <c r="F49" s="3" t="s">
        <v>45</v>
      </c>
    </row>
    <row r="50" spans="1:7">
      <c r="A50" s="3" t="s">
        <v>1512</v>
      </c>
    </row>
    <row r="51" spans="1:7">
      <c r="A51" s="3" t="s">
        <v>1425</v>
      </c>
      <c r="C51" s="4" t="n">
        <v>0</v>
      </c>
      <c r="D51" s="3" t="s">
        <v>44</v>
      </c>
      <c r="E51" s="4" t="n">
        <v>0</v>
      </c>
      <c r="F51" s="3" t="s">
        <v>45</v>
      </c>
    </row>
    <row r="52" spans="1:7">
      <c r="A52" s="3" t="s">
        <v>1360</v>
      </c>
    </row>
    <row r="53" spans="1:7">
      <c r="A53" s="3" t="s">
        <v>1425</v>
      </c>
      <c r="C53" s="4" t="n">
        <v>164</v>
      </c>
      <c r="D53" s="3" t="s">
        <v>63</v>
      </c>
      <c r="E53" s="4" t="n">
        <v>157</v>
      </c>
      <c r="F53" s="3" t="s">
        <v>63</v>
      </c>
      <c r="G53" s="5" t="n">
        <v>156</v>
      </c>
    </row>
    <row r="54" spans="1:7">
      <c r="A54" s="3" t="s">
        <v>1513</v>
      </c>
    </row>
    <row r="55" spans="1:7">
      <c r="A55" s="3" t="s">
        <v>1425</v>
      </c>
      <c r="C55" s="4" t="n">
        <v>11</v>
      </c>
      <c r="D55" s="3" t="s">
        <v>1030</v>
      </c>
      <c r="E55" s="4" t="n">
        <v>16</v>
      </c>
      <c r="F55" s="3" t="s">
        <v>835</v>
      </c>
    </row>
    <row r="56" spans="1:7">
      <c r="A56" s="3" t="s">
        <v>1514</v>
      </c>
    </row>
    <row r="57" spans="1:7">
      <c r="A57" s="3" t="s">
        <v>1425</v>
      </c>
      <c r="C57" s="4" t="n">
        <v>56</v>
      </c>
      <c r="D57" s="3" t="s">
        <v>1515</v>
      </c>
      <c r="E57" s="4" t="n">
        <v>47</v>
      </c>
      <c r="F57" s="3" t="s">
        <v>771</v>
      </c>
    </row>
    <row r="58" spans="1:7">
      <c r="A58" s="3" t="s">
        <v>1516</v>
      </c>
    </row>
    <row r="59" spans="1:7">
      <c r="A59" s="3" t="s">
        <v>1425</v>
      </c>
      <c r="C59" s="4" t="n">
        <v>56</v>
      </c>
      <c r="D59" s="3" t="s">
        <v>1515</v>
      </c>
      <c r="E59" s="4" t="n">
        <v>47</v>
      </c>
      <c r="F59" s="3" t="s">
        <v>771</v>
      </c>
    </row>
    <row r="60" spans="1:7">
      <c r="A60" s="3" t="s">
        <v>1517</v>
      </c>
    </row>
    <row r="61" spans="1:7">
      <c r="A61" s="3" t="s">
        <v>1425</v>
      </c>
      <c r="C61" s="4" t="n">
        <v>0</v>
      </c>
      <c r="D61" s="3" t="s">
        <v>1515</v>
      </c>
      <c r="E61" s="4" t="n">
        <v>0</v>
      </c>
      <c r="F61" s="3" t="s">
        <v>771</v>
      </c>
    </row>
    <row r="62" spans="1:7">
      <c r="A62" s="3" t="s">
        <v>1518</v>
      </c>
    </row>
    <row r="63" spans="1:7">
      <c r="A63" s="3" t="s">
        <v>1425</v>
      </c>
      <c r="C63" s="4" t="n">
        <v>0</v>
      </c>
      <c r="D63" s="3" t="s">
        <v>1515</v>
      </c>
      <c r="E63" s="4" t="n">
        <v>0</v>
      </c>
      <c r="F63" s="3" t="s">
        <v>771</v>
      </c>
    </row>
    <row r="64" spans="1:7">
      <c r="A64" s="3" t="s">
        <v>1519</v>
      </c>
    </row>
    <row r="65" spans="1:7">
      <c r="A65" s="3" t="s">
        <v>1425</v>
      </c>
      <c r="C65" s="4" t="n">
        <v>85</v>
      </c>
      <c r="D65" s="3" t="s">
        <v>1515</v>
      </c>
      <c r="E65" s="4" t="n">
        <v>82</v>
      </c>
      <c r="F65" s="3" t="s">
        <v>771</v>
      </c>
    </row>
    <row r="66" spans="1:7">
      <c r="A66" s="3" t="s">
        <v>1520</v>
      </c>
    </row>
    <row r="67" spans="1:7">
      <c r="A67" s="3" t="s">
        <v>1425</v>
      </c>
      <c r="C67" s="4" t="n">
        <v>85</v>
      </c>
      <c r="D67" s="3" t="s">
        <v>1515</v>
      </c>
      <c r="E67" s="4" t="n">
        <v>82</v>
      </c>
      <c r="F67" s="3" t="s">
        <v>771</v>
      </c>
    </row>
    <row r="68" spans="1:7">
      <c r="A68" s="3" t="s">
        <v>1521</v>
      </c>
    </row>
    <row r="69" spans="1:7">
      <c r="A69" s="3" t="s">
        <v>1425</v>
      </c>
      <c r="C69" s="4" t="n">
        <v>0</v>
      </c>
      <c r="D69" s="3" t="s">
        <v>1515</v>
      </c>
      <c r="E69" s="4" t="n">
        <v>0</v>
      </c>
      <c r="F69" s="3" t="s">
        <v>771</v>
      </c>
    </row>
    <row r="70" spans="1:7">
      <c r="A70" s="3" t="s">
        <v>1522</v>
      </c>
    </row>
    <row r="71" spans="1:7">
      <c r="A71" s="3" t="s">
        <v>1425</v>
      </c>
      <c r="C71" s="4" t="n">
        <v>0</v>
      </c>
      <c r="D71" s="3" t="s">
        <v>1515</v>
      </c>
      <c r="E71" s="4" t="n">
        <v>0</v>
      </c>
      <c r="F71" s="3" t="s">
        <v>771</v>
      </c>
    </row>
    <row r="72" spans="1:7">
      <c r="A72" s="3" t="s">
        <v>1523</v>
      </c>
    </row>
    <row r="73" spans="1:7">
      <c r="A73" s="3" t="s">
        <v>1425</v>
      </c>
      <c r="C73" s="4" t="n">
        <v>12</v>
      </c>
      <c r="D73" s="3" t="s">
        <v>1515</v>
      </c>
      <c r="E73" s="4" t="n">
        <v>13</v>
      </c>
      <c r="F73" s="3" t="s">
        <v>771</v>
      </c>
    </row>
    <row r="74" spans="1:7">
      <c r="A74" s="3" t="s">
        <v>1524</v>
      </c>
    </row>
    <row r="75" spans="1:7">
      <c r="A75" s="3" t="s">
        <v>1425</v>
      </c>
      <c r="C75" s="4" t="n">
        <v>12</v>
      </c>
      <c r="D75" s="3" t="s">
        <v>1515</v>
      </c>
      <c r="E75" s="4" t="n">
        <v>13</v>
      </c>
      <c r="F75" s="3" t="s">
        <v>771</v>
      </c>
    </row>
    <row r="76" spans="1:7">
      <c r="A76" s="3" t="s">
        <v>1525</v>
      </c>
    </row>
    <row r="77" spans="1:7">
      <c r="A77" s="3" t="s">
        <v>1425</v>
      </c>
      <c r="C77" s="4" t="n">
        <v>0</v>
      </c>
      <c r="D77" s="3" t="s">
        <v>1515</v>
      </c>
      <c r="E77" s="4" t="n">
        <v>0</v>
      </c>
      <c r="F77" s="3" t="s">
        <v>771</v>
      </c>
    </row>
    <row r="78" spans="1:7">
      <c r="A78" s="3" t="s">
        <v>1526</v>
      </c>
    </row>
    <row r="79" spans="1:7">
      <c r="A79" s="3" t="s">
        <v>1425</v>
      </c>
      <c r="C79" s="5" t="n">
        <v>0</v>
      </c>
      <c r="D79" s="3" t="s">
        <v>1515</v>
      </c>
      <c r="E79" s="5" t="n">
        <v>0</v>
      </c>
      <c r="F79" s="3" t="s">
        <v>771</v>
      </c>
    </row>
    <row r="80" spans="1:7"/>
    <row r="81" spans="1:7">
      <c r="A81" s="3" t="s">
        <v>44</v>
      </c>
      <c r="B81" s="3" t="s">
        <v>1450</v>
      </c>
    </row>
    <row r="82" spans="1:7">
      <c r="A82" s="3" t="s">
        <v>45</v>
      </c>
      <c r="B82" s="3" t="s">
        <v>1451</v>
      </c>
    </row>
    <row r="83" spans="1:7">
      <c r="A83" s="3" t="s">
        <v>47</v>
      </c>
      <c r="B83" s="3" t="s">
        <v>1527</v>
      </c>
    </row>
    <row r="84" spans="1:7">
      <c r="A84" s="3" t="s">
        <v>94</v>
      </c>
      <c r="B84" s="3" t="s">
        <v>1528</v>
      </c>
    </row>
    <row r="85" spans="1:7">
      <c r="A85" s="3" t="s">
        <v>95</v>
      </c>
      <c r="B85" s="3" t="s">
        <v>1366</v>
      </c>
    </row>
    <row r="86" spans="1:7">
      <c r="A86" s="3" t="s">
        <v>63</v>
      </c>
      <c r="B86" s="3" t="s">
        <v>1454</v>
      </c>
    </row>
    <row r="87" spans="1:7">
      <c r="A87" s="3" t="s">
        <v>169</v>
      </c>
      <c r="B87" s="3" t="s">
        <v>1529</v>
      </c>
    </row>
    <row r="88" spans="1:7">
      <c r="A88" s="3" t="s">
        <v>146</v>
      </c>
      <c r="B88" s="3" t="s">
        <v>1529</v>
      </c>
    </row>
  </sheetData>
  <mergeCells count="12">
    <mergeCell ref="A1:B1"/>
    <mergeCell ref="C1:D1"/>
    <mergeCell ref="E1:F1"/>
    <mergeCell ref="A80:F80"/>
    <mergeCell ref="B81:F81"/>
    <mergeCell ref="B82:F82"/>
    <mergeCell ref="B83:F83"/>
    <mergeCell ref="B84:F84"/>
    <mergeCell ref="B85:F85"/>
    <mergeCell ref="B86:F86"/>
    <mergeCell ref="B87:F87"/>
    <mergeCell ref="B88:F8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0</v>
      </c>
      <c r="B1" s="2" t="s">
        <v>1</v>
      </c>
    </row>
    <row r="2" spans="1:3">
      <c r="B2" s="2" t="s">
        <v>2</v>
      </c>
      <c r="C2" s="2" t="s">
        <v>5</v>
      </c>
    </row>
    <row r="3" spans="1:3">
      <c r="A3" s="3" t="s">
        <v>1355</v>
      </c>
    </row>
    <row r="4" spans="1:3">
      <c r="A4" s="3" t="s">
        <v>1531</v>
      </c>
      <c r="B4" s="3" t="s">
        <v>1013</v>
      </c>
      <c r="C4" s="3" t="s">
        <v>1013</v>
      </c>
    </row>
    <row r="5" spans="1:3">
      <c r="A5" s="3" t="s">
        <v>1360</v>
      </c>
    </row>
    <row r="6" spans="1:3">
      <c r="A6" s="3" t="s">
        <v>1531</v>
      </c>
      <c r="B6" s="3" t="s">
        <v>1013</v>
      </c>
      <c r="C6" s="3" t="s">
        <v>1013</v>
      </c>
    </row>
    <row r="7" spans="1:3">
      <c r="A7" s="3" t="s">
        <v>1532</v>
      </c>
    </row>
    <row r="8" spans="1:3">
      <c r="A8" s="3" t="s">
        <v>1533</v>
      </c>
      <c r="B8" s="3" t="s">
        <v>1534</v>
      </c>
    </row>
    <row r="9" spans="1:3">
      <c r="A9" s="3" t="s">
        <v>1531</v>
      </c>
      <c r="B9" s="3" t="s">
        <v>974</v>
      </c>
      <c r="C9" s="3" t="s">
        <v>711</v>
      </c>
    </row>
    <row r="10" spans="1:3">
      <c r="A10" s="3" t="s">
        <v>1535</v>
      </c>
    </row>
    <row r="11" spans="1:3">
      <c r="A11" s="3" t="s">
        <v>1533</v>
      </c>
      <c r="B11" s="3" t="s">
        <v>1536</v>
      </c>
    </row>
    <row r="12" spans="1:3">
      <c r="A12" s="3" t="s">
        <v>1531</v>
      </c>
      <c r="B12" s="3" t="s">
        <v>984</v>
      </c>
      <c r="C12" s="3" t="s">
        <v>1537</v>
      </c>
    </row>
    <row r="13" spans="1:3">
      <c r="A13" s="3" t="s">
        <v>1538</v>
      </c>
    </row>
    <row r="14" spans="1:3">
      <c r="A14" s="3" t="s">
        <v>1533</v>
      </c>
      <c r="B14" s="3" t="s">
        <v>1539</v>
      </c>
    </row>
    <row r="15" spans="1:3">
      <c r="A15" s="3" t="s">
        <v>1531</v>
      </c>
      <c r="B15" s="3" t="s">
        <v>730</v>
      </c>
      <c r="C15" s="3" t="s">
        <v>1540</v>
      </c>
    </row>
    <row r="16" spans="1:3">
      <c r="A16" s="3" t="s">
        <v>1541</v>
      </c>
    </row>
    <row r="17" spans="1:3">
      <c r="A17" s="3" t="s">
        <v>1533</v>
      </c>
      <c r="B17" s="3" t="s">
        <v>1542</v>
      </c>
    </row>
    <row r="18" spans="1:3">
      <c r="A18" s="3" t="s">
        <v>1531</v>
      </c>
      <c r="B18" s="3" t="s">
        <v>1543</v>
      </c>
      <c r="C18" s="3" t="s">
        <v>1297</v>
      </c>
    </row>
    <row r="19" spans="1:3">
      <c r="A19" s="3" t="s">
        <v>1544</v>
      </c>
    </row>
    <row r="20" spans="1:3">
      <c r="A20" s="3" t="s">
        <v>1533</v>
      </c>
      <c r="B20" s="3" t="s">
        <v>1545</v>
      </c>
    </row>
    <row r="21" spans="1:3">
      <c r="A21" s="3" t="s">
        <v>1531</v>
      </c>
      <c r="B21" s="3" t="s">
        <v>1546</v>
      </c>
      <c r="C21" s="3" t="s">
        <v>1547</v>
      </c>
    </row>
    <row r="22" spans="1:3">
      <c r="A22" s="3" t="s">
        <v>1548</v>
      </c>
    </row>
    <row r="23" spans="1:3">
      <c r="A23" s="3" t="s">
        <v>1533</v>
      </c>
      <c r="B23" s="3" t="s">
        <v>1549</v>
      </c>
    </row>
    <row r="24" spans="1:3">
      <c r="A24" s="3" t="s">
        <v>1531</v>
      </c>
      <c r="B24" s="3" t="s">
        <v>1550</v>
      </c>
      <c r="C24" s="3" t="s">
        <v>155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552</v>
      </c>
      <c r="B1" s="2" t="s">
        <v>654</v>
      </c>
    </row>
    <row r="2" spans="1:3">
      <c r="A2" s="3" t="s">
        <v>1355</v>
      </c>
    </row>
    <row r="3" spans="1:3">
      <c r="A3" s="3" t="s">
        <v>1553</v>
      </c>
      <c r="B3" s="5" t="n">
        <v>210</v>
      </c>
      <c r="C3" s="3" t="s">
        <v>44</v>
      </c>
    </row>
    <row r="4" spans="1:3">
      <c r="A4" s="3" t="s">
        <v>1554</v>
      </c>
      <c r="B4" s="4" t="n">
        <v>172</v>
      </c>
      <c r="C4" s="3" t="s">
        <v>44</v>
      </c>
    </row>
    <row r="5" spans="1:3">
      <c r="A5" s="3" t="s">
        <v>1555</v>
      </c>
      <c r="B5" s="4" t="n">
        <v>172</v>
      </c>
      <c r="C5" s="3" t="s">
        <v>44</v>
      </c>
    </row>
    <row r="6" spans="1:3">
      <c r="A6" s="3" t="s">
        <v>1556</v>
      </c>
      <c r="B6" s="4" t="n">
        <v>170</v>
      </c>
      <c r="C6" s="3" t="s">
        <v>44</v>
      </c>
    </row>
    <row r="7" spans="1:3">
      <c r="A7" s="3" t="s">
        <v>1557</v>
      </c>
      <c r="B7" s="4" t="n">
        <v>167</v>
      </c>
      <c r="C7" s="3" t="s">
        <v>44</v>
      </c>
    </row>
    <row r="8" spans="1:3">
      <c r="A8" s="3" t="s">
        <v>1558</v>
      </c>
      <c r="B8" s="4" t="n">
        <v>824</v>
      </c>
      <c r="C8" s="3" t="s">
        <v>44</v>
      </c>
    </row>
    <row r="9" spans="1:3">
      <c r="A9" s="3" t="s">
        <v>1559</v>
      </c>
    </row>
    <row r="10" spans="1:3">
      <c r="A10" s="3" t="s">
        <v>1560</v>
      </c>
      <c r="B10" s="4" t="n">
        <v>0</v>
      </c>
      <c r="C10" s="3" t="s">
        <v>44</v>
      </c>
    </row>
    <row r="11" spans="1:3">
      <c r="A11" s="3" t="s">
        <v>1561</v>
      </c>
    </row>
    <row r="12" spans="1:3">
      <c r="A12" s="3" t="s">
        <v>1560</v>
      </c>
      <c r="B12" s="4" t="n">
        <v>9</v>
      </c>
      <c r="C12" s="3" t="s">
        <v>882</v>
      </c>
    </row>
    <row r="13" spans="1:3">
      <c r="A13" s="3" t="s">
        <v>1360</v>
      </c>
    </row>
    <row r="14" spans="1:3">
      <c r="A14" s="3" t="s">
        <v>1553</v>
      </c>
      <c r="B14" s="4" t="n">
        <v>7</v>
      </c>
      <c r="C14" s="3" t="s">
        <v>47</v>
      </c>
    </row>
    <row r="15" spans="1:3">
      <c r="A15" s="3" t="s">
        <v>1554</v>
      </c>
      <c r="B15" s="4" t="n">
        <v>6</v>
      </c>
      <c r="C15" s="3" t="s">
        <v>47</v>
      </c>
    </row>
    <row r="16" spans="1:3">
      <c r="A16" s="3" t="s">
        <v>1555</v>
      </c>
      <c r="B16" s="4" t="n">
        <v>6</v>
      </c>
      <c r="C16" s="3" t="s">
        <v>47</v>
      </c>
    </row>
    <row r="17" spans="1:3">
      <c r="A17" s="3" t="s">
        <v>1556</v>
      </c>
      <c r="B17" s="4" t="n">
        <v>6</v>
      </c>
      <c r="C17" s="3" t="s">
        <v>47</v>
      </c>
    </row>
    <row r="18" spans="1:3">
      <c r="A18" s="3" t="s">
        <v>1557</v>
      </c>
      <c r="B18" s="4" t="n">
        <v>5</v>
      </c>
      <c r="C18" s="3" t="s">
        <v>47</v>
      </c>
    </row>
    <row r="19" spans="1:3">
      <c r="A19" s="3" t="s">
        <v>1558</v>
      </c>
      <c r="B19" s="4" t="n">
        <v>18</v>
      </c>
      <c r="C19" s="3" t="s">
        <v>47</v>
      </c>
    </row>
    <row r="20" spans="1:3">
      <c r="A20" s="3" t="s">
        <v>1562</v>
      </c>
    </row>
    <row r="21" spans="1:3">
      <c r="A21" s="3" t="s">
        <v>1560</v>
      </c>
      <c r="B21" s="4" t="n">
        <v>0</v>
      </c>
      <c r="C21" s="3" t="s">
        <v>47</v>
      </c>
    </row>
    <row r="22" spans="1:3">
      <c r="A22" s="3" t="s">
        <v>1563</v>
      </c>
    </row>
    <row r="23" spans="1:3">
      <c r="A23" s="3" t="s">
        <v>1560</v>
      </c>
      <c r="B23" s="5" t="n">
        <v>0</v>
      </c>
      <c r="C23" s="3" t="s">
        <v>179</v>
      </c>
    </row>
    <row r="24" spans="1:3"/>
    <row r="25" spans="1:3">
      <c r="A25" s="3" t="s">
        <v>44</v>
      </c>
      <c r="B25" s="3" t="s">
        <v>1564</v>
      </c>
    </row>
    <row r="26" spans="1:3">
      <c r="A26" s="3" t="s">
        <v>45</v>
      </c>
      <c r="B26" s="3" t="s">
        <v>1565</v>
      </c>
    </row>
    <row r="27" spans="1:3">
      <c r="A27" s="3" t="s">
        <v>47</v>
      </c>
      <c r="B27" s="3" t="s">
        <v>1566</v>
      </c>
    </row>
  </sheetData>
  <mergeCells count="5">
    <mergeCell ref="B1:C1"/>
    <mergeCell ref="A24:C24"/>
    <mergeCell ref="B25:C25"/>
    <mergeCell ref="B26:C26"/>
    <mergeCell ref="B27:C2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67</v>
      </c>
      <c r="B1" s="2" t="s">
        <v>1568</v>
      </c>
    </row>
    <row r="2" spans="1:4">
      <c r="B2" s="2" t="s">
        <v>1569</v>
      </c>
      <c r="C2" s="2" t="s">
        <v>2</v>
      </c>
      <c r="D2" s="2" t="s">
        <v>5</v>
      </c>
    </row>
    <row r="3" spans="1:4">
      <c r="A3" s="3" t="s">
        <v>1570</v>
      </c>
      <c r="C3" s="5" t="n">
        <v>2731</v>
      </c>
      <c r="D3" s="5" t="n">
        <v>3239</v>
      </c>
    </row>
    <row r="4" spans="1:4">
      <c r="A4" s="3" t="s">
        <v>1571</v>
      </c>
    </row>
    <row r="5" spans="1:4">
      <c r="A5" s="3" t="s">
        <v>1572</v>
      </c>
      <c r="C5" s="4" t="n">
        <v>2600</v>
      </c>
      <c r="D5" s="4" t="n">
        <v>2900</v>
      </c>
    </row>
    <row r="6" spans="1:4">
      <c r="A6" s="3" t="s">
        <v>1573</v>
      </c>
    </row>
    <row r="7" spans="1:4">
      <c r="A7" s="3" t="s">
        <v>1570</v>
      </c>
      <c r="C7" s="4" t="n">
        <v>15</v>
      </c>
      <c r="D7" s="4" t="n">
        <v>15</v>
      </c>
    </row>
    <row r="8" spans="1:4">
      <c r="A8" s="3" t="s">
        <v>1574</v>
      </c>
    </row>
    <row r="9" spans="1:4">
      <c r="A9" s="3" t="s">
        <v>1575</v>
      </c>
      <c r="B9" s="10" t="n">
        <v>3.2</v>
      </c>
    </row>
    <row r="10" spans="1:4">
      <c r="A10" s="3" t="s">
        <v>1576</v>
      </c>
    </row>
    <row r="11" spans="1:4">
      <c r="A11" s="3" t="s">
        <v>1575</v>
      </c>
      <c r="B11" s="10" t="n">
        <v>3.2</v>
      </c>
    </row>
    <row r="12" spans="1:4">
      <c r="A12" s="3" t="s">
        <v>1577</v>
      </c>
    </row>
    <row r="13" spans="1:4">
      <c r="A13" s="3" t="s">
        <v>1578</v>
      </c>
      <c r="C13" s="4" t="n">
        <v>3400</v>
      </c>
      <c r="D13" s="4" t="n">
        <v>2900</v>
      </c>
    </row>
    <row r="14" spans="1:4">
      <c r="A14" s="3" t="s">
        <v>1572</v>
      </c>
      <c r="C14" s="4" t="n">
        <v>962</v>
      </c>
      <c r="D14" s="4" t="n">
        <v>787</v>
      </c>
    </row>
    <row r="15" spans="1:4">
      <c r="A15" s="3" t="s">
        <v>1579</v>
      </c>
      <c r="C15" s="5" t="n">
        <v>11</v>
      </c>
      <c r="D15" s="5" t="n">
        <v>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0</v>
      </c>
      <c r="B1" s="2" t="s">
        <v>1</v>
      </c>
    </row>
    <row r="2" spans="1:5">
      <c r="B2" s="2" t="s">
        <v>2</v>
      </c>
      <c r="C2" s="2" t="s">
        <v>5</v>
      </c>
      <c r="D2" s="2" t="s">
        <v>31</v>
      </c>
      <c r="E2" s="2" t="s">
        <v>869</v>
      </c>
    </row>
    <row r="3" spans="1:5">
      <c r="A3" s="7" t="s">
        <v>331</v>
      </c>
    </row>
    <row r="4" spans="1:5">
      <c r="A4" s="3" t="s">
        <v>1581</v>
      </c>
      <c r="B4" s="5" t="n">
        <v>39</v>
      </c>
      <c r="C4" s="5" t="n">
        <v>40</v>
      </c>
      <c r="D4" s="5" t="n">
        <v>57</v>
      </c>
      <c r="E4" s="5" t="n">
        <v>85</v>
      </c>
    </row>
    <row r="5" spans="1:5">
      <c r="A5" s="3" t="s">
        <v>1582</v>
      </c>
      <c r="B5" s="4" t="n">
        <v>0</v>
      </c>
      <c r="C5" s="4" t="n">
        <v>-17</v>
      </c>
      <c r="D5" s="4" t="n">
        <v>-12</v>
      </c>
    </row>
    <row r="6" spans="1:5">
      <c r="A6" s="3" t="s">
        <v>1583</v>
      </c>
      <c r="B6" s="5" t="n">
        <v>-1</v>
      </c>
      <c r="C6" s="5" t="n">
        <v>0</v>
      </c>
      <c r="D6" s="5" t="n">
        <v>-1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2</v>
      </c>
      <c r="C1" s="2" t="s">
        <v>5</v>
      </c>
    </row>
    <row r="2" spans="1:3">
      <c r="A2" s="3" t="s">
        <v>1585</v>
      </c>
      <c r="B2" s="5" t="n">
        <v>219</v>
      </c>
      <c r="C2" s="5" t="n">
        <v>242</v>
      </c>
    </row>
    <row r="3" spans="1:3">
      <c r="A3" s="3" t="s">
        <v>1586</v>
      </c>
    </row>
    <row r="4" spans="1:3">
      <c r="A4" s="3" t="s">
        <v>1585</v>
      </c>
      <c r="B4" s="4" t="n">
        <v>203</v>
      </c>
      <c r="C4" s="4" t="n">
        <v>230</v>
      </c>
    </row>
    <row r="5" spans="1:3">
      <c r="A5" s="3" t="s">
        <v>1587</v>
      </c>
    </row>
    <row r="6" spans="1:3">
      <c r="A6" s="3" t="s">
        <v>1585</v>
      </c>
      <c r="B6" s="5" t="n">
        <v>16</v>
      </c>
      <c r="C6" s="5" t="n">
        <v>1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7"/>
    <col customWidth="1" max="5" min="5" width="4"/>
  </cols>
  <sheetData>
    <row r="1" spans="1:5">
      <c r="A1" s="1" t="s">
        <v>1588</v>
      </c>
      <c r="B1" s="2" t="s">
        <v>1</v>
      </c>
    </row>
    <row r="2" spans="1:5">
      <c r="B2" s="2" t="s">
        <v>2</v>
      </c>
      <c r="D2" s="2" t="s">
        <v>5</v>
      </c>
    </row>
    <row r="3" spans="1:5">
      <c r="A3" s="3" t="s">
        <v>1589</v>
      </c>
      <c r="B3" s="5" t="n">
        <v>3904</v>
      </c>
      <c r="D3" s="5" t="n">
        <v>4514</v>
      </c>
    </row>
    <row r="4" spans="1:5">
      <c r="A4" s="3" t="s">
        <v>1590</v>
      </c>
      <c r="B4" s="4" t="n">
        <v>4442</v>
      </c>
      <c r="D4" s="4" t="n">
        <v>4902</v>
      </c>
    </row>
    <row r="5" spans="1:5">
      <c r="A5" s="3" t="s">
        <v>1591</v>
      </c>
      <c r="B5" s="4" t="n">
        <v>21</v>
      </c>
    </row>
    <row r="6" spans="1:5">
      <c r="A6" s="3" t="s">
        <v>1592</v>
      </c>
    </row>
    <row r="7" spans="1:5">
      <c r="A7" s="3" t="s">
        <v>1593</v>
      </c>
      <c r="B7" s="4" t="n">
        <v>541</v>
      </c>
      <c r="D7" s="4" t="n">
        <v>774</v>
      </c>
    </row>
    <row r="8" spans="1:5">
      <c r="A8" s="3" t="s">
        <v>1594</v>
      </c>
      <c r="B8" s="4" t="n">
        <v>399</v>
      </c>
      <c r="D8" s="4" t="n">
        <v>339</v>
      </c>
    </row>
    <row r="9" spans="1:5">
      <c r="A9" s="3" t="s">
        <v>1595</v>
      </c>
      <c r="B9" s="4" t="n">
        <v>5</v>
      </c>
      <c r="D9" s="4" t="n">
        <v>6</v>
      </c>
    </row>
    <row r="10" spans="1:5">
      <c r="A10" s="3" t="s">
        <v>1596</v>
      </c>
    </row>
    <row r="11" spans="1:5">
      <c r="A11" s="3" t="s">
        <v>1593</v>
      </c>
      <c r="B11" s="4" t="n">
        <v>940</v>
      </c>
      <c r="D11" s="4" t="n">
        <v>1100</v>
      </c>
    </row>
    <row r="12" spans="1:5">
      <c r="A12" s="3" t="s">
        <v>1597</v>
      </c>
    </row>
    <row r="13" spans="1:5">
      <c r="A13" s="3" t="s">
        <v>1590</v>
      </c>
      <c r="B13" s="4" t="n">
        <v>1100</v>
      </c>
      <c r="D13" s="4" t="n">
        <v>1100</v>
      </c>
    </row>
    <row r="14" spans="1:5">
      <c r="A14" s="3" t="s">
        <v>1598</v>
      </c>
    </row>
    <row r="15" spans="1:5">
      <c r="A15" s="3" t="s">
        <v>1590</v>
      </c>
      <c r="B15" s="4" t="n">
        <v>1</v>
      </c>
    </row>
    <row r="16" spans="1:5">
      <c r="A16" s="3" t="s">
        <v>1599</v>
      </c>
    </row>
    <row r="17" spans="1:5">
      <c r="A17" s="3" t="s">
        <v>1590</v>
      </c>
      <c r="B17" s="4" t="n">
        <v>17</v>
      </c>
    </row>
    <row r="18" spans="1:5">
      <c r="A18" s="3" t="s">
        <v>1600</v>
      </c>
    </row>
    <row r="19" spans="1:5">
      <c r="A19" s="3" t="s">
        <v>1590</v>
      </c>
      <c r="B19" s="4" t="n">
        <v>1100</v>
      </c>
    </row>
    <row r="20" spans="1:5">
      <c r="A20" s="3" t="s">
        <v>1601</v>
      </c>
      <c r="B20" s="4" t="n">
        <v>1000</v>
      </c>
    </row>
    <row r="21" spans="1:5">
      <c r="A21" s="3" t="s">
        <v>1602</v>
      </c>
    </row>
    <row r="22" spans="1:5">
      <c r="A22" s="3" t="s">
        <v>1603</v>
      </c>
      <c r="B22" s="4" t="n">
        <v>2</v>
      </c>
    </row>
    <row r="23" spans="1:5">
      <c r="A23" s="3" t="s">
        <v>1604</v>
      </c>
    </row>
    <row r="24" spans="1:5">
      <c r="A24" s="3" t="s">
        <v>1603</v>
      </c>
      <c r="B24" s="4" t="n">
        <v>2</v>
      </c>
    </row>
    <row r="25" spans="1:5">
      <c r="A25" s="3" t="s">
        <v>1605</v>
      </c>
    </row>
    <row r="26" spans="1:5">
      <c r="A26" s="3" t="s">
        <v>1606</v>
      </c>
      <c r="B26" s="4" t="n">
        <v>5</v>
      </c>
      <c r="D26" s="4" t="n">
        <v>135</v>
      </c>
    </row>
    <row r="27" spans="1:5">
      <c r="A27" s="3" t="s">
        <v>1607</v>
      </c>
      <c r="D27" s="4" t="n">
        <v>3</v>
      </c>
    </row>
    <row r="28" spans="1:5">
      <c r="A28" s="3" t="s">
        <v>1608</v>
      </c>
    </row>
    <row r="29" spans="1:5">
      <c r="A29" s="3" t="s">
        <v>1589</v>
      </c>
      <c r="B29" s="4" t="n">
        <v>15</v>
      </c>
      <c r="D29" s="4" t="n">
        <v>34</v>
      </c>
    </row>
    <row r="30" spans="1:5">
      <c r="A30" s="3" t="s">
        <v>1590</v>
      </c>
      <c r="B30" s="4" t="n">
        <v>13</v>
      </c>
      <c r="D30" s="4" t="n">
        <v>31</v>
      </c>
    </row>
    <row r="31" spans="1:5">
      <c r="A31" s="3" t="s">
        <v>1601</v>
      </c>
      <c r="B31" s="4" t="n">
        <v>368</v>
      </c>
      <c r="D31" s="4" t="n">
        <v>450</v>
      </c>
    </row>
    <row r="32" spans="1:5">
      <c r="A32" s="3" t="s">
        <v>1606</v>
      </c>
      <c r="B32" s="5" t="n">
        <v>1700</v>
      </c>
      <c r="D32" s="5" t="n">
        <v>2100</v>
      </c>
    </row>
    <row r="33" spans="1:5">
      <c r="A33" s="3" t="s">
        <v>1609</v>
      </c>
    </row>
    <row r="34" spans="1:5">
      <c r="A34" s="3" t="s">
        <v>1610</v>
      </c>
      <c r="B34" s="3" t="s">
        <v>1611</v>
      </c>
      <c r="D34" s="3" t="s">
        <v>1612</v>
      </c>
    </row>
    <row r="35" spans="1:5">
      <c r="A35" s="3" t="s">
        <v>1613</v>
      </c>
      <c r="B35" s="5" t="n">
        <v>55</v>
      </c>
      <c r="D35" s="5" t="n">
        <v>95</v>
      </c>
    </row>
    <row r="36" spans="1:5">
      <c r="A36" s="3" t="s">
        <v>1614</v>
      </c>
    </row>
    <row r="37" spans="1:5">
      <c r="A37" s="3" t="s">
        <v>1615</v>
      </c>
      <c r="B37" s="3" t="s">
        <v>901</v>
      </c>
      <c r="D37" s="3" t="s">
        <v>901</v>
      </c>
    </row>
    <row r="38" spans="1:5">
      <c r="A38" s="3" t="s">
        <v>1616</v>
      </c>
    </row>
    <row r="39" spans="1:5">
      <c r="A39" s="3" t="s">
        <v>1615</v>
      </c>
      <c r="B39" s="3" t="s">
        <v>1617</v>
      </c>
      <c r="D39" s="3" t="s">
        <v>1618</v>
      </c>
    </row>
    <row r="40" spans="1:5">
      <c r="A40" s="3" t="s">
        <v>1619</v>
      </c>
    </row>
    <row r="41" spans="1:5">
      <c r="A41" s="3" t="s">
        <v>1589</v>
      </c>
      <c r="B41" s="5" t="n">
        <v>2</v>
      </c>
      <c r="C41" s="3" t="s">
        <v>44</v>
      </c>
      <c r="D41" s="5" t="n">
        <v>34</v>
      </c>
      <c r="E41" s="3" t="s">
        <v>45</v>
      </c>
    </row>
    <row r="42" spans="1:5">
      <c r="A42" s="3" t="s">
        <v>1590</v>
      </c>
      <c r="B42" s="5" t="n">
        <v>252</v>
      </c>
      <c r="C42" s="3" t="s">
        <v>44</v>
      </c>
      <c r="D42" s="5" t="n">
        <v>265</v>
      </c>
      <c r="E42" s="3" t="s">
        <v>45</v>
      </c>
    </row>
    <row r="43" spans="1:5">
      <c r="A43" s="3" t="s">
        <v>1610</v>
      </c>
      <c r="B43" s="3" t="s">
        <v>1620</v>
      </c>
      <c r="D43" s="3" t="s">
        <v>1621</v>
      </c>
    </row>
    <row r="44" spans="1:5">
      <c r="A44" s="3" t="s">
        <v>1622</v>
      </c>
    </row>
    <row r="45" spans="1:5">
      <c r="A45" s="3" t="s">
        <v>1615</v>
      </c>
      <c r="B45" s="3" t="s">
        <v>901</v>
      </c>
      <c r="D45" s="3" t="s">
        <v>901</v>
      </c>
    </row>
    <row r="46" spans="1:5">
      <c r="A46" s="3" t="s">
        <v>1623</v>
      </c>
    </row>
    <row r="47" spans="1:5">
      <c r="A47" s="3" t="s">
        <v>1615</v>
      </c>
      <c r="B47" s="3" t="s">
        <v>1624</v>
      </c>
      <c r="D47" s="3" t="s">
        <v>1625</v>
      </c>
    </row>
    <row r="48" spans="1:5"/>
    <row r="49" spans="1:5">
      <c r="A49" s="3" t="s">
        <v>44</v>
      </c>
      <c r="B49" s="3" t="s">
        <v>1626</v>
      </c>
    </row>
    <row r="50" spans="1:5">
      <c r="A50" s="3" t="s">
        <v>45</v>
      </c>
      <c r="B50" s="3" t="s">
        <v>1626</v>
      </c>
    </row>
  </sheetData>
  <mergeCells count="7">
    <mergeCell ref="A1:A2"/>
    <mergeCell ref="B1:E1"/>
    <mergeCell ref="B2:C2"/>
    <mergeCell ref="D2:E2"/>
    <mergeCell ref="A48:E48"/>
    <mergeCell ref="B49:E49"/>
    <mergeCell ref="B50:E5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9"/>
    <col customWidth="1" max="5" min="5" width="14"/>
    <col customWidth="1" max="6" min="6" width="9"/>
  </cols>
  <sheetData>
    <row r="1" spans="1:6">
      <c r="A1" s="1" t="s">
        <v>1627</v>
      </c>
      <c r="C1" s="2" t="s">
        <v>2</v>
      </c>
      <c r="E1" s="2" t="s">
        <v>5</v>
      </c>
    </row>
    <row r="2" spans="1:6">
      <c r="A2" s="3" t="s">
        <v>992</v>
      </c>
      <c r="C2" s="5" t="n">
        <v>143238</v>
      </c>
      <c r="E2" s="5" t="n">
        <v>127456</v>
      </c>
    </row>
    <row r="3" spans="1:6">
      <c r="A3" s="3" t="s">
        <v>1589</v>
      </c>
      <c r="C3" s="4" t="n">
        <v>3904</v>
      </c>
      <c r="E3" s="4" t="n">
        <v>4514</v>
      </c>
    </row>
    <row r="4" spans="1:6">
      <c r="A4" s="3" t="s">
        <v>1628</v>
      </c>
      <c r="C4" s="4" t="n">
        <v>106467</v>
      </c>
      <c r="E4" s="4" t="n">
        <v>146506</v>
      </c>
    </row>
    <row r="5" spans="1:6">
      <c r="A5" s="3" t="s">
        <v>1590</v>
      </c>
      <c r="C5" s="4" t="n">
        <v>4442</v>
      </c>
      <c r="E5" s="4" t="n">
        <v>4902</v>
      </c>
    </row>
    <row r="6" spans="1:6">
      <c r="A6" s="3" t="s">
        <v>1629</v>
      </c>
      <c r="C6" s="4" t="n">
        <v>3904</v>
      </c>
      <c r="E6" s="4" t="n">
        <v>4514</v>
      </c>
    </row>
    <row r="7" spans="1:6">
      <c r="A7" s="3" t="s">
        <v>1630</v>
      </c>
      <c r="C7" s="4" t="n">
        <v>4442</v>
      </c>
      <c r="E7" s="4" t="n">
        <v>4902</v>
      </c>
    </row>
    <row r="8" spans="1:6">
      <c r="A8" s="3" t="s">
        <v>1631</v>
      </c>
      <c r="C8" s="4" t="n">
        <v>-2731</v>
      </c>
      <c r="E8" s="4" t="n">
        <v>-3239</v>
      </c>
    </row>
    <row r="9" spans="1:6">
      <c r="A9" s="3" t="s">
        <v>1570</v>
      </c>
      <c r="C9" s="4" t="n">
        <v>2731</v>
      </c>
      <c r="E9" s="4" t="n">
        <v>3239</v>
      </c>
    </row>
    <row r="10" spans="1:6">
      <c r="A10" s="3" t="s">
        <v>1632</v>
      </c>
      <c r="C10" s="4" t="n">
        <v>-371</v>
      </c>
      <c r="E10" s="4" t="n">
        <v>-291</v>
      </c>
    </row>
    <row r="11" spans="1:6">
      <c r="A11" s="3" t="s">
        <v>1633</v>
      </c>
      <c r="C11" s="4" t="n">
        <v>-1303</v>
      </c>
      <c r="E11" s="4" t="n">
        <v>-1265</v>
      </c>
    </row>
    <row r="12" spans="1:6">
      <c r="A12" s="3" t="s">
        <v>1634</v>
      </c>
      <c r="B12" s="3" t="s">
        <v>44</v>
      </c>
      <c r="C12" s="4" t="n">
        <v>-802</v>
      </c>
      <c r="E12" s="4" t="n">
        <v>-984</v>
      </c>
    </row>
    <row r="13" spans="1:6">
      <c r="A13" s="3" t="s">
        <v>1635</v>
      </c>
      <c r="B13" s="3" t="s">
        <v>45</v>
      </c>
      <c r="C13" s="4" t="n">
        <v>408</v>
      </c>
      <c r="E13" s="4" t="n">
        <v>398</v>
      </c>
    </row>
    <row r="14" spans="1:6">
      <c r="A14" s="3" t="s">
        <v>1636</v>
      </c>
    </row>
    <row r="15" spans="1:6">
      <c r="A15" s="3" t="s">
        <v>1628</v>
      </c>
      <c r="C15" s="4" t="n">
        <v>16600</v>
      </c>
      <c r="E15" s="4" t="n">
        <v>6700</v>
      </c>
    </row>
    <row r="16" spans="1:6">
      <c r="A16" s="3" t="s">
        <v>1637</v>
      </c>
    </row>
    <row r="17" spans="1:6">
      <c r="A17" s="3" t="s">
        <v>992</v>
      </c>
      <c r="C17" s="4" t="n">
        <v>190</v>
      </c>
      <c r="E17" s="4" t="n">
        <v>720</v>
      </c>
    </row>
    <row r="18" spans="1:6">
      <c r="A18" s="3" t="s">
        <v>1638</v>
      </c>
    </row>
    <row r="19" spans="1:6">
      <c r="A19" s="3" t="s">
        <v>992</v>
      </c>
      <c r="C19" s="4" t="n">
        <v>9800</v>
      </c>
      <c r="E19" s="4" t="n">
        <v>12300</v>
      </c>
    </row>
    <row r="20" spans="1:6">
      <c r="A20" s="3" t="s">
        <v>1639</v>
      </c>
    </row>
    <row r="21" spans="1:6">
      <c r="A21" s="3" t="s">
        <v>992</v>
      </c>
      <c r="C21" s="4" t="n">
        <v>136108</v>
      </c>
      <c r="D21" s="3" t="s">
        <v>47</v>
      </c>
      <c r="E21" s="4" t="n">
        <v>120396</v>
      </c>
      <c r="F21" s="3" t="s">
        <v>94</v>
      </c>
    </row>
    <row r="22" spans="1:6">
      <c r="A22" s="3" t="s">
        <v>1589</v>
      </c>
      <c r="C22" s="4" t="n">
        <v>3901</v>
      </c>
      <c r="D22" s="3" t="s">
        <v>47</v>
      </c>
      <c r="E22" s="4" t="n">
        <v>4478</v>
      </c>
      <c r="F22" s="3" t="s">
        <v>94</v>
      </c>
    </row>
    <row r="23" spans="1:6">
      <c r="A23" s="3" t="s">
        <v>1628</v>
      </c>
      <c r="C23" s="4" t="n">
        <v>93417</v>
      </c>
      <c r="D23" s="3" t="s">
        <v>47</v>
      </c>
      <c r="E23" s="4" t="n">
        <v>130916</v>
      </c>
      <c r="F23" s="3" t="s">
        <v>94</v>
      </c>
    </row>
    <row r="24" spans="1:6">
      <c r="A24" s="3" t="s">
        <v>1590</v>
      </c>
      <c r="C24" s="4" t="n">
        <v>4132</v>
      </c>
      <c r="D24" s="3" t="s">
        <v>47</v>
      </c>
      <c r="E24" s="4" t="n">
        <v>4556</v>
      </c>
      <c r="F24" s="3" t="s">
        <v>94</v>
      </c>
    </row>
    <row r="25" spans="1:6">
      <c r="A25" s="3" t="s">
        <v>1640</v>
      </c>
    </row>
    <row r="26" spans="1:6">
      <c r="A26" s="3" t="s">
        <v>992</v>
      </c>
      <c r="C26" s="4" t="n">
        <v>31895</v>
      </c>
      <c r="D26" s="3" t="s">
        <v>1641</v>
      </c>
      <c r="E26" s="4" t="n">
        <v>12165</v>
      </c>
      <c r="F26" s="3" t="s">
        <v>1642</v>
      </c>
    </row>
    <row r="27" spans="1:6">
      <c r="A27" s="3" t="s">
        <v>1589</v>
      </c>
      <c r="C27" s="4" t="n">
        <v>119</v>
      </c>
      <c r="D27" s="3" t="s">
        <v>1641</v>
      </c>
      <c r="E27" s="4" t="n">
        <v>413</v>
      </c>
      <c r="F27" s="3" t="s">
        <v>1642</v>
      </c>
    </row>
    <row r="28" spans="1:6">
      <c r="A28" s="3" t="s">
        <v>1628</v>
      </c>
      <c r="C28" s="4" t="n">
        <v>10126</v>
      </c>
      <c r="D28" s="3" t="s">
        <v>1641</v>
      </c>
      <c r="E28" s="4" t="n">
        <v>18774</v>
      </c>
      <c r="F28" s="3" t="s">
        <v>1642</v>
      </c>
    </row>
    <row r="29" spans="1:6">
      <c r="A29" s="3" t="s">
        <v>1590</v>
      </c>
      <c r="C29" s="4" t="n">
        <v>119</v>
      </c>
      <c r="D29" s="3" t="s">
        <v>1641</v>
      </c>
      <c r="E29" s="4" t="n">
        <v>335</v>
      </c>
      <c r="F29" s="3" t="s">
        <v>1642</v>
      </c>
    </row>
    <row r="30" spans="1:6">
      <c r="A30" s="3" t="s">
        <v>1643</v>
      </c>
    </row>
    <row r="31" spans="1:6">
      <c r="A31" s="3" t="s">
        <v>992</v>
      </c>
      <c r="C31" s="4" t="n">
        <v>4550</v>
      </c>
      <c r="D31" s="3" t="s">
        <v>809</v>
      </c>
      <c r="E31" s="4" t="n">
        <v>11774</v>
      </c>
      <c r="F31" s="3" t="s">
        <v>1644</v>
      </c>
    </row>
    <row r="32" spans="1:6">
      <c r="A32" s="3" t="s">
        <v>1589</v>
      </c>
      <c r="C32" s="4" t="n">
        <v>9</v>
      </c>
      <c r="D32" s="3" t="s">
        <v>809</v>
      </c>
      <c r="E32" s="4" t="n">
        <v>134</v>
      </c>
      <c r="F32" s="3" t="s">
        <v>1644</v>
      </c>
    </row>
    <row r="33" spans="1:6">
      <c r="A33" s="3" t="s">
        <v>1628</v>
      </c>
      <c r="C33" s="4" t="n">
        <v>3040</v>
      </c>
      <c r="D33" s="3" t="s">
        <v>809</v>
      </c>
      <c r="E33" s="4" t="n">
        <v>8306</v>
      </c>
      <c r="F33" s="3" t="s">
        <v>1644</v>
      </c>
    </row>
    <row r="34" spans="1:6">
      <c r="A34" s="3" t="s">
        <v>1590</v>
      </c>
      <c r="C34" s="4" t="n">
        <v>6</v>
      </c>
      <c r="D34" s="3" t="s">
        <v>809</v>
      </c>
      <c r="E34" s="4" t="n">
        <v>58</v>
      </c>
      <c r="F34" s="3" t="s">
        <v>1644</v>
      </c>
    </row>
    <row r="35" spans="1:6">
      <c r="A35" s="3" t="s">
        <v>1645</v>
      </c>
    </row>
    <row r="36" spans="1:6">
      <c r="A36" s="3" t="s">
        <v>992</v>
      </c>
      <c r="C36" s="4" t="n">
        <v>90</v>
      </c>
      <c r="D36" s="3" t="s">
        <v>47</v>
      </c>
      <c r="E36" s="4" t="n">
        <v>100</v>
      </c>
      <c r="F36" s="3" t="s">
        <v>94</v>
      </c>
    </row>
    <row r="37" spans="1:6">
      <c r="A37" s="3" t="s">
        <v>1589</v>
      </c>
      <c r="C37" s="4" t="n">
        <v>2</v>
      </c>
      <c r="D37" s="3" t="s">
        <v>47</v>
      </c>
      <c r="E37" s="4" t="n">
        <v>2</v>
      </c>
      <c r="F37" s="3" t="s">
        <v>94</v>
      </c>
    </row>
    <row r="38" spans="1:6">
      <c r="A38" s="3" t="s">
        <v>1628</v>
      </c>
      <c r="C38" s="4" t="n">
        <v>85</v>
      </c>
      <c r="D38" s="3" t="s">
        <v>47</v>
      </c>
      <c r="E38" s="4" t="n">
        <v>36</v>
      </c>
      <c r="F38" s="3" t="s">
        <v>94</v>
      </c>
    </row>
    <row r="39" spans="1:6">
      <c r="A39" s="3" t="s">
        <v>1590</v>
      </c>
      <c r="C39" s="4" t="n">
        <v>2</v>
      </c>
      <c r="D39" s="3" t="s">
        <v>47</v>
      </c>
      <c r="E39" s="4" t="n">
        <v>1</v>
      </c>
      <c r="F39" s="3" t="s">
        <v>94</v>
      </c>
    </row>
    <row r="40" spans="1:6">
      <c r="A40" s="3" t="s">
        <v>1646</v>
      </c>
    </row>
    <row r="41" spans="1:6">
      <c r="A41" s="3" t="s">
        <v>992</v>
      </c>
      <c r="C41" s="4" t="n">
        <v>3409</v>
      </c>
      <c r="D41" s="3" t="s">
        <v>47</v>
      </c>
      <c r="E41" s="4" t="n">
        <v>3231</v>
      </c>
      <c r="F41" s="3" t="s">
        <v>94</v>
      </c>
    </row>
    <row r="42" spans="1:6">
      <c r="A42" s="3" t="s">
        <v>1589</v>
      </c>
      <c r="C42" s="4" t="n">
        <v>110</v>
      </c>
      <c r="D42" s="3" t="s">
        <v>47</v>
      </c>
      <c r="E42" s="4" t="n">
        <v>161</v>
      </c>
      <c r="F42" s="3" t="s">
        <v>94</v>
      </c>
    </row>
    <row r="43" spans="1:6">
      <c r="A43" s="3" t="s">
        <v>1628</v>
      </c>
      <c r="C43" s="4" t="n">
        <v>3649</v>
      </c>
      <c r="D43" s="3" t="s">
        <v>47</v>
      </c>
      <c r="E43" s="4" t="n">
        <v>3360</v>
      </c>
      <c r="F43" s="3" t="s">
        <v>94</v>
      </c>
    </row>
    <row r="44" spans="1:6">
      <c r="A44" s="3" t="s">
        <v>1590</v>
      </c>
      <c r="C44" s="4" t="n">
        <v>102</v>
      </c>
      <c r="D44" s="3" t="s">
        <v>47</v>
      </c>
      <c r="E44" s="4" t="n">
        <v>148</v>
      </c>
      <c r="F44" s="3" t="s">
        <v>94</v>
      </c>
    </row>
    <row r="45" spans="1:6">
      <c r="A45" s="3" t="s">
        <v>1647</v>
      </c>
    </row>
    <row r="46" spans="1:6">
      <c r="A46" s="3" t="s">
        <v>992</v>
      </c>
      <c r="C46" s="4" t="n">
        <v>13837</v>
      </c>
      <c r="D46" s="3" t="s">
        <v>1648</v>
      </c>
      <c r="E46" s="4" t="n">
        <v>17225</v>
      </c>
      <c r="F46" s="3" t="s">
        <v>1649</v>
      </c>
    </row>
    <row r="47" spans="1:6">
      <c r="A47" s="3" t="s">
        <v>1589</v>
      </c>
      <c r="C47" s="4" t="n">
        <v>2499</v>
      </c>
      <c r="D47" s="3" t="s">
        <v>1648</v>
      </c>
      <c r="E47" s="4" t="n">
        <v>2095</v>
      </c>
      <c r="F47" s="3" t="s">
        <v>1649</v>
      </c>
    </row>
    <row r="48" spans="1:6">
      <c r="A48" s="3" t="s">
        <v>1628</v>
      </c>
      <c r="C48" s="4" t="n">
        <v>25070</v>
      </c>
      <c r="D48" s="3" t="s">
        <v>1648</v>
      </c>
      <c r="E48" s="4" t="n">
        <v>28658</v>
      </c>
      <c r="F48" s="3" t="s">
        <v>1649</v>
      </c>
    </row>
    <row r="49" spans="1:6">
      <c r="A49" s="3" t="s">
        <v>1590</v>
      </c>
      <c r="C49" s="4" t="n">
        <v>2857</v>
      </c>
      <c r="D49" s="3" t="s">
        <v>1648</v>
      </c>
      <c r="E49" s="4" t="n">
        <v>2477</v>
      </c>
      <c r="F49" s="3" t="s">
        <v>1649</v>
      </c>
    </row>
    <row r="50" spans="1:6">
      <c r="A50" s="3" t="s">
        <v>1650</v>
      </c>
    </row>
    <row r="51" spans="1:6">
      <c r="A51" s="3" t="s">
        <v>992</v>
      </c>
      <c r="C51" s="4" t="n">
        <v>1671</v>
      </c>
      <c r="D51" s="3" t="s">
        <v>1651</v>
      </c>
      <c r="E51" s="4" t="n">
        <v>2412</v>
      </c>
      <c r="F51" s="3" t="s">
        <v>1652</v>
      </c>
    </row>
    <row r="52" spans="1:6">
      <c r="A52" s="3" t="s">
        <v>1589</v>
      </c>
      <c r="C52" s="4" t="n">
        <v>18</v>
      </c>
      <c r="D52" s="3" t="s">
        <v>1651</v>
      </c>
      <c r="E52" s="4" t="n">
        <v>28</v>
      </c>
      <c r="F52" s="3" t="s">
        <v>1652</v>
      </c>
    </row>
    <row r="53" spans="1:6">
      <c r="A53" s="3" t="s">
        <v>1628</v>
      </c>
      <c r="C53" s="4" t="n">
        <v>346</v>
      </c>
      <c r="D53" s="3" t="s">
        <v>1651</v>
      </c>
      <c r="E53" s="4" t="n">
        <v>668</v>
      </c>
      <c r="F53" s="3" t="s">
        <v>1652</v>
      </c>
    </row>
    <row r="54" spans="1:6">
      <c r="A54" s="3" t="s">
        <v>1590</v>
      </c>
      <c r="C54" s="4" t="n">
        <v>16</v>
      </c>
      <c r="D54" s="3" t="s">
        <v>1651</v>
      </c>
      <c r="E54" s="4" t="n">
        <v>22</v>
      </c>
      <c r="F54" s="3" t="s">
        <v>1652</v>
      </c>
    </row>
    <row r="55" spans="1:6">
      <c r="A55" s="3" t="s">
        <v>1653</v>
      </c>
    </row>
    <row r="56" spans="1:6">
      <c r="A56" s="3" t="s">
        <v>992</v>
      </c>
      <c r="C56" s="4" t="n">
        <v>712</v>
      </c>
      <c r="D56" s="3" t="s">
        <v>47</v>
      </c>
      <c r="E56" s="4" t="n">
        <v>747</v>
      </c>
      <c r="F56" s="3" t="s">
        <v>94</v>
      </c>
    </row>
    <row r="57" spans="1:6">
      <c r="A57" s="3" t="s">
        <v>1589</v>
      </c>
      <c r="C57" s="4" t="n">
        <v>63</v>
      </c>
      <c r="D57" s="3" t="s">
        <v>47</v>
      </c>
      <c r="E57" s="4" t="n">
        <v>75</v>
      </c>
      <c r="F57" s="3" t="s">
        <v>94</v>
      </c>
    </row>
    <row r="58" spans="1:6">
      <c r="A58" s="3" t="s">
        <v>1628</v>
      </c>
      <c r="C58" s="4" t="n">
        <v>710</v>
      </c>
      <c r="D58" s="3" t="s">
        <v>47</v>
      </c>
      <c r="E58" s="4" t="n">
        <v>746</v>
      </c>
      <c r="F58" s="3" t="s">
        <v>94</v>
      </c>
    </row>
    <row r="59" spans="1:6">
      <c r="A59" s="3" t="s">
        <v>1590</v>
      </c>
      <c r="C59" s="4" t="n">
        <v>61</v>
      </c>
      <c r="D59" s="3" t="s">
        <v>47</v>
      </c>
      <c r="E59" s="4" t="n">
        <v>73</v>
      </c>
      <c r="F59" s="3" t="s">
        <v>94</v>
      </c>
    </row>
    <row r="60" spans="1:6">
      <c r="A60" s="3" t="s">
        <v>1654</v>
      </c>
    </row>
    <row r="61" spans="1:6">
      <c r="A61" s="3" t="s">
        <v>992</v>
      </c>
      <c r="C61" s="4" t="n">
        <v>78223</v>
      </c>
      <c r="D61" s="3" t="s">
        <v>1648</v>
      </c>
      <c r="E61" s="4" t="n">
        <v>70599</v>
      </c>
      <c r="F61" s="3" t="s">
        <v>1649</v>
      </c>
    </row>
    <row r="62" spans="1:6">
      <c r="A62" s="3" t="s">
        <v>1589</v>
      </c>
      <c r="C62" s="4" t="n">
        <v>1066</v>
      </c>
      <c r="D62" s="3" t="s">
        <v>1648</v>
      </c>
      <c r="E62" s="4" t="n">
        <v>1536</v>
      </c>
      <c r="F62" s="3" t="s">
        <v>1649</v>
      </c>
    </row>
    <row r="63" spans="1:6">
      <c r="A63" s="3" t="s">
        <v>1628</v>
      </c>
      <c r="C63" s="4" t="n">
        <v>48143</v>
      </c>
      <c r="D63" s="3" t="s">
        <v>1648</v>
      </c>
      <c r="E63" s="4" t="n">
        <v>67477</v>
      </c>
      <c r="F63" s="3" t="s">
        <v>1649</v>
      </c>
    </row>
    <row r="64" spans="1:6">
      <c r="A64" s="3" t="s">
        <v>1590</v>
      </c>
      <c r="C64" s="4" t="n">
        <v>946</v>
      </c>
      <c r="D64" s="3" t="s">
        <v>1648</v>
      </c>
      <c r="E64" s="4" t="n">
        <v>1401</v>
      </c>
      <c r="F64" s="3" t="s">
        <v>1649</v>
      </c>
    </row>
    <row r="65" spans="1:6">
      <c r="A65" s="3" t="s">
        <v>1655</v>
      </c>
    </row>
    <row r="66" spans="1:6">
      <c r="A66" s="3" t="s">
        <v>992</v>
      </c>
      <c r="C66" s="4" t="n">
        <v>0</v>
      </c>
      <c r="D66" s="3" t="s">
        <v>47</v>
      </c>
      <c r="E66" s="4" t="n">
        <v>15</v>
      </c>
      <c r="F66" s="3" t="s">
        <v>94</v>
      </c>
    </row>
    <row r="67" spans="1:6">
      <c r="A67" s="3" t="s">
        <v>1589</v>
      </c>
      <c r="C67" s="4" t="n">
        <v>0</v>
      </c>
      <c r="D67" s="3" t="s">
        <v>47</v>
      </c>
      <c r="E67" s="4" t="n">
        <v>0</v>
      </c>
      <c r="F67" s="3" t="s">
        <v>94</v>
      </c>
    </row>
    <row r="68" spans="1:6">
      <c r="A68" s="3" t="s">
        <v>1628</v>
      </c>
      <c r="C68" s="4" t="n">
        <v>515</v>
      </c>
      <c r="D68" s="3" t="s">
        <v>47</v>
      </c>
      <c r="E68" s="4" t="n">
        <v>620</v>
      </c>
      <c r="F68" s="3" t="s">
        <v>94</v>
      </c>
    </row>
    <row r="69" spans="1:6">
      <c r="A69" s="3" t="s">
        <v>1590</v>
      </c>
      <c r="C69" s="4" t="n">
        <v>11</v>
      </c>
      <c r="D69" s="3" t="s">
        <v>47</v>
      </c>
      <c r="E69" s="4" t="n">
        <v>8</v>
      </c>
      <c r="F69" s="3" t="s">
        <v>94</v>
      </c>
    </row>
    <row r="70" spans="1:6">
      <c r="A70" s="3" t="s">
        <v>1656</v>
      </c>
    </row>
    <row r="71" spans="1:6">
      <c r="A71" s="3" t="s">
        <v>992</v>
      </c>
      <c r="C71" s="4" t="n">
        <v>1721</v>
      </c>
      <c r="D71" s="3" t="s">
        <v>1657</v>
      </c>
      <c r="E71" s="4" t="n">
        <v>2128</v>
      </c>
      <c r="F71" s="3" t="s">
        <v>1658</v>
      </c>
    </row>
    <row r="72" spans="1:6">
      <c r="A72" s="3" t="s">
        <v>1589</v>
      </c>
      <c r="C72" s="4" t="n">
        <v>15</v>
      </c>
      <c r="D72" s="3" t="s">
        <v>1657</v>
      </c>
      <c r="E72" s="4" t="n">
        <v>34</v>
      </c>
      <c r="F72" s="3" t="s">
        <v>1658</v>
      </c>
    </row>
    <row r="73" spans="1:6">
      <c r="A73" s="3" t="s">
        <v>1628</v>
      </c>
      <c r="C73" s="4" t="n">
        <v>1733</v>
      </c>
      <c r="D73" s="3" t="s">
        <v>1657</v>
      </c>
      <c r="E73" s="4" t="n">
        <v>2271</v>
      </c>
      <c r="F73" s="3" t="s">
        <v>1658</v>
      </c>
    </row>
    <row r="74" spans="1:6">
      <c r="A74" s="3" t="s">
        <v>1590</v>
      </c>
      <c r="C74" s="4" t="n">
        <v>12</v>
      </c>
      <c r="D74" s="3" t="s">
        <v>1657</v>
      </c>
      <c r="E74" s="4" t="n">
        <v>33</v>
      </c>
      <c r="F74" s="3" t="s">
        <v>1658</v>
      </c>
    </row>
    <row r="75" spans="1:6">
      <c r="A75" s="3" t="s">
        <v>1659</v>
      </c>
    </row>
    <row r="76" spans="1:6">
      <c r="A76" s="3" t="s">
        <v>992</v>
      </c>
      <c r="C76" s="4" t="n">
        <v>5850</v>
      </c>
      <c r="D76" s="3" t="s">
        <v>1660</v>
      </c>
      <c r="E76" s="4" t="n">
        <v>6400</v>
      </c>
      <c r="F76" s="3" t="s">
        <v>1661</v>
      </c>
    </row>
    <row r="77" spans="1:6">
      <c r="A77" s="3" t="s">
        <v>1589</v>
      </c>
      <c r="C77" s="4" t="n">
        <v>2</v>
      </c>
      <c r="D77" s="3" t="s">
        <v>1660</v>
      </c>
      <c r="E77" s="4" t="n">
        <v>34</v>
      </c>
      <c r="F77" s="3" t="s">
        <v>1661</v>
      </c>
    </row>
    <row r="78" spans="1:6">
      <c r="A78" s="3" t="s">
        <v>1628</v>
      </c>
      <c r="C78" s="4" t="n">
        <v>8350</v>
      </c>
      <c r="D78" s="3" t="s">
        <v>1660</v>
      </c>
      <c r="E78" s="4" t="n">
        <v>11050</v>
      </c>
      <c r="F78" s="3" t="s">
        <v>1661</v>
      </c>
    </row>
    <row r="79" spans="1:6">
      <c r="A79" s="3" t="s">
        <v>1590</v>
      </c>
      <c r="C79" s="4" t="n">
        <v>252</v>
      </c>
      <c r="D79" s="3" t="s">
        <v>1660</v>
      </c>
      <c r="E79" s="4" t="n">
        <v>265</v>
      </c>
      <c r="F79" s="3" t="s">
        <v>1661</v>
      </c>
    </row>
    <row r="80" spans="1:6">
      <c r="A80" s="3" t="s">
        <v>1662</v>
      </c>
    </row>
    <row r="81" spans="1:6">
      <c r="A81" s="3" t="s">
        <v>992</v>
      </c>
      <c r="C81" s="4" t="n">
        <v>1280</v>
      </c>
      <c r="D81" s="3" t="s">
        <v>1663</v>
      </c>
      <c r="E81" s="4" t="n">
        <v>660</v>
      </c>
      <c r="F81" s="3" t="s">
        <v>1664</v>
      </c>
    </row>
    <row r="82" spans="1:6">
      <c r="A82" s="3" t="s">
        <v>1589</v>
      </c>
      <c r="C82" s="4" t="n">
        <v>1</v>
      </c>
      <c r="D82" s="3" t="s">
        <v>1663</v>
      </c>
      <c r="E82" s="4" t="n">
        <v>2</v>
      </c>
      <c r="F82" s="3" t="s">
        <v>1664</v>
      </c>
    </row>
    <row r="83" spans="1:6">
      <c r="A83" s="3" t="s">
        <v>1628</v>
      </c>
      <c r="C83" s="4" t="n">
        <v>4700</v>
      </c>
      <c r="D83" s="3" t="s">
        <v>1663</v>
      </c>
      <c r="E83" s="4" t="n">
        <v>4540</v>
      </c>
      <c r="F83" s="3" t="s">
        <v>1664</v>
      </c>
    </row>
    <row r="84" spans="1:6">
      <c r="A84" s="3" t="s">
        <v>1590</v>
      </c>
      <c r="C84" s="4" t="n">
        <v>58</v>
      </c>
      <c r="D84" s="3" t="s">
        <v>1663</v>
      </c>
      <c r="E84" s="4" t="n">
        <v>81</v>
      </c>
      <c r="F84" s="3" t="s">
        <v>1664</v>
      </c>
    </row>
    <row r="85" spans="1:6">
      <c r="A85" s="3" t="s">
        <v>1665</v>
      </c>
    </row>
    <row r="86" spans="1:6">
      <c r="A86" s="3" t="s">
        <v>992</v>
      </c>
      <c r="C86" s="4" t="n">
        <v>1250</v>
      </c>
      <c r="D86" s="3" t="s">
        <v>1663</v>
      </c>
      <c r="E86" s="4" t="n">
        <v>600</v>
      </c>
      <c r="F86" s="3" t="s">
        <v>1664</v>
      </c>
    </row>
    <row r="87" spans="1:6">
      <c r="A87" s="3" t="s">
        <v>1589</v>
      </c>
      <c r="C87" s="4" t="n">
        <v>1</v>
      </c>
      <c r="D87" s="3" t="s">
        <v>1663</v>
      </c>
      <c r="E87" s="4" t="n">
        <v>2</v>
      </c>
      <c r="F87" s="3" t="s">
        <v>1664</v>
      </c>
    </row>
    <row r="88" spans="1:6">
      <c r="A88" s="3" t="s">
        <v>1628</v>
      </c>
      <c r="C88" s="4" t="n">
        <v>4670</v>
      </c>
      <c r="D88" s="3" t="s">
        <v>1663</v>
      </c>
      <c r="E88" s="4" t="n">
        <v>4510</v>
      </c>
      <c r="F88" s="3" t="s">
        <v>1664</v>
      </c>
    </row>
    <row r="89" spans="1:6">
      <c r="A89" s="3" t="s">
        <v>1590</v>
      </c>
      <c r="C89" s="4" t="n">
        <v>58</v>
      </c>
      <c r="D89" s="3" t="s">
        <v>1663</v>
      </c>
      <c r="E89" s="4" t="n">
        <v>81</v>
      </c>
      <c r="F89" s="3" t="s">
        <v>1664</v>
      </c>
    </row>
    <row r="90" spans="1:6">
      <c r="A90" s="3" t="s">
        <v>1666</v>
      </c>
    </row>
    <row r="91" spans="1:6">
      <c r="A91" s="3" t="s">
        <v>992</v>
      </c>
      <c r="C91" s="4" t="n">
        <v>30</v>
      </c>
      <c r="D91" s="3" t="s">
        <v>1663</v>
      </c>
      <c r="E91" s="4" t="n">
        <v>60</v>
      </c>
      <c r="F91" s="3" t="s">
        <v>1664</v>
      </c>
    </row>
    <row r="92" spans="1:6">
      <c r="A92" s="3" t="s">
        <v>1589</v>
      </c>
      <c r="C92" s="4" t="n">
        <v>0</v>
      </c>
      <c r="D92" s="3" t="s">
        <v>1663</v>
      </c>
      <c r="E92" s="4" t="n">
        <v>0</v>
      </c>
      <c r="F92" s="3" t="s">
        <v>1664</v>
      </c>
    </row>
    <row r="93" spans="1:6">
      <c r="A93" s="3" t="s">
        <v>1628</v>
      </c>
      <c r="C93" s="4" t="n">
        <v>30</v>
      </c>
      <c r="D93" s="3" t="s">
        <v>1663</v>
      </c>
      <c r="E93" s="4" t="n">
        <v>30</v>
      </c>
      <c r="F93" s="3" t="s">
        <v>1664</v>
      </c>
    </row>
    <row r="94" spans="1:6">
      <c r="A94" s="3" t="s">
        <v>1590</v>
      </c>
      <c r="C94" s="5" t="n">
        <v>0</v>
      </c>
      <c r="D94" s="3" t="s">
        <v>1663</v>
      </c>
      <c r="E94" s="5" t="n">
        <v>0</v>
      </c>
      <c r="F94" s="3" t="s">
        <v>1664</v>
      </c>
    </row>
    <row r="95" spans="1:6"/>
    <row r="96" spans="1:6">
      <c r="A96" s="3" t="s">
        <v>44</v>
      </c>
      <c r="B96" s="3" t="s">
        <v>1667</v>
      </c>
    </row>
    <row r="97" spans="1:6">
      <c r="A97" s="3" t="s">
        <v>45</v>
      </c>
      <c r="B97" s="3" t="s">
        <v>1668</v>
      </c>
    </row>
    <row r="98" spans="1:6">
      <c r="A98" s="3" t="s">
        <v>47</v>
      </c>
      <c r="B98" s="3" t="s">
        <v>1669</v>
      </c>
    </row>
    <row r="99" spans="1:6">
      <c r="A99" s="3" t="s">
        <v>94</v>
      </c>
      <c r="B99" s="3" t="s">
        <v>1669</v>
      </c>
    </row>
    <row r="100" spans="1:6">
      <c r="A100" s="3" t="s">
        <v>95</v>
      </c>
      <c r="B100" s="3" t="s">
        <v>1670</v>
      </c>
    </row>
    <row r="101" spans="1:6">
      <c r="A101" s="3" t="s">
        <v>63</v>
      </c>
      <c r="B101" s="3" t="s">
        <v>1671</v>
      </c>
    </row>
    <row r="102" spans="1:6">
      <c r="A102" s="3" t="s">
        <v>169</v>
      </c>
      <c r="B102" s="3" t="s">
        <v>1672</v>
      </c>
    </row>
    <row r="103" spans="1:6">
      <c r="A103" s="3" t="s">
        <v>146</v>
      </c>
      <c r="B103" s="3" t="s">
        <v>1673</v>
      </c>
    </row>
    <row r="104" spans="1:6">
      <c r="A104" s="3" t="s">
        <v>151</v>
      </c>
      <c r="B104" s="3" t="s">
        <v>1674</v>
      </c>
    </row>
    <row r="105" spans="1:6">
      <c r="A105" s="3" t="s">
        <v>796</v>
      </c>
      <c r="B105" s="3" t="s">
        <v>1675</v>
      </c>
    </row>
    <row r="106" spans="1:6">
      <c r="A106" s="3" t="s">
        <v>1676</v>
      </c>
      <c r="B106" s="3" t="s">
        <v>1677</v>
      </c>
    </row>
    <row r="107" spans="1:6">
      <c r="A107" s="3" t="s">
        <v>1678</v>
      </c>
      <c r="B107" s="3" t="s">
        <v>1677</v>
      </c>
    </row>
    <row r="108" spans="1:6">
      <c r="A108" s="3" t="s">
        <v>1679</v>
      </c>
      <c r="B108" s="3" t="s">
        <v>1680</v>
      </c>
    </row>
    <row r="109" spans="1:6">
      <c r="A109" s="3" t="s">
        <v>1681</v>
      </c>
      <c r="B109" s="3" t="s">
        <v>1682</v>
      </c>
    </row>
    <row r="110" spans="1:6">
      <c r="A110" s="3" t="s">
        <v>1660</v>
      </c>
      <c r="B110" s="3" t="s">
        <v>1626</v>
      </c>
    </row>
    <row r="111" spans="1:6">
      <c r="A111" s="3" t="s">
        <v>1661</v>
      </c>
      <c r="B111" s="3" t="s">
        <v>1626</v>
      </c>
    </row>
    <row r="112" spans="1:6">
      <c r="A112" s="3" t="s">
        <v>1663</v>
      </c>
      <c r="B112" s="3" t="s">
        <v>1683</v>
      </c>
    </row>
    <row r="113" spans="1:6">
      <c r="A113" s="3" t="s">
        <v>1664</v>
      </c>
      <c r="B113" s="3" t="s">
        <v>1683</v>
      </c>
    </row>
  </sheetData>
  <mergeCells count="22">
    <mergeCell ref="A1:B1"/>
    <mergeCell ref="C1:D1"/>
    <mergeCell ref="E1:F1"/>
    <mergeCell ref="A95:E95"/>
    <mergeCell ref="B96:E96"/>
    <mergeCell ref="B97:E97"/>
    <mergeCell ref="B98:E98"/>
    <mergeCell ref="B99:E99"/>
    <mergeCell ref="B100:E100"/>
    <mergeCell ref="B101:E101"/>
    <mergeCell ref="B102:E102"/>
    <mergeCell ref="B103:E103"/>
    <mergeCell ref="B104:E104"/>
    <mergeCell ref="B105:E105"/>
    <mergeCell ref="B106:E106"/>
    <mergeCell ref="B107:E107"/>
    <mergeCell ref="B108:E108"/>
    <mergeCell ref="B109:E109"/>
    <mergeCell ref="B110:E110"/>
    <mergeCell ref="B111:E111"/>
    <mergeCell ref="B112:E112"/>
    <mergeCell ref="B113:E11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84</v>
      </c>
      <c r="B1" s="2" t="s">
        <v>1568</v>
      </c>
    </row>
    <row r="2" spans="1:4">
      <c r="B2" s="2" t="s">
        <v>1569</v>
      </c>
      <c r="C2" s="2" t="s">
        <v>2</v>
      </c>
      <c r="D2" s="2" t="s">
        <v>5</v>
      </c>
    </row>
    <row r="3" spans="1:4">
      <c r="A3" s="3" t="s">
        <v>992</v>
      </c>
      <c r="C3" s="5" t="n">
        <v>143238</v>
      </c>
      <c r="D3" s="5" t="n">
        <v>127456</v>
      </c>
    </row>
    <row r="4" spans="1:4">
      <c r="A4" s="3" t="s">
        <v>1628</v>
      </c>
      <c r="C4" s="4" t="n">
        <v>106467</v>
      </c>
      <c r="D4" s="4" t="n">
        <v>146506</v>
      </c>
    </row>
    <row r="5" spans="1:4">
      <c r="A5" s="3" t="s">
        <v>1685</v>
      </c>
    </row>
    <row r="6" spans="1:4">
      <c r="A6" s="3" t="s">
        <v>992</v>
      </c>
      <c r="C6" s="4" t="n">
        <v>4</v>
      </c>
      <c r="D6" s="4" t="n">
        <v>5</v>
      </c>
    </row>
    <row r="7" spans="1:4">
      <c r="A7" s="3" t="s">
        <v>1628</v>
      </c>
      <c r="C7" s="4" t="n">
        <v>11</v>
      </c>
      <c r="D7" s="4" t="n">
        <v>13</v>
      </c>
    </row>
    <row r="8" spans="1:4">
      <c r="A8" s="3" t="s">
        <v>1686</v>
      </c>
    </row>
    <row r="9" spans="1:4">
      <c r="A9" s="3" t="s">
        <v>1628</v>
      </c>
      <c r="C9" s="4" t="n">
        <v>49</v>
      </c>
      <c r="D9" s="4" t="n">
        <v>49</v>
      </c>
    </row>
    <row r="10" spans="1:4">
      <c r="A10" s="3" t="s">
        <v>1574</v>
      </c>
    </row>
    <row r="11" spans="1:4">
      <c r="A11" s="3" t="s">
        <v>1575</v>
      </c>
      <c r="B11" s="10" t="n">
        <v>3.2</v>
      </c>
    </row>
    <row r="12" spans="1:4">
      <c r="A12" s="3" t="s">
        <v>1687</v>
      </c>
    </row>
    <row r="13" spans="1:4">
      <c r="A13" s="3" t="s">
        <v>1628</v>
      </c>
      <c r="C13" s="4" t="n">
        <v>16600</v>
      </c>
      <c r="D13" s="4" t="n">
        <v>6700</v>
      </c>
    </row>
    <row r="14" spans="1:4">
      <c r="A14" s="3" t="s">
        <v>1688</v>
      </c>
    </row>
    <row r="15" spans="1:4">
      <c r="A15" s="3" t="s">
        <v>992</v>
      </c>
      <c r="C15" s="4" t="n">
        <v>190</v>
      </c>
      <c r="D15" s="4" t="n">
        <v>720</v>
      </c>
    </row>
    <row r="16" spans="1:4">
      <c r="A16" s="3" t="s">
        <v>1689</v>
      </c>
    </row>
    <row r="17" spans="1:4">
      <c r="A17" s="3" t="s">
        <v>992</v>
      </c>
      <c r="C17" s="4" t="n">
        <v>9800</v>
      </c>
      <c r="D17" s="4" t="n">
        <v>12300</v>
      </c>
    </row>
    <row r="18" spans="1:4">
      <c r="A18" s="3" t="s">
        <v>1690</v>
      </c>
    </row>
    <row r="19" spans="1:4">
      <c r="A19" s="3" t="s">
        <v>992</v>
      </c>
      <c r="C19" s="5" t="n">
        <v>1222</v>
      </c>
      <c r="D19" s="5" t="n">
        <v>62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691</v>
      </c>
      <c r="B1" s="2" t="s">
        <v>1</v>
      </c>
    </row>
    <row r="2" spans="1:7">
      <c r="B2" s="2" t="s">
        <v>2</v>
      </c>
      <c r="D2" s="2" t="s">
        <v>5</v>
      </c>
      <c r="F2" s="2" t="s">
        <v>31</v>
      </c>
    </row>
    <row r="3" spans="1:7">
      <c r="A3" s="3" t="s">
        <v>1692</v>
      </c>
      <c r="B3" s="5" t="n">
        <v>201</v>
      </c>
      <c r="D3" s="5" t="n">
        <v>440</v>
      </c>
      <c r="F3" s="5" t="n">
        <v>311</v>
      </c>
    </row>
    <row r="4" spans="1:7">
      <c r="A4" s="3" t="s">
        <v>1693</v>
      </c>
    </row>
    <row r="5" spans="1:7">
      <c r="A5" s="3" t="s">
        <v>1694</v>
      </c>
      <c r="B5" s="4" t="n">
        <v>42</v>
      </c>
      <c r="D5" s="4" t="n">
        <v>62</v>
      </c>
      <c r="F5" s="4" t="n">
        <v>19</v>
      </c>
    </row>
    <row r="6" spans="1:7">
      <c r="A6" s="3" t="s">
        <v>1695</v>
      </c>
    </row>
    <row r="7" spans="1:7">
      <c r="A7" s="3" t="s">
        <v>1694</v>
      </c>
      <c r="B7" s="4" t="n">
        <v>42</v>
      </c>
      <c r="D7" s="4" t="n">
        <v>51</v>
      </c>
      <c r="F7" s="4" t="n">
        <v>61</v>
      </c>
    </row>
    <row r="8" spans="1:7">
      <c r="A8" s="3" t="s">
        <v>1696</v>
      </c>
    </row>
    <row r="9" spans="1:7">
      <c r="A9" s="3" t="s">
        <v>1697</v>
      </c>
      <c r="B9" s="4" t="n">
        <v>-37</v>
      </c>
      <c r="D9" s="4" t="n">
        <v>101</v>
      </c>
      <c r="F9" s="4" t="n">
        <v>93</v>
      </c>
    </row>
    <row r="10" spans="1:7">
      <c r="A10" s="3" t="s">
        <v>1698</v>
      </c>
    </row>
    <row r="11" spans="1:7">
      <c r="A11" s="3" t="s">
        <v>1692</v>
      </c>
      <c r="B11" s="4" t="n">
        <v>26</v>
      </c>
      <c r="D11" s="4" t="n">
        <v>19</v>
      </c>
      <c r="F11" s="4" t="n">
        <v>23</v>
      </c>
    </row>
    <row r="12" spans="1:7">
      <c r="A12" s="3" t="s">
        <v>1699</v>
      </c>
    </row>
    <row r="13" spans="1:7">
      <c r="A13" s="3" t="s">
        <v>1692</v>
      </c>
      <c r="D13" s="4" t="n">
        <v>4</v>
      </c>
      <c r="F13" s="4" t="n">
        <v>4</v>
      </c>
    </row>
    <row r="14" spans="1:7">
      <c r="A14" s="3" t="s">
        <v>1700</v>
      </c>
    </row>
    <row r="15" spans="1:7">
      <c r="A15" s="3" t="s">
        <v>1692</v>
      </c>
      <c r="B15" s="4" t="n">
        <v>1</v>
      </c>
      <c r="D15" s="4" t="n">
        <v>3</v>
      </c>
      <c r="F15" s="4" t="n">
        <v>2</v>
      </c>
    </row>
    <row r="16" spans="1:7">
      <c r="A16" s="3" t="s">
        <v>1701</v>
      </c>
    </row>
    <row r="17" spans="1:7">
      <c r="A17" s="3" t="s">
        <v>1694</v>
      </c>
      <c r="D17" s="4" t="n">
        <v>-1</v>
      </c>
      <c r="F17" s="4" t="n">
        <v>-1</v>
      </c>
    </row>
    <row r="18" spans="1:7">
      <c r="A18" s="3" t="s">
        <v>1702</v>
      </c>
    </row>
    <row r="19" spans="1:7">
      <c r="A19" s="3" t="s">
        <v>1692</v>
      </c>
      <c r="B19" s="4" t="n">
        <v>-4</v>
      </c>
      <c r="D19" s="4" t="n">
        <v>-3</v>
      </c>
      <c r="F19" s="4" t="n">
        <v>-1</v>
      </c>
    </row>
    <row r="20" spans="1:7">
      <c r="A20" s="3" t="s">
        <v>1703</v>
      </c>
    </row>
    <row r="21" spans="1:7">
      <c r="A21" s="3" t="s">
        <v>1694</v>
      </c>
      <c r="B21" s="4" t="n">
        <v>-54</v>
      </c>
      <c r="D21" s="4" t="n">
        <v>-6</v>
      </c>
      <c r="F21" s="4" t="n">
        <v>-45</v>
      </c>
    </row>
    <row r="22" spans="1:7">
      <c r="A22" s="3" t="s">
        <v>1704</v>
      </c>
    </row>
    <row r="23" spans="1:7">
      <c r="A23" s="3" t="s">
        <v>1692</v>
      </c>
      <c r="B23" s="4" t="n">
        <v>185</v>
      </c>
      <c r="D23" s="4" t="n">
        <v>210</v>
      </c>
      <c r="F23" s="4" t="n">
        <v>156</v>
      </c>
    </row>
    <row r="24" spans="1:7">
      <c r="A24" s="3" t="s">
        <v>1705</v>
      </c>
    </row>
    <row r="25" spans="1:7">
      <c r="A25" s="3" t="s">
        <v>1706</v>
      </c>
      <c r="B25" s="4" t="n">
        <v>-54</v>
      </c>
      <c r="C25" s="3" t="s">
        <v>44</v>
      </c>
      <c r="D25" s="4" t="n">
        <v>-145</v>
      </c>
      <c r="E25" s="3" t="s">
        <v>45</v>
      </c>
      <c r="F25" s="4" t="n">
        <v>246</v>
      </c>
      <c r="G25" s="3" t="s">
        <v>47</v>
      </c>
    </row>
    <row r="26" spans="1:7">
      <c r="A26" s="3" t="s">
        <v>1707</v>
      </c>
      <c r="B26" s="4" t="n">
        <v>38</v>
      </c>
      <c r="C26" s="3" t="s">
        <v>44</v>
      </c>
      <c r="D26" s="4" t="n">
        <v>147</v>
      </c>
      <c r="E26" s="3" t="s">
        <v>45</v>
      </c>
      <c r="F26" s="4" t="n">
        <v>169</v>
      </c>
      <c r="G26" s="3" t="s">
        <v>47</v>
      </c>
    </row>
    <row r="27" spans="1:7">
      <c r="A27" s="3" t="s">
        <v>1708</v>
      </c>
    </row>
    <row r="28" spans="1:7">
      <c r="A28" s="3" t="s">
        <v>1709</v>
      </c>
      <c r="B28" s="4" t="n">
        <v>-38</v>
      </c>
      <c r="D28" s="4" t="n">
        <v>-87</v>
      </c>
      <c r="F28" s="4" t="n">
        <v>-2</v>
      </c>
    </row>
    <row r="29" spans="1:7">
      <c r="A29" s="3" t="s">
        <v>1710</v>
      </c>
      <c r="B29" s="4" t="n">
        <v>40</v>
      </c>
      <c r="D29" s="4" t="n">
        <v>89</v>
      </c>
      <c r="F29" s="4" t="n">
        <v>1</v>
      </c>
    </row>
    <row r="30" spans="1:7">
      <c r="A30" s="3" t="s">
        <v>1711</v>
      </c>
      <c r="B30" s="4" t="n">
        <v>2</v>
      </c>
      <c r="D30" s="4" t="n">
        <v>2</v>
      </c>
      <c r="F30" s="4" t="n">
        <v>-1</v>
      </c>
    </row>
    <row r="31" spans="1:7">
      <c r="A31" s="3" t="s">
        <v>1712</v>
      </c>
    </row>
    <row r="32" spans="1:7">
      <c r="A32" s="3" t="s">
        <v>1709</v>
      </c>
      <c r="B32" s="4" t="n">
        <v>-38</v>
      </c>
      <c r="C32" s="3" t="s">
        <v>94</v>
      </c>
      <c r="D32" s="4" t="n">
        <v>-87</v>
      </c>
      <c r="E32" s="3" t="s">
        <v>95</v>
      </c>
      <c r="F32" s="4" t="n">
        <v>-2</v>
      </c>
      <c r="G32" s="3" t="s">
        <v>63</v>
      </c>
    </row>
    <row r="33" spans="1:7">
      <c r="A33" s="3" t="s">
        <v>1710</v>
      </c>
      <c r="B33" s="4" t="n">
        <v>40</v>
      </c>
      <c r="C33" s="3" t="s">
        <v>94</v>
      </c>
      <c r="D33" s="4" t="n">
        <v>89</v>
      </c>
      <c r="E33" s="3" t="s">
        <v>95</v>
      </c>
      <c r="F33" s="4" t="n">
        <v>1</v>
      </c>
      <c r="G33" s="3" t="s">
        <v>63</v>
      </c>
    </row>
    <row r="34" spans="1:7">
      <c r="A34" s="3" t="s">
        <v>1711</v>
      </c>
      <c r="B34" s="4" t="n">
        <v>2</v>
      </c>
      <c r="C34" s="3" t="s">
        <v>94</v>
      </c>
      <c r="D34" s="4" t="n">
        <v>2</v>
      </c>
      <c r="E34" s="3" t="s">
        <v>95</v>
      </c>
      <c r="F34" s="4" t="n">
        <v>-1</v>
      </c>
      <c r="G34" s="3" t="s">
        <v>63</v>
      </c>
    </row>
    <row r="35" spans="1:7">
      <c r="A35" s="3" t="s">
        <v>1713</v>
      </c>
    </row>
    <row r="36" spans="1:7">
      <c r="A36" s="3" t="s">
        <v>1709</v>
      </c>
      <c r="B36" s="4" t="n">
        <v>0</v>
      </c>
      <c r="C36" s="3" t="s">
        <v>94</v>
      </c>
      <c r="D36" s="4" t="n">
        <v>0</v>
      </c>
      <c r="E36" s="3" t="s">
        <v>95</v>
      </c>
      <c r="F36" s="4" t="n">
        <v>0</v>
      </c>
      <c r="G36" s="3" t="s">
        <v>63</v>
      </c>
    </row>
    <row r="37" spans="1:7">
      <c r="A37" s="3" t="s">
        <v>1710</v>
      </c>
      <c r="B37" s="4" t="n">
        <v>0</v>
      </c>
      <c r="C37" s="3" t="s">
        <v>94</v>
      </c>
      <c r="D37" s="4" t="n">
        <v>0</v>
      </c>
      <c r="E37" s="3" t="s">
        <v>95</v>
      </c>
      <c r="F37" s="4" t="n">
        <v>0</v>
      </c>
      <c r="G37" s="3" t="s">
        <v>63</v>
      </c>
    </row>
    <row r="38" spans="1:7">
      <c r="A38" s="3" t="s">
        <v>1711</v>
      </c>
      <c r="B38" s="5" t="n">
        <v>0</v>
      </c>
      <c r="C38" s="3" t="s">
        <v>94</v>
      </c>
      <c r="D38" s="5" t="n">
        <v>0</v>
      </c>
      <c r="E38" s="3" t="s">
        <v>95</v>
      </c>
      <c r="F38" s="5" t="n">
        <v>0</v>
      </c>
      <c r="G38" s="3" t="s">
        <v>63</v>
      </c>
    </row>
    <row r="39" spans="1:7"/>
    <row r="40" spans="1:7">
      <c r="A40" s="3" t="s">
        <v>44</v>
      </c>
      <c r="B40" s="3" t="s">
        <v>1714</v>
      </c>
    </row>
    <row r="41" spans="1:7">
      <c r="A41" s="3" t="s">
        <v>45</v>
      </c>
      <c r="B41" s="3" t="s">
        <v>1715</v>
      </c>
    </row>
    <row r="42" spans="1:7">
      <c r="A42" s="3" t="s">
        <v>47</v>
      </c>
      <c r="B42" s="3" t="s">
        <v>1716</v>
      </c>
    </row>
    <row r="43" spans="1:7">
      <c r="A43" s="3" t="s">
        <v>94</v>
      </c>
      <c r="B43" s="3" t="s">
        <v>1717</v>
      </c>
    </row>
    <row r="44" spans="1:7">
      <c r="A44" s="3" t="s">
        <v>95</v>
      </c>
      <c r="B44" s="3" t="s">
        <v>1717</v>
      </c>
    </row>
    <row r="45" spans="1:7">
      <c r="A45" s="3" t="s">
        <v>63</v>
      </c>
      <c r="B45" s="3" t="s">
        <v>1717</v>
      </c>
    </row>
  </sheetData>
  <mergeCells count="12">
    <mergeCell ref="A1:A2"/>
    <mergeCell ref="B1:G1"/>
    <mergeCell ref="B2:C2"/>
    <mergeCell ref="D2:E2"/>
    <mergeCell ref="F2:G2"/>
    <mergeCell ref="A39:G39"/>
    <mergeCell ref="B40:G40"/>
    <mergeCell ref="B41:G41"/>
    <mergeCell ref="B42:G42"/>
    <mergeCell ref="B43:G43"/>
    <mergeCell ref="B44:G44"/>
    <mergeCell ref="B45:G4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7" t="s">
        <v>291</v>
      </c>
    </row>
    <row r="4" spans="1:2">
      <c r="A4" s="3" t="s">
        <v>290</v>
      </c>
      <c r="B4" s="3" t="s">
        <v>2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2</v>
      </c>
      <c r="C2" s="2" t="s">
        <v>5</v>
      </c>
      <c r="D2" s="2" t="s">
        <v>31</v>
      </c>
    </row>
    <row r="3" spans="1:4">
      <c r="A3" s="3" t="s">
        <v>1719</v>
      </c>
    </row>
    <row r="4" spans="1:4">
      <c r="A4" s="3" t="s">
        <v>1707</v>
      </c>
      <c r="B4" s="5" t="n">
        <v>51</v>
      </c>
      <c r="C4" s="5" t="n">
        <v>97</v>
      </c>
      <c r="D4" s="5" t="n">
        <v>9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0</v>
      </c>
      <c r="C1" s="2" t="s">
        <v>2</v>
      </c>
      <c r="D1" s="2" t="s">
        <v>5</v>
      </c>
    </row>
    <row r="2" spans="1:4">
      <c r="A2" s="7" t="s">
        <v>1721</v>
      </c>
    </row>
    <row r="3" spans="1:4">
      <c r="A3" s="3" t="s">
        <v>1589</v>
      </c>
      <c r="C3" s="5" t="n">
        <v>3904</v>
      </c>
      <c r="D3" s="5" t="n">
        <v>4514</v>
      </c>
    </row>
    <row r="4" spans="1:4">
      <c r="A4" s="3" t="s">
        <v>1629</v>
      </c>
      <c r="C4" s="4" t="n">
        <v>3904</v>
      </c>
      <c r="D4" s="4" t="n">
        <v>4514</v>
      </c>
    </row>
    <row r="5" spans="1:4">
      <c r="A5" s="3" t="s">
        <v>1722</v>
      </c>
      <c r="C5" s="4" t="n">
        <v>3102</v>
      </c>
      <c r="D5" s="4" t="n">
        <v>3530</v>
      </c>
    </row>
    <row r="6" spans="1:4">
      <c r="A6" s="3" t="s">
        <v>1723</v>
      </c>
      <c r="B6" s="3" t="s">
        <v>44</v>
      </c>
      <c r="C6" s="4" t="n">
        <v>802</v>
      </c>
      <c r="D6" s="4" t="n">
        <v>984</v>
      </c>
    </row>
    <row r="7" spans="1:4">
      <c r="A7" s="3" t="s">
        <v>1724</v>
      </c>
      <c r="C7" s="4" t="n">
        <v>28</v>
      </c>
      <c r="D7" s="4" t="n">
        <v>48</v>
      </c>
    </row>
    <row r="8" spans="1:4">
      <c r="A8" s="3" t="s">
        <v>1725</v>
      </c>
      <c r="C8" s="4" t="n">
        <v>774</v>
      </c>
      <c r="D8" s="4" t="n">
        <v>936</v>
      </c>
    </row>
    <row r="9" spans="1:4">
      <c r="A9" s="3" t="s">
        <v>1590</v>
      </c>
      <c r="C9" s="4" t="n">
        <v>4442</v>
      </c>
      <c r="D9" s="4" t="n">
        <v>4902</v>
      </c>
    </row>
    <row r="10" spans="1:4">
      <c r="A10" s="3" t="s">
        <v>1630</v>
      </c>
      <c r="C10" s="4" t="n">
        <v>4442</v>
      </c>
      <c r="D10" s="4" t="n">
        <v>4902</v>
      </c>
    </row>
    <row r="11" spans="1:4">
      <c r="A11" s="3" t="s">
        <v>1726</v>
      </c>
      <c r="C11" s="4" t="n">
        <v>4034</v>
      </c>
      <c r="D11" s="4" t="n">
        <v>4504</v>
      </c>
    </row>
    <row r="12" spans="1:4">
      <c r="A12" s="3" t="s">
        <v>1727</v>
      </c>
      <c r="B12" s="3" t="s">
        <v>45</v>
      </c>
      <c r="C12" s="4" t="n">
        <v>408</v>
      </c>
      <c r="D12" s="4" t="n">
        <v>398</v>
      </c>
    </row>
    <row r="13" spans="1:4">
      <c r="A13" s="3" t="s">
        <v>1728</v>
      </c>
      <c r="C13" s="4" t="n">
        <v>27</v>
      </c>
      <c r="D13" s="4" t="n">
        <v>33</v>
      </c>
    </row>
    <row r="14" spans="1:4">
      <c r="A14" s="3" t="s">
        <v>1729</v>
      </c>
      <c r="C14" s="4" t="n">
        <v>381</v>
      </c>
      <c r="D14" s="4" t="n">
        <v>365</v>
      </c>
    </row>
    <row r="15" spans="1:4">
      <c r="A15" s="3" t="s">
        <v>1730</v>
      </c>
    </row>
    <row r="16" spans="1:4">
      <c r="A16" s="7" t="s">
        <v>1721</v>
      </c>
    </row>
    <row r="17" spans="1:4">
      <c r="A17" s="3" t="s">
        <v>1589</v>
      </c>
      <c r="C17" s="4" t="n">
        <v>3491</v>
      </c>
      <c r="D17" s="4" t="n">
        <v>4193</v>
      </c>
    </row>
    <row r="18" spans="1:4">
      <c r="A18" s="3" t="s">
        <v>1722</v>
      </c>
      <c r="C18" s="4" t="n">
        <v>2923</v>
      </c>
      <c r="D18" s="4" t="n">
        <v>3384</v>
      </c>
    </row>
    <row r="19" spans="1:4">
      <c r="A19" s="3" t="s">
        <v>1723</v>
      </c>
      <c r="C19" s="4" t="n">
        <v>568</v>
      </c>
      <c r="D19" s="4" t="n">
        <v>809</v>
      </c>
    </row>
    <row r="20" spans="1:4">
      <c r="A20" s="3" t="s">
        <v>1724</v>
      </c>
      <c r="C20" s="4" t="n">
        <v>28</v>
      </c>
      <c r="D20" s="4" t="n">
        <v>48</v>
      </c>
    </row>
    <row r="21" spans="1:4">
      <c r="A21" s="3" t="s">
        <v>1725</v>
      </c>
      <c r="C21" s="4" t="n">
        <v>540</v>
      </c>
      <c r="D21" s="4" t="n">
        <v>761</v>
      </c>
    </row>
    <row r="22" spans="1:4">
      <c r="A22" s="3" t="s">
        <v>1590</v>
      </c>
      <c r="C22" s="4" t="n">
        <v>4128</v>
      </c>
      <c r="D22" s="4" t="n">
        <v>4649</v>
      </c>
    </row>
    <row r="23" spans="1:4">
      <c r="A23" s="3" t="s">
        <v>1726</v>
      </c>
      <c r="C23" s="4" t="n">
        <v>3855</v>
      </c>
      <c r="D23" s="4" t="n">
        <v>4358</v>
      </c>
    </row>
    <row r="24" spans="1:4">
      <c r="A24" s="3" t="s">
        <v>1727</v>
      </c>
      <c r="C24" s="4" t="n">
        <v>273</v>
      </c>
      <c r="D24" s="4" t="n">
        <v>291</v>
      </c>
    </row>
    <row r="25" spans="1:4">
      <c r="A25" s="3" t="s">
        <v>1728</v>
      </c>
      <c r="C25" s="4" t="n">
        <v>27</v>
      </c>
      <c r="D25" s="4" t="n">
        <v>33</v>
      </c>
    </row>
    <row r="26" spans="1:4">
      <c r="A26" s="3" t="s">
        <v>1729</v>
      </c>
      <c r="C26" s="4" t="n">
        <v>246</v>
      </c>
      <c r="D26" s="4" t="n">
        <v>258</v>
      </c>
    </row>
    <row r="27" spans="1:4">
      <c r="A27" s="3" t="s">
        <v>1731</v>
      </c>
    </row>
    <row r="28" spans="1:4">
      <c r="A28" s="7" t="s">
        <v>1721</v>
      </c>
    </row>
    <row r="29" spans="1:4">
      <c r="A29" s="3" t="s">
        <v>1589</v>
      </c>
      <c r="C29" s="4" t="n">
        <v>18</v>
      </c>
      <c r="D29" s="4" t="n">
        <v>27</v>
      </c>
    </row>
    <row r="30" spans="1:4">
      <c r="A30" s="3" t="s">
        <v>1722</v>
      </c>
      <c r="C30" s="4" t="n">
        <v>0</v>
      </c>
      <c r="D30" s="4" t="n">
        <v>0</v>
      </c>
    </row>
    <row r="31" spans="1:4">
      <c r="A31" s="3" t="s">
        <v>1723</v>
      </c>
      <c r="C31" s="4" t="n">
        <v>18</v>
      </c>
      <c r="D31" s="4" t="n">
        <v>27</v>
      </c>
    </row>
    <row r="32" spans="1:4">
      <c r="A32" s="3" t="s">
        <v>1724</v>
      </c>
      <c r="C32" s="4" t="n">
        <v>0</v>
      </c>
      <c r="D32" s="4" t="n">
        <v>0</v>
      </c>
    </row>
    <row r="33" spans="1:4">
      <c r="A33" s="3" t="s">
        <v>1725</v>
      </c>
      <c r="C33" s="4" t="n">
        <v>18</v>
      </c>
      <c r="D33" s="4" t="n">
        <v>27</v>
      </c>
    </row>
    <row r="34" spans="1:4">
      <c r="A34" s="3" t="s">
        <v>1590</v>
      </c>
      <c r="C34" s="4" t="n">
        <v>130</v>
      </c>
      <c r="D34" s="4" t="n">
        <v>105</v>
      </c>
    </row>
    <row r="35" spans="1:4">
      <c r="A35" s="3" t="s">
        <v>1726</v>
      </c>
      <c r="C35" s="4" t="n">
        <v>0</v>
      </c>
      <c r="D35" s="4" t="n">
        <v>0</v>
      </c>
    </row>
    <row r="36" spans="1:4">
      <c r="A36" s="3" t="s">
        <v>1727</v>
      </c>
      <c r="C36" s="4" t="n">
        <v>130</v>
      </c>
      <c r="D36" s="4" t="n">
        <v>105</v>
      </c>
    </row>
    <row r="37" spans="1:4">
      <c r="A37" s="3" t="s">
        <v>1728</v>
      </c>
      <c r="C37" s="4" t="n">
        <v>0</v>
      </c>
      <c r="D37" s="4" t="n">
        <v>0</v>
      </c>
    </row>
    <row r="38" spans="1:4">
      <c r="A38" s="3" t="s">
        <v>1729</v>
      </c>
      <c r="C38" s="4" t="n">
        <v>130</v>
      </c>
      <c r="D38" s="4" t="n">
        <v>105</v>
      </c>
    </row>
    <row r="39" spans="1:4">
      <c r="A39" s="3" t="s">
        <v>1732</v>
      </c>
    </row>
    <row r="40" spans="1:4">
      <c r="A40" s="7" t="s">
        <v>1721</v>
      </c>
    </row>
    <row r="41" spans="1:4">
      <c r="A41" s="3" t="s">
        <v>1589</v>
      </c>
      <c r="C41" s="4" t="n">
        <v>395</v>
      </c>
      <c r="D41" s="4" t="n">
        <v>294</v>
      </c>
    </row>
    <row r="42" spans="1:4">
      <c r="A42" s="3" t="s">
        <v>1722</v>
      </c>
      <c r="C42" s="4" t="n">
        <v>179</v>
      </c>
      <c r="D42" s="4" t="n">
        <v>146</v>
      </c>
    </row>
    <row r="43" spans="1:4">
      <c r="A43" s="3" t="s">
        <v>1723</v>
      </c>
      <c r="C43" s="4" t="n">
        <v>216</v>
      </c>
      <c r="D43" s="4" t="n">
        <v>148</v>
      </c>
    </row>
    <row r="44" spans="1:4">
      <c r="A44" s="3" t="s">
        <v>1724</v>
      </c>
      <c r="C44" s="4" t="n">
        <v>0</v>
      </c>
      <c r="D44" s="4" t="n">
        <v>0</v>
      </c>
    </row>
    <row r="45" spans="1:4">
      <c r="A45" s="3" t="s">
        <v>1725</v>
      </c>
      <c r="C45" s="4" t="n">
        <v>216</v>
      </c>
      <c r="D45" s="4" t="n">
        <v>148</v>
      </c>
    </row>
    <row r="46" spans="1:4">
      <c r="A46" s="3" t="s">
        <v>1590</v>
      </c>
      <c r="C46" s="4" t="n">
        <v>184</v>
      </c>
      <c r="D46" s="4" t="n">
        <v>148</v>
      </c>
    </row>
    <row r="47" spans="1:4">
      <c r="A47" s="3" t="s">
        <v>1726</v>
      </c>
      <c r="C47" s="4" t="n">
        <v>179</v>
      </c>
      <c r="D47" s="4" t="n">
        <v>146</v>
      </c>
    </row>
    <row r="48" spans="1:4">
      <c r="A48" s="3" t="s">
        <v>1727</v>
      </c>
      <c r="C48" s="4" t="n">
        <v>5</v>
      </c>
      <c r="D48" s="4" t="n">
        <v>2</v>
      </c>
    </row>
    <row r="49" spans="1:4">
      <c r="A49" s="3" t="s">
        <v>1728</v>
      </c>
      <c r="C49" s="4" t="n">
        <v>0</v>
      </c>
      <c r="D49" s="4" t="n">
        <v>0</v>
      </c>
    </row>
    <row r="50" spans="1:4">
      <c r="A50" s="3" t="s">
        <v>1729</v>
      </c>
      <c r="C50" s="5" t="n">
        <v>5</v>
      </c>
      <c r="D50" s="5" t="n">
        <v>2</v>
      </c>
    </row>
    <row r="51" spans="1:4"/>
    <row r="52" spans="1:4">
      <c r="A52" s="3" t="s">
        <v>44</v>
      </c>
      <c r="B52" s="3" t="s">
        <v>1667</v>
      </c>
    </row>
    <row r="53" spans="1:4">
      <c r="A53" s="3" t="s">
        <v>45</v>
      </c>
      <c r="B53" s="3" t="s">
        <v>1668</v>
      </c>
    </row>
  </sheetData>
  <mergeCells count="4">
    <mergeCell ref="A1:B1"/>
    <mergeCell ref="A51:C51"/>
    <mergeCell ref="B52:C52"/>
    <mergeCell ref="B53:C5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3</v>
      </c>
      <c r="C1" s="2" t="s">
        <v>2</v>
      </c>
      <c r="D1" s="2" t="s">
        <v>5</v>
      </c>
    </row>
    <row r="2" spans="1:4">
      <c r="A2" s="7" t="s">
        <v>1721</v>
      </c>
    </row>
    <row r="3" spans="1:4">
      <c r="A3" s="3" t="s">
        <v>1723</v>
      </c>
      <c r="B3" s="3" t="s">
        <v>44</v>
      </c>
      <c r="C3" s="5" t="n">
        <v>802</v>
      </c>
      <c r="D3" s="5" t="n">
        <v>984</v>
      </c>
    </row>
    <row r="4" spans="1:4">
      <c r="A4" s="3" t="s">
        <v>1632</v>
      </c>
      <c r="C4" s="4" t="n">
        <v>371</v>
      </c>
      <c r="D4" s="4" t="n">
        <v>291</v>
      </c>
    </row>
    <row r="5" spans="1:4">
      <c r="A5" s="3" t="s">
        <v>1727</v>
      </c>
      <c r="B5" s="3" t="s">
        <v>45</v>
      </c>
      <c r="C5" s="4" t="n">
        <v>408</v>
      </c>
      <c r="D5" s="4" t="n">
        <v>398</v>
      </c>
    </row>
    <row r="6" spans="1:4">
      <c r="A6" s="3" t="s">
        <v>1633</v>
      </c>
      <c r="C6" s="4" t="n">
        <v>1303</v>
      </c>
      <c r="D6" s="4" t="n">
        <v>1265</v>
      </c>
    </row>
    <row r="7" spans="1:4">
      <c r="A7" s="3" t="s">
        <v>160</v>
      </c>
    </row>
    <row r="8" spans="1:4">
      <c r="A8" s="7" t="s">
        <v>1721</v>
      </c>
    </row>
    <row r="9" spans="1:4">
      <c r="A9" s="3" t="s">
        <v>1723</v>
      </c>
      <c r="C9" s="4" t="n">
        <v>802</v>
      </c>
      <c r="D9" s="4" t="n">
        <v>984</v>
      </c>
    </row>
    <row r="10" spans="1:4">
      <c r="A10" s="3" t="s">
        <v>1734</v>
      </c>
    </row>
    <row r="11" spans="1:4">
      <c r="A11" s="7" t="s">
        <v>1721</v>
      </c>
    </row>
    <row r="12" spans="1:4">
      <c r="A12" s="3" t="s">
        <v>1727</v>
      </c>
      <c r="C12" s="5" t="n">
        <v>408</v>
      </c>
      <c r="D12" s="5" t="n">
        <v>398</v>
      </c>
    </row>
    <row r="13" spans="1:4"/>
    <row r="14" spans="1:4">
      <c r="A14" s="3" t="s">
        <v>44</v>
      </c>
      <c r="B14" s="3" t="s">
        <v>1667</v>
      </c>
    </row>
    <row r="15" spans="1:4">
      <c r="A15" s="3" t="s">
        <v>45</v>
      </c>
      <c r="B15" s="3" t="s">
        <v>1668</v>
      </c>
    </row>
  </sheetData>
  <mergeCells count="4">
    <mergeCell ref="A1:B1"/>
    <mergeCell ref="A13:C13"/>
    <mergeCell ref="B14:C14"/>
    <mergeCell ref="B15:C1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2</v>
      </c>
      <c r="C2" s="2" t="s">
        <v>5</v>
      </c>
      <c r="D2" s="2" t="s">
        <v>31</v>
      </c>
    </row>
    <row r="3" spans="1:4">
      <c r="A3" s="3" t="s">
        <v>270</v>
      </c>
      <c r="B3" s="5" t="n">
        <v>288</v>
      </c>
      <c r="C3" s="5" t="n">
        <v>360</v>
      </c>
      <c r="D3" s="5" t="n">
        <v>1790</v>
      </c>
    </row>
    <row r="4" spans="1:4">
      <c r="A4" s="3" t="s">
        <v>1736</v>
      </c>
      <c r="B4" s="3" t="s">
        <v>1737</v>
      </c>
      <c r="C4" s="3" t="s">
        <v>1737</v>
      </c>
    </row>
    <row r="5" spans="1:4">
      <c r="A5" s="3" t="s">
        <v>175</v>
      </c>
      <c r="B5" s="5" t="n">
        <v>196</v>
      </c>
      <c r="C5" s="5" t="n">
        <v>222</v>
      </c>
    </row>
    <row r="6" spans="1:4">
      <c r="A6" s="3" t="s">
        <v>1738</v>
      </c>
      <c r="B6" s="4" t="n">
        <v>66400</v>
      </c>
      <c r="C6" s="4" t="n">
        <v>67200</v>
      </c>
    </row>
    <row r="7" spans="1:4">
      <c r="A7" s="3" t="s">
        <v>1739</v>
      </c>
      <c r="B7" s="4" t="n">
        <v>84</v>
      </c>
      <c r="C7" s="4" t="n">
        <v>71</v>
      </c>
    </row>
    <row r="8" spans="1:4">
      <c r="A8" s="3" t="s">
        <v>1740</v>
      </c>
    </row>
    <row r="9" spans="1:4">
      <c r="A9" s="3" t="s">
        <v>175</v>
      </c>
      <c r="B9" s="4" t="n">
        <v>1700</v>
      </c>
      <c r="C9" s="4" t="n">
        <v>2100</v>
      </c>
    </row>
    <row r="10" spans="1:4">
      <c r="A10" s="3" t="s">
        <v>1741</v>
      </c>
    </row>
    <row r="11" spans="1:4">
      <c r="A11" s="3" t="s">
        <v>1742</v>
      </c>
      <c r="B11" s="4" t="n">
        <v>191</v>
      </c>
      <c r="C11" s="4" t="n">
        <v>211</v>
      </c>
    </row>
    <row r="12" spans="1:4">
      <c r="A12" s="3" t="s">
        <v>1743</v>
      </c>
    </row>
    <row r="13" spans="1:4">
      <c r="A13" s="3" t="s">
        <v>175</v>
      </c>
      <c r="B13" s="4" t="n">
        <v>368</v>
      </c>
      <c r="C13" s="4" t="n">
        <v>310</v>
      </c>
    </row>
    <row r="14" spans="1:4">
      <c r="A14" s="3" t="s">
        <v>1744</v>
      </c>
    </row>
    <row r="15" spans="1:4">
      <c r="A15" s="3" t="s">
        <v>175</v>
      </c>
      <c r="B15" s="4" t="n">
        <v>48</v>
      </c>
      <c r="C15" s="4" t="n">
        <v>46</v>
      </c>
    </row>
    <row r="16" spans="1:4">
      <c r="A16" s="3" t="s">
        <v>181</v>
      </c>
    </row>
    <row r="17" spans="1:4">
      <c r="A17" s="3" t="s">
        <v>175</v>
      </c>
      <c r="B17" s="4" t="n">
        <v>196</v>
      </c>
      <c r="C17" s="4" t="n">
        <v>222</v>
      </c>
    </row>
    <row r="18" spans="1:4">
      <c r="A18" s="3" t="s">
        <v>1745</v>
      </c>
    </row>
    <row r="19" spans="1:4">
      <c r="A19" s="3" t="s">
        <v>175</v>
      </c>
      <c r="B19" s="4" t="n">
        <v>0</v>
      </c>
      <c r="C19" s="4" t="n">
        <v>0</v>
      </c>
    </row>
    <row r="20" spans="1:4">
      <c r="A20" s="3" t="s">
        <v>1746</v>
      </c>
    </row>
    <row r="21" spans="1:4">
      <c r="A21" s="3" t="s">
        <v>175</v>
      </c>
      <c r="B21" s="4" t="n">
        <v>0</v>
      </c>
      <c r="C21" s="4" t="n">
        <v>0</v>
      </c>
    </row>
    <row r="22" spans="1:4">
      <c r="A22" s="3" t="s">
        <v>640</v>
      </c>
    </row>
    <row r="23" spans="1:4">
      <c r="A23" s="3" t="s">
        <v>175</v>
      </c>
      <c r="B23" s="5" t="n">
        <v>196</v>
      </c>
      <c r="C23" s="5" t="n">
        <v>22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3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47</v>
      </c>
      <c r="C1" s="2" t="s">
        <v>2</v>
      </c>
      <c r="E1" s="2" t="s">
        <v>5</v>
      </c>
    </row>
    <row r="2" spans="1:6">
      <c r="A2" s="7" t="s">
        <v>1748</v>
      </c>
    </row>
    <row r="3" spans="1:6">
      <c r="A3" s="3" t="s">
        <v>118</v>
      </c>
      <c r="B3" s="3" t="s">
        <v>44</v>
      </c>
      <c r="C3" s="5" t="n">
        <v>5093</v>
      </c>
      <c r="E3" s="5" t="n">
        <v>6067</v>
      </c>
    </row>
    <row r="4" spans="1:6">
      <c r="A4" s="3" t="s">
        <v>119</v>
      </c>
      <c r="B4" s="3" t="s">
        <v>45</v>
      </c>
      <c r="C4" s="4" t="n">
        <v>31416</v>
      </c>
      <c r="E4" s="4" t="n">
        <v>30672</v>
      </c>
    </row>
    <row r="5" spans="1:6">
      <c r="A5" s="3" t="s">
        <v>174</v>
      </c>
      <c r="C5" s="4" t="n">
        <v>1577</v>
      </c>
      <c r="E5" s="4" t="n">
        <v>3540</v>
      </c>
    </row>
    <row r="6" spans="1:6">
      <c r="A6" s="3" t="s">
        <v>175</v>
      </c>
      <c r="C6" s="4" t="n">
        <v>196</v>
      </c>
      <c r="E6" s="4" t="n">
        <v>222</v>
      </c>
    </row>
    <row r="7" spans="1:6">
      <c r="A7" s="3" t="s">
        <v>176</v>
      </c>
      <c r="C7" s="4" t="n">
        <v>530</v>
      </c>
      <c r="E7" s="4" t="n">
        <v>963</v>
      </c>
    </row>
    <row r="8" spans="1:6">
      <c r="A8" s="3" t="s">
        <v>1491</v>
      </c>
    </row>
    <row r="9" spans="1:6">
      <c r="A9" s="7" t="s">
        <v>1748</v>
      </c>
    </row>
    <row r="10" spans="1:6">
      <c r="A10" s="3" t="s">
        <v>118</v>
      </c>
      <c r="B10" s="3" t="s">
        <v>47</v>
      </c>
      <c r="C10" s="4" t="n">
        <v>608</v>
      </c>
      <c r="E10" s="4" t="n">
        <v>881</v>
      </c>
    </row>
    <row r="11" spans="1:6">
      <c r="A11" s="3" t="s">
        <v>119</v>
      </c>
      <c r="B11" s="3" t="s">
        <v>47</v>
      </c>
      <c r="C11" s="4" t="n">
        <v>4382</v>
      </c>
      <c r="E11" s="4" t="n">
        <v>5507</v>
      </c>
    </row>
    <row r="12" spans="1:6">
      <c r="A12" s="3" t="s">
        <v>174</v>
      </c>
      <c r="B12" s="3" t="s">
        <v>94</v>
      </c>
      <c r="C12" s="4" t="n">
        <v>0</v>
      </c>
      <c r="E12" s="4" t="n">
        <v>0</v>
      </c>
    </row>
    <row r="13" spans="1:6">
      <c r="A13" s="3" t="s">
        <v>1749</v>
      </c>
      <c r="B13" s="3" t="s">
        <v>47</v>
      </c>
      <c r="C13" s="4" t="n">
        <v>769</v>
      </c>
      <c r="E13" s="4" t="n">
        <v>846</v>
      </c>
    </row>
    <row r="14" spans="1:6">
      <c r="A14" s="3" t="s">
        <v>176</v>
      </c>
      <c r="B14" s="3" t="s">
        <v>95</v>
      </c>
      <c r="C14" s="4" t="n">
        <v>0</v>
      </c>
      <c r="E14" s="4" t="n">
        <v>0</v>
      </c>
    </row>
    <row r="15" spans="1:6">
      <c r="A15" s="3" t="s">
        <v>1492</v>
      </c>
    </row>
    <row r="16" spans="1:6">
      <c r="A16" s="7" t="s">
        <v>1748</v>
      </c>
    </row>
    <row r="17" spans="1:6">
      <c r="A17" s="3" t="s">
        <v>118</v>
      </c>
      <c r="B17" s="3" t="s">
        <v>47</v>
      </c>
      <c r="C17" s="4" t="n">
        <v>4469</v>
      </c>
      <c r="E17" s="4" t="n">
        <v>5158</v>
      </c>
    </row>
    <row r="18" spans="1:6">
      <c r="A18" s="3" t="s">
        <v>119</v>
      </c>
      <c r="B18" s="3" t="s">
        <v>47</v>
      </c>
      <c r="C18" s="4" t="n">
        <v>26544</v>
      </c>
      <c r="E18" s="4" t="n">
        <v>24532</v>
      </c>
    </row>
    <row r="19" spans="1:6">
      <c r="A19" s="3" t="s">
        <v>174</v>
      </c>
      <c r="B19" s="3" t="s">
        <v>94</v>
      </c>
      <c r="C19" s="4" t="n">
        <v>2239</v>
      </c>
      <c r="E19" s="4" t="n">
        <v>4161</v>
      </c>
    </row>
    <row r="20" spans="1:6">
      <c r="A20" s="3" t="s">
        <v>1749</v>
      </c>
      <c r="B20" s="3" t="s">
        <v>47</v>
      </c>
      <c r="C20" s="4" t="n">
        <v>498</v>
      </c>
      <c r="E20" s="4" t="n">
        <v>483</v>
      </c>
    </row>
    <row r="21" spans="1:6">
      <c r="A21" s="3" t="s">
        <v>176</v>
      </c>
      <c r="B21" s="3" t="s">
        <v>95</v>
      </c>
      <c r="C21" s="4" t="n">
        <v>8834</v>
      </c>
      <c r="E21" s="4" t="n">
        <v>11051</v>
      </c>
    </row>
    <row r="22" spans="1:6">
      <c r="A22" s="3" t="s">
        <v>639</v>
      </c>
    </row>
    <row r="23" spans="1:6">
      <c r="A23" s="7" t="s">
        <v>1748</v>
      </c>
    </row>
    <row r="24" spans="1:6">
      <c r="A24" s="3" t="s">
        <v>118</v>
      </c>
      <c r="B24" s="3" t="s">
        <v>47</v>
      </c>
      <c r="C24" s="4" t="n">
        <v>16</v>
      </c>
      <c r="E24" s="4" t="n">
        <v>28</v>
      </c>
    </row>
    <row r="25" spans="1:6">
      <c r="A25" s="3" t="s">
        <v>119</v>
      </c>
      <c r="B25" s="3" t="s">
        <v>47</v>
      </c>
      <c r="C25" s="4" t="n">
        <v>490</v>
      </c>
      <c r="E25" s="4" t="n">
        <v>633</v>
      </c>
    </row>
    <row r="26" spans="1:6">
      <c r="A26" s="3" t="s">
        <v>174</v>
      </c>
      <c r="B26" s="3" t="s">
        <v>94</v>
      </c>
      <c r="C26" s="4" t="n">
        <v>54</v>
      </c>
      <c r="E26" s="4" t="n">
        <v>17</v>
      </c>
    </row>
    <row r="27" spans="1:6">
      <c r="A27" s="3" t="s">
        <v>1749</v>
      </c>
      <c r="B27" s="3" t="s">
        <v>47</v>
      </c>
      <c r="C27" s="4" t="n">
        <v>16</v>
      </c>
      <c r="E27" s="4" t="n">
        <v>22</v>
      </c>
    </row>
    <row r="28" spans="1:6">
      <c r="A28" s="3" t="s">
        <v>176</v>
      </c>
      <c r="B28" s="3" t="s">
        <v>95</v>
      </c>
      <c r="C28" s="4" t="n">
        <v>1058</v>
      </c>
      <c r="E28" s="4" t="n">
        <v>728</v>
      </c>
    </row>
    <row r="29" spans="1:6">
      <c r="A29" s="3" t="s">
        <v>181</v>
      </c>
    </row>
    <row r="30" spans="1:6">
      <c r="A30" s="7" t="s">
        <v>1748</v>
      </c>
    </row>
    <row r="31" spans="1:6">
      <c r="A31" s="3" t="s">
        <v>118</v>
      </c>
      <c r="C31" s="4" t="n">
        <v>5093</v>
      </c>
      <c r="E31" s="4" t="n">
        <v>6067</v>
      </c>
    </row>
    <row r="32" spans="1:6">
      <c r="A32" s="3" t="s">
        <v>119</v>
      </c>
      <c r="C32" s="4" t="n">
        <v>31416</v>
      </c>
      <c r="E32" s="4" t="n">
        <v>30672</v>
      </c>
    </row>
    <row r="33" spans="1:6">
      <c r="A33" s="3" t="s">
        <v>174</v>
      </c>
      <c r="C33" s="4" t="n">
        <v>1577</v>
      </c>
      <c r="E33" s="4" t="n">
        <v>3540</v>
      </c>
    </row>
    <row r="34" spans="1:6">
      <c r="A34" s="3" t="s">
        <v>175</v>
      </c>
      <c r="C34" s="4" t="n">
        <v>196</v>
      </c>
      <c r="E34" s="4" t="n">
        <v>222</v>
      </c>
    </row>
    <row r="35" spans="1:6">
      <c r="A35" s="3" t="s">
        <v>182</v>
      </c>
      <c r="C35" s="4" t="n">
        <v>1710</v>
      </c>
      <c r="E35" s="4" t="n">
        <v>1572</v>
      </c>
    </row>
    <row r="36" spans="1:6">
      <c r="A36" s="3" t="s">
        <v>1749</v>
      </c>
      <c r="C36" s="4" t="n">
        <v>1283</v>
      </c>
      <c r="E36" s="4" t="n">
        <v>1351</v>
      </c>
    </row>
    <row r="37" spans="1:6">
      <c r="A37" s="3" t="s">
        <v>176</v>
      </c>
      <c r="C37" s="4" t="n">
        <v>530</v>
      </c>
      <c r="E37" s="4" t="n">
        <v>963</v>
      </c>
    </row>
    <row r="38" spans="1:6">
      <c r="A38" s="3" t="s">
        <v>1745</v>
      </c>
    </row>
    <row r="39" spans="1:6">
      <c r="A39" s="7" t="s">
        <v>1748</v>
      </c>
    </row>
    <row r="40" spans="1:6">
      <c r="A40" s="3" t="s">
        <v>118</v>
      </c>
      <c r="C40" s="4" t="n">
        <v>608</v>
      </c>
      <c r="E40" s="4" t="n">
        <v>881</v>
      </c>
    </row>
    <row r="41" spans="1:6">
      <c r="A41" s="3" t="s">
        <v>119</v>
      </c>
      <c r="C41" s="4" t="n">
        <v>4382</v>
      </c>
      <c r="E41" s="4" t="n">
        <v>5507</v>
      </c>
    </row>
    <row r="42" spans="1:6">
      <c r="A42" s="3" t="s">
        <v>174</v>
      </c>
      <c r="C42" s="4" t="n">
        <v>0</v>
      </c>
      <c r="E42" s="4" t="n">
        <v>0</v>
      </c>
    </row>
    <row r="43" spans="1:6">
      <c r="A43" s="3" t="s">
        <v>175</v>
      </c>
      <c r="C43" s="4" t="n">
        <v>0</v>
      </c>
      <c r="E43" s="4" t="n">
        <v>0</v>
      </c>
    </row>
    <row r="44" spans="1:6">
      <c r="A44" s="3" t="s">
        <v>182</v>
      </c>
      <c r="C44" s="4" t="n">
        <v>0</v>
      </c>
      <c r="E44" s="4" t="n">
        <v>0</v>
      </c>
    </row>
    <row r="45" spans="1:6">
      <c r="A45" s="3" t="s">
        <v>1749</v>
      </c>
      <c r="C45" s="4" t="n">
        <v>769</v>
      </c>
      <c r="E45" s="4" t="n">
        <v>846</v>
      </c>
    </row>
    <row r="46" spans="1:6">
      <c r="A46" s="3" t="s">
        <v>184</v>
      </c>
      <c r="C46" s="4" t="n">
        <v>0</v>
      </c>
      <c r="E46" s="4" t="n">
        <v>0</v>
      </c>
    </row>
    <row r="47" spans="1:6">
      <c r="A47" s="3" t="s">
        <v>176</v>
      </c>
      <c r="C47" s="4" t="n">
        <v>0</v>
      </c>
      <c r="E47" s="4" t="n">
        <v>0</v>
      </c>
    </row>
    <row r="48" spans="1:6">
      <c r="A48" s="3" t="s">
        <v>1746</v>
      </c>
    </row>
    <row r="49" spans="1:6">
      <c r="A49" s="7" t="s">
        <v>1748</v>
      </c>
    </row>
    <row r="50" spans="1:6">
      <c r="A50" s="3" t="s">
        <v>118</v>
      </c>
      <c r="C50" s="4" t="n">
        <v>7571</v>
      </c>
      <c r="E50" s="4" t="n">
        <v>8688</v>
      </c>
    </row>
    <row r="51" spans="1:6">
      <c r="A51" s="3" t="s">
        <v>119</v>
      </c>
      <c r="C51" s="4" t="n">
        <v>26544</v>
      </c>
      <c r="E51" s="4" t="n">
        <v>24532</v>
      </c>
    </row>
    <row r="52" spans="1:6">
      <c r="A52" s="3" t="s">
        <v>174</v>
      </c>
      <c r="C52" s="4" t="n">
        <v>1577</v>
      </c>
      <c r="E52" s="4" t="n">
        <v>3528</v>
      </c>
    </row>
    <row r="53" spans="1:6">
      <c r="A53" s="3" t="s">
        <v>175</v>
      </c>
      <c r="C53" s="4" t="n">
        <v>0</v>
      </c>
      <c r="E53" s="4" t="n">
        <v>0</v>
      </c>
    </row>
    <row r="54" spans="1:6">
      <c r="A54" s="3" t="s">
        <v>182</v>
      </c>
      <c r="C54" s="4" t="n">
        <v>0</v>
      </c>
      <c r="E54" s="4" t="n">
        <v>0</v>
      </c>
    </row>
    <row r="55" spans="1:6">
      <c r="A55" s="3" t="s">
        <v>1749</v>
      </c>
      <c r="C55" s="4" t="n">
        <v>4532</v>
      </c>
      <c r="E55" s="4" t="n">
        <v>4987</v>
      </c>
    </row>
    <row r="56" spans="1:6">
      <c r="A56" s="3" t="s">
        <v>184</v>
      </c>
      <c r="C56" s="4" t="n">
        <v>236</v>
      </c>
      <c r="E56" s="4" t="n">
        <v>78</v>
      </c>
    </row>
    <row r="57" spans="1:6">
      <c r="A57" s="3" t="s">
        <v>176</v>
      </c>
      <c r="C57" s="4" t="n">
        <v>530</v>
      </c>
      <c r="E57" s="4" t="n">
        <v>963</v>
      </c>
    </row>
    <row r="58" spans="1:6">
      <c r="A58" s="3" t="s">
        <v>640</v>
      </c>
    </row>
    <row r="59" spans="1:6">
      <c r="A59" s="7" t="s">
        <v>1748</v>
      </c>
    </row>
    <row r="60" spans="1:6">
      <c r="A60" s="3" t="s">
        <v>118</v>
      </c>
      <c r="C60" s="4" t="n">
        <v>16</v>
      </c>
      <c r="E60" s="4" t="n">
        <v>28</v>
      </c>
    </row>
    <row r="61" spans="1:6">
      <c r="A61" s="3" t="s">
        <v>119</v>
      </c>
      <c r="C61" s="4" t="n">
        <v>490</v>
      </c>
      <c r="E61" s="4" t="n">
        <v>633</v>
      </c>
    </row>
    <row r="62" spans="1:6">
      <c r="A62" s="3" t="s">
        <v>174</v>
      </c>
      <c r="C62" s="4" t="n">
        <v>0</v>
      </c>
      <c r="E62" s="4" t="n">
        <v>12</v>
      </c>
    </row>
    <row r="63" spans="1:6">
      <c r="A63" s="3" t="s">
        <v>175</v>
      </c>
      <c r="C63" s="4" t="n">
        <v>196</v>
      </c>
      <c r="E63" s="4" t="n">
        <v>222</v>
      </c>
    </row>
    <row r="64" spans="1:6">
      <c r="A64" s="3" t="s">
        <v>182</v>
      </c>
      <c r="C64" s="4" t="n">
        <v>1710</v>
      </c>
      <c r="E64" s="4" t="n">
        <v>1572</v>
      </c>
    </row>
    <row r="65" spans="1:6">
      <c r="A65" s="3" t="s">
        <v>1749</v>
      </c>
      <c r="C65" s="4" t="n">
        <v>16</v>
      </c>
      <c r="E65" s="4" t="n">
        <v>22</v>
      </c>
    </row>
    <row r="66" spans="1:6">
      <c r="A66" s="3" t="s">
        <v>184</v>
      </c>
      <c r="C66" s="4" t="n">
        <v>0</v>
      </c>
      <c r="E66" s="4" t="n">
        <v>0</v>
      </c>
    </row>
    <row r="67" spans="1:6">
      <c r="A67" s="3" t="s">
        <v>176</v>
      </c>
      <c r="C67" s="4" t="n">
        <v>0</v>
      </c>
      <c r="E67" s="4" t="n">
        <v>0</v>
      </c>
    </row>
    <row r="68" spans="1:6">
      <c r="A68" s="3" t="s">
        <v>1750</v>
      </c>
    </row>
    <row r="69" spans="1:6">
      <c r="A69" s="7" t="s">
        <v>1748</v>
      </c>
    </row>
    <row r="70" spans="1:6">
      <c r="A70" s="3" t="s">
        <v>118</v>
      </c>
      <c r="C70" s="4" t="n">
        <v>157</v>
      </c>
      <c r="E70" s="4" t="n">
        <v>539</v>
      </c>
    </row>
    <row r="71" spans="1:6">
      <c r="A71" s="3" t="s">
        <v>119</v>
      </c>
      <c r="C71" s="4" t="n">
        <v>4331</v>
      </c>
      <c r="E71" s="4" t="n">
        <v>5405</v>
      </c>
    </row>
    <row r="72" spans="1:6">
      <c r="A72" s="3" t="s">
        <v>1749</v>
      </c>
      <c r="C72" s="4" t="n">
        <v>577</v>
      </c>
      <c r="E72" s="4" t="n">
        <v>697</v>
      </c>
    </row>
    <row r="73" spans="1:6">
      <c r="A73" s="3" t="s">
        <v>1751</v>
      </c>
    </row>
    <row r="74" spans="1:6">
      <c r="A74" s="7" t="s">
        <v>1748</v>
      </c>
    </row>
    <row r="75" spans="1:6">
      <c r="A75" s="3" t="s">
        <v>118</v>
      </c>
      <c r="C75" s="4" t="n">
        <v>0</v>
      </c>
      <c r="E75" s="4" t="n">
        <v>0</v>
      </c>
    </row>
    <row r="76" spans="1:6">
      <c r="A76" s="3" t="s">
        <v>119</v>
      </c>
      <c r="C76" s="4" t="n">
        <v>0</v>
      </c>
      <c r="E76" s="4" t="n">
        <v>0</v>
      </c>
    </row>
    <row r="77" spans="1:6">
      <c r="A77" s="3" t="s">
        <v>1749</v>
      </c>
      <c r="C77" s="4" t="n">
        <v>0</v>
      </c>
      <c r="E77" s="4" t="n">
        <v>0</v>
      </c>
    </row>
    <row r="78" spans="1:6">
      <c r="A78" s="3" t="s">
        <v>1752</v>
      </c>
    </row>
    <row r="79" spans="1:6">
      <c r="A79" s="7" t="s">
        <v>1748</v>
      </c>
    </row>
    <row r="80" spans="1:6">
      <c r="A80" s="3" t="s">
        <v>118</v>
      </c>
      <c r="C80" s="4" t="n">
        <v>0</v>
      </c>
      <c r="E80" s="4" t="n">
        <v>0</v>
      </c>
    </row>
    <row r="81" spans="1:6">
      <c r="A81" s="3" t="s">
        <v>119</v>
      </c>
      <c r="C81" s="4" t="n">
        <v>0</v>
      </c>
      <c r="E81" s="4" t="n">
        <v>0</v>
      </c>
    </row>
    <row r="82" spans="1:6">
      <c r="A82" s="3" t="s">
        <v>1749</v>
      </c>
      <c r="C82" s="4" t="n">
        <v>0</v>
      </c>
      <c r="E82" s="4" t="n">
        <v>0</v>
      </c>
    </row>
    <row r="83" spans="1:6">
      <c r="A83" s="3" t="s">
        <v>1753</v>
      </c>
    </row>
    <row r="84" spans="1:6">
      <c r="A84" s="7" t="s">
        <v>1748</v>
      </c>
    </row>
    <row r="85" spans="1:6">
      <c r="A85" s="3" t="s">
        <v>118</v>
      </c>
      <c r="C85" s="4" t="n">
        <v>0</v>
      </c>
      <c r="E85" s="4" t="n">
        <v>0</v>
      </c>
    </row>
    <row r="86" spans="1:6">
      <c r="A86" s="3" t="s">
        <v>119</v>
      </c>
      <c r="C86" s="4" t="n">
        <v>0</v>
      </c>
      <c r="E86" s="4" t="n">
        <v>0</v>
      </c>
    </row>
    <row r="87" spans="1:6">
      <c r="A87" s="3" t="s">
        <v>1754</v>
      </c>
    </row>
    <row r="88" spans="1:6">
      <c r="A88" s="7" t="s">
        <v>1748</v>
      </c>
    </row>
    <row r="89" spans="1:6">
      <c r="A89" s="3" t="s">
        <v>118</v>
      </c>
      <c r="C89" s="4" t="n">
        <v>395</v>
      </c>
      <c r="E89" s="4" t="n">
        <v>480</v>
      </c>
    </row>
    <row r="90" spans="1:6">
      <c r="A90" s="3" t="s">
        <v>119</v>
      </c>
      <c r="C90" s="4" t="n">
        <v>259</v>
      </c>
      <c r="E90" s="4" t="n">
        <v>313</v>
      </c>
    </row>
    <row r="91" spans="1:6">
      <c r="A91" s="3" t="s">
        <v>1755</v>
      </c>
    </row>
    <row r="92" spans="1:6">
      <c r="A92" s="7" t="s">
        <v>1748</v>
      </c>
    </row>
    <row r="93" spans="1:6">
      <c r="A93" s="3" t="s">
        <v>118</v>
      </c>
      <c r="C93" s="4" t="n">
        <v>0</v>
      </c>
      <c r="E93" s="4" t="n">
        <v>0</v>
      </c>
    </row>
    <row r="94" spans="1:6">
      <c r="A94" s="3" t="s">
        <v>119</v>
      </c>
      <c r="C94" s="4" t="n">
        <v>0</v>
      </c>
      <c r="E94" s="4" t="n">
        <v>0</v>
      </c>
    </row>
    <row r="95" spans="1:6">
      <c r="A95" s="3" t="s">
        <v>1756</v>
      </c>
    </row>
    <row r="96" spans="1:6">
      <c r="A96" s="7" t="s">
        <v>1748</v>
      </c>
    </row>
    <row r="97" spans="1:6">
      <c r="A97" s="3" t="s">
        <v>118</v>
      </c>
      <c r="C97" s="4" t="n">
        <v>0</v>
      </c>
      <c r="E97" s="4" t="n">
        <v>0</v>
      </c>
    </row>
    <row r="98" spans="1:6">
      <c r="A98" s="3" t="s">
        <v>119</v>
      </c>
      <c r="C98" s="4" t="n">
        <v>0</v>
      </c>
      <c r="E98" s="4" t="n">
        <v>0</v>
      </c>
    </row>
    <row r="99" spans="1:6">
      <c r="A99" s="3" t="s">
        <v>1757</v>
      </c>
    </row>
    <row r="100" spans="1:6">
      <c r="A100" s="7" t="s">
        <v>1748</v>
      </c>
    </row>
    <row r="101" spans="1:6">
      <c r="A101" s="3" t="s">
        <v>118</v>
      </c>
      <c r="C101" s="4" t="n">
        <v>61</v>
      </c>
      <c r="E101" s="4" t="n">
        <v>134</v>
      </c>
    </row>
    <row r="102" spans="1:6">
      <c r="A102" s="3" t="s">
        <v>119</v>
      </c>
      <c r="C102" s="4" t="n">
        <v>617</v>
      </c>
      <c r="E102" s="4" t="n">
        <v>275</v>
      </c>
    </row>
    <row r="103" spans="1:6">
      <c r="A103" s="3" t="s">
        <v>1758</v>
      </c>
    </row>
    <row r="104" spans="1:6">
      <c r="A104" s="7" t="s">
        <v>1748</v>
      </c>
    </row>
    <row r="105" spans="1:6">
      <c r="A105" s="3" t="s">
        <v>118</v>
      </c>
      <c r="C105" s="4" t="n">
        <v>0</v>
      </c>
      <c r="E105" s="4" t="n">
        <v>0</v>
      </c>
    </row>
    <row r="106" spans="1:6">
      <c r="A106" s="3" t="s">
        <v>119</v>
      </c>
      <c r="C106" s="4" t="n">
        <v>0</v>
      </c>
      <c r="E106" s="4" t="n">
        <v>4</v>
      </c>
    </row>
    <row r="107" spans="1:6">
      <c r="A107" s="3" t="s">
        <v>1759</v>
      </c>
    </row>
    <row r="108" spans="1:6">
      <c r="A108" s="7" t="s">
        <v>1748</v>
      </c>
    </row>
    <row r="109" spans="1:6">
      <c r="A109" s="3" t="s">
        <v>118</v>
      </c>
      <c r="E109" s="4" t="n">
        <v>0</v>
      </c>
    </row>
    <row r="110" spans="1:6">
      <c r="A110" s="3" t="s">
        <v>1760</v>
      </c>
    </row>
    <row r="111" spans="1:6">
      <c r="A111" s="7" t="s">
        <v>1748</v>
      </c>
    </row>
    <row r="112" spans="1:6">
      <c r="A112" s="3" t="s">
        <v>118</v>
      </c>
      <c r="E112" s="4" t="n">
        <v>1</v>
      </c>
    </row>
    <row r="113" spans="1:6">
      <c r="A113" s="3" t="s">
        <v>1761</v>
      </c>
    </row>
    <row r="114" spans="1:6">
      <c r="A114" s="7" t="s">
        <v>1748</v>
      </c>
    </row>
    <row r="115" spans="1:6">
      <c r="A115" s="3" t="s">
        <v>118</v>
      </c>
      <c r="E115" s="4" t="n">
        <v>0</v>
      </c>
    </row>
    <row r="116" spans="1:6">
      <c r="A116" s="3" t="s">
        <v>1762</v>
      </c>
    </row>
    <row r="117" spans="1:6">
      <c r="A117" s="7" t="s">
        <v>1748</v>
      </c>
    </row>
    <row r="118" spans="1:6">
      <c r="A118" s="3" t="s">
        <v>118</v>
      </c>
      <c r="C118" s="4" t="n">
        <v>0</v>
      </c>
      <c r="E118" s="4" t="n">
        <v>0</v>
      </c>
    </row>
    <row r="119" spans="1:6">
      <c r="A119" s="3" t="s">
        <v>119</v>
      </c>
      <c r="C119" s="4" t="n">
        <v>0</v>
      </c>
      <c r="E119" s="4" t="n">
        <v>0</v>
      </c>
    </row>
    <row r="120" spans="1:6">
      <c r="A120" s="3" t="s">
        <v>1749</v>
      </c>
      <c r="C120" s="4" t="n">
        <v>0</v>
      </c>
      <c r="E120" s="4" t="n">
        <v>0</v>
      </c>
    </row>
    <row r="121" spans="1:6">
      <c r="A121" s="3" t="s">
        <v>1763</v>
      </c>
    </row>
    <row r="122" spans="1:6">
      <c r="A122" s="7" t="s">
        <v>1748</v>
      </c>
    </row>
    <row r="123" spans="1:6">
      <c r="A123" s="3" t="s">
        <v>118</v>
      </c>
      <c r="C123" s="4" t="n">
        <v>655</v>
      </c>
      <c r="E123" s="4" t="n">
        <v>656</v>
      </c>
    </row>
    <row r="124" spans="1:6">
      <c r="A124" s="3" t="s">
        <v>119</v>
      </c>
      <c r="C124" s="4" t="n">
        <v>12</v>
      </c>
      <c r="E124" s="4" t="n">
        <v>30</v>
      </c>
    </row>
    <row r="125" spans="1:6">
      <c r="A125" s="3" t="s">
        <v>1749</v>
      </c>
      <c r="C125" s="4" t="n">
        <v>289</v>
      </c>
      <c r="E125" s="4" t="n">
        <v>255</v>
      </c>
    </row>
    <row r="126" spans="1:6">
      <c r="A126" s="3" t="s">
        <v>1764</v>
      </c>
    </row>
    <row r="127" spans="1:6">
      <c r="A127" s="7" t="s">
        <v>1748</v>
      </c>
    </row>
    <row r="128" spans="1:6">
      <c r="A128" s="3" t="s">
        <v>118</v>
      </c>
      <c r="C128" s="4" t="n">
        <v>0</v>
      </c>
      <c r="E128" s="4" t="n">
        <v>0</v>
      </c>
    </row>
    <row r="129" spans="1:6">
      <c r="A129" s="3" t="s">
        <v>119</v>
      </c>
      <c r="C129" s="4" t="n">
        <v>5</v>
      </c>
      <c r="E129" s="4" t="n">
        <v>5</v>
      </c>
    </row>
    <row r="130" spans="1:6">
      <c r="A130" s="3" t="s">
        <v>1749</v>
      </c>
      <c r="C130" s="4" t="n">
        <v>0</v>
      </c>
      <c r="E130" s="4" t="n">
        <v>0</v>
      </c>
    </row>
    <row r="131" spans="1:6">
      <c r="A131" s="3" t="s">
        <v>1765</v>
      </c>
    </row>
    <row r="132" spans="1:6">
      <c r="A132" s="7" t="s">
        <v>1748</v>
      </c>
    </row>
    <row r="133" spans="1:6">
      <c r="A133" s="3" t="s">
        <v>118</v>
      </c>
      <c r="C133" s="4" t="n">
        <v>0</v>
      </c>
      <c r="E133" s="4" t="n">
        <v>0</v>
      </c>
    </row>
    <row r="134" spans="1:6">
      <c r="A134" s="3" t="s">
        <v>1766</v>
      </c>
    </row>
    <row r="135" spans="1:6">
      <c r="A135" s="7" t="s">
        <v>1748</v>
      </c>
    </row>
    <row r="136" spans="1:6">
      <c r="A136" s="3" t="s">
        <v>118</v>
      </c>
      <c r="C136" s="4" t="n">
        <v>118</v>
      </c>
      <c r="E136" s="4" t="n">
        <v>140</v>
      </c>
    </row>
    <row r="137" spans="1:6">
      <c r="A137" s="3" t="s">
        <v>1767</v>
      </c>
    </row>
    <row r="138" spans="1:6">
      <c r="A138" s="7" t="s">
        <v>1748</v>
      </c>
    </row>
    <row r="139" spans="1:6">
      <c r="A139" s="3" t="s">
        <v>118</v>
      </c>
      <c r="C139" s="4" t="n">
        <v>0</v>
      </c>
      <c r="E139" s="4" t="n">
        <v>0</v>
      </c>
    </row>
    <row r="140" spans="1:6">
      <c r="A140" s="3" t="s">
        <v>1768</v>
      </c>
    </row>
    <row r="141" spans="1:6">
      <c r="A141" s="7" t="s">
        <v>1748</v>
      </c>
    </row>
    <row r="142" spans="1:6">
      <c r="A142" s="3" t="s">
        <v>118</v>
      </c>
      <c r="C142" s="4" t="n">
        <v>56</v>
      </c>
      <c r="E142" s="4" t="n">
        <v>49</v>
      </c>
    </row>
    <row r="143" spans="1:6">
      <c r="A143" s="3" t="s">
        <v>119</v>
      </c>
      <c r="C143" s="4" t="n">
        <v>51</v>
      </c>
      <c r="D143" s="3" t="s">
        <v>63</v>
      </c>
      <c r="E143" s="4" t="n">
        <v>102</v>
      </c>
      <c r="F143" s="3" t="s">
        <v>169</v>
      </c>
    </row>
    <row r="144" spans="1:6">
      <c r="A144" s="3" t="s">
        <v>1749</v>
      </c>
      <c r="C144" s="4" t="n">
        <v>9</v>
      </c>
    </row>
    <row r="145" spans="1:6">
      <c r="A145" s="3" t="s">
        <v>1769</v>
      </c>
    </row>
    <row r="146" spans="1:6">
      <c r="A146" s="7" t="s">
        <v>1748</v>
      </c>
    </row>
    <row r="147" spans="1:6">
      <c r="A147" s="3" t="s">
        <v>118</v>
      </c>
      <c r="C147" s="4" t="n">
        <v>0</v>
      </c>
      <c r="E147" s="4" t="n">
        <v>0</v>
      </c>
    </row>
    <row r="148" spans="1:6">
      <c r="A148" s="3" t="s">
        <v>119</v>
      </c>
      <c r="C148" s="4" t="n">
        <v>0</v>
      </c>
      <c r="D148" s="3" t="s">
        <v>63</v>
      </c>
      <c r="E148" s="4" t="n">
        <v>0</v>
      </c>
      <c r="F148" s="3" t="s">
        <v>169</v>
      </c>
    </row>
    <row r="149" spans="1:6">
      <c r="A149" s="3" t="s">
        <v>1749</v>
      </c>
      <c r="C149" s="4" t="n">
        <v>0</v>
      </c>
    </row>
    <row r="150" spans="1:6">
      <c r="A150" s="3" t="s">
        <v>643</v>
      </c>
    </row>
    <row r="151" spans="1:6">
      <c r="A151" s="7" t="s">
        <v>1748</v>
      </c>
    </row>
    <row r="152" spans="1:6">
      <c r="A152" s="3" t="s">
        <v>118</v>
      </c>
      <c r="C152" s="4" t="n">
        <v>0</v>
      </c>
      <c r="E152" s="4" t="n">
        <v>0</v>
      </c>
    </row>
    <row r="153" spans="1:6">
      <c r="A153" s="3" t="s">
        <v>119</v>
      </c>
      <c r="C153" s="4" t="n">
        <v>418</v>
      </c>
      <c r="D153" s="3" t="s">
        <v>63</v>
      </c>
      <c r="E153" s="4" t="n">
        <v>540</v>
      </c>
      <c r="F153" s="3" t="s">
        <v>169</v>
      </c>
    </row>
    <row r="154" spans="1:6">
      <c r="A154" s="3" t="s">
        <v>1749</v>
      </c>
      <c r="C154" s="4" t="n">
        <v>0</v>
      </c>
    </row>
    <row r="155" spans="1:6">
      <c r="A155" s="3" t="s">
        <v>1770</v>
      </c>
    </row>
    <row r="156" spans="1:6">
      <c r="A156" s="7" t="s">
        <v>1748</v>
      </c>
    </row>
    <row r="157" spans="1:6">
      <c r="A157" s="3" t="s">
        <v>118</v>
      </c>
      <c r="C157" s="4" t="n">
        <v>802</v>
      </c>
      <c r="E157" s="4" t="n">
        <v>984</v>
      </c>
    </row>
    <row r="158" spans="1:6">
      <c r="A158" s="3" t="s">
        <v>1771</v>
      </c>
    </row>
    <row r="159" spans="1:6">
      <c r="A159" s="7" t="s">
        <v>1748</v>
      </c>
    </row>
    <row r="160" spans="1:6">
      <c r="A160" s="3" t="s">
        <v>118</v>
      </c>
      <c r="C160" s="4" t="n">
        <v>395</v>
      </c>
      <c r="E160" s="4" t="n">
        <v>293</v>
      </c>
    </row>
    <row r="161" spans="1:6">
      <c r="A161" s="3" t="s">
        <v>1772</v>
      </c>
    </row>
    <row r="162" spans="1:6">
      <c r="A162" s="7" t="s">
        <v>1748</v>
      </c>
    </row>
    <row r="163" spans="1:6">
      <c r="A163" s="3" t="s">
        <v>118</v>
      </c>
      <c r="C163" s="4" t="n">
        <v>3493</v>
      </c>
      <c r="E163" s="4" t="n">
        <v>4193</v>
      </c>
    </row>
    <row r="164" spans="1:6">
      <c r="A164" s="3" t="s">
        <v>1773</v>
      </c>
    </row>
    <row r="165" spans="1:6">
      <c r="A165" s="7" t="s">
        <v>1748</v>
      </c>
    </row>
    <row r="166" spans="1:6">
      <c r="A166" s="3" t="s">
        <v>118</v>
      </c>
      <c r="C166" s="4" t="n">
        <v>16</v>
      </c>
      <c r="E166" s="4" t="n">
        <v>28</v>
      </c>
    </row>
    <row r="167" spans="1:6">
      <c r="A167" s="3" t="s">
        <v>1774</v>
      </c>
    </row>
    <row r="168" spans="1:6">
      <c r="A168" s="7" t="s">
        <v>1748</v>
      </c>
    </row>
    <row r="169" spans="1:6">
      <c r="A169" s="3" t="s">
        <v>118</v>
      </c>
      <c r="C169" s="4" t="n">
        <v>0</v>
      </c>
      <c r="E169" s="4" t="n">
        <v>0</v>
      </c>
    </row>
    <row r="170" spans="1:6">
      <c r="A170" s="3" t="s">
        <v>1775</v>
      </c>
    </row>
    <row r="171" spans="1:6">
      <c r="A171" s="7" t="s">
        <v>1748</v>
      </c>
    </row>
    <row r="172" spans="1:6">
      <c r="A172" s="3" t="s">
        <v>118</v>
      </c>
      <c r="C172" s="4" t="n">
        <v>2149</v>
      </c>
      <c r="E172" s="4" t="n">
        <v>2517</v>
      </c>
    </row>
    <row r="173" spans="1:6">
      <c r="A173" s="3" t="s">
        <v>1776</v>
      </c>
    </row>
    <row r="174" spans="1:6">
      <c r="A174" s="7" t="s">
        <v>1748</v>
      </c>
    </row>
    <row r="175" spans="1:6">
      <c r="A175" s="3" t="s">
        <v>118</v>
      </c>
      <c r="C175" s="4" t="n">
        <v>0</v>
      </c>
      <c r="E175" s="4" t="n">
        <v>0</v>
      </c>
    </row>
    <row r="176" spans="1:6">
      <c r="A176" s="3" t="s">
        <v>1777</v>
      </c>
    </row>
    <row r="177" spans="1:6">
      <c r="A177" s="7" t="s">
        <v>1748</v>
      </c>
    </row>
    <row r="178" spans="1:6">
      <c r="A178" s="3" t="s">
        <v>119</v>
      </c>
      <c r="C178" s="4" t="n">
        <v>0</v>
      </c>
      <c r="E178" s="4" t="n">
        <v>0</v>
      </c>
    </row>
    <row r="179" spans="1:6">
      <c r="A179" s="3" t="s">
        <v>1778</v>
      </c>
    </row>
    <row r="180" spans="1:6">
      <c r="A180" s="7" t="s">
        <v>1748</v>
      </c>
    </row>
    <row r="181" spans="1:6">
      <c r="A181" s="3" t="s">
        <v>119</v>
      </c>
      <c r="C181" s="4" t="n">
        <v>0</v>
      </c>
      <c r="E181" s="4" t="n">
        <v>0</v>
      </c>
    </row>
    <row r="182" spans="1:6">
      <c r="A182" s="3" t="s">
        <v>1779</v>
      </c>
    </row>
    <row r="183" spans="1:6">
      <c r="A183" s="7" t="s">
        <v>1748</v>
      </c>
    </row>
    <row r="184" spans="1:6">
      <c r="A184" s="3" t="s">
        <v>119</v>
      </c>
      <c r="C184" s="4" t="n">
        <v>8</v>
      </c>
      <c r="E184" s="4" t="n">
        <v>10</v>
      </c>
    </row>
    <row r="185" spans="1:6">
      <c r="A185" s="3" t="s">
        <v>1780</v>
      </c>
    </row>
    <row r="186" spans="1:6">
      <c r="A186" s="7" t="s">
        <v>1748</v>
      </c>
    </row>
    <row r="187" spans="1:6">
      <c r="A187" s="3" t="s">
        <v>1749</v>
      </c>
      <c r="C187" s="4" t="n">
        <v>408</v>
      </c>
      <c r="E187" s="4" t="n">
        <v>398</v>
      </c>
    </row>
    <row r="188" spans="1:6">
      <c r="A188" s="3" t="s">
        <v>1781</v>
      </c>
    </row>
    <row r="189" spans="1:6">
      <c r="A189" s="7" t="s">
        <v>1748</v>
      </c>
    </row>
    <row r="190" spans="1:6">
      <c r="A190" s="3" t="s">
        <v>1749</v>
      </c>
      <c r="C190" s="4" t="n">
        <v>183</v>
      </c>
      <c r="E190" s="4" t="n">
        <v>149</v>
      </c>
    </row>
    <row r="191" spans="1:6">
      <c r="A191" s="3" t="s">
        <v>1782</v>
      </c>
    </row>
    <row r="192" spans="1:6">
      <c r="A192" s="7" t="s">
        <v>1748</v>
      </c>
    </row>
    <row r="193" spans="1:6">
      <c r="A193" s="3" t="s">
        <v>1749</v>
      </c>
      <c r="C193" s="4" t="n">
        <v>4243</v>
      </c>
      <c r="E193" s="4" t="n">
        <v>4731</v>
      </c>
    </row>
    <row r="194" spans="1:6">
      <c r="A194" s="3" t="s">
        <v>1783</v>
      </c>
    </row>
    <row r="195" spans="1:6">
      <c r="A195" s="7" t="s">
        <v>1748</v>
      </c>
    </row>
    <row r="196" spans="1:6">
      <c r="A196" s="3" t="s">
        <v>1749</v>
      </c>
      <c r="C196" s="4" t="n">
        <v>16</v>
      </c>
      <c r="E196" s="4" t="n">
        <v>22</v>
      </c>
    </row>
    <row r="197" spans="1:6">
      <c r="A197" s="3" t="s">
        <v>183</v>
      </c>
    </row>
    <row r="198" spans="1:6">
      <c r="A198" s="7" t="s">
        <v>1748</v>
      </c>
    </row>
    <row r="199" spans="1:6">
      <c r="A199" s="3" t="s">
        <v>184</v>
      </c>
      <c r="C199" s="4" t="n">
        <v>236</v>
      </c>
      <c r="E199" s="4" t="n">
        <v>78</v>
      </c>
    </row>
    <row r="200" spans="1:6">
      <c r="A200" s="3" t="s">
        <v>1784</v>
      </c>
    </row>
    <row r="201" spans="1:6">
      <c r="A201" s="7" t="s">
        <v>1748</v>
      </c>
    </row>
    <row r="202" spans="1:6">
      <c r="A202" s="3" t="s">
        <v>118</v>
      </c>
      <c r="B202" s="3" t="s">
        <v>47</v>
      </c>
      <c r="C202" s="4" t="n">
        <v>5093</v>
      </c>
      <c r="E202" s="4" t="n">
        <v>6067</v>
      </c>
    </row>
    <row r="203" spans="1:6">
      <c r="A203" s="3" t="s">
        <v>119</v>
      </c>
      <c r="B203" s="3" t="s">
        <v>47</v>
      </c>
      <c r="C203" s="4" t="n">
        <v>31416</v>
      </c>
      <c r="E203" s="4" t="n">
        <v>30672</v>
      </c>
    </row>
    <row r="204" spans="1:6">
      <c r="A204" s="3" t="s">
        <v>174</v>
      </c>
      <c r="B204" s="3" t="s">
        <v>94</v>
      </c>
      <c r="C204" s="4" t="n">
        <v>2293</v>
      </c>
      <c r="E204" s="4" t="n">
        <v>4178</v>
      </c>
    </row>
    <row r="205" spans="1:6">
      <c r="A205" s="3" t="s">
        <v>1749</v>
      </c>
      <c r="B205" s="3" t="s">
        <v>47</v>
      </c>
      <c r="C205" s="4" t="n">
        <v>1283</v>
      </c>
      <c r="E205" s="4" t="n">
        <v>1351</v>
      </c>
    </row>
    <row r="206" spans="1:6">
      <c r="A206" s="3" t="s">
        <v>176</v>
      </c>
      <c r="B206" s="3" t="s">
        <v>95</v>
      </c>
      <c r="C206" s="4" t="n">
        <v>9892</v>
      </c>
      <c r="E206" s="4" t="n">
        <v>11779</v>
      </c>
    </row>
    <row r="207" spans="1:6">
      <c r="A207" s="3" t="s">
        <v>1785</v>
      </c>
    </row>
    <row r="208" spans="1:6">
      <c r="A208" s="7" t="s">
        <v>1748</v>
      </c>
    </row>
    <row r="209" spans="1:6">
      <c r="A209" s="3" t="s">
        <v>118</v>
      </c>
      <c r="C209" s="4" t="n">
        <v>157</v>
      </c>
      <c r="E209" s="4" t="n">
        <v>539</v>
      </c>
    </row>
    <row r="210" spans="1:6">
      <c r="A210" s="3" t="s">
        <v>119</v>
      </c>
      <c r="C210" s="4" t="n">
        <v>4331</v>
      </c>
      <c r="E210" s="4" t="n">
        <v>5405</v>
      </c>
    </row>
    <row r="211" spans="1:6">
      <c r="A211" s="3" t="s">
        <v>1749</v>
      </c>
      <c r="C211" s="4" t="n">
        <v>577</v>
      </c>
      <c r="E211" s="4" t="n">
        <v>697</v>
      </c>
    </row>
    <row r="212" spans="1:6">
      <c r="A212" s="3" t="s">
        <v>1786</v>
      </c>
    </row>
    <row r="213" spans="1:6">
      <c r="A213" s="7" t="s">
        <v>1748</v>
      </c>
    </row>
    <row r="214" spans="1:6">
      <c r="A214" s="3" t="s">
        <v>118</v>
      </c>
      <c r="C214" s="4" t="n">
        <v>395</v>
      </c>
      <c r="E214" s="4" t="n">
        <v>480</v>
      </c>
    </row>
    <row r="215" spans="1:6">
      <c r="A215" s="3" t="s">
        <v>119</v>
      </c>
      <c r="C215" s="4" t="n">
        <v>259</v>
      </c>
      <c r="E215" s="4" t="n">
        <v>313</v>
      </c>
    </row>
    <row r="216" spans="1:6">
      <c r="A216" s="3" t="s">
        <v>1787</v>
      </c>
    </row>
    <row r="217" spans="1:6">
      <c r="A217" s="7" t="s">
        <v>1748</v>
      </c>
    </row>
    <row r="218" spans="1:6">
      <c r="A218" s="3" t="s">
        <v>118</v>
      </c>
      <c r="C218" s="4" t="n">
        <v>61</v>
      </c>
      <c r="E218" s="4" t="n">
        <v>134</v>
      </c>
    </row>
    <row r="219" spans="1:6">
      <c r="A219" s="3" t="s">
        <v>119</v>
      </c>
      <c r="C219" s="4" t="n">
        <v>617</v>
      </c>
      <c r="E219" s="4" t="n">
        <v>279</v>
      </c>
    </row>
    <row r="220" spans="1:6">
      <c r="A220" s="3" t="s">
        <v>1788</v>
      </c>
    </row>
    <row r="221" spans="1:6">
      <c r="A221" s="7" t="s">
        <v>1748</v>
      </c>
    </row>
    <row r="222" spans="1:6">
      <c r="A222" s="3" t="s">
        <v>118</v>
      </c>
      <c r="E222" s="4" t="n">
        <v>1</v>
      </c>
    </row>
    <row r="223" spans="1:6">
      <c r="A223" s="3" t="s">
        <v>1789</v>
      </c>
    </row>
    <row r="224" spans="1:6">
      <c r="A224" s="7" t="s">
        <v>1748</v>
      </c>
    </row>
    <row r="225" spans="1:6">
      <c r="A225" s="3" t="s">
        <v>118</v>
      </c>
      <c r="C225" s="4" t="n">
        <v>655</v>
      </c>
      <c r="E225" s="4" t="n">
        <v>656</v>
      </c>
    </row>
    <row r="226" spans="1:6">
      <c r="A226" s="3" t="s">
        <v>119</v>
      </c>
      <c r="C226" s="4" t="n">
        <v>17</v>
      </c>
      <c r="E226" s="4" t="n">
        <v>35</v>
      </c>
    </row>
    <row r="227" spans="1:6">
      <c r="A227" s="3" t="s">
        <v>1749</v>
      </c>
      <c r="C227" s="4" t="n">
        <v>289</v>
      </c>
      <c r="E227" s="4" t="n">
        <v>255</v>
      </c>
    </row>
    <row r="228" spans="1:6">
      <c r="A228" s="3" t="s">
        <v>1790</v>
      </c>
    </row>
    <row r="229" spans="1:6">
      <c r="A229" s="7" t="s">
        <v>1748</v>
      </c>
    </row>
    <row r="230" spans="1:6">
      <c r="A230" s="3" t="s">
        <v>118</v>
      </c>
      <c r="C230" s="4" t="n">
        <v>118</v>
      </c>
      <c r="E230" s="4" t="n">
        <v>140</v>
      </c>
    </row>
    <row r="231" spans="1:6">
      <c r="A231" s="3" t="s">
        <v>1791</v>
      </c>
    </row>
    <row r="232" spans="1:6">
      <c r="A232" s="7" t="s">
        <v>1748</v>
      </c>
    </row>
    <row r="233" spans="1:6">
      <c r="A233" s="3" t="s">
        <v>118</v>
      </c>
      <c r="C233" s="4" t="n">
        <v>56</v>
      </c>
      <c r="E233" s="4" t="n">
        <v>49</v>
      </c>
    </row>
    <row r="234" spans="1:6">
      <c r="A234" s="3" t="s">
        <v>119</v>
      </c>
      <c r="C234" s="4" t="n">
        <v>469</v>
      </c>
      <c r="D234" s="3" t="s">
        <v>63</v>
      </c>
      <c r="E234" s="4" t="n">
        <v>642</v>
      </c>
      <c r="F234" s="3" t="s">
        <v>169</v>
      </c>
    </row>
    <row r="235" spans="1:6">
      <c r="A235" s="3" t="s">
        <v>1749</v>
      </c>
      <c r="C235" s="4" t="n">
        <v>9</v>
      </c>
    </row>
    <row r="236" spans="1:6">
      <c r="A236" s="3" t="s">
        <v>1792</v>
      </c>
    </row>
    <row r="237" spans="1:6">
      <c r="A237" s="7" t="s">
        <v>1748</v>
      </c>
    </row>
    <row r="238" spans="1:6">
      <c r="A238" s="3" t="s">
        <v>118</v>
      </c>
      <c r="C238" s="4" t="n">
        <v>2149</v>
      </c>
      <c r="E238" s="4" t="n">
        <v>2517</v>
      </c>
    </row>
    <row r="239" spans="1:6">
      <c r="A239" s="3" t="s">
        <v>1793</v>
      </c>
    </row>
    <row r="240" spans="1:6">
      <c r="A240" s="7" t="s">
        <v>1748</v>
      </c>
    </row>
    <row r="241" spans="1:6">
      <c r="A241" s="3" t="s">
        <v>119</v>
      </c>
      <c r="C241" s="4" t="n">
        <v>8</v>
      </c>
      <c r="E241" s="4" t="n">
        <v>10</v>
      </c>
    </row>
    <row r="242" spans="1:6">
      <c r="A242" s="3" t="s">
        <v>1794</v>
      </c>
    </row>
    <row r="243" spans="1:6">
      <c r="A243" s="7" t="s">
        <v>1748</v>
      </c>
    </row>
    <row r="244" spans="1:6">
      <c r="A244" s="3" t="s">
        <v>118</v>
      </c>
      <c r="B244" s="3" t="s">
        <v>47</v>
      </c>
      <c r="C244" s="4" t="n">
        <v>5093</v>
      </c>
      <c r="E244" s="4" t="n">
        <v>6067</v>
      </c>
    </row>
    <row r="245" spans="1:6">
      <c r="A245" s="3" t="s">
        <v>119</v>
      </c>
      <c r="B245" s="3" t="s">
        <v>47</v>
      </c>
      <c r="C245" s="4" t="n">
        <v>31416</v>
      </c>
      <c r="E245" s="4" t="n">
        <v>30672</v>
      </c>
    </row>
    <row r="246" spans="1:6">
      <c r="A246" s="3" t="s">
        <v>174</v>
      </c>
      <c r="B246" s="3" t="s">
        <v>94</v>
      </c>
      <c r="C246" s="4" t="n">
        <v>2290</v>
      </c>
      <c r="E246" s="4" t="n">
        <v>4169</v>
      </c>
    </row>
    <row r="247" spans="1:6">
      <c r="A247" s="3" t="s">
        <v>1749</v>
      </c>
      <c r="B247" s="3" t="s">
        <v>47</v>
      </c>
      <c r="C247" s="4" t="n">
        <v>1283</v>
      </c>
      <c r="E247" s="4" t="n">
        <v>1351</v>
      </c>
    </row>
    <row r="248" spans="1:6">
      <c r="A248" s="3" t="s">
        <v>176</v>
      </c>
      <c r="B248" s="3" t="s">
        <v>95</v>
      </c>
      <c r="C248" s="4" t="n">
        <v>9785</v>
      </c>
      <c r="E248" s="4" t="n">
        <v>11748</v>
      </c>
    </row>
    <row r="249" spans="1:6">
      <c r="A249" s="3" t="s">
        <v>1795</v>
      </c>
    </row>
    <row r="250" spans="1:6">
      <c r="A250" s="7" t="s">
        <v>1748</v>
      </c>
    </row>
    <row r="251" spans="1:6">
      <c r="A251" s="3" t="s">
        <v>118</v>
      </c>
      <c r="C251" s="4" t="n">
        <v>-3102</v>
      </c>
      <c r="D251" s="3" t="s">
        <v>146</v>
      </c>
      <c r="E251" s="4" t="n">
        <v>-3530</v>
      </c>
      <c r="F251" s="3" t="s">
        <v>151</v>
      </c>
    </row>
    <row r="252" spans="1:6">
      <c r="A252" s="3" t="s">
        <v>1749</v>
      </c>
      <c r="C252" s="4" t="n">
        <v>-4034</v>
      </c>
      <c r="D252" s="3" t="s">
        <v>146</v>
      </c>
      <c r="E252" s="4" t="n">
        <v>-4504</v>
      </c>
      <c r="F252" s="3" t="s">
        <v>151</v>
      </c>
    </row>
    <row r="253" spans="1:6">
      <c r="A253" s="3" t="s">
        <v>1796</v>
      </c>
    </row>
    <row r="254" spans="1:6">
      <c r="A254" s="7" t="s">
        <v>1748</v>
      </c>
    </row>
    <row r="255" spans="1:6">
      <c r="A255" s="3" t="s">
        <v>118</v>
      </c>
      <c r="C255" s="4" t="n">
        <v>-3102</v>
      </c>
      <c r="D255" s="3" t="s">
        <v>146</v>
      </c>
      <c r="E255" s="4" t="n">
        <v>-3530</v>
      </c>
      <c r="F255" s="3" t="s">
        <v>151</v>
      </c>
    </row>
    <row r="256" spans="1:6">
      <c r="A256" s="3" t="s">
        <v>1797</v>
      </c>
    </row>
    <row r="257" spans="1:6">
      <c r="A257" s="7" t="s">
        <v>1748</v>
      </c>
    </row>
    <row r="258" spans="1:6">
      <c r="A258" s="3" t="s">
        <v>1749</v>
      </c>
      <c r="C258" s="4" t="n">
        <v>-4034</v>
      </c>
      <c r="D258" s="3" t="s">
        <v>146</v>
      </c>
      <c r="E258" s="4" t="n">
        <v>-4504</v>
      </c>
      <c r="F258" s="3" t="s">
        <v>151</v>
      </c>
    </row>
    <row r="259" spans="1:6">
      <c r="A259" s="3" t="s">
        <v>572</v>
      </c>
    </row>
    <row r="260" spans="1:6">
      <c r="A260" s="7" t="s">
        <v>1748</v>
      </c>
    </row>
    <row r="261" spans="1:6">
      <c r="A261" s="3" t="s">
        <v>118</v>
      </c>
      <c r="C261" s="4" t="n">
        <v>700</v>
      </c>
      <c r="E261" s="4" t="n">
        <v>567</v>
      </c>
    </row>
    <row r="262" spans="1:6">
      <c r="A262" s="3" t="s">
        <v>1798</v>
      </c>
    </row>
    <row r="263" spans="1:6">
      <c r="A263" s="7" t="s">
        <v>1748</v>
      </c>
    </row>
    <row r="264" spans="1:6">
      <c r="A264" s="3" t="s">
        <v>118</v>
      </c>
      <c r="C264" s="4" t="n">
        <v>0</v>
      </c>
      <c r="E264" s="4" t="n">
        <v>0</v>
      </c>
    </row>
    <row r="265" spans="1:6">
      <c r="A265" s="3" t="s">
        <v>1749</v>
      </c>
      <c r="E265" s="4" t="n">
        <v>0</v>
      </c>
    </row>
    <row r="266" spans="1:6">
      <c r="A266" s="3" t="s">
        <v>1799</v>
      </c>
    </row>
    <row r="267" spans="1:6">
      <c r="A267" s="7" t="s">
        <v>1748</v>
      </c>
    </row>
    <row r="268" spans="1:6">
      <c r="A268" s="3" t="s">
        <v>118</v>
      </c>
      <c r="C268" s="4" t="n">
        <v>700</v>
      </c>
      <c r="E268" s="4" t="n">
        <v>567</v>
      </c>
    </row>
    <row r="269" spans="1:6">
      <c r="A269" s="3" t="s">
        <v>1749</v>
      </c>
      <c r="E269" s="4" t="n">
        <v>1</v>
      </c>
    </row>
    <row r="270" spans="1:6">
      <c r="A270" s="3" t="s">
        <v>1800</v>
      </c>
    </row>
    <row r="271" spans="1:6">
      <c r="A271" s="7" t="s">
        <v>1748</v>
      </c>
    </row>
    <row r="272" spans="1:6">
      <c r="A272" s="3" t="s">
        <v>118</v>
      </c>
      <c r="C272" s="4" t="n">
        <v>0</v>
      </c>
      <c r="E272" s="4" t="n">
        <v>0</v>
      </c>
    </row>
    <row r="273" spans="1:6">
      <c r="A273" s="3" t="s">
        <v>1749</v>
      </c>
      <c r="E273" s="4" t="n">
        <v>0</v>
      </c>
    </row>
    <row r="274" spans="1:6">
      <c r="A274" s="3" t="s">
        <v>1801</v>
      </c>
    </row>
    <row r="275" spans="1:6">
      <c r="A275" s="7" t="s">
        <v>1748</v>
      </c>
    </row>
    <row r="276" spans="1:6">
      <c r="A276" s="3" t="s">
        <v>119</v>
      </c>
      <c r="C276" s="4" t="n">
        <v>22704</v>
      </c>
      <c r="E276" s="4" t="n">
        <v>22436</v>
      </c>
    </row>
    <row r="277" spans="1:6">
      <c r="A277" s="3" t="s">
        <v>1802</v>
      </c>
    </row>
    <row r="278" spans="1:6">
      <c r="A278" s="7" t="s">
        <v>1748</v>
      </c>
    </row>
    <row r="279" spans="1:6">
      <c r="A279" s="3" t="s">
        <v>119</v>
      </c>
      <c r="C279" s="4" t="n">
        <v>0</v>
      </c>
      <c r="E279" s="4" t="n">
        <v>0</v>
      </c>
    </row>
    <row r="280" spans="1:6">
      <c r="A280" s="3" t="s">
        <v>1803</v>
      </c>
    </row>
    <row r="281" spans="1:6">
      <c r="A281" s="7" t="s">
        <v>1748</v>
      </c>
    </row>
    <row r="282" spans="1:6">
      <c r="A282" s="3" t="s">
        <v>119</v>
      </c>
      <c r="C282" s="4" t="n">
        <v>22704</v>
      </c>
      <c r="E282" s="4" t="n">
        <v>22436</v>
      </c>
    </row>
    <row r="283" spans="1:6">
      <c r="A283" s="3" t="s">
        <v>1804</v>
      </c>
    </row>
    <row r="284" spans="1:6">
      <c r="A284" s="7" t="s">
        <v>1748</v>
      </c>
    </row>
    <row r="285" spans="1:6">
      <c r="A285" s="3" t="s">
        <v>119</v>
      </c>
      <c r="C285" s="4" t="n">
        <v>0</v>
      </c>
      <c r="E285" s="4" t="n">
        <v>0</v>
      </c>
    </row>
    <row r="286" spans="1:6">
      <c r="A286" s="3" t="s">
        <v>1805</v>
      </c>
    </row>
    <row r="287" spans="1:6">
      <c r="A287" s="7" t="s">
        <v>1748</v>
      </c>
    </row>
    <row r="288" spans="1:6">
      <c r="A288" s="3" t="s">
        <v>119</v>
      </c>
      <c r="C288" s="4" t="n">
        <v>2086</v>
      </c>
      <c r="E288" s="4" t="n">
        <v>1226</v>
      </c>
    </row>
    <row r="289" spans="1:6">
      <c r="A289" s="3" t="s">
        <v>1806</v>
      </c>
    </row>
    <row r="290" spans="1:6">
      <c r="A290" s="7" t="s">
        <v>1748</v>
      </c>
    </row>
    <row r="291" spans="1:6">
      <c r="A291" s="3" t="s">
        <v>119</v>
      </c>
      <c r="C291" s="4" t="n">
        <v>0</v>
      </c>
      <c r="E291" s="4" t="n">
        <v>0</v>
      </c>
    </row>
    <row r="292" spans="1:6">
      <c r="A292" s="3" t="s">
        <v>1807</v>
      </c>
    </row>
    <row r="293" spans="1:6">
      <c r="A293" s="7" t="s">
        <v>1748</v>
      </c>
    </row>
    <row r="294" spans="1:6">
      <c r="A294" s="3" t="s">
        <v>119</v>
      </c>
      <c r="C294" s="4" t="n">
        <v>2086</v>
      </c>
      <c r="E294" s="4" t="n">
        <v>1226</v>
      </c>
    </row>
    <row r="295" spans="1:6">
      <c r="A295" s="3" t="s">
        <v>1808</v>
      </c>
    </row>
    <row r="296" spans="1:6">
      <c r="A296" s="7" t="s">
        <v>1748</v>
      </c>
    </row>
    <row r="297" spans="1:6">
      <c r="A297" s="3" t="s">
        <v>119</v>
      </c>
      <c r="C297" s="4" t="n">
        <v>0</v>
      </c>
      <c r="E297" s="4" t="n">
        <v>0</v>
      </c>
    </row>
    <row r="298" spans="1:6">
      <c r="A298" s="3" t="s">
        <v>1809</v>
      </c>
    </row>
    <row r="299" spans="1:6">
      <c r="A299" s="7" t="s">
        <v>1748</v>
      </c>
    </row>
    <row r="300" spans="1:6">
      <c r="A300" s="3" t="s">
        <v>118</v>
      </c>
      <c r="C300" s="4" t="n">
        <v>700</v>
      </c>
      <c r="E300" s="4" t="n">
        <v>567</v>
      </c>
    </row>
    <row r="301" spans="1:6">
      <c r="A301" s="3" t="s">
        <v>1749</v>
      </c>
      <c r="E301" s="4" t="n">
        <v>1</v>
      </c>
    </row>
    <row r="302" spans="1:6">
      <c r="A302" s="3" t="s">
        <v>1810</v>
      </c>
    </row>
    <row r="303" spans="1:6">
      <c r="A303" s="7" t="s">
        <v>1748</v>
      </c>
    </row>
    <row r="304" spans="1:6">
      <c r="A304" s="3" t="s">
        <v>119</v>
      </c>
      <c r="C304" s="4" t="n">
        <v>22704</v>
      </c>
      <c r="E304" s="4" t="n">
        <v>22436</v>
      </c>
    </row>
    <row r="305" spans="1:6">
      <c r="A305" s="3" t="s">
        <v>1811</v>
      </c>
    </row>
    <row r="306" spans="1:6">
      <c r="A306" s="7" t="s">
        <v>1748</v>
      </c>
    </row>
    <row r="307" spans="1:6">
      <c r="A307" s="3" t="s">
        <v>119</v>
      </c>
      <c r="C307" s="4" t="n">
        <v>2086</v>
      </c>
      <c r="E307" s="4" t="n">
        <v>1226</v>
      </c>
    </row>
    <row r="308" spans="1:6">
      <c r="A308" s="3" t="s">
        <v>1812</v>
      </c>
    </row>
    <row r="309" spans="1:6">
      <c r="A309" s="7" t="s">
        <v>1748</v>
      </c>
    </row>
    <row r="310" spans="1:6">
      <c r="A310" s="3" t="s">
        <v>119</v>
      </c>
      <c r="C310" s="4" t="n">
        <v>59</v>
      </c>
      <c r="E310" s="4" t="n">
        <v>74</v>
      </c>
    </row>
    <row r="311" spans="1:6">
      <c r="A311" s="3" t="s">
        <v>1813</v>
      </c>
    </row>
    <row r="312" spans="1:6">
      <c r="A312" s="7" t="s">
        <v>1748</v>
      </c>
    </row>
    <row r="313" spans="1:6">
      <c r="A313" s="3" t="s">
        <v>119</v>
      </c>
      <c r="C313" s="4" t="n">
        <v>0</v>
      </c>
      <c r="E313" s="4" t="n">
        <v>0</v>
      </c>
    </row>
    <row r="314" spans="1:6">
      <c r="A314" s="3" t="s">
        <v>1814</v>
      </c>
    </row>
    <row r="315" spans="1:6">
      <c r="A315" s="7" t="s">
        <v>1748</v>
      </c>
    </row>
    <row r="316" spans="1:6">
      <c r="A316" s="3" t="s">
        <v>119</v>
      </c>
      <c r="C316" s="4" t="n">
        <v>0</v>
      </c>
      <c r="E316" s="4" t="n">
        <v>0</v>
      </c>
    </row>
    <row r="317" spans="1:6">
      <c r="A317" s="3" t="s">
        <v>1815</v>
      </c>
    </row>
    <row r="318" spans="1:6">
      <c r="A318" s="7" t="s">
        <v>1748</v>
      </c>
    </row>
    <row r="319" spans="1:6">
      <c r="A319" s="3" t="s">
        <v>119</v>
      </c>
      <c r="C319" s="4" t="n">
        <v>59</v>
      </c>
      <c r="E319" s="4" t="n">
        <v>74</v>
      </c>
    </row>
    <row r="320" spans="1:6">
      <c r="A320" s="3" t="s">
        <v>1816</v>
      </c>
    </row>
    <row r="321" spans="1:6">
      <c r="A321" s="7" t="s">
        <v>1748</v>
      </c>
    </row>
    <row r="322" spans="1:6">
      <c r="A322" s="3" t="s">
        <v>119</v>
      </c>
      <c r="C322" s="4" t="n">
        <v>866</v>
      </c>
      <c r="E322" s="4" t="n">
        <v>252</v>
      </c>
    </row>
    <row r="323" spans="1:6">
      <c r="A323" s="3" t="s">
        <v>1817</v>
      </c>
    </row>
    <row r="324" spans="1:6">
      <c r="A324" s="7" t="s">
        <v>1748</v>
      </c>
    </row>
    <row r="325" spans="1:6">
      <c r="A325" s="3" t="s">
        <v>119</v>
      </c>
      <c r="C325" s="4" t="n">
        <v>0</v>
      </c>
      <c r="E325" s="4" t="n">
        <v>0</v>
      </c>
    </row>
    <row r="326" spans="1:6">
      <c r="A326" s="3" t="s">
        <v>1818</v>
      </c>
    </row>
    <row r="327" spans="1:6">
      <c r="A327" s="7" t="s">
        <v>1748</v>
      </c>
    </row>
    <row r="328" spans="1:6">
      <c r="A328" s="3" t="s">
        <v>119</v>
      </c>
      <c r="C328" s="4" t="n">
        <v>866</v>
      </c>
      <c r="E328" s="4" t="n">
        <v>252</v>
      </c>
    </row>
    <row r="329" spans="1:6">
      <c r="A329" s="3" t="s">
        <v>1819</v>
      </c>
    </row>
    <row r="330" spans="1:6">
      <c r="A330" s="7" t="s">
        <v>1748</v>
      </c>
    </row>
    <row r="331" spans="1:6">
      <c r="A331" s="3" t="s">
        <v>119</v>
      </c>
      <c r="C331" s="4" t="n">
        <v>0</v>
      </c>
      <c r="E331" s="4" t="n">
        <v>0</v>
      </c>
    </row>
    <row r="332" spans="1:6">
      <c r="A332" s="3" t="s">
        <v>1820</v>
      </c>
    </row>
    <row r="333" spans="1:6">
      <c r="A333" s="7" t="s">
        <v>1748</v>
      </c>
    </row>
    <row r="334" spans="1:6">
      <c r="A334" s="3" t="s">
        <v>119</v>
      </c>
      <c r="C334" s="4" t="n">
        <v>59</v>
      </c>
      <c r="E334" s="4" t="n">
        <v>74</v>
      </c>
    </row>
    <row r="335" spans="1:6">
      <c r="A335" s="3" t="s">
        <v>1821</v>
      </c>
    </row>
    <row r="336" spans="1:6">
      <c r="A336" s="7" t="s">
        <v>1748</v>
      </c>
    </row>
    <row r="337" spans="1:6">
      <c r="A337" s="3" t="s">
        <v>119</v>
      </c>
      <c r="C337" s="5" t="n">
        <v>866</v>
      </c>
      <c r="E337" s="5" t="n">
        <v>252</v>
      </c>
    </row>
    <row r="338" spans="1:6"/>
    <row r="339" spans="1:6">
      <c r="A339" s="3" t="s">
        <v>44</v>
      </c>
      <c r="B339" s="3" t="s">
        <v>163</v>
      </c>
    </row>
    <row r="340" spans="1:6">
      <c r="A340" s="3" t="s">
        <v>45</v>
      </c>
      <c r="B340" s="3" t="s">
        <v>164</v>
      </c>
    </row>
    <row r="341" spans="1:6">
      <c r="A341" s="3" t="s">
        <v>47</v>
      </c>
      <c r="B341" s="3" t="s">
        <v>644</v>
      </c>
    </row>
    <row r="342" spans="1:6">
      <c r="A342" s="3" t="s">
        <v>94</v>
      </c>
      <c r="B342" s="3" t="s">
        <v>1822</v>
      </c>
    </row>
    <row r="343" spans="1:6">
      <c r="A343" s="3" t="s">
        <v>95</v>
      </c>
      <c r="B343" s="3" t="s">
        <v>1823</v>
      </c>
    </row>
    <row r="344" spans="1:6">
      <c r="A344" s="3" t="s">
        <v>63</v>
      </c>
      <c r="B344" s="3" t="s">
        <v>645</v>
      </c>
    </row>
    <row r="345" spans="1:6">
      <c r="A345" s="3" t="s">
        <v>169</v>
      </c>
      <c r="B345" s="3" t="s">
        <v>646</v>
      </c>
    </row>
    <row r="346" spans="1:6">
      <c r="A346" s="3" t="s">
        <v>146</v>
      </c>
      <c r="B346" s="3" t="s">
        <v>1824</v>
      </c>
    </row>
    <row r="347" spans="1:6">
      <c r="A347" s="3" t="s">
        <v>151</v>
      </c>
      <c r="B347" s="3" t="s">
        <v>1824</v>
      </c>
    </row>
  </sheetData>
  <mergeCells count="13">
    <mergeCell ref="A1:B1"/>
    <mergeCell ref="C1:D1"/>
    <mergeCell ref="E1:F1"/>
    <mergeCell ref="A338:E338"/>
    <mergeCell ref="B339:E339"/>
    <mergeCell ref="B340:E340"/>
    <mergeCell ref="B341:E341"/>
    <mergeCell ref="B342:E342"/>
    <mergeCell ref="B343:E343"/>
    <mergeCell ref="B344:E344"/>
    <mergeCell ref="B345:E345"/>
    <mergeCell ref="B346:E346"/>
    <mergeCell ref="B347:E34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5</v>
      </c>
      <c r="B1" s="2" t="s">
        <v>2</v>
      </c>
      <c r="C1" s="2" t="s">
        <v>5</v>
      </c>
    </row>
    <row r="2" spans="1:3">
      <c r="A2" s="3" t="s">
        <v>1826</v>
      </c>
    </row>
    <row r="3" spans="1:3">
      <c r="A3" s="3" t="s">
        <v>642</v>
      </c>
      <c r="B3" s="5" t="n">
        <v>49</v>
      </c>
      <c r="C3" s="5" t="n">
        <v>102</v>
      </c>
    </row>
    <row r="4" spans="1:3">
      <c r="A4" s="3" t="s">
        <v>1827</v>
      </c>
    </row>
    <row r="5" spans="1:3">
      <c r="A5" s="3" t="s">
        <v>642</v>
      </c>
      <c r="B5" s="4" t="n">
        <v>15</v>
      </c>
      <c r="C5" s="4" t="n">
        <v>132</v>
      </c>
    </row>
    <row r="6" spans="1:3">
      <c r="A6" s="3" t="s">
        <v>1828</v>
      </c>
    </row>
    <row r="7" spans="1:3">
      <c r="A7" s="3" t="s">
        <v>642</v>
      </c>
      <c r="B7" s="4" t="n">
        <v>403</v>
      </c>
      <c r="C7" s="4" t="n">
        <v>402</v>
      </c>
    </row>
    <row r="8" spans="1:3">
      <c r="A8" s="3" t="s">
        <v>609</v>
      </c>
    </row>
    <row r="9" spans="1:3">
      <c r="A9" s="3" t="s">
        <v>642</v>
      </c>
      <c r="B9" s="5" t="n">
        <v>2</v>
      </c>
      <c r="C9" s="5" t="n">
        <v>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9</v>
      </c>
      <c r="B1" s="2" t="s">
        <v>2</v>
      </c>
      <c r="C1" s="2" t="s">
        <v>5</v>
      </c>
    </row>
    <row r="2" spans="1:3">
      <c r="A2" s="3" t="s">
        <v>175</v>
      </c>
      <c r="B2" s="5" t="n">
        <v>196</v>
      </c>
      <c r="C2" s="5" t="n">
        <v>222</v>
      </c>
    </row>
    <row r="3" spans="1:3">
      <c r="A3" s="3" t="s">
        <v>1830</v>
      </c>
    </row>
    <row r="4" spans="1:3">
      <c r="A4" s="3" t="s">
        <v>175</v>
      </c>
      <c r="B4" s="4" t="n">
        <v>2149</v>
      </c>
      <c r="C4" s="4" t="n">
        <v>2517</v>
      </c>
    </row>
    <row r="5" spans="1:3">
      <c r="A5" s="3" t="s">
        <v>1831</v>
      </c>
      <c r="B5" s="4" t="n">
        <v>-2111</v>
      </c>
      <c r="C5" s="4" t="n">
        <v>-2488</v>
      </c>
    </row>
    <row r="6" spans="1:3">
      <c r="A6" s="3" t="s">
        <v>1832</v>
      </c>
      <c r="B6" s="4" t="n">
        <v>38</v>
      </c>
      <c r="C6" s="4" t="n">
        <v>29</v>
      </c>
    </row>
    <row r="7" spans="1:3">
      <c r="A7" s="3" t="s">
        <v>1833</v>
      </c>
    </row>
    <row r="8" spans="1:3">
      <c r="A8" s="3" t="s">
        <v>175</v>
      </c>
      <c r="B8" s="4" t="n">
        <v>1</v>
      </c>
    </row>
    <row r="9" spans="1:3">
      <c r="A9" s="3" t="s">
        <v>1831</v>
      </c>
      <c r="B9" s="4" t="n">
        <v>-1</v>
      </c>
    </row>
    <row r="10" spans="1:3">
      <c r="A10" s="3" t="s">
        <v>1832</v>
      </c>
      <c r="B10" s="4" t="n">
        <v>0</v>
      </c>
    </row>
    <row r="11" spans="1:3">
      <c r="A11" s="3" t="s">
        <v>1834</v>
      </c>
    </row>
    <row r="12" spans="1:3">
      <c r="A12" s="3" t="s">
        <v>175</v>
      </c>
      <c r="B12" s="4" t="n">
        <v>1576</v>
      </c>
      <c r="C12" s="4" t="n">
        <v>3540</v>
      </c>
    </row>
    <row r="13" spans="1:3">
      <c r="A13" s="3" t="s">
        <v>1831</v>
      </c>
      <c r="B13" s="4" t="n">
        <v>-1533</v>
      </c>
      <c r="C13" s="4" t="n">
        <v>-3516</v>
      </c>
    </row>
    <row r="14" spans="1:3">
      <c r="A14" s="3" t="s">
        <v>1832</v>
      </c>
      <c r="B14" s="4" t="n">
        <v>43</v>
      </c>
      <c r="C14" s="4" t="n">
        <v>24</v>
      </c>
    </row>
    <row r="15" spans="1:3">
      <c r="A15" s="3" t="s">
        <v>1835</v>
      </c>
    </row>
    <row r="16" spans="1:3">
      <c r="A16" s="3" t="s">
        <v>175</v>
      </c>
      <c r="B16" s="4" t="n">
        <v>192</v>
      </c>
      <c r="C16" s="4" t="n">
        <v>219</v>
      </c>
    </row>
    <row r="17" spans="1:3">
      <c r="A17" s="3" t="s">
        <v>1831</v>
      </c>
      <c r="B17" s="4" t="n">
        <v>-198</v>
      </c>
      <c r="C17" s="4" t="n">
        <v>-225</v>
      </c>
    </row>
    <row r="18" spans="1:3">
      <c r="A18" s="3" t="s">
        <v>1836</v>
      </c>
      <c r="B18" s="4" t="n">
        <v>-6</v>
      </c>
      <c r="C18" s="4" t="n">
        <v>-6</v>
      </c>
    </row>
    <row r="19" spans="1:3">
      <c r="A19" s="3" t="s">
        <v>1837</v>
      </c>
    </row>
    <row r="20" spans="1:3">
      <c r="A20" s="3" t="s">
        <v>175</v>
      </c>
      <c r="B20" s="4" t="n">
        <v>4</v>
      </c>
      <c r="C20" s="4" t="n">
        <v>3</v>
      </c>
    </row>
    <row r="21" spans="1:3">
      <c r="A21" s="3" t="s">
        <v>1831</v>
      </c>
      <c r="B21" s="4" t="n">
        <v>-6</v>
      </c>
      <c r="C21" s="4" t="n">
        <v>-4</v>
      </c>
    </row>
    <row r="22" spans="1:3">
      <c r="A22" s="3" t="s">
        <v>1838</v>
      </c>
      <c r="B22" s="4" t="n">
        <v>-2</v>
      </c>
      <c r="C22" s="4" t="n">
        <v>-1</v>
      </c>
    </row>
    <row r="23" spans="1:3">
      <c r="A23" s="3" t="s">
        <v>1143</v>
      </c>
    </row>
    <row r="24" spans="1:3">
      <c r="A24" s="3" t="s">
        <v>1839</v>
      </c>
      <c r="B24" s="4" t="n">
        <v>236</v>
      </c>
      <c r="C24" s="4" t="n">
        <v>78</v>
      </c>
    </row>
    <row r="25" spans="1:3">
      <c r="A25" s="3" t="s">
        <v>1831</v>
      </c>
      <c r="B25" s="4" t="n">
        <v>-233</v>
      </c>
      <c r="C25" s="4" t="n">
        <v>-80</v>
      </c>
    </row>
    <row r="26" spans="1:3">
      <c r="A26" s="3" t="s">
        <v>1840</v>
      </c>
      <c r="B26" s="4" t="n">
        <v>3</v>
      </c>
      <c r="C26" s="4" t="n">
        <v>-2</v>
      </c>
    </row>
    <row r="27" spans="1:3">
      <c r="A27" s="3" t="s">
        <v>1841</v>
      </c>
    </row>
    <row r="28" spans="1:3">
      <c r="A28" s="3" t="s">
        <v>1839</v>
      </c>
      <c r="B28" s="4" t="n">
        <v>530</v>
      </c>
      <c r="C28" s="4" t="n">
        <v>963</v>
      </c>
    </row>
    <row r="29" spans="1:3">
      <c r="A29" s="3" t="s">
        <v>1831</v>
      </c>
      <c r="B29" s="4" t="n">
        <v>-517</v>
      </c>
      <c r="C29" s="4" t="n">
        <v>-924</v>
      </c>
    </row>
    <row r="30" spans="1:3">
      <c r="A30" s="3" t="s">
        <v>1840</v>
      </c>
      <c r="B30" s="5" t="n">
        <v>13</v>
      </c>
      <c r="C30" s="5" t="n">
        <v>3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842</v>
      </c>
      <c r="C1" s="2" t="s">
        <v>1</v>
      </c>
    </row>
    <row r="2" spans="1:8">
      <c r="C2" s="2" t="s">
        <v>2</v>
      </c>
      <c r="E2" s="2" t="s">
        <v>5</v>
      </c>
      <c r="G2" s="2" t="s">
        <v>31</v>
      </c>
    </row>
    <row r="3" spans="1:8">
      <c r="A3" s="3" t="s">
        <v>1830</v>
      </c>
    </row>
    <row r="4" spans="1:8">
      <c r="A4" s="3" t="s">
        <v>1843</v>
      </c>
      <c r="C4" s="5" t="n">
        <v>-21</v>
      </c>
      <c r="D4" s="3" t="s">
        <v>44</v>
      </c>
      <c r="E4" s="5" t="n">
        <v>-15</v>
      </c>
      <c r="F4" s="3" t="s">
        <v>45</v>
      </c>
      <c r="G4" s="5" t="n">
        <v>1</v>
      </c>
      <c r="H4" s="3" t="s">
        <v>47</v>
      </c>
    </row>
    <row r="5" spans="1:8">
      <c r="A5" s="3" t="s">
        <v>1844</v>
      </c>
    </row>
    <row r="6" spans="1:8">
      <c r="A6" s="3" t="s">
        <v>1843</v>
      </c>
      <c r="C6" s="4" t="n">
        <v>-21</v>
      </c>
      <c r="E6" s="4" t="n">
        <v>-15</v>
      </c>
      <c r="G6" s="4" t="n">
        <v>1</v>
      </c>
    </row>
    <row r="7" spans="1:8">
      <c r="A7" s="3" t="s">
        <v>1845</v>
      </c>
    </row>
    <row r="8" spans="1:8">
      <c r="A8" s="3" t="s">
        <v>1843</v>
      </c>
      <c r="C8" s="4" t="n">
        <v>0</v>
      </c>
      <c r="D8" s="3" t="s">
        <v>94</v>
      </c>
      <c r="E8" s="4" t="n">
        <v>0</v>
      </c>
      <c r="F8" s="3" t="s">
        <v>95</v>
      </c>
      <c r="G8" s="4" t="n">
        <v>0</v>
      </c>
      <c r="H8" s="3" t="s">
        <v>63</v>
      </c>
    </row>
    <row r="9" spans="1:8">
      <c r="A9" s="3" t="s">
        <v>1846</v>
      </c>
    </row>
    <row r="10" spans="1:8">
      <c r="A10" s="3" t="s">
        <v>1843</v>
      </c>
      <c r="C10" s="4" t="n">
        <v>0</v>
      </c>
      <c r="E10" s="4" t="n">
        <v>0</v>
      </c>
      <c r="G10" s="4" t="n">
        <v>0</v>
      </c>
    </row>
    <row r="11" spans="1:8">
      <c r="A11" s="3" t="s">
        <v>1847</v>
      </c>
    </row>
    <row r="12" spans="1:8">
      <c r="A12" s="3" t="s">
        <v>1843</v>
      </c>
      <c r="C12" s="4" t="n">
        <v>0</v>
      </c>
      <c r="E12" s="4" t="n">
        <v>0</v>
      </c>
      <c r="G12" s="4" t="n">
        <v>0</v>
      </c>
    </row>
    <row r="13" spans="1:8">
      <c r="A13" s="3" t="s">
        <v>1848</v>
      </c>
    </row>
    <row r="14" spans="1:8">
      <c r="A14" s="3" t="s">
        <v>1843</v>
      </c>
      <c r="C14" s="4" t="n">
        <v>-61</v>
      </c>
      <c r="D14" s="3" t="s">
        <v>44</v>
      </c>
      <c r="E14" s="4" t="n">
        <v>-75</v>
      </c>
      <c r="F14" s="3" t="s">
        <v>45</v>
      </c>
      <c r="G14" s="4" t="n">
        <v>-44</v>
      </c>
      <c r="H14" s="3" t="s">
        <v>47</v>
      </c>
    </row>
    <row r="15" spans="1:8">
      <c r="A15" s="3" t="s">
        <v>1849</v>
      </c>
    </row>
    <row r="16" spans="1:8">
      <c r="A16" s="3" t="s">
        <v>1843</v>
      </c>
      <c r="C16" s="4" t="n">
        <v>0</v>
      </c>
      <c r="E16" s="4" t="n">
        <v>0</v>
      </c>
      <c r="G16" s="4" t="n">
        <v>0</v>
      </c>
    </row>
    <row r="17" spans="1:8">
      <c r="A17" s="3" t="s">
        <v>1850</v>
      </c>
    </row>
    <row r="18" spans="1:8">
      <c r="A18" s="3" t="s">
        <v>1843</v>
      </c>
      <c r="C18" s="4" t="n">
        <v>-61</v>
      </c>
      <c r="D18" s="3" t="s">
        <v>94</v>
      </c>
      <c r="E18" s="4" t="n">
        <v>-75</v>
      </c>
      <c r="F18" s="3" t="s">
        <v>95</v>
      </c>
      <c r="G18" s="4" t="n">
        <v>-44</v>
      </c>
      <c r="H18" s="3" t="s">
        <v>63</v>
      </c>
    </row>
    <row r="19" spans="1:8">
      <c r="A19" s="3" t="s">
        <v>1851</v>
      </c>
    </row>
    <row r="20" spans="1:8">
      <c r="A20" s="3" t="s">
        <v>1843</v>
      </c>
      <c r="C20" s="4" t="n">
        <v>0</v>
      </c>
      <c r="E20" s="4" t="n">
        <v>0</v>
      </c>
      <c r="G20" s="4" t="n">
        <v>0</v>
      </c>
    </row>
    <row r="21" spans="1:8">
      <c r="A21" s="3" t="s">
        <v>1852</v>
      </c>
    </row>
    <row r="22" spans="1:8">
      <c r="A22" s="3" t="s">
        <v>1843</v>
      </c>
      <c r="C22" s="4" t="n">
        <v>0</v>
      </c>
      <c r="E22" s="4" t="n">
        <v>0</v>
      </c>
      <c r="G22" s="4" t="n">
        <v>0</v>
      </c>
    </row>
    <row r="23" spans="1:8">
      <c r="A23" s="3" t="s">
        <v>1853</v>
      </c>
    </row>
    <row r="24" spans="1:8">
      <c r="A24" s="3" t="s">
        <v>1843</v>
      </c>
      <c r="B24" s="3" t="s">
        <v>47</v>
      </c>
      <c r="G24" s="4" t="n">
        <v>-5</v>
      </c>
    </row>
    <row r="25" spans="1:8">
      <c r="A25" s="3" t="s">
        <v>1854</v>
      </c>
    </row>
    <row r="26" spans="1:8">
      <c r="A26" s="3" t="s">
        <v>1843</v>
      </c>
      <c r="G26" s="4" t="n">
        <v>0</v>
      </c>
    </row>
    <row r="27" spans="1:8">
      <c r="A27" s="3" t="s">
        <v>1855</v>
      </c>
    </row>
    <row r="28" spans="1:8">
      <c r="A28" s="3" t="s">
        <v>1843</v>
      </c>
      <c r="B28" s="3" t="s">
        <v>63</v>
      </c>
      <c r="G28" s="4" t="n">
        <v>0</v>
      </c>
    </row>
    <row r="29" spans="1:8">
      <c r="A29" s="3" t="s">
        <v>1856</v>
      </c>
    </row>
    <row r="30" spans="1:8">
      <c r="A30" s="3" t="s">
        <v>1843</v>
      </c>
      <c r="G30" s="4" t="n">
        <v>0</v>
      </c>
    </row>
    <row r="31" spans="1:8">
      <c r="A31" s="3" t="s">
        <v>1857</v>
      </c>
    </row>
    <row r="32" spans="1:8">
      <c r="A32" s="3" t="s">
        <v>1843</v>
      </c>
      <c r="G32" s="4" t="n">
        <v>-5</v>
      </c>
    </row>
    <row r="33" spans="1:8">
      <c r="A33" s="3" t="s">
        <v>1858</v>
      </c>
    </row>
    <row r="34" spans="1:8">
      <c r="A34" s="3" t="s">
        <v>1843</v>
      </c>
      <c r="C34" s="4" t="n">
        <v>243</v>
      </c>
      <c r="D34" s="3" t="s">
        <v>44</v>
      </c>
      <c r="E34" s="4" t="n">
        <v>242</v>
      </c>
      <c r="F34" s="3" t="s">
        <v>45</v>
      </c>
      <c r="G34" s="4" t="n">
        <v>240</v>
      </c>
      <c r="H34" s="3" t="s">
        <v>47</v>
      </c>
    </row>
    <row r="35" spans="1:8">
      <c r="A35" s="3" t="s">
        <v>1859</v>
      </c>
    </row>
    <row r="36" spans="1:8">
      <c r="A36" s="3" t="s">
        <v>1843</v>
      </c>
      <c r="C36" s="4" t="n">
        <v>0</v>
      </c>
      <c r="E36" s="4" t="n">
        <v>0</v>
      </c>
      <c r="G36" s="4" t="n">
        <v>0</v>
      </c>
    </row>
    <row r="37" spans="1:8">
      <c r="A37" s="3" t="s">
        <v>1860</v>
      </c>
    </row>
    <row r="38" spans="1:8">
      <c r="A38" s="3" t="s">
        <v>1843</v>
      </c>
      <c r="C38" s="4" t="n">
        <v>-5</v>
      </c>
      <c r="D38" s="3" t="s">
        <v>94</v>
      </c>
      <c r="E38" s="4" t="n">
        <v>-3</v>
      </c>
      <c r="F38" s="3" t="s">
        <v>95</v>
      </c>
      <c r="G38" s="4" t="n">
        <v>-2</v>
      </c>
      <c r="H38" s="3" t="s">
        <v>63</v>
      </c>
    </row>
    <row r="39" spans="1:8">
      <c r="A39" s="3" t="s">
        <v>1861</v>
      </c>
    </row>
    <row r="40" spans="1:8">
      <c r="A40" s="3" t="s">
        <v>1843</v>
      </c>
      <c r="C40" s="4" t="n">
        <v>248</v>
      </c>
      <c r="E40" s="4" t="n">
        <v>245</v>
      </c>
      <c r="G40" s="4" t="n">
        <v>242</v>
      </c>
    </row>
    <row r="41" spans="1:8">
      <c r="A41" s="3" t="s">
        <v>1862</v>
      </c>
    </row>
    <row r="42" spans="1:8">
      <c r="A42" s="3" t="s">
        <v>1843</v>
      </c>
      <c r="C42" s="4" t="n">
        <v>0</v>
      </c>
      <c r="E42" s="4" t="n">
        <v>0</v>
      </c>
      <c r="G42" s="4" t="n">
        <v>0</v>
      </c>
    </row>
    <row r="43" spans="1:8">
      <c r="A43" s="3" t="s">
        <v>1143</v>
      </c>
    </row>
    <row r="44" spans="1:8">
      <c r="A44" s="3" t="s">
        <v>1843</v>
      </c>
      <c r="B44" s="3" t="s">
        <v>45</v>
      </c>
      <c r="E44" s="4" t="n">
        <v>-4</v>
      </c>
    </row>
    <row r="45" spans="1:8">
      <c r="A45" s="3" t="s">
        <v>1863</v>
      </c>
    </row>
    <row r="46" spans="1:8">
      <c r="A46" s="3" t="s">
        <v>1843</v>
      </c>
      <c r="E46" s="4" t="n">
        <v>-4</v>
      </c>
    </row>
    <row r="47" spans="1:8">
      <c r="A47" s="3" t="s">
        <v>1864</v>
      </c>
    </row>
    <row r="48" spans="1:8">
      <c r="A48" s="3" t="s">
        <v>1843</v>
      </c>
      <c r="B48" s="3" t="s">
        <v>95</v>
      </c>
      <c r="E48" s="4" t="n">
        <v>0</v>
      </c>
    </row>
    <row r="49" spans="1:8">
      <c r="A49" s="3" t="s">
        <v>1865</v>
      </c>
    </row>
    <row r="50" spans="1:8">
      <c r="A50" s="3" t="s">
        <v>1843</v>
      </c>
      <c r="E50" s="4" t="n">
        <v>0</v>
      </c>
    </row>
    <row r="51" spans="1:8">
      <c r="A51" s="3" t="s">
        <v>1866</v>
      </c>
    </row>
    <row r="52" spans="1:8">
      <c r="A52" s="3" t="s">
        <v>1843</v>
      </c>
      <c r="E52" s="4" t="n">
        <v>0</v>
      </c>
    </row>
    <row r="53" spans="1:8">
      <c r="A53" s="3" t="s">
        <v>1841</v>
      </c>
    </row>
    <row r="54" spans="1:8">
      <c r="A54" s="3" t="s">
        <v>1843</v>
      </c>
      <c r="C54" s="4" t="n">
        <v>-21</v>
      </c>
      <c r="D54" s="3" t="s">
        <v>44</v>
      </c>
      <c r="E54" s="4" t="n">
        <v>-27</v>
      </c>
      <c r="F54" s="3" t="s">
        <v>45</v>
      </c>
      <c r="G54" s="4" t="n">
        <v>-41</v>
      </c>
      <c r="H54" s="3" t="s">
        <v>47</v>
      </c>
    </row>
    <row r="55" spans="1:8">
      <c r="A55" s="3" t="s">
        <v>1867</v>
      </c>
    </row>
    <row r="56" spans="1:8">
      <c r="A56" s="3" t="s">
        <v>1843</v>
      </c>
      <c r="C56" s="4" t="n">
        <v>-21</v>
      </c>
      <c r="E56" s="4" t="n">
        <v>-27</v>
      </c>
      <c r="G56" s="4" t="n">
        <v>-41</v>
      </c>
    </row>
    <row r="57" spans="1:8">
      <c r="A57" s="3" t="s">
        <v>1868</v>
      </c>
    </row>
    <row r="58" spans="1:8">
      <c r="A58" s="3" t="s">
        <v>1843</v>
      </c>
      <c r="C58" s="4" t="n">
        <v>0</v>
      </c>
      <c r="D58" s="3" t="s">
        <v>94</v>
      </c>
      <c r="E58" s="4" t="n">
        <v>0</v>
      </c>
      <c r="F58" s="3" t="s">
        <v>95</v>
      </c>
      <c r="G58" s="4" t="n">
        <v>0</v>
      </c>
      <c r="H58" s="3" t="s">
        <v>63</v>
      </c>
    </row>
    <row r="59" spans="1:8">
      <c r="A59" s="3" t="s">
        <v>1869</v>
      </c>
    </row>
    <row r="60" spans="1:8">
      <c r="A60" s="3" t="s">
        <v>1843</v>
      </c>
      <c r="C60" s="4" t="n">
        <v>0</v>
      </c>
      <c r="E60" s="4" t="n">
        <v>0</v>
      </c>
      <c r="G60" s="4" t="n">
        <v>0</v>
      </c>
    </row>
    <row r="61" spans="1:8">
      <c r="A61" s="3" t="s">
        <v>1870</v>
      </c>
    </row>
    <row r="62" spans="1:8">
      <c r="A62" s="3" t="s">
        <v>1843</v>
      </c>
      <c r="C62" s="5" t="n">
        <v>0</v>
      </c>
      <c r="E62" s="5" t="n">
        <v>0</v>
      </c>
      <c r="G62" s="5" t="n">
        <v>0</v>
      </c>
    </row>
    <row r="63" spans="1:8"/>
    <row r="64" spans="1:8">
      <c r="A64" s="3" t="s">
        <v>44</v>
      </c>
      <c r="B64" s="3" t="s">
        <v>1871</v>
      </c>
    </row>
    <row r="65" spans="1:8">
      <c r="A65" s="3" t="s">
        <v>45</v>
      </c>
      <c r="B65" s="3" t="s">
        <v>1872</v>
      </c>
    </row>
    <row r="66" spans="1:8">
      <c r="A66" s="3" t="s">
        <v>47</v>
      </c>
      <c r="B66" s="3" t="s">
        <v>1873</v>
      </c>
    </row>
    <row r="67" spans="1:8">
      <c r="A67" s="3" t="s">
        <v>94</v>
      </c>
      <c r="B67" s="3" t="s">
        <v>1874</v>
      </c>
    </row>
    <row r="68" spans="1:8">
      <c r="A68" s="3" t="s">
        <v>95</v>
      </c>
      <c r="B68" s="3" t="s">
        <v>1875</v>
      </c>
    </row>
    <row r="69" spans="1:8">
      <c r="A69" s="3" t="s">
        <v>63</v>
      </c>
      <c r="B69" s="3" t="s">
        <v>1876</v>
      </c>
    </row>
  </sheetData>
  <mergeCells count="12">
    <mergeCell ref="A1:B2"/>
    <mergeCell ref="C1:H1"/>
    <mergeCell ref="C2:D2"/>
    <mergeCell ref="E2:F2"/>
    <mergeCell ref="G2:H2"/>
    <mergeCell ref="A63:G63"/>
    <mergeCell ref="B64:G64"/>
    <mergeCell ref="B65:G65"/>
    <mergeCell ref="B66:G66"/>
    <mergeCell ref="B67:G67"/>
    <mergeCell ref="B68:G68"/>
    <mergeCell ref="B69:G6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877</v>
      </c>
      <c r="C1" s="2" t="s">
        <v>1</v>
      </c>
    </row>
    <row r="2" spans="1:6">
      <c r="C2" s="2" t="s">
        <v>2</v>
      </c>
      <c r="E2" s="2" t="s">
        <v>5</v>
      </c>
    </row>
    <row r="3" spans="1:6">
      <c r="A3" s="7" t="s">
        <v>1878</v>
      </c>
    </row>
    <row r="4" spans="1:6">
      <c r="A4" s="3" t="s">
        <v>118</v>
      </c>
      <c r="B4" s="3" t="s">
        <v>44</v>
      </c>
      <c r="C4" s="5" t="n">
        <v>5093</v>
      </c>
      <c r="E4" s="5" t="n">
        <v>6067</v>
      </c>
    </row>
    <row r="5" spans="1:6">
      <c r="A5" s="3" t="s">
        <v>119</v>
      </c>
      <c r="B5" s="3" t="s">
        <v>45</v>
      </c>
      <c r="C5" s="4" t="n">
        <v>31416</v>
      </c>
      <c r="E5" s="4" t="n">
        <v>30672</v>
      </c>
    </row>
    <row r="6" spans="1:6">
      <c r="A6" s="3" t="s">
        <v>174</v>
      </c>
      <c r="C6" s="4" t="n">
        <v>1577</v>
      </c>
      <c r="E6" s="4" t="n">
        <v>3540</v>
      </c>
    </row>
    <row r="7" spans="1:6">
      <c r="A7" s="3" t="s">
        <v>175</v>
      </c>
      <c r="C7" s="4" t="n">
        <v>196</v>
      </c>
      <c r="E7" s="4" t="n">
        <v>222</v>
      </c>
    </row>
    <row r="8" spans="1:6">
      <c r="A8" s="3" t="s">
        <v>639</v>
      </c>
    </row>
    <row r="9" spans="1:6">
      <c r="A9" s="7" t="s">
        <v>1878</v>
      </c>
    </row>
    <row r="10" spans="1:6">
      <c r="A10" s="3" t="s">
        <v>118</v>
      </c>
      <c r="B10" s="3" t="s">
        <v>47</v>
      </c>
      <c r="C10" s="4" t="n">
        <v>16</v>
      </c>
      <c r="E10" s="4" t="n">
        <v>28</v>
      </c>
    </row>
    <row r="11" spans="1:6">
      <c r="A11" s="3" t="s">
        <v>119</v>
      </c>
      <c r="B11" s="3" t="s">
        <v>47</v>
      </c>
      <c r="C11" s="4" t="n">
        <v>490</v>
      </c>
      <c r="E11" s="4" t="n">
        <v>633</v>
      </c>
    </row>
    <row r="12" spans="1:6">
      <c r="A12" s="3" t="s">
        <v>174</v>
      </c>
      <c r="B12" s="3" t="s">
        <v>94</v>
      </c>
      <c r="C12" s="4" t="n">
        <v>54</v>
      </c>
      <c r="E12" s="4" t="n">
        <v>17</v>
      </c>
    </row>
    <row r="13" spans="1:6">
      <c r="A13" s="3" t="s">
        <v>181</v>
      </c>
    </row>
    <row r="14" spans="1:6">
      <c r="A14" s="7" t="s">
        <v>1878</v>
      </c>
    </row>
    <row r="15" spans="1:6">
      <c r="A15" s="3" t="s">
        <v>118</v>
      </c>
      <c r="C15" s="4" t="n">
        <v>5093</v>
      </c>
      <c r="E15" s="4" t="n">
        <v>6067</v>
      </c>
    </row>
    <row r="16" spans="1:6">
      <c r="A16" s="3" t="s">
        <v>119</v>
      </c>
      <c r="C16" s="4" t="n">
        <v>31416</v>
      </c>
      <c r="E16" s="4" t="n">
        <v>30672</v>
      </c>
    </row>
    <row r="17" spans="1:6">
      <c r="A17" s="3" t="s">
        <v>174</v>
      </c>
      <c r="C17" s="4" t="n">
        <v>1577</v>
      </c>
      <c r="E17" s="4" t="n">
        <v>3540</v>
      </c>
    </row>
    <row r="18" spans="1:6">
      <c r="A18" s="3" t="s">
        <v>175</v>
      </c>
      <c r="C18" s="4" t="n">
        <v>196</v>
      </c>
      <c r="E18" s="4" t="n">
        <v>222</v>
      </c>
    </row>
    <row r="19" spans="1:6">
      <c r="A19" s="3" t="s">
        <v>182</v>
      </c>
      <c r="C19" s="4" t="n">
        <v>1710</v>
      </c>
      <c r="E19" s="4" t="n">
        <v>1572</v>
      </c>
    </row>
    <row r="20" spans="1:6">
      <c r="A20" s="3" t="s">
        <v>640</v>
      </c>
    </row>
    <row r="21" spans="1:6">
      <c r="A21" s="7" t="s">
        <v>1878</v>
      </c>
    </row>
    <row r="22" spans="1:6">
      <c r="A22" s="3" t="s">
        <v>118</v>
      </c>
      <c r="C22" s="4" t="n">
        <v>16</v>
      </c>
      <c r="E22" s="4" t="n">
        <v>28</v>
      </c>
    </row>
    <row r="23" spans="1:6">
      <c r="A23" s="3" t="s">
        <v>119</v>
      </c>
      <c r="C23" s="4" t="n">
        <v>490</v>
      </c>
      <c r="E23" s="4" t="n">
        <v>633</v>
      </c>
    </row>
    <row r="24" spans="1:6">
      <c r="A24" s="3" t="s">
        <v>174</v>
      </c>
      <c r="C24" s="4" t="n">
        <v>0</v>
      </c>
      <c r="E24" s="4" t="n">
        <v>12</v>
      </c>
    </row>
    <row r="25" spans="1:6">
      <c r="A25" s="3" t="s">
        <v>175</v>
      </c>
      <c r="C25" s="4" t="n">
        <v>196</v>
      </c>
      <c r="E25" s="4" t="n">
        <v>222</v>
      </c>
    </row>
    <row r="26" spans="1:6">
      <c r="A26" s="3" t="s">
        <v>182</v>
      </c>
      <c r="C26" s="4" t="n">
        <v>1710</v>
      </c>
      <c r="E26" s="4" t="n">
        <v>1572</v>
      </c>
    </row>
    <row r="27" spans="1:6">
      <c r="A27" s="3" t="s">
        <v>1879</v>
      </c>
    </row>
    <row r="28" spans="1:6">
      <c r="A28" s="7" t="s">
        <v>1878</v>
      </c>
    </row>
    <row r="29" spans="1:6">
      <c r="A29" s="3" t="s">
        <v>1880</v>
      </c>
      <c r="C29" s="4" t="n">
        <v>0</v>
      </c>
      <c r="D29" s="3" t="s">
        <v>95</v>
      </c>
      <c r="E29" s="4" t="n">
        <v>6</v>
      </c>
      <c r="F29" s="3" t="s">
        <v>63</v>
      </c>
    </row>
    <row r="30" spans="1:6">
      <c r="A30" s="3" t="s">
        <v>1881</v>
      </c>
    </row>
    <row r="31" spans="1:6">
      <c r="A31" s="7" t="s">
        <v>1878</v>
      </c>
    </row>
    <row r="32" spans="1:6">
      <c r="A32" s="3" t="s">
        <v>119</v>
      </c>
      <c r="C32" s="4" t="n">
        <v>418</v>
      </c>
      <c r="E32" s="4" t="n">
        <v>540</v>
      </c>
    </row>
    <row r="33" spans="1:6">
      <c r="A33" s="3" t="s">
        <v>1882</v>
      </c>
    </row>
    <row r="34" spans="1:6">
      <c r="A34" s="7" t="s">
        <v>1878</v>
      </c>
    </row>
    <row r="35" spans="1:6">
      <c r="A35" s="3" t="s">
        <v>119</v>
      </c>
      <c r="C35" s="4" t="n">
        <v>8</v>
      </c>
      <c r="E35" s="4" t="n">
        <v>10</v>
      </c>
    </row>
    <row r="36" spans="1:6">
      <c r="A36" s="3" t="s">
        <v>1883</v>
      </c>
    </row>
    <row r="37" spans="1:6">
      <c r="A37" s="7" t="s">
        <v>1878</v>
      </c>
    </row>
    <row r="38" spans="1:6">
      <c r="A38" s="3" t="s">
        <v>119</v>
      </c>
      <c r="C38" s="4" t="n">
        <v>5</v>
      </c>
      <c r="E38" s="4" t="n">
        <v>5</v>
      </c>
    </row>
    <row r="39" spans="1:6">
      <c r="A39" s="3" t="s">
        <v>1884</v>
      </c>
    </row>
    <row r="40" spans="1:6">
      <c r="A40" s="7" t="s">
        <v>1878</v>
      </c>
    </row>
    <row r="41" spans="1:6">
      <c r="A41" s="3" t="s">
        <v>119</v>
      </c>
      <c r="E41" s="4" t="n">
        <v>4</v>
      </c>
    </row>
    <row r="42" spans="1:6">
      <c r="A42" s="3" t="s">
        <v>1885</v>
      </c>
    </row>
    <row r="43" spans="1:6">
      <c r="A43" s="7" t="s">
        <v>1878</v>
      </c>
    </row>
    <row r="44" spans="1:6">
      <c r="A44" s="3" t="s">
        <v>119</v>
      </c>
      <c r="C44" s="4" t="n">
        <v>59</v>
      </c>
      <c r="E44" s="4" t="n">
        <v>74</v>
      </c>
    </row>
    <row r="45" spans="1:6">
      <c r="A45" s="3" t="s">
        <v>1886</v>
      </c>
    </row>
    <row r="46" spans="1:6">
      <c r="A46" s="7" t="s">
        <v>1878</v>
      </c>
    </row>
    <row r="47" spans="1:6">
      <c r="A47" s="3" t="s">
        <v>174</v>
      </c>
      <c r="E47" s="5" t="n">
        <v>12</v>
      </c>
    </row>
    <row r="48" spans="1:6">
      <c r="A48" s="3" t="s">
        <v>1887</v>
      </c>
    </row>
    <row r="49" spans="1:6">
      <c r="A49" s="7" t="s">
        <v>1878</v>
      </c>
    </row>
    <row r="50" spans="1:6">
      <c r="A50" s="3" t="s">
        <v>1888</v>
      </c>
      <c r="E50" s="3" t="s">
        <v>1889</v>
      </c>
    </row>
    <row r="51" spans="1:6">
      <c r="A51" s="3" t="s">
        <v>1890</v>
      </c>
      <c r="E51" s="3" t="s">
        <v>1277</v>
      </c>
    </row>
    <row r="52" spans="1:6">
      <c r="A52" s="3" t="s">
        <v>1891</v>
      </c>
      <c r="E52" s="3" t="s">
        <v>1892</v>
      </c>
    </row>
    <row r="53" spans="1:6">
      <c r="A53" s="3" t="s">
        <v>1893</v>
      </c>
    </row>
    <row r="54" spans="1:6">
      <c r="A54" s="7" t="s">
        <v>1878</v>
      </c>
    </row>
    <row r="55" spans="1:6">
      <c r="A55" s="3" t="s">
        <v>1888</v>
      </c>
      <c r="E55" s="3" t="s">
        <v>1894</v>
      </c>
    </row>
    <row r="56" spans="1:6">
      <c r="A56" s="3" t="s">
        <v>1890</v>
      </c>
      <c r="E56" s="3" t="s">
        <v>729</v>
      </c>
    </row>
    <row r="57" spans="1:6">
      <c r="A57" s="3" t="s">
        <v>1891</v>
      </c>
      <c r="E57" s="3" t="s">
        <v>711</v>
      </c>
    </row>
    <row r="58" spans="1:6">
      <c r="A58" s="3" t="s">
        <v>1895</v>
      </c>
    </row>
    <row r="59" spans="1:6">
      <c r="A59" s="7" t="s">
        <v>1878</v>
      </c>
    </row>
    <row r="60" spans="1:6">
      <c r="A60" s="3" t="s">
        <v>1888</v>
      </c>
      <c r="E60" s="3" t="s">
        <v>1896</v>
      </c>
    </row>
    <row r="61" spans="1:6">
      <c r="A61" s="3" t="s">
        <v>1890</v>
      </c>
      <c r="E61" s="3" t="s">
        <v>984</v>
      </c>
    </row>
    <row r="62" spans="1:6">
      <c r="A62" s="3" t="s">
        <v>1891</v>
      </c>
      <c r="E62" s="3" t="s">
        <v>1897</v>
      </c>
    </row>
    <row r="63" spans="1:6">
      <c r="A63" s="3" t="s">
        <v>1898</v>
      </c>
    </row>
    <row r="64" spans="1:6">
      <c r="A64" s="7" t="s">
        <v>1878</v>
      </c>
    </row>
    <row r="65" spans="1:6">
      <c r="A65" s="3" t="s">
        <v>175</v>
      </c>
      <c r="C65" s="4" t="n">
        <v>4</v>
      </c>
      <c r="E65" s="5" t="n">
        <v>3</v>
      </c>
    </row>
    <row r="66" spans="1:6">
      <c r="A66" s="3" t="s">
        <v>1899</v>
      </c>
    </row>
    <row r="67" spans="1:6">
      <c r="A67" s="7" t="s">
        <v>1878</v>
      </c>
    </row>
    <row r="68" spans="1:6">
      <c r="A68" s="3" t="s">
        <v>175</v>
      </c>
      <c r="C68" s="5" t="n">
        <v>192</v>
      </c>
      <c r="E68" s="5" t="n">
        <v>219</v>
      </c>
    </row>
    <row r="69" spans="1:6">
      <c r="A69" s="3" t="s">
        <v>1900</v>
      </c>
    </row>
    <row r="70" spans="1:6">
      <c r="A70" s="7" t="s">
        <v>1878</v>
      </c>
    </row>
    <row r="71" spans="1:6">
      <c r="A71" s="3" t="s">
        <v>1888</v>
      </c>
      <c r="C71" s="3" t="s">
        <v>1901</v>
      </c>
      <c r="E71" s="3" t="s">
        <v>1901</v>
      </c>
    </row>
    <row r="72" spans="1:6">
      <c r="A72" s="3" t="s">
        <v>1890</v>
      </c>
      <c r="C72" s="3" t="s">
        <v>1277</v>
      </c>
      <c r="E72" s="3" t="s">
        <v>711</v>
      </c>
    </row>
    <row r="73" spans="1:6">
      <c r="A73" s="3" t="s">
        <v>1891</v>
      </c>
      <c r="C73" s="3" t="s">
        <v>1892</v>
      </c>
      <c r="E73" s="3" t="s">
        <v>1892</v>
      </c>
    </row>
    <row r="74" spans="1:6">
      <c r="A74" s="3" t="s">
        <v>1902</v>
      </c>
    </row>
    <row r="75" spans="1:6">
      <c r="A75" s="7" t="s">
        <v>1878</v>
      </c>
    </row>
    <row r="76" spans="1:6">
      <c r="A76" s="3" t="s">
        <v>1888</v>
      </c>
      <c r="C76" s="3" t="s">
        <v>1903</v>
      </c>
      <c r="E76" s="3" t="s">
        <v>1903</v>
      </c>
    </row>
    <row r="77" spans="1:6">
      <c r="A77" s="3" t="s">
        <v>1890</v>
      </c>
      <c r="C77" s="3" t="s">
        <v>1543</v>
      </c>
      <c r="E77" s="3" t="s">
        <v>1904</v>
      </c>
    </row>
    <row r="78" spans="1:6">
      <c r="A78" s="3" t="s">
        <v>1891</v>
      </c>
      <c r="C78" s="3" t="s">
        <v>1905</v>
      </c>
      <c r="E78" s="3" t="s">
        <v>1905</v>
      </c>
    </row>
    <row r="79" spans="1:6">
      <c r="A79" s="3" t="s">
        <v>1906</v>
      </c>
    </row>
    <row r="80" spans="1:6">
      <c r="A80" s="7" t="s">
        <v>1878</v>
      </c>
    </row>
    <row r="81" spans="1:6">
      <c r="A81" s="3" t="s">
        <v>1888</v>
      </c>
      <c r="C81" s="3" t="s">
        <v>1907</v>
      </c>
      <c r="E81" s="3" t="s">
        <v>1908</v>
      </c>
    </row>
    <row r="82" spans="1:6">
      <c r="A82" s="3" t="s">
        <v>1890</v>
      </c>
      <c r="C82" s="3" t="s">
        <v>1909</v>
      </c>
      <c r="E82" s="3" t="s">
        <v>715</v>
      </c>
    </row>
    <row r="83" spans="1:6">
      <c r="A83" s="3" t="s">
        <v>1891</v>
      </c>
      <c r="C83" s="3" t="s">
        <v>1910</v>
      </c>
      <c r="E83" s="3" t="s">
        <v>1911</v>
      </c>
    </row>
    <row r="84" spans="1:6">
      <c r="A84" s="3" t="s">
        <v>1912</v>
      </c>
    </row>
    <row r="85" spans="1:6">
      <c r="A85" s="7" t="s">
        <v>1878</v>
      </c>
    </row>
    <row r="86" spans="1:6">
      <c r="A86" s="3" t="s">
        <v>182</v>
      </c>
      <c r="C86" s="5" t="n">
        <v>1710</v>
      </c>
      <c r="E86" s="5" t="n">
        <v>1572</v>
      </c>
    </row>
    <row r="87" spans="1:6">
      <c r="A87" s="3" t="s">
        <v>1913</v>
      </c>
    </row>
    <row r="88" spans="1:6">
      <c r="A88" s="7" t="s">
        <v>1878</v>
      </c>
    </row>
    <row r="89" spans="1:6">
      <c r="A89" s="3" t="s">
        <v>1888</v>
      </c>
      <c r="C89" s="3" t="s">
        <v>1914</v>
      </c>
      <c r="E89" s="3" t="s">
        <v>1292</v>
      </c>
    </row>
    <row r="90" spans="1:6">
      <c r="A90" s="3" t="s">
        <v>1890</v>
      </c>
      <c r="C90" s="3" t="s">
        <v>985</v>
      </c>
      <c r="E90" s="3" t="s">
        <v>732</v>
      </c>
    </row>
    <row r="91" spans="1:6">
      <c r="A91" s="3" t="s">
        <v>1915</v>
      </c>
    </row>
    <row r="92" spans="1:6">
      <c r="A92" s="7" t="s">
        <v>1878</v>
      </c>
    </row>
    <row r="93" spans="1:6">
      <c r="A93" s="3" t="s">
        <v>1888</v>
      </c>
      <c r="C93" s="3" t="s">
        <v>1916</v>
      </c>
      <c r="E93" s="3" t="s">
        <v>1917</v>
      </c>
    </row>
    <row r="94" spans="1:6">
      <c r="A94" s="3" t="s">
        <v>1890</v>
      </c>
      <c r="C94" s="3" t="s">
        <v>1297</v>
      </c>
      <c r="E94" s="3" t="s">
        <v>1918</v>
      </c>
    </row>
    <row r="95" spans="1:6">
      <c r="A95" s="3" t="s">
        <v>1919</v>
      </c>
    </row>
    <row r="96" spans="1:6">
      <c r="A96" s="7" t="s">
        <v>1878</v>
      </c>
    </row>
    <row r="97" spans="1:6">
      <c r="A97" s="3" t="s">
        <v>1888</v>
      </c>
      <c r="C97" s="3" t="s">
        <v>1920</v>
      </c>
      <c r="E97" s="3" t="s">
        <v>1921</v>
      </c>
    </row>
    <row r="98" spans="1:6">
      <c r="A98" s="3" t="s">
        <v>1890</v>
      </c>
      <c r="C98" s="3" t="s">
        <v>715</v>
      </c>
      <c r="E98" s="3" t="s">
        <v>712</v>
      </c>
    </row>
    <row r="99" spans="1:6">
      <c r="A99" s="3" t="s">
        <v>1922</v>
      </c>
    </row>
    <row r="100" spans="1:6">
      <c r="A100" s="7" t="s">
        <v>1878</v>
      </c>
    </row>
    <row r="101" spans="1:6">
      <c r="A101" s="3" t="s">
        <v>1923</v>
      </c>
      <c r="C101" s="3" t="s">
        <v>717</v>
      </c>
      <c r="E101" s="3" t="s">
        <v>1924</v>
      </c>
    </row>
    <row r="102" spans="1:6">
      <c r="A102" s="3" t="s">
        <v>1925</v>
      </c>
      <c r="C102" s="3" t="s">
        <v>1926</v>
      </c>
      <c r="E102" s="3" t="s">
        <v>1927</v>
      </c>
    </row>
    <row r="103" spans="1:6">
      <c r="A103" s="3" t="s">
        <v>1928</v>
      </c>
    </row>
    <row r="104" spans="1:6">
      <c r="A104" s="7" t="s">
        <v>1878</v>
      </c>
    </row>
    <row r="105" spans="1:6">
      <c r="A105" s="3" t="s">
        <v>1923</v>
      </c>
      <c r="C105" s="3" t="s">
        <v>1013</v>
      </c>
      <c r="E105" s="3" t="s">
        <v>1013</v>
      </c>
    </row>
    <row r="106" spans="1:6">
      <c r="A106" s="3" t="s">
        <v>1925</v>
      </c>
      <c r="C106" s="3" t="s">
        <v>1929</v>
      </c>
      <c r="E106" s="3" t="s">
        <v>1930</v>
      </c>
    </row>
    <row r="107" spans="1:6">
      <c r="A107" s="3" t="s">
        <v>1931</v>
      </c>
    </row>
    <row r="108" spans="1:6">
      <c r="A108" s="7" t="s">
        <v>1878</v>
      </c>
    </row>
    <row r="109" spans="1:6">
      <c r="A109" s="3" t="s">
        <v>1923</v>
      </c>
      <c r="C109" s="3" t="s">
        <v>1932</v>
      </c>
      <c r="E109" s="3" t="s">
        <v>1932</v>
      </c>
    </row>
    <row r="110" spans="1:6">
      <c r="A110" s="3" t="s">
        <v>1925</v>
      </c>
      <c r="C110" s="3" t="s">
        <v>1933</v>
      </c>
      <c r="E110" s="3" t="s">
        <v>1934</v>
      </c>
    </row>
    <row r="111" spans="1:6"/>
    <row r="112" spans="1:6">
      <c r="A112" s="3" t="s">
        <v>44</v>
      </c>
      <c r="B112" s="3" t="s">
        <v>163</v>
      </c>
    </row>
    <row r="113" spans="1:6">
      <c r="A113" s="3" t="s">
        <v>45</v>
      </c>
      <c r="B113" s="3" t="s">
        <v>164</v>
      </c>
    </row>
    <row r="114" spans="1:6">
      <c r="A114" s="3" t="s">
        <v>47</v>
      </c>
      <c r="B114" s="3" t="s">
        <v>644</v>
      </c>
    </row>
    <row r="115" spans="1:6">
      <c r="A115" s="3" t="s">
        <v>94</v>
      </c>
      <c r="B115" s="3" t="s">
        <v>1822</v>
      </c>
    </row>
    <row r="116" spans="1:6">
      <c r="A116" s="3" t="s">
        <v>95</v>
      </c>
      <c r="B116" s="3" t="s">
        <v>1935</v>
      </c>
    </row>
    <row r="117" spans="1:6">
      <c r="A117" s="3" t="s">
        <v>63</v>
      </c>
      <c r="B117" s="3" t="s">
        <v>1935</v>
      </c>
    </row>
  </sheetData>
  <mergeCells count="11">
    <mergeCell ref="A1:B2"/>
    <mergeCell ref="C1:F1"/>
    <mergeCell ref="C2:D2"/>
    <mergeCell ref="E2:F2"/>
    <mergeCell ref="A111:E111"/>
    <mergeCell ref="B112:E112"/>
    <mergeCell ref="B113:E113"/>
    <mergeCell ref="B114:E114"/>
    <mergeCell ref="B115:E115"/>
    <mergeCell ref="B116:E116"/>
    <mergeCell ref="B117:E11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936</v>
      </c>
      <c r="C1" s="2" t="s">
        <v>1</v>
      </c>
    </row>
    <row r="2" spans="1:7">
      <c r="C2" s="2" t="s">
        <v>2</v>
      </c>
      <c r="E2" s="2" t="s">
        <v>5</v>
      </c>
      <c r="G2" s="2" t="s">
        <v>31</v>
      </c>
    </row>
    <row r="3" spans="1:7">
      <c r="A3" s="3" t="s">
        <v>1020</v>
      </c>
    </row>
    <row r="4" spans="1:7">
      <c r="A4" s="3" t="s">
        <v>1937</v>
      </c>
      <c r="E4" s="5" t="n">
        <v>0</v>
      </c>
    </row>
    <row r="5" spans="1:7">
      <c r="A5" s="3" t="s">
        <v>1938</v>
      </c>
      <c r="E5" s="4" t="n">
        <v>0</v>
      </c>
      <c r="G5" s="5" t="n">
        <v>23</v>
      </c>
    </row>
    <row r="6" spans="1:7">
      <c r="A6" s="3" t="s">
        <v>1939</v>
      </c>
      <c r="E6" s="4" t="n">
        <v>0</v>
      </c>
    </row>
    <row r="7" spans="1:7">
      <c r="A7" s="3" t="s">
        <v>1940</v>
      </c>
      <c r="E7" s="4" t="n">
        <v>0</v>
      </c>
    </row>
    <row r="8" spans="1:7">
      <c r="A8" s="3" t="s">
        <v>1941</v>
      </c>
      <c r="E8" s="4" t="n">
        <v>0</v>
      </c>
    </row>
    <row r="9" spans="1:7">
      <c r="A9" s="3" t="s">
        <v>1942</v>
      </c>
      <c r="E9" s="4" t="n">
        <v>0</v>
      </c>
    </row>
    <row r="10" spans="1:7">
      <c r="A10" s="3" t="s">
        <v>1943</v>
      </c>
      <c r="E10" s="4" t="n">
        <v>-23</v>
      </c>
    </row>
    <row r="11" spans="1:7">
      <c r="A11" s="3" t="s">
        <v>1944</v>
      </c>
      <c r="E11" s="4" t="n">
        <v>0</v>
      </c>
    </row>
    <row r="12" spans="1:7">
      <c r="A12" s="3" t="s">
        <v>1945</v>
      </c>
      <c r="E12" s="4" t="n">
        <v>0</v>
      </c>
    </row>
    <row r="13" spans="1:7">
      <c r="A13" s="3" t="s">
        <v>1946</v>
      </c>
      <c r="E13" s="4" t="n">
        <v>0</v>
      </c>
    </row>
    <row r="14" spans="1:7">
      <c r="A14" s="3" t="s">
        <v>1947</v>
      </c>
    </row>
    <row r="15" spans="1:7">
      <c r="A15" s="3" t="s">
        <v>1948</v>
      </c>
      <c r="C15" s="5" t="n">
        <v>0</v>
      </c>
      <c r="E15" s="4" t="n">
        <v>6</v>
      </c>
      <c r="G15" s="4" t="n">
        <v>15</v>
      </c>
    </row>
    <row r="16" spans="1:7">
      <c r="A16" s="3" t="s">
        <v>1949</v>
      </c>
      <c r="C16" s="4" t="n">
        <v>185</v>
      </c>
      <c r="D16" s="3" t="s">
        <v>44</v>
      </c>
      <c r="E16" s="4" t="n">
        <v>198</v>
      </c>
      <c r="F16" s="3" t="s">
        <v>45</v>
      </c>
    </row>
    <row r="17" spans="1:7">
      <c r="A17" s="3" t="s">
        <v>1950</v>
      </c>
      <c r="C17" s="4" t="n">
        <v>0</v>
      </c>
      <c r="E17" s="4" t="n">
        <v>0</v>
      </c>
    </row>
    <row r="18" spans="1:7">
      <c r="A18" s="3" t="s">
        <v>1951</v>
      </c>
      <c r="C18" s="4" t="n">
        <v>0</v>
      </c>
      <c r="E18" s="4" t="n">
        <v>2</v>
      </c>
    </row>
    <row r="19" spans="1:7">
      <c r="A19" s="3" t="s">
        <v>1952</v>
      </c>
      <c r="C19" s="4" t="n">
        <v>0</v>
      </c>
      <c r="E19" s="4" t="n">
        <v>0</v>
      </c>
    </row>
    <row r="20" spans="1:7">
      <c r="A20" s="3" t="s">
        <v>1953</v>
      </c>
      <c r="C20" s="4" t="n">
        <v>0</v>
      </c>
      <c r="E20" s="4" t="n">
        <v>-2</v>
      </c>
    </row>
    <row r="21" spans="1:7">
      <c r="A21" s="3" t="s">
        <v>1937</v>
      </c>
      <c r="C21" s="4" t="n">
        <v>-191</v>
      </c>
      <c r="E21" s="4" t="n">
        <v>-211</v>
      </c>
    </row>
    <row r="22" spans="1:7">
      <c r="A22" s="3" t="s">
        <v>1954</v>
      </c>
      <c r="C22" s="4" t="n">
        <v>0</v>
      </c>
      <c r="E22" s="4" t="n">
        <v>0</v>
      </c>
    </row>
    <row r="23" spans="1:7">
      <c r="A23" s="3" t="s">
        <v>1955</v>
      </c>
      <c r="C23" s="4" t="n">
        <v>0</v>
      </c>
      <c r="E23" s="4" t="n">
        <v>0</v>
      </c>
    </row>
    <row r="24" spans="1:7">
      <c r="A24" s="3" t="s">
        <v>1956</v>
      </c>
      <c r="C24" s="4" t="n">
        <v>12</v>
      </c>
      <c r="D24" s="3" t="s">
        <v>1030</v>
      </c>
      <c r="E24" s="4" t="n">
        <v>7</v>
      </c>
      <c r="F24" s="3" t="s">
        <v>835</v>
      </c>
    </row>
    <row r="25" spans="1:7">
      <c r="A25" s="3" t="s">
        <v>160</v>
      </c>
    </row>
    <row r="26" spans="1:7">
      <c r="A26" s="3" t="s">
        <v>1948</v>
      </c>
      <c r="E26" s="4" t="n">
        <v>6</v>
      </c>
      <c r="G26" s="4" t="n">
        <v>104</v>
      </c>
    </row>
    <row r="27" spans="1:7">
      <c r="A27" s="3" t="s">
        <v>1949</v>
      </c>
      <c r="E27" s="4" t="n">
        <v>197</v>
      </c>
    </row>
    <row r="28" spans="1:7">
      <c r="A28" s="3" t="s">
        <v>1950</v>
      </c>
      <c r="E28" s="4" t="n">
        <v>0</v>
      </c>
    </row>
    <row r="29" spans="1:7">
      <c r="A29" s="3" t="s">
        <v>1951</v>
      </c>
      <c r="E29" s="4" t="n">
        <v>2</v>
      </c>
    </row>
    <row r="30" spans="1:7">
      <c r="A30" s="3" t="s">
        <v>1952</v>
      </c>
      <c r="E30" s="4" t="n">
        <v>-88</v>
      </c>
    </row>
    <row r="31" spans="1:7">
      <c r="A31" s="3" t="s">
        <v>1953</v>
      </c>
      <c r="E31" s="4" t="n">
        <v>-2</v>
      </c>
    </row>
    <row r="32" spans="1:7">
      <c r="A32" s="3" t="s">
        <v>1937</v>
      </c>
      <c r="E32" s="4" t="n">
        <v>-211</v>
      </c>
    </row>
    <row r="33" spans="1:7">
      <c r="A33" s="3" t="s">
        <v>1954</v>
      </c>
      <c r="E33" s="4" t="n">
        <v>0</v>
      </c>
    </row>
    <row r="34" spans="1:7">
      <c r="A34" s="3" t="s">
        <v>1955</v>
      </c>
      <c r="E34" s="4" t="n">
        <v>0</v>
      </c>
    </row>
    <row r="35" spans="1:7">
      <c r="A35" s="3" t="s">
        <v>1956</v>
      </c>
      <c r="B35" s="3" t="s">
        <v>94</v>
      </c>
      <c r="E35" s="4" t="n">
        <v>7</v>
      </c>
    </row>
    <row r="36" spans="1:7">
      <c r="A36" s="3" t="s">
        <v>607</v>
      </c>
    </row>
    <row r="37" spans="1:7">
      <c r="A37" s="3" t="s">
        <v>1948</v>
      </c>
      <c r="C37" s="4" t="n">
        <v>0</v>
      </c>
      <c r="E37" s="4" t="n">
        <v>4</v>
      </c>
      <c r="G37" s="4" t="n">
        <v>5</v>
      </c>
    </row>
    <row r="38" spans="1:7">
      <c r="A38" s="3" t="s">
        <v>1949</v>
      </c>
      <c r="C38" s="4" t="n">
        <v>0</v>
      </c>
      <c r="E38" s="4" t="n">
        <v>0</v>
      </c>
    </row>
    <row r="39" spans="1:7">
      <c r="A39" s="3" t="s">
        <v>1950</v>
      </c>
      <c r="C39" s="4" t="n">
        <v>0</v>
      </c>
      <c r="E39" s="4" t="n">
        <v>0</v>
      </c>
    </row>
    <row r="40" spans="1:7">
      <c r="A40" s="3" t="s">
        <v>1951</v>
      </c>
      <c r="C40" s="4" t="n">
        <v>0</v>
      </c>
      <c r="E40" s="4" t="n">
        <v>0</v>
      </c>
    </row>
    <row r="41" spans="1:7">
      <c r="A41" s="3" t="s">
        <v>1952</v>
      </c>
      <c r="C41" s="4" t="n">
        <v>0</v>
      </c>
      <c r="E41" s="4" t="n">
        <v>0</v>
      </c>
    </row>
    <row r="42" spans="1:7">
      <c r="A42" s="3" t="s">
        <v>1953</v>
      </c>
      <c r="C42" s="4" t="n">
        <v>-4</v>
      </c>
      <c r="E42" s="4" t="n">
        <v>-1</v>
      </c>
    </row>
    <row r="43" spans="1:7">
      <c r="A43" s="3" t="s">
        <v>1937</v>
      </c>
      <c r="C43" s="4" t="n">
        <v>0</v>
      </c>
      <c r="E43" s="4" t="n">
        <v>0</v>
      </c>
    </row>
    <row r="44" spans="1:7">
      <c r="A44" s="3" t="s">
        <v>1954</v>
      </c>
      <c r="C44" s="4" t="n">
        <v>0</v>
      </c>
      <c r="E44" s="4" t="n">
        <v>0</v>
      </c>
    </row>
    <row r="45" spans="1:7">
      <c r="A45" s="3" t="s">
        <v>1955</v>
      </c>
      <c r="C45" s="4" t="n">
        <v>0</v>
      </c>
      <c r="E45" s="4" t="n">
        <v>0</v>
      </c>
    </row>
    <row r="46" spans="1:7">
      <c r="A46" s="3" t="s">
        <v>1956</v>
      </c>
      <c r="C46" s="4" t="n">
        <v>0</v>
      </c>
      <c r="E46" s="4" t="n">
        <v>0</v>
      </c>
    </row>
    <row r="47" spans="1:7">
      <c r="A47" s="3" t="s">
        <v>1957</v>
      </c>
    </row>
    <row r="48" spans="1:7">
      <c r="A48" s="3" t="s">
        <v>1948</v>
      </c>
      <c r="C48" s="4" t="n">
        <v>59</v>
      </c>
      <c r="E48" s="4" t="n">
        <v>74</v>
      </c>
      <c r="G48" s="4" t="n">
        <v>94</v>
      </c>
    </row>
    <row r="49" spans="1:7">
      <c r="A49" s="3" t="s">
        <v>1949</v>
      </c>
      <c r="C49" s="4" t="n">
        <v>-1</v>
      </c>
      <c r="E49" s="4" t="n">
        <v>0</v>
      </c>
    </row>
    <row r="50" spans="1:7">
      <c r="A50" s="3" t="s">
        <v>1950</v>
      </c>
      <c r="C50" s="4" t="n">
        <v>-1</v>
      </c>
      <c r="D50" s="3" t="s">
        <v>95</v>
      </c>
      <c r="E50" s="4" t="n">
        <v>-1</v>
      </c>
      <c r="F50" s="3" t="s">
        <v>63</v>
      </c>
    </row>
    <row r="51" spans="1:7">
      <c r="A51" s="3" t="s">
        <v>1951</v>
      </c>
      <c r="C51" s="4" t="n">
        <v>0</v>
      </c>
      <c r="E51" s="4" t="n">
        <v>0</v>
      </c>
    </row>
    <row r="52" spans="1:7">
      <c r="A52" s="3" t="s">
        <v>1952</v>
      </c>
      <c r="C52" s="4" t="n">
        <v>0</v>
      </c>
      <c r="E52" s="4" t="n">
        <v>0</v>
      </c>
    </row>
    <row r="53" spans="1:7">
      <c r="A53" s="3" t="s">
        <v>1953</v>
      </c>
      <c r="C53" s="4" t="n">
        <v>-15</v>
      </c>
      <c r="E53" s="4" t="n">
        <v>-21</v>
      </c>
    </row>
    <row r="54" spans="1:7">
      <c r="A54" s="3" t="s">
        <v>1937</v>
      </c>
      <c r="C54" s="4" t="n">
        <v>0</v>
      </c>
      <c r="E54" s="4" t="n">
        <v>0</v>
      </c>
    </row>
    <row r="55" spans="1:7">
      <c r="A55" s="3" t="s">
        <v>1954</v>
      </c>
      <c r="C55" s="4" t="n">
        <v>0</v>
      </c>
      <c r="E55" s="4" t="n">
        <v>0</v>
      </c>
    </row>
    <row r="56" spans="1:7">
      <c r="A56" s="3" t="s">
        <v>1955</v>
      </c>
      <c r="C56" s="4" t="n">
        <v>0</v>
      </c>
      <c r="E56" s="4" t="n">
        <v>0</v>
      </c>
    </row>
    <row r="57" spans="1:7">
      <c r="A57" s="3" t="s">
        <v>1956</v>
      </c>
      <c r="C57" s="4" t="n">
        <v>-1</v>
      </c>
      <c r="E57" s="4" t="n">
        <v>0</v>
      </c>
    </row>
    <row r="58" spans="1:7">
      <c r="A58" s="3" t="s">
        <v>628</v>
      </c>
    </row>
    <row r="59" spans="1:7">
      <c r="A59" s="3" t="s">
        <v>1948</v>
      </c>
      <c r="C59" s="4" t="n">
        <v>8</v>
      </c>
      <c r="E59" s="4" t="n">
        <v>10</v>
      </c>
      <c r="G59" s="4" t="n">
        <v>12</v>
      </c>
    </row>
    <row r="60" spans="1:7">
      <c r="A60" s="3" t="s">
        <v>1949</v>
      </c>
      <c r="C60" s="4" t="n">
        <v>0</v>
      </c>
      <c r="E60" s="4" t="n">
        <v>0</v>
      </c>
    </row>
    <row r="61" spans="1:7">
      <c r="A61" s="3" t="s">
        <v>1950</v>
      </c>
      <c r="C61" s="4" t="n">
        <v>-1</v>
      </c>
      <c r="D61" s="3" t="s">
        <v>95</v>
      </c>
      <c r="E61" s="4" t="n">
        <v>-1</v>
      </c>
      <c r="F61" s="3" t="s">
        <v>63</v>
      </c>
    </row>
    <row r="62" spans="1:7">
      <c r="A62" s="3" t="s">
        <v>1951</v>
      </c>
      <c r="C62" s="4" t="n">
        <v>0</v>
      </c>
      <c r="E62" s="4" t="n">
        <v>0</v>
      </c>
    </row>
    <row r="63" spans="1:7">
      <c r="A63" s="3" t="s">
        <v>1952</v>
      </c>
      <c r="C63" s="4" t="n">
        <v>0</v>
      </c>
      <c r="E63" s="4" t="n">
        <v>0</v>
      </c>
    </row>
    <row r="64" spans="1:7">
      <c r="A64" s="3" t="s">
        <v>1953</v>
      </c>
      <c r="C64" s="4" t="n">
        <v>-3</v>
      </c>
      <c r="E64" s="4" t="n">
        <v>-3</v>
      </c>
    </row>
    <row r="65" spans="1:7">
      <c r="A65" s="3" t="s">
        <v>1937</v>
      </c>
      <c r="C65" s="4" t="n">
        <v>0</v>
      </c>
      <c r="E65" s="4" t="n">
        <v>0</v>
      </c>
    </row>
    <row r="66" spans="1:7">
      <c r="A66" s="3" t="s">
        <v>1954</v>
      </c>
      <c r="C66" s="4" t="n">
        <v>0</v>
      </c>
      <c r="E66" s="4" t="n">
        <v>0</v>
      </c>
    </row>
    <row r="67" spans="1:7">
      <c r="A67" s="3" t="s">
        <v>1955</v>
      </c>
      <c r="C67" s="4" t="n">
        <v>0</v>
      </c>
      <c r="E67" s="4" t="n">
        <v>0</v>
      </c>
    </row>
    <row r="68" spans="1:7">
      <c r="A68" s="3" t="s">
        <v>1956</v>
      </c>
      <c r="C68" s="4" t="n">
        <v>0</v>
      </c>
      <c r="E68" s="4" t="n">
        <v>0</v>
      </c>
    </row>
    <row r="69" spans="1:7">
      <c r="A69" s="3" t="s">
        <v>629</v>
      </c>
    </row>
    <row r="70" spans="1:7">
      <c r="A70" s="3" t="s">
        <v>1948</v>
      </c>
      <c r="E70" s="4" t="n">
        <v>0</v>
      </c>
      <c r="G70" s="4" t="n">
        <v>89</v>
      </c>
    </row>
    <row r="71" spans="1:7">
      <c r="A71" s="3" t="s">
        <v>1949</v>
      </c>
      <c r="B71" s="3" t="s">
        <v>169</v>
      </c>
      <c r="E71" s="4" t="n">
        <v>-1</v>
      </c>
    </row>
    <row r="72" spans="1:7">
      <c r="A72" s="3" t="s">
        <v>1950</v>
      </c>
      <c r="E72" s="4" t="n">
        <v>0</v>
      </c>
    </row>
    <row r="73" spans="1:7">
      <c r="A73" s="3" t="s">
        <v>1951</v>
      </c>
      <c r="E73" s="4" t="n">
        <v>0</v>
      </c>
    </row>
    <row r="74" spans="1:7">
      <c r="A74" s="3" t="s">
        <v>1952</v>
      </c>
      <c r="E74" s="4" t="n">
        <v>-88</v>
      </c>
    </row>
    <row r="75" spans="1:7">
      <c r="A75" s="3" t="s">
        <v>1953</v>
      </c>
      <c r="E75" s="4" t="n">
        <v>0</v>
      </c>
    </row>
    <row r="76" spans="1:7">
      <c r="A76" s="3" t="s">
        <v>1937</v>
      </c>
      <c r="E76" s="4" t="n">
        <v>0</v>
      </c>
    </row>
    <row r="77" spans="1:7">
      <c r="A77" s="3" t="s">
        <v>1954</v>
      </c>
      <c r="E77" s="4" t="n">
        <v>0</v>
      </c>
    </row>
    <row r="78" spans="1:7">
      <c r="A78" s="3" t="s">
        <v>1955</v>
      </c>
      <c r="E78" s="4" t="n">
        <v>0</v>
      </c>
    </row>
    <row r="79" spans="1:7">
      <c r="A79" s="3" t="s">
        <v>1956</v>
      </c>
      <c r="E79" s="4" t="n">
        <v>0</v>
      </c>
    </row>
    <row r="80" spans="1:7">
      <c r="A80" s="3" t="s">
        <v>574</v>
      </c>
    </row>
    <row r="81" spans="1:7">
      <c r="A81" s="3" t="s">
        <v>1948</v>
      </c>
      <c r="C81" s="4" t="n">
        <v>5</v>
      </c>
      <c r="E81" s="4" t="n">
        <v>5</v>
      </c>
      <c r="G81" s="4" t="n">
        <v>5</v>
      </c>
    </row>
    <row r="82" spans="1:7">
      <c r="A82" s="3" t="s">
        <v>1949</v>
      </c>
      <c r="C82" s="4" t="n">
        <v>0</v>
      </c>
      <c r="E82" s="4" t="n">
        <v>0</v>
      </c>
    </row>
    <row r="83" spans="1:7">
      <c r="A83" s="3" t="s">
        <v>1950</v>
      </c>
      <c r="C83" s="4" t="n">
        <v>0</v>
      </c>
      <c r="E83" s="4" t="n">
        <v>0</v>
      </c>
    </row>
    <row r="84" spans="1:7">
      <c r="A84" s="3" t="s">
        <v>1951</v>
      </c>
      <c r="C84" s="4" t="n">
        <v>0</v>
      </c>
      <c r="E84" s="4" t="n">
        <v>0</v>
      </c>
    </row>
    <row r="85" spans="1:7">
      <c r="A85" s="3" t="s">
        <v>1952</v>
      </c>
      <c r="C85" s="4" t="n">
        <v>0</v>
      </c>
      <c r="E85" s="4" t="n">
        <v>0</v>
      </c>
    </row>
    <row r="86" spans="1:7">
      <c r="A86" s="3" t="s">
        <v>1953</v>
      </c>
      <c r="C86" s="4" t="n">
        <v>0</v>
      </c>
      <c r="E86" s="4" t="n">
        <v>0</v>
      </c>
    </row>
    <row r="87" spans="1:7">
      <c r="A87" s="3" t="s">
        <v>1937</v>
      </c>
      <c r="C87" s="4" t="n">
        <v>0</v>
      </c>
      <c r="E87" s="4" t="n">
        <v>0</v>
      </c>
    </row>
    <row r="88" spans="1:7">
      <c r="A88" s="3" t="s">
        <v>1954</v>
      </c>
      <c r="C88" s="4" t="n">
        <v>0</v>
      </c>
      <c r="E88" s="4" t="n">
        <v>0</v>
      </c>
    </row>
    <row r="89" spans="1:7">
      <c r="A89" s="3" t="s">
        <v>1955</v>
      </c>
      <c r="C89" s="4" t="n">
        <v>0</v>
      </c>
      <c r="E89" s="4" t="n">
        <v>0</v>
      </c>
    </row>
    <row r="90" spans="1:7">
      <c r="A90" s="3" t="s">
        <v>1956</v>
      </c>
      <c r="C90" s="4" t="n">
        <v>0</v>
      </c>
      <c r="E90" s="4" t="n">
        <v>0</v>
      </c>
    </row>
    <row r="91" spans="1:7">
      <c r="A91" s="3" t="s">
        <v>609</v>
      </c>
    </row>
    <row r="92" spans="1:7">
      <c r="A92" s="3" t="s">
        <v>1948</v>
      </c>
      <c r="C92" s="4" t="n">
        <v>418</v>
      </c>
      <c r="E92" s="4" t="n">
        <v>540</v>
      </c>
      <c r="G92" s="4" t="n">
        <v>440</v>
      </c>
    </row>
    <row r="93" spans="1:7">
      <c r="A93" s="3" t="s">
        <v>1949</v>
      </c>
      <c r="C93" s="4" t="n">
        <v>1</v>
      </c>
      <c r="E93" s="4" t="n">
        <v>0</v>
      </c>
    </row>
    <row r="94" spans="1:7">
      <c r="A94" s="3" t="s">
        <v>1950</v>
      </c>
      <c r="C94" s="4" t="n">
        <v>-1</v>
      </c>
      <c r="D94" s="3" t="s">
        <v>95</v>
      </c>
      <c r="E94" s="4" t="n">
        <v>0</v>
      </c>
    </row>
    <row r="95" spans="1:7">
      <c r="A95" s="3" t="s">
        <v>1951</v>
      </c>
      <c r="C95" s="4" t="n">
        <v>75</v>
      </c>
      <c r="E95" s="4" t="n">
        <v>308</v>
      </c>
    </row>
    <row r="96" spans="1:7">
      <c r="A96" s="3" t="s">
        <v>1952</v>
      </c>
      <c r="C96" s="4" t="n">
        <v>-1</v>
      </c>
      <c r="E96" s="4" t="n">
        <v>0</v>
      </c>
    </row>
    <row r="97" spans="1:7">
      <c r="A97" s="3" t="s">
        <v>1953</v>
      </c>
      <c r="C97" s="4" t="n">
        <v>-191</v>
      </c>
      <c r="E97" s="4" t="n">
        <v>-208</v>
      </c>
    </row>
    <row r="98" spans="1:7">
      <c r="A98" s="3" t="s">
        <v>1937</v>
      </c>
      <c r="C98" s="4" t="n">
        <v>0</v>
      </c>
      <c r="E98" s="4" t="n">
        <v>0</v>
      </c>
    </row>
    <row r="99" spans="1:7">
      <c r="A99" s="3" t="s">
        <v>1954</v>
      </c>
      <c r="C99" s="4" t="n">
        <v>0</v>
      </c>
      <c r="E99" s="4" t="n">
        <v>0</v>
      </c>
    </row>
    <row r="100" spans="1:7">
      <c r="A100" s="3" t="s">
        <v>1955</v>
      </c>
      <c r="C100" s="4" t="n">
        <v>-5</v>
      </c>
      <c r="E100" s="4" t="n">
        <v>0</v>
      </c>
    </row>
    <row r="101" spans="1:7">
      <c r="A101" s="3" t="s">
        <v>1956</v>
      </c>
      <c r="C101" s="4" t="n">
        <v>0</v>
      </c>
      <c r="E101" s="4" t="n">
        <v>0</v>
      </c>
    </row>
    <row r="102" spans="1:7">
      <c r="A102" s="3" t="s">
        <v>162</v>
      </c>
    </row>
    <row r="103" spans="1:7">
      <c r="A103" s="3" t="s">
        <v>1948</v>
      </c>
      <c r="C103" s="4" t="n">
        <v>490</v>
      </c>
      <c r="E103" s="4" t="n">
        <v>633</v>
      </c>
      <c r="G103" s="4" t="n">
        <v>556</v>
      </c>
    </row>
    <row r="104" spans="1:7">
      <c r="A104" s="3" t="s">
        <v>1949</v>
      </c>
      <c r="C104" s="4" t="n">
        <v>0</v>
      </c>
      <c r="E104" s="4" t="n">
        <v>0</v>
      </c>
    </row>
    <row r="105" spans="1:7">
      <c r="A105" s="3" t="s">
        <v>1950</v>
      </c>
      <c r="C105" s="4" t="n">
        <v>-1</v>
      </c>
      <c r="D105" s="3" t="s">
        <v>95</v>
      </c>
      <c r="E105" s="4" t="n">
        <v>-2</v>
      </c>
      <c r="F105" s="3" t="s">
        <v>63</v>
      </c>
    </row>
    <row r="106" spans="1:7">
      <c r="A106" s="3" t="s">
        <v>1951</v>
      </c>
      <c r="C106" s="4" t="n">
        <v>75</v>
      </c>
      <c r="E106" s="4" t="n">
        <v>308</v>
      </c>
    </row>
    <row r="107" spans="1:7">
      <c r="A107" s="3" t="s">
        <v>1952</v>
      </c>
      <c r="C107" s="4" t="n">
        <v>-1</v>
      </c>
      <c r="E107" s="4" t="n">
        <v>0</v>
      </c>
    </row>
    <row r="108" spans="1:7">
      <c r="A108" s="3" t="s">
        <v>1953</v>
      </c>
      <c r="C108" s="4" t="n">
        <v>-213</v>
      </c>
      <c r="E108" s="4" t="n">
        <v>-233</v>
      </c>
    </row>
    <row r="109" spans="1:7">
      <c r="A109" s="3" t="s">
        <v>1937</v>
      </c>
      <c r="C109" s="4" t="n">
        <v>0</v>
      </c>
      <c r="E109" s="4" t="n">
        <v>0</v>
      </c>
    </row>
    <row r="110" spans="1:7">
      <c r="A110" s="3" t="s">
        <v>1954</v>
      </c>
      <c r="C110" s="4" t="n">
        <v>0</v>
      </c>
      <c r="E110" s="4" t="n">
        <v>0</v>
      </c>
    </row>
    <row r="111" spans="1:7">
      <c r="A111" s="3" t="s">
        <v>1955</v>
      </c>
      <c r="C111" s="4" t="n">
        <v>-5</v>
      </c>
      <c r="E111" s="4" t="n">
        <v>0</v>
      </c>
    </row>
    <row r="112" spans="1:7">
      <c r="A112" s="3" t="s">
        <v>1956</v>
      </c>
      <c r="C112" s="4" t="n">
        <v>-1</v>
      </c>
      <c r="E112" s="4" t="n">
        <v>0</v>
      </c>
    </row>
    <row r="113" spans="1:7">
      <c r="A113" s="3" t="s">
        <v>1958</v>
      </c>
    </row>
    <row r="114" spans="1:7">
      <c r="A114" s="3" t="s">
        <v>1948</v>
      </c>
      <c r="C114" s="4" t="n">
        <v>0</v>
      </c>
      <c r="E114" s="4" t="n">
        <v>12</v>
      </c>
      <c r="G114" s="4" t="n">
        <v>5</v>
      </c>
    </row>
    <row r="115" spans="1:7">
      <c r="A115" s="3" t="s">
        <v>1949</v>
      </c>
      <c r="C115" s="4" t="n">
        <v>0</v>
      </c>
      <c r="E115" s="4" t="n">
        <v>-1</v>
      </c>
      <c r="F115" s="3" t="s">
        <v>146</v>
      </c>
    </row>
    <row r="116" spans="1:7">
      <c r="A116" s="3" t="s">
        <v>1950</v>
      </c>
      <c r="C116" s="4" t="n">
        <v>0</v>
      </c>
      <c r="E116" s="4" t="n">
        <v>0</v>
      </c>
    </row>
    <row r="117" spans="1:7">
      <c r="A117" s="3" t="s">
        <v>1951</v>
      </c>
      <c r="C117" s="4" t="n">
        <v>0</v>
      </c>
      <c r="E117" s="4" t="n">
        <v>0</v>
      </c>
    </row>
    <row r="118" spans="1:7">
      <c r="A118" s="3" t="s">
        <v>1952</v>
      </c>
      <c r="C118" s="4" t="n">
        <v>-25</v>
      </c>
      <c r="E118" s="4" t="n">
        <v>-35</v>
      </c>
    </row>
    <row r="119" spans="1:7">
      <c r="A119" s="3" t="s">
        <v>1953</v>
      </c>
      <c r="C119" s="4" t="n">
        <v>-1</v>
      </c>
      <c r="E119" s="4" t="n">
        <v>0</v>
      </c>
    </row>
    <row r="120" spans="1:7">
      <c r="A120" s="3" t="s">
        <v>1937</v>
      </c>
      <c r="C120" s="4" t="n">
        <v>-4</v>
      </c>
      <c r="E120" s="4" t="n">
        <v>-5</v>
      </c>
    </row>
    <row r="121" spans="1:7">
      <c r="A121" s="3" t="s">
        <v>1954</v>
      </c>
      <c r="C121" s="4" t="n">
        <v>26</v>
      </c>
      <c r="E121" s="4" t="n">
        <v>52</v>
      </c>
    </row>
    <row r="122" spans="1:7">
      <c r="A122" s="3" t="s">
        <v>1955</v>
      </c>
      <c r="C122" s="4" t="n">
        <v>-8</v>
      </c>
      <c r="E122" s="4" t="n">
        <v>-4</v>
      </c>
    </row>
    <row r="123" spans="1:7">
      <c r="A123" s="3" t="s">
        <v>1956</v>
      </c>
      <c r="C123" s="4" t="n">
        <v>0</v>
      </c>
      <c r="E123" s="4" t="n">
        <v>-1</v>
      </c>
      <c r="F123" s="3" t="s">
        <v>1644</v>
      </c>
    </row>
    <row r="124" spans="1:7">
      <c r="A124" s="3" t="s">
        <v>1853</v>
      </c>
    </row>
    <row r="125" spans="1:7">
      <c r="A125" s="3" t="s">
        <v>1948</v>
      </c>
      <c r="C125" s="4" t="n">
        <v>196</v>
      </c>
      <c r="E125" s="4" t="n">
        <v>222</v>
      </c>
      <c r="G125" s="5" t="n">
        <v>257</v>
      </c>
    </row>
    <row r="126" spans="1:7">
      <c r="A126" s="3" t="s">
        <v>1949</v>
      </c>
      <c r="C126" s="4" t="n">
        <v>0</v>
      </c>
      <c r="D126" s="3" t="s">
        <v>151</v>
      </c>
      <c r="E126" s="4" t="n">
        <v>-2</v>
      </c>
      <c r="F126" s="3" t="s">
        <v>146</v>
      </c>
    </row>
    <row r="127" spans="1:7">
      <c r="A127" s="3" t="s">
        <v>1950</v>
      </c>
      <c r="C127" s="4" t="n">
        <v>0</v>
      </c>
      <c r="E127" s="4" t="n">
        <v>0</v>
      </c>
    </row>
    <row r="128" spans="1:7">
      <c r="A128" s="3" t="s">
        <v>1951</v>
      </c>
      <c r="C128" s="4" t="n">
        <v>0</v>
      </c>
      <c r="E128" s="4" t="n">
        <v>0</v>
      </c>
    </row>
    <row r="129" spans="1:7">
      <c r="A129" s="3" t="s">
        <v>1952</v>
      </c>
      <c r="C129" s="4" t="n">
        <v>0</v>
      </c>
      <c r="E129" s="4" t="n">
        <v>0</v>
      </c>
    </row>
    <row r="130" spans="1:7">
      <c r="A130" s="3" t="s">
        <v>1953</v>
      </c>
      <c r="C130" s="4" t="n">
        <v>-34</v>
      </c>
      <c r="E130" s="4" t="n">
        <v>-44</v>
      </c>
    </row>
    <row r="131" spans="1:7">
      <c r="A131" s="3" t="s">
        <v>1937</v>
      </c>
      <c r="C131" s="4" t="n">
        <v>-3</v>
      </c>
      <c r="E131" s="4" t="n">
        <v>-1</v>
      </c>
    </row>
    <row r="132" spans="1:7">
      <c r="A132" s="3" t="s">
        <v>1954</v>
      </c>
      <c r="C132" s="4" t="n">
        <v>5</v>
      </c>
      <c r="E132" s="4" t="n">
        <v>10</v>
      </c>
    </row>
    <row r="133" spans="1:7">
      <c r="A133" s="3" t="s">
        <v>1955</v>
      </c>
      <c r="C133" s="4" t="n">
        <v>0</v>
      </c>
      <c r="E133" s="4" t="n">
        <v>0</v>
      </c>
    </row>
    <row r="134" spans="1:7">
      <c r="A134" s="3" t="s">
        <v>1956</v>
      </c>
      <c r="C134" s="5" t="n">
        <v>-1</v>
      </c>
      <c r="D134" s="3" t="s">
        <v>1648</v>
      </c>
      <c r="E134" s="5" t="n">
        <v>-2</v>
      </c>
      <c r="F134" s="3" t="s">
        <v>1644</v>
      </c>
    </row>
    <row r="135" spans="1:7"/>
    <row r="136" spans="1:7">
      <c r="A136" s="3" t="s">
        <v>44</v>
      </c>
      <c r="B136" s="3" t="s">
        <v>1959</v>
      </c>
    </row>
    <row r="137" spans="1:7">
      <c r="A137" s="3" t="s">
        <v>45</v>
      </c>
      <c r="B137" s="3" t="s">
        <v>1960</v>
      </c>
    </row>
    <row r="138" spans="1:7">
      <c r="A138" s="3" t="s">
        <v>47</v>
      </c>
      <c r="B138" s="3" t="s">
        <v>1961</v>
      </c>
    </row>
    <row r="139" spans="1:7">
      <c r="A139" s="3" t="s">
        <v>94</v>
      </c>
      <c r="B139" s="3" t="s">
        <v>1962</v>
      </c>
    </row>
    <row r="140" spans="1:7">
      <c r="A140" s="3" t="s">
        <v>95</v>
      </c>
      <c r="B140" s="3" t="s">
        <v>1963</v>
      </c>
    </row>
    <row r="141" spans="1:7">
      <c r="A141" s="3" t="s">
        <v>63</v>
      </c>
      <c r="B141" s="3" t="s">
        <v>1960</v>
      </c>
    </row>
    <row r="142" spans="1:7">
      <c r="A142" s="3" t="s">
        <v>169</v>
      </c>
      <c r="B142" s="3" t="s">
        <v>1964</v>
      </c>
    </row>
    <row r="143" spans="1:7">
      <c r="A143" s="3" t="s">
        <v>146</v>
      </c>
      <c r="B143" s="3" t="s">
        <v>1965</v>
      </c>
    </row>
    <row r="144" spans="1:7">
      <c r="A144" s="3" t="s">
        <v>151</v>
      </c>
      <c r="B144" s="3" t="s">
        <v>1965</v>
      </c>
    </row>
  </sheetData>
  <mergeCells count="14">
    <mergeCell ref="A1:B2"/>
    <mergeCell ref="C1:F1"/>
    <mergeCell ref="C2:D2"/>
    <mergeCell ref="E2:F2"/>
    <mergeCell ref="A135:F135"/>
    <mergeCell ref="B136:F136"/>
    <mergeCell ref="B137:F137"/>
    <mergeCell ref="B138:F138"/>
    <mergeCell ref="B139:F139"/>
    <mergeCell ref="B140:F140"/>
    <mergeCell ref="B141:F141"/>
    <mergeCell ref="B142:F142"/>
    <mergeCell ref="B143:F143"/>
    <mergeCell ref="B144:F14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7" t="s">
        <v>294</v>
      </c>
    </row>
    <row r="4" spans="1:2">
      <c r="A4" s="3" t="s">
        <v>295</v>
      </c>
      <c r="B4" s="3" t="s">
        <v>29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6</v>
      </c>
      <c r="B1" s="2" t="s">
        <v>1</v>
      </c>
    </row>
    <row r="2" spans="1:4">
      <c r="B2" s="2" t="s">
        <v>2</v>
      </c>
      <c r="C2" s="2" t="s">
        <v>5</v>
      </c>
      <c r="D2" s="2" t="s">
        <v>31</v>
      </c>
    </row>
    <row r="3" spans="1:4">
      <c r="A3" s="7" t="s">
        <v>1748</v>
      </c>
    </row>
    <row r="4" spans="1:4">
      <c r="A4" s="3" t="s">
        <v>1967</v>
      </c>
      <c r="B4" s="5" t="n">
        <v>3</v>
      </c>
      <c r="C4" s="5" t="n">
        <v>-2</v>
      </c>
      <c r="D4" s="5" t="n">
        <v>0</v>
      </c>
    </row>
    <row r="5" spans="1:4">
      <c r="A5" s="3" t="s">
        <v>270</v>
      </c>
      <c r="B5" s="4" t="n">
        <v>288</v>
      </c>
      <c r="C5" s="4" t="n">
        <v>360</v>
      </c>
      <c r="D5" s="4" t="n">
        <v>1790</v>
      </c>
    </row>
    <row r="6" spans="1:4">
      <c r="A6" s="3" t="s">
        <v>874</v>
      </c>
      <c r="B6" s="4" t="n">
        <v>491</v>
      </c>
      <c r="C6" s="4" t="n">
        <v>591</v>
      </c>
      <c r="D6" s="5" t="n">
        <v>470</v>
      </c>
    </row>
    <row r="7" spans="1:4">
      <c r="A7" s="3" t="s">
        <v>1968</v>
      </c>
    </row>
    <row r="8" spans="1:4">
      <c r="A8" s="7" t="s">
        <v>1748</v>
      </c>
    </row>
    <row r="9" spans="1:4">
      <c r="A9" s="3" t="s">
        <v>1969</v>
      </c>
      <c r="B9" s="4" t="n">
        <v>13</v>
      </c>
    </row>
    <row r="10" spans="1:4">
      <c r="A10" s="3" t="s">
        <v>1970</v>
      </c>
      <c r="B10" s="4" t="n">
        <v>0</v>
      </c>
    </row>
    <row r="11" spans="1:4">
      <c r="A11" s="3" t="s">
        <v>1971</v>
      </c>
    </row>
    <row r="12" spans="1:4">
      <c r="A12" s="7" t="s">
        <v>1748</v>
      </c>
    </row>
    <row r="13" spans="1:4">
      <c r="A13" s="3" t="s">
        <v>1969</v>
      </c>
      <c r="B13" s="4" t="n">
        <v>0</v>
      </c>
    </row>
    <row r="14" spans="1:4">
      <c r="A14" s="3" t="s">
        <v>1972</v>
      </c>
    </row>
    <row r="15" spans="1:4">
      <c r="A15" s="7" t="s">
        <v>1748</v>
      </c>
    </row>
    <row r="16" spans="1:4">
      <c r="A16" s="3" t="s">
        <v>1969</v>
      </c>
      <c r="B16" s="4" t="n">
        <v>13</v>
      </c>
    </row>
    <row r="17" spans="1:4">
      <c r="A17" s="3" t="s">
        <v>1973</v>
      </c>
    </row>
    <row r="18" spans="1:4">
      <c r="A18" s="7" t="s">
        <v>1748</v>
      </c>
    </row>
    <row r="19" spans="1:4">
      <c r="A19" s="3" t="s">
        <v>1969</v>
      </c>
      <c r="B19" s="4" t="n">
        <v>0</v>
      </c>
    </row>
    <row r="20" spans="1:4">
      <c r="A20" s="3" t="s">
        <v>1974</v>
      </c>
    </row>
    <row r="21" spans="1:4">
      <c r="A21" s="7" t="s">
        <v>1748</v>
      </c>
    </row>
    <row r="22" spans="1:4">
      <c r="A22" s="3" t="s">
        <v>1969</v>
      </c>
      <c r="B22" s="4" t="n">
        <v>49</v>
      </c>
      <c r="C22" s="4" t="n">
        <v>75</v>
      </c>
    </row>
    <row r="23" spans="1:4">
      <c r="A23" s="3" t="s">
        <v>1970</v>
      </c>
      <c r="B23" s="4" t="n">
        <v>0</v>
      </c>
      <c r="C23" s="4" t="n">
        <v>0</v>
      </c>
    </row>
    <row r="24" spans="1:4">
      <c r="A24" s="3" t="s">
        <v>1975</v>
      </c>
    </row>
    <row r="25" spans="1:4">
      <c r="A25" s="7" t="s">
        <v>1748</v>
      </c>
    </row>
    <row r="26" spans="1:4">
      <c r="A26" s="3" t="s">
        <v>1969</v>
      </c>
      <c r="B26" s="4" t="n">
        <v>0</v>
      </c>
      <c r="C26" s="4" t="n">
        <v>0</v>
      </c>
    </row>
    <row r="27" spans="1:4">
      <c r="A27" s="3" t="s">
        <v>1976</v>
      </c>
    </row>
    <row r="28" spans="1:4">
      <c r="A28" s="7" t="s">
        <v>1748</v>
      </c>
    </row>
    <row r="29" spans="1:4">
      <c r="A29" s="3" t="s">
        <v>1969</v>
      </c>
      <c r="B29" s="4" t="n">
        <v>0</v>
      </c>
      <c r="C29" s="4" t="n">
        <v>0</v>
      </c>
    </row>
    <row r="30" spans="1:4">
      <c r="A30" s="3" t="s">
        <v>1977</v>
      </c>
    </row>
    <row r="31" spans="1:4">
      <c r="A31" s="7" t="s">
        <v>1748</v>
      </c>
    </row>
    <row r="32" spans="1:4">
      <c r="A32" s="3" t="s">
        <v>1969</v>
      </c>
      <c r="B32" s="4" t="n">
        <v>49</v>
      </c>
      <c r="C32" s="4" t="n">
        <v>75</v>
      </c>
    </row>
    <row r="33" spans="1:4">
      <c r="A33" s="3" t="s">
        <v>1978</v>
      </c>
    </row>
    <row r="34" spans="1:4">
      <c r="A34" s="7" t="s">
        <v>1748</v>
      </c>
    </row>
    <row r="35" spans="1:4">
      <c r="A35" s="3" t="s">
        <v>1969</v>
      </c>
      <c r="B35" s="4" t="n">
        <v>24</v>
      </c>
      <c r="C35" s="4" t="n">
        <v>17</v>
      </c>
    </row>
    <row r="36" spans="1:4">
      <c r="A36" s="3" t="s">
        <v>1970</v>
      </c>
      <c r="B36" s="4" t="n">
        <v>-4</v>
      </c>
      <c r="C36" s="4" t="n">
        <v>-2</v>
      </c>
    </row>
    <row r="37" spans="1:4">
      <c r="A37" s="3" t="s">
        <v>1979</v>
      </c>
    </row>
    <row r="38" spans="1:4">
      <c r="A38" s="7" t="s">
        <v>1748</v>
      </c>
    </row>
    <row r="39" spans="1:4">
      <c r="A39" s="3" t="s">
        <v>1969</v>
      </c>
      <c r="B39" s="4" t="n">
        <v>0</v>
      </c>
      <c r="C39" s="4" t="n">
        <v>0</v>
      </c>
    </row>
    <row r="40" spans="1:4">
      <c r="A40" s="3" t="s">
        <v>1980</v>
      </c>
    </row>
    <row r="41" spans="1:4">
      <c r="A41" s="7" t="s">
        <v>1748</v>
      </c>
    </row>
    <row r="42" spans="1:4">
      <c r="A42" s="3" t="s">
        <v>1969</v>
      </c>
      <c r="B42" s="4" t="n">
        <v>1</v>
      </c>
      <c r="C42" s="4" t="n">
        <v>0</v>
      </c>
    </row>
    <row r="43" spans="1:4">
      <c r="A43" s="3" t="s">
        <v>1981</v>
      </c>
    </row>
    <row r="44" spans="1:4">
      <c r="A44" s="7" t="s">
        <v>1748</v>
      </c>
    </row>
    <row r="45" spans="1:4">
      <c r="A45" s="3" t="s">
        <v>1969</v>
      </c>
      <c r="B45" s="4" t="n">
        <v>23</v>
      </c>
      <c r="C45" s="4" t="n">
        <v>17</v>
      </c>
    </row>
    <row r="46" spans="1:4">
      <c r="A46" s="3" t="s">
        <v>1982</v>
      </c>
    </row>
    <row r="47" spans="1:4">
      <c r="A47" s="7" t="s">
        <v>1748</v>
      </c>
    </row>
    <row r="48" spans="1:4">
      <c r="A48" s="3" t="s">
        <v>1969</v>
      </c>
      <c r="B48" s="4" t="n">
        <v>53</v>
      </c>
      <c r="C48" s="4" t="n">
        <v>112</v>
      </c>
    </row>
    <row r="49" spans="1:4">
      <c r="A49" s="3" t="s">
        <v>1970</v>
      </c>
      <c r="B49" s="4" t="n">
        <v>-43</v>
      </c>
      <c r="C49" s="4" t="n">
        <v>-36</v>
      </c>
    </row>
    <row r="50" spans="1:4">
      <c r="A50" s="3" t="s">
        <v>1983</v>
      </c>
    </row>
    <row r="51" spans="1:4">
      <c r="A51" s="7" t="s">
        <v>1748</v>
      </c>
    </row>
    <row r="52" spans="1:4">
      <c r="A52" s="3" t="s">
        <v>1969</v>
      </c>
      <c r="B52" s="4" t="n">
        <v>0</v>
      </c>
      <c r="C52" s="4" t="n">
        <v>0</v>
      </c>
    </row>
    <row r="53" spans="1:4">
      <c r="A53" s="3" t="s">
        <v>1984</v>
      </c>
    </row>
    <row r="54" spans="1:4">
      <c r="A54" s="7" t="s">
        <v>1748</v>
      </c>
    </row>
    <row r="55" spans="1:4">
      <c r="A55" s="3" t="s">
        <v>1969</v>
      </c>
      <c r="B55" s="4" t="n">
        <v>4</v>
      </c>
      <c r="C55" s="4" t="n">
        <v>58</v>
      </c>
    </row>
    <row r="56" spans="1:4">
      <c r="A56" s="3" t="s">
        <v>1985</v>
      </c>
    </row>
    <row r="57" spans="1:4">
      <c r="A57" s="7" t="s">
        <v>1748</v>
      </c>
    </row>
    <row r="58" spans="1:4">
      <c r="A58" s="3" t="s">
        <v>1969</v>
      </c>
      <c r="B58" s="4" t="n">
        <v>49</v>
      </c>
      <c r="C58" s="4" t="n">
        <v>54</v>
      </c>
    </row>
    <row r="59" spans="1:4">
      <c r="A59" s="3" t="s">
        <v>1986</v>
      </c>
    </row>
    <row r="60" spans="1:4">
      <c r="A60" s="7" t="s">
        <v>1748</v>
      </c>
    </row>
    <row r="61" spans="1:4">
      <c r="A61" s="3" t="s">
        <v>270</v>
      </c>
      <c r="B61" s="4" t="n">
        <v>31</v>
      </c>
    </row>
    <row r="62" spans="1:4">
      <c r="A62" s="3" t="s">
        <v>874</v>
      </c>
      <c r="B62" s="4" t="n">
        <v>5</v>
      </c>
    </row>
    <row r="63" spans="1:4">
      <c r="A63" s="3" t="s">
        <v>1987</v>
      </c>
    </row>
    <row r="64" spans="1:4">
      <c r="A64" s="7" t="s">
        <v>1748</v>
      </c>
    </row>
    <row r="65" spans="1:4">
      <c r="A65" s="3" t="s">
        <v>1970</v>
      </c>
      <c r="B65" s="4" t="n">
        <v>-28</v>
      </c>
      <c r="C65" s="4" t="n">
        <v>0</v>
      </c>
    </row>
    <row r="66" spans="1:4">
      <c r="A66" s="3" t="s">
        <v>1988</v>
      </c>
    </row>
    <row r="67" spans="1:4">
      <c r="A67" s="7" t="s">
        <v>1748</v>
      </c>
    </row>
    <row r="68" spans="1:4">
      <c r="A68" s="3" t="s">
        <v>1970</v>
      </c>
      <c r="C68" s="4" t="n">
        <v>-8</v>
      </c>
    </row>
    <row r="69" spans="1:4">
      <c r="A69" s="3" t="s">
        <v>1989</v>
      </c>
    </row>
    <row r="70" spans="1:4">
      <c r="A70" s="7" t="s">
        <v>1748</v>
      </c>
    </row>
    <row r="71" spans="1:4">
      <c r="A71" s="3" t="s">
        <v>1970</v>
      </c>
      <c r="C71" s="4" t="n">
        <v>-12</v>
      </c>
    </row>
    <row r="72" spans="1:4">
      <c r="A72" s="3" t="s">
        <v>1990</v>
      </c>
    </row>
    <row r="73" spans="1:4">
      <c r="A73" s="7" t="s">
        <v>1748</v>
      </c>
    </row>
    <row r="74" spans="1:4">
      <c r="A74" s="3" t="s">
        <v>1970</v>
      </c>
      <c r="B74" s="5" t="n">
        <v>-10</v>
      </c>
      <c r="C74" s="5" t="n">
        <v>-1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1</v>
      </c>
      <c r="C1" s="2" t="s">
        <v>2</v>
      </c>
      <c r="D1" s="2" t="s">
        <v>5</v>
      </c>
    </row>
    <row r="2" spans="1:4">
      <c r="A2" s="7" t="s">
        <v>1992</v>
      </c>
    </row>
    <row r="3" spans="1:4">
      <c r="A3" s="3" t="s">
        <v>118</v>
      </c>
      <c r="B3" s="3" t="s">
        <v>44</v>
      </c>
      <c r="C3" s="5" t="n">
        <v>5093</v>
      </c>
      <c r="D3" s="5" t="n">
        <v>6067</v>
      </c>
    </row>
    <row r="4" spans="1:4">
      <c r="A4" s="3" t="s">
        <v>119</v>
      </c>
      <c r="B4" s="3" t="s">
        <v>45</v>
      </c>
      <c r="C4" s="4" t="n">
        <v>31416</v>
      </c>
      <c r="D4" s="4" t="n">
        <v>30672</v>
      </c>
    </row>
    <row r="5" spans="1:4">
      <c r="A5" s="3" t="s">
        <v>174</v>
      </c>
      <c r="C5" s="4" t="n">
        <v>1577</v>
      </c>
      <c r="D5" s="4" t="n">
        <v>3540</v>
      </c>
    </row>
    <row r="6" spans="1:4">
      <c r="A6" s="7" t="s">
        <v>1993</v>
      </c>
    </row>
    <row r="7" spans="1:4">
      <c r="A7" s="3" t="s">
        <v>176</v>
      </c>
      <c r="C7" s="4" t="n">
        <v>530</v>
      </c>
      <c r="D7" s="4" t="n">
        <v>963</v>
      </c>
    </row>
    <row r="8" spans="1:4">
      <c r="A8" s="3" t="s">
        <v>1491</v>
      </c>
    </row>
    <row r="9" spans="1:4">
      <c r="A9" s="7" t="s">
        <v>1992</v>
      </c>
    </row>
    <row r="10" spans="1:4">
      <c r="A10" s="3" t="s">
        <v>1994</v>
      </c>
      <c r="B10" s="3" t="s">
        <v>47</v>
      </c>
      <c r="C10" s="4" t="n">
        <v>6912</v>
      </c>
      <c r="D10" s="4" t="n">
        <v>6423</v>
      </c>
    </row>
    <row r="11" spans="1:4">
      <c r="A11" s="3" t="s">
        <v>118</v>
      </c>
      <c r="B11" s="3" t="s">
        <v>94</v>
      </c>
      <c r="C11" s="4" t="n">
        <v>608</v>
      </c>
      <c r="D11" s="4" t="n">
        <v>881</v>
      </c>
    </row>
    <row r="12" spans="1:4">
      <c r="A12" s="3" t="s">
        <v>119</v>
      </c>
      <c r="B12" s="3" t="s">
        <v>94</v>
      </c>
      <c r="C12" s="4" t="n">
        <v>4382</v>
      </c>
      <c r="D12" s="4" t="n">
        <v>5507</v>
      </c>
    </row>
    <row r="13" spans="1:4">
      <c r="A13" s="3" t="s">
        <v>174</v>
      </c>
      <c r="B13" s="3" t="s">
        <v>95</v>
      </c>
      <c r="C13" s="4" t="n">
        <v>0</v>
      </c>
      <c r="D13" s="4" t="n">
        <v>0</v>
      </c>
    </row>
    <row r="14" spans="1:4">
      <c r="A14" s="3" t="s">
        <v>1995</v>
      </c>
      <c r="B14" s="3" t="s">
        <v>63</v>
      </c>
      <c r="C14" s="4" t="n">
        <v>0</v>
      </c>
      <c r="D14" s="4" t="n">
        <v>0</v>
      </c>
    </row>
    <row r="15" spans="1:4">
      <c r="A15" s="7" t="s">
        <v>1993</v>
      </c>
    </row>
    <row r="16" spans="1:4">
      <c r="A16" s="3" t="s">
        <v>1996</v>
      </c>
      <c r="B16" s="3" t="s">
        <v>169</v>
      </c>
      <c r="C16" s="4" t="n">
        <v>0</v>
      </c>
      <c r="D16" s="4" t="n">
        <v>0</v>
      </c>
    </row>
    <row r="17" spans="1:4">
      <c r="A17" s="3" t="s">
        <v>1997</v>
      </c>
      <c r="B17" s="3" t="s">
        <v>146</v>
      </c>
      <c r="C17" s="4" t="n">
        <v>0</v>
      </c>
      <c r="D17" s="4" t="n">
        <v>0</v>
      </c>
    </row>
    <row r="18" spans="1:4">
      <c r="A18" s="3" t="s">
        <v>176</v>
      </c>
      <c r="B18" s="3" t="s">
        <v>146</v>
      </c>
      <c r="C18" s="4" t="n">
        <v>0</v>
      </c>
      <c r="D18" s="4" t="n">
        <v>0</v>
      </c>
    </row>
    <row r="19" spans="1:4">
      <c r="A19" s="3" t="s">
        <v>138</v>
      </c>
      <c r="B19" s="3" t="s">
        <v>94</v>
      </c>
      <c r="C19" s="4" t="n">
        <v>769</v>
      </c>
      <c r="D19" s="4" t="n">
        <v>846</v>
      </c>
    </row>
    <row r="20" spans="1:4">
      <c r="A20" s="3" t="s">
        <v>1492</v>
      </c>
    </row>
    <row r="21" spans="1:4">
      <c r="A21" s="7" t="s">
        <v>1992</v>
      </c>
    </row>
    <row r="22" spans="1:4">
      <c r="A22" s="3" t="s">
        <v>1994</v>
      </c>
      <c r="B22" s="3" t="s">
        <v>47</v>
      </c>
      <c r="C22" s="4" t="n">
        <v>0</v>
      </c>
      <c r="D22" s="4" t="n">
        <v>0</v>
      </c>
    </row>
    <row r="23" spans="1:4">
      <c r="A23" s="3" t="s">
        <v>118</v>
      </c>
      <c r="B23" s="3" t="s">
        <v>94</v>
      </c>
      <c r="C23" s="4" t="n">
        <v>4469</v>
      </c>
      <c r="D23" s="4" t="n">
        <v>5158</v>
      </c>
    </row>
    <row r="24" spans="1:4">
      <c r="A24" s="3" t="s">
        <v>119</v>
      </c>
      <c r="B24" s="3" t="s">
        <v>94</v>
      </c>
      <c r="C24" s="4" t="n">
        <v>26544</v>
      </c>
      <c r="D24" s="4" t="n">
        <v>24532</v>
      </c>
    </row>
    <row r="25" spans="1:4">
      <c r="A25" s="3" t="s">
        <v>174</v>
      </c>
      <c r="B25" s="3" t="s">
        <v>95</v>
      </c>
      <c r="C25" s="4" t="n">
        <v>2239</v>
      </c>
      <c r="D25" s="4" t="n">
        <v>4161</v>
      </c>
    </row>
    <row r="26" spans="1:4">
      <c r="A26" s="3" t="s">
        <v>1995</v>
      </c>
      <c r="B26" s="3" t="s">
        <v>63</v>
      </c>
      <c r="C26" s="4" t="n">
        <v>0</v>
      </c>
      <c r="D26" s="4" t="n">
        <v>282</v>
      </c>
    </row>
    <row r="27" spans="1:4">
      <c r="A27" s="7" t="s">
        <v>1993</v>
      </c>
    </row>
    <row r="28" spans="1:4">
      <c r="A28" s="3" t="s">
        <v>1996</v>
      </c>
      <c r="B28" s="3" t="s">
        <v>169</v>
      </c>
      <c r="C28" s="4" t="n">
        <v>160586</v>
      </c>
      <c r="D28" s="4" t="n">
        <v>160280</v>
      </c>
    </row>
    <row r="29" spans="1:4">
      <c r="A29" s="3" t="s">
        <v>1997</v>
      </c>
      <c r="B29" s="3" t="s">
        <v>146</v>
      </c>
      <c r="C29" s="4" t="n">
        <v>4781</v>
      </c>
      <c r="D29" s="4" t="n">
        <v>4764</v>
      </c>
    </row>
    <row r="30" spans="1:4">
      <c r="A30" s="3" t="s">
        <v>176</v>
      </c>
      <c r="B30" s="3" t="s">
        <v>146</v>
      </c>
      <c r="C30" s="4" t="n">
        <v>8834</v>
      </c>
      <c r="D30" s="4" t="n">
        <v>11051</v>
      </c>
    </row>
    <row r="31" spans="1:4">
      <c r="A31" s="3" t="s">
        <v>138</v>
      </c>
      <c r="B31" s="3" t="s">
        <v>94</v>
      </c>
      <c r="C31" s="4" t="n">
        <v>498</v>
      </c>
      <c r="D31" s="4" t="n">
        <v>483</v>
      </c>
    </row>
    <row r="32" spans="1:4">
      <c r="A32" s="3" t="s">
        <v>639</v>
      </c>
    </row>
    <row r="33" spans="1:4">
      <c r="A33" s="7" t="s">
        <v>1992</v>
      </c>
    </row>
    <row r="34" spans="1:4">
      <c r="A34" s="3" t="s">
        <v>1994</v>
      </c>
      <c r="B34" s="3" t="s">
        <v>47</v>
      </c>
      <c r="C34" s="4" t="n">
        <v>0</v>
      </c>
      <c r="D34" s="4" t="n">
        <v>0</v>
      </c>
    </row>
    <row r="35" spans="1:4">
      <c r="A35" s="3" t="s">
        <v>118</v>
      </c>
      <c r="B35" s="3" t="s">
        <v>94</v>
      </c>
      <c r="C35" s="4" t="n">
        <v>16</v>
      </c>
      <c r="D35" s="4" t="n">
        <v>28</v>
      </c>
    </row>
    <row r="36" spans="1:4">
      <c r="A36" s="3" t="s">
        <v>119</v>
      </c>
      <c r="B36" s="3" t="s">
        <v>94</v>
      </c>
      <c r="C36" s="4" t="n">
        <v>490</v>
      </c>
      <c r="D36" s="4" t="n">
        <v>633</v>
      </c>
    </row>
    <row r="37" spans="1:4">
      <c r="A37" s="3" t="s">
        <v>174</v>
      </c>
      <c r="B37" s="3" t="s">
        <v>95</v>
      </c>
      <c r="C37" s="4" t="n">
        <v>54</v>
      </c>
      <c r="D37" s="4" t="n">
        <v>17</v>
      </c>
    </row>
    <row r="38" spans="1:4">
      <c r="A38" s="3" t="s">
        <v>1995</v>
      </c>
      <c r="B38" s="3" t="s">
        <v>63</v>
      </c>
      <c r="C38" s="4" t="n">
        <v>141575</v>
      </c>
      <c r="D38" s="4" t="n">
        <v>140234</v>
      </c>
    </row>
    <row r="39" spans="1:4">
      <c r="A39" s="7" t="s">
        <v>1993</v>
      </c>
    </row>
    <row r="40" spans="1:4">
      <c r="A40" s="3" t="s">
        <v>1996</v>
      </c>
      <c r="B40" s="3" t="s">
        <v>169</v>
      </c>
      <c r="C40" s="4" t="n">
        <v>0</v>
      </c>
      <c r="D40" s="4" t="n">
        <v>0</v>
      </c>
    </row>
    <row r="41" spans="1:4">
      <c r="A41" s="3" t="s">
        <v>1997</v>
      </c>
      <c r="B41" s="3" t="s">
        <v>146</v>
      </c>
      <c r="C41" s="4" t="n">
        <v>0</v>
      </c>
      <c r="D41" s="4" t="n">
        <v>0</v>
      </c>
    </row>
    <row r="42" spans="1:4">
      <c r="A42" s="3" t="s">
        <v>176</v>
      </c>
      <c r="B42" s="3" t="s">
        <v>146</v>
      </c>
      <c r="C42" s="4" t="n">
        <v>1058</v>
      </c>
      <c r="D42" s="4" t="n">
        <v>728</v>
      </c>
    </row>
    <row r="43" spans="1:4">
      <c r="A43" s="3" t="s">
        <v>138</v>
      </c>
      <c r="B43" s="3" t="s">
        <v>94</v>
      </c>
      <c r="C43" s="4" t="n">
        <v>16</v>
      </c>
      <c r="D43" s="4" t="n">
        <v>22</v>
      </c>
    </row>
    <row r="44" spans="1:4">
      <c r="A44" s="3" t="s">
        <v>1794</v>
      </c>
    </row>
    <row r="45" spans="1:4">
      <c r="A45" s="7" t="s">
        <v>1992</v>
      </c>
    </row>
    <row r="46" spans="1:4">
      <c r="A46" s="3" t="s">
        <v>1994</v>
      </c>
      <c r="B46" s="3" t="s">
        <v>47</v>
      </c>
      <c r="C46" s="4" t="n">
        <v>6912</v>
      </c>
      <c r="D46" s="4" t="n">
        <v>6423</v>
      </c>
    </row>
    <row r="47" spans="1:4">
      <c r="A47" s="3" t="s">
        <v>118</v>
      </c>
      <c r="B47" s="3" t="s">
        <v>94</v>
      </c>
      <c r="C47" s="4" t="n">
        <v>5093</v>
      </c>
      <c r="D47" s="4" t="n">
        <v>6067</v>
      </c>
    </row>
    <row r="48" spans="1:4">
      <c r="A48" s="3" t="s">
        <v>119</v>
      </c>
      <c r="B48" s="3" t="s">
        <v>94</v>
      </c>
      <c r="C48" s="4" t="n">
        <v>31416</v>
      </c>
      <c r="D48" s="4" t="n">
        <v>30672</v>
      </c>
    </row>
    <row r="49" spans="1:4">
      <c r="A49" s="3" t="s">
        <v>174</v>
      </c>
      <c r="B49" s="3" t="s">
        <v>95</v>
      </c>
      <c r="C49" s="4" t="n">
        <v>2290</v>
      </c>
      <c r="D49" s="4" t="n">
        <v>4169</v>
      </c>
    </row>
    <row r="50" spans="1:4">
      <c r="A50" s="3" t="s">
        <v>1995</v>
      </c>
      <c r="B50" s="3" t="s">
        <v>63</v>
      </c>
      <c r="C50" s="4" t="n">
        <v>141446</v>
      </c>
      <c r="D50" s="4" t="n">
        <v>141589</v>
      </c>
    </row>
    <row r="51" spans="1:4">
      <c r="A51" s="7" t="s">
        <v>1993</v>
      </c>
    </row>
    <row r="52" spans="1:4">
      <c r="A52" s="3" t="s">
        <v>1996</v>
      </c>
      <c r="B52" s="3" t="s">
        <v>169</v>
      </c>
      <c r="C52" s="4" t="n">
        <v>160780</v>
      </c>
      <c r="D52" s="4" t="n">
        <v>160398</v>
      </c>
    </row>
    <row r="53" spans="1:4">
      <c r="A53" s="3" t="s">
        <v>1997</v>
      </c>
      <c r="B53" s="3" t="s">
        <v>146</v>
      </c>
      <c r="C53" s="4" t="n">
        <v>4781</v>
      </c>
      <c r="D53" s="4" t="n">
        <v>4764</v>
      </c>
    </row>
    <row r="54" spans="1:4">
      <c r="A54" s="3" t="s">
        <v>176</v>
      </c>
      <c r="B54" s="3" t="s">
        <v>146</v>
      </c>
      <c r="C54" s="4" t="n">
        <v>9785</v>
      </c>
      <c r="D54" s="4" t="n">
        <v>11748</v>
      </c>
    </row>
    <row r="55" spans="1:4">
      <c r="A55" s="3" t="s">
        <v>138</v>
      </c>
      <c r="B55" s="3" t="s">
        <v>94</v>
      </c>
      <c r="C55" s="4" t="n">
        <v>1283</v>
      </c>
      <c r="D55" s="4" t="n">
        <v>1351</v>
      </c>
    </row>
    <row r="56" spans="1:4">
      <c r="A56" s="3" t="s">
        <v>1998</v>
      </c>
    </row>
    <row r="57" spans="1:4">
      <c r="A57" s="7" t="s">
        <v>1992</v>
      </c>
    </row>
    <row r="58" spans="1:4">
      <c r="A58" s="3" t="s">
        <v>1994</v>
      </c>
      <c r="B58" s="3" t="s">
        <v>47</v>
      </c>
      <c r="C58" s="4" t="n">
        <v>6912</v>
      </c>
      <c r="D58" s="4" t="n">
        <v>6423</v>
      </c>
    </row>
    <row r="59" spans="1:4">
      <c r="A59" s="3" t="s">
        <v>118</v>
      </c>
      <c r="B59" s="3" t="s">
        <v>94</v>
      </c>
      <c r="C59" s="4" t="n">
        <v>5093</v>
      </c>
      <c r="D59" s="4" t="n">
        <v>6067</v>
      </c>
    </row>
    <row r="60" spans="1:4">
      <c r="A60" s="3" t="s">
        <v>119</v>
      </c>
      <c r="B60" s="3" t="s">
        <v>94</v>
      </c>
      <c r="C60" s="4" t="n">
        <v>31416</v>
      </c>
      <c r="D60" s="4" t="n">
        <v>30672</v>
      </c>
    </row>
    <row r="61" spans="1:4">
      <c r="A61" s="3" t="s">
        <v>174</v>
      </c>
      <c r="B61" s="3" t="s">
        <v>95</v>
      </c>
      <c r="C61" s="4" t="n">
        <v>2293</v>
      </c>
      <c r="D61" s="4" t="n">
        <v>4178</v>
      </c>
    </row>
    <row r="62" spans="1:4">
      <c r="A62" s="3" t="s">
        <v>1995</v>
      </c>
      <c r="B62" s="3" t="s">
        <v>63</v>
      </c>
      <c r="C62" s="4" t="n">
        <v>141575</v>
      </c>
      <c r="D62" s="4" t="n">
        <v>140516</v>
      </c>
    </row>
    <row r="63" spans="1:4">
      <c r="A63" s="7" t="s">
        <v>1993</v>
      </c>
    </row>
    <row r="64" spans="1:4">
      <c r="A64" s="3" t="s">
        <v>1996</v>
      </c>
      <c r="B64" s="3" t="s">
        <v>169</v>
      </c>
      <c r="C64" s="4" t="n">
        <v>160586</v>
      </c>
      <c r="D64" s="4" t="n">
        <v>160280</v>
      </c>
    </row>
    <row r="65" spans="1:4">
      <c r="A65" s="3" t="s">
        <v>1997</v>
      </c>
      <c r="B65" s="3" t="s">
        <v>146</v>
      </c>
      <c r="C65" s="4" t="n">
        <v>4781</v>
      </c>
      <c r="D65" s="4" t="n">
        <v>4764</v>
      </c>
    </row>
    <row r="66" spans="1:4">
      <c r="A66" s="3" t="s">
        <v>176</v>
      </c>
      <c r="B66" s="3" t="s">
        <v>146</v>
      </c>
      <c r="C66" s="4" t="n">
        <v>9892</v>
      </c>
      <c r="D66" s="4" t="n">
        <v>11779</v>
      </c>
    </row>
    <row r="67" spans="1:4">
      <c r="A67" s="3" t="s">
        <v>138</v>
      </c>
      <c r="B67" s="3" t="s">
        <v>94</v>
      </c>
      <c r="C67" s="5" t="n">
        <v>1283</v>
      </c>
      <c r="D67" s="5" t="n">
        <v>1351</v>
      </c>
    </row>
    <row r="68" spans="1:4"/>
    <row r="69" spans="1:4">
      <c r="A69" s="3" t="s">
        <v>44</v>
      </c>
      <c r="B69" s="3" t="s">
        <v>163</v>
      </c>
    </row>
    <row r="70" spans="1:4">
      <c r="A70" s="3" t="s">
        <v>45</v>
      </c>
      <c r="B70" s="3" t="s">
        <v>164</v>
      </c>
    </row>
    <row r="71" spans="1:4">
      <c r="A71" s="3" t="s">
        <v>47</v>
      </c>
      <c r="B71" s="3" t="s">
        <v>1999</v>
      </c>
    </row>
    <row r="72" spans="1:4">
      <c r="A72" s="3" t="s">
        <v>94</v>
      </c>
      <c r="B72" s="3" t="s">
        <v>644</v>
      </c>
    </row>
    <row r="73" spans="1:4">
      <c r="A73" s="3" t="s">
        <v>95</v>
      </c>
      <c r="B73" s="3" t="s">
        <v>1822</v>
      </c>
    </row>
    <row r="74" spans="1:4">
      <c r="A74" s="3" t="s">
        <v>63</v>
      </c>
      <c r="B74" s="3" t="s">
        <v>2000</v>
      </c>
    </row>
    <row r="75" spans="1:4">
      <c r="A75" s="3" t="s">
        <v>169</v>
      </c>
      <c r="B75" s="3" t="s">
        <v>2001</v>
      </c>
    </row>
    <row r="76" spans="1:4">
      <c r="A76" s="3" t="s">
        <v>146</v>
      </c>
      <c r="B76" s="3" t="s">
        <v>1823</v>
      </c>
    </row>
  </sheetData>
  <mergeCells count="10">
    <mergeCell ref="A1:B1"/>
    <mergeCell ref="A68:C68"/>
    <mergeCell ref="B69:C69"/>
    <mergeCell ref="B70:C70"/>
    <mergeCell ref="B71:C71"/>
    <mergeCell ref="B72:C72"/>
    <mergeCell ref="B73:C73"/>
    <mergeCell ref="B74:C74"/>
    <mergeCell ref="B75:C75"/>
    <mergeCell ref="B76:C76"/>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02</v>
      </c>
      <c r="B1" s="2" t="s">
        <v>1</v>
      </c>
    </row>
    <row r="2" spans="1:2">
      <c r="B2" s="2" t="s">
        <v>654</v>
      </c>
    </row>
    <row r="3" spans="1:2">
      <c r="A3" s="3" t="s">
        <v>15</v>
      </c>
      <c r="B3" s="3" t="s">
        <v>16</v>
      </c>
    </row>
    <row r="4" spans="1:2">
      <c r="A4" s="3" t="s">
        <v>530</v>
      </c>
    </row>
    <row r="5" spans="1:2">
      <c r="A5" s="3" t="s">
        <v>2003</v>
      </c>
      <c r="B5" s="5" t="n">
        <v>0</v>
      </c>
    </row>
    <row r="6" spans="1:2">
      <c r="A6" s="3" t="s">
        <v>1257</v>
      </c>
    </row>
    <row r="7" spans="1:2">
      <c r="A7" s="3" t="s">
        <v>2003</v>
      </c>
      <c r="B7" s="4" t="n">
        <v>160</v>
      </c>
    </row>
    <row r="8" spans="1:2">
      <c r="A8" s="3" t="s">
        <v>2004</v>
      </c>
    </row>
    <row r="9" spans="1:2">
      <c r="A9" s="3" t="s">
        <v>2005</v>
      </c>
      <c r="B9" s="4" t="n">
        <v>50</v>
      </c>
    </row>
    <row r="10" spans="1:2">
      <c r="A10" s="3" t="s">
        <v>2006</v>
      </c>
    </row>
    <row r="11" spans="1:2">
      <c r="A11" s="3" t="s">
        <v>2005</v>
      </c>
      <c r="B11" s="5" t="n">
        <v>5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5"/>
    <col customWidth="1" max="6" min="6" width="21"/>
    <col customWidth="1" max="7" min="7" width="5"/>
  </cols>
  <sheetData>
    <row r="1" spans="1:7">
      <c r="A1" s="1" t="s">
        <v>2007</v>
      </c>
      <c r="B1" s="2" t="s">
        <v>1</v>
      </c>
    </row>
    <row r="2" spans="1:7">
      <c r="B2" s="2" t="s">
        <v>2008</v>
      </c>
      <c r="D2" s="2" t="s">
        <v>861</v>
      </c>
      <c r="E2" s="2" t="s">
        <v>44</v>
      </c>
      <c r="F2" s="2" t="s">
        <v>2009</v>
      </c>
      <c r="G2" s="2" t="s">
        <v>45</v>
      </c>
    </row>
    <row r="3" spans="1:7">
      <c r="A3" s="3" t="s">
        <v>2010</v>
      </c>
      <c r="B3" s="4" t="n">
        <v>2</v>
      </c>
    </row>
    <row r="4" spans="1:7">
      <c r="A4" s="3" t="s">
        <v>2011</v>
      </c>
      <c r="B4" s="5" t="n">
        <v>144216</v>
      </c>
      <c r="D4" s="5" t="n">
        <v>141118</v>
      </c>
      <c r="F4" s="5" t="n">
        <v>133558</v>
      </c>
    </row>
    <row r="5" spans="1:7">
      <c r="A5" s="3" t="s">
        <v>2012</v>
      </c>
      <c r="B5" s="4" t="n">
        <v>159549</v>
      </c>
      <c r="D5" s="4" t="n">
        <v>154189</v>
      </c>
      <c r="F5" s="4" t="n">
        <v>144203</v>
      </c>
    </row>
    <row r="6" spans="1:7">
      <c r="A6" s="3" t="s">
        <v>2013</v>
      </c>
      <c r="B6" s="4" t="n">
        <v>204931</v>
      </c>
      <c r="D6" s="4" t="n">
        <v>199004</v>
      </c>
      <c r="F6" s="4" t="n">
        <v>188892</v>
      </c>
    </row>
    <row r="7" spans="1:7">
      <c r="A7" s="3" t="s">
        <v>2014</v>
      </c>
      <c r="B7" s="4" t="n">
        <v>180630</v>
      </c>
      <c r="D7" s="4" t="n">
        <v>174936</v>
      </c>
      <c r="F7" s="4" t="n">
        <v>165546</v>
      </c>
    </row>
    <row r="8" spans="1:7">
      <c r="A8" s="3" t="s">
        <v>2015</v>
      </c>
      <c r="B8" s="4" t="n">
        <v>24301</v>
      </c>
      <c r="D8" s="4" t="n">
        <v>24068</v>
      </c>
      <c r="F8" s="4" t="n">
        <v>23346</v>
      </c>
    </row>
    <row r="9" spans="1:7">
      <c r="A9" s="3" t="s">
        <v>2016</v>
      </c>
      <c r="B9" s="4" t="n">
        <v>5633</v>
      </c>
      <c r="D9" s="4" t="n">
        <v>5221</v>
      </c>
      <c r="F9" s="4" t="n">
        <v>4764</v>
      </c>
    </row>
    <row r="10" spans="1:7">
      <c r="A10" s="3" t="s">
        <v>2017</v>
      </c>
      <c r="B10" s="4" t="n">
        <v>145</v>
      </c>
      <c r="D10" s="4" t="n">
        <v>138</v>
      </c>
      <c r="F10" s="4" t="n">
        <v>142</v>
      </c>
    </row>
    <row r="11" spans="1:7">
      <c r="A11" s="3" t="s">
        <v>2018</v>
      </c>
      <c r="B11" s="4" t="n">
        <v>5778</v>
      </c>
      <c r="C11" s="3" t="s">
        <v>47</v>
      </c>
      <c r="D11" s="4" t="n">
        <v>5359</v>
      </c>
      <c r="E11" s="3" t="s">
        <v>94</v>
      </c>
      <c r="F11" s="4" t="n">
        <v>4906</v>
      </c>
      <c r="G11" s="3" t="s">
        <v>95</v>
      </c>
    </row>
    <row r="12" spans="1:7">
      <c r="A12" s="3" t="s">
        <v>46</v>
      </c>
      <c r="B12" s="4" t="n">
        <v>409</v>
      </c>
      <c r="C12" s="3" t="s">
        <v>63</v>
      </c>
      <c r="D12" s="4" t="n">
        <v>444</v>
      </c>
      <c r="E12" s="3" t="s">
        <v>169</v>
      </c>
      <c r="F12" s="4" t="n">
        <v>165</v>
      </c>
      <c r="G12" s="3" t="s">
        <v>146</v>
      </c>
    </row>
    <row r="13" spans="1:7">
      <c r="A13" s="3" t="s">
        <v>2019</v>
      </c>
      <c r="B13" s="4" t="n">
        <v>5369</v>
      </c>
      <c r="D13" s="4" t="n">
        <v>4915</v>
      </c>
      <c r="F13" s="4" t="n">
        <v>4741</v>
      </c>
    </row>
    <row r="14" spans="1:7">
      <c r="A14" s="3" t="s">
        <v>51</v>
      </c>
      <c r="B14" s="4" t="n">
        <v>3354</v>
      </c>
      <c r="D14" s="4" t="n">
        <v>3383</v>
      </c>
      <c r="F14" s="4" t="n">
        <v>3268</v>
      </c>
    </row>
    <row r="15" spans="1:7">
      <c r="A15" s="3" t="s">
        <v>67</v>
      </c>
      <c r="B15" s="4" t="n">
        <v>5764</v>
      </c>
      <c r="D15" s="4" t="n">
        <v>5468</v>
      </c>
      <c r="F15" s="4" t="n">
        <v>5160</v>
      </c>
    </row>
    <row r="16" spans="1:7">
      <c r="A16" s="3" t="s">
        <v>552</v>
      </c>
      <c r="B16" s="4" t="n">
        <v>2959</v>
      </c>
      <c r="D16" s="4" t="n">
        <v>2830</v>
      </c>
      <c r="F16" s="4" t="n">
        <v>2849</v>
      </c>
    </row>
    <row r="17" spans="1:7">
      <c r="A17" s="3" t="s">
        <v>2020</v>
      </c>
      <c r="B17" s="4" t="n">
        <v>677</v>
      </c>
      <c r="C17" s="3" t="s">
        <v>151</v>
      </c>
      <c r="D17" s="4" t="n">
        <v>943</v>
      </c>
      <c r="E17" s="3" t="s">
        <v>796</v>
      </c>
      <c r="F17" s="4" t="n">
        <v>906</v>
      </c>
      <c r="G17" s="3" t="s">
        <v>1676</v>
      </c>
    </row>
    <row r="18" spans="1:7">
      <c r="A18" s="3" t="s">
        <v>82</v>
      </c>
      <c r="B18" s="4" t="n">
        <v>2282</v>
      </c>
      <c r="D18" s="4" t="n">
        <v>1887</v>
      </c>
      <c r="F18" s="4" t="n">
        <v>1943</v>
      </c>
    </row>
    <row r="19" spans="1:7">
      <c r="A19" s="3" t="s">
        <v>83</v>
      </c>
      <c r="B19" s="4" t="n">
        <v>9</v>
      </c>
      <c r="D19" s="4" t="n">
        <v>9</v>
      </c>
      <c r="F19" s="4" t="n">
        <v>10</v>
      </c>
    </row>
    <row r="20" spans="1:7">
      <c r="A20" s="3" t="s">
        <v>84</v>
      </c>
      <c r="B20" s="4" t="n">
        <v>2273</v>
      </c>
      <c r="D20" s="4" t="n">
        <v>1878</v>
      </c>
      <c r="F20" s="4" t="n">
        <v>1933</v>
      </c>
    </row>
    <row r="21" spans="1:7">
      <c r="A21" s="3" t="s">
        <v>938</v>
      </c>
    </row>
    <row r="22" spans="1:7">
      <c r="A22" s="3" t="s">
        <v>2011</v>
      </c>
      <c r="B22" s="4" t="n">
        <v>72622</v>
      </c>
      <c r="D22" s="4" t="n">
        <v>69455</v>
      </c>
      <c r="F22" s="4" t="n">
        <v>65637</v>
      </c>
    </row>
    <row r="23" spans="1:7">
      <c r="A23" s="3" t="s">
        <v>2012</v>
      </c>
      <c r="B23" s="4" t="n">
        <v>102820</v>
      </c>
      <c r="D23" s="4" t="n">
        <v>99424</v>
      </c>
      <c r="F23" s="4" t="n">
        <v>93789</v>
      </c>
    </row>
    <row r="24" spans="1:7">
      <c r="A24" s="3" t="s">
        <v>2013</v>
      </c>
      <c r="B24" s="4" t="n">
        <v>82507</v>
      </c>
      <c r="D24" s="4" t="n">
        <v>79118</v>
      </c>
      <c r="F24" s="4" t="n">
        <v>75204</v>
      </c>
    </row>
    <row r="25" spans="1:7">
      <c r="A25" s="3" t="s">
        <v>2014</v>
      </c>
      <c r="B25" s="4" t="n">
        <v>103757</v>
      </c>
      <c r="D25" s="4" t="n">
        <v>100423</v>
      </c>
      <c r="F25" s="4" t="n">
        <v>94801</v>
      </c>
    </row>
    <row r="26" spans="1:7">
      <c r="A26" s="3" t="s">
        <v>2015</v>
      </c>
      <c r="B26" s="4" t="n">
        <v>0</v>
      </c>
      <c r="D26" s="4" t="n">
        <v>0</v>
      </c>
      <c r="F26" s="4" t="n">
        <v>0</v>
      </c>
    </row>
    <row r="27" spans="1:7">
      <c r="A27" s="3" t="s">
        <v>2016</v>
      </c>
      <c r="B27" s="4" t="n">
        <v>3698</v>
      </c>
      <c r="D27" s="4" t="n">
        <v>3465</v>
      </c>
      <c r="F27" s="4" t="n">
        <v>3324</v>
      </c>
    </row>
    <row r="28" spans="1:7">
      <c r="A28" s="3" t="s">
        <v>2017</v>
      </c>
      <c r="B28" s="4" t="n">
        <v>0</v>
      </c>
      <c r="D28" s="4" t="n">
        <v>0</v>
      </c>
      <c r="F28" s="4" t="n">
        <v>1</v>
      </c>
    </row>
    <row r="29" spans="1:7">
      <c r="A29" s="3" t="s">
        <v>2018</v>
      </c>
      <c r="B29" s="4" t="n">
        <v>3698</v>
      </c>
      <c r="C29" s="3" t="s">
        <v>47</v>
      </c>
      <c r="D29" s="4" t="n">
        <v>3465</v>
      </c>
      <c r="E29" s="3" t="s">
        <v>94</v>
      </c>
      <c r="F29" s="4" t="n">
        <v>3325</v>
      </c>
      <c r="G29" s="3" t="s">
        <v>95</v>
      </c>
    </row>
    <row r="30" spans="1:7">
      <c r="A30" s="3" t="s">
        <v>46</v>
      </c>
      <c r="B30" s="4" t="n">
        <v>368</v>
      </c>
      <c r="C30" s="3" t="s">
        <v>63</v>
      </c>
      <c r="D30" s="4" t="n">
        <v>172</v>
      </c>
      <c r="E30" s="3" t="s">
        <v>169</v>
      </c>
      <c r="F30" s="4" t="n">
        <v>27</v>
      </c>
      <c r="G30" s="3" t="s">
        <v>146</v>
      </c>
    </row>
    <row r="31" spans="1:7">
      <c r="A31" s="3" t="s">
        <v>2019</v>
      </c>
      <c r="B31" s="4" t="n">
        <v>3330</v>
      </c>
      <c r="D31" s="4" t="n">
        <v>3293</v>
      </c>
      <c r="F31" s="4" t="n">
        <v>3298</v>
      </c>
    </row>
    <row r="32" spans="1:7">
      <c r="A32" s="3" t="s">
        <v>51</v>
      </c>
      <c r="B32" s="4" t="n">
        <v>1874</v>
      </c>
      <c r="D32" s="4" t="n">
        <v>2036</v>
      </c>
      <c r="F32" s="4" t="n">
        <v>1967</v>
      </c>
    </row>
    <row r="33" spans="1:7">
      <c r="A33" s="3" t="s">
        <v>67</v>
      </c>
      <c r="B33" s="4" t="n">
        <v>3842</v>
      </c>
      <c r="D33" s="4" t="n">
        <v>3796</v>
      </c>
      <c r="F33" s="4" t="n">
        <v>3631</v>
      </c>
    </row>
    <row r="34" spans="1:7">
      <c r="A34" s="3" t="s">
        <v>552</v>
      </c>
      <c r="B34" s="4" t="n">
        <v>1362</v>
      </c>
      <c r="D34" s="4" t="n">
        <v>1533</v>
      </c>
      <c r="F34" s="4" t="n">
        <v>1634</v>
      </c>
    </row>
    <row r="35" spans="1:7">
      <c r="A35" s="3" t="s">
        <v>2020</v>
      </c>
      <c r="B35" s="4" t="n">
        <v>491</v>
      </c>
      <c r="C35" s="3" t="s">
        <v>151</v>
      </c>
      <c r="D35" s="4" t="n">
        <v>568</v>
      </c>
      <c r="E35" s="3" t="s">
        <v>796</v>
      </c>
      <c r="F35" s="4" t="n">
        <v>553</v>
      </c>
      <c r="G35" s="3" t="s">
        <v>1676</v>
      </c>
    </row>
    <row r="36" spans="1:7">
      <c r="A36" s="3" t="s">
        <v>82</v>
      </c>
      <c r="B36" s="4" t="n">
        <v>871</v>
      </c>
      <c r="D36" s="4" t="n">
        <v>965</v>
      </c>
      <c r="F36" s="4" t="n">
        <v>1081</v>
      </c>
    </row>
    <row r="37" spans="1:7">
      <c r="A37" s="3" t="s">
        <v>83</v>
      </c>
      <c r="B37" s="4" t="n">
        <v>0</v>
      </c>
      <c r="D37" s="4" t="n">
        <v>0</v>
      </c>
      <c r="F37" s="4" t="n">
        <v>0</v>
      </c>
    </row>
    <row r="38" spans="1:7">
      <c r="A38" s="3" t="s">
        <v>84</v>
      </c>
      <c r="B38" s="4" t="n">
        <v>871</v>
      </c>
      <c r="D38" s="4" t="n">
        <v>965</v>
      </c>
      <c r="F38" s="4" t="n">
        <v>1081</v>
      </c>
    </row>
    <row r="39" spans="1:7">
      <c r="A39" s="3" t="s">
        <v>557</v>
      </c>
    </row>
    <row r="40" spans="1:7">
      <c r="A40" s="3" t="s">
        <v>2011</v>
      </c>
      <c r="B40" s="4" t="n">
        <v>71521</v>
      </c>
      <c r="D40" s="4" t="n">
        <v>71600</v>
      </c>
      <c r="F40" s="4" t="n">
        <v>67872</v>
      </c>
    </row>
    <row r="41" spans="1:7">
      <c r="A41" s="3" t="s">
        <v>2012</v>
      </c>
      <c r="B41" s="4" t="n">
        <v>56618</v>
      </c>
      <c r="D41" s="4" t="n">
        <v>54713</v>
      </c>
      <c r="F41" s="4" t="n">
        <v>50373</v>
      </c>
    </row>
    <row r="42" spans="1:7">
      <c r="A42" s="3" t="s">
        <v>2013</v>
      </c>
      <c r="B42" s="4" t="n">
        <v>85227</v>
      </c>
      <c r="D42" s="4" t="n">
        <v>85494</v>
      </c>
      <c r="F42" s="4" t="n">
        <v>80903</v>
      </c>
    </row>
    <row r="43" spans="1:7">
      <c r="A43" s="3" t="s">
        <v>2014</v>
      </c>
      <c r="B43" s="4" t="n">
        <v>62291</v>
      </c>
      <c r="D43" s="4" t="n">
        <v>60438</v>
      </c>
      <c r="F43" s="4" t="n">
        <v>56044</v>
      </c>
    </row>
    <row r="44" spans="1:7">
      <c r="A44" s="3" t="s">
        <v>2015</v>
      </c>
      <c r="B44" s="4" t="n">
        <v>0</v>
      </c>
      <c r="D44" s="4" t="n">
        <v>0</v>
      </c>
      <c r="F44" s="4" t="n">
        <v>0</v>
      </c>
    </row>
    <row r="45" spans="1:7">
      <c r="A45" s="3" t="s">
        <v>2016</v>
      </c>
      <c r="B45" s="4" t="n">
        <v>2247</v>
      </c>
      <c r="D45" s="4" t="n">
        <v>2018</v>
      </c>
      <c r="F45" s="4" t="n">
        <v>1918</v>
      </c>
    </row>
    <row r="46" spans="1:7">
      <c r="A46" s="3" t="s">
        <v>2017</v>
      </c>
      <c r="B46" s="4" t="n">
        <v>142</v>
      </c>
      <c r="D46" s="4" t="n">
        <v>136</v>
      </c>
      <c r="F46" s="4" t="n">
        <v>138</v>
      </c>
    </row>
    <row r="47" spans="1:7">
      <c r="A47" s="3" t="s">
        <v>2018</v>
      </c>
      <c r="B47" s="4" t="n">
        <v>2389</v>
      </c>
      <c r="C47" s="3" t="s">
        <v>47</v>
      </c>
      <c r="D47" s="4" t="n">
        <v>2154</v>
      </c>
      <c r="E47" s="3" t="s">
        <v>94</v>
      </c>
      <c r="F47" s="4" t="n">
        <v>2056</v>
      </c>
      <c r="G47" s="3" t="s">
        <v>95</v>
      </c>
    </row>
    <row r="48" spans="1:7">
      <c r="A48" s="3" t="s">
        <v>46</v>
      </c>
      <c r="B48" s="4" t="n">
        <v>41</v>
      </c>
      <c r="C48" s="3" t="s">
        <v>63</v>
      </c>
      <c r="D48" s="4" t="n">
        <v>272</v>
      </c>
      <c r="E48" s="3" t="s">
        <v>169</v>
      </c>
      <c r="F48" s="4" t="n">
        <v>137</v>
      </c>
      <c r="G48" s="3" t="s">
        <v>146</v>
      </c>
    </row>
    <row r="49" spans="1:7">
      <c r="A49" s="3" t="s">
        <v>2019</v>
      </c>
      <c r="B49" s="4" t="n">
        <v>2348</v>
      </c>
      <c r="D49" s="4" t="n">
        <v>1882</v>
      </c>
      <c r="F49" s="4" t="n">
        <v>1919</v>
      </c>
    </row>
    <row r="50" spans="1:7">
      <c r="A50" s="3" t="s">
        <v>51</v>
      </c>
      <c r="B50" s="4" t="n">
        <v>1710</v>
      </c>
      <c r="D50" s="4" t="n">
        <v>1356</v>
      </c>
      <c r="F50" s="4" t="n">
        <v>1285</v>
      </c>
    </row>
    <row r="51" spans="1:7">
      <c r="A51" s="3" t="s">
        <v>67</v>
      </c>
      <c r="B51" s="4" t="n">
        <v>1869</v>
      </c>
      <c r="D51" s="4" t="n">
        <v>1676</v>
      </c>
      <c r="F51" s="4" t="n">
        <v>1523</v>
      </c>
    </row>
    <row r="52" spans="1:7">
      <c r="A52" s="3" t="s">
        <v>552</v>
      </c>
      <c r="B52" s="4" t="n">
        <v>2189</v>
      </c>
      <c r="D52" s="4" t="n">
        <v>1562</v>
      </c>
      <c r="F52" s="4" t="n">
        <v>1681</v>
      </c>
    </row>
    <row r="53" spans="1:7">
      <c r="A53" s="3" t="s">
        <v>2020</v>
      </c>
      <c r="B53" s="4" t="n">
        <v>816</v>
      </c>
      <c r="C53" s="3" t="s">
        <v>151</v>
      </c>
      <c r="D53" s="4" t="n">
        <v>583</v>
      </c>
      <c r="E53" s="3" t="s">
        <v>796</v>
      </c>
      <c r="F53" s="4" t="n">
        <v>628</v>
      </c>
      <c r="G53" s="3" t="s">
        <v>1676</v>
      </c>
    </row>
    <row r="54" spans="1:7">
      <c r="A54" s="3" t="s">
        <v>82</v>
      </c>
      <c r="B54" s="4" t="n">
        <v>1373</v>
      </c>
      <c r="D54" s="4" t="n">
        <v>979</v>
      </c>
      <c r="F54" s="4" t="n">
        <v>1053</v>
      </c>
    </row>
    <row r="55" spans="1:7">
      <c r="A55" s="3" t="s">
        <v>83</v>
      </c>
      <c r="B55" s="4" t="n">
        <v>0</v>
      </c>
      <c r="D55" s="4" t="n">
        <v>0</v>
      </c>
      <c r="F55" s="4" t="n">
        <v>0</v>
      </c>
    </row>
    <row r="56" spans="1:7">
      <c r="A56" s="3" t="s">
        <v>84</v>
      </c>
      <c r="B56" s="4" t="n">
        <v>1373</v>
      </c>
      <c r="D56" s="4" t="n">
        <v>979</v>
      </c>
      <c r="F56" s="4" t="n">
        <v>1053</v>
      </c>
    </row>
    <row r="57" spans="1:7">
      <c r="A57" s="3" t="s">
        <v>2021</v>
      </c>
    </row>
    <row r="58" spans="1:7">
      <c r="A58" s="3" t="s">
        <v>2011</v>
      </c>
      <c r="B58" s="4" t="n">
        <v>76</v>
      </c>
      <c r="D58" s="4" t="n">
        <v>66</v>
      </c>
      <c r="F58" s="4" t="n">
        <v>60</v>
      </c>
    </row>
    <row r="59" spans="1:7">
      <c r="A59" s="3" t="s">
        <v>2012</v>
      </c>
      <c r="B59" s="4" t="n">
        <v>175</v>
      </c>
      <c r="D59" s="4" t="n">
        <v>124</v>
      </c>
      <c r="F59" s="4" t="n">
        <v>101</v>
      </c>
    </row>
    <row r="60" spans="1:7">
      <c r="A60" s="3" t="s">
        <v>2013</v>
      </c>
      <c r="B60" s="4" t="n">
        <v>34567</v>
      </c>
      <c r="D60" s="4" t="n">
        <v>31952</v>
      </c>
      <c r="F60" s="4" t="n">
        <v>29668</v>
      </c>
    </row>
    <row r="61" spans="1:7">
      <c r="A61" s="3" t="s">
        <v>2014</v>
      </c>
      <c r="B61" s="4" t="n">
        <v>14610</v>
      </c>
      <c r="D61" s="4" t="n">
        <v>14148</v>
      </c>
      <c r="F61" s="4" t="n">
        <v>14771</v>
      </c>
    </row>
    <row r="62" spans="1:7">
      <c r="A62" s="3" t="s">
        <v>2015</v>
      </c>
      <c r="B62" s="4" t="n">
        <v>0</v>
      </c>
      <c r="D62" s="4" t="n">
        <v>0</v>
      </c>
      <c r="F62" s="4" t="n">
        <v>0</v>
      </c>
    </row>
    <row r="63" spans="1:7">
      <c r="A63" s="3" t="s">
        <v>2016</v>
      </c>
      <c r="B63" s="4" t="n">
        <v>-44</v>
      </c>
      <c r="D63" s="4" t="n">
        <v>101</v>
      </c>
      <c r="F63" s="4" t="n">
        <v>152</v>
      </c>
    </row>
    <row r="64" spans="1:7">
      <c r="A64" s="3" t="s">
        <v>2017</v>
      </c>
      <c r="B64" s="4" t="n">
        <v>3</v>
      </c>
      <c r="D64" s="4" t="n">
        <v>2</v>
      </c>
      <c r="F64" s="4" t="n">
        <v>3</v>
      </c>
    </row>
    <row r="65" spans="1:7">
      <c r="A65" s="3" t="s">
        <v>2018</v>
      </c>
      <c r="B65" s="4" t="n">
        <v>-41</v>
      </c>
      <c r="C65" s="3" t="s">
        <v>47</v>
      </c>
      <c r="D65" s="4" t="n">
        <v>103</v>
      </c>
      <c r="E65" s="3" t="s">
        <v>94</v>
      </c>
      <c r="F65" s="4" t="n">
        <v>155</v>
      </c>
      <c r="G65" s="3" t="s">
        <v>95</v>
      </c>
    </row>
    <row r="66" spans="1:7">
      <c r="A66" s="3" t="s">
        <v>46</v>
      </c>
      <c r="B66" s="4" t="n">
        <v>0</v>
      </c>
      <c r="C66" s="3" t="s">
        <v>63</v>
      </c>
      <c r="D66" s="4" t="n">
        <v>0</v>
      </c>
      <c r="E66" s="3" t="s">
        <v>169</v>
      </c>
      <c r="F66" s="4" t="n">
        <v>0</v>
      </c>
      <c r="G66" s="3" t="s">
        <v>146</v>
      </c>
    </row>
    <row r="67" spans="1:7">
      <c r="A67" s="3" t="s">
        <v>2019</v>
      </c>
      <c r="B67" s="4" t="n">
        <v>-41</v>
      </c>
      <c r="D67" s="4" t="n">
        <v>103</v>
      </c>
      <c r="F67" s="4" t="n">
        <v>155</v>
      </c>
    </row>
    <row r="68" spans="1:7">
      <c r="A68" s="3" t="s">
        <v>51</v>
      </c>
      <c r="B68" s="4" t="n">
        <v>-33</v>
      </c>
      <c r="D68" s="4" t="n">
        <v>138</v>
      </c>
      <c r="F68" s="4" t="n">
        <v>137</v>
      </c>
    </row>
    <row r="69" spans="1:7">
      <c r="A69" s="3" t="s">
        <v>67</v>
      </c>
      <c r="B69" s="4" t="n">
        <v>73</v>
      </c>
      <c r="D69" s="4" t="n">
        <v>13</v>
      </c>
      <c r="F69" s="4" t="n">
        <v>17</v>
      </c>
    </row>
    <row r="70" spans="1:7">
      <c r="A70" s="3" t="s">
        <v>552</v>
      </c>
      <c r="B70" s="4" t="n">
        <v>-147</v>
      </c>
      <c r="D70" s="4" t="n">
        <v>228</v>
      </c>
      <c r="F70" s="4" t="n">
        <v>275</v>
      </c>
    </row>
    <row r="71" spans="1:7">
      <c r="A71" s="3" t="s">
        <v>2020</v>
      </c>
      <c r="B71" s="4" t="n">
        <v>-355</v>
      </c>
      <c r="C71" s="3" t="s">
        <v>151</v>
      </c>
      <c r="D71" s="4" t="n">
        <v>59</v>
      </c>
      <c r="E71" s="3" t="s">
        <v>796</v>
      </c>
      <c r="F71" s="4" t="n">
        <v>81</v>
      </c>
      <c r="G71" s="3" t="s">
        <v>1676</v>
      </c>
    </row>
    <row r="72" spans="1:7">
      <c r="A72" s="3" t="s">
        <v>82</v>
      </c>
      <c r="B72" s="4" t="n">
        <v>208</v>
      </c>
      <c r="D72" s="4" t="n">
        <v>169</v>
      </c>
      <c r="F72" s="4" t="n">
        <v>194</v>
      </c>
    </row>
    <row r="73" spans="1:7">
      <c r="A73" s="3" t="s">
        <v>83</v>
      </c>
      <c r="B73" s="4" t="n">
        <v>9</v>
      </c>
      <c r="D73" s="4" t="n">
        <v>9</v>
      </c>
      <c r="F73" s="4" t="n">
        <v>10</v>
      </c>
    </row>
    <row r="74" spans="1:7">
      <c r="A74" s="3" t="s">
        <v>84</v>
      </c>
      <c r="B74" s="4" t="n">
        <v>199</v>
      </c>
      <c r="D74" s="4" t="n">
        <v>160</v>
      </c>
      <c r="F74" s="4" t="n">
        <v>184</v>
      </c>
    </row>
    <row r="75" spans="1:7">
      <c r="A75" s="3" t="s">
        <v>2022</v>
      </c>
    </row>
    <row r="76" spans="1:7">
      <c r="A76" s="3" t="s">
        <v>2011</v>
      </c>
      <c r="B76" s="4" t="n">
        <v>-3</v>
      </c>
      <c r="D76" s="4" t="n">
        <v>-3</v>
      </c>
      <c r="F76" s="4" t="n">
        <v>-11</v>
      </c>
    </row>
    <row r="77" spans="1:7">
      <c r="A77" s="3" t="s">
        <v>2012</v>
      </c>
      <c r="B77" s="4" t="n">
        <v>-64</v>
      </c>
      <c r="D77" s="4" t="n">
        <v>-72</v>
      </c>
      <c r="F77" s="4" t="n">
        <v>-60</v>
      </c>
    </row>
    <row r="78" spans="1:7">
      <c r="A78" s="3" t="s">
        <v>2013</v>
      </c>
      <c r="B78" s="4" t="n">
        <v>2630</v>
      </c>
      <c r="D78" s="4" t="n">
        <v>2440</v>
      </c>
      <c r="F78" s="4" t="n">
        <v>3117</v>
      </c>
    </row>
    <row r="79" spans="1:7">
      <c r="A79" s="3" t="s">
        <v>2014</v>
      </c>
      <c r="B79" s="4" t="n">
        <v>-28</v>
      </c>
      <c r="D79" s="4" t="n">
        <v>-73</v>
      </c>
      <c r="F79" s="4" t="n">
        <v>-70</v>
      </c>
    </row>
    <row r="80" spans="1:7">
      <c r="A80" s="3" t="s">
        <v>2015</v>
      </c>
      <c r="B80" s="4" t="n">
        <v>24301</v>
      </c>
      <c r="D80" s="4" t="n">
        <v>24068</v>
      </c>
      <c r="F80" s="4" t="n">
        <v>23346</v>
      </c>
    </row>
    <row r="81" spans="1:7">
      <c r="A81" s="3" t="s">
        <v>2016</v>
      </c>
      <c r="B81" s="4" t="n">
        <v>-268</v>
      </c>
      <c r="D81" s="4" t="n">
        <v>-363</v>
      </c>
      <c r="F81" s="4" t="n">
        <v>-630</v>
      </c>
    </row>
    <row r="82" spans="1:7">
      <c r="A82" s="3" t="s">
        <v>2017</v>
      </c>
      <c r="B82" s="4" t="n">
        <v>0</v>
      </c>
      <c r="D82" s="4" t="n">
        <v>0</v>
      </c>
      <c r="F82" s="4" t="n">
        <v>0</v>
      </c>
    </row>
    <row r="83" spans="1:7">
      <c r="A83" s="3" t="s">
        <v>2018</v>
      </c>
      <c r="B83" s="4" t="n">
        <v>-268</v>
      </c>
      <c r="C83" s="3" t="s">
        <v>47</v>
      </c>
      <c r="D83" s="4" t="n">
        <v>-363</v>
      </c>
      <c r="E83" s="3" t="s">
        <v>94</v>
      </c>
      <c r="F83" s="4" t="n">
        <v>-630</v>
      </c>
      <c r="G83" s="3" t="s">
        <v>95</v>
      </c>
    </row>
    <row r="84" spans="1:7">
      <c r="A84" s="3" t="s">
        <v>46</v>
      </c>
      <c r="B84" s="4" t="n">
        <v>0</v>
      </c>
      <c r="C84" s="3" t="s">
        <v>63</v>
      </c>
      <c r="D84" s="4" t="n">
        <v>0</v>
      </c>
      <c r="E84" s="3" t="s">
        <v>169</v>
      </c>
      <c r="F84" s="4" t="n">
        <v>1</v>
      </c>
      <c r="G84" s="3" t="s">
        <v>146</v>
      </c>
    </row>
    <row r="85" spans="1:7">
      <c r="A85" s="3" t="s">
        <v>2019</v>
      </c>
      <c r="B85" s="4" t="n">
        <v>-268</v>
      </c>
      <c r="D85" s="4" t="n">
        <v>-363</v>
      </c>
      <c r="F85" s="4" t="n">
        <v>-631</v>
      </c>
    </row>
    <row r="86" spans="1:7">
      <c r="A86" s="3" t="s">
        <v>51</v>
      </c>
      <c r="B86" s="4" t="n">
        <v>-197</v>
      </c>
      <c r="D86" s="4" t="n">
        <v>-147</v>
      </c>
      <c r="F86" s="4" t="n">
        <v>-121</v>
      </c>
    </row>
    <row r="87" spans="1:7">
      <c r="A87" s="3" t="s">
        <v>67</v>
      </c>
      <c r="B87" s="4" t="n">
        <v>-20</v>
      </c>
      <c r="D87" s="4" t="n">
        <v>-17</v>
      </c>
      <c r="F87" s="4" t="n">
        <v>-11</v>
      </c>
    </row>
    <row r="88" spans="1:7">
      <c r="A88" s="3" t="s">
        <v>552</v>
      </c>
      <c r="B88" s="4" t="n">
        <v>-445</v>
      </c>
      <c r="D88" s="4" t="n">
        <v>-493</v>
      </c>
      <c r="F88" s="4" t="n">
        <v>-741</v>
      </c>
    </row>
    <row r="89" spans="1:7">
      <c r="A89" s="3" t="s">
        <v>2020</v>
      </c>
      <c r="B89" s="4" t="n">
        <v>-275</v>
      </c>
      <c r="C89" s="3" t="s">
        <v>151</v>
      </c>
      <c r="D89" s="4" t="n">
        <v>-267</v>
      </c>
      <c r="E89" s="3" t="s">
        <v>796</v>
      </c>
      <c r="F89" s="4" t="n">
        <v>-356</v>
      </c>
      <c r="G89" s="3" t="s">
        <v>1676</v>
      </c>
    </row>
    <row r="90" spans="1:7">
      <c r="A90" s="3" t="s">
        <v>82</v>
      </c>
      <c r="B90" s="4" t="n">
        <v>-170</v>
      </c>
      <c r="D90" s="4" t="n">
        <v>-226</v>
      </c>
      <c r="F90" s="4" t="n">
        <v>-385</v>
      </c>
    </row>
    <row r="91" spans="1:7">
      <c r="A91" s="3" t="s">
        <v>83</v>
      </c>
      <c r="B91" s="4" t="n">
        <v>0</v>
      </c>
      <c r="D91" s="4" t="n">
        <v>0</v>
      </c>
      <c r="F91" s="4" t="n">
        <v>0</v>
      </c>
    </row>
    <row r="92" spans="1:7">
      <c r="A92" s="3" t="s">
        <v>84</v>
      </c>
      <c r="B92" s="5" t="n">
        <v>-170</v>
      </c>
      <c r="D92" s="5" t="n">
        <v>-226</v>
      </c>
      <c r="F92" s="5" t="n">
        <v>-385</v>
      </c>
    </row>
    <row r="93" spans="1:7"/>
    <row r="94" spans="1:7">
      <c r="A94" s="3" t="s">
        <v>44</v>
      </c>
      <c r="B94" s="3" t="s">
        <v>91</v>
      </c>
    </row>
    <row r="95" spans="1:7">
      <c r="A95" s="3" t="s">
        <v>45</v>
      </c>
      <c r="B95" s="3" t="s">
        <v>92</v>
      </c>
    </row>
    <row r="96" spans="1:7">
      <c r="A96" s="3" t="s">
        <v>47</v>
      </c>
      <c r="B96" s="3" t="s">
        <v>2023</v>
      </c>
    </row>
    <row r="97" spans="1:7">
      <c r="A97" s="3" t="s">
        <v>94</v>
      </c>
      <c r="B97" s="3" t="s">
        <v>2023</v>
      </c>
    </row>
    <row r="98" spans="1:7">
      <c r="A98" s="3" t="s">
        <v>95</v>
      </c>
      <c r="B98" s="3" t="s">
        <v>2023</v>
      </c>
    </row>
    <row r="99" spans="1:7">
      <c r="A99" s="3" t="s">
        <v>63</v>
      </c>
      <c r="B99" s="3" t="s">
        <v>93</v>
      </c>
    </row>
    <row r="100" spans="1:7">
      <c r="A100" s="3" t="s">
        <v>169</v>
      </c>
      <c r="B100" s="3" t="s">
        <v>93</v>
      </c>
    </row>
    <row r="101" spans="1:7">
      <c r="A101" s="3" t="s">
        <v>146</v>
      </c>
      <c r="B101" s="3" t="s">
        <v>93</v>
      </c>
    </row>
    <row r="102" spans="1:7">
      <c r="A102" s="3" t="s">
        <v>151</v>
      </c>
      <c r="B102" s="3" t="s">
        <v>2024</v>
      </c>
    </row>
    <row r="103" spans="1:7">
      <c r="A103" s="3" t="s">
        <v>796</v>
      </c>
      <c r="B103" s="3" t="s">
        <v>2024</v>
      </c>
    </row>
    <row r="104" spans="1:7">
      <c r="A104" s="3" t="s">
        <v>1676</v>
      </c>
      <c r="B104" s="3" t="s">
        <v>2025</v>
      </c>
    </row>
  </sheetData>
  <mergeCells count="15">
    <mergeCell ref="A1:A2"/>
    <mergeCell ref="B1:G1"/>
    <mergeCell ref="B2:C2"/>
    <mergeCell ref="A93:G93"/>
    <mergeCell ref="B94:G94"/>
    <mergeCell ref="B95:G95"/>
    <mergeCell ref="B96:G96"/>
    <mergeCell ref="B97:G97"/>
    <mergeCell ref="B98:G98"/>
    <mergeCell ref="B99:G99"/>
    <mergeCell ref="B100:G100"/>
    <mergeCell ref="B101:G101"/>
    <mergeCell ref="B102:G102"/>
    <mergeCell ref="B103:G103"/>
    <mergeCell ref="B104:G104"/>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026</v>
      </c>
      <c r="C1" s="2" t="s">
        <v>1</v>
      </c>
    </row>
    <row r="2" spans="1:6">
      <c r="C2" s="2" t="s">
        <v>2</v>
      </c>
      <c r="D2" s="2" t="s">
        <v>5</v>
      </c>
      <c r="E2" s="2" t="s">
        <v>31</v>
      </c>
      <c r="F2" s="2" t="s">
        <v>869</v>
      </c>
    </row>
    <row r="3" spans="1:6">
      <c r="A3" s="3" t="s">
        <v>2027</v>
      </c>
      <c r="C3" s="5" t="n">
        <v>-1</v>
      </c>
      <c r="D3" s="5" t="n">
        <v>-62</v>
      </c>
      <c r="E3" s="5" t="n">
        <v>135</v>
      </c>
      <c r="F3" s="5" t="n">
        <v>298</v>
      </c>
    </row>
    <row r="4" spans="1:6">
      <c r="A4" s="3" t="s">
        <v>2028</v>
      </c>
      <c r="C4" s="4" t="n">
        <v>-244</v>
      </c>
      <c r="D4" s="4" t="n">
        <v>-157</v>
      </c>
      <c r="E4" s="4" t="n">
        <v>87</v>
      </c>
      <c r="F4" s="4" t="n">
        <v>97</v>
      </c>
    </row>
    <row r="5" spans="1:6">
      <c r="A5" s="3" t="s">
        <v>2029</v>
      </c>
      <c r="C5" s="4" t="n">
        <v>-1</v>
      </c>
      <c r="D5" s="4" t="n">
        <v>-1</v>
      </c>
      <c r="E5" s="4" t="n">
        <v>0</v>
      </c>
      <c r="F5" s="4" t="n">
        <v>0</v>
      </c>
    </row>
    <row r="6" spans="1:6">
      <c r="A6" s="3" t="s">
        <v>2030</v>
      </c>
      <c r="C6" s="4" t="n">
        <v>-4</v>
      </c>
      <c r="D6" s="4" t="n">
        <v>-7</v>
      </c>
      <c r="E6" s="4" t="n">
        <v>0</v>
      </c>
      <c r="F6" s="4" t="n">
        <v>0</v>
      </c>
    </row>
    <row r="7" spans="1:6">
      <c r="A7" s="3" t="s">
        <v>2031</v>
      </c>
      <c r="C7" s="4" t="n">
        <v>-570</v>
      </c>
      <c r="D7" s="4" t="n">
        <v>-594</v>
      </c>
      <c r="E7" s="4" t="n">
        <v>-682</v>
      </c>
      <c r="F7" s="4" t="n">
        <v>-517</v>
      </c>
    </row>
    <row r="8" spans="1:6">
      <c r="A8" s="3" t="s">
        <v>147</v>
      </c>
      <c r="C8" s="4" t="n">
        <v>-820</v>
      </c>
      <c r="D8" s="4" t="n">
        <v>-821</v>
      </c>
      <c r="E8" s="4" t="n">
        <v>-460</v>
      </c>
      <c r="F8" s="5" t="n">
        <v>-122</v>
      </c>
    </row>
    <row r="9" spans="1:6">
      <c r="A9" s="3" t="s">
        <v>207</v>
      </c>
      <c r="B9" s="3" t="s">
        <v>44</v>
      </c>
      <c r="D9" s="4" t="n">
        <v>0</v>
      </c>
    </row>
    <row r="10" spans="1:6">
      <c r="A10" s="3" t="s">
        <v>2032</v>
      </c>
      <c r="C10" s="4" t="n">
        <v>-7</v>
      </c>
      <c r="D10" s="4" t="n">
        <v>-194</v>
      </c>
      <c r="E10" s="4" t="n">
        <v>-150</v>
      </c>
    </row>
    <row r="11" spans="1:6">
      <c r="A11" s="3" t="s">
        <v>2033</v>
      </c>
      <c r="C11" s="4" t="n">
        <v>-31</v>
      </c>
      <c r="D11" s="4" t="n">
        <v>-91</v>
      </c>
      <c r="E11" s="4" t="n">
        <v>154</v>
      </c>
    </row>
    <row r="12" spans="1:6">
      <c r="A12" s="3" t="s">
        <v>2034</v>
      </c>
      <c r="C12" s="4" t="n">
        <v>0</v>
      </c>
      <c r="D12" s="4" t="n">
        <v>-1</v>
      </c>
      <c r="E12" s="4" t="n">
        <v>0</v>
      </c>
    </row>
    <row r="13" spans="1:6">
      <c r="A13" s="3" t="s">
        <v>1967</v>
      </c>
      <c r="C13" s="4" t="n">
        <v>3</v>
      </c>
      <c r="D13" s="4" t="n">
        <v>-2</v>
      </c>
      <c r="E13" s="4" t="n">
        <v>0</v>
      </c>
    </row>
    <row r="14" spans="1:6">
      <c r="A14" s="3" t="s">
        <v>2035</v>
      </c>
      <c r="C14" s="4" t="n">
        <v>11</v>
      </c>
      <c r="D14" s="4" t="n">
        <v>76</v>
      </c>
      <c r="E14" s="4" t="n">
        <v>-174</v>
      </c>
    </row>
    <row r="15" spans="1:6">
      <c r="A15" s="3" t="s">
        <v>2036</v>
      </c>
      <c r="C15" s="4" t="n">
        <v>-24</v>
      </c>
      <c r="D15" s="4" t="n">
        <v>-212</v>
      </c>
      <c r="E15" s="4" t="n">
        <v>-170</v>
      </c>
    </row>
    <row r="16" spans="1:6">
      <c r="A16" s="3" t="s">
        <v>2037</v>
      </c>
      <c r="C16" s="4" t="n">
        <v>68</v>
      </c>
      <c r="D16" s="4" t="n">
        <v>-3</v>
      </c>
      <c r="E16" s="4" t="n">
        <v>-13</v>
      </c>
    </row>
    <row r="17" spans="1:6">
      <c r="A17" s="3" t="s">
        <v>2038</v>
      </c>
      <c r="C17" s="4" t="n">
        <v>-56</v>
      </c>
      <c r="D17" s="4" t="n">
        <v>-153</v>
      </c>
      <c r="E17" s="4" t="n">
        <v>-164</v>
      </c>
    </row>
    <row r="18" spans="1:6">
      <c r="A18" s="3" t="s">
        <v>2039</v>
      </c>
      <c r="C18" s="4" t="n">
        <v>0</v>
      </c>
      <c r="D18" s="4" t="n">
        <v>0</v>
      </c>
      <c r="E18" s="4" t="n">
        <v>0</v>
      </c>
    </row>
    <row r="19" spans="1:6">
      <c r="A19" s="3" t="s">
        <v>2040</v>
      </c>
      <c r="C19" s="4" t="n">
        <v>0</v>
      </c>
      <c r="D19" s="4" t="n">
        <v>0</v>
      </c>
      <c r="E19" s="4" t="n">
        <v>0</v>
      </c>
    </row>
    <row r="20" spans="1:6">
      <c r="A20" s="3" t="s">
        <v>2041</v>
      </c>
      <c r="C20" s="4" t="n">
        <v>13</v>
      </c>
      <c r="D20" s="4" t="n">
        <v>12</v>
      </c>
      <c r="E20" s="4" t="n">
        <v>9</v>
      </c>
    </row>
    <row r="21" spans="1:6">
      <c r="A21" s="3" t="s">
        <v>2042</v>
      </c>
      <c r="C21" s="4" t="n">
        <v>25</v>
      </c>
      <c r="D21" s="4" t="n">
        <v>-144</v>
      </c>
      <c r="E21" s="4" t="n">
        <v>-168</v>
      </c>
    </row>
    <row r="22" spans="1:6">
      <c r="A22" s="3" t="s">
        <v>99</v>
      </c>
      <c r="C22" s="4" t="n">
        <v>61</v>
      </c>
      <c r="D22" s="4" t="n">
        <v>-197</v>
      </c>
      <c r="E22" s="4" t="n">
        <v>-163</v>
      </c>
    </row>
    <row r="23" spans="1:6">
      <c r="A23" s="3" t="s">
        <v>100</v>
      </c>
      <c r="C23" s="4" t="n">
        <v>-87</v>
      </c>
      <c r="D23" s="4" t="n">
        <v>-244</v>
      </c>
      <c r="E23" s="4" t="n">
        <v>-10</v>
      </c>
    </row>
    <row r="24" spans="1:6">
      <c r="A24" s="3" t="s">
        <v>101</v>
      </c>
      <c r="C24" s="4" t="n">
        <v>0</v>
      </c>
      <c r="D24" s="4" t="n">
        <v>-1</v>
      </c>
      <c r="E24" s="4" t="n">
        <v>0</v>
      </c>
    </row>
    <row r="25" spans="1:6">
      <c r="A25" s="3" t="s">
        <v>102</v>
      </c>
      <c r="C25" s="4" t="n">
        <v>-3</v>
      </c>
      <c r="D25" s="4" t="n">
        <v>2</v>
      </c>
      <c r="E25" s="4" t="n">
        <v>0</v>
      </c>
    </row>
    <row r="26" spans="1:6">
      <c r="A26" s="3" t="s">
        <v>2043</v>
      </c>
      <c r="C26" s="4" t="n">
        <v>-24</v>
      </c>
      <c r="D26" s="4" t="n">
        <v>-88</v>
      </c>
      <c r="E26" s="4" t="n">
        <v>165</v>
      </c>
    </row>
    <row r="27" spans="1:6">
      <c r="A27" s="3" t="s">
        <v>104</v>
      </c>
      <c r="C27" s="5" t="n">
        <v>1</v>
      </c>
      <c r="D27" s="4" t="n">
        <v>-356</v>
      </c>
      <c r="E27" s="5" t="n">
        <v>-338</v>
      </c>
    </row>
    <row r="28" spans="1:6">
      <c r="A28" s="3" t="s">
        <v>191</v>
      </c>
    </row>
    <row r="29" spans="1:6">
      <c r="A29" s="3" t="s">
        <v>207</v>
      </c>
      <c r="B29" s="3" t="s">
        <v>882</v>
      </c>
      <c r="D29" s="5" t="n">
        <v>-5</v>
      </c>
    </row>
    <row r="30" spans="1:6"/>
    <row r="31" spans="1:6">
      <c r="A31" s="3" t="s">
        <v>44</v>
      </c>
      <c r="B31" s="3" t="s">
        <v>213</v>
      </c>
    </row>
    <row r="32" spans="1:6">
      <c r="A32" s="3" t="s">
        <v>45</v>
      </c>
      <c r="B32" s="3" t="s">
        <v>214</v>
      </c>
    </row>
  </sheetData>
  <mergeCells count="5">
    <mergeCell ref="A1:B2"/>
    <mergeCell ref="C1:E1"/>
    <mergeCell ref="A30:E30"/>
    <mergeCell ref="B31:E31"/>
    <mergeCell ref="B32:E3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4</v>
      </c>
      <c r="B1" s="2" t="s">
        <v>1</v>
      </c>
    </row>
    <row r="2" spans="1:4">
      <c r="B2" s="2" t="s">
        <v>2</v>
      </c>
      <c r="C2" s="2" t="s">
        <v>5</v>
      </c>
      <c r="D2" s="2" t="s">
        <v>31</v>
      </c>
    </row>
    <row r="3" spans="1:4">
      <c r="A3" s="3" t="s">
        <v>2045</v>
      </c>
      <c r="B3" s="5" t="n">
        <v>-108</v>
      </c>
      <c r="C3" s="5" t="n">
        <v>4</v>
      </c>
      <c r="D3" s="5" t="n">
        <v>21</v>
      </c>
    </row>
    <row r="4" spans="1:4">
      <c r="A4" s="3" t="s">
        <v>2046</v>
      </c>
      <c r="B4" s="4" t="n">
        <v>-40</v>
      </c>
      <c r="C4" s="4" t="n">
        <v>1</v>
      </c>
      <c r="D4" s="4" t="n">
        <v>8</v>
      </c>
    </row>
    <row r="5" spans="1:4">
      <c r="A5" s="3" t="s">
        <v>2037</v>
      </c>
      <c r="B5" s="4" t="n">
        <v>-68</v>
      </c>
      <c r="C5" s="4" t="n">
        <v>3</v>
      </c>
      <c r="D5" s="4" t="n">
        <v>13</v>
      </c>
    </row>
    <row r="6" spans="1:4">
      <c r="A6" s="3" t="s">
        <v>2047</v>
      </c>
      <c r="B6" s="4" t="n">
        <v>89</v>
      </c>
      <c r="C6" s="4" t="n">
        <v>244</v>
      </c>
      <c r="D6" s="4" t="n">
        <v>261</v>
      </c>
    </row>
    <row r="7" spans="1:4">
      <c r="A7" s="3" t="s">
        <v>2048</v>
      </c>
      <c r="B7" s="4" t="n">
        <v>33</v>
      </c>
      <c r="C7" s="4" t="n">
        <v>91</v>
      </c>
      <c r="D7" s="4" t="n">
        <v>97</v>
      </c>
    </row>
    <row r="8" spans="1:4">
      <c r="A8" s="3" t="s">
        <v>2038</v>
      </c>
      <c r="B8" s="4" t="n">
        <v>56</v>
      </c>
      <c r="C8" s="4" t="n">
        <v>153</v>
      </c>
      <c r="D8" s="4" t="n">
        <v>164</v>
      </c>
    </row>
    <row r="9" spans="1:4">
      <c r="A9" s="3" t="s">
        <v>1479</v>
      </c>
      <c r="B9" s="4" t="n">
        <v>-6</v>
      </c>
      <c r="C9" s="4" t="n">
        <v>-6</v>
      </c>
      <c r="D9" s="4" t="n">
        <v>-6</v>
      </c>
    </row>
    <row r="10" spans="1:4">
      <c r="A10" s="3" t="s">
        <v>1480</v>
      </c>
      <c r="B10" s="4" t="n">
        <v>-25</v>
      </c>
      <c r="C10" s="4" t="n">
        <v>-25</v>
      </c>
      <c r="D10" s="4" t="n">
        <v>-21</v>
      </c>
    </row>
    <row r="11" spans="1:4">
      <c r="A11" s="3" t="s">
        <v>2049</v>
      </c>
      <c r="B11" s="4" t="n">
        <v>19</v>
      </c>
      <c r="C11" s="4" t="n">
        <v>19</v>
      </c>
      <c r="D11" s="4" t="n">
        <v>15</v>
      </c>
    </row>
    <row r="12" spans="1:4">
      <c r="A12" s="3" t="s">
        <v>2050</v>
      </c>
      <c r="B12" s="4" t="n">
        <v>6</v>
      </c>
      <c r="C12" s="4" t="n">
        <v>7</v>
      </c>
      <c r="D12" s="4" t="n">
        <v>6</v>
      </c>
    </row>
    <row r="13" spans="1:4">
      <c r="A13" s="3" t="s">
        <v>2041</v>
      </c>
      <c r="B13" s="4" t="n">
        <v>13</v>
      </c>
      <c r="C13" s="4" t="n">
        <v>12</v>
      </c>
      <c r="D13" s="4" t="n">
        <v>9</v>
      </c>
    </row>
    <row r="14" spans="1:4">
      <c r="A14" s="3" t="s">
        <v>2042</v>
      </c>
      <c r="B14" s="5" t="n">
        <v>25</v>
      </c>
      <c r="C14" s="5" t="n">
        <v>-144</v>
      </c>
      <c r="D14" s="5" t="n">
        <v>-16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051</v>
      </c>
      <c r="C1" s="2" t="s">
        <v>1</v>
      </c>
    </row>
    <row r="2" spans="1:7">
      <c r="C2" s="2" t="s">
        <v>2</v>
      </c>
      <c r="D2" s="2" t="s">
        <v>5</v>
      </c>
      <c r="F2" s="2" t="s">
        <v>31</v>
      </c>
    </row>
    <row r="3" spans="1:7">
      <c r="A3" s="3" t="s">
        <v>35</v>
      </c>
      <c r="C3" s="5" t="n">
        <v>774</v>
      </c>
      <c r="D3" s="5" t="n">
        <v>651</v>
      </c>
      <c r="F3" s="5" t="n">
        <v>593</v>
      </c>
    </row>
    <row r="4" spans="1:7">
      <c r="A4" s="3" t="s">
        <v>40</v>
      </c>
      <c r="C4" s="4" t="n">
        <v>288</v>
      </c>
      <c r="D4" s="4" t="n">
        <v>260</v>
      </c>
      <c r="F4" s="4" t="n">
        <v>252</v>
      </c>
    </row>
    <row r="5" spans="1:7">
      <c r="A5" s="3" t="s">
        <v>80</v>
      </c>
      <c r="C5" s="4" t="n">
        <v>2814</v>
      </c>
      <c r="D5" s="4" t="n">
        <v>2692</v>
      </c>
      <c r="F5" s="4" t="n">
        <v>2707</v>
      </c>
    </row>
    <row r="6" spans="1:7">
      <c r="A6" s="3" t="s">
        <v>81</v>
      </c>
      <c r="C6" s="4" t="n">
        <v>-532</v>
      </c>
      <c r="D6" s="4" t="n">
        <v>-805</v>
      </c>
      <c r="F6" s="4" t="n">
        <v>-764</v>
      </c>
    </row>
    <row r="7" spans="1:7">
      <c r="A7" s="3" t="s">
        <v>84</v>
      </c>
      <c r="C7" s="4" t="n">
        <v>2273</v>
      </c>
      <c r="D7" s="4" t="n">
        <v>1878</v>
      </c>
      <c r="E7" s="3" t="s">
        <v>44</v>
      </c>
      <c r="F7" s="4" t="n">
        <v>1933</v>
      </c>
      <c r="G7" s="3" t="s">
        <v>45</v>
      </c>
    </row>
    <row r="8" spans="1:7">
      <c r="A8" s="3" t="s">
        <v>104</v>
      </c>
      <c r="C8" s="4" t="n">
        <v>1</v>
      </c>
      <c r="D8" s="4" t="n">
        <v>-356</v>
      </c>
      <c r="F8" s="4" t="n">
        <v>-338</v>
      </c>
    </row>
    <row r="9" spans="1:7">
      <c r="A9" s="3" t="s">
        <v>105</v>
      </c>
      <c r="C9" s="4" t="n">
        <v>2274</v>
      </c>
      <c r="D9" s="4" t="n">
        <v>1522</v>
      </c>
      <c r="F9" s="4" t="n">
        <v>1595</v>
      </c>
    </row>
    <row r="10" spans="1:7">
      <c r="A10" s="3" t="s">
        <v>85</v>
      </c>
      <c r="C10" s="4" t="n">
        <v>2179</v>
      </c>
      <c r="D10" s="4" t="n">
        <v>1811</v>
      </c>
      <c r="F10" s="4" t="n">
        <v>1863</v>
      </c>
    </row>
    <row r="11" spans="1:7">
      <c r="A11" s="3" t="s">
        <v>1035</v>
      </c>
    </row>
    <row r="12" spans="1:7">
      <c r="A12" s="3" t="s">
        <v>35</v>
      </c>
      <c r="B12" s="3" t="s">
        <v>47</v>
      </c>
      <c r="C12" s="4" t="n">
        <v>1414</v>
      </c>
      <c r="D12" s="4" t="n">
        <v>1300</v>
      </c>
      <c r="F12" s="4" t="n">
        <v>1159</v>
      </c>
    </row>
    <row r="13" spans="1:7">
      <c r="A13" s="3" t="s">
        <v>2052</v>
      </c>
      <c r="C13" s="4" t="n">
        <v>25</v>
      </c>
      <c r="D13" s="4" t="n">
        <v>15</v>
      </c>
      <c r="F13" s="4" t="n">
        <v>8</v>
      </c>
    </row>
    <row r="14" spans="1:7">
      <c r="A14" s="3" t="s">
        <v>2053</v>
      </c>
      <c r="C14" s="4" t="n">
        <v>22</v>
      </c>
      <c r="D14" s="4" t="n">
        <v>12</v>
      </c>
      <c r="F14" s="4" t="n">
        <v>5</v>
      </c>
    </row>
    <row r="15" spans="1:7">
      <c r="A15" s="3" t="s">
        <v>2054</v>
      </c>
      <c r="C15" s="4" t="n">
        <v>5</v>
      </c>
      <c r="D15" s="4" t="n">
        <v>2</v>
      </c>
      <c r="F15" s="4" t="n">
        <v>9</v>
      </c>
    </row>
    <row r="16" spans="1:7">
      <c r="A16" s="3" t="s">
        <v>553</v>
      </c>
      <c r="C16" s="4" t="n">
        <v>1466</v>
      </c>
      <c r="D16" s="4" t="n">
        <v>1329</v>
      </c>
      <c r="F16" s="4" t="n">
        <v>1181</v>
      </c>
    </row>
    <row r="17" spans="1:7">
      <c r="A17" s="3" t="s">
        <v>2055</v>
      </c>
      <c r="C17" s="4" t="n">
        <v>4</v>
      </c>
      <c r="D17" s="4" t="n">
        <v>2</v>
      </c>
      <c r="F17" s="4" t="n">
        <v>1</v>
      </c>
    </row>
    <row r="18" spans="1:7">
      <c r="A18" s="3" t="s">
        <v>40</v>
      </c>
      <c r="C18" s="4" t="n">
        <v>137</v>
      </c>
      <c r="D18" s="4" t="n">
        <v>140</v>
      </c>
      <c r="F18" s="4" t="n">
        <v>128</v>
      </c>
    </row>
    <row r="19" spans="1:7">
      <c r="A19" s="3" t="s">
        <v>2056</v>
      </c>
      <c r="B19" s="3" t="s">
        <v>94</v>
      </c>
      <c r="C19" s="4" t="n">
        <v>103</v>
      </c>
      <c r="D19" s="4" t="n">
        <v>57</v>
      </c>
      <c r="F19" s="4" t="n">
        <v>69</v>
      </c>
    </row>
    <row r="20" spans="1:7">
      <c r="A20" s="3" t="s">
        <v>2057</v>
      </c>
      <c r="C20" s="4" t="n">
        <v>12</v>
      </c>
      <c r="D20" s="4" t="n">
        <v>12</v>
      </c>
      <c r="F20" s="4" t="n">
        <v>6</v>
      </c>
    </row>
    <row r="21" spans="1:7">
      <c r="A21" s="3" t="s">
        <v>2058</v>
      </c>
      <c r="C21" s="4" t="n">
        <v>33</v>
      </c>
      <c r="D21" s="4" t="n">
        <v>24</v>
      </c>
      <c r="F21" s="4" t="n">
        <v>21</v>
      </c>
    </row>
    <row r="22" spans="1:7">
      <c r="A22" s="3" t="s">
        <v>2059</v>
      </c>
      <c r="C22" s="4" t="n">
        <v>289</v>
      </c>
      <c r="D22" s="4" t="n">
        <v>235</v>
      </c>
      <c r="F22" s="4" t="n">
        <v>225</v>
      </c>
    </row>
    <row r="23" spans="1:7">
      <c r="A23" s="3" t="s">
        <v>80</v>
      </c>
      <c r="C23" s="4" t="n">
        <v>1177</v>
      </c>
      <c r="D23" s="4" t="n">
        <v>1094</v>
      </c>
      <c r="F23" s="4" t="n">
        <v>956</v>
      </c>
    </row>
    <row r="24" spans="1:7">
      <c r="A24" s="3" t="s">
        <v>81</v>
      </c>
      <c r="C24" s="4" t="n">
        <v>72</v>
      </c>
      <c r="D24" s="4" t="n">
        <v>59</v>
      </c>
      <c r="F24" s="4" t="n">
        <v>61</v>
      </c>
    </row>
    <row r="25" spans="1:7">
      <c r="A25" s="3" t="s">
        <v>2060</v>
      </c>
      <c r="C25" s="4" t="n">
        <v>1249</v>
      </c>
      <c r="D25" s="4" t="n">
        <v>1153</v>
      </c>
      <c r="F25" s="4" t="n">
        <v>1017</v>
      </c>
    </row>
    <row r="26" spans="1:7">
      <c r="A26" s="3" t="s">
        <v>2061</v>
      </c>
      <c r="C26" s="4" t="n">
        <v>1024</v>
      </c>
      <c r="D26" s="4" t="n">
        <v>725</v>
      </c>
      <c r="F26" s="4" t="n">
        <v>916</v>
      </c>
    </row>
    <row r="27" spans="1:7">
      <c r="A27" s="3" t="s">
        <v>84</v>
      </c>
      <c r="C27" s="4" t="n">
        <v>2273</v>
      </c>
      <c r="D27" s="4" t="n">
        <v>1878</v>
      </c>
      <c r="F27" s="4" t="n">
        <v>1933</v>
      </c>
    </row>
    <row r="28" spans="1:7">
      <c r="A28" s="3" t="s">
        <v>104</v>
      </c>
      <c r="C28" s="4" t="n">
        <v>1</v>
      </c>
      <c r="D28" s="4" t="n">
        <v>-356</v>
      </c>
      <c r="F28" s="4" t="n">
        <v>-338</v>
      </c>
    </row>
    <row r="29" spans="1:7">
      <c r="A29" s="3" t="s">
        <v>105</v>
      </c>
      <c r="C29" s="5" t="n">
        <v>2274</v>
      </c>
      <c r="D29" s="5" t="n">
        <v>1522</v>
      </c>
      <c r="F29" s="5" t="n">
        <v>1595</v>
      </c>
    </row>
    <row r="30" spans="1:7"/>
    <row r="31" spans="1:7">
      <c r="A31" s="3" t="s">
        <v>44</v>
      </c>
      <c r="B31" s="3" t="s">
        <v>91</v>
      </c>
    </row>
    <row r="32" spans="1:7">
      <c r="A32" s="3" t="s">
        <v>45</v>
      </c>
      <c r="B32" s="3" t="s">
        <v>92</v>
      </c>
    </row>
    <row r="33" spans="1:7">
      <c r="A33" s="3" t="s">
        <v>47</v>
      </c>
      <c r="B33" s="3" t="s">
        <v>2062</v>
      </c>
    </row>
    <row r="34" spans="1:7">
      <c r="A34" s="3" t="s">
        <v>94</v>
      </c>
      <c r="B34" s="3" t="s">
        <v>2063</v>
      </c>
    </row>
  </sheetData>
  <mergeCells count="9">
    <mergeCell ref="A1:B2"/>
    <mergeCell ref="C1:G1"/>
    <mergeCell ref="D2:E2"/>
    <mergeCell ref="F2:G2"/>
    <mergeCell ref="A30:F30"/>
    <mergeCell ref="B31:F31"/>
    <mergeCell ref="B32:F32"/>
    <mergeCell ref="B33:F33"/>
    <mergeCell ref="B34:F3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064</v>
      </c>
      <c r="C1" s="2" t="s">
        <v>2</v>
      </c>
      <c r="D1" s="2" t="s">
        <v>5</v>
      </c>
      <c r="E1" s="2" t="s">
        <v>31</v>
      </c>
      <c r="F1" s="2" t="s">
        <v>869</v>
      </c>
    </row>
    <row r="2" spans="1:6">
      <c r="A2" s="7" t="s">
        <v>2065</v>
      </c>
    </row>
    <row r="3" spans="1:6">
      <c r="A3" s="3" t="s">
        <v>114</v>
      </c>
      <c r="C3" s="5" t="n">
        <v>5349</v>
      </c>
      <c r="D3" s="5" t="n">
        <v>5091</v>
      </c>
    </row>
    <row r="4" spans="1:6">
      <c r="A4" s="3" t="s">
        <v>116</v>
      </c>
      <c r="C4" s="4" t="n">
        <v>25</v>
      </c>
      <c r="D4" s="4" t="n">
        <v>25</v>
      </c>
    </row>
    <row r="5" spans="1:6">
      <c r="A5" s="3" t="s">
        <v>117</v>
      </c>
      <c r="C5" s="4" t="n">
        <v>6912</v>
      </c>
      <c r="D5" s="4" t="n">
        <v>6423</v>
      </c>
      <c r="E5" s="5" t="n">
        <v>5599</v>
      </c>
      <c r="F5" s="5" t="n">
        <v>8229</v>
      </c>
    </row>
    <row r="6" spans="1:6">
      <c r="A6" s="3" t="s">
        <v>119</v>
      </c>
      <c r="B6" s="3" t="s">
        <v>44</v>
      </c>
      <c r="C6" s="4" t="n">
        <v>31416</v>
      </c>
      <c r="D6" s="4" t="n">
        <v>30672</v>
      </c>
    </row>
    <row r="7" spans="1:6">
      <c r="A7" s="3" t="s">
        <v>125</v>
      </c>
      <c r="C7" s="4" t="n">
        <v>6331</v>
      </c>
      <c r="D7" s="4" t="n">
        <v>6337</v>
      </c>
    </row>
    <row r="8" spans="1:6">
      <c r="A8" s="3" t="s">
        <v>127</v>
      </c>
      <c r="C8" s="4" t="n">
        <v>8949</v>
      </c>
      <c r="D8" s="4" t="n">
        <v>6405</v>
      </c>
    </row>
    <row r="9" spans="1:6">
      <c r="A9" s="3" t="s">
        <v>128</v>
      </c>
      <c r="C9" s="4" t="n">
        <v>205962</v>
      </c>
      <c r="D9" s="4" t="n">
        <v>204875</v>
      </c>
    </row>
    <row r="10" spans="1:6">
      <c r="A10" s="7" t="s">
        <v>129</v>
      </c>
    </row>
    <row r="11" spans="1:6">
      <c r="A11" s="3" t="s">
        <v>136</v>
      </c>
      <c r="B11" s="3" t="s">
        <v>179</v>
      </c>
      <c r="C11" s="4" t="n">
        <v>9785</v>
      </c>
      <c r="D11" s="4" t="n">
        <v>11748</v>
      </c>
    </row>
    <row r="12" spans="1:6">
      <c r="A12" s="3" t="s">
        <v>139</v>
      </c>
      <c r="C12" s="4" t="n">
        <v>4179</v>
      </c>
      <c r="D12" s="4" t="n">
        <v>2996</v>
      </c>
    </row>
    <row r="13" spans="1:6">
      <c r="A13" s="3" t="s">
        <v>140</v>
      </c>
      <c r="C13" s="4" t="n">
        <v>180808</v>
      </c>
      <c r="D13" s="4" t="n">
        <v>181257</v>
      </c>
    </row>
    <row r="14" spans="1:6">
      <c r="A14" s="3" t="s">
        <v>141</v>
      </c>
      <c r="C14" s="4" t="n">
        <v>2475</v>
      </c>
      <c r="D14" s="4" t="n">
        <v>1225</v>
      </c>
      <c r="E14" s="4" t="n">
        <v>1225</v>
      </c>
    </row>
    <row r="15" spans="1:6">
      <c r="A15" s="3" t="s">
        <v>142</v>
      </c>
      <c r="C15" s="4" t="n">
        <v>550</v>
      </c>
      <c r="D15" s="4" t="n">
        <v>550</v>
      </c>
    </row>
    <row r="16" spans="1:6">
      <c r="A16" s="3" t="s">
        <v>143</v>
      </c>
      <c r="C16" s="4" t="n">
        <v>9000</v>
      </c>
      <c r="D16" s="4" t="n">
        <v>9010</v>
      </c>
    </row>
    <row r="17" spans="1:6">
      <c r="A17" s="3" t="s">
        <v>2066</v>
      </c>
      <c r="C17" s="4" t="n">
        <v>17540</v>
      </c>
      <c r="D17" s="4" t="n">
        <v>16000</v>
      </c>
    </row>
    <row r="18" spans="1:6">
      <c r="A18" s="3" t="s">
        <v>145</v>
      </c>
      <c r="B18" s="3" t="s">
        <v>94</v>
      </c>
      <c r="C18" s="4" t="n">
        <v>-3591</v>
      </c>
      <c r="D18" s="4" t="n">
        <v>-2346</v>
      </c>
    </row>
    <row r="19" spans="1:6">
      <c r="A19" s="3" t="s">
        <v>147</v>
      </c>
      <c r="C19" s="4" t="n">
        <v>-820</v>
      </c>
      <c r="D19" s="4" t="n">
        <v>-821</v>
      </c>
      <c r="E19" s="4" t="n">
        <v>-460</v>
      </c>
      <c r="F19" s="4" t="n">
        <v>-122</v>
      </c>
    </row>
    <row r="20" spans="1:6">
      <c r="A20" s="3" t="s">
        <v>148</v>
      </c>
      <c r="C20" s="4" t="n">
        <v>25154</v>
      </c>
      <c r="D20" s="4" t="n">
        <v>23618</v>
      </c>
      <c r="E20" s="4" t="n">
        <v>23437</v>
      </c>
      <c r="F20" s="4" t="n">
        <v>23005</v>
      </c>
    </row>
    <row r="21" spans="1:6">
      <c r="A21" s="3" t="s">
        <v>149</v>
      </c>
      <c r="C21" s="4" t="n">
        <v>205962</v>
      </c>
      <c r="D21" s="4" t="n">
        <v>204875</v>
      </c>
    </row>
    <row r="22" spans="1:6">
      <c r="A22" s="3" t="s">
        <v>1035</v>
      </c>
    </row>
    <row r="23" spans="1:6">
      <c r="A23" s="7" t="s">
        <v>2065</v>
      </c>
    </row>
    <row r="24" spans="1:6">
      <c r="A24" s="3" t="s">
        <v>114</v>
      </c>
      <c r="C24" s="4" t="n">
        <v>701</v>
      </c>
      <c r="D24" s="4" t="n">
        <v>535</v>
      </c>
    </row>
    <row r="25" spans="1:6">
      <c r="A25" s="3" t="s">
        <v>2067</v>
      </c>
      <c r="C25" s="4" t="n">
        <v>2144</v>
      </c>
      <c r="D25" s="4" t="n">
        <v>1126</v>
      </c>
    </row>
    <row r="26" spans="1:6">
      <c r="A26" s="3" t="s">
        <v>116</v>
      </c>
      <c r="C26" s="4" t="n">
        <v>24</v>
      </c>
      <c r="D26" s="4" t="n">
        <v>23</v>
      </c>
    </row>
    <row r="27" spans="1:6">
      <c r="A27" s="3" t="s">
        <v>117</v>
      </c>
      <c r="C27" s="4" t="n">
        <v>2869</v>
      </c>
      <c r="D27" s="4" t="n">
        <v>1684</v>
      </c>
      <c r="E27" s="5" t="n">
        <v>2615</v>
      </c>
      <c r="F27" s="5" t="n">
        <v>2623</v>
      </c>
    </row>
    <row r="28" spans="1:6">
      <c r="A28" s="3" t="s">
        <v>119</v>
      </c>
      <c r="C28" s="4" t="n">
        <v>123</v>
      </c>
      <c r="D28" s="4" t="n">
        <v>147</v>
      </c>
    </row>
    <row r="29" spans="1:6">
      <c r="A29" s="3" t="s">
        <v>2068</v>
      </c>
      <c r="C29" s="4" t="n">
        <v>1218</v>
      </c>
      <c r="D29" s="4" t="n">
        <v>2516</v>
      </c>
    </row>
    <row r="30" spans="1:6">
      <c r="A30" s="3" t="s">
        <v>2069</v>
      </c>
      <c r="C30" s="4" t="n">
        <v>24590</v>
      </c>
      <c r="D30" s="4" t="n">
        <v>23617</v>
      </c>
    </row>
    <row r="31" spans="1:6">
      <c r="A31" s="3" t="s">
        <v>2070</v>
      </c>
      <c r="C31" s="4" t="n">
        <v>1423</v>
      </c>
      <c r="D31" s="4" t="n">
        <v>1359</v>
      </c>
    </row>
    <row r="32" spans="1:6">
      <c r="A32" s="3" t="s">
        <v>125</v>
      </c>
      <c r="C32" s="4" t="n">
        <v>211</v>
      </c>
      <c r="D32" s="4" t="n">
        <v>211</v>
      </c>
    </row>
    <row r="33" spans="1:6">
      <c r="A33" s="3" t="s">
        <v>127</v>
      </c>
      <c r="C33" s="4" t="n">
        <v>547</v>
      </c>
      <c r="D33" s="4" t="n">
        <v>528</v>
      </c>
    </row>
    <row r="34" spans="1:6">
      <c r="A34" s="3" t="s">
        <v>128</v>
      </c>
      <c r="C34" s="4" t="n">
        <v>30981</v>
      </c>
      <c r="D34" s="4" t="n">
        <v>30062</v>
      </c>
    </row>
    <row r="35" spans="1:6">
      <c r="A35" s="7" t="s">
        <v>129</v>
      </c>
    </row>
    <row r="36" spans="1:6">
      <c r="A36" s="3" t="s">
        <v>2071</v>
      </c>
      <c r="C36" s="4" t="n">
        <v>205</v>
      </c>
      <c r="D36" s="4" t="n">
        <v>283</v>
      </c>
    </row>
    <row r="37" spans="1:6">
      <c r="A37" s="3" t="s">
        <v>2072</v>
      </c>
      <c r="C37" s="4" t="n">
        <v>350</v>
      </c>
      <c r="D37" s="4" t="n">
        <v>483</v>
      </c>
    </row>
    <row r="38" spans="1:6">
      <c r="A38" s="3" t="s">
        <v>136</v>
      </c>
      <c r="C38" s="4" t="n">
        <v>4466</v>
      </c>
      <c r="D38" s="4" t="n">
        <v>4950</v>
      </c>
    </row>
    <row r="39" spans="1:6">
      <c r="A39" s="3" t="s">
        <v>139</v>
      </c>
      <c r="C39" s="4" t="n">
        <v>909</v>
      </c>
      <c r="D39" s="4" t="n">
        <v>831</v>
      </c>
    </row>
    <row r="40" spans="1:6">
      <c r="A40" s="3" t="s">
        <v>140</v>
      </c>
      <c r="C40" s="4" t="n">
        <v>5930</v>
      </c>
      <c r="D40" s="4" t="n">
        <v>6547</v>
      </c>
    </row>
    <row r="41" spans="1:6">
      <c r="A41" s="3" t="s">
        <v>141</v>
      </c>
      <c r="C41" s="4" t="n">
        <v>2475</v>
      </c>
      <c r="D41" s="4" t="n">
        <v>1225</v>
      </c>
    </row>
    <row r="42" spans="1:6">
      <c r="A42" s="3" t="s">
        <v>142</v>
      </c>
      <c r="C42" s="4" t="n">
        <v>550</v>
      </c>
      <c r="D42" s="4" t="n">
        <v>550</v>
      </c>
    </row>
    <row r="43" spans="1:6">
      <c r="A43" s="3" t="s">
        <v>143</v>
      </c>
      <c r="C43" s="4" t="n">
        <v>9000</v>
      </c>
      <c r="D43" s="4" t="n">
        <v>9010</v>
      </c>
    </row>
    <row r="44" spans="1:6">
      <c r="A44" s="3" t="s">
        <v>2066</v>
      </c>
      <c r="C44" s="4" t="n">
        <v>17540</v>
      </c>
      <c r="D44" s="4" t="n">
        <v>16000</v>
      </c>
    </row>
    <row r="45" spans="1:6">
      <c r="A45" s="3" t="s">
        <v>145</v>
      </c>
      <c r="C45" s="4" t="n">
        <v>-3694</v>
      </c>
      <c r="D45" s="4" t="n">
        <v>-2449</v>
      </c>
    </row>
    <row r="46" spans="1:6">
      <c r="A46" s="3" t="s">
        <v>147</v>
      </c>
      <c r="C46" s="4" t="n">
        <v>-820</v>
      </c>
      <c r="D46" s="4" t="n">
        <v>-821</v>
      </c>
    </row>
    <row r="47" spans="1:6">
      <c r="A47" s="3" t="s">
        <v>148</v>
      </c>
      <c r="C47" s="4" t="n">
        <v>25051</v>
      </c>
      <c r="D47" s="4" t="n">
        <v>23515</v>
      </c>
    </row>
    <row r="48" spans="1:6">
      <c r="A48" s="3" t="s">
        <v>149</v>
      </c>
      <c r="C48" s="5" t="n">
        <v>30981</v>
      </c>
      <c r="D48" s="5" t="n">
        <v>30062</v>
      </c>
    </row>
    <row r="49" spans="1:6"/>
    <row r="50" spans="1:6">
      <c r="A50" s="3" t="s">
        <v>44</v>
      </c>
      <c r="B50" s="3" t="s">
        <v>164</v>
      </c>
    </row>
    <row r="51" spans="1:6">
      <c r="A51" s="3" t="s">
        <v>45</v>
      </c>
      <c r="B51" s="3" t="s">
        <v>168</v>
      </c>
    </row>
    <row r="52" spans="1:6">
      <c r="A52" s="3" t="s">
        <v>47</v>
      </c>
      <c r="B52" s="3" t="s">
        <v>170</v>
      </c>
    </row>
    <row r="53" spans="1:6">
      <c r="A53" s="3" t="s">
        <v>94</v>
      </c>
      <c r="B53" s="3" t="s">
        <v>171</v>
      </c>
    </row>
  </sheetData>
  <mergeCells count="6">
    <mergeCell ref="A1:B1"/>
    <mergeCell ref="A49:E49"/>
    <mergeCell ref="B50:E50"/>
    <mergeCell ref="B51:E51"/>
    <mergeCell ref="B52:E52"/>
    <mergeCell ref="B53:E53"/>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073</v>
      </c>
      <c r="B1" s="2" t="s">
        <v>1</v>
      </c>
    </row>
    <row r="2" spans="1:7">
      <c r="B2" s="2" t="s">
        <v>2</v>
      </c>
      <c r="C2" s="2" t="s">
        <v>5</v>
      </c>
      <c r="E2" s="2" t="s">
        <v>31</v>
      </c>
      <c r="G2" s="2" t="s">
        <v>869</v>
      </c>
    </row>
    <row r="3" spans="1:7">
      <c r="A3" s="3" t="s">
        <v>84</v>
      </c>
      <c r="B3" s="5" t="n">
        <v>2273</v>
      </c>
      <c r="C3" s="5" t="n">
        <v>1878</v>
      </c>
      <c r="D3" s="3" t="s">
        <v>44</v>
      </c>
      <c r="E3" s="5" t="n">
        <v>1933</v>
      </c>
      <c r="F3" s="3" t="s">
        <v>45</v>
      </c>
    </row>
    <row r="4" spans="1:7">
      <c r="A4" s="3" t="s">
        <v>61</v>
      </c>
      <c r="B4" s="4" t="n">
        <v>-107</v>
      </c>
      <c r="C4" s="4" t="n">
        <v>0</v>
      </c>
      <c r="E4" s="4" t="n">
        <v>0</v>
      </c>
    </row>
    <row r="5" spans="1:7">
      <c r="A5" s="3" t="s">
        <v>230</v>
      </c>
      <c r="B5" s="4" t="n">
        <v>727</v>
      </c>
      <c r="C5" s="4" t="n">
        <v>725</v>
      </c>
      <c r="E5" s="4" t="n">
        <v>786</v>
      </c>
    </row>
    <row r="6" spans="1:7">
      <c r="A6" s="3" t="s">
        <v>231</v>
      </c>
      <c r="B6" s="4" t="n">
        <v>344</v>
      </c>
      <c r="C6" s="4" t="n">
        <v>111</v>
      </c>
      <c r="E6" s="4" t="n">
        <v>21</v>
      </c>
    </row>
    <row r="7" spans="1:7">
      <c r="A7" s="3" t="s">
        <v>234</v>
      </c>
      <c r="B7" s="4" t="n">
        <v>160</v>
      </c>
      <c r="C7" s="4" t="n">
        <v>126</v>
      </c>
      <c r="E7" s="4" t="n">
        <v>89</v>
      </c>
    </row>
    <row r="8" spans="1:7">
      <c r="A8" s="3" t="s">
        <v>64</v>
      </c>
      <c r="B8" s="4" t="n">
        <v>108</v>
      </c>
      <c r="C8" s="4" t="n">
        <v>-4</v>
      </c>
      <c r="E8" s="4" t="n">
        <v>-21</v>
      </c>
    </row>
    <row r="9" spans="1:7">
      <c r="A9" s="3" t="s">
        <v>2074</v>
      </c>
      <c r="B9" s="4" t="n">
        <v>235</v>
      </c>
      <c r="C9" s="4" t="n">
        <v>-800</v>
      </c>
      <c r="E9" s="4" t="n">
        <v>-407</v>
      </c>
    </row>
    <row r="10" spans="1:7">
      <c r="A10" s="3" t="s">
        <v>239</v>
      </c>
      <c r="B10" s="4" t="n">
        <v>-911</v>
      </c>
      <c r="C10" s="4" t="n">
        <v>-274</v>
      </c>
      <c r="E10" s="4" t="n">
        <v>-166</v>
      </c>
    </row>
    <row r="11" spans="1:7">
      <c r="A11" s="3" t="s">
        <v>240</v>
      </c>
      <c r="B11" s="4" t="n">
        <v>5509</v>
      </c>
      <c r="C11" s="4" t="n">
        <v>-681</v>
      </c>
      <c r="E11" s="4" t="n">
        <v>3552</v>
      </c>
    </row>
    <row r="12" spans="1:7">
      <c r="A12" s="3" t="s">
        <v>242</v>
      </c>
      <c r="B12" s="4" t="n">
        <v>4186</v>
      </c>
      <c r="C12" s="4" t="n">
        <v>5108</v>
      </c>
      <c r="E12" s="4" t="n">
        <v>5680</v>
      </c>
    </row>
    <row r="13" spans="1:7">
      <c r="A13" s="3" t="s">
        <v>243</v>
      </c>
      <c r="B13" s="4" t="n">
        <v>2854</v>
      </c>
      <c r="C13" s="4" t="n">
        <v>197</v>
      </c>
      <c r="E13" s="4" t="n">
        <v>2708</v>
      </c>
    </row>
    <row r="14" spans="1:7">
      <c r="A14" s="3" t="s">
        <v>244</v>
      </c>
      <c r="B14" s="4" t="n">
        <v>-8299</v>
      </c>
      <c r="C14" s="4" t="n">
        <v>-8610</v>
      </c>
      <c r="E14" s="4" t="n">
        <v>-9882</v>
      </c>
    </row>
    <row r="15" spans="1:7">
      <c r="A15" s="3" t="s">
        <v>250</v>
      </c>
      <c r="B15" s="4" t="n">
        <v>261</v>
      </c>
      <c r="C15" s="4" t="n">
        <v>0</v>
      </c>
      <c r="E15" s="4" t="n">
        <v>0</v>
      </c>
    </row>
    <row r="16" spans="1:7">
      <c r="A16" s="3" t="s">
        <v>252</v>
      </c>
      <c r="B16" s="4" t="n">
        <v>-2885</v>
      </c>
      <c r="C16" s="4" t="n">
        <v>-11157</v>
      </c>
      <c r="E16" s="4" t="n">
        <v>-5316</v>
      </c>
    </row>
    <row r="17" spans="1:7">
      <c r="A17" s="3" t="s">
        <v>256</v>
      </c>
      <c r="B17" s="4" t="n">
        <v>2844</v>
      </c>
      <c r="C17" s="4" t="n">
        <v>6705</v>
      </c>
      <c r="E17" s="4" t="n">
        <v>1351</v>
      </c>
    </row>
    <row r="18" spans="1:7">
      <c r="A18" s="3" t="s">
        <v>2075</v>
      </c>
      <c r="B18" s="4" t="n">
        <v>-4562</v>
      </c>
      <c r="C18" s="4" t="n">
        <v>-3231</v>
      </c>
      <c r="E18" s="4" t="n">
        <v>-5684</v>
      </c>
    </row>
    <row r="19" spans="1:7">
      <c r="A19" s="3" t="s">
        <v>258</v>
      </c>
      <c r="B19" s="4" t="n">
        <v>1239</v>
      </c>
      <c r="C19" s="4" t="n">
        <v>0</v>
      </c>
      <c r="E19" s="4" t="n">
        <v>0</v>
      </c>
    </row>
    <row r="20" spans="1:7">
      <c r="A20" s="3" t="s">
        <v>259</v>
      </c>
      <c r="B20" s="4" t="n">
        <v>-1314</v>
      </c>
      <c r="C20" s="4" t="n">
        <v>-806</v>
      </c>
      <c r="E20" s="4" t="n">
        <v>-679</v>
      </c>
    </row>
    <row r="21" spans="1:7">
      <c r="A21" s="3" t="s">
        <v>200</v>
      </c>
      <c r="B21" s="4" t="n">
        <v>0</v>
      </c>
      <c r="C21" s="4" t="n">
        <v>-24</v>
      </c>
      <c r="E21" s="4" t="n">
        <v>0</v>
      </c>
    </row>
    <row r="22" spans="1:7">
      <c r="A22" s="3" t="s">
        <v>261</v>
      </c>
      <c r="B22" s="4" t="n">
        <v>-39</v>
      </c>
      <c r="C22" s="4" t="n">
        <v>-48</v>
      </c>
      <c r="E22" s="4" t="n">
        <v>-36</v>
      </c>
    </row>
    <row r="23" spans="1:7">
      <c r="A23" s="3" t="s">
        <v>262</v>
      </c>
      <c r="B23" s="4" t="n">
        <v>21</v>
      </c>
      <c r="C23" s="4" t="n">
        <v>25</v>
      </c>
      <c r="E23" s="4" t="n">
        <v>17</v>
      </c>
    </row>
    <row r="24" spans="1:7">
      <c r="A24" s="3" t="s">
        <v>263</v>
      </c>
      <c r="B24" s="4" t="n">
        <v>-2135</v>
      </c>
      <c r="C24" s="4" t="n">
        <v>12662</v>
      </c>
      <c r="E24" s="4" t="n">
        <v>-866</v>
      </c>
    </row>
    <row r="25" spans="1:7">
      <c r="A25" s="3" t="s">
        <v>264</v>
      </c>
      <c r="B25" s="4" t="n">
        <v>489</v>
      </c>
      <c r="C25" s="4" t="n">
        <v>824</v>
      </c>
      <c r="E25" s="4" t="n">
        <v>-2630</v>
      </c>
    </row>
    <row r="26" spans="1:7">
      <c r="A26" s="3" t="s">
        <v>117</v>
      </c>
      <c r="B26" s="4" t="n">
        <v>6912</v>
      </c>
      <c r="C26" s="4" t="n">
        <v>6423</v>
      </c>
      <c r="E26" s="4" t="n">
        <v>5599</v>
      </c>
      <c r="G26" s="5" t="n">
        <v>8229</v>
      </c>
    </row>
    <row r="27" spans="1:7">
      <c r="A27" s="3" t="s">
        <v>267</v>
      </c>
      <c r="B27" s="4" t="n">
        <v>415</v>
      </c>
      <c r="C27" s="4" t="n">
        <v>813</v>
      </c>
      <c r="E27" s="4" t="n">
        <v>497</v>
      </c>
    </row>
    <row r="28" spans="1:7">
      <c r="A28" s="3" t="s">
        <v>266</v>
      </c>
      <c r="B28" s="4" t="n">
        <v>730</v>
      </c>
      <c r="C28" s="4" t="n">
        <v>559</v>
      </c>
      <c r="E28" s="4" t="n">
        <v>523</v>
      </c>
    </row>
    <row r="29" spans="1:7">
      <c r="A29" s="3" t="s">
        <v>1035</v>
      </c>
    </row>
    <row r="30" spans="1:7">
      <c r="A30" s="3" t="s">
        <v>84</v>
      </c>
      <c r="B30" s="4" t="n">
        <v>2273</v>
      </c>
      <c r="C30" s="4" t="n">
        <v>1878</v>
      </c>
      <c r="E30" s="4" t="n">
        <v>1933</v>
      </c>
    </row>
    <row r="31" spans="1:7">
      <c r="A31" s="3" t="s">
        <v>2061</v>
      </c>
      <c r="B31" s="4" t="n">
        <v>-1024</v>
      </c>
      <c r="C31" s="4" t="n">
        <v>-725</v>
      </c>
      <c r="E31" s="4" t="n">
        <v>-916</v>
      </c>
    </row>
    <row r="32" spans="1:7">
      <c r="A32" s="3" t="s">
        <v>230</v>
      </c>
      <c r="B32" s="4" t="n">
        <v>5</v>
      </c>
      <c r="C32" s="4" t="n">
        <v>3</v>
      </c>
      <c r="E32" s="4" t="n">
        <v>6</v>
      </c>
    </row>
    <row r="33" spans="1:7">
      <c r="A33" s="3" t="s">
        <v>231</v>
      </c>
      <c r="B33" s="4" t="n">
        <v>5</v>
      </c>
      <c r="C33" s="4" t="n">
        <v>11</v>
      </c>
      <c r="E33" s="4" t="n">
        <v>-4</v>
      </c>
    </row>
    <row r="34" spans="1:7">
      <c r="A34" s="3" t="s">
        <v>234</v>
      </c>
      <c r="B34" s="4" t="n">
        <v>0</v>
      </c>
      <c r="C34" s="4" t="n">
        <v>3</v>
      </c>
      <c r="E34" s="4" t="n">
        <v>11</v>
      </c>
    </row>
    <row r="35" spans="1:7">
      <c r="A35" s="3" t="s">
        <v>64</v>
      </c>
      <c r="B35" s="4" t="n">
        <v>-1</v>
      </c>
      <c r="C35" s="4" t="n">
        <v>0</v>
      </c>
      <c r="E35" s="4" t="n">
        <v>0</v>
      </c>
    </row>
    <row r="36" spans="1:7">
      <c r="A36" s="3" t="s">
        <v>2074</v>
      </c>
      <c r="B36" s="4" t="n">
        <v>-15</v>
      </c>
      <c r="C36" s="4" t="n">
        <v>-129</v>
      </c>
      <c r="E36" s="4" t="n">
        <v>-72</v>
      </c>
    </row>
    <row r="37" spans="1:7">
      <c r="A37" s="3" t="s">
        <v>239</v>
      </c>
      <c r="B37" s="4" t="n">
        <v>122</v>
      </c>
      <c r="C37" s="4" t="n">
        <v>62</v>
      </c>
      <c r="E37" s="4" t="n">
        <v>-28</v>
      </c>
    </row>
    <row r="38" spans="1:7">
      <c r="A38" s="3" t="s">
        <v>240</v>
      </c>
      <c r="B38" s="4" t="n">
        <v>1365</v>
      </c>
      <c r="C38" s="4" t="n">
        <v>1103</v>
      </c>
      <c r="E38" s="4" t="n">
        <v>930</v>
      </c>
    </row>
    <row r="39" spans="1:7">
      <c r="A39" s="3" t="s">
        <v>242</v>
      </c>
      <c r="B39" s="4" t="n">
        <v>38</v>
      </c>
      <c r="C39" s="4" t="n">
        <v>49</v>
      </c>
      <c r="E39" s="4" t="n">
        <v>66</v>
      </c>
    </row>
    <row r="40" spans="1:7">
      <c r="A40" s="3" t="s">
        <v>243</v>
      </c>
      <c r="B40" s="4" t="n">
        <v>1</v>
      </c>
      <c r="C40" s="4" t="n">
        <v>4</v>
      </c>
      <c r="E40" s="4" t="n">
        <v>0</v>
      </c>
    </row>
    <row r="41" spans="1:7">
      <c r="A41" s="3" t="s">
        <v>244</v>
      </c>
      <c r="B41" s="4" t="n">
        <v>-17</v>
      </c>
      <c r="C41" s="4" t="n">
        <v>-4</v>
      </c>
      <c r="E41" s="4" t="n">
        <v>-15</v>
      </c>
    </row>
    <row r="42" spans="1:7">
      <c r="A42" s="3" t="s">
        <v>2076</v>
      </c>
      <c r="B42" s="4" t="n">
        <v>1298</v>
      </c>
      <c r="C42" s="4" t="n">
        <v>-889</v>
      </c>
      <c r="E42" s="4" t="n">
        <v>1042</v>
      </c>
    </row>
    <row r="43" spans="1:7">
      <c r="A43" s="3" t="s">
        <v>2077</v>
      </c>
      <c r="B43" s="4" t="n">
        <v>0</v>
      </c>
      <c r="C43" s="4" t="n">
        <v>-3</v>
      </c>
      <c r="E43" s="4" t="n">
        <v>-2</v>
      </c>
    </row>
    <row r="44" spans="1:7">
      <c r="A44" s="3" t="s">
        <v>252</v>
      </c>
      <c r="B44" s="4" t="n">
        <v>1320</v>
      </c>
      <c r="C44" s="4" t="n">
        <v>-843</v>
      </c>
      <c r="E44" s="4" t="n">
        <v>1091</v>
      </c>
    </row>
    <row r="45" spans="1:7">
      <c r="A45" s="3" t="s">
        <v>2078</v>
      </c>
      <c r="B45" s="4" t="n">
        <v>-211</v>
      </c>
      <c r="C45" s="4" t="n">
        <v>5</v>
      </c>
      <c r="E45" s="4" t="n">
        <v>-763</v>
      </c>
    </row>
    <row r="46" spans="1:7">
      <c r="A46" s="3" t="s">
        <v>256</v>
      </c>
      <c r="B46" s="4" t="n">
        <v>9</v>
      </c>
      <c r="C46" s="4" t="n">
        <v>2005</v>
      </c>
      <c r="E46" s="4" t="n">
        <v>0</v>
      </c>
    </row>
    <row r="47" spans="1:7">
      <c r="A47" s="3" t="s">
        <v>2075</v>
      </c>
      <c r="B47" s="4" t="n">
        <v>-482</v>
      </c>
      <c r="C47" s="4" t="n">
        <v>-1784</v>
      </c>
      <c r="E47" s="4" t="n">
        <v>-29</v>
      </c>
    </row>
    <row r="48" spans="1:7">
      <c r="A48" s="3" t="s">
        <v>258</v>
      </c>
      <c r="B48" s="4" t="n">
        <v>1239</v>
      </c>
      <c r="C48" s="4" t="n">
        <v>0</v>
      </c>
      <c r="E48" s="4" t="n">
        <v>0</v>
      </c>
    </row>
    <row r="49" spans="1:7">
      <c r="A49" s="3" t="s">
        <v>259</v>
      </c>
      <c r="B49" s="4" t="n">
        <v>-1314</v>
      </c>
      <c r="C49" s="4" t="n">
        <v>-806</v>
      </c>
      <c r="E49" s="4" t="n">
        <v>-679</v>
      </c>
    </row>
    <row r="50" spans="1:7">
      <c r="A50" s="3" t="s">
        <v>200</v>
      </c>
      <c r="B50" s="4" t="n">
        <v>0</v>
      </c>
      <c r="C50" s="4" t="n">
        <v>-24</v>
      </c>
      <c r="E50" s="4" t="n">
        <v>0</v>
      </c>
    </row>
    <row r="51" spans="1:7">
      <c r="A51" s="3" t="s">
        <v>2079</v>
      </c>
      <c r="B51" s="4" t="n">
        <v>-723</v>
      </c>
      <c r="C51" s="4" t="n">
        <v>-564</v>
      </c>
      <c r="E51" s="4" t="n">
        <v>-539</v>
      </c>
    </row>
    <row r="52" spans="1:7">
      <c r="A52" s="3" t="s">
        <v>261</v>
      </c>
      <c r="B52" s="4" t="n">
        <v>-39</v>
      </c>
      <c r="C52" s="4" t="n">
        <v>-48</v>
      </c>
      <c r="E52" s="4" t="n">
        <v>-36</v>
      </c>
    </row>
    <row r="53" spans="1:7">
      <c r="A53" s="3" t="s">
        <v>262</v>
      </c>
      <c r="B53" s="4" t="n">
        <v>21</v>
      </c>
      <c r="C53" s="4" t="n">
        <v>25</v>
      </c>
      <c r="E53" s="4" t="n">
        <v>17</v>
      </c>
    </row>
    <row r="54" spans="1:7">
      <c r="A54" s="3" t="s">
        <v>263</v>
      </c>
      <c r="B54" s="4" t="n">
        <v>-1500</v>
      </c>
      <c r="C54" s="4" t="n">
        <v>-1191</v>
      </c>
      <c r="E54" s="4" t="n">
        <v>-2029</v>
      </c>
    </row>
    <row r="55" spans="1:7">
      <c r="A55" s="3" t="s">
        <v>264</v>
      </c>
      <c r="B55" s="4" t="n">
        <v>1185</v>
      </c>
      <c r="C55" s="4" t="n">
        <v>-931</v>
      </c>
      <c r="E55" s="4" t="n">
        <v>-8</v>
      </c>
    </row>
    <row r="56" spans="1:7">
      <c r="A56" s="3" t="s">
        <v>117</v>
      </c>
      <c r="B56" s="4" t="n">
        <v>2869</v>
      </c>
      <c r="C56" s="4" t="n">
        <v>1684</v>
      </c>
      <c r="E56" s="4" t="n">
        <v>2615</v>
      </c>
      <c r="G56" s="5" t="n">
        <v>2623</v>
      </c>
    </row>
    <row r="57" spans="1:7">
      <c r="A57" s="3" t="s">
        <v>267</v>
      </c>
      <c r="B57" s="4" t="n">
        <v>-489</v>
      </c>
      <c r="C57" s="4" t="n">
        <v>-886</v>
      </c>
      <c r="E57" s="4" t="n">
        <v>-499</v>
      </c>
    </row>
    <row r="58" spans="1:7">
      <c r="A58" s="3" t="s">
        <v>2080</v>
      </c>
      <c r="B58" s="4" t="n">
        <v>414</v>
      </c>
      <c r="C58" s="4" t="n">
        <v>812</v>
      </c>
      <c r="E58" s="4" t="n">
        <v>481</v>
      </c>
    </row>
    <row r="59" spans="1:7">
      <c r="A59" s="3" t="s">
        <v>2081</v>
      </c>
      <c r="B59" s="4" t="n">
        <v>-75</v>
      </c>
      <c r="C59" s="4" t="n">
        <v>-74</v>
      </c>
      <c r="E59" s="4" t="n">
        <v>-18</v>
      </c>
    </row>
    <row r="60" spans="1:7">
      <c r="A60" s="3" t="s">
        <v>266</v>
      </c>
      <c r="B60" s="5" t="n">
        <v>140</v>
      </c>
      <c r="C60" s="5" t="n">
        <v>135</v>
      </c>
      <c r="E60" s="5" t="n">
        <v>130</v>
      </c>
    </row>
    <row r="61" spans="1:7"/>
    <row r="62" spans="1:7">
      <c r="A62" s="3" t="s">
        <v>44</v>
      </c>
      <c r="B62" s="3" t="s">
        <v>91</v>
      </c>
    </row>
    <row r="63" spans="1:7">
      <c r="A63" s="3" t="s">
        <v>45</v>
      </c>
      <c r="B63" s="3" t="s">
        <v>92</v>
      </c>
    </row>
  </sheetData>
  <mergeCells count="7">
    <mergeCell ref="A1:A2"/>
    <mergeCell ref="B1:F1"/>
    <mergeCell ref="C2:D2"/>
    <mergeCell ref="E2:F2"/>
    <mergeCell ref="A61:G61"/>
    <mergeCell ref="B62:G62"/>
    <mergeCell ref="B63:G6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7" t="s">
        <v>298</v>
      </c>
    </row>
    <row r="4" spans="1:2">
      <c r="A4" s="3" t="s">
        <v>297</v>
      </c>
      <c r="B4" s="3"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7" t="s">
        <v>301</v>
      </c>
    </row>
    <row r="4" spans="1:2">
      <c r="A4" s="3" t="s">
        <v>302</v>
      </c>
      <c r="B4" s="3"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7" t="s">
        <v>305</v>
      </c>
    </row>
    <row r="4" spans="1:2">
      <c r="A4" s="3" t="s">
        <v>304</v>
      </c>
      <c r="B4" s="3"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7" t="s">
        <v>308</v>
      </c>
    </row>
    <row r="4" spans="1:2">
      <c r="A4" s="3" t="s">
        <v>309</v>
      </c>
      <c r="B4" s="3"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30</v>
      </c>
      <c r="C1" s="2" t="s">
        <v>1</v>
      </c>
    </row>
    <row r="2" spans="1:8">
      <c r="C2" s="2" t="s">
        <v>2</v>
      </c>
      <c r="E2" s="2" t="s">
        <v>5</v>
      </c>
      <c r="G2" s="2" t="s">
        <v>31</v>
      </c>
    </row>
    <row r="3" spans="1:8">
      <c r="A3" s="7" t="s">
        <v>32</v>
      </c>
    </row>
    <row r="4" spans="1:8">
      <c r="A4" s="3" t="s">
        <v>33</v>
      </c>
      <c r="C4" s="5" t="n">
        <v>5385</v>
      </c>
      <c r="E4" s="5" t="n">
        <v>4939</v>
      </c>
      <c r="G4" s="5" t="n">
        <v>4506</v>
      </c>
    </row>
    <row r="5" spans="1:8">
      <c r="A5" s="3" t="s">
        <v>34</v>
      </c>
      <c r="C5" s="4" t="n">
        <v>99</v>
      </c>
      <c r="E5" s="4" t="n">
        <v>92</v>
      </c>
      <c r="G5" s="4" t="n">
        <v>82</v>
      </c>
    </row>
    <row r="6" spans="1:8">
      <c r="A6" s="3" t="s">
        <v>35</v>
      </c>
      <c r="C6" s="4" t="n">
        <v>774</v>
      </c>
      <c r="E6" s="4" t="n">
        <v>651</v>
      </c>
      <c r="G6" s="4" t="n">
        <v>593</v>
      </c>
    </row>
    <row r="7" spans="1:8">
      <c r="A7" s="3" t="s">
        <v>36</v>
      </c>
      <c r="C7" s="4" t="n">
        <v>129</v>
      </c>
      <c r="E7" s="4" t="n">
        <v>96</v>
      </c>
      <c r="G7" s="4" t="n">
        <v>84</v>
      </c>
    </row>
    <row r="8" spans="1:8">
      <c r="A8" s="3" t="s">
        <v>37</v>
      </c>
      <c r="C8" s="4" t="n">
        <v>6387</v>
      </c>
      <c r="E8" s="4" t="n">
        <v>5778</v>
      </c>
      <c r="G8" s="4" t="n">
        <v>5265</v>
      </c>
    </row>
    <row r="9" spans="1:8">
      <c r="A9" s="7" t="s">
        <v>38</v>
      </c>
    </row>
    <row r="10" spans="1:8">
      <c r="A10" s="3" t="s">
        <v>39</v>
      </c>
      <c r="C10" s="4" t="n">
        <v>404</v>
      </c>
      <c r="E10" s="4" t="n">
        <v>259</v>
      </c>
      <c r="G10" s="4" t="n">
        <v>219</v>
      </c>
    </row>
    <row r="11" spans="1:8">
      <c r="A11" s="3" t="s">
        <v>40</v>
      </c>
      <c r="C11" s="4" t="n">
        <v>288</v>
      </c>
      <c r="E11" s="4" t="n">
        <v>260</v>
      </c>
      <c r="G11" s="4" t="n">
        <v>252</v>
      </c>
    </row>
    <row r="12" spans="1:8">
      <c r="A12" s="3" t="s">
        <v>41</v>
      </c>
      <c r="C12" s="4" t="n">
        <v>62</v>
      </c>
      <c r="E12" s="4" t="n">
        <v>38</v>
      </c>
      <c r="G12" s="4" t="n">
        <v>30</v>
      </c>
    </row>
    <row r="13" spans="1:8">
      <c r="A13" s="3" t="s">
        <v>42</v>
      </c>
      <c r="C13" s="4" t="n">
        <v>754</v>
      </c>
      <c r="E13" s="4" t="n">
        <v>557</v>
      </c>
      <c r="G13" s="4" t="n">
        <v>501</v>
      </c>
    </row>
    <row r="14" spans="1:8">
      <c r="A14" s="3" t="s">
        <v>43</v>
      </c>
      <c r="C14" s="4" t="n">
        <v>5633</v>
      </c>
      <c r="E14" s="4" t="n">
        <v>5221</v>
      </c>
      <c r="F14" s="3" t="s">
        <v>44</v>
      </c>
      <c r="G14" s="4" t="n">
        <v>4764</v>
      </c>
      <c r="H14" s="3" t="s">
        <v>45</v>
      </c>
    </row>
    <row r="15" spans="1:8">
      <c r="A15" s="3" t="s">
        <v>46</v>
      </c>
      <c r="C15" s="4" t="n">
        <v>409</v>
      </c>
      <c r="D15" s="3" t="s">
        <v>47</v>
      </c>
      <c r="E15" s="4" t="n">
        <v>444</v>
      </c>
      <c r="F15" s="3" t="s">
        <v>48</v>
      </c>
      <c r="G15" s="4" t="n">
        <v>165</v>
      </c>
      <c r="H15" s="3" t="s">
        <v>49</v>
      </c>
    </row>
    <row r="16" spans="1:8">
      <c r="A16" s="3" t="s">
        <v>50</v>
      </c>
      <c r="C16" s="4" t="n">
        <v>5224</v>
      </c>
      <c r="E16" s="4" t="n">
        <v>4777</v>
      </c>
      <c r="G16" s="4" t="n">
        <v>4599</v>
      </c>
    </row>
    <row r="17" spans="1:8">
      <c r="A17" s="7" t="s">
        <v>51</v>
      </c>
    </row>
    <row r="18" spans="1:8">
      <c r="A18" s="3" t="s">
        <v>52</v>
      </c>
      <c r="C18" s="4" t="n">
        <v>603</v>
      </c>
      <c r="E18" s="4" t="n">
        <v>630</v>
      </c>
      <c r="G18" s="4" t="n">
        <v>622</v>
      </c>
    </row>
    <row r="19" spans="1:8">
      <c r="A19" s="3" t="s">
        <v>53</v>
      </c>
      <c r="C19" s="4" t="n">
        <v>385</v>
      </c>
      <c r="E19" s="4" t="n">
        <v>380</v>
      </c>
      <c r="G19" s="4" t="n">
        <v>377</v>
      </c>
    </row>
    <row r="20" spans="1:8">
      <c r="A20" s="3" t="s">
        <v>54</v>
      </c>
      <c r="C20" s="4" t="n">
        <v>344</v>
      </c>
      <c r="E20" s="4" t="n">
        <v>327</v>
      </c>
      <c r="G20" s="4" t="n">
        <v>329</v>
      </c>
    </row>
    <row r="21" spans="1:8">
      <c r="A21" s="3" t="s">
        <v>55</v>
      </c>
      <c r="C21" s="4" t="n">
        <v>599</v>
      </c>
      <c r="E21" s="4" t="n">
        <v>494</v>
      </c>
      <c r="G21" s="4" t="n">
        <v>461</v>
      </c>
    </row>
    <row r="22" spans="1:8">
      <c r="A22" s="3" t="s">
        <v>56</v>
      </c>
      <c r="C22" s="4" t="n">
        <v>189</v>
      </c>
      <c r="E22" s="4" t="n">
        <v>211</v>
      </c>
      <c r="G22" s="4" t="n">
        <v>181</v>
      </c>
    </row>
    <row r="23" spans="1:8">
      <c r="A23" s="3" t="s">
        <v>57</v>
      </c>
      <c r="C23" s="4" t="n">
        <v>309</v>
      </c>
      <c r="E23" s="4" t="n">
        <v>304</v>
      </c>
      <c r="G23" s="4" t="n">
        <v>334</v>
      </c>
    </row>
    <row r="24" spans="1:8">
      <c r="A24" s="3" t="s">
        <v>58</v>
      </c>
      <c r="C24" s="4" t="n">
        <v>278</v>
      </c>
      <c r="E24" s="4" t="n">
        <v>281</v>
      </c>
      <c r="G24" s="4" t="n">
        <v>300</v>
      </c>
    </row>
    <row r="25" spans="1:8">
      <c r="A25" s="3" t="s">
        <v>59</v>
      </c>
      <c r="C25" s="4" t="n">
        <v>231</v>
      </c>
      <c r="E25" s="4" t="n">
        <v>366</v>
      </c>
      <c r="G25" s="4" t="n">
        <v>270</v>
      </c>
    </row>
    <row r="26" spans="1:8">
      <c r="A26" s="3" t="s">
        <v>60</v>
      </c>
      <c r="C26" s="4" t="n">
        <v>-191</v>
      </c>
      <c r="E26" s="4" t="n">
        <v>-189</v>
      </c>
      <c r="G26" s="4" t="n">
        <v>-169</v>
      </c>
    </row>
    <row r="27" spans="1:8">
      <c r="A27" s="3" t="s">
        <v>61</v>
      </c>
      <c r="C27" s="4" t="n">
        <v>107</v>
      </c>
      <c r="E27" s="4" t="n">
        <v>0</v>
      </c>
      <c r="G27" s="4" t="n">
        <v>0</v>
      </c>
    </row>
    <row r="28" spans="1:8">
      <c r="A28" s="3" t="s">
        <v>62</v>
      </c>
      <c r="B28" s="3" t="s">
        <v>63</v>
      </c>
      <c r="C28" s="4" t="n">
        <v>123</v>
      </c>
      <c r="E28" s="4" t="n">
        <v>69</v>
      </c>
      <c r="G28" s="4" t="n">
        <v>56</v>
      </c>
    </row>
    <row r="29" spans="1:8">
      <c r="A29" s="3" t="s">
        <v>64</v>
      </c>
      <c r="C29" s="4" t="n">
        <v>-108</v>
      </c>
      <c r="E29" s="4" t="n">
        <v>4</v>
      </c>
      <c r="G29" s="4" t="n">
        <v>21</v>
      </c>
    </row>
    <row r="30" spans="1:8">
      <c r="A30" s="3" t="s">
        <v>65</v>
      </c>
      <c r="B30" s="3" t="s">
        <v>63</v>
      </c>
      <c r="C30" s="4" t="n">
        <v>103</v>
      </c>
      <c r="E30" s="4" t="n">
        <v>128</v>
      </c>
      <c r="G30" s="4" t="n">
        <v>148</v>
      </c>
    </row>
    <row r="31" spans="1:8">
      <c r="A31" s="3" t="s">
        <v>66</v>
      </c>
      <c r="C31" s="4" t="n">
        <v>3354</v>
      </c>
      <c r="E31" s="4" t="n">
        <v>3383</v>
      </c>
      <c r="F31" s="3" t="s">
        <v>44</v>
      </c>
      <c r="G31" s="4" t="n">
        <v>3268</v>
      </c>
      <c r="H31" s="3" t="s">
        <v>45</v>
      </c>
    </row>
    <row r="32" spans="1:8">
      <c r="A32" s="7" t="s">
        <v>67</v>
      </c>
    </row>
    <row r="33" spans="1:8">
      <c r="A33" s="3" t="s">
        <v>68</v>
      </c>
      <c r="C33" s="4" t="n">
        <v>2854</v>
      </c>
      <c r="E33" s="4" t="n">
        <v>2698</v>
      </c>
      <c r="G33" s="4" t="n">
        <v>2576</v>
      </c>
    </row>
    <row r="34" spans="1:8">
      <c r="A34" s="3" t="s">
        <v>69</v>
      </c>
      <c r="C34" s="4" t="n">
        <v>403</v>
      </c>
      <c r="E34" s="4" t="n">
        <v>373</v>
      </c>
      <c r="G34" s="4" t="n">
        <v>366</v>
      </c>
    </row>
    <row r="35" spans="1:8">
      <c r="A35" s="3" t="s">
        <v>70</v>
      </c>
      <c r="C35" s="4" t="n">
        <v>826</v>
      </c>
      <c r="E35" s="4" t="n">
        <v>834</v>
      </c>
      <c r="G35" s="4" t="n">
        <v>815</v>
      </c>
    </row>
    <row r="36" spans="1:8">
      <c r="A36" s="3" t="s">
        <v>71</v>
      </c>
      <c r="C36" s="4" t="n">
        <v>377</v>
      </c>
      <c r="E36" s="4" t="n">
        <v>349</v>
      </c>
      <c r="G36" s="4" t="n">
        <v>341</v>
      </c>
    </row>
    <row r="37" spans="1:8">
      <c r="A37" s="3" t="s">
        <v>72</v>
      </c>
      <c r="C37" s="4" t="n">
        <v>187</v>
      </c>
      <c r="E37" s="4" t="n">
        <v>173</v>
      </c>
      <c r="G37" s="4" t="n">
        <v>139</v>
      </c>
    </row>
    <row r="38" spans="1:8">
      <c r="A38" s="3" t="s">
        <v>73</v>
      </c>
      <c r="C38" s="4" t="n">
        <v>232</v>
      </c>
      <c r="E38" s="4" t="n">
        <v>172</v>
      </c>
      <c r="G38" s="4" t="n">
        <v>151</v>
      </c>
    </row>
    <row r="39" spans="1:8">
      <c r="A39" s="3" t="s">
        <v>74</v>
      </c>
      <c r="C39" s="4" t="n">
        <v>164</v>
      </c>
      <c r="E39" s="4" t="n">
        <v>170</v>
      </c>
      <c r="G39" s="4" t="n">
        <v>164</v>
      </c>
    </row>
    <row r="40" spans="1:8">
      <c r="A40" s="3" t="s">
        <v>75</v>
      </c>
      <c r="C40" s="4" t="n">
        <v>121</v>
      </c>
      <c r="E40" s="4" t="n">
        <v>67</v>
      </c>
      <c r="G40" s="4" t="n">
        <v>65</v>
      </c>
    </row>
    <row r="41" spans="1:8">
      <c r="A41" s="3" t="s">
        <v>76</v>
      </c>
      <c r="C41" s="4" t="n">
        <v>71</v>
      </c>
      <c r="E41" s="4" t="n">
        <v>93</v>
      </c>
      <c r="G41" s="4" t="n">
        <v>73</v>
      </c>
    </row>
    <row r="42" spans="1:8">
      <c r="A42" s="3" t="s">
        <v>77</v>
      </c>
      <c r="C42" s="4" t="n">
        <v>40</v>
      </c>
      <c r="E42" s="4" t="n">
        <v>108</v>
      </c>
      <c r="G42" s="4" t="n">
        <v>56</v>
      </c>
    </row>
    <row r="43" spans="1:8">
      <c r="A43" s="3" t="s">
        <v>78</v>
      </c>
      <c r="C43" s="4" t="n">
        <v>75</v>
      </c>
      <c r="E43" s="4" t="n">
        <v>49</v>
      </c>
      <c r="G43" s="4" t="n">
        <v>40</v>
      </c>
    </row>
    <row r="44" spans="1:8">
      <c r="A44" s="3" t="s">
        <v>79</v>
      </c>
      <c r="C44" s="4" t="n">
        <v>414</v>
      </c>
      <c r="E44" s="4" t="n">
        <v>382</v>
      </c>
      <c r="G44" s="4" t="n">
        <v>374</v>
      </c>
    </row>
    <row r="45" spans="1:8">
      <c r="A45" s="3" t="s">
        <v>67</v>
      </c>
      <c r="C45" s="4" t="n">
        <v>5764</v>
      </c>
      <c r="E45" s="4" t="n">
        <v>5468</v>
      </c>
      <c r="F45" s="3" t="s">
        <v>44</v>
      </c>
      <c r="G45" s="4" t="n">
        <v>5160</v>
      </c>
      <c r="H45" s="3" t="s">
        <v>45</v>
      </c>
    </row>
    <row r="46" spans="1:8">
      <c r="A46" s="3" t="s">
        <v>80</v>
      </c>
      <c r="C46" s="4" t="n">
        <v>2814</v>
      </c>
      <c r="E46" s="4" t="n">
        <v>2692</v>
      </c>
      <c r="G46" s="4" t="n">
        <v>2707</v>
      </c>
    </row>
    <row r="47" spans="1:8">
      <c r="A47" s="3" t="s">
        <v>81</v>
      </c>
      <c r="C47" s="4" t="n">
        <v>532</v>
      </c>
      <c r="E47" s="4" t="n">
        <v>805</v>
      </c>
      <c r="G47" s="4" t="n">
        <v>764</v>
      </c>
    </row>
    <row r="48" spans="1:8">
      <c r="A48" s="3" t="s">
        <v>82</v>
      </c>
      <c r="C48" s="4" t="n">
        <v>2282</v>
      </c>
      <c r="E48" s="4" t="n">
        <v>1887</v>
      </c>
      <c r="F48" s="3" t="s">
        <v>44</v>
      </c>
      <c r="G48" s="4" t="n">
        <v>1943</v>
      </c>
      <c r="H48" s="3" t="s">
        <v>45</v>
      </c>
    </row>
    <row r="49" spans="1:8">
      <c r="A49" s="3" t="s">
        <v>83</v>
      </c>
      <c r="C49" s="4" t="n">
        <v>9</v>
      </c>
      <c r="E49" s="4" t="n">
        <v>9</v>
      </c>
      <c r="F49" s="3" t="s">
        <v>44</v>
      </c>
      <c r="G49" s="4" t="n">
        <v>10</v>
      </c>
      <c r="H49" s="3" t="s">
        <v>45</v>
      </c>
    </row>
    <row r="50" spans="1:8">
      <c r="A50" s="3" t="s">
        <v>84</v>
      </c>
      <c r="C50" s="4" t="n">
        <v>2273</v>
      </c>
      <c r="E50" s="4" t="n">
        <v>1878</v>
      </c>
      <c r="F50" s="3" t="s">
        <v>44</v>
      </c>
      <c r="G50" s="4" t="n">
        <v>1933</v>
      </c>
      <c r="H50" s="3" t="s">
        <v>45</v>
      </c>
    </row>
    <row r="51" spans="1:8">
      <c r="A51" s="3" t="s">
        <v>85</v>
      </c>
      <c r="C51" s="5" t="n">
        <v>2179</v>
      </c>
      <c r="E51" s="5" t="n">
        <v>1811</v>
      </c>
      <c r="G51" s="5" t="n">
        <v>1863</v>
      </c>
    </row>
    <row r="52" spans="1:8">
      <c r="A52" s="3" t="s">
        <v>86</v>
      </c>
      <c r="C52" s="8" t="n">
        <v>4.47</v>
      </c>
      <c r="E52" s="8" t="n">
        <v>3.6</v>
      </c>
      <c r="G52" s="8" t="n">
        <v>3.58</v>
      </c>
    </row>
    <row r="53" spans="1:8">
      <c r="A53" s="3" t="s">
        <v>87</v>
      </c>
      <c r="C53" s="9" t="n">
        <v>4.53</v>
      </c>
      <c r="E53" s="9" t="n">
        <v>3.63</v>
      </c>
      <c r="G53" s="9" t="n">
        <v>3.62</v>
      </c>
    </row>
    <row r="54" spans="1:8">
      <c r="A54" s="3" t="s">
        <v>88</v>
      </c>
      <c r="C54" s="8" t="n">
        <v>1.32</v>
      </c>
      <c r="E54" s="5" t="n">
        <v>1</v>
      </c>
      <c r="G54" s="8" t="n">
        <v>0.92</v>
      </c>
    </row>
    <row r="55" spans="1:8">
      <c r="A55" s="3" t="s">
        <v>89</v>
      </c>
      <c r="C55" s="4" t="n">
        <v>486954</v>
      </c>
      <c r="E55" s="4" t="n">
        <v>503466</v>
      </c>
      <c r="G55" s="4" t="n">
        <v>520586</v>
      </c>
    </row>
    <row r="56" spans="1:8">
      <c r="A56" s="3" t="s">
        <v>90</v>
      </c>
      <c r="C56" s="4" t="n">
        <v>481339</v>
      </c>
      <c r="E56" s="4" t="n">
        <v>498638</v>
      </c>
      <c r="G56" s="4" t="n">
        <v>514844</v>
      </c>
    </row>
    <row r="57" spans="1:8"/>
    <row r="58" spans="1:8">
      <c r="A58" s="3" t="s">
        <v>44</v>
      </c>
      <c r="B58" s="3" t="s">
        <v>91</v>
      </c>
    </row>
    <row r="59" spans="1:8">
      <c r="A59" s="3" t="s">
        <v>45</v>
      </c>
      <c r="B59" s="3" t="s">
        <v>92</v>
      </c>
    </row>
    <row r="60" spans="1:8">
      <c r="A60" s="3" t="s">
        <v>47</v>
      </c>
      <c r="B60" s="3" t="s">
        <v>93</v>
      </c>
    </row>
    <row r="61" spans="1:8">
      <c r="A61" s="3" t="s">
        <v>94</v>
      </c>
      <c r="B61" s="3" t="s">
        <v>93</v>
      </c>
    </row>
    <row r="62" spans="1:8">
      <c r="A62" s="3" t="s">
        <v>95</v>
      </c>
      <c r="B62" s="3" t="s">
        <v>93</v>
      </c>
    </row>
    <row r="63" spans="1:8">
      <c r="A63" s="3" t="s">
        <v>63</v>
      </c>
      <c r="B63" s="3" t="s">
        <v>96</v>
      </c>
    </row>
  </sheetData>
  <mergeCells count="12">
    <mergeCell ref="A1:B2"/>
    <mergeCell ref="C1:H1"/>
    <mergeCell ref="C2:D2"/>
    <mergeCell ref="E2:F2"/>
    <mergeCell ref="G2:H2"/>
    <mergeCell ref="A57:G57"/>
    <mergeCell ref="B58:G58"/>
    <mergeCell ref="B59:G59"/>
    <mergeCell ref="B60:G60"/>
    <mergeCell ref="B61:G61"/>
    <mergeCell ref="B62:G62"/>
    <mergeCell ref="B63:G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7" t="s">
        <v>312</v>
      </c>
    </row>
    <row r="4" spans="1:2">
      <c r="A4" s="3" t="s">
        <v>313</v>
      </c>
      <c r="B4" s="3"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7" t="s">
        <v>316</v>
      </c>
    </row>
    <row r="4" spans="1:2">
      <c r="A4" s="3" t="s">
        <v>317</v>
      </c>
      <c r="B4" s="3"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7" t="s">
        <v>320</v>
      </c>
    </row>
    <row r="4" spans="1:2">
      <c r="A4" s="3" t="s">
        <v>321</v>
      </c>
      <c r="B4" s="3"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7" t="s">
        <v>324</v>
      </c>
    </row>
    <row r="4" spans="1:2">
      <c r="A4" s="3" t="s">
        <v>325</v>
      </c>
      <c r="B4" s="3"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7" t="s">
        <v>328</v>
      </c>
    </row>
    <row r="4" spans="1:2">
      <c r="A4" s="3" t="s">
        <v>327</v>
      </c>
      <c r="B4" s="3"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0</v>
      </c>
      <c r="B1" s="2" t="s">
        <v>1</v>
      </c>
    </row>
    <row r="2" spans="1:2">
      <c r="B2" s="2" t="s">
        <v>2</v>
      </c>
    </row>
    <row r="3" spans="1:2">
      <c r="A3" s="7" t="s">
        <v>331</v>
      </c>
    </row>
    <row r="4" spans="1:2">
      <c r="A4" s="3" t="s">
        <v>330</v>
      </c>
      <c r="B4" s="3"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7" t="s">
        <v>287</v>
      </c>
    </row>
    <row r="4" spans="1:2">
      <c r="A4" s="3" t="s">
        <v>333</v>
      </c>
      <c r="B4" s="3"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7" t="s">
        <v>336</v>
      </c>
    </row>
    <row r="4" spans="1:2">
      <c r="A4" s="3" t="s">
        <v>335</v>
      </c>
      <c r="B4" s="3"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7" t="s">
        <v>339</v>
      </c>
    </row>
    <row r="4" spans="1:2">
      <c r="A4" s="3" t="s">
        <v>338</v>
      </c>
      <c r="B4" s="3"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7" t="s">
        <v>342</v>
      </c>
    </row>
    <row r="4" spans="1:2">
      <c r="A4" s="3" t="s">
        <v>341</v>
      </c>
      <c r="B4" s="3"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v>
      </c>
      <c r="B1" s="2" t="s">
        <v>1</v>
      </c>
    </row>
    <row r="2" spans="1:6">
      <c r="B2" s="2" t="s">
        <v>2</v>
      </c>
      <c r="C2" s="2" t="s">
        <v>5</v>
      </c>
      <c r="E2" s="2" t="s">
        <v>31</v>
      </c>
    </row>
    <row r="3" spans="1:6">
      <c r="A3" s="7" t="s">
        <v>98</v>
      </c>
    </row>
    <row r="4" spans="1:6">
      <c r="A4" s="3" t="s">
        <v>84</v>
      </c>
      <c r="B4" s="5" t="n">
        <v>2273</v>
      </c>
      <c r="C4" s="5" t="n">
        <v>1878</v>
      </c>
      <c r="D4" s="3" t="s">
        <v>44</v>
      </c>
      <c r="E4" s="5" t="n">
        <v>1933</v>
      </c>
      <c r="F4" s="3" t="s">
        <v>45</v>
      </c>
    </row>
    <row r="5" spans="1:6">
      <c r="A5" s="3" t="s">
        <v>99</v>
      </c>
      <c r="B5" s="4" t="n">
        <v>61</v>
      </c>
      <c r="C5" s="4" t="n">
        <v>-197</v>
      </c>
      <c r="E5" s="4" t="n">
        <v>-163</v>
      </c>
    </row>
    <row r="6" spans="1:6">
      <c r="A6" s="3" t="s">
        <v>100</v>
      </c>
      <c r="B6" s="4" t="n">
        <v>-87</v>
      </c>
      <c r="C6" s="4" t="n">
        <v>-244</v>
      </c>
      <c r="E6" s="4" t="n">
        <v>-10</v>
      </c>
    </row>
    <row r="7" spans="1:6">
      <c r="A7" s="3" t="s">
        <v>101</v>
      </c>
      <c r="B7" s="4" t="n">
        <v>0</v>
      </c>
      <c r="C7" s="4" t="n">
        <v>-1</v>
      </c>
      <c r="E7" s="4" t="n">
        <v>0</v>
      </c>
    </row>
    <row r="8" spans="1:6">
      <c r="A8" s="3" t="s">
        <v>102</v>
      </c>
      <c r="B8" s="4" t="n">
        <v>3</v>
      </c>
      <c r="C8" s="4" t="n">
        <v>-2</v>
      </c>
      <c r="E8" s="4" t="n">
        <v>0</v>
      </c>
    </row>
    <row r="9" spans="1:6">
      <c r="A9" s="3" t="s">
        <v>103</v>
      </c>
      <c r="B9" s="4" t="n">
        <v>24</v>
      </c>
      <c r="C9" s="4" t="n">
        <v>88</v>
      </c>
      <c r="E9" s="4" t="n">
        <v>-165</v>
      </c>
    </row>
    <row r="10" spans="1:6">
      <c r="A10" s="3" t="s">
        <v>104</v>
      </c>
      <c r="B10" s="4" t="n">
        <v>1</v>
      </c>
      <c r="C10" s="4" t="n">
        <v>-356</v>
      </c>
      <c r="E10" s="4" t="n">
        <v>-338</v>
      </c>
    </row>
    <row r="11" spans="1:6">
      <c r="A11" s="3" t="s">
        <v>105</v>
      </c>
      <c r="B11" s="5" t="n">
        <v>2274</v>
      </c>
      <c r="C11" s="5" t="n">
        <v>1522</v>
      </c>
      <c r="E11" s="5" t="n">
        <v>1595</v>
      </c>
    </row>
    <row r="12" spans="1:6"/>
    <row r="13" spans="1:6">
      <c r="A13" s="3" t="s">
        <v>44</v>
      </c>
      <c r="B13" s="3" t="s">
        <v>91</v>
      </c>
    </row>
    <row r="14" spans="1:6">
      <c r="A14" s="3" t="s">
        <v>45</v>
      </c>
      <c r="B14" s="3" t="s">
        <v>92</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344</v>
      </c>
      <c r="B3" s="3"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7" t="s">
        <v>347</v>
      </c>
    </row>
    <row r="4" spans="1:2">
      <c r="A4" s="3" t="s">
        <v>348</v>
      </c>
      <c r="B4" s="3"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7" t="s">
        <v>275</v>
      </c>
    </row>
    <row r="4" spans="1:2">
      <c r="A4" s="3" t="s">
        <v>351</v>
      </c>
      <c r="B4" s="3"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7" t="s">
        <v>354</v>
      </c>
    </row>
    <row r="4" spans="1:2">
      <c r="A4" s="3" t="s">
        <v>355</v>
      </c>
      <c r="B4" s="3"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7" t="s">
        <v>358</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7" t="s">
        <v>283</v>
      </c>
    </row>
    <row r="4" spans="1:2">
      <c r="A4" s="3" t="s">
        <v>364</v>
      </c>
      <c r="B4" s="3" t="s">
        <v>365</v>
      </c>
    </row>
    <row r="5" spans="1:2">
      <c r="A5" s="3" t="s">
        <v>366</v>
      </c>
      <c r="B5" s="3" t="s">
        <v>367</v>
      </c>
    </row>
    <row r="6" spans="1:2">
      <c r="A6" s="3" t="s">
        <v>368</v>
      </c>
      <c r="B6" s="3"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7" t="s">
        <v>287</v>
      </c>
    </row>
    <row r="4" spans="1:2">
      <c r="A4" s="3" t="s">
        <v>371</v>
      </c>
      <c r="B4" s="3" t="s">
        <v>372</v>
      </c>
    </row>
    <row r="5" spans="1:2">
      <c r="A5" s="3" t="s">
        <v>373</v>
      </c>
      <c r="B5" s="3"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7" t="s">
        <v>291</v>
      </c>
    </row>
    <row r="4" spans="1:2">
      <c r="A4" s="3" t="s">
        <v>376</v>
      </c>
      <c r="B4" s="3" t="s">
        <v>377</v>
      </c>
    </row>
    <row r="5" spans="1:2">
      <c r="A5" s="3" t="s">
        <v>378</v>
      </c>
      <c r="B5" s="3" t="s">
        <v>379</v>
      </c>
    </row>
    <row r="6" spans="1:2">
      <c r="A6" s="3" t="s">
        <v>380</v>
      </c>
      <c r="B6" s="3" t="s">
        <v>381</v>
      </c>
    </row>
    <row r="7" spans="1:2">
      <c r="A7" s="3" t="s">
        <v>382</v>
      </c>
      <c r="B7" s="3" t="s">
        <v>383</v>
      </c>
    </row>
    <row r="8" spans="1:2">
      <c r="A8" s="3" t="s">
        <v>384</v>
      </c>
      <c r="B8" s="3" t="s">
        <v>385</v>
      </c>
    </row>
    <row r="9" spans="1:2">
      <c r="A9" s="3" t="s">
        <v>386</v>
      </c>
      <c r="B9" s="3"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7" t="s">
        <v>389</v>
      </c>
    </row>
    <row r="4" spans="1:2">
      <c r="A4" s="3" t="s">
        <v>390</v>
      </c>
      <c r="B4" s="3" t="s">
        <v>391</v>
      </c>
    </row>
    <row r="5" spans="1:2">
      <c r="A5" s="3" t="s">
        <v>392</v>
      </c>
      <c r="B5" s="3" t="s">
        <v>393</v>
      </c>
    </row>
    <row r="6" spans="1:2">
      <c r="A6" s="3" t="s">
        <v>394</v>
      </c>
      <c r="B6" s="3" t="s">
        <v>395</v>
      </c>
    </row>
    <row r="7" spans="1:2">
      <c r="A7" s="3" t="s">
        <v>396</v>
      </c>
      <c r="B7" s="3" t="s">
        <v>397</v>
      </c>
    </row>
    <row r="8" spans="1:2">
      <c r="A8" s="3" t="s">
        <v>398</v>
      </c>
      <c r="B8" s="3" t="s">
        <v>399</v>
      </c>
    </row>
    <row r="9" spans="1:2">
      <c r="A9" s="3" t="s">
        <v>400</v>
      </c>
      <c r="B9" s="3" t="s">
        <v>401</v>
      </c>
    </row>
    <row r="10" spans="1:2">
      <c r="A10" s="3" t="s">
        <v>402</v>
      </c>
      <c r="B10" s="3"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7" t="s">
        <v>298</v>
      </c>
    </row>
    <row r="4" spans="1:2">
      <c r="A4" s="3" t="s">
        <v>405</v>
      </c>
      <c r="B4" s="3" t="s">
        <v>406</v>
      </c>
    </row>
    <row r="5" spans="1:2">
      <c r="A5" s="3" t="s">
        <v>407</v>
      </c>
      <c r="B5" s="3" t="s">
        <v>408</v>
      </c>
    </row>
    <row r="6" spans="1:2">
      <c r="A6" s="3" t="s">
        <v>409</v>
      </c>
      <c r="B6" s="3"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5</v>
      </c>
      <c r="D2" s="2" t="s">
        <v>31</v>
      </c>
    </row>
    <row r="3" spans="1:4">
      <c r="A3" s="7" t="s">
        <v>98</v>
      </c>
    </row>
    <row r="4" spans="1:4">
      <c r="A4" s="3" t="s">
        <v>107</v>
      </c>
      <c r="B4" s="5" t="n">
        <v>29</v>
      </c>
      <c r="C4" s="5" t="n">
        <v>-117</v>
      </c>
      <c r="D4" s="5" t="n">
        <v>-93</v>
      </c>
    </row>
    <row r="5" spans="1:4">
      <c r="A5" s="3" t="s">
        <v>108</v>
      </c>
      <c r="B5" s="4" t="n">
        <v>0</v>
      </c>
      <c r="C5" s="4" t="n">
        <v>-145</v>
      </c>
      <c r="D5" s="4" t="n">
        <v>-5</v>
      </c>
    </row>
    <row r="6" spans="1:4">
      <c r="A6" s="3" t="s">
        <v>109</v>
      </c>
      <c r="B6" s="4" t="n">
        <v>0</v>
      </c>
      <c r="C6" s="4" t="n">
        <v>0</v>
      </c>
      <c r="D6" s="4" t="n">
        <v>0</v>
      </c>
    </row>
    <row r="7" spans="1:4">
      <c r="A7" s="3" t="s">
        <v>110</v>
      </c>
      <c r="B7" s="4" t="n">
        <v>3</v>
      </c>
      <c r="C7" s="4" t="n">
        <v>-1</v>
      </c>
      <c r="D7" s="4" t="n">
        <v>0</v>
      </c>
    </row>
    <row r="8" spans="1:4">
      <c r="A8" s="3" t="s">
        <v>111</v>
      </c>
      <c r="B8" s="5" t="n">
        <v>138</v>
      </c>
      <c r="C8" s="5" t="n">
        <v>52</v>
      </c>
      <c r="D8" s="5" t="n">
        <v>-1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7" t="s">
        <v>301</v>
      </c>
    </row>
    <row r="4" spans="1:2">
      <c r="A4" s="3" t="s">
        <v>412</v>
      </c>
      <c r="B4" s="3" t="s">
        <v>413</v>
      </c>
    </row>
    <row r="5" spans="1:2">
      <c r="A5" s="3" t="s">
        <v>414</v>
      </c>
      <c r="B5" s="3"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7" t="s">
        <v>305</v>
      </c>
    </row>
    <row r="4" spans="1:2">
      <c r="A4" s="3" t="s">
        <v>417</v>
      </c>
      <c r="B4" s="3" t="s">
        <v>418</v>
      </c>
    </row>
    <row r="5" spans="1:2">
      <c r="A5" s="3" t="s">
        <v>419</v>
      </c>
      <c r="B5" s="3" t="s">
        <v>420</v>
      </c>
    </row>
    <row r="6" spans="1:2">
      <c r="A6" s="3" t="s">
        <v>421</v>
      </c>
      <c r="B6" s="3" t="s">
        <v>422</v>
      </c>
    </row>
    <row r="7" spans="1:2">
      <c r="A7" s="3" t="s">
        <v>423</v>
      </c>
      <c r="B7" s="3" t="s">
        <v>424</v>
      </c>
    </row>
    <row r="8" spans="1:2">
      <c r="A8" s="3" t="s">
        <v>425</v>
      </c>
      <c r="B8" s="3" t="s">
        <v>426</v>
      </c>
    </row>
    <row r="9" spans="1:2">
      <c r="A9" s="3" t="s">
        <v>427</v>
      </c>
      <c r="B9" s="3"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29</v>
      </c>
      <c r="B1" s="2" t="s">
        <v>1</v>
      </c>
    </row>
    <row r="2" spans="1:2">
      <c r="B2" s="2" t="s">
        <v>2</v>
      </c>
    </row>
    <row r="3" spans="1:2">
      <c r="A3" s="7" t="s">
        <v>430</v>
      </c>
    </row>
    <row r="4" spans="1:2">
      <c r="A4" s="3" t="s">
        <v>431</v>
      </c>
      <c r="B4" s="3" t="s">
        <v>432</v>
      </c>
    </row>
    <row r="5" spans="1:2">
      <c r="A5" s="7" t="s">
        <v>433</v>
      </c>
    </row>
    <row r="6" spans="1:2">
      <c r="A6" s="3" t="s">
        <v>434</v>
      </c>
      <c r="B6" s="3" t="s">
        <v>435</v>
      </c>
    </row>
    <row r="7" spans="1:2">
      <c r="A7" s="3" t="s">
        <v>436</v>
      </c>
      <c r="B7" s="3"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7" t="s">
        <v>312</v>
      </c>
    </row>
    <row r="4" spans="1:2">
      <c r="A4" s="3" t="s">
        <v>439</v>
      </c>
      <c r="B4" s="3"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1</v>
      </c>
      <c r="B1" s="2" t="s">
        <v>1</v>
      </c>
    </row>
    <row r="2" spans="1:2">
      <c r="B2" s="2" t="s">
        <v>2</v>
      </c>
    </row>
    <row r="3" spans="1:2">
      <c r="A3" s="7" t="s">
        <v>442</v>
      </c>
    </row>
    <row r="4" spans="1:2">
      <c r="A4" s="3" t="s">
        <v>443</v>
      </c>
      <c r="B4" s="3"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7" t="s">
        <v>316</v>
      </c>
    </row>
    <row r="4" spans="1:2">
      <c r="A4" s="3" t="s">
        <v>446</v>
      </c>
      <c r="B4" s="3"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8</v>
      </c>
      <c r="B1" s="2" t="s">
        <v>1</v>
      </c>
    </row>
    <row r="2" spans="1:2">
      <c r="B2" s="2" t="s">
        <v>2</v>
      </c>
    </row>
    <row r="3" spans="1:2">
      <c r="A3" s="7" t="s">
        <v>449</v>
      </c>
    </row>
    <row r="4" spans="1:2">
      <c r="A4" s="3" t="s">
        <v>450</v>
      </c>
      <c r="B4" s="3" t="s">
        <v>451</v>
      </c>
    </row>
    <row r="5" spans="1:2">
      <c r="A5" s="3" t="s">
        <v>452</v>
      </c>
      <c r="B5" s="3"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4</v>
      </c>
      <c r="B1" s="2" t="s">
        <v>1</v>
      </c>
    </row>
    <row r="2" spans="1:2">
      <c r="B2" s="2" t="s">
        <v>2</v>
      </c>
    </row>
    <row r="3" spans="1:2">
      <c r="A3" s="7" t="s">
        <v>324</v>
      </c>
    </row>
    <row r="4" spans="1:2">
      <c r="A4" s="3" t="s">
        <v>455</v>
      </c>
      <c r="B4" s="3" t="s">
        <v>456</v>
      </c>
    </row>
    <row r="5" spans="1:2">
      <c r="A5" s="3" t="s">
        <v>457</v>
      </c>
      <c r="B5" s="3" t="s">
        <v>458</v>
      </c>
    </row>
    <row r="6" spans="1:2">
      <c r="A6" s="3" t="s">
        <v>459</v>
      </c>
      <c r="B6" s="3" t="s">
        <v>460</v>
      </c>
    </row>
    <row r="7" spans="1:2">
      <c r="A7" s="3" t="s">
        <v>461</v>
      </c>
      <c r="B7" s="3"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7" t="s">
        <v>464</v>
      </c>
    </row>
    <row r="4" spans="1:2">
      <c r="A4" s="3" t="s">
        <v>465</v>
      </c>
      <c r="B4" s="3" t="s">
        <v>466</v>
      </c>
    </row>
    <row r="5" spans="1:2">
      <c r="A5" s="3" t="s">
        <v>467</v>
      </c>
      <c r="B5" s="3" t="s">
        <v>468</v>
      </c>
    </row>
    <row r="6" spans="1:2">
      <c r="A6" s="3" t="s">
        <v>469</v>
      </c>
      <c r="B6" s="3" t="s">
        <v>470</v>
      </c>
    </row>
    <row r="7" spans="1:2">
      <c r="A7" s="3" t="s">
        <v>471</v>
      </c>
      <c r="B7" s="3" t="s">
        <v>472</v>
      </c>
    </row>
    <row r="8" spans="1:2">
      <c r="A8" s="3" t="s">
        <v>473</v>
      </c>
      <c r="B8" s="3" t="s">
        <v>474</v>
      </c>
    </row>
    <row r="9" spans="1:2">
      <c r="A9" s="3" t="s">
        <v>475</v>
      </c>
      <c r="B9" s="3" t="s">
        <v>476</v>
      </c>
    </row>
    <row r="10" spans="1:2">
      <c r="A10" s="3" t="s">
        <v>477</v>
      </c>
      <c r="B10" s="3" t="s">
        <v>478</v>
      </c>
    </row>
    <row r="11" spans="1:2">
      <c r="A11" s="3" t="s">
        <v>479</v>
      </c>
      <c r="B11" s="3" t="s">
        <v>480</v>
      </c>
    </row>
    <row r="12" spans="1:2">
      <c r="A12" s="3" t="s">
        <v>481</v>
      </c>
      <c r="B12" s="3"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83</v>
      </c>
      <c r="B1" s="2" t="s">
        <v>1</v>
      </c>
    </row>
    <row r="2" spans="1:2">
      <c r="B2" s="2" t="s">
        <v>2</v>
      </c>
    </row>
    <row r="3" spans="1:2">
      <c r="A3" s="7" t="s">
        <v>331</v>
      </c>
    </row>
    <row r="4" spans="1:2">
      <c r="A4" s="3" t="s">
        <v>484</v>
      </c>
      <c r="B4" s="3" t="s">
        <v>485</v>
      </c>
    </row>
    <row r="5" spans="1:2">
      <c r="A5" s="3" t="s">
        <v>486</v>
      </c>
      <c r="B5" s="3"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v>
      </c>
      <c r="C1" s="2" t="s">
        <v>2</v>
      </c>
      <c r="D1" s="2" t="s">
        <v>5</v>
      </c>
    </row>
    <row r="2" spans="1:4">
      <c r="A2" s="7" t="s">
        <v>113</v>
      </c>
    </row>
    <row r="3" spans="1:4">
      <c r="A3" s="3" t="s">
        <v>114</v>
      </c>
      <c r="C3" s="5" t="n">
        <v>5349</v>
      </c>
      <c r="D3" s="5" t="n">
        <v>5091</v>
      </c>
    </row>
    <row r="4" spans="1:4">
      <c r="A4" s="3" t="s">
        <v>115</v>
      </c>
      <c r="C4" s="4" t="n">
        <v>1538</v>
      </c>
      <c r="D4" s="4" t="n">
        <v>1307</v>
      </c>
    </row>
    <row r="5" spans="1:4">
      <c r="A5" s="3" t="s">
        <v>116</v>
      </c>
      <c r="C5" s="4" t="n">
        <v>25</v>
      </c>
      <c r="D5" s="4" t="n">
        <v>25</v>
      </c>
    </row>
    <row r="6" spans="1:4">
      <c r="A6" s="3" t="s">
        <v>117</v>
      </c>
      <c r="C6" s="4" t="n">
        <v>6912</v>
      </c>
      <c r="D6" s="4" t="n">
        <v>6423</v>
      </c>
    </row>
    <row r="7" spans="1:4">
      <c r="A7" s="3" t="s">
        <v>118</v>
      </c>
      <c r="B7" s="3" t="s">
        <v>44</v>
      </c>
      <c r="C7" s="4" t="n">
        <v>5093</v>
      </c>
      <c r="D7" s="4" t="n">
        <v>6067</v>
      </c>
    </row>
    <row r="8" spans="1:4">
      <c r="A8" s="3" t="s">
        <v>119</v>
      </c>
      <c r="B8" s="3" t="s">
        <v>45</v>
      </c>
      <c r="C8" s="4" t="n">
        <v>31416</v>
      </c>
      <c r="D8" s="4" t="n">
        <v>30672</v>
      </c>
    </row>
    <row r="9" spans="1:4">
      <c r="A9" s="3" t="s">
        <v>120</v>
      </c>
      <c r="B9" s="3" t="s">
        <v>47</v>
      </c>
      <c r="C9" s="4" t="n">
        <v>2290</v>
      </c>
      <c r="D9" s="4" t="n">
        <v>4169</v>
      </c>
    </row>
    <row r="10" spans="1:4">
      <c r="A10" s="3" t="s">
        <v>121</v>
      </c>
      <c r="B10" s="3" t="s">
        <v>94</v>
      </c>
      <c r="C10" s="4" t="n">
        <v>143181</v>
      </c>
      <c r="D10" s="4" t="n">
        <v>143298</v>
      </c>
    </row>
    <row r="11" spans="1:4">
      <c r="A11" s="3" t="s">
        <v>122</v>
      </c>
      <c r="C11" s="4" t="n">
        <v>-1735</v>
      </c>
      <c r="D11" s="4" t="n">
        <v>-1709</v>
      </c>
    </row>
    <row r="12" spans="1:4">
      <c r="A12" s="3" t="s">
        <v>123</v>
      </c>
      <c r="C12" s="4" t="n">
        <v>141446</v>
      </c>
      <c r="D12" s="4" t="n">
        <v>141589</v>
      </c>
    </row>
    <row r="13" spans="1:4">
      <c r="A13" s="3" t="s">
        <v>124</v>
      </c>
      <c r="C13" s="4" t="n">
        <v>1734</v>
      </c>
      <c r="D13" s="4" t="n">
        <v>1556</v>
      </c>
    </row>
    <row r="14" spans="1:4">
      <c r="A14" s="3" t="s">
        <v>125</v>
      </c>
      <c r="C14" s="4" t="n">
        <v>6331</v>
      </c>
      <c r="D14" s="4" t="n">
        <v>6337</v>
      </c>
    </row>
    <row r="15" spans="1:4">
      <c r="A15" s="3" t="s">
        <v>126</v>
      </c>
      <c r="B15" s="3" t="s">
        <v>95</v>
      </c>
      <c r="C15" s="4" t="n">
        <v>1791</v>
      </c>
      <c r="D15" s="4" t="n">
        <v>1657</v>
      </c>
    </row>
    <row r="16" spans="1:4">
      <c r="A16" s="3" t="s">
        <v>127</v>
      </c>
      <c r="C16" s="4" t="n">
        <v>8949</v>
      </c>
      <c r="D16" s="4" t="n">
        <v>6405</v>
      </c>
    </row>
    <row r="17" spans="1:4">
      <c r="A17" s="3" t="s">
        <v>128</v>
      </c>
      <c r="C17" s="4" t="n">
        <v>205962</v>
      </c>
      <c r="D17" s="4" t="n">
        <v>204875</v>
      </c>
    </row>
    <row r="18" spans="1:4">
      <c r="A18" s="7" t="s">
        <v>129</v>
      </c>
    </row>
    <row r="19" spans="1:4">
      <c r="A19" s="3" t="s">
        <v>130</v>
      </c>
      <c r="C19" s="4" t="n">
        <v>42784</v>
      </c>
      <c r="D19" s="4" t="n">
        <v>43431</v>
      </c>
    </row>
    <row r="20" spans="1:4">
      <c r="A20" s="3" t="s">
        <v>131</v>
      </c>
      <c r="C20" s="4" t="n">
        <v>117996</v>
      </c>
      <c r="D20" s="4" t="n">
        <v>116967</v>
      </c>
    </row>
    <row r="21" spans="1:4">
      <c r="A21" s="3" t="s">
        <v>132</v>
      </c>
      <c r="C21" s="4" t="n">
        <v>160780</v>
      </c>
      <c r="D21" s="4" t="n">
        <v>160398</v>
      </c>
    </row>
    <row r="22" spans="1:4">
      <c r="A22" s="3" t="s">
        <v>133</v>
      </c>
      <c r="C22" s="4" t="n">
        <v>2561</v>
      </c>
      <c r="D22" s="4" t="n">
        <v>2116</v>
      </c>
    </row>
    <row r="23" spans="1:4">
      <c r="A23" s="3" t="s">
        <v>134</v>
      </c>
      <c r="C23" s="4" t="n">
        <v>1503</v>
      </c>
      <c r="D23" s="4" t="n">
        <v>1633</v>
      </c>
    </row>
    <row r="24" spans="1:4">
      <c r="A24" s="3" t="s">
        <v>135</v>
      </c>
      <c r="C24" s="4" t="n">
        <v>717</v>
      </c>
      <c r="D24" s="4" t="n">
        <v>1015</v>
      </c>
    </row>
    <row r="25" spans="1:4">
      <c r="A25" s="3" t="s">
        <v>136</v>
      </c>
      <c r="B25" s="3" t="s">
        <v>137</v>
      </c>
      <c r="C25" s="4" t="n">
        <v>9785</v>
      </c>
      <c r="D25" s="4" t="n">
        <v>11748</v>
      </c>
    </row>
    <row r="26" spans="1:4">
      <c r="A26" s="3" t="s">
        <v>138</v>
      </c>
      <c r="C26" s="4" t="n">
        <v>1283</v>
      </c>
      <c r="D26" s="4" t="n">
        <v>1351</v>
      </c>
    </row>
    <row r="27" spans="1:4">
      <c r="A27" s="3" t="s">
        <v>139</v>
      </c>
      <c r="C27" s="4" t="n">
        <v>4179</v>
      </c>
      <c r="D27" s="4" t="n">
        <v>2996</v>
      </c>
    </row>
    <row r="28" spans="1:4">
      <c r="A28" s="3" t="s">
        <v>140</v>
      </c>
      <c r="C28" s="4" t="n">
        <v>180808</v>
      </c>
      <c r="D28" s="4" t="n">
        <v>181257</v>
      </c>
    </row>
    <row r="29" spans="1:4">
      <c r="A29" s="3" t="s">
        <v>141</v>
      </c>
      <c r="C29" s="4" t="n">
        <v>2475</v>
      </c>
      <c r="D29" s="4" t="n">
        <v>1225</v>
      </c>
    </row>
    <row r="30" spans="1:4">
      <c r="A30" s="3" t="s">
        <v>142</v>
      </c>
      <c r="C30" s="4" t="n">
        <v>550</v>
      </c>
      <c r="D30" s="4" t="n">
        <v>550</v>
      </c>
    </row>
    <row r="31" spans="1:4">
      <c r="A31" s="3" t="s">
        <v>143</v>
      </c>
      <c r="C31" s="4" t="n">
        <v>9000</v>
      </c>
      <c r="D31" s="4" t="n">
        <v>9010</v>
      </c>
    </row>
    <row r="32" spans="1:4">
      <c r="A32" s="3" t="s">
        <v>144</v>
      </c>
      <c r="C32" s="4" t="n">
        <v>17540</v>
      </c>
      <c r="D32" s="4" t="n">
        <v>16000</v>
      </c>
    </row>
    <row r="33" spans="1:4">
      <c r="A33" s="3" t="s">
        <v>145</v>
      </c>
      <c r="B33" s="3" t="s">
        <v>146</v>
      </c>
      <c r="C33" s="4" t="n">
        <v>-3591</v>
      </c>
      <c r="D33" s="4" t="n">
        <v>-2346</v>
      </c>
    </row>
    <row r="34" spans="1:4">
      <c r="A34" s="3" t="s">
        <v>147</v>
      </c>
      <c r="C34" s="4" t="n">
        <v>-820</v>
      </c>
      <c r="D34" s="4" t="n">
        <v>-821</v>
      </c>
    </row>
    <row r="35" spans="1:4">
      <c r="A35" s="3" t="s">
        <v>148</v>
      </c>
      <c r="C35" s="4" t="n">
        <v>25154</v>
      </c>
      <c r="D35" s="4" t="n">
        <v>23618</v>
      </c>
    </row>
    <row r="36" spans="1:4">
      <c r="A36" s="3" t="s">
        <v>149</v>
      </c>
      <c r="C36" s="5" t="n">
        <v>205962</v>
      </c>
      <c r="D36" s="5" t="n">
        <v>204875</v>
      </c>
    </row>
    <row r="37" spans="1:4">
      <c r="A37" s="3" t="s">
        <v>150</v>
      </c>
      <c r="B37" s="3" t="s">
        <v>151</v>
      </c>
      <c r="C37" s="4" t="n">
        <v>470931</v>
      </c>
      <c r="D37" s="4" t="n">
        <v>491188</v>
      </c>
    </row>
    <row r="38" spans="1:4">
      <c r="A38" s="3" t="s">
        <v>152</v>
      </c>
      <c r="C38" s="4" t="n">
        <v>750000</v>
      </c>
      <c r="D38" s="4" t="n">
        <v>750000</v>
      </c>
    </row>
    <row r="39" spans="1:4">
      <c r="A39" s="3" t="s">
        <v>153</v>
      </c>
      <c r="C39" s="4" t="n">
        <v>25</v>
      </c>
      <c r="D39" s="4" t="n">
        <v>12</v>
      </c>
    </row>
    <row r="40" spans="1:4">
      <c r="A40" s="3" t="s">
        <v>154</v>
      </c>
      <c r="C40" s="4" t="n">
        <v>50000</v>
      </c>
      <c r="D40" s="4" t="n">
        <v>50000</v>
      </c>
    </row>
    <row r="41" spans="1:4">
      <c r="A41" s="3" t="s">
        <v>155</v>
      </c>
      <c r="C41" s="4" t="n">
        <v>79133</v>
      </c>
      <c r="D41" s="4" t="n">
        <v>58738</v>
      </c>
    </row>
    <row r="42" spans="1:4">
      <c r="A42" s="3" t="s">
        <v>156</v>
      </c>
    </row>
    <row r="43" spans="1:4">
      <c r="A43" s="7" t="s">
        <v>129</v>
      </c>
    </row>
    <row r="44" spans="1:4">
      <c r="A44" s="3" t="s">
        <v>145</v>
      </c>
      <c r="C44" s="5" t="n">
        <v>-3694</v>
      </c>
      <c r="D44" s="5" t="n">
        <v>-2448</v>
      </c>
    </row>
    <row r="45" spans="1:4">
      <c r="A45" s="3" t="s">
        <v>148</v>
      </c>
      <c r="B45" s="3" t="s">
        <v>146</v>
      </c>
      <c r="C45" s="4" t="n">
        <v>-3591</v>
      </c>
      <c r="D45" s="4" t="n">
        <v>-2346</v>
      </c>
    </row>
    <row r="46" spans="1:4">
      <c r="A46" s="3" t="s">
        <v>157</v>
      </c>
      <c r="C46" s="4" t="n">
        <v>103</v>
      </c>
      <c r="D46" s="4" t="n">
        <v>103</v>
      </c>
    </row>
    <row r="47" spans="1:4">
      <c r="A47" s="3" t="s">
        <v>158</v>
      </c>
    </row>
    <row r="48" spans="1:4">
      <c r="A48" s="7" t="s">
        <v>113</v>
      </c>
    </row>
    <row r="49" spans="1:4">
      <c r="A49" s="3" t="s">
        <v>121</v>
      </c>
      <c r="C49" s="4" t="n">
        <v>179</v>
      </c>
      <c r="D49" s="4" t="n">
        <v>211</v>
      </c>
    </row>
    <row r="50" spans="1:4">
      <c r="A50" s="7" t="s">
        <v>129</v>
      </c>
    </row>
    <row r="51" spans="1:4">
      <c r="A51" s="3" t="s">
        <v>136</v>
      </c>
      <c r="C51" s="5" t="n">
        <v>189</v>
      </c>
      <c r="D51" s="5" t="n">
        <v>222</v>
      </c>
    </row>
    <row r="52" spans="1:4">
      <c r="A52" s="3" t="s">
        <v>159</v>
      </c>
    </row>
    <row r="53" spans="1:4">
      <c r="A53" s="7" t="s">
        <v>129</v>
      </c>
    </row>
    <row r="54" spans="1:4">
      <c r="A54" s="3" t="s">
        <v>150</v>
      </c>
      <c r="C54" s="4" t="n">
        <v>9</v>
      </c>
      <c r="D54" s="4" t="n">
        <v>11</v>
      </c>
    </row>
    <row r="55" spans="1:4">
      <c r="A55" s="3" t="s">
        <v>160</v>
      </c>
    </row>
    <row r="56" spans="1:4">
      <c r="A56" s="7" t="s">
        <v>129</v>
      </c>
    </row>
    <row r="57" spans="1:4">
      <c r="A57" s="3" t="s">
        <v>161</v>
      </c>
      <c r="C57" s="5" t="n">
        <v>1086</v>
      </c>
      <c r="D57" s="5" t="n">
        <v>1437</v>
      </c>
    </row>
    <row r="58" spans="1:4">
      <c r="A58" s="3" t="s">
        <v>162</v>
      </c>
    </row>
    <row r="59" spans="1:4">
      <c r="A59" s="7" t="s">
        <v>129</v>
      </c>
    </row>
    <row r="60" spans="1:4">
      <c r="A60" s="3" t="s">
        <v>161</v>
      </c>
      <c r="C60" s="5" t="n">
        <v>223</v>
      </c>
      <c r="D60" s="5" t="n">
        <v>0</v>
      </c>
    </row>
    <row r="61" spans="1:4"/>
    <row r="62" spans="1:4">
      <c r="A62" s="3" t="s">
        <v>44</v>
      </c>
      <c r="B62" s="3" t="s">
        <v>163</v>
      </c>
    </row>
    <row r="63" spans="1:4">
      <c r="A63" s="3" t="s">
        <v>45</v>
      </c>
      <c r="B63" s="3" t="s">
        <v>164</v>
      </c>
    </row>
    <row r="64" spans="1:4">
      <c r="A64" s="3" t="s">
        <v>47</v>
      </c>
      <c r="B64" s="3" t="s">
        <v>165</v>
      </c>
    </row>
    <row r="65" spans="1:4">
      <c r="A65" s="3" t="s">
        <v>94</v>
      </c>
      <c r="B65" s="3" t="s">
        <v>166</v>
      </c>
    </row>
    <row r="66" spans="1:4">
      <c r="A66" s="3" t="s">
        <v>95</v>
      </c>
      <c r="B66" s="3" t="s">
        <v>167</v>
      </c>
    </row>
    <row r="67" spans="1:4">
      <c r="A67" s="3" t="s">
        <v>63</v>
      </c>
      <c r="B67" s="3" t="s">
        <v>168</v>
      </c>
    </row>
    <row r="68" spans="1:4">
      <c r="A68" s="3" t="s">
        <v>169</v>
      </c>
      <c r="B68" s="3" t="s">
        <v>170</v>
      </c>
    </row>
    <row r="69" spans="1:4">
      <c r="A69" s="3" t="s">
        <v>146</v>
      </c>
      <c r="B69" s="3" t="s">
        <v>171</v>
      </c>
    </row>
    <row r="70" spans="1:4">
      <c r="A70" s="3" t="s">
        <v>151</v>
      </c>
      <c r="B70" s="3" t="s">
        <v>172</v>
      </c>
    </row>
  </sheetData>
  <mergeCells count="11">
    <mergeCell ref="A1:B1"/>
    <mergeCell ref="A61:C61"/>
    <mergeCell ref="B62:C62"/>
    <mergeCell ref="B63:C63"/>
    <mergeCell ref="B64:C64"/>
    <mergeCell ref="B65:C65"/>
    <mergeCell ref="B66:C66"/>
    <mergeCell ref="B67:C67"/>
    <mergeCell ref="B68:C68"/>
    <mergeCell ref="B69:C69"/>
    <mergeCell ref="B70:C7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88</v>
      </c>
      <c r="B1" s="2" t="s">
        <v>1</v>
      </c>
    </row>
    <row r="2" spans="1:2">
      <c r="B2" s="2" t="s">
        <v>2</v>
      </c>
    </row>
    <row r="3" spans="1:2">
      <c r="A3" s="7" t="s">
        <v>287</v>
      </c>
    </row>
    <row r="4" spans="1:2">
      <c r="A4" s="3" t="s">
        <v>489</v>
      </c>
      <c r="B4" s="3" t="s">
        <v>490</v>
      </c>
    </row>
    <row r="5" spans="1:2">
      <c r="A5" s="3" t="s">
        <v>491</v>
      </c>
      <c r="B5" s="3" t="s">
        <v>492</v>
      </c>
    </row>
    <row r="6" spans="1:2">
      <c r="A6" s="3" t="s">
        <v>493</v>
      </c>
      <c r="B6" s="3"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7" t="s">
        <v>336</v>
      </c>
    </row>
    <row r="4" spans="1:2">
      <c r="A4" s="3" t="s">
        <v>496</v>
      </c>
      <c r="B4" s="3" t="s">
        <v>497</v>
      </c>
    </row>
    <row r="5" spans="1:2">
      <c r="A5" s="3" t="s">
        <v>498</v>
      </c>
      <c r="B5" s="3" t="s">
        <v>499</v>
      </c>
    </row>
    <row r="6" spans="1:2">
      <c r="A6" s="3" t="s">
        <v>500</v>
      </c>
      <c r="B6" s="3" t="s">
        <v>501</v>
      </c>
    </row>
    <row r="7" spans="1:2">
      <c r="A7" s="3" t="s">
        <v>502</v>
      </c>
      <c r="B7" s="3" t="s">
        <v>503</v>
      </c>
    </row>
    <row r="8" spans="1:2">
      <c r="A8" s="3" t="s">
        <v>504</v>
      </c>
      <c r="B8" s="3" t="s">
        <v>505</v>
      </c>
    </row>
    <row r="9" spans="1:2">
      <c r="A9" s="3" t="s">
        <v>506</v>
      </c>
      <c r="B9" s="3" t="s">
        <v>507</v>
      </c>
    </row>
    <row r="10" spans="1:2">
      <c r="A10" s="3" t="s">
        <v>508</v>
      </c>
      <c r="B10" s="3"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0</v>
      </c>
      <c r="B1" s="2" t="s">
        <v>1</v>
      </c>
    </row>
    <row r="2" spans="1:2">
      <c r="B2" s="2" t="s">
        <v>2</v>
      </c>
    </row>
    <row r="3" spans="1:2">
      <c r="A3" s="7" t="s">
        <v>342</v>
      </c>
    </row>
    <row r="4" spans="1:2">
      <c r="A4" s="3" t="s">
        <v>511</v>
      </c>
      <c r="B4" s="3"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13</v>
      </c>
      <c r="B1" s="2" t="s">
        <v>1</v>
      </c>
    </row>
    <row r="2" spans="1:2">
      <c r="B2" s="2" t="s">
        <v>2</v>
      </c>
    </row>
    <row r="3" spans="1:2">
      <c r="A3" s="3" t="s">
        <v>514</v>
      </c>
      <c r="B3" s="3" t="s">
        <v>515</v>
      </c>
    </row>
    <row r="4" spans="1:2">
      <c r="A4" s="3" t="s">
        <v>516</v>
      </c>
      <c r="B4" s="3"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519</v>
      </c>
      <c r="B3" s="3"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522</v>
      </c>
      <c r="B3" s="3"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7" t="s">
        <v>525</v>
      </c>
    </row>
    <row r="4" spans="1:2">
      <c r="A4" s="3" t="s">
        <v>526</v>
      </c>
      <c r="B4" s="3"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529</v>
      </c>
      <c r="C1" s="2" t="s">
        <v>2</v>
      </c>
      <c r="D1" s="2" t="s">
        <v>5</v>
      </c>
    </row>
    <row r="2" spans="1:4">
      <c r="A2" s="3" t="s">
        <v>530</v>
      </c>
    </row>
    <row r="3" spans="1:4">
      <c r="A3" s="7" t="s">
        <v>531</v>
      </c>
    </row>
    <row r="4" spans="1:4">
      <c r="A4" s="3" t="s">
        <v>532</v>
      </c>
      <c r="C4" s="5" t="n">
        <v>1000</v>
      </c>
    </row>
    <row r="5" spans="1:4">
      <c r="A5" s="3" t="s">
        <v>533</v>
      </c>
    </row>
    <row r="6" spans="1:4">
      <c r="A6" s="7" t="s">
        <v>531</v>
      </c>
    </row>
    <row r="7" spans="1:4">
      <c r="A7" s="3" t="s">
        <v>534</v>
      </c>
      <c r="C7" s="4" t="n">
        <v>3</v>
      </c>
      <c r="D7" s="5" t="n">
        <v>17</v>
      </c>
    </row>
    <row r="8" spans="1:4">
      <c r="A8" s="3" t="s">
        <v>535</v>
      </c>
    </row>
    <row r="9" spans="1:4">
      <c r="A9" s="7" t="s">
        <v>531</v>
      </c>
    </row>
    <row r="10" spans="1:4">
      <c r="A10" s="3" t="s">
        <v>534</v>
      </c>
      <c r="C10" s="4" t="n">
        <v>127</v>
      </c>
      <c r="D10" s="4" t="n">
        <v>202</v>
      </c>
    </row>
    <row r="11" spans="1:4">
      <c r="A11" s="3" t="s">
        <v>536</v>
      </c>
    </row>
    <row r="12" spans="1:4">
      <c r="A12" s="7" t="s">
        <v>531</v>
      </c>
    </row>
    <row r="13" spans="1:4">
      <c r="A13" s="3" t="s">
        <v>534</v>
      </c>
      <c r="C13" s="4" t="n">
        <v>0</v>
      </c>
      <c r="D13" s="4" t="n">
        <v>13</v>
      </c>
    </row>
    <row r="14" spans="1:4">
      <c r="A14" s="3" t="s">
        <v>537</v>
      </c>
    </row>
    <row r="15" spans="1:4">
      <c r="A15" s="7" t="s">
        <v>531</v>
      </c>
    </row>
    <row r="16" spans="1:4">
      <c r="A16" s="3" t="s">
        <v>534</v>
      </c>
      <c r="C16" s="5" t="n">
        <v>0</v>
      </c>
      <c r="D16" s="5" t="n">
        <v>10</v>
      </c>
    </row>
    <row r="17" spans="1:4">
      <c r="A17" s="3" t="s">
        <v>538</v>
      </c>
    </row>
    <row r="18" spans="1:4">
      <c r="A18" s="7" t="s">
        <v>531</v>
      </c>
    </row>
    <row r="19" spans="1:4">
      <c r="A19" s="3" t="s">
        <v>534</v>
      </c>
      <c r="B19" s="5" t="n">
        <v>1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539</v>
      </c>
      <c r="C1" s="2" t="s">
        <v>1</v>
      </c>
    </row>
    <row r="2" spans="1:5">
      <c r="C2" s="2" t="s">
        <v>2</v>
      </c>
      <c r="D2" s="2" t="s">
        <v>5</v>
      </c>
      <c r="E2" s="2" t="s">
        <v>31</v>
      </c>
    </row>
    <row r="3" spans="1:5">
      <c r="A3" s="7" t="s">
        <v>540</v>
      </c>
    </row>
    <row r="4" spans="1:5">
      <c r="A4" s="3" t="s">
        <v>113</v>
      </c>
      <c r="C4" s="5" t="n">
        <v>205962</v>
      </c>
      <c r="D4" s="5" t="n">
        <v>204875</v>
      </c>
    </row>
    <row r="5" spans="1:5">
      <c r="A5" s="3" t="s">
        <v>250</v>
      </c>
      <c r="C5" s="4" t="n">
        <v>261</v>
      </c>
      <c r="D5" s="4" t="n">
        <v>0</v>
      </c>
      <c r="E5" s="5" t="n">
        <v>0</v>
      </c>
    </row>
    <row r="6" spans="1:5">
      <c r="A6" s="3" t="s">
        <v>541</v>
      </c>
      <c r="C6" s="4" t="n">
        <v>7</v>
      </c>
    </row>
    <row r="7" spans="1:5">
      <c r="A7" s="3" t="s">
        <v>61</v>
      </c>
      <c r="C7" s="4" t="n">
        <v>107</v>
      </c>
      <c r="D7" s="4" t="n">
        <v>0</v>
      </c>
      <c r="E7" s="5" t="n">
        <v>0</v>
      </c>
    </row>
    <row r="8" spans="1:5">
      <c r="A8" s="3" t="s">
        <v>542</v>
      </c>
    </row>
    <row r="9" spans="1:5">
      <c r="A9" s="7" t="s">
        <v>540</v>
      </c>
    </row>
    <row r="10" spans="1:5">
      <c r="A10" s="3" t="s">
        <v>113</v>
      </c>
      <c r="C10" s="4" t="n">
        <v>1300</v>
      </c>
    </row>
    <row r="11" spans="1:5">
      <c r="A11" s="3" t="s">
        <v>250</v>
      </c>
      <c r="C11" s="4" t="n">
        <v>261</v>
      </c>
    </row>
    <row r="12" spans="1:5">
      <c r="A12" s="3" t="s">
        <v>541</v>
      </c>
      <c r="C12" s="4" t="n">
        <v>7</v>
      </c>
    </row>
    <row r="13" spans="1:5">
      <c r="A13" s="3" t="s">
        <v>543</v>
      </c>
      <c r="C13" s="4" t="n">
        <v>0</v>
      </c>
    </row>
    <row r="14" spans="1:5">
      <c r="A14" s="3" t="s">
        <v>61</v>
      </c>
      <c r="C14" s="4" t="n">
        <v>107</v>
      </c>
    </row>
    <row r="15" spans="1:5">
      <c r="A15" s="3" t="s">
        <v>544</v>
      </c>
    </row>
    <row r="16" spans="1:5">
      <c r="A16" s="7" t="s">
        <v>540</v>
      </c>
    </row>
    <row r="17" spans="1:5">
      <c r="A17" s="3" t="s">
        <v>545</v>
      </c>
      <c r="D17" s="4" t="n">
        <v>-197</v>
      </c>
    </row>
    <row r="18" spans="1:5">
      <c r="A18" s="3" t="s">
        <v>546</v>
      </c>
      <c r="C18" s="4" t="n">
        <v>1</v>
      </c>
    </row>
    <row r="19" spans="1:5">
      <c r="A19" s="3" t="s">
        <v>547</v>
      </c>
      <c r="B19" s="3" t="s">
        <v>44</v>
      </c>
      <c r="C19" s="5" t="n">
        <v>13</v>
      </c>
    </row>
    <row r="20" spans="1:5">
      <c r="A20" s="3" t="s">
        <v>548</v>
      </c>
      <c r="D20" s="5" t="n">
        <v>0</v>
      </c>
    </row>
    <row r="21" spans="1:5"/>
    <row r="22" spans="1:5">
      <c r="A22" s="3" t="s">
        <v>44</v>
      </c>
      <c r="B22" s="3" t="s">
        <v>549</v>
      </c>
    </row>
  </sheetData>
  <mergeCells count="4">
    <mergeCell ref="A1:B2"/>
    <mergeCell ref="C1:E1"/>
    <mergeCell ref="A21:D21"/>
    <mergeCell ref="B22:D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50</v>
      </c>
      <c r="B1" s="2" t="s">
        <v>1</v>
      </c>
    </row>
    <row r="2" spans="1:6">
      <c r="B2" s="2" t="s">
        <v>2</v>
      </c>
      <c r="C2" s="2" t="s">
        <v>5</v>
      </c>
      <c r="E2" s="2" t="s">
        <v>31</v>
      </c>
    </row>
    <row r="3" spans="1:6">
      <c r="A3" s="7" t="s">
        <v>551</v>
      </c>
    </row>
    <row r="4" spans="1:6">
      <c r="A4" s="3" t="s">
        <v>67</v>
      </c>
      <c r="B4" s="5" t="n">
        <v>5764</v>
      </c>
      <c r="C4" s="5" t="n">
        <v>5468</v>
      </c>
      <c r="D4" s="3" t="s">
        <v>44</v>
      </c>
      <c r="E4" s="5" t="n">
        <v>5160</v>
      </c>
      <c r="F4" s="3" t="s">
        <v>45</v>
      </c>
    </row>
    <row r="5" spans="1:6">
      <c r="A5" s="3" t="s">
        <v>552</v>
      </c>
      <c r="B5" s="4" t="n">
        <v>2959</v>
      </c>
      <c r="C5" s="4" t="n">
        <v>2830</v>
      </c>
      <c r="D5" s="3" t="s">
        <v>44</v>
      </c>
      <c r="E5" s="4" t="n">
        <v>2849</v>
      </c>
      <c r="F5" s="3" t="s">
        <v>45</v>
      </c>
    </row>
    <row r="6" spans="1:6">
      <c r="A6" s="3" t="s">
        <v>542</v>
      </c>
    </row>
    <row r="7" spans="1:6">
      <c r="A7" s="7" t="s">
        <v>551</v>
      </c>
    </row>
    <row r="8" spans="1:6">
      <c r="A8" s="3" t="s">
        <v>553</v>
      </c>
      <c r="B8" s="4" t="n">
        <v>56</v>
      </c>
      <c r="C8" s="4" t="n">
        <v>60</v>
      </c>
      <c r="E8" s="4" t="n">
        <v>59</v>
      </c>
    </row>
    <row r="9" spans="1:6">
      <c r="A9" s="3" t="s">
        <v>67</v>
      </c>
      <c r="B9" s="4" t="n">
        <v>31</v>
      </c>
      <c r="C9" s="4" t="n">
        <v>27</v>
      </c>
      <c r="E9" s="4" t="n">
        <v>22</v>
      </c>
    </row>
    <row r="10" spans="1:6">
      <c r="A10" s="3" t="s">
        <v>552</v>
      </c>
      <c r="B10" s="5" t="n">
        <v>25</v>
      </c>
      <c r="C10" s="5" t="n">
        <v>33</v>
      </c>
      <c r="E10" s="5" t="n">
        <v>37</v>
      </c>
    </row>
    <row r="11" spans="1:6"/>
    <row r="12" spans="1:6">
      <c r="A12" s="3" t="s">
        <v>44</v>
      </c>
      <c r="B12" s="3" t="s">
        <v>91</v>
      </c>
    </row>
    <row r="13" spans="1:6">
      <c r="A13" s="3" t="s">
        <v>45</v>
      </c>
      <c r="B13" s="3" t="s">
        <v>92</v>
      </c>
    </row>
  </sheetData>
  <mergeCells count="7">
    <mergeCell ref="A1:A2"/>
    <mergeCell ref="B1:F1"/>
    <mergeCell ref="C2:D2"/>
    <mergeCell ref="E2:F2"/>
    <mergeCell ref="A11:F11"/>
    <mergeCell ref="B12:F12"/>
    <mergeCell ref="B13:F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3</v>
      </c>
      <c r="C1" s="2" t="s">
        <v>2</v>
      </c>
      <c r="D1" s="2" t="s">
        <v>5</v>
      </c>
      <c r="E1" s="2" t="s">
        <v>31</v>
      </c>
    </row>
    <row r="2" spans="1:5">
      <c r="A2" s="3" t="s">
        <v>174</v>
      </c>
      <c r="C2" s="5" t="n">
        <v>1577</v>
      </c>
      <c r="D2" s="5" t="n">
        <v>3540</v>
      </c>
    </row>
    <row r="3" spans="1:5">
      <c r="A3" s="3" t="s">
        <v>175</v>
      </c>
      <c r="C3" s="4" t="n">
        <v>196</v>
      </c>
      <c r="D3" s="4" t="n">
        <v>222</v>
      </c>
    </row>
    <row r="4" spans="1:5">
      <c r="A4" s="3" t="s">
        <v>176</v>
      </c>
      <c r="C4" s="5" t="n">
        <v>530</v>
      </c>
      <c r="D4" s="5" t="n">
        <v>963</v>
      </c>
    </row>
    <row r="5" spans="1:5">
      <c r="A5" s="3" t="s">
        <v>177</v>
      </c>
      <c r="C5" s="5" t="n">
        <v>1</v>
      </c>
      <c r="D5" s="5" t="n">
        <v>1</v>
      </c>
    </row>
    <row r="6" spans="1:5">
      <c r="A6" s="3" t="s">
        <v>178</v>
      </c>
      <c r="B6" s="3" t="s">
        <v>44</v>
      </c>
      <c r="C6" s="5" t="n">
        <v>143181</v>
      </c>
      <c r="D6" s="5" t="n">
        <v>143298</v>
      </c>
    </row>
    <row r="7" spans="1:5">
      <c r="A7" s="3" t="s">
        <v>136</v>
      </c>
      <c r="B7" s="3" t="s">
        <v>179</v>
      </c>
      <c r="C7" s="5" t="n">
        <v>9785</v>
      </c>
      <c r="D7" s="5" t="n">
        <v>11748</v>
      </c>
    </row>
    <row r="8" spans="1:5">
      <c r="A8" s="3" t="s">
        <v>150</v>
      </c>
      <c r="B8" s="3" t="s">
        <v>94</v>
      </c>
      <c r="C8" s="4" t="n">
        <v>470931</v>
      </c>
      <c r="D8" s="4" t="n">
        <v>491188</v>
      </c>
    </row>
    <row r="9" spans="1:5">
      <c r="A9" s="3" t="s">
        <v>158</v>
      </c>
    </row>
    <row r="10" spans="1:5">
      <c r="A10" s="3" t="s">
        <v>178</v>
      </c>
      <c r="C10" s="5" t="n">
        <v>179</v>
      </c>
      <c r="D10" s="5" t="n">
        <v>211</v>
      </c>
    </row>
    <row r="11" spans="1:5">
      <c r="A11" s="3" t="s">
        <v>136</v>
      </c>
      <c r="C11" s="4" t="n">
        <v>189</v>
      </c>
      <c r="D11" s="4" t="n">
        <v>222</v>
      </c>
    </row>
    <row r="12" spans="1:5">
      <c r="A12" s="3" t="s">
        <v>156</v>
      </c>
    </row>
    <row r="13" spans="1:5">
      <c r="A13" s="3" t="s">
        <v>157</v>
      </c>
      <c r="C13" s="4" t="n">
        <v>103</v>
      </c>
      <c r="D13" s="4" t="n">
        <v>103</v>
      </c>
      <c r="E13" s="5" t="n">
        <v>108</v>
      </c>
    </row>
    <row r="14" spans="1:5">
      <c r="A14" s="3" t="s">
        <v>180</v>
      </c>
    </row>
    <row r="15" spans="1:5">
      <c r="A15" s="3" t="s">
        <v>178</v>
      </c>
      <c r="C15" s="5" t="n">
        <v>38620</v>
      </c>
      <c r="D15" s="5" t="n">
        <v>38990</v>
      </c>
    </row>
    <row r="16" spans="1:5">
      <c r="A16" s="3" t="s">
        <v>159</v>
      </c>
    </row>
    <row r="17" spans="1:5">
      <c r="A17" s="3" t="s">
        <v>150</v>
      </c>
      <c r="C17" s="4" t="n">
        <v>9</v>
      </c>
      <c r="D17" s="4" t="n">
        <v>11</v>
      </c>
    </row>
    <row r="18" spans="1:5">
      <c r="A18" s="3" t="s">
        <v>160</v>
      </c>
    </row>
    <row r="19" spans="1:5">
      <c r="A19" s="3" t="s">
        <v>161</v>
      </c>
      <c r="C19" s="5" t="n">
        <v>1086</v>
      </c>
      <c r="D19" s="5" t="n">
        <v>1437</v>
      </c>
    </row>
    <row r="20" spans="1:5">
      <c r="A20" s="3" t="s">
        <v>162</v>
      </c>
    </row>
    <row r="21" spans="1:5">
      <c r="A21" s="3" t="s">
        <v>161</v>
      </c>
      <c r="C21" s="4" t="n">
        <v>223</v>
      </c>
      <c r="D21" s="4" t="n">
        <v>0</v>
      </c>
    </row>
    <row r="22" spans="1:5">
      <c r="A22" s="3" t="s">
        <v>181</v>
      </c>
    </row>
    <row r="23" spans="1:5">
      <c r="A23" s="3" t="s">
        <v>174</v>
      </c>
      <c r="C23" s="4" t="n">
        <v>1577</v>
      </c>
      <c r="D23" s="4" t="n">
        <v>3540</v>
      </c>
    </row>
    <row r="24" spans="1:5">
      <c r="A24" s="3" t="s">
        <v>175</v>
      </c>
      <c r="C24" s="4" t="n">
        <v>196</v>
      </c>
      <c r="D24" s="4" t="n">
        <v>222</v>
      </c>
    </row>
    <row r="25" spans="1:5">
      <c r="A25" s="3" t="s">
        <v>182</v>
      </c>
      <c r="C25" s="4" t="n">
        <v>1710</v>
      </c>
      <c r="D25" s="4" t="n">
        <v>1572</v>
      </c>
    </row>
    <row r="26" spans="1:5">
      <c r="A26" s="3" t="s">
        <v>176</v>
      </c>
      <c r="C26" s="4" t="n">
        <v>530</v>
      </c>
      <c r="D26" s="4" t="n">
        <v>963</v>
      </c>
    </row>
    <row r="27" spans="1:5">
      <c r="A27" s="3" t="s">
        <v>183</v>
      </c>
    </row>
    <row r="28" spans="1:5">
      <c r="A28" s="3" t="s">
        <v>184</v>
      </c>
      <c r="C28" s="5" t="n">
        <v>236</v>
      </c>
      <c r="D28" s="5" t="n">
        <v>78</v>
      </c>
    </row>
    <row r="29" spans="1:5"/>
    <row r="30" spans="1:5">
      <c r="A30" s="3" t="s">
        <v>44</v>
      </c>
      <c r="B30" s="3" t="s">
        <v>166</v>
      </c>
    </row>
    <row r="31" spans="1:5">
      <c r="A31" s="3" t="s">
        <v>45</v>
      </c>
      <c r="B31" s="3" t="s">
        <v>168</v>
      </c>
    </row>
    <row r="32" spans="1:5">
      <c r="A32" s="3" t="s">
        <v>47</v>
      </c>
      <c r="B32" s="3" t="s">
        <v>170</v>
      </c>
    </row>
    <row r="33" spans="1:5">
      <c r="A33" s="3" t="s">
        <v>94</v>
      </c>
      <c r="B33" s="3" t="s">
        <v>172</v>
      </c>
    </row>
  </sheetData>
  <mergeCells count="6">
    <mergeCell ref="A1:B1"/>
    <mergeCell ref="A29:D29"/>
    <mergeCell ref="B30:D30"/>
    <mergeCell ref="B31:D31"/>
    <mergeCell ref="B32:D32"/>
    <mergeCell ref="B33:D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554</v>
      </c>
      <c r="C1" s="2" t="s">
        <v>1</v>
      </c>
    </row>
    <row r="2" spans="1:8">
      <c r="C2" s="2" t="s">
        <v>2</v>
      </c>
      <c r="D2" s="2" t="s">
        <v>5</v>
      </c>
      <c r="F2" s="2" t="s">
        <v>31</v>
      </c>
      <c r="H2" s="2" t="s">
        <v>555</v>
      </c>
    </row>
    <row r="3" spans="1:8">
      <c r="A3" s="7" t="s">
        <v>540</v>
      </c>
    </row>
    <row r="4" spans="1:8">
      <c r="A4" s="3" t="s">
        <v>113</v>
      </c>
      <c r="C4" s="5" t="n">
        <v>205962</v>
      </c>
      <c r="D4" s="5" t="n">
        <v>204875</v>
      </c>
    </row>
    <row r="5" spans="1:8">
      <c r="A5" s="3" t="s">
        <v>140</v>
      </c>
      <c r="C5" s="4" t="n">
        <v>180808</v>
      </c>
      <c r="D5" s="4" t="n">
        <v>181257</v>
      </c>
    </row>
    <row r="6" spans="1:8">
      <c r="A6" s="3" t="s">
        <v>552</v>
      </c>
      <c r="C6" s="4" t="n">
        <v>2959</v>
      </c>
      <c r="D6" s="4" t="n">
        <v>2830</v>
      </c>
      <c r="E6" s="3" t="s">
        <v>44</v>
      </c>
      <c r="F6" s="5" t="n">
        <v>2849</v>
      </c>
      <c r="G6" s="3" t="s">
        <v>45</v>
      </c>
    </row>
    <row r="7" spans="1:8">
      <c r="A7" s="3" t="s">
        <v>67</v>
      </c>
      <c r="C7" s="4" t="n">
        <v>5764</v>
      </c>
      <c r="D7" s="4" t="n">
        <v>5468</v>
      </c>
      <c r="E7" s="3" t="s">
        <v>44</v>
      </c>
      <c r="F7" s="4" t="n">
        <v>5160</v>
      </c>
      <c r="G7" s="3" t="s">
        <v>45</v>
      </c>
    </row>
    <row r="8" spans="1:8">
      <c r="A8" s="3" t="s">
        <v>250</v>
      </c>
      <c r="C8" s="4" t="n">
        <v>261</v>
      </c>
      <c r="D8" s="4" t="n">
        <v>0</v>
      </c>
      <c r="F8" s="4" t="n">
        <v>0</v>
      </c>
    </row>
    <row r="9" spans="1:8">
      <c r="A9" s="3" t="s">
        <v>61</v>
      </c>
      <c r="C9" s="4" t="n">
        <v>107</v>
      </c>
      <c r="D9" s="4" t="n">
        <v>0</v>
      </c>
      <c r="F9" s="4" t="n">
        <v>0</v>
      </c>
    </row>
    <row r="10" spans="1:8">
      <c r="A10" s="3" t="s">
        <v>542</v>
      </c>
    </row>
    <row r="11" spans="1:8">
      <c r="A11" s="7" t="s">
        <v>540</v>
      </c>
    </row>
    <row r="12" spans="1:8">
      <c r="A12" s="3" t="s">
        <v>113</v>
      </c>
      <c r="C12" s="4" t="n">
        <v>1300</v>
      </c>
    </row>
    <row r="13" spans="1:8">
      <c r="A13" s="3" t="s">
        <v>140</v>
      </c>
      <c r="C13" s="4" t="n">
        <v>1200</v>
      </c>
    </row>
    <row r="14" spans="1:8">
      <c r="A14" s="3" t="s">
        <v>552</v>
      </c>
      <c r="C14" s="4" t="n">
        <v>25</v>
      </c>
      <c r="D14" s="4" t="n">
        <v>33</v>
      </c>
      <c r="F14" s="4" t="n">
        <v>37</v>
      </c>
    </row>
    <row r="15" spans="1:8">
      <c r="A15" s="3" t="s">
        <v>553</v>
      </c>
      <c r="C15" s="4" t="n">
        <v>56</v>
      </c>
      <c r="D15" s="4" t="n">
        <v>60</v>
      </c>
      <c r="F15" s="4" t="n">
        <v>59</v>
      </c>
    </row>
    <row r="16" spans="1:8">
      <c r="A16" s="3" t="s">
        <v>67</v>
      </c>
      <c r="C16" s="4" t="n">
        <v>31</v>
      </c>
      <c r="D16" s="4" t="n">
        <v>27</v>
      </c>
      <c r="F16" s="4" t="n">
        <v>22</v>
      </c>
    </row>
    <row r="17" spans="1:8">
      <c r="A17" s="3" t="s">
        <v>250</v>
      </c>
      <c r="C17" s="4" t="n">
        <v>261</v>
      </c>
    </row>
    <row r="18" spans="1:8">
      <c r="A18" s="3" t="s">
        <v>61</v>
      </c>
      <c r="C18" s="4" t="n">
        <v>107</v>
      </c>
    </row>
    <row r="19" spans="1:8">
      <c r="A19" s="3" t="s">
        <v>544</v>
      </c>
    </row>
    <row r="20" spans="1:8">
      <c r="A20" s="7" t="s">
        <v>556</v>
      </c>
    </row>
    <row r="21" spans="1:8">
      <c r="A21" s="3" t="s">
        <v>547</v>
      </c>
      <c r="B21" s="3" t="s">
        <v>47</v>
      </c>
      <c r="C21" s="4" t="n">
        <v>13</v>
      </c>
    </row>
    <row r="22" spans="1:8">
      <c r="A22" s="7" t="s">
        <v>540</v>
      </c>
    </row>
    <row r="23" spans="1:8">
      <c r="A23" s="3" t="s">
        <v>545</v>
      </c>
      <c r="D23" s="4" t="n">
        <v>-197</v>
      </c>
    </row>
    <row r="24" spans="1:8">
      <c r="A24" s="3" t="s">
        <v>557</v>
      </c>
    </row>
    <row r="25" spans="1:8">
      <c r="A25" s="7" t="s">
        <v>540</v>
      </c>
    </row>
    <row r="26" spans="1:8">
      <c r="A26" s="3" t="s">
        <v>552</v>
      </c>
      <c r="C26" s="4" t="n">
        <v>2189</v>
      </c>
      <c r="D26" s="4" t="n">
        <v>1562</v>
      </c>
      <c r="E26" s="3" t="s">
        <v>44</v>
      </c>
      <c r="F26" s="4" t="n">
        <v>1681</v>
      </c>
      <c r="G26" s="3" t="s">
        <v>45</v>
      </c>
    </row>
    <row r="27" spans="1:8">
      <c r="A27" s="3" t="s">
        <v>67</v>
      </c>
      <c r="C27" s="5" t="n">
        <v>1869</v>
      </c>
      <c r="D27" s="4" t="n">
        <v>1676</v>
      </c>
      <c r="E27" s="3" t="s">
        <v>44</v>
      </c>
      <c r="F27" s="5" t="n">
        <v>1523</v>
      </c>
      <c r="G27" s="3" t="s">
        <v>45</v>
      </c>
    </row>
    <row r="28" spans="1:8">
      <c r="A28" s="3" t="s">
        <v>558</v>
      </c>
    </row>
    <row r="29" spans="1:8">
      <c r="A29" s="7" t="s">
        <v>540</v>
      </c>
    </row>
    <row r="30" spans="1:8">
      <c r="A30" s="3" t="s">
        <v>559</v>
      </c>
      <c r="H30" s="5" t="n">
        <v>62</v>
      </c>
    </row>
    <row r="31" spans="1:8">
      <c r="A31" s="3" t="s">
        <v>560</v>
      </c>
    </row>
    <row r="32" spans="1:8">
      <c r="A32" s="7" t="s">
        <v>540</v>
      </c>
    </row>
    <row r="33" spans="1:8">
      <c r="A33" s="3" t="s">
        <v>559</v>
      </c>
      <c r="D33" s="5" t="n">
        <v>62</v>
      </c>
    </row>
    <row r="34" spans="1:8"/>
    <row r="35" spans="1:8">
      <c r="A35" s="3" t="s">
        <v>44</v>
      </c>
      <c r="B35" s="3" t="s">
        <v>91</v>
      </c>
    </row>
    <row r="36" spans="1:8">
      <c r="A36" s="3" t="s">
        <v>45</v>
      </c>
      <c r="B36" s="3" t="s">
        <v>92</v>
      </c>
    </row>
    <row r="37" spans="1:8">
      <c r="A37" s="3" t="s">
        <v>47</v>
      </c>
      <c r="B37" s="3" t="s">
        <v>549</v>
      </c>
    </row>
  </sheetData>
  <mergeCells count="8">
    <mergeCell ref="A1:B2"/>
    <mergeCell ref="C1:G1"/>
    <mergeCell ref="D2:E2"/>
    <mergeCell ref="F2:G2"/>
    <mergeCell ref="A34:G34"/>
    <mergeCell ref="B35:G35"/>
    <mergeCell ref="B36:G36"/>
    <mergeCell ref="B37:G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v>
      </c>
    </row>
    <row r="2" spans="1:3">
      <c r="A2" s="7" t="s">
        <v>283</v>
      </c>
    </row>
    <row r="3" spans="1:3">
      <c r="A3" s="3" t="s">
        <v>562</v>
      </c>
      <c r="B3" s="5" t="n">
        <v>65</v>
      </c>
      <c r="C3" s="5" t="n">
        <v>58</v>
      </c>
    </row>
    <row r="4" spans="1:3">
      <c r="A4" s="3" t="s">
        <v>563</v>
      </c>
      <c r="B4" s="4" t="n">
        <v>1500</v>
      </c>
      <c r="C4" s="4" t="n">
        <v>1300</v>
      </c>
    </row>
    <row r="5" spans="1:3">
      <c r="A5" s="3" t="s">
        <v>564</v>
      </c>
      <c r="B5" s="5" t="n">
        <v>177</v>
      </c>
      <c r="C5" s="5" t="n">
        <v>2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5</v>
      </c>
      <c r="B1" s="2" t="s">
        <v>2</v>
      </c>
      <c r="C1" s="2" t="s">
        <v>5</v>
      </c>
    </row>
    <row r="2" spans="1:3">
      <c r="A2" s="7" t="s">
        <v>283</v>
      </c>
    </row>
    <row r="3" spans="1:3">
      <c r="A3" s="3" t="s">
        <v>562</v>
      </c>
      <c r="B3" s="5" t="n">
        <v>65</v>
      </c>
      <c r="C3" s="5" t="n">
        <v>58</v>
      </c>
    </row>
    <row r="4" spans="1:3">
      <c r="A4" s="3" t="s">
        <v>566</v>
      </c>
      <c r="B4" s="4" t="n">
        <v>298</v>
      </c>
      <c r="C4" s="4" t="n">
        <v>270</v>
      </c>
    </row>
    <row r="5" spans="1:3">
      <c r="A5" s="3" t="s">
        <v>567</v>
      </c>
      <c r="B5" s="4" t="n">
        <v>1175</v>
      </c>
      <c r="C5" s="4" t="n">
        <v>979</v>
      </c>
    </row>
    <row r="6" spans="1:3">
      <c r="A6" s="3" t="s">
        <v>115</v>
      </c>
      <c r="B6" s="5" t="n">
        <v>1538</v>
      </c>
      <c r="C6" s="5" t="n">
        <v>13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v>
      </c>
    </row>
    <row r="2" spans="1:3">
      <c r="A2" s="7" t="s">
        <v>569</v>
      </c>
    </row>
    <row r="3" spans="1:3">
      <c r="A3" s="3" t="s">
        <v>134</v>
      </c>
      <c r="B3" s="5" t="n">
        <v>1503</v>
      </c>
      <c r="C3" s="5" t="n">
        <v>1633</v>
      </c>
    </row>
    <row r="4" spans="1:3">
      <c r="A4" s="3" t="s">
        <v>570</v>
      </c>
    </row>
    <row r="5" spans="1:3">
      <c r="A5" s="7" t="s">
        <v>569</v>
      </c>
    </row>
    <row r="6" spans="1:3">
      <c r="A6" s="3" t="s">
        <v>134</v>
      </c>
      <c r="B6" s="4" t="n">
        <v>95</v>
      </c>
      <c r="C6" s="4" t="n">
        <v>27</v>
      </c>
    </row>
    <row r="7" spans="1:3">
      <c r="A7" s="3" t="s">
        <v>571</v>
      </c>
    </row>
    <row r="8" spans="1:3">
      <c r="A8" s="7" t="s">
        <v>569</v>
      </c>
    </row>
    <row r="9" spans="1:3">
      <c r="A9" s="3" t="s">
        <v>134</v>
      </c>
      <c r="B9" s="4" t="n">
        <v>116</v>
      </c>
      <c r="C9" s="4" t="n">
        <v>312</v>
      </c>
    </row>
    <row r="10" spans="1:3">
      <c r="A10" s="3" t="s">
        <v>572</v>
      </c>
    </row>
    <row r="11" spans="1:3">
      <c r="A11" s="7" t="s">
        <v>569</v>
      </c>
    </row>
    <row r="12" spans="1:3">
      <c r="A12" s="3" t="s">
        <v>134</v>
      </c>
      <c r="B12" s="4" t="n">
        <v>829</v>
      </c>
      <c r="C12" s="4" t="n">
        <v>844</v>
      </c>
    </row>
    <row r="13" spans="1:3">
      <c r="A13" s="3" t="s">
        <v>573</v>
      </c>
    </row>
    <row r="14" spans="1:3">
      <c r="A14" s="7" t="s">
        <v>569</v>
      </c>
    </row>
    <row r="15" spans="1:3">
      <c r="A15" s="3" t="s">
        <v>134</v>
      </c>
      <c r="B15" s="4" t="n">
        <v>19</v>
      </c>
      <c r="C15" s="4" t="n">
        <v>49</v>
      </c>
    </row>
    <row r="16" spans="1:3">
      <c r="A16" s="3" t="s">
        <v>574</v>
      </c>
    </row>
    <row r="17" spans="1:3">
      <c r="A17" s="7" t="s">
        <v>569</v>
      </c>
    </row>
    <row r="18" spans="1:3">
      <c r="A18" s="3" t="s">
        <v>134</v>
      </c>
      <c r="B18" s="4" t="n">
        <v>444</v>
      </c>
      <c r="C18" s="4" t="n">
        <v>401</v>
      </c>
    </row>
    <row r="19" spans="1:3">
      <c r="A19" s="3" t="s">
        <v>575</v>
      </c>
    </row>
    <row r="20" spans="1:3">
      <c r="A20" s="7" t="s">
        <v>569</v>
      </c>
    </row>
    <row r="21" spans="1:3">
      <c r="A21" s="3" t="s">
        <v>134</v>
      </c>
      <c r="B21" s="4" t="n">
        <v>1225</v>
      </c>
      <c r="C21" s="4" t="n">
        <v>1468</v>
      </c>
    </row>
    <row r="22" spans="1:3">
      <c r="A22" s="3" t="s">
        <v>576</v>
      </c>
    </row>
    <row r="23" spans="1:3">
      <c r="A23" s="7" t="s">
        <v>569</v>
      </c>
    </row>
    <row r="24" spans="1:3">
      <c r="A24" s="3" t="s">
        <v>134</v>
      </c>
      <c r="B24" s="4" t="n">
        <v>95</v>
      </c>
      <c r="C24" s="4" t="n">
        <v>27</v>
      </c>
    </row>
    <row r="25" spans="1:3">
      <c r="A25" s="3" t="s">
        <v>577</v>
      </c>
    </row>
    <row r="26" spans="1:3">
      <c r="A26" s="7" t="s">
        <v>569</v>
      </c>
    </row>
    <row r="27" spans="1:3">
      <c r="A27" s="3" t="s">
        <v>134</v>
      </c>
      <c r="B27" s="4" t="n">
        <v>101</v>
      </c>
      <c r="C27" s="4" t="n">
        <v>288</v>
      </c>
    </row>
    <row r="28" spans="1:3">
      <c r="A28" s="3" t="s">
        <v>578</v>
      </c>
    </row>
    <row r="29" spans="1:3">
      <c r="A29" s="7" t="s">
        <v>569</v>
      </c>
    </row>
    <row r="30" spans="1:3">
      <c r="A30" s="3" t="s">
        <v>134</v>
      </c>
      <c r="B30" s="4" t="n">
        <v>694</v>
      </c>
      <c r="C30" s="4" t="n">
        <v>793</v>
      </c>
    </row>
    <row r="31" spans="1:3">
      <c r="A31" s="3" t="s">
        <v>579</v>
      </c>
    </row>
    <row r="32" spans="1:3">
      <c r="A32" s="7" t="s">
        <v>569</v>
      </c>
    </row>
    <row r="33" spans="1:3">
      <c r="A33" s="3" t="s">
        <v>134</v>
      </c>
      <c r="B33" s="4" t="n">
        <v>19</v>
      </c>
      <c r="C33" s="4" t="n">
        <v>49</v>
      </c>
    </row>
    <row r="34" spans="1:3">
      <c r="A34" s="3" t="s">
        <v>580</v>
      </c>
    </row>
    <row r="35" spans="1:3">
      <c r="A35" s="7" t="s">
        <v>569</v>
      </c>
    </row>
    <row r="36" spans="1:3">
      <c r="A36" s="3" t="s">
        <v>134</v>
      </c>
      <c r="B36" s="4" t="n">
        <v>316</v>
      </c>
      <c r="C36" s="4" t="n">
        <v>311</v>
      </c>
    </row>
    <row r="37" spans="1:3">
      <c r="A37" s="3" t="s">
        <v>581</v>
      </c>
    </row>
    <row r="38" spans="1:3">
      <c r="A38" s="7" t="s">
        <v>569</v>
      </c>
    </row>
    <row r="39" spans="1:3">
      <c r="A39" s="3" t="s">
        <v>134</v>
      </c>
      <c r="B39" s="4" t="n">
        <v>238</v>
      </c>
      <c r="C39" s="4" t="n">
        <v>125</v>
      </c>
    </row>
    <row r="40" spans="1:3">
      <c r="A40" s="3" t="s">
        <v>582</v>
      </c>
    </row>
    <row r="41" spans="1:3">
      <c r="A41" s="7" t="s">
        <v>569</v>
      </c>
    </row>
    <row r="42" spans="1:3">
      <c r="A42" s="3" t="s">
        <v>134</v>
      </c>
      <c r="B42" s="4" t="n">
        <v>0</v>
      </c>
      <c r="C42" s="4" t="n">
        <v>0</v>
      </c>
    </row>
    <row r="43" spans="1:3">
      <c r="A43" s="3" t="s">
        <v>583</v>
      </c>
    </row>
    <row r="44" spans="1:3">
      <c r="A44" s="7" t="s">
        <v>569</v>
      </c>
    </row>
    <row r="45" spans="1:3">
      <c r="A45" s="3" t="s">
        <v>134</v>
      </c>
      <c r="B45" s="4" t="n">
        <v>15</v>
      </c>
      <c r="C45" s="4" t="n">
        <v>24</v>
      </c>
    </row>
    <row r="46" spans="1:3">
      <c r="A46" s="3" t="s">
        <v>584</v>
      </c>
    </row>
    <row r="47" spans="1:3">
      <c r="A47" s="7" t="s">
        <v>569</v>
      </c>
    </row>
    <row r="48" spans="1:3">
      <c r="A48" s="3" t="s">
        <v>134</v>
      </c>
      <c r="B48" s="4" t="n">
        <v>135</v>
      </c>
      <c r="C48" s="4" t="n">
        <v>51</v>
      </c>
    </row>
    <row r="49" spans="1:3">
      <c r="A49" s="3" t="s">
        <v>585</v>
      </c>
    </row>
    <row r="50" spans="1:3">
      <c r="A50" s="7" t="s">
        <v>569</v>
      </c>
    </row>
    <row r="51" spans="1:3">
      <c r="A51" s="3" t="s">
        <v>134</v>
      </c>
      <c r="B51" s="4" t="n">
        <v>0</v>
      </c>
      <c r="C51" s="4" t="n">
        <v>0</v>
      </c>
    </row>
    <row r="52" spans="1:3">
      <c r="A52" s="3" t="s">
        <v>586</v>
      </c>
    </row>
    <row r="53" spans="1:3">
      <c r="A53" s="7" t="s">
        <v>569</v>
      </c>
    </row>
    <row r="54" spans="1:3">
      <c r="A54" s="3" t="s">
        <v>134</v>
      </c>
      <c r="B54" s="4" t="n">
        <v>88</v>
      </c>
      <c r="C54" s="4" t="n">
        <v>50</v>
      </c>
    </row>
    <row r="55" spans="1:3">
      <c r="A55" s="3" t="s">
        <v>587</v>
      </c>
    </row>
    <row r="56" spans="1:3">
      <c r="A56" s="7" t="s">
        <v>569</v>
      </c>
    </row>
    <row r="57" spans="1:3">
      <c r="A57" s="3" t="s">
        <v>134</v>
      </c>
      <c r="B57" s="4" t="n">
        <v>40</v>
      </c>
      <c r="C57" s="4" t="n">
        <v>40</v>
      </c>
    </row>
    <row r="58" spans="1:3">
      <c r="A58" s="3" t="s">
        <v>588</v>
      </c>
    </row>
    <row r="59" spans="1:3">
      <c r="A59" s="7" t="s">
        <v>569</v>
      </c>
    </row>
    <row r="60" spans="1:3">
      <c r="A60" s="3" t="s">
        <v>134</v>
      </c>
      <c r="B60" s="4" t="n">
        <v>0</v>
      </c>
      <c r="C60" s="4" t="n">
        <v>0</v>
      </c>
    </row>
    <row r="61" spans="1:3">
      <c r="A61" s="3" t="s">
        <v>589</v>
      </c>
    </row>
    <row r="62" spans="1:3">
      <c r="A62" s="7" t="s">
        <v>569</v>
      </c>
    </row>
    <row r="63" spans="1:3">
      <c r="A63" s="3" t="s">
        <v>134</v>
      </c>
      <c r="B63" s="4" t="n">
        <v>0</v>
      </c>
      <c r="C63" s="4" t="n">
        <v>0</v>
      </c>
    </row>
    <row r="64" spans="1:3">
      <c r="A64" s="3" t="s">
        <v>590</v>
      </c>
    </row>
    <row r="65" spans="1:3">
      <c r="A65" s="7" t="s">
        <v>569</v>
      </c>
    </row>
    <row r="66" spans="1:3">
      <c r="A66" s="3" t="s">
        <v>134</v>
      </c>
      <c r="B66" s="4" t="n">
        <v>0</v>
      </c>
      <c r="C66" s="4" t="n">
        <v>0</v>
      </c>
    </row>
    <row r="67" spans="1:3">
      <c r="A67" s="3" t="s">
        <v>591</v>
      </c>
    </row>
    <row r="68" spans="1:3">
      <c r="A68" s="7" t="s">
        <v>569</v>
      </c>
    </row>
    <row r="69" spans="1:3">
      <c r="A69" s="3" t="s">
        <v>134</v>
      </c>
      <c r="B69" s="4" t="n">
        <v>0</v>
      </c>
      <c r="C69" s="4" t="n">
        <v>0</v>
      </c>
    </row>
    <row r="70" spans="1:3">
      <c r="A70" s="3" t="s">
        <v>592</v>
      </c>
    </row>
    <row r="71" spans="1:3">
      <c r="A71" s="7" t="s">
        <v>569</v>
      </c>
    </row>
    <row r="72" spans="1:3">
      <c r="A72" s="3" t="s">
        <v>134</v>
      </c>
      <c r="B72" s="5" t="n">
        <v>40</v>
      </c>
      <c r="C72" s="5" t="n">
        <v>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3</v>
      </c>
      <c r="C1" s="2" t="s">
        <v>2</v>
      </c>
      <c r="D1" s="2" t="s">
        <v>5</v>
      </c>
    </row>
    <row r="2" spans="1:4">
      <c r="A2" s="7" t="s">
        <v>594</v>
      </c>
    </row>
    <row r="3" spans="1:4">
      <c r="A3" s="3" t="s">
        <v>595</v>
      </c>
      <c r="C3" s="5" t="n">
        <v>1473</v>
      </c>
      <c r="D3" s="5" t="n">
        <v>1249</v>
      </c>
    </row>
    <row r="4" spans="1:4">
      <c r="A4" s="3" t="s">
        <v>596</v>
      </c>
      <c r="B4" s="3" t="s">
        <v>44</v>
      </c>
      <c r="C4" s="4" t="n">
        <v>1473</v>
      </c>
      <c r="D4" s="4" t="n">
        <v>1249</v>
      </c>
    </row>
    <row r="5" spans="1:4">
      <c r="A5" s="3" t="s">
        <v>597</v>
      </c>
      <c r="C5" s="4" t="n">
        <v>1462</v>
      </c>
      <c r="D5" s="4" t="n">
        <v>1241</v>
      </c>
    </row>
    <row r="6" spans="1:4">
      <c r="A6" s="3" t="s">
        <v>598</v>
      </c>
      <c r="C6" s="4" t="n">
        <v>11</v>
      </c>
      <c r="D6" s="4" t="n">
        <v>8</v>
      </c>
    </row>
    <row r="7" spans="1:4">
      <c r="A7" s="3" t="s">
        <v>599</v>
      </c>
      <c r="C7" s="4" t="n">
        <v>0</v>
      </c>
      <c r="D7" s="4" t="n">
        <v>0</v>
      </c>
    </row>
    <row r="8" spans="1:4">
      <c r="A8" s="3" t="s">
        <v>600</v>
      </c>
      <c r="C8" s="4" t="n">
        <v>1503</v>
      </c>
      <c r="D8" s="4" t="n">
        <v>1633</v>
      </c>
    </row>
    <row r="9" spans="1:4">
      <c r="A9" s="3" t="s">
        <v>134</v>
      </c>
      <c r="C9" s="4" t="n">
        <v>1503</v>
      </c>
      <c r="D9" s="4" t="n">
        <v>1633</v>
      </c>
    </row>
    <row r="10" spans="1:4">
      <c r="A10" s="3" t="s">
        <v>601</v>
      </c>
      <c r="C10" s="4" t="n">
        <v>1503</v>
      </c>
      <c r="D10" s="4" t="n">
        <v>1633</v>
      </c>
    </row>
    <row r="11" spans="1:4">
      <c r="A11" s="3" t="s">
        <v>602</v>
      </c>
      <c r="C11" s="4" t="n">
        <v>0</v>
      </c>
      <c r="D11" s="4" t="n">
        <v>0</v>
      </c>
    </row>
    <row r="12" spans="1:4">
      <c r="A12" s="3" t="s">
        <v>603</v>
      </c>
      <c r="C12" s="5" t="n">
        <v>0</v>
      </c>
      <c r="D12" s="5" t="n">
        <v>0</v>
      </c>
    </row>
    <row r="13" spans="1:4"/>
    <row r="14" spans="1:4">
      <c r="A14" s="3" t="s">
        <v>44</v>
      </c>
      <c r="B14" s="3" t="s">
        <v>604</v>
      </c>
    </row>
  </sheetData>
  <mergeCells count="3">
    <mergeCell ref="A1:B1"/>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2</v>
      </c>
      <c r="D1" s="2" t="s">
        <v>5</v>
      </c>
    </row>
    <row r="2" spans="1:4">
      <c r="A2" s="7" t="s">
        <v>606</v>
      </c>
    </row>
    <row r="3" spans="1:4">
      <c r="A3" s="3" t="s">
        <v>118</v>
      </c>
      <c r="B3" s="3" t="s">
        <v>44</v>
      </c>
      <c r="C3" s="5" t="n">
        <v>5093</v>
      </c>
      <c r="D3" s="5" t="n">
        <v>6067</v>
      </c>
    </row>
    <row r="4" spans="1:4">
      <c r="A4" s="3" t="s">
        <v>138</v>
      </c>
      <c r="C4" s="4" t="n">
        <v>1283</v>
      </c>
      <c r="D4" s="4" t="n">
        <v>1351</v>
      </c>
    </row>
    <row r="5" spans="1:4">
      <c r="A5" s="3" t="s">
        <v>570</v>
      </c>
    </row>
    <row r="6" spans="1:4">
      <c r="A6" s="7" t="s">
        <v>606</v>
      </c>
    </row>
    <row r="7" spans="1:4">
      <c r="A7" s="3" t="s">
        <v>118</v>
      </c>
      <c r="C7" s="4" t="n">
        <v>157</v>
      </c>
      <c r="D7" s="4" t="n">
        <v>539</v>
      </c>
    </row>
    <row r="8" spans="1:4">
      <c r="A8" s="3" t="s">
        <v>138</v>
      </c>
      <c r="C8" s="4" t="n">
        <v>577</v>
      </c>
      <c r="D8" s="4" t="n">
        <v>697</v>
      </c>
    </row>
    <row r="9" spans="1:4">
      <c r="A9" s="3" t="s">
        <v>571</v>
      </c>
    </row>
    <row r="10" spans="1:4">
      <c r="A10" s="7" t="s">
        <v>606</v>
      </c>
    </row>
    <row r="11" spans="1:4">
      <c r="A11" s="3" t="s">
        <v>118</v>
      </c>
      <c r="C11" s="4" t="n">
        <v>395</v>
      </c>
      <c r="D11" s="4" t="n">
        <v>480</v>
      </c>
    </row>
    <row r="12" spans="1:4">
      <c r="A12" s="3" t="s">
        <v>607</v>
      </c>
    </row>
    <row r="13" spans="1:4">
      <c r="A13" s="7" t="s">
        <v>606</v>
      </c>
    </row>
    <row r="14" spans="1:4">
      <c r="A14" s="3" t="s">
        <v>118</v>
      </c>
      <c r="C14" s="4" t="n">
        <v>61</v>
      </c>
      <c r="D14" s="4" t="n">
        <v>134</v>
      </c>
    </row>
    <row r="15" spans="1:4">
      <c r="A15" s="3" t="s">
        <v>572</v>
      </c>
    </row>
    <row r="16" spans="1:4">
      <c r="A16" s="7" t="s">
        <v>606</v>
      </c>
    </row>
    <row r="17" spans="1:4">
      <c r="A17" s="3" t="s">
        <v>118</v>
      </c>
      <c r="C17" s="4" t="n">
        <v>700</v>
      </c>
      <c r="D17" s="4" t="n">
        <v>567</v>
      </c>
    </row>
    <row r="18" spans="1:4">
      <c r="A18" s="3" t="s">
        <v>138</v>
      </c>
      <c r="C18" s="4" t="n">
        <v>0</v>
      </c>
      <c r="D18" s="4" t="n">
        <v>1</v>
      </c>
    </row>
    <row r="19" spans="1:4">
      <c r="A19" s="3" t="s">
        <v>608</v>
      </c>
    </row>
    <row r="20" spans="1:4">
      <c r="A20" s="7" t="s">
        <v>606</v>
      </c>
    </row>
    <row r="21" spans="1:4">
      <c r="A21" s="3" t="s">
        <v>118</v>
      </c>
      <c r="C21" s="4" t="n">
        <v>0</v>
      </c>
      <c r="D21" s="4" t="n">
        <v>1</v>
      </c>
    </row>
    <row r="22" spans="1:4">
      <c r="A22" s="3" t="s">
        <v>574</v>
      </c>
    </row>
    <row r="23" spans="1:4">
      <c r="A23" s="7" t="s">
        <v>606</v>
      </c>
    </row>
    <row r="24" spans="1:4">
      <c r="A24" s="3" t="s">
        <v>118</v>
      </c>
      <c r="C24" s="4" t="n">
        <v>655</v>
      </c>
      <c r="D24" s="4" t="n">
        <v>656</v>
      </c>
    </row>
    <row r="25" spans="1:4">
      <c r="A25" s="3" t="s">
        <v>138</v>
      </c>
      <c r="C25" s="4" t="n">
        <v>289</v>
      </c>
      <c r="D25" s="4" t="n">
        <v>255</v>
      </c>
    </row>
    <row r="26" spans="1:4">
      <c r="A26" s="3" t="s">
        <v>573</v>
      </c>
    </row>
    <row r="27" spans="1:4">
      <c r="A27" s="7" t="s">
        <v>606</v>
      </c>
    </row>
    <row r="28" spans="1:4">
      <c r="A28" s="3" t="s">
        <v>118</v>
      </c>
      <c r="C28" s="4" t="n">
        <v>118</v>
      </c>
      <c r="D28" s="4" t="n">
        <v>140</v>
      </c>
    </row>
    <row r="29" spans="1:4">
      <c r="A29" s="3" t="s">
        <v>609</v>
      </c>
    </row>
    <row r="30" spans="1:4">
      <c r="A30" s="7" t="s">
        <v>606</v>
      </c>
    </row>
    <row r="31" spans="1:4">
      <c r="A31" s="3" t="s">
        <v>118</v>
      </c>
      <c r="C31" s="4" t="n">
        <v>56</v>
      </c>
      <c r="D31" s="4" t="n">
        <v>49</v>
      </c>
    </row>
    <row r="32" spans="1:4">
      <c r="A32" s="3" t="s">
        <v>138</v>
      </c>
      <c r="C32" s="4" t="n">
        <v>9</v>
      </c>
      <c r="D32" s="4" t="n">
        <v>0</v>
      </c>
    </row>
    <row r="33" spans="1:4">
      <c r="A33" s="3" t="s">
        <v>610</v>
      </c>
    </row>
    <row r="34" spans="1:4">
      <c r="A34" s="7" t="s">
        <v>606</v>
      </c>
    </row>
    <row r="35" spans="1:4">
      <c r="A35" s="3" t="s">
        <v>118</v>
      </c>
      <c r="B35" s="3" t="s">
        <v>45</v>
      </c>
      <c r="C35" s="4" t="n">
        <v>802</v>
      </c>
      <c r="D35" s="4" t="n">
        <v>984</v>
      </c>
    </row>
    <row r="36" spans="1:4">
      <c r="A36" s="3" t="s">
        <v>611</v>
      </c>
    </row>
    <row r="37" spans="1:4">
      <c r="A37" s="7" t="s">
        <v>606</v>
      </c>
    </row>
    <row r="38" spans="1:4">
      <c r="A38" s="3" t="s">
        <v>118</v>
      </c>
      <c r="B38" s="3" t="s">
        <v>47</v>
      </c>
      <c r="C38" s="4" t="n">
        <v>2149</v>
      </c>
      <c r="D38" s="4" t="n">
        <v>2517</v>
      </c>
    </row>
    <row r="39" spans="1:4">
      <c r="A39" s="3" t="s">
        <v>612</v>
      </c>
    </row>
    <row r="40" spans="1:4">
      <c r="A40" s="7" t="s">
        <v>606</v>
      </c>
    </row>
    <row r="41" spans="1:4">
      <c r="A41" s="3" t="s">
        <v>138</v>
      </c>
      <c r="B41" s="3" t="s">
        <v>45</v>
      </c>
      <c r="C41" s="5" t="n">
        <v>408</v>
      </c>
      <c r="D41" s="5" t="n">
        <v>398</v>
      </c>
    </row>
    <row r="42" spans="1:4"/>
    <row r="43" spans="1:4">
      <c r="A43" s="3" t="s">
        <v>44</v>
      </c>
      <c r="B43" s="3" t="s">
        <v>163</v>
      </c>
    </row>
    <row r="44" spans="1:4">
      <c r="A44" s="3" t="s">
        <v>45</v>
      </c>
      <c r="B44" s="3" t="s">
        <v>613</v>
      </c>
    </row>
    <row r="45" spans="1:4">
      <c r="A45" s="3" t="s">
        <v>47</v>
      </c>
      <c r="B45" s="3" t="s">
        <v>614</v>
      </c>
    </row>
  </sheetData>
  <mergeCells count="5">
    <mergeCell ref="A1:B1"/>
    <mergeCell ref="A42:C42"/>
    <mergeCell ref="B43:C43"/>
    <mergeCell ref="B44:C44"/>
    <mergeCell ref="B45:C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C1" s="2" t="s">
        <v>2</v>
      </c>
      <c r="D1" s="2" t="s">
        <v>5</v>
      </c>
    </row>
    <row r="2" spans="1:4">
      <c r="A2" s="7" t="s">
        <v>616</v>
      </c>
    </row>
    <row r="3" spans="1:4">
      <c r="A3" s="3" t="s">
        <v>617</v>
      </c>
      <c r="C3" s="5" t="n">
        <v>975</v>
      </c>
      <c r="D3" s="5" t="n">
        <v>928</v>
      </c>
    </row>
    <row r="4" spans="1:4">
      <c r="A4" s="3" t="s">
        <v>618</v>
      </c>
    </row>
    <row r="5" spans="1:4">
      <c r="A5" s="7" t="s">
        <v>616</v>
      </c>
    </row>
    <row r="6" spans="1:4">
      <c r="A6" s="3" t="s">
        <v>619</v>
      </c>
      <c r="B6" s="3" t="s">
        <v>44</v>
      </c>
      <c r="C6" s="4" t="n">
        <v>1016</v>
      </c>
      <c r="D6" s="4" t="n">
        <v>968</v>
      </c>
    </row>
    <row r="7" spans="1:4">
      <c r="A7" s="3" t="s">
        <v>620</v>
      </c>
    </row>
    <row r="8" spans="1:4">
      <c r="A8" s="7" t="s">
        <v>616</v>
      </c>
    </row>
    <row r="9" spans="1:4">
      <c r="A9" s="3" t="s">
        <v>619</v>
      </c>
      <c r="C9" s="4" t="n">
        <v>72</v>
      </c>
      <c r="D9" s="4" t="n">
        <v>471</v>
      </c>
    </row>
    <row r="10" spans="1:4">
      <c r="A10" s="3" t="s">
        <v>621</v>
      </c>
    </row>
    <row r="11" spans="1:4">
      <c r="A11" s="7" t="s">
        <v>616</v>
      </c>
    </row>
    <row r="12" spans="1:4">
      <c r="A12" s="3" t="s">
        <v>619</v>
      </c>
      <c r="C12" s="5" t="n">
        <v>41</v>
      </c>
      <c r="D12" s="5" t="n">
        <v>40</v>
      </c>
    </row>
    <row r="13" spans="1:4"/>
    <row r="14" spans="1:4">
      <c r="A14" s="3" t="s">
        <v>44</v>
      </c>
      <c r="B14" s="3" t="s">
        <v>622</v>
      </c>
    </row>
  </sheetData>
  <mergeCells count="3">
    <mergeCell ref="A1:B1"/>
    <mergeCell ref="A13:C13"/>
    <mergeCell ref="B14:C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3</v>
      </c>
      <c r="C1" s="2" t="s">
        <v>1</v>
      </c>
    </row>
    <row r="2" spans="1:4">
      <c r="C2" s="2" t="s">
        <v>2</v>
      </c>
      <c r="D2" s="2" t="s">
        <v>5</v>
      </c>
    </row>
    <row r="3" spans="1:4">
      <c r="A3" s="7" t="s">
        <v>624</v>
      </c>
    </row>
    <row r="4" spans="1:4">
      <c r="A4" s="3" t="s">
        <v>625</v>
      </c>
      <c r="C4" s="5" t="n">
        <v>31385</v>
      </c>
      <c r="D4" s="5" t="n">
        <v>30729</v>
      </c>
    </row>
    <row r="5" spans="1:4">
      <c r="A5" s="3" t="s">
        <v>626</v>
      </c>
      <c r="C5" s="4" t="n">
        <v>250</v>
      </c>
      <c r="D5" s="4" t="n">
        <v>335</v>
      </c>
    </row>
    <row r="6" spans="1:4">
      <c r="A6" s="3" t="s">
        <v>627</v>
      </c>
      <c r="C6" s="4" t="n">
        <v>219</v>
      </c>
      <c r="D6" s="4" t="n">
        <v>392</v>
      </c>
    </row>
    <row r="7" spans="1:4">
      <c r="A7" s="3" t="s">
        <v>119</v>
      </c>
      <c r="B7" s="3" t="s">
        <v>44</v>
      </c>
      <c r="C7" s="4" t="n">
        <v>31416</v>
      </c>
      <c r="D7" s="4" t="n">
        <v>30672</v>
      </c>
    </row>
    <row r="8" spans="1:4">
      <c r="A8" s="3" t="s">
        <v>570</v>
      </c>
    </row>
    <row r="9" spans="1:4">
      <c r="A9" s="7" t="s">
        <v>624</v>
      </c>
    </row>
    <row r="10" spans="1:4">
      <c r="A10" s="3" t="s">
        <v>625</v>
      </c>
      <c r="C10" s="4" t="n">
        <v>4361</v>
      </c>
      <c r="D10" s="4" t="n">
        <v>5486</v>
      </c>
    </row>
    <row r="11" spans="1:4">
      <c r="A11" s="3" t="s">
        <v>626</v>
      </c>
      <c r="C11" s="4" t="n">
        <v>2</v>
      </c>
      <c r="D11" s="4" t="n">
        <v>5</v>
      </c>
    </row>
    <row r="12" spans="1:4">
      <c r="A12" s="3" t="s">
        <v>627</v>
      </c>
      <c r="C12" s="4" t="n">
        <v>32</v>
      </c>
      <c r="D12" s="4" t="n">
        <v>86</v>
      </c>
    </row>
    <row r="13" spans="1:4">
      <c r="A13" s="3" t="s">
        <v>119</v>
      </c>
      <c r="C13" s="4" t="n">
        <v>4331</v>
      </c>
      <c r="D13" s="4" t="n">
        <v>5405</v>
      </c>
    </row>
    <row r="14" spans="1:4">
      <c r="A14" s="3" t="s">
        <v>571</v>
      </c>
    </row>
    <row r="15" spans="1:4">
      <c r="A15" s="7" t="s">
        <v>624</v>
      </c>
    </row>
    <row r="16" spans="1:4">
      <c r="A16" s="3" t="s">
        <v>625</v>
      </c>
      <c r="C16" s="4" t="n">
        <v>257</v>
      </c>
      <c r="D16" s="4" t="n">
        <v>310</v>
      </c>
    </row>
    <row r="17" spans="1:4">
      <c r="A17" s="3" t="s">
        <v>626</v>
      </c>
      <c r="C17" s="4" t="n">
        <v>3</v>
      </c>
      <c r="D17" s="4" t="n">
        <v>5</v>
      </c>
    </row>
    <row r="18" spans="1:4">
      <c r="A18" s="3" t="s">
        <v>627</v>
      </c>
      <c r="C18" s="4" t="n">
        <v>1</v>
      </c>
      <c r="D18" s="4" t="n">
        <v>2</v>
      </c>
    </row>
    <row r="19" spans="1:4">
      <c r="A19" s="3" t="s">
        <v>119</v>
      </c>
      <c r="C19" s="4" t="n">
        <v>259</v>
      </c>
      <c r="D19" s="4" t="n">
        <v>313</v>
      </c>
    </row>
    <row r="20" spans="1:4">
      <c r="A20" s="3" t="s">
        <v>607</v>
      </c>
    </row>
    <row r="21" spans="1:4">
      <c r="A21" s="7" t="s">
        <v>624</v>
      </c>
    </row>
    <row r="22" spans="1:4">
      <c r="A22" s="3" t="s">
        <v>625</v>
      </c>
      <c r="C22" s="4" t="n">
        <v>618</v>
      </c>
      <c r="D22" s="4" t="n">
        <v>279</v>
      </c>
    </row>
    <row r="23" spans="1:4">
      <c r="A23" s="3" t="s">
        <v>626</v>
      </c>
      <c r="C23" s="4" t="n">
        <v>7</v>
      </c>
      <c r="D23" s="4" t="n">
        <v>5</v>
      </c>
    </row>
    <row r="24" spans="1:4">
      <c r="A24" s="3" t="s">
        <v>627</v>
      </c>
      <c r="C24" s="4" t="n">
        <v>8</v>
      </c>
      <c r="D24" s="4" t="n">
        <v>5</v>
      </c>
    </row>
    <row r="25" spans="1:4">
      <c r="A25" s="3" t="s">
        <v>119</v>
      </c>
      <c r="C25" s="4" t="n">
        <v>617</v>
      </c>
      <c r="D25" s="4" t="n">
        <v>279</v>
      </c>
    </row>
    <row r="26" spans="1:4">
      <c r="A26" s="3" t="s">
        <v>628</v>
      </c>
    </row>
    <row r="27" spans="1:4">
      <c r="A27" s="7" t="s">
        <v>624</v>
      </c>
    </row>
    <row r="28" spans="1:4">
      <c r="A28" s="3" t="s">
        <v>625</v>
      </c>
      <c r="C28" s="4" t="n">
        <v>6</v>
      </c>
      <c r="D28" s="4" t="n">
        <v>8</v>
      </c>
    </row>
    <row r="29" spans="1:4">
      <c r="A29" s="3" t="s">
        <v>626</v>
      </c>
      <c r="C29" s="4" t="n">
        <v>2</v>
      </c>
      <c r="D29" s="4" t="n">
        <v>2</v>
      </c>
    </row>
    <row r="30" spans="1:4">
      <c r="A30" s="3" t="s">
        <v>627</v>
      </c>
      <c r="C30" s="4" t="n">
        <v>0</v>
      </c>
      <c r="D30" s="4" t="n">
        <v>0</v>
      </c>
    </row>
    <row r="31" spans="1:4">
      <c r="A31" s="3" t="s">
        <v>119</v>
      </c>
      <c r="C31" s="4" t="n">
        <v>8</v>
      </c>
      <c r="D31" s="4" t="n">
        <v>10</v>
      </c>
    </row>
    <row r="32" spans="1:4">
      <c r="A32" s="3" t="s">
        <v>629</v>
      </c>
    </row>
    <row r="33" spans="1:4">
      <c r="A33" s="7" t="s">
        <v>624</v>
      </c>
    </row>
    <row r="34" spans="1:4">
      <c r="A34" s="3" t="s">
        <v>625</v>
      </c>
      <c r="C34" s="4" t="n">
        <v>17</v>
      </c>
      <c r="D34" s="4" t="n">
        <v>34</v>
      </c>
    </row>
    <row r="35" spans="1:4">
      <c r="A35" s="3" t="s">
        <v>626</v>
      </c>
      <c r="C35" s="4" t="n">
        <v>0</v>
      </c>
      <c r="D35" s="4" t="n">
        <v>1</v>
      </c>
    </row>
    <row r="36" spans="1:4">
      <c r="A36" s="3" t="s">
        <v>627</v>
      </c>
      <c r="C36" s="4" t="n">
        <v>0</v>
      </c>
      <c r="D36" s="4" t="n">
        <v>0</v>
      </c>
    </row>
    <row r="37" spans="1:4">
      <c r="A37" s="3" t="s">
        <v>119</v>
      </c>
      <c r="C37" s="4" t="n">
        <v>17</v>
      </c>
      <c r="D37" s="4" t="n">
        <v>35</v>
      </c>
    </row>
    <row r="38" spans="1:4">
      <c r="A38" s="3" t="s">
        <v>609</v>
      </c>
    </row>
    <row r="39" spans="1:4">
      <c r="A39" s="7" t="s">
        <v>624</v>
      </c>
    </row>
    <row r="40" spans="1:4">
      <c r="A40" s="3" t="s">
        <v>625</v>
      </c>
      <c r="B40" s="3" t="s">
        <v>45</v>
      </c>
      <c r="C40" s="4" t="n">
        <v>472</v>
      </c>
      <c r="D40" s="4" t="n">
        <v>642</v>
      </c>
    </row>
    <row r="41" spans="1:4">
      <c r="A41" s="3" t="s">
        <v>626</v>
      </c>
      <c r="B41" s="3" t="s">
        <v>45</v>
      </c>
      <c r="C41" s="4" t="n">
        <v>0</v>
      </c>
      <c r="D41" s="4" t="n">
        <v>1</v>
      </c>
    </row>
    <row r="42" spans="1:4">
      <c r="A42" s="3" t="s">
        <v>627</v>
      </c>
      <c r="B42" s="3" t="s">
        <v>45</v>
      </c>
      <c r="C42" s="4" t="n">
        <v>3</v>
      </c>
      <c r="D42" s="4" t="n">
        <v>1</v>
      </c>
    </row>
    <row r="43" spans="1:4">
      <c r="A43" s="3" t="s">
        <v>119</v>
      </c>
      <c r="B43" s="3" t="s">
        <v>45</v>
      </c>
      <c r="C43" s="4" t="n">
        <v>469</v>
      </c>
      <c r="D43" s="4" t="n">
        <v>642</v>
      </c>
    </row>
    <row r="44" spans="1:4">
      <c r="A44" s="3" t="s">
        <v>630</v>
      </c>
    </row>
    <row r="45" spans="1:4">
      <c r="A45" s="7" t="s">
        <v>624</v>
      </c>
    </row>
    <row r="46" spans="1:4">
      <c r="A46" s="3" t="s">
        <v>625</v>
      </c>
      <c r="C46" s="4" t="n">
        <v>2121</v>
      </c>
      <c r="D46" s="4" t="n">
        <v>1263</v>
      </c>
    </row>
    <row r="47" spans="1:4">
      <c r="A47" s="3" t="s">
        <v>626</v>
      </c>
      <c r="C47" s="4" t="n">
        <v>3</v>
      </c>
      <c r="D47" s="4" t="n">
        <v>2</v>
      </c>
    </row>
    <row r="48" spans="1:4">
      <c r="A48" s="3" t="s">
        <v>627</v>
      </c>
      <c r="C48" s="4" t="n">
        <v>38</v>
      </c>
      <c r="D48" s="4" t="n">
        <v>39</v>
      </c>
    </row>
    <row r="49" spans="1:4">
      <c r="A49" s="3" t="s">
        <v>119</v>
      </c>
      <c r="C49" s="4" t="n">
        <v>2086</v>
      </c>
      <c r="D49" s="4" t="n">
        <v>1226</v>
      </c>
    </row>
    <row r="50" spans="1:4">
      <c r="A50" s="3" t="s">
        <v>631</v>
      </c>
    </row>
    <row r="51" spans="1:4">
      <c r="A51" s="7" t="s">
        <v>624</v>
      </c>
    </row>
    <row r="52" spans="1:4">
      <c r="A52" s="3" t="s">
        <v>625</v>
      </c>
      <c r="C52" s="4" t="n">
        <v>862</v>
      </c>
      <c r="D52" s="4" t="n">
        <v>257</v>
      </c>
    </row>
    <row r="53" spans="1:4">
      <c r="A53" s="3" t="s">
        <v>626</v>
      </c>
      <c r="C53" s="4" t="n">
        <v>7</v>
      </c>
      <c r="D53" s="4" t="n">
        <v>0</v>
      </c>
    </row>
    <row r="54" spans="1:4">
      <c r="A54" s="3" t="s">
        <v>627</v>
      </c>
      <c r="C54" s="4" t="n">
        <v>3</v>
      </c>
      <c r="D54" s="4" t="n">
        <v>5</v>
      </c>
    </row>
    <row r="55" spans="1:4">
      <c r="A55" s="3" t="s">
        <v>119</v>
      </c>
      <c r="C55" s="4" t="n">
        <v>866</v>
      </c>
      <c r="D55" s="4" t="n">
        <v>252</v>
      </c>
    </row>
    <row r="56" spans="1:4">
      <c r="A56" s="3" t="s">
        <v>632</v>
      </c>
    </row>
    <row r="57" spans="1:4">
      <c r="A57" s="7" t="s">
        <v>624</v>
      </c>
    </row>
    <row r="58" spans="1:4">
      <c r="A58" s="3" t="s">
        <v>625</v>
      </c>
      <c r="C58" s="4" t="n">
        <v>22616</v>
      </c>
      <c r="D58" s="4" t="n">
        <v>22379</v>
      </c>
    </row>
    <row r="59" spans="1:4">
      <c r="A59" s="3" t="s">
        <v>626</v>
      </c>
      <c r="C59" s="4" t="n">
        <v>222</v>
      </c>
      <c r="D59" s="4" t="n">
        <v>311</v>
      </c>
    </row>
    <row r="60" spans="1:4">
      <c r="A60" s="3" t="s">
        <v>627</v>
      </c>
      <c r="C60" s="4" t="n">
        <v>134</v>
      </c>
      <c r="D60" s="4" t="n">
        <v>254</v>
      </c>
    </row>
    <row r="61" spans="1:4">
      <c r="A61" s="3" t="s">
        <v>119</v>
      </c>
      <c r="C61" s="4" t="n">
        <v>22704</v>
      </c>
      <c r="D61" s="4" t="n">
        <v>22436</v>
      </c>
    </row>
    <row r="62" spans="1:4">
      <c r="A62" s="3" t="s">
        <v>633</v>
      </c>
    </row>
    <row r="63" spans="1:4">
      <c r="A63" s="7" t="s">
        <v>624</v>
      </c>
    </row>
    <row r="64" spans="1:4">
      <c r="A64" s="3" t="s">
        <v>625</v>
      </c>
      <c r="C64" s="4" t="n">
        <v>55</v>
      </c>
      <c r="D64" s="4" t="n">
        <v>71</v>
      </c>
    </row>
    <row r="65" spans="1:4">
      <c r="A65" s="3" t="s">
        <v>626</v>
      </c>
      <c r="C65" s="4" t="n">
        <v>4</v>
      </c>
      <c r="D65" s="4" t="n">
        <v>3</v>
      </c>
    </row>
    <row r="66" spans="1:4">
      <c r="A66" s="3" t="s">
        <v>627</v>
      </c>
      <c r="C66" s="4" t="n">
        <v>0</v>
      </c>
      <c r="D66" s="4" t="n">
        <v>0</v>
      </c>
    </row>
    <row r="67" spans="1:4">
      <c r="A67" s="3" t="s">
        <v>119</v>
      </c>
      <c r="C67" s="5" t="n">
        <v>59</v>
      </c>
      <c r="D67" s="5" t="n">
        <v>74</v>
      </c>
    </row>
    <row r="68" spans="1:4"/>
    <row r="69" spans="1:4">
      <c r="A69" s="3" t="s">
        <v>44</v>
      </c>
      <c r="B69" s="3" t="s">
        <v>164</v>
      </c>
    </row>
    <row r="70" spans="1:4">
      <c r="A70" s="3" t="s">
        <v>45</v>
      </c>
      <c r="B70" s="3" t="s">
        <v>634</v>
      </c>
    </row>
  </sheetData>
  <mergeCells count="5">
    <mergeCell ref="A1:B2"/>
    <mergeCell ref="C1:D1"/>
    <mergeCell ref="A68:C68"/>
    <mergeCell ref="B69:C69"/>
    <mergeCell ref="B70:C7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35</v>
      </c>
      <c r="C1" s="2" t="s">
        <v>2</v>
      </c>
      <c r="E1" s="2" t="s">
        <v>5</v>
      </c>
    </row>
    <row r="2" spans="1:6">
      <c r="A2" s="7" t="s">
        <v>624</v>
      </c>
    </row>
    <row r="3" spans="1:6">
      <c r="A3" s="3" t="s">
        <v>119</v>
      </c>
      <c r="B3" s="3" t="s">
        <v>44</v>
      </c>
      <c r="C3" s="5" t="n">
        <v>31416</v>
      </c>
      <c r="E3" s="5" t="n">
        <v>30672</v>
      </c>
    </row>
    <row r="4" spans="1:6">
      <c r="A4" s="3" t="s">
        <v>609</v>
      </c>
    </row>
    <row r="5" spans="1:6">
      <c r="A5" s="7" t="s">
        <v>624</v>
      </c>
    </row>
    <row r="6" spans="1:6">
      <c r="A6" s="3" t="s">
        <v>119</v>
      </c>
      <c r="B6" s="3" t="s">
        <v>45</v>
      </c>
      <c r="C6" s="4" t="n">
        <v>469</v>
      </c>
      <c r="E6" s="4" t="n">
        <v>642</v>
      </c>
    </row>
    <row r="7" spans="1:6">
      <c r="A7" s="3" t="s">
        <v>636</v>
      </c>
      <c r="C7" s="4" t="n">
        <v>15</v>
      </c>
      <c r="E7" s="4" t="n">
        <v>132</v>
      </c>
    </row>
    <row r="8" spans="1:6">
      <c r="A8" s="3" t="s">
        <v>637</v>
      </c>
      <c r="C8" s="4" t="n">
        <v>403</v>
      </c>
      <c r="E8" s="4" t="n">
        <v>402</v>
      </c>
    </row>
    <row r="9" spans="1:6">
      <c r="A9" s="3" t="s">
        <v>638</v>
      </c>
      <c r="C9" s="4" t="n">
        <v>49</v>
      </c>
      <c r="E9" s="4" t="n">
        <v>102</v>
      </c>
    </row>
    <row r="10" spans="1:6">
      <c r="A10" s="3" t="s">
        <v>639</v>
      </c>
    </row>
    <row r="11" spans="1:6">
      <c r="A11" s="7" t="s">
        <v>624</v>
      </c>
    </row>
    <row r="12" spans="1:6">
      <c r="A12" s="3" t="s">
        <v>119</v>
      </c>
      <c r="B12" s="3" t="s">
        <v>47</v>
      </c>
      <c r="C12" s="4" t="n">
        <v>490</v>
      </c>
      <c r="E12" s="4" t="n">
        <v>633</v>
      </c>
    </row>
    <row r="13" spans="1:6">
      <c r="A13" s="3" t="s">
        <v>181</v>
      </c>
    </row>
    <row r="14" spans="1:6">
      <c r="A14" s="7" t="s">
        <v>624</v>
      </c>
    </row>
    <row r="15" spans="1:6">
      <c r="A15" s="3" t="s">
        <v>119</v>
      </c>
      <c r="C15" s="4" t="n">
        <v>31416</v>
      </c>
      <c r="E15" s="4" t="n">
        <v>30672</v>
      </c>
    </row>
    <row r="16" spans="1:6">
      <c r="A16" s="3" t="s">
        <v>640</v>
      </c>
    </row>
    <row r="17" spans="1:6">
      <c r="A17" s="7" t="s">
        <v>624</v>
      </c>
    </row>
    <row r="18" spans="1:6">
      <c r="A18" s="3" t="s">
        <v>119</v>
      </c>
      <c r="C18" s="4" t="n">
        <v>490</v>
      </c>
      <c r="E18" s="4" t="n">
        <v>633</v>
      </c>
    </row>
    <row r="19" spans="1:6">
      <c r="A19" s="3" t="s">
        <v>641</v>
      </c>
    </row>
    <row r="20" spans="1:6">
      <c r="A20" s="7" t="s">
        <v>624</v>
      </c>
    </row>
    <row r="21" spans="1:6">
      <c r="A21" s="3" t="s">
        <v>642</v>
      </c>
      <c r="C21" s="4" t="n">
        <v>2</v>
      </c>
      <c r="E21" s="4" t="n">
        <v>6</v>
      </c>
    </row>
    <row r="22" spans="1:6">
      <c r="A22" s="3" t="s">
        <v>643</v>
      </c>
    </row>
    <row r="23" spans="1:6">
      <c r="A23" s="7" t="s">
        <v>624</v>
      </c>
    </row>
    <row r="24" spans="1:6">
      <c r="A24" s="3" t="s">
        <v>119</v>
      </c>
      <c r="C24" s="5" t="n">
        <v>418</v>
      </c>
      <c r="D24" s="3" t="s">
        <v>94</v>
      </c>
      <c r="E24" s="5" t="n">
        <v>540</v>
      </c>
      <c r="F24" s="3" t="s">
        <v>95</v>
      </c>
    </row>
    <row r="25" spans="1:6"/>
    <row r="26" spans="1:6">
      <c r="A26" s="3" t="s">
        <v>44</v>
      </c>
      <c r="B26" s="3" t="s">
        <v>164</v>
      </c>
    </row>
    <row r="27" spans="1:6">
      <c r="A27" s="3" t="s">
        <v>45</v>
      </c>
      <c r="B27" s="3" t="s">
        <v>634</v>
      </c>
    </row>
    <row r="28" spans="1:6">
      <c r="A28" s="3" t="s">
        <v>47</v>
      </c>
      <c r="B28" s="3" t="s">
        <v>644</v>
      </c>
    </row>
    <row r="29" spans="1:6">
      <c r="A29" s="3" t="s">
        <v>94</v>
      </c>
      <c r="B29" s="3" t="s">
        <v>645</v>
      </c>
    </row>
    <row r="30" spans="1:6">
      <c r="A30" s="3" t="s">
        <v>95</v>
      </c>
      <c r="B30" s="3" t="s">
        <v>646</v>
      </c>
    </row>
  </sheetData>
  <mergeCells count="9">
    <mergeCell ref="A1:B1"/>
    <mergeCell ref="C1:D1"/>
    <mergeCell ref="E1:F1"/>
    <mergeCell ref="A25:E25"/>
    <mergeCell ref="B26:E26"/>
    <mergeCell ref="B27:E27"/>
    <mergeCell ref="B28:E28"/>
    <mergeCell ref="B29:E29"/>
    <mergeCell ref="B30:E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7</v>
      </c>
      <c r="B1" s="2" t="s">
        <v>1</v>
      </c>
    </row>
    <row r="2" spans="1:4">
      <c r="B2" s="2" t="s">
        <v>2</v>
      </c>
      <c r="C2" s="2" t="s">
        <v>5</v>
      </c>
      <c r="D2" s="2" t="s">
        <v>31</v>
      </c>
    </row>
    <row r="3" spans="1:4">
      <c r="A3" s="7" t="s">
        <v>624</v>
      </c>
    </row>
    <row r="4" spans="1:4">
      <c r="A4" s="3" t="s">
        <v>648</v>
      </c>
      <c r="B4" s="5" t="n">
        <v>743</v>
      </c>
      <c r="C4" s="5" t="n">
        <v>630</v>
      </c>
      <c r="D4" s="5" t="n">
        <v>552</v>
      </c>
    </row>
    <row r="5" spans="1:4">
      <c r="A5" s="3" t="s">
        <v>649</v>
      </c>
      <c r="B5" s="4" t="n">
        <v>13</v>
      </c>
      <c r="C5" s="4" t="n">
        <v>6</v>
      </c>
      <c r="D5" s="4" t="n">
        <v>6</v>
      </c>
    </row>
    <row r="6" spans="1:4">
      <c r="A6" s="3" t="s">
        <v>650</v>
      </c>
      <c r="B6" s="4" t="n">
        <v>18</v>
      </c>
      <c r="C6" s="4" t="n">
        <v>15</v>
      </c>
      <c r="D6" s="4" t="n">
        <v>35</v>
      </c>
    </row>
    <row r="7" spans="1:4">
      <c r="A7" s="3" t="s">
        <v>35</v>
      </c>
      <c r="B7" s="5" t="n">
        <v>774</v>
      </c>
      <c r="C7" s="5" t="n">
        <v>651</v>
      </c>
      <c r="D7" s="5" t="n">
        <v>5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5"/>
    <col customWidth="1" max="6" min="6" width="22"/>
    <col customWidth="1" max="7" min="7" width="36"/>
    <col customWidth="1" max="8" min="8" width="4"/>
    <col customWidth="1" max="9" min="9" width="27"/>
    <col customWidth="1" max="10" min="10" width="25"/>
    <col customWidth="1" max="11" min="11" width="4"/>
    <col customWidth="1" max="12" min="12" width="37"/>
    <col customWidth="1" max="13" min="13" width="4"/>
  </cols>
  <sheetData>
    <row r="1" spans="1:13">
      <c r="A1" s="1" t="s">
        <v>185</v>
      </c>
      <c r="C1" s="2" t="s">
        <v>186</v>
      </c>
      <c r="E1" s="2" t="s">
        <v>187</v>
      </c>
      <c r="F1" s="2" t="s">
        <v>188</v>
      </c>
      <c r="G1" s="2" t="s">
        <v>189</v>
      </c>
      <c r="I1" s="2" t="s">
        <v>190</v>
      </c>
      <c r="J1" s="2" t="s">
        <v>156</v>
      </c>
      <c r="K1" s="2" t="s">
        <v>44</v>
      </c>
      <c r="L1" s="2" t="s">
        <v>191</v>
      </c>
    </row>
    <row r="2" spans="1:13">
      <c r="A2" s="7" t="s">
        <v>192</v>
      </c>
    </row>
    <row r="3" spans="1:13">
      <c r="A3" s="3" t="s">
        <v>150</v>
      </c>
      <c r="F3" s="4" t="n">
        <v>525000000</v>
      </c>
    </row>
    <row r="4" spans="1:13">
      <c r="A4" s="3" t="s">
        <v>193</v>
      </c>
      <c r="C4" s="5" t="n">
        <v>3</v>
      </c>
      <c r="G4" s="5" t="n">
        <v>0</v>
      </c>
      <c r="J4" s="5" t="n">
        <v>3</v>
      </c>
    </row>
    <row r="5" spans="1:13">
      <c r="A5" s="3" t="s">
        <v>194</v>
      </c>
      <c r="C5" s="4" t="n">
        <v>23005</v>
      </c>
      <c r="E5" s="5" t="n">
        <v>1225</v>
      </c>
      <c r="F5" s="5" t="n">
        <v>550</v>
      </c>
      <c r="G5" s="4" t="n">
        <v>9089</v>
      </c>
      <c r="I5" s="5" t="n">
        <v>13295</v>
      </c>
      <c r="J5" s="4" t="n">
        <v>-1032</v>
      </c>
      <c r="L5" s="5" t="n">
        <v>-122</v>
      </c>
    </row>
    <row r="6" spans="1:13">
      <c r="A6" s="7" t="s">
        <v>192</v>
      </c>
    </row>
    <row r="7" spans="1:13">
      <c r="A7" s="3" t="s">
        <v>84</v>
      </c>
      <c r="C7" s="4" t="n">
        <v>1933</v>
      </c>
      <c r="D7" s="3" t="s">
        <v>45</v>
      </c>
      <c r="I7" s="4" t="n">
        <v>1933</v>
      </c>
    </row>
    <row r="8" spans="1:13">
      <c r="A8" s="3" t="s">
        <v>195</v>
      </c>
      <c r="C8" s="4" t="n">
        <v>-338</v>
      </c>
      <c r="L8" s="4" t="n">
        <v>-338</v>
      </c>
    </row>
    <row r="9" spans="1:13">
      <c r="A9" s="3" t="s">
        <v>196</v>
      </c>
      <c r="C9" s="4" t="n">
        <v>-475</v>
      </c>
      <c r="I9" s="4" t="n">
        <v>-475</v>
      </c>
    </row>
    <row r="10" spans="1:13">
      <c r="A10" s="3" t="s">
        <v>197</v>
      </c>
      <c r="B10" s="3" t="s">
        <v>47</v>
      </c>
      <c r="C10" s="4" t="n">
        <v>-64</v>
      </c>
      <c r="I10" s="4" t="n">
        <v>-64</v>
      </c>
    </row>
    <row r="11" spans="1:13">
      <c r="A11" s="3" t="s">
        <v>198</v>
      </c>
      <c r="F11" s="4" t="n">
        <v>-17000000</v>
      </c>
    </row>
    <row r="12" spans="1:13">
      <c r="A12" s="3" t="s">
        <v>199</v>
      </c>
      <c r="C12" s="4" t="n">
        <v>-679</v>
      </c>
      <c r="J12" s="4" t="n">
        <v>-679</v>
      </c>
    </row>
    <row r="13" spans="1:13">
      <c r="A13" s="3" t="s">
        <v>200</v>
      </c>
      <c r="C13" s="4" t="n">
        <v>0</v>
      </c>
    </row>
    <row r="14" spans="1:13">
      <c r="A14" s="3" t="s">
        <v>201</v>
      </c>
      <c r="F14" s="4" t="n">
        <v>1000000</v>
      </c>
    </row>
    <row r="15" spans="1:13">
      <c r="A15" s="3" t="s">
        <v>202</v>
      </c>
      <c r="C15" s="4" t="n">
        <v>12</v>
      </c>
      <c r="G15" s="4" t="n">
        <v>18</v>
      </c>
      <c r="J15" s="4" t="n">
        <v>30</v>
      </c>
    </row>
    <row r="16" spans="1:13">
      <c r="A16" s="3" t="s">
        <v>203</v>
      </c>
      <c r="F16" s="4" t="n">
        <v>0</v>
      </c>
    </row>
    <row r="17" spans="1:13">
      <c r="A17" s="3" t="s">
        <v>204</v>
      </c>
      <c r="C17" s="4" t="n">
        <v>24</v>
      </c>
      <c r="G17" s="4" t="n">
        <v>23</v>
      </c>
      <c r="I17" s="4" t="n">
        <v>-3</v>
      </c>
      <c r="J17" s="4" t="n">
        <v>4</v>
      </c>
    </row>
    <row r="18" spans="1:13">
      <c r="A18" s="3" t="s">
        <v>205</v>
      </c>
      <c r="C18" s="4" t="n">
        <v>16</v>
      </c>
      <c r="J18" s="4" t="n">
        <v>16</v>
      </c>
    </row>
    <row r="19" spans="1:13">
      <c r="A19" s="3" t="s">
        <v>206</v>
      </c>
      <c r="C19" s="4" t="n">
        <v>23437</v>
      </c>
      <c r="E19" s="4" t="n">
        <v>1225</v>
      </c>
      <c r="F19" s="5" t="n">
        <v>550</v>
      </c>
      <c r="G19" s="4" t="n">
        <v>9094</v>
      </c>
      <c r="I19" s="4" t="n">
        <v>14686</v>
      </c>
      <c r="J19" s="4" t="n">
        <v>-1658</v>
      </c>
      <c r="L19" s="4" t="n">
        <v>-460</v>
      </c>
    </row>
    <row r="20" spans="1:13">
      <c r="A20" s="7" t="s">
        <v>192</v>
      </c>
    </row>
    <row r="21" spans="1:13">
      <c r="A21" s="3" t="s">
        <v>150</v>
      </c>
      <c r="F21" s="4" t="n">
        <v>509000000</v>
      </c>
    </row>
    <row r="22" spans="1:13">
      <c r="A22" s="3" t="s">
        <v>207</v>
      </c>
      <c r="B22" s="3" t="s">
        <v>94</v>
      </c>
      <c r="C22" s="4" t="n">
        <v>0</v>
      </c>
      <c r="I22" s="4" t="n">
        <v>5</v>
      </c>
      <c r="L22" s="4" t="n">
        <v>-5</v>
      </c>
      <c r="M22" s="3" t="s">
        <v>95</v>
      </c>
    </row>
    <row r="23" spans="1:13">
      <c r="A23" s="3" t="s">
        <v>84</v>
      </c>
      <c r="C23" s="4" t="n">
        <v>1878</v>
      </c>
      <c r="D23" s="3" t="s">
        <v>63</v>
      </c>
      <c r="I23" s="4" t="n">
        <v>1878</v>
      </c>
    </row>
    <row r="24" spans="1:13">
      <c r="A24" s="3" t="s">
        <v>195</v>
      </c>
      <c r="C24" s="4" t="n">
        <v>-356</v>
      </c>
      <c r="L24" s="4" t="n">
        <v>-356</v>
      </c>
    </row>
    <row r="25" spans="1:13">
      <c r="A25" s="3" t="s">
        <v>208</v>
      </c>
      <c r="C25" s="4" t="n">
        <v>-5</v>
      </c>
      <c r="J25" s="4" t="n">
        <v>-5</v>
      </c>
    </row>
    <row r="26" spans="1:13">
      <c r="A26" s="3" t="s">
        <v>196</v>
      </c>
      <c r="C26" s="4" t="n">
        <v>-498</v>
      </c>
      <c r="I26" s="4" t="n">
        <v>-498</v>
      </c>
    </row>
    <row r="27" spans="1:13">
      <c r="A27" s="3" t="s">
        <v>197</v>
      </c>
      <c r="B27" s="3" t="s">
        <v>47</v>
      </c>
      <c r="C27" s="4" t="n">
        <v>-66</v>
      </c>
      <c r="I27" s="4" t="n">
        <v>-66</v>
      </c>
    </row>
    <row r="28" spans="1:13">
      <c r="A28" s="3" t="s">
        <v>198</v>
      </c>
      <c r="F28" s="4" t="n">
        <v>-20000000</v>
      </c>
    </row>
    <row r="29" spans="1:13">
      <c r="A29" s="3" t="s">
        <v>199</v>
      </c>
      <c r="C29" s="4" t="n">
        <v>-806</v>
      </c>
      <c r="J29" s="4" t="n">
        <v>-806</v>
      </c>
    </row>
    <row r="30" spans="1:13">
      <c r="A30" s="3" t="s">
        <v>200</v>
      </c>
      <c r="C30" s="4" t="n">
        <v>-24</v>
      </c>
      <c r="G30" s="4" t="n">
        <v>-24</v>
      </c>
    </row>
    <row r="31" spans="1:13">
      <c r="A31" s="3" t="s">
        <v>201</v>
      </c>
      <c r="F31" s="4" t="n">
        <v>1000000</v>
      </c>
    </row>
    <row r="32" spans="1:13">
      <c r="A32" s="3" t="s">
        <v>202</v>
      </c>
      <c r="C32" s="4" t="n">
        <v>25</v>
      </c>
      <c r="D32" s="3" t="s">
        <v>169</v>
      </c>
      <c r="G32" s="4" t="n">
        <v>40</v>
      </c>
      <c r="H32" s="3" t="s">
        <v>169</v>
      </c>
      <c r="J32" s="4" t="n">
        <v>65</v>
      </c>
    </row>
    <row r="33" spans="1:13">
      <c r="A33" s="3" t="s">
        <v>203</v>
      </c>
      <c r="F33" s="4" t="n">
        <v>1000000</v>
      </c>
    </row>
    <row r="34" spans="1:13">
      <c r="A34" s="3" t="s">
        <v>204</v>
      </c>
      <c r="C34" s="4" t="n">
        <v>31</v>
      </c>
      <c r="D34" s="3" t="s">
        <v>169</v>
      </c>
      <c r="G34" s="4" t="n">
        <v>-20</v>
      </c>
      <c r="H34" s="3" t="s">
        <v>169</v>
      </c>
      <c r="I34" s="4" t="n">
        <v>-5</v>
      </c>
      <c r="J34" s="4" t="n">
        <v>56</v>
      </c>
    </row>
    <row r="35" spans="1:13">
      <c r="A35" s="3" t="s">
        <v>205</v>
      </c>
      <c r="C35" s="4" t="n">
        <v>2</v>
      </c>
      <c r="J35" s="4" t="n">
        <v>2</v>
      </c>
    </row>
    <row r="36" spans="1:13">
      <c r="A36" s="3" t="s">
        <v>209</v>
      </c>
      <c r="C36" s="5" t="n">
        <v>23618</v>
      </c>
      <c r="E36" s="4" t="n">
        <v>1225</v>
      </c>
      <c r="F36" s="5" t="n">
        <v>550</v>
      </c>
      <c r="G36" s="4" t="n">
        <v>9010</v>
      </c>
      <c r="I36" s="4" t="n">
        <v>16000</v>
      </c>
      <c r="J36" s="4" t="n">
        <v>-2346</v>
      </c>
      <c r="L36" s="4" t="n">
        <v>-821</v>
      </c>
    </row>
    <row r="37" spans="1:13">
      <c r="A37" s="7" t="s">
        <v>192</v>
      </c>
    </row>
    <row r="38" spans="1:13">
      <c r="A38" s="3" t="s">
        <v>150</v>
      </c>
      <c r="C38" s="4" t="n">
        <v>491188000</v>
      </c>
      <c r="D38" s="3" t="s">
        <v>146</v>
      </c>
      <c r="F38" s="4" t="n">
        <v>491000000</v>
      </c>
    </row>
    <row r="39" spans="1:13">
      <c r="A39" s="3" t="s">
        <v>84</v>
      </c>
      <c r="C39" s="5" t="n">
        <v>2273</v>
      </c>
      <c r="I39" s="4" t="n">
        <v>2273</v>
      </c>
    </row>
    <row r="40" spans="1:13">
      <c r="A40" s="3" t="s">
        <v>195</v>
      </c>
      <c r="C40" s="4" t="n">
        <v>1</v>
      </c>
      <c r="L40" s="4" t="n">
        <v>1</v>
      </c>
    </row>
    <row r="41" spans="1:13">
      <c r="A41" s="3" t="s">
        <v>196</v>
      </c>
      <c r="C41" s="4" t="n">
        <v>-634</v>
      </c>
      <c r="I41" s="4" t="n">
        <v>-634</v>
      </c>
    </row>
    <row r="42" spans="1:13">
      <c r="A42" s="3" t="s">
        <v>197</v>
      </c>
      <c r="B42" s="3" t="s">
        <v>47</v>
      </c>
      <c r="C42" s="4" t="n">
        <v>-94</v>
      </c>
      <c r="I42" s="4" t="n">
        <v>-94</v>
      </c>
    </row>
    <row r="43" spans="1:13">
      <c r="A43" s="3" t="s">
        <v>210</v>
      </c>
      <c r="C43" s="4" t="n">
        <v>1239</v>
      </c>
      <c r="E43" s="4" t="n">
        <v>1250</v>
      </c>
      <c r="G43" s="4" t="n">
        <v>-11</v>
      </c>
    </row>
    <row r="44" spans="1:13">
      <c r="A44" s="3" t="s">
        <v>198</v>
      </c>
      <c r="F44" s="4" t="n">
        <v>-22000000</v>
      </c>
    </row>
    <row r="45" spans="1:13">
      <c r="A45" s="3" t="s">
        <v>199</v>
      </c>
      <c r="C45" s="4" t="n">
        <v>-1314</v>
      </c>
      <c r="J45" s="4" t="n">
        <v>-1314</v>
      </c>
    </row>
    <row r="46" spans="1:13">
      <c r="A46" s="3" t="s">
        <v>200</v>
      </c>
      <c r="C46" s="5" t="n">
        <v>0</v>
      </c>
    </row>
    <row r="47" spans="1:13">
      <c r="A47" s="3" t="s">
        <v>201</v>
      </c>
      <c r="C47" s="4" t="n">
        <v>830383</v>
      </c>
      <c r="F47" s="4" t="n">
        <v>1000000</v>
      </c>
    </row>
    <row r="48" spans="1:13">
      <c r="A48" s="3" t="s">
        <v>202</v>
      </c>
      <c r="C48" s="5" t="n">
        <v>21</v>
      </c>
      <c r="G48" s="4" t="n">
        <v>-15</v>
      </c>
      <c r="J48" s="4" t="n">
        <v>36</v>
      </c>
    </row>
    <row r="49" spans="1:13">
      <c r="A49" s="3" t="s">
        <v>203</v>
      </c>
      <c r="F49" s="4" t="n">
        <v>1000000</v>
      </c>
    </row>
    <row r="50" spans="1:13">
      <c r="A50" s="3" t="s">
        <v>204</v>
      </c>
      <c r="C50" s="4" t="n">
        <v>44</v>
      </c>
      <c r="G50" s="4" t="n">
        <v>16</v>
      </c>
      <c r="I50" s="4" t="n">
        <v>-5</v>
      </c>
      <c r="J50" s="4" t="n">
        <v>33</v>
      </c>
    </row>
    <row r="51" spans="1:13">
      <c r="A51" s="3" t="s">
        <v>211</v>
      </c>
      <c r="C51" s="5" t="n">
        <v>25154</v>
      </c>
      <c r="E51" s="5" t="n">
        <v>2475</v>
      </c>
      <c r="F51" s="5" t="n">
        <v>550</v>
      </c>
      <c r="G51" s="5" t="n">
        <v>9000</v>
      </c>
      <c r="I51" s="5" t="n">
        <v>17540</v>
      </c>
      <c r="J51" s="5" t="n">
        <v>-3591</v>
      </c>
      <c r="L51" s="5" t="n">
        <v>-820</v>
      </c>
    </row>
    <row r="52" spans="1:13">
      <c r="A52" s="7" t="s">
        <v>192</v>
      </c>
    </row>
    <row r="53" spans="1:13">
      <c r="A53" s="3" t="s">
        <v>150</v>
      </c>
      <c r="C53" s="4" t="n">
        <v>470931000</v>
      </c>
      <c r="D53" s="3" t="s">
        <v>146</v>
      </c>
      <c r="F53" s="4" t="n">
        <v>471000000</v>
      </c>
    </row>
    <row r="54" spans="1:13"/>
    <row r="55" spans="1:13">
      <c r="A55" s="3" t="s">
        <v>44</v>
      </c>
      <c r="B55" s="3" t="s">
        <v>171</v>
      </c>
    </row>
    <row r="56" spans="1:13">
      <c r="A56" s="3" t="s">
        <v>45</v>
      </c>
      <c r="B56" s="3" t="s">
        <v>92</v>
      </c>
    </row>
    <row r="57" spans="1:13">
      <c r="A57" s="3" t="s">
        <v>47</v>
      </c>
      <c r="B57" s="3" t="s">
        <v>212</v>
      </c>
    </row>
    <row r="58" spans="1:13">
      <c r="A58" s="3" t="s">
        <v>94</v>
      </c>
      <c r="B58" s="3" t="s">
        <v>213</v>
      </c>
    </row>
    <row r="59" spans="1:13">
      <c r="A59" s="3" t="s">
        <v>95</v>
      </c>
      <c r="B59" s="3" t="s">
        <v>214</v>
      </c>
    </row>
    <row r="60" spans="1:13">
      <c r="A60" s="3" t="s">
        <v>63</v>
      </c>
      <c r="B60" s="3" t="s">
        <v>91</v>
      </c>
    </row>
    <row r="61" spans="1:13">
      <c r="A61" s="3" t="s">
        <v>169</v>
      </c>
      <c r="B61" s="3" t="s">
        <v>215</v>
      </c>
    </row>
    <row r="62" spans="1:13">
      <c r="A62" s="3" t="s">
        <v>146</v>
      </c>
      <c r="B62" s="3" t="s">
        <v>172</v>
      </c>
    </row>
  </sheetData>
  <mergeCells count="65">
    <mergeCell ref="A1:B1"/>
    <mergeCell ref="C1:D1"/>
    <mergeCell ref="G1:H1"/>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A54:L54"/>
    <mergeCell ref="B55:L55"/>
    <mergeCell ref="B56:L56"/>
    <mergeCell ref="B57:L57"/>
    <mergeCell ref="B58:L58"/>
    <mergeCell ref="B59:L59"/>
    <mergeCell ref="B60:L60"/>
    <mergeCell ref="B61:L61"/>
    <mergeCell ref="B62:L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1</v>
      </c>
      <c r="C1" s="2" t="s">
        <v>2</v>
      </c>
      <c r="D1" s="2" t="s">
        <v>5</v>
      </c>
    </row>
    <row r="2" spans="1:4">
      <c r="A2" s="7" t="s">
        <v>624</v>
      </c>
    </row>
    <row r="3" spans="1:4">
      <c r="A3" s="3" t="s">
        <v>652</v>
      </c>
      <c r="C3" s="5" t="n">
        <v>4300</v>
      </c>
      <c r="D3" s="5" t="n">
        <v>2000</v>
      </c>
    </row>
    <row r="4" spans="1:4">
      <c r="A4" s="3" t="s">
        <v>119</v>
      </c>
      <c r="B4" s="3" t="s">
        <v>44</v>
      </c>
      <c r="C4" s="5" t="n">
        <v>31416</v>
      </c>
      <c r="D4" s="5" t="n">
        <v>30672</v>
      </c>
    </row>
    <row r="5" spans="1:4"/>
    <row r="6" spans="1:4">
      <c r="A6" s="3" t="s">
        <v>44</v>
      </c>
      <c r="B6" s="3" t="s">
        <v>164</v>
      </c>
    </row>
  </sheetData>
  <mergeCells count="3">
    <mergeCell ref="A1:B1"/>
    <mergeCell ref="A5:C5"/>
    <mergeCell ref="B6:C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3</v>
      </c>
      <c r="B1" s="2" t="s">
        <v>654</v>
      </c>
    </row>
    <row r="2" spans="1:3">
      <c r="A2" s="3" t="s">
        <v>655</v>
      </c>
      <c r="B2" s="5" t="n">
        <v>2820</v>
      </c>
    </row>
    <row r="3" spans="1:3">
      <c r="A3" s="3" t="s">
        <v>656</v>
      </c>
      <c r="B3" s="4" t="n">
        <v>10752</v>
      </c>
    </row>
    <row r="4" spans="1:3">
      <c r="A4" s="3" t="s">
        <v>657</v>
      </c>
      <c r="B4" s="4" t="n">
        <v>16333</v>
      </c>
    </row>
    <row r="5" spans="1:3">
      <c r="A5" s="3" t="s">
        <v>658</v>
      </c>
      <c r="B5" s="4" t="n">
        <v>1008</v>
      </c>
    </row>
    <row r="6" spans="1:3">
      <c r="A6" s="3" t="s">
        <v>659</v>
      </c>
      <c r="B6" s="4" t="n">
        <v>30913</v>
      </c>
    </row>
    <row r="7" spans="1:3">
      <c r="A7" s="3" t="s">
        <v>660</v>
      </c>
      <c r="B7" s="4" t="n">
        <v>2884</v>
      </c>
    </row>
    <row r="8" spans="1:3">
      <c r="A8" s="3" t="s">
        <v>661</v>
      </c>
      <c r="B8" s="4" t="n">
        <v>10781</v>
      </c>
    </row>
    <row r="9" spans="1:3">
      <c r="A9" s="3" t="s">
        <v>662</v>
      </c>
      <c r="B9" s="4" t="n">
        <v>16287</v>
      </c>
    </row>
    <row r="10" spans="1:3">
      <c r="A10" s="3" t="s">
        <v>663</v>
      </c>
      <c r="B10" s="4" t="n">
        <v>995</v>
      </c>
    </row>
    <row r="11" spans="1:3">
      <c r="A11" s="3" t="s">
        <v>664</v>
      </c>
      <c r="B11" s="5" t="n">
        <v>30947</v>
      </c>
    </row>
    <row r="12" spans="1:3">
      <c r="A12" s="3" t="s">
        <v>665</v>
      </c>
      <c r="B12" s="3" t="s">
        <v>666</v>
      </c>
      <c r="C12" s="3" t="s">
        <v>44</v>
      </c>
    </row>
    <row r="13" spans="1:3">
      <c r="A13" s="3" t="s">
        <v>667</v>
      </c>
      <c r="B13" s="3" t="s">
        <v>668</v>
      </c>
      <c r="C13" s="3" t="s">
        <v>44</v>
      </c>
    </row>
    <row r="14" spans="1:3">
      <c r="A14" s="3" t="s">
        <v>669</v>
      </c>
      <c r="B14" s="3" t="s">
        <v>670</v>
      </c>
      <c r="C14" s="3" t="s">
        <v>44</v>
      </c>
    </row>
    <row r="15" spans="1:3">
      <c r="A15" s="3" t="s">
        <v>671</v>
      </c>
      <c r="B15" s="3" t="s">
        <v>672</v>
      </c>
      <c r="C15" s="3" t="s">
        <v>44</v>
      </c>
    </row>
    <row r="16" spans="1:3">
      <c r="A16" s="3" t="s">
        <v>673</v>
      </c>
      <c r="B16" s="3" t="s">
        <v>674</v>
      </c>
      <c r="C16" s="3" t="s">
        <v>44</v>
      </c>
    </row>
    <row r="17" spans="1:3">
      <c r="A17" s="3" t="s">
        <v>570</v>
      </c>
    </row>
    <row r="18" spans="1:3">
      <c r="A18" s="3" t="s">
        <v>655</v>
      </c>
      <c r="B18" s="5" t="n">
        <v>0</v>
      </c>
    </row>
    <row r="19" spans="1:3">
      <c r="A19" s="3" t="s">
        <v>656</v>
      </c>
      <c r="B19" s="4" t="n">
        <v>2322</v>
      </c>
    </row>
    <row r="20" spans="1:3">
      <c r="A20" s="3" t="s">
        <v>657</v>
      </c>
      <c r="B20" s="4" t="n">
        <v>2039</v>
      </c>
    </row>
    <row r="21" spans="1:3">
      <c r="A21" s="3" t="s">
        <v>658</v>
      </c>
      <c r="B21" s="4" t="n">
        <v>0</v>
      </c>
    </row>
    <row r="22" spans="1:3">
      <c r="A22" s="3" t="s">
        <v>659</v>
      </c>
      <c r="B22" s="4" t="n">
        <v>4361</v>
      </c>
    </row>
    <row r="23" spans="1:3">
      <c r="A23" s="3" t="s">
        <v>660</v>
      </c>
      <c r="B23" s="4" t="n">
        <v>0</v>
      </c>
    </row>
    <row r="24" spans="1:3">
      <c r="A24" s="3" t="s">
        <v>661</v>
      </c>
      <c r="B24" s="4" t="n">
        <v>2305</v>
      </c>
    </row>
    <row r="25" spans="1:3">
      <c r="A25" s="3" t="s">
        <v>662</v>
      </c>
      <c r="B25" s="4" t="n">
        <v>2026</v>
      </c>
    </row>
    <row r="26" spans="1:3">
      <c r="A26" s="3" t="s">
        <v>663</v>
      </c>
      <c r="B26" s="4" t="n">
        <v>0</v>
      </c>
    </row>
    <row r="27" spans="1:3">
      <c r="A27" s="3" t="s">
        <v>664</v>
      </c>
      <c r="B27" s="4" t="n">
        <v>4331</v>
      </c>
    </row>
    <row r="28" spans="1:3">
      <c r="A28" s="3" t="s">
        <v>571</v>
      </c>
    </row>
    <row r="29" spans="1:3">
      <c r="A29" s="3" t="s">
        <v>655</v>
      </c>
      <c r="B29" s="4" t="n">
        <v>121</v>
      </c>
    </row>
    <row r="30" spans="1:3">
      <c r="A30" s="3" t="s">
        <v>656</v>
      </c>
      <c r="B30" s="4" t="n">
        <v>46</v>
      </c>
    </row>
    <row r="31" spans="1:3">
      <c r="A31" s="3" t="s">
        <v>657</v>
      </c>
      <c r="B31" s="4" t="n">
        <v>4</v>
      </c>
    </row>
    <row r="32" spans="1:3">
      <c r="A32" s="3" t="s">
        <v>658</v>
      </c>
      <c r="B32" s="4" t="n">
        <v>86</v>
      </c>
    </row>
    <row r="33" spans="1:3">
      <c r="A33" s="3" t="s">
        <v>659</v>
      </c>
      <c r="B33" s="4" t="n">
        <v>257</v>
      </c>
    </row>
    <row r="34" spans="1:3">
      <c r="A34" s="3" t="s">
        <v>660</v>
      </c>
      <c r="B34" s="4" t="n">
        <v>123</v>
      </c>
    </row>
    <row r="35" spans="1:3">
      <c r="A35" s="3" t="s">
        <v>661</v>
      </c>
      <c r="B35" s="4" t="n">
        <v>47</v>
      </c>
    </row>
    <row r="36" spans="1:3">
      <c r="A36" s="3" t="s">
        <v>662</v>
      </c>
      <c r="B36" s="4" t="n">
        <v>4</v>
      </c>
    </row>
    <row r="37" spans="1:3">
      <c r="A37" s="3" t="s">
        <v>663</v>
      </c>
      <c r="B37" s="4" t="n">
        <v>85</v>
      </c>
    </row>
    <row r="38" spans="1:3">
      <c r="A38" s="3" t="s">
        <v>664</v>
      </c>
      <c r="B38" s="4" t="n">
        <v>259</v>
      </c>
    </row>
    <row r="39" spans="1:3">
      <c r="A39" s="3" t="s">
        <v>607</v>
      </c>
    </row>
    <row r="40" spans="1:3">
      <c r="A40" s="3" t="s">
        <v>655</v>
      </c>
      <c r="B40" s="4" t="n">
        <v>6</v>
      </c>
    </row>
    <row r="41" spans="1:3">
      <c r="A41" s="3" t="s">
        <v>656</v>
      </c>
      <c r="B41" s="4" t="n">
        <v>49</v>
      </c>
    </row>
    <row r="42" spans="1:3">
      <c r="A42" s="3" t="s">
        <v>657</v>
      </c>
      <c r="B42" s="4" t="n">
        <v>149</v>
      </c>
    </row>
    <row r="43" spans="1:3">
      <c r="A43" s="3" t="s">
        <v>658</v>
      </c>
      <c r="B43" s="4" t="n">
        <v>414</v>
      </c>
    </row>
    <row r="44" spans="1:3">
      <c r="A44" s="3" t="s">
        <v>659</v>
      </c>
      <c r="B44" s="4" t="n">
        <v>618</v>
      </c>
    </row>
    <row r="45" spans="1:3">
      <c r="A45" s="3" t="s">
        <v>660</v>
      </c>
      <c r="B45" s="4" t="n">
        <v>6</v>
      </c>
    </row>
    <row r="46" spans="1:3">
      <c r="A46" s="3" t="s">
        <v>661</v>
      </c>
      <c r="B46" s="4" t="n">
        <v>52</v>
      </c>
    </row>
    <row r="47" spans="1:3">
      <c r="A47" s="3" t="s">
        <v>662</v>
      </c>
      <c r="B47" s="4" t="n">
        <v>153</v>
      </c>
    </row>
    <row r="48" spans="1:3">
      <c r="A48" s="3" t="s">
        <v>663</v>
      </c>
      <c r="B48" s="4" t="n">
        <v>406</v>
      </c>
    </row>
    <row r="49" spans="1:3">
      <c r="A49" s="3" t="s">
        <v>664</v>
      </c>
      <c r="B49" s="4" t="n">
        <v>617</v>
      </c>
    </row>
    <row r="50" spans="1:3">
      <c r="A50" s="3" t="s">
        <v>628</v>
      </c>
    </row>
    <row r="51" spans="1:3">
      <c r="A51" s="3" t="s">
        <v>655</v>
      </c>
      <c r="B51" s="4" t="n">
        <v>0</v>
      </c>
    </row>
    <row r="52" spans="1:3">
      <c r="A52" s="3" t="s">
        <v>656</v>
      </c>
      <c r="B52" s="4" t="n">
        <v>6</v>
      </c>
    </row>
    <row r="53" spans="1:3">
      <c r="A53" s="3" t="s">
        <v>657</v>
      </c>
      <c r="B53" s="4" t="n">
        <v>0</v>
      </c>
    </row>
    <row r="54" spans="1:3">
      <c r="A54" s="3" t="s">
        <v>658</v>
      </c>
      <c r="B54" s="4" t="n">
        <v>0</v>
      </c>
    </row>
    <row r="55" spans="1:3">
      <c r="A55" s="3" t="s">
        <v>659</v>
      </c>
      <c r="B55" s="4" t="n">
        <v>6</v>
      </c>
    </row>
    <row r="56" spans="1:3">
      <c r="A56" s="3" t="s">
        <v>660</v>
      </c>
      <c r="B56" s="4" t="n">
        <v>0</v>
      </c>
    </row>
    <row r="57" spans="1:3">
      <c r="A57" s="3" t="s">
        <v>661</v>
      </c>
      <c r="B57" s="4" t="n">
        <v>8</v>
      </c>
    </row>
    <row r="58" spans="1:3">
      <c r="A58" s="3" t="s">
        <v>662</v>
      </c>
      <c r="B58" s="4" t="n">
        <v>0</v>
      </c>
    </row>
    <row r="59" spans="1:3">
      <c r="A59" s="3" t="s">
        <v>663</v>
      </c>
      <c r="B59" s="4" t="n">
        <v>0</v>
      </c>
    </row>
    <row r="60" spans="1:3">
      <c r="A60" s="3" t="s">
        <v>664</v>
      </c>
      <c r="B60" s="4" t="n">
        <v>8</v>
      </c>
    </row>
    <row r="61" spans="1:3">
      <c r="A61" s="3" t="s">
        <v>629</v>
      </c>
    </row>
    <row r="62" spans="1:3">
      <c r="A62" s="3" t="s">
        <v>655</v>
      </c>
      <c r="B62" s="4" t="n">
        <v>7</v>
      </c>
    </row>
    <row r="63" spans="1:3">
      <c r="A63" s="3" t="s">
        <v>656</v>
      </c>
      <c r="B63" s="4" t="n">
        <v>10</v>
      </c>
    </row>
    <row r="64" spans="1:3">
      <c r="A64" s="3" t="s">
        <v>657</v>
      </c>
      <c r="B64" s="4" t="n">
        <v>0</v>
      </c>
    </row>
    <row r="65" spans="1:3">
      <c r="A65" s="3" t="s">
        <v>658</v>
      </c>
      <c r="B65" s="4" t="n">
        <v>0</v>
      </c>
    </row>
    <row r="66" spans="1:3">
      <c r="A66" s="3" t="s">
        <v>659</v>
      </c>
      <c r="B66" s="4" t="n">
        <v>17</v>
      </c>
    </row>
    <row r="67" spans="1:3">
      <c r="A67" s="3" t="s">
        <v>660</v>
      </c>
      <c r="B67" s="4" t="n">
        <v>7</v>
      </c>
    </row>
    <row r="68" spans="1:3">
      <c r="A68" s="3" t="s">
        <v>661</v>
      </c>
      <c r="B68" s="4" t="n">
        <v>10</v>
      </c>
    </row>
    <row r="69" spans="1:3">
      <c r="A69" s="3" t="s">
        <v>662</v>
      </c>
      <c r="B69" s="4" t="n">
        <v>0</v>
      </c>
    </row>
    <row r="70" spans="1:3">
      <c r="A70" s="3" t="s">
        <v>663</v>
      </c>
      <c r="B70" s="4" t="n">
        <v>0</v>
      </c>
    </row>
    <row r="71" spans="1:3">
      <c r="A71" s="3" t="s">
        <v>664</v>
      </c>
      <c r="B71" s="4" t="n">
        <v>17</v>
      </c>
    </row>
    <row r="72" spans="1:3">
      <c r="A72" s="3" t="s">
        <v>632</v>
      </c>
    </row>
    <row r="73" spans="1:3">
      <c r="A73" s="3" t="s">
        <v>655</v>
      </c>
      <c r="B73" s="4" t="n">
        <v>2686</v>
      </c>
    </row>
    <row r="74" spans="1:3">
      <c r="A74" s="3" t="s">
        <v>656</v>
      </c>
      <c r="B74" s="4" t="n">
        <v>7937</v>
      </c>
    </row>
    <row r="75" spans="1:3">
      <c r="A75" s="3" t="s">
        <v>657</v>
      </c>
      <c r="B75" s="4" t="n">
        <v>11781</v>
      </c>
    </row>
    <row r="76" spans="1:3">
      <c r="A76" s="3" t="s">
        <v>658</v>
      </c>
      <c r="B76" s="4" t="n">
        <v>212</v>
      </c>
    </row>
    <row r="77" spans="1:3">
      <c r="A77" s="3" t="s">
        <v>659</v>
      </c>
      <c r="B77" s="4" t="n">
        <v>22616</v>
      </c>
    </row>
    <row r="78" spans="1:3">
      <c r="A78" s="3" t="s">
        <v>660</v>
      </c>
      <c r="B78" s="4" t="n">
        <v>2748</v>
      </c>
    </row>
    <row r="79" spans="1:3">
      <c r="A79" s="3" t="s">
        <v>661</v>
      </c>
      <c r="B79" s="4" t="n">
        <v>7980</v>
      </c>
    </row>
    <row r="80" spans="1:3">
      <c r="A80" s="3" t="s">
        <v>662</v>
      </c>
      <c r="B80" s="4" t="n">
        <v>11763</v>
      </c>
    </row>
    <row r="81" spans="1:3">
      <c r="A81" s="3" t="s">
        <v>663</v>
      </c>
      <c r="B81" s="4" t="n">
        <v>213</v>
      </c>
    </row>
    <row r="82" spans="1:3">
      <c r="A82" s="3" t="s">
        <v>664</v>
      </c>
      <c r="B82" s="4" t="n">
        <v>22704</v>
      </c>
    </row>
    <row r="83" spans="1:3">
      <c r="A83" s="3" t="s">
        <v>633</v>
      </c>
    </row>
    <row r="84" spans="1:3">
      <c r="A84" s="3" t="s">
        <v>655</v>
      </c>
      <c r="B84" s="4" t="n">
        <v>0</v>
      </c>
    </row>
    <row r="85" spans="1:3">
      <c r="A85" s="3" t="s">
        <v>656</v>
      </c>
      <c r="B85" s="4" t="n">
        <v>55</v>
      </c>
    </row>
    <row r="86" spans="1:3">
      <c r="A86" s="3" t="s">
        <v>657</v>
      </c>
      <c r="B86" s="4" t="n">
        <v>0</v>
      </c>
    </row>
    <row r="87" spans="1:3">
      <c r="A87" s="3" t="s">
        <v>658</v>
      </c>
      <c r="B87" s="4" t="n">
        <v>0</v>
      </c>
    </row>
    <row r="88" spans="1:3">
      <c r="A88" s="3" t="s">
        <v>659</v>
      </c>
      <c r="B88" s="4" t="n">
        <v>55</v>
      </c>
    </row>
    <row r="89" spans="1:3">
      <c r="A89" s="3" t="s">
        <v>660</v>
      </c>
      <c r="B89" s="4" t="n">
        <v>0</v>
      </c>
    </row>
    <row r="90" spans="1:3">
      <c r="A90" s="3" t="s">
        <v>661</v>
      </c>
      <c r="B90" s="4" t="n">
        <v>59</v>
      </c>
    </row>
    <row r="91" spans="1:3">
      <c r="A91" s="3" t="s">
        <v>662</v>
      </c>
      <c r="B91" s="4" t="n">
        <v>0</v>
      </c>
    </row>
    <row r="92" spans="1:3">
      <c r="A92" s="3" t="s">
        <v>663</v>
      </c>
      <c r="B92" s="4" t="n">
        <v>0</v>
      </c>
    </row>
    <row r="93" spans="1:3">
      <c r="A93" s="3" t="s">
        <v>664</v>
      </c>
      <c r="B93" s="4" t="n">
        <v>59</v>
      </c>
    </row>
    <row r="94" spans="1:3">
      <c r="A94" s="3" t="s">
        <v>630</v>
      </c>
    </row>
    <row r="95" spans="1:3">
      <c r="A95" s="3" t="s">
        <v>655</v>
      </c>
      <c r="B95" s="4" t="n">
        <v>0</v>
      </c>
    </row>
    <row r="96" spans="1:3">
      <c r="A96" s="3" t="s">
        <v>656</v>
      </c>
      <c r="B96" s="4" t="n">
        <v>315</v>
      </c>
    </row>
    <row r="97" spans="1:3">
      <c r="A97" s="3" t="s">
        <v>657</v>
      </c>
      <c r="B97" s="4" t="n">
        <v>1547</v>
      </c>
    </row>
    <row r="98" spans="1:3">
      <c r="A98" s="3" t="s">
        <v>658</v>
      </c>
      <c r="B98" s="4" t="n">
        <v>259</v>
      </c>
    </row>
    <row r="99" spans="1:3">
      <c r="A99" s="3" t="s">
        <v>659</v>
      </c>
      <c r="B99" s="4" t="n">
        <v>2121</v>
      </c>
    </row>
    <row r="100" spans="1:3">
      <c r="A100" s="3" t="s">
        <v>660</v>
      </c>
      <c r="B100" s="4" t="n">
        <v>0</v>
      </c>
    </row>
    <row r="101" spans="1:3">
      <c r="A101" s="3" t="s">
        <v>661</v>
      </c>
      <c r="B101" s="4" t="n">
        <v>308</v>
      </c>
    </row>
    <row r="102" spans="1:3">
      <c r="A102" s="3" t="s">
        <v>662</v>
      </c>
      <c r="B102" s="4" t="n">
        <v>1525</v>
      </c>
    </row>
    <row r="103" spans="1:3">
      <c r="A103" s="3" t="s">
        <v>663</v>
      </c>
      <c r="B103" s="4" t="n">
        <v>253</v>
      </c>
    </row>
    <row r="104" spans="1:3">
      <c r="A104" s="3" t="s">
        <v>664</v>
      </c>
      <c r="B104" s="4" t="n">
        <v>2086</v>
      </c>
    </row>
    <row r="105" spans="1:3">
      <c r="A105" s="3" t="s">
        <v>631</v>
      </c>
    </row>
    <row r="106" spans="1:3">
      <c r="A106" s="3" t="s">
        <v>655</v>
      </c>
      <c r="B106" s="4" t="n">
        <v>0</v>
      </c>
    </row>
    <row r="107" spans="1:3">
      <c r="A107" s="3" t="s">
        <v>656</v>
      </c>
      <c r="B107" s="4" t="n">
        <v>12</v>
      </c>
    </row>
    <row r="108" spans="1:3">
      <c r="A108" s="3" t="s">
        <v>657</v>
      </c>
      <c r="B108" s="4" t="n">
        <v>813</v>
      </c>
    </row>
    <row r="109" spans="1:3">
      <c r="A109" s="3" t="s">
        <v>658</v>
      </c>
      <c r="B109" s="4" t="n">
        <v>37</v>
      </c>
    </row>
    <row r="110" spans="1:3">
      <c r="A110" s="3" t="s">
        <v>659</v>
      </c>
      <c r="B110" s="4" t="n">
        <v>862</v>
      </c>
    </row>
    <row r="111" spans="1:3">
      <c r="A111" s="3" t="s">
        <v>660</v>
      </c>
      <c r="B111" s="4" t="n">
        <v>0</v>
      </c>
    </row>
    <row r="112" spans="1:3">
      <c r="A112" s="3" t="s">
        <v>661</v>
      </c>
      <c r="B112" s="4" t="n">
        <v>12</v>
      </c>
    </row>
    <row r="113" spans="1:3">
      <c r="A113" s="3" t="s">
        <v>662</v>
      </c>
      <c r="B113" s="4" t="n">
        <v>816</v>
      </c>
    </row>
    <row r="114" spans="1:3">
      <c r="A114" s="3" t="s">
        <v>663</v>
      </c>
      <c r="B114" s="4" t="n">
        <v>38</v>
      </c>
    </row>
    <row r="115" spans="1:3">
      <c r="A115" s="3" t="s">
        <v>664</v>
      </c>
      <c r="B115" s="5" t="n">
        <v>866</v>
      </c>
    </row>
    <row r="116" spans="1:3"/>
    <row r="117" spans="1:3">
      <c r="A117" s="3" t="s">
        <v>44</v>
      </c>
      <c r="B117" s="3" t="s">
        <v>675</v>
      </c>
    </row>
  </sheetData>
  <mergeCells count="3">
    <mergeCell ref="B1:C1"/>
    <mergeCell ref="A116:C116"/>
    <mergeCell ref="B117:C1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76</v>
      </c>
      <c r="C1" s="2" t="s">
        <v>1</v>
      </c>
    </row>
    <row r="2" spans="1:6">
      <c r="C2" s="2" t="s">
        <v>2</v>
      </c>
      <c r="E2" s="2" t="s">
        <v>5</v>
      </c>
    </row>
    <row r="3" spans="1:6">
      <c r="A3" s="7" t="s">
        <v>677</v>
      </c>
    </row>
    <row r="4" spans="1:6">
      <c r="A4" s="3" t="s">
        <v>678</v>
      </c>
      <c r="C4" s="5" t="n">
        <v>11409</v>
      </c>
      <c r="D4" s="3" t="s">
        <v>44</v>
      </c>
      <c r="E4" s="5" t="n">
        <v>19459</v>
      </c>
      <c r="F4" s="3" t="s">
        <v>45</v>
      </c>
    </row>
    <row r="5" spans="1:6">
      <c r="A5" s="3" t="s">
        <v>679</v>
      </c>
      <c r="C5" s="4" t="n">
        <v>63</v>
      </c>
      <c r="D5" s="3" t="s">
        <v>47</v>
      </c>
      <c r="E5" s="4" t="n">
        <v>383</v>
      </c>
      <c r="F5" s="3" t="s">
        <v>94</v>
      </c>
    </row>
    <row r="6" spans="1:6">
      <c r="A6" s="3" t="s">
        <v>680</v>
      </c>
      <c r="C6" s="4" t="n">
        <v>6738</v>
      </c>
      <c r="D6" s="3" t="s">
        <v>44</v>
      </c>
      <c r="E6" s="4" t="n">
        <v>464</v>
      </c>
      <c r="F6" s="3" t="s">
        <v>45</v>
      </c>
    </row>
    <row r="7" spans="1:6">
      <c r="A7" s="3" t="s">
        <v>681</v>
      </c>
      <c r="C7" s="4" t="n">
        <v>156</v>
      </c>
      <c r="D7" s="3" t="s">
        <v>47</v>
      </c>
      <c r="E7" s="4" t="n">
        <v>9</v>
      </c>
      <c r="F7" s="3" t="s">
        <v>94</v>
      </c>
    </row>
    <row r="8" spans="1:6">
      <c r="A8" s="3" t="s">
        <v>682</v>
      </c>
      <c r="C8" s="4" t="n">
        <v>18147</v>
      </c>
      <c r="D8" s="3" t="s">
        <v>44</v>
      </c>
      <c r="E8" s="4" t="n">
        <v>19923</v>
      </c>
      <c r="F8" s="3" t="s">
        <v>45</v>
      </c>
    </row>
    <row r="9" spans="1:6">
      <c r="A9" s="3" t="s">
        <v>683</v>
      </c>
      <c r="C9" s="4" t="n">
        <v>219</v>
      </c>
      <c r="D9" s="3" t="s">
        <v>47</v>
      </c>
      <c r="E9" s="4" t="n">
        <v>392</v>
      </c>
      <c r="F9" s="3" t="s">
        <v>94</v>
      </c>
    </row>
    <row r="10" spans="1:6">
      <c r="A10" s="3" t="s">
        <v>684</v>
      </c>
    </row>
    <row r="11" spans="1:6">
      <c r="A11" s="7" t="s">
        <v>677</v>
      </c>
    </row>
    <row r="12" spans="1:6">
      <c r="A12" s="3" t="s">
        <v>678</v>
      </c>
      <c r="C12" s="4" t="n">
        <v>0</v>
      </c>
      <c r="D12" s="3" t="s">
        <v>44</v>
      </c>
      <c r="E12" s="4" t="n">
        <v>16</v>
      </c>
      <c r="F12" s="3" t="s">
        <v>45</v>
      </c>
    </row>
    <row r="13" spans="1:6">
      <c r="A13" s="3" t="s">
        <v>679</v>
      </c>
      <c r="C13" s="4" t="n">
        <v>0</v>
      </c>
      <c r="D13" s="3" t="s">
        <v>47</v>
      </c>
      <c r="E13" s="4" t="n">
        <v>0</v>
      </c>
      <c r="F13" s="3" t="s">
        <v>94</v>
      </c>
    </row>
    <row r="14" spans="1:6">
      <c r="A14" s="3" t="s">
        <v>680</v>
      </c>
      <c r="C14" s="4" t="n">
        <v>1</v>
      </c>
      <c r="D14" s="3" t="s">
        <v>44</v>
      </c>
      <c r="E14" s="4" t="n">
        <v>1</v>
      </c>
      <c r="F14" s="3" t="s">
        <v>45</v>
      </c>
    </row>
    <row r="15" spans="1:6">
      <c r="A15" s="3" t="s">
        <v>681</v>
      </c>
      <c r="C15" s="4" t="n">
        <v>0</v>
      </c>
      <c r="D15" s="3" t="s">
        <v>47</v>
      </c>
      <c r="E15" s="4" t="n">
        <v>0</v>
      </c>
      <c r="F15" s="3" t="s">
        <v>94</v>
      </c>
    </row>
    <row r="16" spans="1:6">
      <c r="A16" s="3" t="s">
        <v>682</v>
      </c>
      <c r="C16" s="4" t="n">
        <v>1</v>
      </c>
      <c r="D16" s="3" t="s">
        <v>44</v>
      </c>
      <c r="E16" s="4" t="n">
        <v>17</v>
      </c>
      <c r="F16" s="3" t="s">
        <v>45</v>
      </c>
    </row>
    <row r="17" spans="1:6">
      <c r="A17" s="3" t="s">
        <v>683</v>
      </c>
      <c r="C17" s="4" t="n">
        <v>0</v>
      </c>
      <c r="D17" s="3" t="s">
        <v>47</v>
      </c>
      <c r="E17" s="4" t="n">
        <v>0</v>
      </c>
      <c r="F17" s="3" t="s">
        <v>94</v>
      </c>
    </row>
    <row r="18" spans="1:6">
      <c r="A18" s="3" t="s">
        <v>685</v>
      </c>
    </row>
    <row r="19" spans="1:6">
      <c r="A19" s="7" t="s">
        <v>677</v>
      </c>
    </row>
    <row r="20" spans="1:6">
      <c r="A20" s="3" t="s">
        <v>678</v>
      </c>
      <c r="C20" s="4" t="n">
        <v>0</v>
      </c>
      <c r="D20" s="3" t="s">
        <v>44</v>
      </c>
      <c r="E20" s="4" t="n">
        <v>0</v>
      </c>
      <c r="F20" s="3" t="s">
        <v>45</v>
      </c>
    </row>
    <row r="21" spans="1:6">
      <c r="A21" s="3" t="s">
        <v>679</v>
      </c>
      <c r="C21" s="4" t="n">
        <v>0</v>
      </c>
      <c r="D21" s="3" t="s">
        <v>47</v>
      </c>
      <c r="E21" s="4" t="n">
        <v>0</v>
      </c>
      <c r="F21" s="3" t="s">
        <v>94</v>
      </c>
    </row>
    <row r="22" spans="1:6">
      <c r="A22" s="3" t="s">
        <v>680</v>
      </c>
      <c r="C22" s="4" t="n">
        <v>1</v>
      </c>
      <c r="D22" s="3" t="s">
        <v>44</v>
      </c>
      <c r="E22" s="4" t="n">
        <v>1</v>
      </c>
      <c r="F22" s="3" t="s">
        <v>45</v>
      </c>
    </row>
    <row r="23" spans="1:6">
      <c r="A23" s="3" t="s">
        <v>681</v>
      </c>
      <c r="C23" s="4" t="n">
        <v>0</v>
      </c>
      <c r="D23" s="3" t="s">
        <v>47</v>
      </c>
      <c r="E23" s="4" t="n">
        <v>0</v>
      </c>
      <c r="F23" s="3" t="s">
        <v>94</v>
      </c>
    </row>
    <row r="24" spans="1:6">
      <c r="A24" s="3" t="s">
        <v>682</v>
      </c>
      <c r="C24" s="4" t="n">
        <v>1</v>
      </c>
      <c r="D24" s="3" t="s">
        <v>44</v>
      </c>
      <c r="E24" s="4" t="n">
        <v>1</v>
      </c>
      <c r="F24" s="3" t="s">
        <v>45</v>
      </c>
    </row>
    <row r="25" spans="1:6">
      <c r="A25" s="3" t="s">
        <v>683</v>
      </c>
      <c r="C25" s="4" t="n">
        <v>0</v>
      </c>
      <c r="D25" s="3" t="s">
        <v>47</v>
      </c>
      <c r="E25" s="4" t="n">
        <v>0</v>
      </c>
      <c r="F25" s="3" t="s">
        <v>94</v>
      </c>
    </row>
    <row r="26" spans="1:6">
      <c r="A26" s="3" t="s">
        <v>686</v>
      </c>
    </row>
    <row r="27" spans="1:6">
      <c r="A27" s="7" t="s">
        <v>677</v>
      </c>
    </row>
    <row r="28" spans="1:6">
      <c r="A28" s="3" t="s">
        <v>678</v>
      </c>
      <c r="B28" s="3" t="s">
        <v>45</v>
      </c>
      <c r="E28" s="4" t="n">
        <v>16</v>
      </c>
    </row>
    <row r="29" spans="1:6">
      <c r="A29" s="3" t="s">
        <v>679</v>
      </c>
      <c r="B29" s="3" t="s">
        <v>94</v>
      </c>
      <c r="E29" s="4" t="n">
        <v>0</v>
      </c>
    </row>
    <row r="30" spans="1:6">
      <c r="A30" s="3" t="s">
        <v>680</v>
      </c>
      <c r="B30" s="3" t="s">
        <v>45</v>
      </c>
      <c r="E30" s="4" t="n">
        <v>0</v>
      </c>
    </row>
    <row r="31" spans="1:6">
      <c r="A31" s="3" t="s">
        <v>681</v>
      </c>
      <c r="B31" s="3" t="s">
        <v>94</v>
      </c>
      <c r="E31" s="4" t="n">
        <v>0</v>
      </c>
    </row>
    <row r="32" spans="1:6">
      <c r="A32" s="3" t="s">
        <v>682</v>
      </c>
      <c r="B32" s="3" t="s">
        <v>45</v>
      </c>
      <c r="E32" s="4" t="n">
        <v>16</v>
      </c>
    </row>
    <row r="33" spans="1:6">
      <c r="A33" s="3" t="s">
        <v>683</v>
      </c>
      <c r="B33" s="3" t="s">
        <v>94</v>
      </c>
      <c r="E33" s="4" t="n">
        <v>0</v>
      </c>
    </row>
    <row r="34" spans="1:6">
      <c r="A34" s="3" t="s">
        <v>687</v>
      </c>
    </row>
    <row r="35" spans="1:6">
      <c r="A35" s="7" t="s">
        <v>677</v>
      </c>
    </row>
    <row r="36" spans="1:6">
      <c r="A36" s="3" t="s">
        <v>678</v>
      </c>
      <c r="C36" s="4" t="n">
        <v>11409</v>
      </c>
      <c r="E36" s="4" t="n">
        <v>19443</v>
      </c>
    </row>
    <row r="37" spans="1:6">
      <c r="A37" s="3" t="s">
        <v>679</v>
      </c>
      <c r="C37" s="4" t="n">
        <v>63</v>
      </c>
      <c r="D37" s="3" t="s">
        <v>47</v>
      </c>
      <c r="E37" s="4" t="n">
        <v>383</v>
      </c>
      <c r="F37" s="3" t="s">
        <v>94</v>
      </c>
    </row>
    <row r="38" spans="1:6">
      <c r="A38" s="3" t="s">
        <v>680</v>
      </c>
      <c r="C38" s="4" t="n">
        <v>6737</v>
      </c>
      <c r="E38" s="4" t="n">
        <v>463</v>
      </c>
    </row>
    <row r="39" spans="1:6">
      <c r="A39" s="3" t="s">
        <v>681</v>
      </c>
      <c r="C39" s="4" t="n">
        <v>156</v>
      </c>
      <c r="D39" s="3" t="s">
        <v>47</v>
      </c>
      <c r="E39" s="4" t="n">
        <v>9</v>
      </c>
      <c r="F39" s="3" t="s">
        <v>94</v>
      </c>
    </row>
    <row r="40" spans="1:6">
      <c r="A40" s="3" t="s">
        <v>682</v>
      </c>
      <c r="C40" s="4" t="n">
        <v>18146</v>
      </c>
      <c r="E40" s="4" t="n">
        <v>19906</v>
      </c>
    </row>
    <row r="41" spans="1:6">
      <c r="A41" s="3" t="s">
        <v>683</v>
      </c>
      <c r="C41" s="4" t="n">
        <v>219</v>
      </c>
      <c r="D41" s="3" t="s">
        <v>47</v>
      </c>
      <c r="E41" s="4" t="n">
        <v>392</v>
      </c>
      <c r="F41" s="3" t="s">
        <v>94</v>
      </c>
    </row>
    <row r="42" spans="1:6">
      <c r="A42" s="3" t="s">
        <v>688</v>
      </c>
    </row>
    <row r="43" spans="1:6">
      <c r="A43" s="7" t="s">
        <v>677</v>
      </c>
    </row>
    <row r="44" spans="1:6">
      <c r="A44" s="3" t="s">
        <v>678</v>
      </c>
      <c r="C44" s="4" t="n">
        <v>1993</v>
      </c>
      <c r="E44" s="4" t="n">
        <v>4380</v>
      </c>
    </row>
    <row r="45" spans="1:6">
      <c r="A45" s="3" t="s">
        <v>679</v>
      </c>
      <c r="C45" s="4" t="n">
        <v>12</v>
      </c>
      <c r="D45" s="3" t="s">
        <v>47</v>
      </c>
      <c r="E45" s="4" t="n">
        <v>86</v>
      </c>
      <c r="F45" s="3" t="s">
        <v>94</v>
      </c>
    </row>
    <row r="46" spans="1:6">
      <c r="A46" s="3" t="s">
        <v>680</v>
      </c>
      <c r="C46" s="4" t="n">
        <v>841</v>
      </c>
      <c r="E46" s="4" t="n">
        <v>0</v>
      </c>
    </row>
    <row r="47" spans="1:6">
      <c r="A47" s="3" t="s">
        <v>681</v>
      </c>
      <c r="C47" s="4" t="n">
        <v>20</v>
      </c>
      <c r="D47" s="3" t="s">
        <v>47</v>
      </c>
      <c r="E47" s="4" t="n">
        <v>0</v>
      </c>
      <c r="F47" s="3" t="s">
        <v>94</v>
      </c>
    </row>
    <row r="48" spans="1:6">
      <c r="A48" s="3" t="s">
        <v>682</v>
      </c>
      <c r="C48" s="4" t="n">
        <v>2834</v>
      </c>
      <c r="E48" s="4" t="n">
        <v>4380</v>
      </c>
    </row>
    <row r="49" spans="1:6">
      <c r="A49" s="3" t="s">
        <v>683</v>
      </c>
      <c r="C49" s="4" t="n">
        <v>32</v>
      </c>
      <c r="D49" s="3" t="s">
        <v>47</v>
      </c>
      <c r="E49" s="4" t="n">
        <v>86</v>
      </c>
      <c r="F49" s="3" t="s">
        <v>94</v>
      </c>
    </row>
    <row r="50" spans="1:6">
      <c r="A50" s="3" t="s">
        <v>689</v>
      </c>
    </row>
    <row r="51" spans="1:6">
      <c r="A51" s="7" t="s">
        <v>677</v>
      </c>
    </row>
    <row r="52" spans="1:6">
      <c r="A52" s="3" t="s">
        <v>678</v>
      </c>
      <c r="C52" s="4" t="n">
        <v>23</v>
      </c>
      <c r="E52" s="4" t="n">
        <v>96</v>
      </c>
    </row>
    <row r="53" spans="1:6">
      <c r="A53" s="3" t="s">
        <v>679</v>
      </c>
      <c r="C53" s="4" t="n">
        <v>0</v>
      </c>
      <c r="D53" s="3" t="s">
        <v>47</v>
      </c>
      <c r="E53" s="4" t="n">
        <v>2</v>
      </c>
      <c r="F53" s="3" t="s">
        <v>94</v>
      </c>
    </row>
    <row r="54" spans="1:6">
      <c r="A54" s="3" t="s">
        <v>680</v>
      </c>
      <c r="C54" s="4" t="n">
        <v>60</v>
      </c>
      <c r="E54" s="4" t="n">
        <v>3</v>
      </c>
    </row>
    <row r="55" spans="1:6">
      <c r="A55" s="3" t="s">
        <v>681</v>
      </c>
      <c r="C55" s="4" t="n">
        <v>1</v>
      </c>
      <c r="D55" s="3" t="s">
        <v>47</v>
      </c>
      <c r="E55" s="4" t="n">
        <v>0</v>
      </c>
      <c r="F55" s="3" t="s">
        <v>94</v>
      </c>
    </row>
    <row r="56" spans="1:6">
      <c r="A56" s="3" t="s">
        <v>682</v>
      </c>
      <c r="C56" s="4" t="n">
        <v>83</v>
      </c>
      <c r="E56" s="4" t="n">
        <v>99</v>
      </c>
    </row>
    <row r="57" spans="1:6">
      <c r="A57" s="3" t="s">
        <v>683</v>
      </c>
      <c r="C57" s="4" t="n">
        <v>1</v>
      </c>
      <c r="D57" s="3" t="s">
        <v>47</v>
      </c>
      <c r="E57" s="4" t="n">
        <v>2</v>
      </c>
      <c r="F57" s="3" t="s">
        <v>94</v>
      </c>
    </row>
    <row r="58" spans="1:6">
      <c r="A58" s="3" t="s">
        <v>690</v>
      </c>
    </row>
    <row r="59" spans="1:6">
      <c r="A59" s="7" t="s">
        <v>677</v>
      </c>
    </row>
    <row r="60" spans="1:6">
      <c r="A60" s="3" t="s">
        <v>678</v>
      </c>
      <c r="C60" s="4" t="n">
        <v>267</v>
      </c>
      <c r="E60" s="4" t="n">
        <v>149</v>
      </c>
    </row>
    <row r="61" spans="1:6">
      <c r="A61" s="3" t="s">
        <v>679</v>
      </c>
      <c r="C61" s="4" t="n">
        <v>3</v>
      </c>
      <c r="D61" s="3" t="s">
        <v>47</v>
      </c>
      <c r="E61" s="4" t="n">
        <v>5</v>
      </c>
      <c r="F61" s="3" t="s">
        <v>94</v>
      </c>
    </row>
    <row r="62" spans="1:6">
      <c r="A62" s="3" t="s">
        <v>680</v>
      </c>
      <c r="C62" s="4" t="n">
        <v>114</v>
      </c>
      <c r="E62" s="4" t="n">
        <v>0</v>
      </c>
    </row>
    <row r="63" spans="1:6">
      <c r="A63" s="3" t="s">
        <v>681</v>
      </c>
      <c r="C63" s="4" t="n">
        <v>5</v>
      </c>
      <c r="D63" s="3" t="s">
        <v>47</v>
      </c>
      <c r="E63" s="4" t="n">
        <v>0</v>
      </c>
      <c r="F63" s="3" t="s">
        <v>94</v>
      </c>
    </row>
    <row r="64" spans="1:6">
      <c r="A64" s="3" t="s">
        <v>682</v>
      </c>
      <c r="C64" s="4" t="n">
        <v>381</v>
      </c>
      <c r="E64" s="4" t="n">
        <v>149</v>
      </c>
    </row>
    <row r="65" spans="1:6">
      <c r="A65" s="3" t="s">
        <v>683</v>
      </c>
      <c r="C65" s="4" t="n">
        <v>8</v>
      </c>
      <c r="D65" s="3" t="s">
        <v>47</v>
      </c>
      <c r="E65" s="4" t="n">
        <v>5</v>
      </c>
      <c r="F65" s="3" t="s">
        <v>94</v>
      </c>
    </row>
    <row r="66" spans="1:6">
      <c r="A66" s="3" t="s">
        <v>691</v>
      </c>
    </row>
    <row r="67" spans="1:6">
      <c r="A67" s="7" t="s">
        <v>677</v>
      </c>
    </row>
    <row r="68" spans="1:6">
      <c r="A68" s="3" t="s">
        <v>678</v>
      </c>
      <c r="C68" s="4" t="n">
        <v>0</v>
      </c>
      <c r="E68" s="4" t="n">
        <v>0</v>
      </c>
    </row>
    <row r="69" spans="1:6">
      <c r="A69" s="3" t="s">
        <v>679</v>
      </c>
      <c r="C69" s="4" t="n">
        <v>0</v>
      </c>
      <c r="D69" s="3" t="s">
        <v>47</v>
      </c>
      <c r="E69" s="4" t="n">
        <v>0</v>
      </c>
      <c r="F69" s="3" t="s">
        <v>94</v>
      </c>
    </row>
    <row r="70" spans="1:6">
      <c r="A70" s="3" t="s">
        <v>680</v>
      </c>
      <c r="C70" s="4" t="n">
        <v>4</v>
      </c>
      <c r="E70" s="4" t="n">
        <v>5</v>
      </c>
    </row>
    <row r="71" spans="1:6">
      <c r="A71" s="3" t="s">
        <v>681</v>
      </c>
      <c r="C71" s="4" t="n">
        <v>0</v>
      </c>
      <c r="D71" s="3" t="s">
        <v>47</v>
      </c>
      <c r="E71" s="4" t="n">
        <v>0</v>
      </c>
      <c r="F71" s="3" t="s">
        <v>94</v>
      </c>
    </row>
    <row r="72" spans="1:6">
      <c r="A72" s="3" t="s">
        <v>682</v>
      </c>
      <c r="C72" s="4" t="n">
        <v>4</v>
      </c>
      <c r="E72" s="4" t="n">
        <v>5</v>
      </c>
    </row>
    <row r="73" spans="1:6">
      <c r="A73" s="3" t="s">
        <v>683</v>
      </c>
      <c r="C73" s="4" t="n">
        <v>0</v>
      </c>
      <c r="D73" s="3" t="s">
        <v>47</v>
      </c>
      <c r="E73" s="4" t="n">
        <v>0</v>
      </c>
      <c r="F73" s="3" t="s">
        <v>94</v>
      </c>
    </row>
    <row r="74" spans="1:6">
      <c r="A74" s="3" t="s">
        <v>692</v>
      </c>
    </row>
    <row r="75" spans="1:6">
      <c r="A75" s="7" t="s">
        <v>677</v>
      </c>
    </row>
    <row r="76" spans="1:6">
      <c r="A76" s="3" t="s">
        <v>678</v>
      </c>
      <c r="C76" s="4" t="n">
        <v>10</v>
      </c>
      <c r="E76" s="4" t="n">
        <v>12</v>
      </c>
    </row>
    <row r="77" spans="1:6">
      <c r="A77" s="3" t="s">
        <v>679</v>
      </c>
      <c r="C77" s="4" t="n">
        <v>0</v>
      </c>
      <c r="D77" s="3" t="s">
        <v>47</v>
      </c>
      <c r="E77" s="4" t="n">
        <v>0</v>
      </c>
      <c r="F77" s="3" t="s">
        <v>94</v>
      </c>
    </row>
    <row r="78" spans="1:6">
      <c r="A78" s="3" t="s">
        <v>680</v>
      </c>
      <c r="C78" s="4" t="n">
        <v>0</v>
      </c>
      <c r="E78" s="4" t="n">
        <v>0</v>
      </c>
    </row>
    <row r="79" spans="1:6">
      <c r="A79" s="3" t="s">
        <v>681</v>
      </c>
      <c r="C79" s="4" t="n">
        <v>0</v>
      </c>
      <c r="D79" s="3" t="s">
        <v>47</v>
      </c>
      <c r="E79" s="4" t="n">
        <v>0</v>
      </c>
      <c r="F79" s="3" t="s">
        <v>94</v>
      </c>
    </row>
    <row r="80" spans="1:6">
      <c r="A80" s="3" t="s">
        <v>682</v>
      </c>
      <c r="C80" s="4" t="n">
        <v>10</v>
      </c>
      <c r="E80" s="4" t="n">
        <v>12</v>
      </c>
    </row>
    <row r="81" spans="1:6">
      <c r="A81" s="3" t="s">
        <v>683</v>
      </c>
      <c r="C81" s="4" t="n">
        <v>0</v>
      </c>
      <c r="D81" s="3" t="s">
        <v>47</v>
      </c>
      <c r="E81" s="4" t="n">
        <v>0</v>
      </c>
      <c r="F81" s="3" t="s">
        <v>94</v>
      </c>
    </row>
    <row r="82" spans="1:6">
      <c r="A82" s="3" t="s">
        <v>693</v>
      </c>
    </row>
    <row r="83" spans="1:6">
      <c r="A83" s="7" t="s">
        <v>677</v>
      </c>
    </row>
    <row r="84" spans="1:6">
      <c r="A84" s="3" t="s">
        <v>678</v>
      </c>
      <c r="C84" s="4" t="n">
        <v>0</v>
      </c>
      <c r="E84" s="4" t="n">
        <v>0</v>
      </c>
    </row>
    <row r="85" spans="1:6">
      <c r="A85" s="3" t="s">
        <v>679</v>
      </c>
      <c r="C85" s="4" t="n">
        <v>0</v>
      </c>
      <c r="D85" s="3" t="s">
        <v>47</v>
      </c>
      <c r="E85" s="4" t="n">
        <v>0</v>
      </c>
      <c r="F85" s="3" t="s">
        <v>94</v>
      </c>
    </row>
    <row r="86" spans="1:6">
      <c r="A86" s="3" t="s">
        <v>680</v>
      </c>
      <c r="C86" s="4" t="n">
        <v>2</v>
      </c>
      <c r="E86" s="4" t="n">
        <v>4</v>
      </c>
    </row>
    <row r="87" spans="1:6">
      <c r="A87" s="3" t="s">
        <v>681</v>
      </c>
      <c r="C87" s="4" t="n">
        <v>3</v>
      </c>
      <c r="D87" s="3" t="s">
        <v>47</v>
      </c>
      <c r="E87" s="4" t="n">
        <v>1</v>
      </c>
      <c r="F87" s="3" t="s">
        <v>94</v>
      </c>
    </row>
    <row r="88" spans="1:6">
      <c r="A88" s="3" t="s">
        <v>682</v>
      </c>
      <c r="C88" s="4" t="n">
        <v>2</v>
      </c>
      <c r="E88" s="4" t="n">
        <v>4</v>
      </c>
    </row>
    <row r="89" spans="1:6">
      <c r="A89" s="3" t="s">
        <v>683</v>
      </c>
      <c r="C89" s="4" t="n">
        <v>3</v>
      </c>
      <c r="D89" s="3" t="s">
        <v>47</v>
      </c>
      <c r="E89" s="4" t="n">
        <v>1</v>
      </c>
      <c r="F89" s="3" t="s">
        <v>94</v>
      </c>
    </row>
    <row r="90" spans="1:6">
      <c r="A90" s="3" t="s">
        <v>694</v>
      </c>
    </row>
    <row r="91" spans="1:6">
      <c r="A91" s="7" t="s">
        <v>677</v>
      </c>
    </row>
    <row r="92" spans="1:6">
      <c r="A92" s="3" t="s">
        <v>678</v>
      </c>
      <c r="C92" s="4" t="n">
        <v>887</v>
      </c>
      <c r="E92" s="4" t="n">
        <v>1117</v>
      </c>
    </row>
    <row r="93" spans="1:6">
      <c r="A93" s="3" t="s">
        <v>679</v>
      </c>
      <c r="C93" s="4" t="n">
        <v>9</v>
      </c>
      <c r="D93" s="3" t="s">
        <v>47</v>
      </c>
      <c r="E93" s="4" t="n">
        <v>38</v>
      </c>
      <c r="F93" s="3" t="s">
        <v>94</v>
      </c>
    </row>
    <row r="94" spans="1:6">
      <c r="A94" s="3" t="s">
        <v>680</v>
      </c>
      <c r="C94" s="4" t="n">
        <v>915</v>
      </c>
      <c r="E94" s="4" t="n">
        <v>15</v>
      </c>
    </row>
    <row r="95" spans="1:6">
      <c r="A95" s="3" t="s">
        <v>681</v>
      </c>
      <c r="C95" s="4" t="n">
        <v>29</v>
      </c>
      <c r="D95" s="3" t="s">
        <v>47</v>
      </c>
      <c r="E95" s="4" t="n">
        <v>1</v>
      </c>
      <c r="F95" s="3" t="s">
        <v>94</v>
      </c>
    </row>
    <row r="96" spans="1:6">
      <c r="A96" s="3" t="s">
        <v>682</v>
      </c>
      <c r="C96" s="4" t="n">
        <v>1802</v>
      </c>
      <c r="E96" s="4" t="n">
        <v>1132</v>
      </c>
    </row>
    <row r="97" spans="1:6">
      <c r="A97" s="3" t="s">
        <v>683</v>
      </c>
      <c r="C97" s="4" t="n">
        <v>38</v>
      </c>
      <c r="D97" s="3" t="s">
        <v>47</v>
      </c>
      <c r="E97" s="4" t="n">
        <v>39</v>
      </c>
      <c r="F97" s="3" t="s">
        <v>94</v>
      </c>
    </row>
    <row r="98" spans="1:6">
      <c r="A98" s="3" t="s">
        <v>695</v>
      </c>
    </row>
    <row r="99" spans="1:6">
      <c r="A99" s="7" t="s">
        <v>677</v>
      </c>
    </row>
    <row r="100" spans="1:6">
      <c r="A100" s="3" t="s">
        <v>678</v>
      </c>
      <c r="C100" s="4" t="n">
        <v>134</v>
      </c>
      <c r="E100" s="4" t="n">
        <v>184</v>
      </c>
    </row>
    <row r="101" spans="1:6">
      <c r="A101" s="3" t="s">
        <v>679</v>
      </c>
      <c r="C101" s="4" t="n">
        <v>1</v>
      </c>
      <c r="D101" s="3" t="s">
        <v>47</v>
      </c>
      <c r="E101" s="4" t="n">
        <v>5</v>
      </c>
      <c r="F101" s="3" t="s">
        <v>94</v>
      </c>
    </row>
    <row r="102" spans="1:6">
      <c r="A102" s="3" t="s">
        <v>680</v>
      </c>
      <c r="C102" s="4" t="n">
        <v>93</v>
      </c>
      <c r="E102" s="4" t="n">
        <v>0</v>
      </c>
    </row>
    <row r="103" spans="1:6">
      <c r="A103" s="3" t="s">
        <v>681</v>
      </c>
      <c r="C103" s="4" t="n">
        <v>2</v>
      </c>
      <c r="D103" s="3" t="s">
        <v>47</v>
      </c>
      <c r="E103" s="4" t="n">
        <v>0</v>
      </c>
      <c r="F103" s="3" t="s">
        <v>94</v>
      </c>
    </row>
    <row r="104" spans="1:6">
      <c r="A104" s="3" t="s">
        <v>682</v>
      </c>
      <c r="C104" s="4" t="n">
        <v>227</v>
      </c>
      <c r="E104" s="4" t="n">
        <v>184</v>
      </c>
    </row>
    <row r="105" spans="1:6">
      <c r="A105" s="3" t="s">
        <v>683</v>
      </c>
      <c r="C105" s="4" t="n">
        <v>3</v>
      </c>
      <c r="D105" s="3" t="s">
        <v>47</v>
      </c>
      <c r="E105" s="4" t="n">
        <v>5</v>
      </c>
      <c r="F105" s="3" t="s">
        <v>94</v>
      </c>
    </row>
    <row r="106" spans="1:6">
      <c r="A106" s="3" t="s">
        <v>696</v>
      </c>
    </row>
    <row r="107" spans="1:6">
      <c r="A107" s="7" t="s">
        <v>677</v>
      </c>
    </row>
    <row r="108" spans="1:6">
      <c r="A108" s="3" t="s">
        <v>678</v>
      </c>
      <c r="C108" s="4" t="n">
        <v>8095</v>
      </c>
      <c r="E108" s="4" t="n">
        <v>13505</v>
      </c>
    </row>
    <row r="109" spans="1:6">
      <c r="A109" s="3" t="s">
        <v>679</v>
      </c>
      <c r="C109" s="4" t="n">
        <v>38</v>
      </c>
      <c r="D109" s="3" t="s">
        <v>47</v>
      </c>
      <c r="E109" s="4" t="n">
        <v>247</v>
      </c>
      <c r="F109" s="3" t="s">
        <v>94</v>
      </c>
    </row>
    <row r="110" spans="1:6">
      <c r="A110" s="3" t="s">
        <v>680</v>
      </c>
      <c r="C110" s="4" t="n">
        <v>4708</v>
      </c>
      <c r="E110" s="4" t="n">
        <v>436</v>
      </c>
    </row>
    <row r="111" spans="1:6">
      <c r="A111" s="3" t="s">
        <v>681</v>
      </c>
      <c r="C111" s="4" t="n">
        <v>96</v>
      </c>
      <c r="D111" s="3" t="s">
        <v>47</v>
      </c>
      <c r="E111" s="4" t="n">
        <v>7</v>
      </c>
      <c r="F111" s="3" t="s">
        <v>94</v>
      </c>
    </row>
    <row r="112" spans="1:6">
      <c r="A112" s="3" t="s">
        <v>682</v>
      </c>
      <c r="C112" s="4" t="n">
        <v>12803</v>
      </c>
      <c r="E112" s="4" t="n">
        <v>13941</v>
      </c>
    </row>
    <row r="113" spans="1:6">
      <c r="A113" s="3" t="s">
        <v>683</v>
      </c>
      <c r="C113" s="5" t="n">
        <v>134</v>
      </c>
      <c r="D113" s="3" t="s">
        <v>47</v>
      </c>
      <c r="E113" s="5" t="n">
        <v>254</v>
      </c>
      <c r="F113" s="3" t="s">
        <v>94</v>
      </c>
    </row>
    <row r="114" spans="1:6"/>
    <row r="115" spans="1:6">
      <c r="A115" s="3" t="s">
        <v>44</v>
      </c>
      <c r="B115" s="3" t="s">
        <v>697</v>
      </c>
    </row>
    <row r="116" spans="1:6">
      <c r="A116" s="3" t="s">
        <v>45</v>
      </c>
      <c r="B116" s="3" t="s">
        <v>697</v>
      </c>
    </row>
    <row r="117" spans="1:6">
      <c r="A117" s="3" t="s">
        <v>47</v>
      </c>
      <c r="B117" s="3" t="s">
        <v>698</v>
      </c>
    </row>
    <row r="118" spans="1:6">
      <c r="A118" s="3" t="s">
        <v>94</v>
      </c>
      <c r="B118" s="3" t="s">
        <v>698</v>
      </c>
    </row>
  </sheetData>
  <mergeCells count="9">
    <mergeCell ref="A1:B2"/>
    <mergeCell ref="C1:F1"/>
    <mergeCell ref="C2:D2"/>
    <mergeCell ref="E2:F2"/>
    <mergeCell ref="A114:E114"/>
    <mergeCell ref="B115:E115"/>
    <mergeCell ref="B116:E116"/>
    <mergeCell ref="B117:E117"/>
    <mergeCell ref="B118:E1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9</v>
      </c>
      <c r="C1" s="2" t="s">
        <v>1</v>
      </c>
    </row>
    <row r="2" spans="1:5">
      <c r="C2" s="2" t="s">
        <v>2</v>
      </c>
      <c r="D2" s="2" t="s">
        <v>5</v>
      </c>
      <c r="E2" s="2" t="s">
        <v>31</v>
      </c>
    </row>
    <row r="3" spans="1:5">
      <c r="A3" s="3" t="s">
        <v>700</v>
      </c>
      <c r="C3" s="5" t="n">
        <v>3</v>
      </c>
      <c r="D3" s="5" t="n">
        <v>4</v>
      </c>
      <c r="E3" s="5" t="n">
        <v>25</v>
      </c>
    </row>
    <row r="4" spans="1:5">
      <c r="A4" s="3" t="s">
        <v>701</v>
      </c>
      <c r="C4" s="4" t="n">
        <v>-110</v>
      </c>
      <c r="D4" s="4" t="n">
        <v>0</v>
      </c>
      <c r="E4" s="4" t="n">
        <v>-3</v>
      </c>
    </row>
    <row r="5" spans="1:5">
      <c r="A5" s="3" t="s">
        <v>702</v>
      </c>
      <c r="C5" s="4" t="n">
        <v>-1</v>
      </c>
      <c r="D5" s="4" t="n">
        <v>0</v>
      </c>
      <c r="E5" s="4" t="n">
        <v>-1</v>
      </c>
    </row>
    <row r="6" spans="1:5">
      <c r="A6" s="3" t="s">
        <v>64</v>
      </c>
      <c r="C6" s="4" t="n">
        <v>108</v>
      </c>
      <c r="D6" s="4" t="n">
        <v>-4</v>
      </c>
      <c r="E6" s="5" t="n">
        <v>-21</v>
      </c>
    </row>
    <row r="7" spans="1:5">
      <c r="A7" s="3" t="s">
        <v>119</v>
      </c>
      <c r="B7" s="3" t="s">
        <v>44</v>
      </c>
      <c r="C7" s="5" t="n">
        <v>31416</v>
      </c>
      <c r="D7" s="5" t="n">
        <v>30672</v>
      </c>
    </row>
    <row r="8" spans="1:5"/>
    <row r="9" spans="1:5">
      <c r="A9" s="3" t="s">
        <v>44</v>
      </c>
      <c r="B9" s="3" t="s">
        <v>164</v>
      </c>
    </row>
  </sheetData>
  <mergeCells count="4">
    <mergeCell ref="A1:B2"/>
    <mergeCell ref="C1:E1"/>
    <mergeCell ref="A8:D8"/>
    <mergeCell ref="B9:D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3</v>
      </c>
      <c r="C1" s="2" t="s">
        <v>1</v>
      </c>
    </row>
    <row r="2" spans="1:5">
      <c r="C2" s="2" t="s">
        <v>2</v>
      </c>
      <c r="D2" s="2" t="s">
        <v>5</v>
      </c>
      <c r="E2" s="2" t="s">
        <v>31</v>
      </c>
    </row>
    <row r="3" spans="1:5">
      <c r="A3" s="3" t="s">
        <v>119</v>
      </c>
      <c r="B3" s="3" t="s">
        <v>44</v>
      </c>
      <c r="C3" s="5" t="n">
        <v>31416</v>
      </c>
      <c r="D3" s="5" t="n">
        <v>30672</v>
      </c>
    </row>
    <row r="4" spans="1:5">
      <c r="A4" s="3" t="s">
        <v>704</v>
      </c>
      <c r="C4" s="4" t="n">
        <v>23</v>
      </c>
      <c r="D4" s="4" t="n">
        <v>23</v>
      </c>
      <c r="E4" s="5" t="n">
        <v>25</v>
      </c>
    </row>
    <row r="5" spans="1:5">
      <c r="A5" s="3" t="s">
        <v>702</v>
      </c>
      <c r="C5" s="5" t="n">
        <v>1</v>
      </c>
      <c r="D5" s="5" t="n">
        <v>0</v>
      </c>
      <c r="E5" s="5" t="n">
        <v>1</v>
      </c>
    </row>
    <row r="6" spans="1:5"/>
    <row r="7" spans="1:5">
      <c r="A7" s="3" t="s">
        <v>44</v>
      </c>
      <c r="B7" s="3" t="s">
        <v>164</v>
      </c>
    </row>
  </sheetData>
  <mergeCells count="4">
    <mergeCell ref="A1:B2"/>
    <mergeCell ref="C1:E1"/>
    <mergeCell ref="A6:D6"/>
    <mergeCell ref="B7:D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5</v>
      </c>
      <c r="C1" s="2" t="s">
        <v>1</v>
      </c>
    </row>
    <row r="2" spans="1:5">
      <c r="C2" s="2" t="s">
        <v>2</v>
      </c>
      <c r="D2" s="2" t="s">
        <v>5</v>
      </c>
      <c r="E2" s="2" t="s">
        <v>31</v>
      </c>
    </row>
    <row r="3" spans="1:5">
      <c r="A3" s="7" t="s">
        <v>624</v>
      </c>
    </row>
    <row r="4" spans="1:5">
      <c r="A4" s="3" t="s">
        <v>702</v>
      </c>
      <c r="C4" s="5" t="n">
        <v>1</v>
      </c>
      <c r="D4" s="5" t="n">
        <v>0</v>
      </c>
      <c r="E4" s="5" t="n">
        <v>1</v>
      </c>
    </row>
    <row r="5" spans="1:5">
      <c r="A5" s="3" t="s">
        <v>119</v>
      </c>
      <c r="B5" s="3" t="s">
        <v>44</v>
      </c>
      <c r="C5" s="4" t="n">
        <v>31416</v>
      </c>
      <c r="D5" s="4" t="n">
        <v>30672</v>
      </c>
    </row>
    <row r="6" spans="1:5">
      <c r="A6" s="3" t="s">
        <v>706</v>
      </c>
      <c r="C6" s="5" t="n">
        <v>23</v>
      </c>
      <c r="D6" s="5" t="n">
        <v>23</v>
      </c>
      <c r="E6" s="5" t="n">
        <v>25</v>
      </c>
    </row>
    <row r="7" spans="1:5"/>
    <row r="8" spans="1:5">
      <c r="A8" s="3" t="s">
        <v>44</v>
      </c>
      <c r="B8" s="3" t="s">
        <v>164</v>
      </c>
    </row>
  </sheetData>
  <mergeCells count="4">
    <mergeCell ref="A1:B2"/>
    <mergeCell ref="C1:E1"/>
    <mergeCell ref="A7:D7"/>
    <mergeCell ref="B8:D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1</v>
      </c>
    </row>
    <row r="3" spans="1:3">
      <c r="A3" s="7" t="s">
        <v>708</v>
      </c>
    </row>
    <row r="4" spans="1:3">
      <c r="A4" s="3" t="s">
        <v>709</v>
      </c>
      <c r="B4" s="5" t="n">
        <v>30947</v>
      </c>
    </row>
    <row r="5" spans="1:3">
      <c r="A5" s="3" t="s">
        <v>710</v>
      </c>
      <c r="B5" s="3" t="s">
        <v>711</v>
      </c>
      <c r="C5" s="3" t="s">
        <v>712</v>
      </c>
    </row>
    <row r="6" spans="1:3">
      <c r="A6" s="3" t="s">
        <v>713</v>
      </c>
      <c r="B6" s="3" t="s">
        <v>714</v>
      </c>
      <c r="C6" s="3" t="s">
        <v>715</v>
      </c>
    </row>
    <row r="7" spans="1:3">
      <c r="A7" s="3" t="s">
        <v>716</v>
      </c>
      <c r="B7" s="3" t="s">
        <v>717</v>
      </c>
      <c r="C7" s="3" t="s">
        <v>718</v>
      </c>
    </row>
    <row r="8" spans="1:3">
      <c r="A8" s="3" t="s">
        <v>719</v>
      </c>
    </row>
    <row r="9" spans="1:3">
      <c r="A9" s="7" t="s">
        <v>708</v>
      </c>
    </row>
    <row r="10" spans="1:3">
      <c r="A10" s="3" t="s">
        <v>709</v>
      </c>
      <c r="B10" s="5" t="n">
        <v>12</v>
      </c>
      <c r="C10" s="5" t="n">
        <v>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720</v>
      </c>
      <c r="C1" s="2" t="s">
        <v>1</v>
      </c>
    </row>
    <row r="2" spans="1:5">
      <c r="C2" s="2" t="s">
        <v>2</v>
      </c>
      <c r="D2" s="2" t="s">
        <v>5</v>
      </c>
      <c r="E2" s="2" t="s">
        <v>31</v>
      </c>
    </row>
    <row r="3" spans="1:5">
      <c r="A3" s="7" t="s">
        <v>389</v>
      </c>
    </row>
    <row r="4" spans="1:5">
      <c r="A4" s="3" t="s">
        <v>721</v>
      </c>
      <c r="B4" s="3" t="s">
        <v>44</v>
      </c>
      <c r="C4" s="5" t="n">
        <v>57</v>
      </c>
      <c r="D4" s="5" t="n">
        <v>60</v>
      </c>
    </row>
    <row r="5" spans="1:5">
      <c r="A5" s="3" t="s">
        <v>270</v>
      </c>
      <c r="C5" s="4" t="n">
        <v>288</v>
      </c>
      <c r="D5" s="4" t="n">
        <v>360</v>
      </c>
      <c r="E5" s="5" t="n">
        <v>1790</v>
      </c>
    </row>
    <row r="6" spans="1:5">
      <c r="A6" s="3" t="s">
        <v>269</v>
      </c>
      <c r="C6" s="4" t="n">
        <v>19</v>
      </c>
      <c r="D6" s="4" t="n">
        <v>30</v>
      </c>
      <c r="E6" s="5" t="n">
        <v>741</v>
      </c>
    </row>
    <row r="7" spans="1:5">
      <c r="A7" s="3" t="s">
        <v>722</v>
      </c>
      <c r="C7" s="4" t="n">
        <v>705</v>
      </c>
      <c r="D7" s="4" t="n">
        <v>1600</v>
      </c>
    </row>
    <row r="8" spans="1:5">
      <c r="A8" s="3" t="s">
        <v>723</v>
      </c>
      <c r="D8" s="4" t="n">
        <v>-6</v>
      </c>
    </row>
    <row r="9" spans="1:5">
      <c r="A9" s="3" t="s">
        <v>136</v>
      </c>
      <c r="B9" s="3" t="s">
        <v>179</v>
      </c>
      <c r="C9" s="4" t="n">
        <v>9785</v>
      </c>
      <c r="D9" s="4" t="n">
        <v>11748</v>
      </c>
    </row>
    <row r="10" spans="1:5">
      <c r="A10" s="3" t="s">
        <v>135</v>
      </c>
      <c r="C10" s="4" t="n">
        <v>717</v>
      </c>
      <c r="D10" s="4" t="n">
        <v>1015</v>
      </c>
    </row>
    <row r="11" spans="1:5">
      <c r="A11" s="3" t="s">
        <v>724</v>
      </c>
      <c r="C11" s="4" t="n">
        <v>6700</v>
      </c>
      <c r="D11" s="4" t="n">
        <v>7300</v>
      </c>
    </row>
    <row r="12" spans="1:5">
      <c r="A12" s="3" t="s">
        <v>725</v>
      </c>
      <c r="C12" s="4" t="n">
        <v>2</v>
      </c>
      <c r="D12" s="4" t="n">
        <v>29</v>
      </c>
    </row>
    <row r="13" spans="1:5">
      <c r="A13" s="3" t="s">
        <v>121</v>
      </c>
      <c r="B13" s="3" t="s">
        <v>94</v>
      </c>
      <c r="C13" s="4" t="n">
        <v>143181</v>
      </c>
      <c r="D13" s="4" t="n">
        <v>143298</v>
      </c>
    </row>
    <row r="14" spans="1:5">
      <c r="A14" s="3" t="s">
        <v>726</v>
      </c>
    </row>
    <row r="15" spans="1:5">
      <c r="A15" s="7" t="s">
        <v>389</v>
      </c>
    </row>
    <row r="16" spans="1:5">
      <c r="A16" s="3" t="s">
        <v>121</v>
      </c>
      <c r="C16" s="5" t="n">
        <v>3740</v>
      </c>
      <c r="D16" s="5" t="n">
        <v>3693</v>
      </c>
    </row>
    <row r="17" spans="1:5">
      <c r="A17" s="3" t="s">
        <v>727</v>
      </c>
    </row>
    <row r="18" spans="1:5">
      <c r="A18" s="7" t="s">
        <v>389</v>
      </c>
    </row>
    <row r="19" spans="1:5">
      <c r="A19" s="3" t="s">
        <v>728</v>
      </c>
      <c r="C19" s="3" t="s">
        <v>729</v>
      </c>
      <c r="D19" s="3" t="s">
        <v>730</v>
      </c>
    </row>
    <row r="20" spans="1:5">
      <c r="A20" s="3" t="s">
        <v>121</v>
      </c>
      <c r="C20" s="5" t="n">
        <v>560</v>
      </c>
      <c r="D20" s="5" t="n">
        <v>537</v>
      </c>
    </row>
    <row r="21" spans="1:5">
      <c r="A21" s="3" t="s">
        <v>731</v>
      </c>
      <c r="C21" s="3" t="s">
        <v>732</v>
      </c>
      <c r="D21" s="3" t="s">
        <v>732</v>
      </c>
    </row>
    <row r="22" spans="1:5">
      <c r="A22" s="3" t="s">
        <v>733</v>
      </c>
    </row>
    <row r="23" spans="1:5">
      <c r="A23" s="7" t="s">
        <v>389</v>
      </c>
    </row>
    <row r="24" spans="1:5">
      <c r="A24" s="3" t="s">
        <v>734</v>
      </c>
      <c r="C24" s="5" t="n">
        <v>1729</v>
      </c>
      <c r="D24" s="5" t="n">
        <v>2200</v>
      </c>
    </row>
    <row r="25" spans="1:5">
      <c r="A25" s="3" t="s">
        <v>728</v>
      </c>
      <c r="C25" s="3" t="s">
        <v>735</v>
      </c>
      <c r="D25" s="3" t="s">
        <v>735</v>
      </c>
    </row>
    <row r="26" spans="1:5">
      <c r="A26" s="3" t="s">
        <v>121</v>
      </c>
      <c r="C26" s="5" t="n">
        <v>6633</v>
      </c>
      <c r="D26" s="5" t="n">
        <v>6167</v>
      </c>
    </row>
    <row r="27" spans="1:5">
      <c r="A27" s="3" t="s">
        <v>736</v>
      </c>
    </row>
    <row r="28" spans="1:5">
      <c r="A28" s="7" t="s">
        <v>389</v>
      </c>
    </row>
    <row r="29" spans="1:5">
      <c r="A29" s="3" t="s">
        <v>734</v>
      </c>
      <c r="C29" s="4" t="n">
        <v>233</v>
      </c>
    </row>
    <row r="30" spans="1:5">
      <c r="A30" s="3" t="s">
        <v>121</v>
      </c>
      <c r="C30" s="4" t="n">
        <v>12140</v>
      </c>
      <c r="D30" s="4" t="n">
        <v>10736</v>
      </c>
    </row>
    <row r="31" spans="1:5">
      <c r="A31" s="3" t="s">
        <v>180</v>
      </c>
    </row>
    <row r="32" spans="1:5">
      <c r="A32" s="7" t="s">
        <v>389</v>
      </c>
    </row>
    <row r="33" spans="1:5">
      <c r="A33" s="3" t="s">
        <v>721</v>
      </c>
      <c r="C33" s="4" t="n">
        <v>51</v>
      </c>
      <c r="D33" s="4" t="n">
        <v>50</v>
      </c>
    </row>
    <row r="34" spans="1:5">
      <c r="A34" s="3" t="s">
        <v>121</v>
      </c>
      <c r="C34" s="5" t="n">
        <v>38620</v>
      </c>
      <c r="D34" s="5" t="n">
        <v>38990</v>
      </c>
    </row>
    <row r="35" spans="1:5">
      <c r="A35" s="3" t="s">
        <v>737</v>
      </c>
      <c r="C35" s="3" t="s">
        <v>738</v>
      </c>
      <c r="D35" s="3" t="s">
        <v>738</v>
      </c>
    </row>
    <row r="36" spans="1:5">
      <c r="A36" s="3" t="s">
        <v>739</v>
      </c>
    </row>
    <row r="37" spans="1:5">
      <c r="A37" s="7" t="s">
        <v>389</v>
      </c>
    </row>
    <row r="38" spans="1:5">
      <c r="A38" s="3" t="s">
        <v>721</v>
      </c>
      <c r="C38" s="5" t="n">
        <v>4</v>
      </c>
      <c r="D38" s="5" t="n">
        <v>7</v>
      </c>
    </row>
    <row r="39" spans="1:5">
      <c r="A39" s="3" t="s">
        <v>121</v>
      </c>
      <c r="C39" s="4" t="n">
        <v>75477</v>
      </c>
      <c r="D39" s="4" t="n">
        <v>78224</v>
      </c>
    </row>
    <row r="40" spans="1:5">
      <c r="A40" s="3" t="s">
        <v>740</v>
      </c>
    </row>
    <row r="41" spans="1:5">
      <c r="A41" s="7" t="s">
        <v>389</v>
      </c>
    </row>
    <row r="42" spans="1:5">
      <c r="A42" s="3" t="s">
        <v>121</v>
      </c>
      <c r="C42" s="4" t="n">
        <v>1400</v>
      </c>
      <c r="D42" s="4" t="n">
        <v>2200</v>
      </c>
    </row>
    <row r="43" spans="1:5">
      <c r="A43" s="3" t="s">
        <v>741</v>
      </c>
    </row>
    <row r="44" spans="1:5">
      <c r="A44" s="7" t="s">
        <v>389</v>
      </c>
    </row>
    <row r="45" spans="1:5">
      <c r="A45" s="3" t="s">
        <v>121</v>
      </c>
      <c r="B45" s="3" t="s">
        <v>95</v>
      </c>
      <c r="C45" s="4" t="n">
        <v>10626</v>
      </c>
      <c r="D45" s="4" t="n">
        <v>11912</v>
      </c>
    </row>
    <row r="46" spans="1:5">
      <c r="A46" s="3" t="s">
        <v>742</v>
      </c>
    </row>
    <row r="47" spans="1:5">
      <c r="A47" s="7" t="s">
        <v>389</v>
      </c>
    </row>
    <row r="48" spans="1:5">
      <c r="A48" s="3" t="s">
        <v>743</v>
      </c>
      <c r="C48" s="4" t="n">
        <v>3</v>
      </c>
      <c r="D48" s="4" t="n">
        <v>3</v>
      </c>
    </row>
    <row r="49" spans="1:5">
      <c r="A49" s="3" t="s">
        <v>744</v>
      </c>
    </row>
    <row r="50" spans="1:5">
      <c r="A50" s="7" t="s">
        <v>389</v>
      </c>
    </row>
    <row r="51" spans="1:5">
      <c r="A51" s="3" t="s">
        <v>745</v>
      </c>
      <c r="C51" s="4" t="n">
        <v>10100</v>
      </c>
      <c r="D51" s="4" t="n">
        <v>10300</v>
      </c>
    </row>
    <row r="52" spans="1:5">
      <c r="A52" s="3" t="s">
        <v>746</v>
      </c>
    </row>
    <row r="53" spans="1:5">
      <c r="A53" s="7" t="s">
        <v>389</v>
      </c>
    </row>
    <row r="54" spans="1:5">
      <c r="A54" s="3" t="s">
        <v>745</v>
      </c>
      <c r="C54" s="4" t="n">
        <v>3000</v>
      </c>
      <c r="D54" s="4" t="n">
        <v>4200</v>
      </c>
    </row>
    <row r="55" spans="1:5">
      <c r="A55" s="3" t="s">
        <v>747</v>
      </c>
    </row>
    <row r="56" spans="1:5">
      <c r="A56" s="7" t="s">
        <v>389</v>
      </c>
    </row>
    <row r="57" spans="1:5">
      <c r="A57" s="3" t="s">
        <v>136</v>
      </c>
      <c r="C57" s="4" t="n">
        <v>4</v>
      </c>
      <c r="D57" s="4" t="n">
        <v>2754</v>
      </c>
    </row>
    <row r="58" spans="1:5">
      <c r="A58" s="3" t="s">
        <v>748</v>
      </c>
    </row>
    <row r="59" spans="1:5">
      <c r="A59" s="7" t="s">
        <v>389</v>
      </c>
    </row>
    <row r="60" spans="1:5">
      <c r="A60" s="3" t="s">
        <v>749</v>
      </c>
      <c r="C60" s="4" t="n">
        <v>24300</v>
      </c>
      <c r="D60" s="4" t="n">
        <v>22600</v>
      </c>
    </row>
    <row r="61" spans="1:5">
      <c r="A61" s="3" t="s">
        <v>750</v>
      </c>
      <c r="C61" s="4" t="n">
        <v>18200</v>
      </c>
      <c r="D61" s="4" t="n">
        <v>17000</v>
      </c>
    </row>
    <row r="62" spans="1:5">
      <c r="A62" s="3" t="s">
        <v>747</v>
      </c>
    </row>
    <row r="63" spans="1:5">
      <c r="A63" s="7" t="s">
        <v>389</v>
      </c>
    </row>
    <row r="64" spans="1:5">
      <c r="A64" s="3" t="s">
        <v>749</v>
      </c>
      <c r="C64" s="4" t="n">
        <v>38000</v>
      </c>
      <c r="D64" s="4" t="n">
        <v>36900</v>
      </c>
    </row>
    <row r="65" spans="1:5">
      <c r="A65" s="3" t="s">
        <v>750</v>
      </c>
      <c r="C65" s="5" t="n">
        <v>30500</v>
      </c>
      <c r="D65" s="5" t="n">
        <v>31900</v>
      </c>
    </row>
    <row r="66" spans="1:5"/>
    <row r="67" spans="1:5">
      <c r="A67" s="3" t="s">
        <v>44</v>
      </c>
      <c r="B67" s="3" t="s">
        <v>751</v>
      </c>
    </row>
    <row r="68" spans="1:5">
      <c r="A68" s="3" t="s">
        <v>45</v>
      </c>
      <c r="B68" s="3" t="s">
        <v>168</v>
      </c>
    </row>
    <row r="69" spans="1:5">
      <c r="A69" s="3" t="s">
        <v>47</v>
      </c>
      <c r="B69" s="3" t="s">
        <v>170</v>
      </c>
    </row>
    <row r="70" spans="1:5">
      <c r="A70" s="3" t="s">
        <v>94</v>
      </c>
      <c r="B70" s="3" t="s">
        <v>166</v>
      </c>
    </row>
    <row r="71" spans="1:5">
      <c r="A71" s="3" t="s">
        <v>95</v>
      </c>
      <c r="B71" s="3" t="s">
        <v>752</v>
      </c>
    </row>
  </sheetData>
  <mergeCells count="8">
    <mergeCell ref="A1:B2"/>
    <mergeCell ref="C1:E1"/>
    <mergeCell ref="A66:D66"/>
    <mergeCell ref="B67:D67"/>
    <mergeCell ref="B68:D68"/>
    <mergeCell ref="B69:D69"/>
    <mergeCell ref="B70:D70"/>
    <mergeCell ref="B71:D7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753</v>
      </c>
      <c r="C1" s="2" t="s">
        <v>2</v>
      </c>
      <c r="E1" s="2" t="s">
        <v>5</v>
      </c>
    </row>
    <row r="2" spans="1:6">
      <c r="A2" s="7" t="s">
        <v>389</v>
      </c>
    </row>
    <row r="3" spans="1:6">
      <c r="A3" s="3" t="s">
        <v>121</v>
      </c>
      <c r="B3" s="3" t="s">
        <v>44</v>
      </c>
      <c r="C3" s="5" t="n">
        <v>143181</v>
      </c>
      <c r="E3" s="5" t="n">
        <v>143298</v>
      </c>
    </row>
    <row r="4" spans="1:6">
      <c r="A4" s="3" t="s">
        <v>120</v>
      </c>
      <c r="B4" s="3" t="s">
        <v>45</v>
      </c>
      <c r="C4" s="4" t="n">
        <v>2290</v>
      </c>
      <c r="E4" s="4" t="n">
        <v>4169</v>
      </c>
    </row>
    <row r="5" spans="1:6">
      <c r="A5" s="3" t="s">
        <v>754</v>
      </c>
    </row>
    <row r="6" spans="1:6">
      <c r="A6" s="7" t="s">
        <v>389</v>
      </c>
    </row>
    <row r="7" spans="1:6">
      <c r="A7" s="3" t="s">
        <v>121</v>
      </c>
      <c r="B7" s="3" t="s">
        <v>47</v>
      </c>
      <c r="C7" s="4" t="n">
        <v>66356</v>
      </c>
      <c r="E7" s="4" t="n">
        <v>69213</v>
      </c>
    </row>
    <row r="8" spans="1:6">
      <c r="A8" s="3" t="s">
        <v>755</v>
      </c>
    </row>
    <row r="9" spans="1:6">
      <c r="A9" s="7" t="s">
        <v>389</v>
      </c>
    </row>
    <row r="10" spans="1:6">
      <c r="A10" s="3" t="s">
        <v>121</v>
      </c>
      <c r="C10" s="4" t="n">
        <v>5317</v>
      </c>
      <c r="E10" s="4" t="n">
        <v>4996</v>
      </c>
    </row>
    <row r="11" spans="1:6">
      <c r="A11" s="3" t="s">
        <v>756</v>
      </c>
    </row>
    <row r="12" spans="1:6">
      <c r="A12" s="7" t="s">
        <v>389</v>
      </c>
    </row>
    <row r="13" spans="1:6">
      <c r="A13" s="3" t="s">
        <v>121</v>
      </c>
      <c r="C13" s="4" t="n">
        <v>3804</v>
      </c>
      <c r="E13" s="4" t="n">
        <v>4015</v>
      </c>
    </row>
    <row r="14" spans="1:6">
      <c r="A14" s="3" t="s">
        <v>739</v>
      </c>
    </row>
    <row r="15" spans="1:6">
      <c r="A15" s="7" t="s">
        <v>389</v>
      </c>
    </row>
    <row r="16" spans="1:6">
      <c r="A16" s="3" t="s">
        <v>121</v>
      </c>
      <c r="C16" s="4" t="n">
        <v>75477</v>
      </c>
      <c r="E16" s="4" t="n">
        <v>78224</v>
      </c>
    </row>
    <row r="17" spans="1:6">
      <c r="A17" s="3" t="s">
        <v>727</v>
      </c>
    </row>
    <row r="18" spans="1:6">
      <c r="A18" s="7" t="s">
        <v>389</v>
      </c>
    </row>
    <row r="19" spans="1:6">
      <c r="A19" s="3" t="s">
        <v>121</v>
      </c>
      <c r="C19" s="4" t="n">
        <v>560</v>
      </c>
      <c r="E19" s="4" t="n">
        <v>537</v>
      </c>
    </row>
    <row r="20" spans="1:6">
      <c r="A20" s="3" t="s">
        <v>757</v>
      </c>
    </row>
    <row r="21" spans="1:6">
      <c r="A21" s="7" t="s">
        <v>389</v>
      </c>
    </row>
    <row r="22" spans="1:6">
      <c r="A22" s="3" t="s">
        <v>121</v>
      </c>
      <c r="B22" s="3" t="s">
        <v>758</v>
      </c>
      <c r="C22" s="4" t="n">
        <v>27136</v>
      </c>
      <c r="D22" s="3" t="s">
        <v>63</v>
      </c>
      <c r="E22" s="4" t="n">
        <v>26137</v>
      </c>
      <c r="F22" s="3" t="s">
        <v>169</v>
      </c>
    </row>
    <row r="23" spans="1:6">
      <c r="A23" s="3" t="s">
        <v>741</v>
      </c>
    </row>
    <row r="24" spans="1:6">
      <c r="A24" s="7" t="s">
        <v>389</v>
      </c>
    </row>
    <row r="25" spans="1:6">
      <c r="A25" s="3" t="s">
        <v>121</v>
      </c>
      <c r="B25" s="3" t="s">
        <v>94</v>
      </c>
      <c r="C25" s="4" t="n">
        <v>10626</v>
      </c>
      <c r="E25" s="4" t="n">
        <v>11912</v>
      </c>
    </row>
    <row r="26" spans="1:6">
      <c r="A26" s="3" t="s">
        <v>759</v>
      </c>
    </row>
    <row r="27" spans="1:6">
      <c r="A27" s="7" t="s">
        <v>389</v>
      </c>
    </row>
    <row r="28" spans="1:6">
      <c r="A28" s="3" t="s">
        <v>121</v>
      </c>
      <c r="B28" s="3" t="s">
        <v>94</v>
      </c>
      <c r="C28" s="4" t="n">
        <v>298</v>
      </c>
      <c r="E28" s="4" t="n">
        <v>404</v>
      </c>
    </row>
    <row r="29" spans="1:6">
      <c r="A29" s="3" t="s">
        <v>733</v>
      </c>
    </row>
    <row r="30" spans="1:6">
      <c r="A30" s="7" t="s">
        <v>389</v>
      </c>
    </row>
    <row r="31" spans="1:6">
      <c r="A31" s="3" t="s">
        <v>121</v>
      </c>
      <c r="C31" s="4" t="n">
        <v>6633</v>
      </c>
      <c r="E31" s="4" t="n">
        <v>6167</v>
      </c>
    </row>
    <row r="32" spans="1:6">
      <c r="A32" s="3" t="s">
        <v>760</v>
      </c>
    </row>
    <row r="33" spans="1:6">
      <c r="A33" s="7" t="s">
        <v>389</v>
      </c>
    </row>
    <row r="34" spans="1:6">
      <c r="A34" s="3" t="s">
        <v>121</v>
      </c>
      <c r="C34" s="4" t="n">
        <v>8729</v>
      </c>
      <c r="E34" s="4" t="n">
        <v>7771</v>
      </c>
    </row>
    <row r="35" spans="1:6">
      <c r="A35" s="3" t="s">
        <v>736</v>
      </c>
    </row>
    <row r="36" spans="1:6">
      <c r="A36" s="7" t="s">
        <v>389</v>
      </c>
    </row>
    <row r="37" spans="1:6">
      <c r="A37" s="3" t="s">
        <v>121</v>
      </c>
      <c r="C37" s="4" t="n">
        <v>12140</v>
      </c>
      <c r="E37" s="4" t="n">
        <v>10736</v>
      </c>
    </row>
    <row r="38" spans="1:6">
      <c r="A38" s="3" t="s">
        <v>761</v>
      </c>
    </row>
    <row r="39" spans="1:6">
      <c r="A39" s="7" t="s">
        <v>389</v>
      </c>
    </row>
    <row r="40" spans="1:6">
      <c r="A40" s="3" t="s">
        <v>121</v>
      </c>
      <c r="C40" s="4" t="n">
        <v>1582</v>
      </c>
      <c r="E40" s="4" t="n">
        <v>1410</v>
      </c>
    </row>
    <row r="41" spans="1:6">
      <c r="A41" s="3" t="s">
        <v>762</v>
      </c>
    </row>
    <row r="42" spans="1:6">
      <c r="A42" s="7" t="s">
        <v>389</v>
      </c>
    </row>
    <row r="43" spans="1:6">
      <c r="A43" s="3" t="s">
        <v>121</v>
      </c>
      <c r="C43" s="5" t="n">
        <v>67704</v>
      </c>
      <c r="E43" s="5" t="n">
        <v>65074</v>
      </c>
    </row>
    <row r="44" spans="1:6"/>
    <row r="45" spans="1:6">
      <c r="A45" s="3" t="s">
        <v>44</v>
      </c>
      <c r="B45" s="3" t="s">
        <v>166</v>
      </c>
    </row>
    <row r="46" spans="1:6">
      <c r="A46" s="3" t="s">
        <v>45</v>
      </c>
      <c r="B46" s="3" t="s">
        <v>165</v>
      </c>
    </row>
    <row r="47" spans="1:6">
      <c r="A47" s="3" t="s">
        <v>47</v>
      </c>
      <c r="B47" s="3" t="s">
        <v>763</v>
      </c>
    </row>
    <row r="48" spans="1:6">
      <c r="A48" s="3" t="s">
        <v>94</v>
      </c>
      <c r="B48" s="3" t="s">
        <v>752</v>
      </c>
    </row>
    <row r="49" spans="1:6">
      <c r="A49" s="3" t="s">
        <v>95</v>
      </c>
      <c r="B49" s="3" t="s">
        <v>764</v>
      </c>
    </row>
    <row r="50" spans="1:6">
      <c r="A50" s="3" t="s">
        <v>63</v>
      </c>
      <c r="B50" s="3" t="s">
        <v>765</v>
      </c>
    </row>
    <row r="51" spans="1:6">
      <c r="A51" s="3" t="s">
        <v>169</v>
      </c>
      <c r="B51" s="3" t="s">
        <v>766</v>
      </c>
    </row>
  </sheetData>
  <mergeCells count="11">
    <mergeCell ref="A1:B1"/>
    <mergeCell ref="C1:D1"/>
    <mergeCell ref="E1:F1"/>
    <mergeCell ref="A44:E44"/>
    <mergeCell ref="B45:E45"/>
    <mergeCell ref="B46:E46"/>
    <mergeCell ref="B47:E47"/>
    <mergeCell ref="B48:E48"/>
    <mergeCell ref="B49:E49"/>
    <mergeCell ref="B50:E50"/>
    <mergeCell ref="B51:E5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7</v>
      </c>
      <c r="C1" s="2" t="s">
        <v>2</v>
      </c>
      <c r="D1" s="2" t="s">
        <v>5</v>
      </c>
    </row>
    <row r="2" spans="1:4">
      <c r="A2" s="7" t="s">
        <v>389</v>
      </c>
    </row>
    <row r="3" spans="1:4">
      <c r="A3" s="3" t="s">
        <v>178</v>
      </c>
      <c r="B3" s="3" t="s">
        <v>44</v>
      </c>
      <c r="C3" s="5" t="n">
        <v>143181</v>
      </c>
      <c r="D3" s="5" t="n">
        <v>143298</v>
      </c>
    </row>
    <row r="4" spans="1:4">
      <c r="A4" s="3" t="s">
        <v>175</v>
      </c>
      <c r="C4" s="4" t="n">
        <v>196</v>
      </c>
      <c r="D4" s="4" t="n">
        <v>222</v>
      </c>
    </row>
    <row r="5" spans="1:4">
      <c r="A5" s="3" t="s">
        <v>174</v>
      </c>
      <c r="C5" s="4" t="n">
        <v>1577</v>
      </c>
      <c r="D5" s="4" t="n">
        <v>3540</v>
      </c>
    </row>
    <row r="6" spans="1:4">
      <c r="A6" s="3" t="s">
        <v>726</v>
      </c>
    </row>
    <row r="7" spans="1:4">
      <c r="A7" s="7" t="s">
        <v>389</v>
      </c>
    </row>
    <row r="8" spans="1:4">
      <c r="A8" s="3" t="s">
        <v>178</v>
      </c>
      <c r="C8" s="4" t="n">
        <v>3740</v>
      </c>
      <c r="D8" s="4" t="n">
        <v>3693</v>
      </c>
    </row>
    <row r="9" spans="1:4">
      <c r="A9" s="3" t="s">
        <v>768</v>
      </c>
    </row>
    <row r="10" spans="1:4">
      <c r="A10" s="7" t="s">
        <v>389</v>
      </c>
    </row>
    <row r="11" spans="1:4">
      <c r="A11" s="3" t="s">
        <v>178</v>
      </c>
      <c r="C11" s="4" t="n">
        <v>778</v>
      </c>
      <c r="D11" s="4" t="n">
        <v>729</v>
      </c>
    </row>
    <row r="12" spans="1:4">
      <c r="A12" s="3" t="s">
        <v>762</v>
      </c>
    </row>
    <row r="13" spans="1:4">
      <c r="A13" s="7" t="s">
        <v>389</v>
      </c>
    </row>
    <row r="14" spans="1:4">
      <c r="A14" s="3" t="s">
        <v>178</v>
      </c>
      <c r="C14" s="4" t="n">
        <v>67704</v>
      </c>
      <c r="D14" s="4" t="n">
        <v>65074</v>
      </c>
    </row>
    <row r="15" spans="1:4">
      <c r="A15" s="3" t="s">
        <v>175</v>
      </c>
      <c r="C15" s="5" t="n">
        <v>196</v>
      </c>
      <c r="D15" s="5" t="n">
        <v>222</v>
      </c>
    </row>
    <row r="16" spans="1:4"/>
    <row r="17" spans="1:4">
      <c r="A17" s="3" t="s">
        <v>44</v>
      </c>
      <c r="B17" s="3" t="s">
        <v>166</v>
      </c>
    </row>
  </sheetData>
  <mergeCells count="3">
    <mergeCell ref="A1:B1"/>
    <mergeCell ref="A16:C16"/>
    <mergeCell ref="B17:C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v>
      </c>
      <c r="C1" s="2" t="s">
        <v>1</v>
      </c>
    </row>
    <row r="2" spans="1:5">
      <c r="C2" s="2" t="s">
        <v>2</v>
      </c>
      <c r="D2" s="2" t="s">
        <v>5</v>
      </c>
      <c r="E2" s="2" t="s">
        <v>31</v>
      </c>
    </row>
    <row r="3" spans="1:5">
      <c r="A3" s="3" t="s">
        <v>145</v>
      </c>
      <c r="B3" s="3" t="s">
        <v>44</v>
      </c>
      <c r="C3" s="5" t="n">
        <v>-3591</v>
      </c>
      <c r="D3" s="5" t="n">
        <v>-2346</v>
      </c>
    </row>
    <row r="4" spans="1:5">
      <c r="A4" s="3" t="s">
        <v>217</v>
      </c>
      <c r="C4" s="8" t="n">
        <v>1.32</v>
      </c>
      <c r="D4" s="5" t="n">
        <v>1</v>
      </c>
      <c r="E4" s="8" t="n">
        <v>0.92</v>
      </c>
    </row>
    <row r="5" spans="1:5">
      <c r="A5" s="3" t="s">
        <v>218</v>
      </c>
      <c r="D5" s="5" t="n">
        <v>-4</v>
      </c>
    </row>
    <row r="6" spans="1:5">
      <c r="A6" s="3" t="s">
        <v>156</v>
      </c>
    </row>
    <row r="7" spans="1:5">
      <c r="A7" s="3" t="s">
        <v>145</v>
      </c>
      <c r="C7" s="5" t="n">
        <v>-3694</v>
      </c>
      <c r="D7" s="4" t="n">
        <v>-2448</v>
      </c>
      <c r="E7" s="5" t="n">
        <v>-1764</v>
      </c>
    </row>
    <row r="8" spans="1:5">
      <c r="A8" s="3" t="s">
        <v>219</v>
      </c>
      <c r="C8" s="4" t="n">
        <v>0</v>
      </c>
      <c r="D8" s="4" t="n">
        <v>-1</v>
      </c>
      <c r="E8" s="4" t="n">
        <v>-2</v>
      </c>
    </row>
    <row r="9" spans="1:5">
      <c r="A9" s="3" t="s">
        <v>157</v>
      </c>
      <c r="C9" s="5" t="n">
        <v>103</v>
      </c>
      <c r="D9" s="5" t="n">
        <v>103</v>
      </c>
      <c r="E9" s="5" t="n">
        <v>108</v>
      </c>
    </row>
    <row r="10" spans="1:5">
      <c r="A10" s="3" t="s">
        <v>220</v>
      </c>
    </row>
    <row r="11" spans="1:5">
      <c r="A11" s="3" t="s">
        <v>221</v>
      </c>
      <c r="C11" s="5" t="n">
        <v>4056</v>
      </c>
      <c r="D11" s="5" t="n">
        <v>4067</v>
      </c>
      <c r="E11" s="5" t="n">
        <v>4056</v>
      </c>
    </row>
    <row r="12" spans="1:5">
      <c r="A12" s="3" t="s">
        <v>222</v>
      </c>
    </row>
    <row r="13" spans="1:5">
      <c r="A13" s="3" t="s">
        <v>221</v>
      </c>
      <c r="C13" s="4" t="n">
        <v>4056</v>
      </c>
      <c r="D13" s="4" t="n">
        <v>4067</v>
      </c>
      <c r="E13" s="4" t="n">
        <v>4056</v>
      </c>
    </row>
    <row r="14" spans="1:5">
      <c r="A14" s="3" t="s">
        <v>223</v>
      </c>
    </row>
    <row r="15" spans="1:5">
      <c r="A15" s="3" t="s">
        <v>221</v>
      </c>
      <c r="C15" s="4" t="n">
        <v>5875</v>
      </c>
      <c r="D15" s="4" t="n">
        <v>5875</v>
      </c>
      <c r="E15" s="4" t="n">
        <v>5875</v>
      </c>
    </row>
    <row r="16" spans="1:5">
      <c r="A16" s="3" t="s">
        <v>224</v>
      </c>
    </row>
    <row r="17" spans="1:5">
      <c r="A17" s="3" t="s">
        <v>221</v>
      </c>
      <c r="C17" s="4" t="n">
        <v>5625</v>
      </c>
      <c r="D17" s="5" t="n">
        <v>5625</v>
      </c>
      <c r="E17" s="5" t="n">
        <v>6219</v>
      </c>
    </row>
    <row r="18" spans="1:5">
      <c r="A18" s="3" t="s">
        <v>225</v>
      </c>
    </row>
    <row r="19" spans="1:5">
      <c r="A19" s="3" t="s">
        <v>221</v>
      </c>
      <c r="C19" s="4" t="n">
        <v>3128</v>
      </c>
    </row>
    <row r="20" spans="1:5">
      <c r="A20" s="3" t="s">
        <v>226</v>
      </c>
    </row>
    <row r="21" spans="1:5">
      <c r="A21" s="3" t="s">
        <v>221</v>
      </c>
      <c r="C21" s="5" t="n">
        <v>669</v>
      </c>
    </row>
    <row r="22" spans="1:5"/>
    <row r="23" spans="1:5">
      <c r="A23" s="3" t="s">
        <v>44</v>
      </c>
      <c r="B23" s="3" t="s">
        <v>171</v>
      </c>
    </row>
  </sheetData>
  <mergeCells count="4">
    <mergeCell ref="A1:B2"/>
    <mergeCell ref="C1:E1"/>
    <mergeCell ref="A22:D22"/>
    <mergeCell ref="B23:D2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
    <col customWidth="1" max="5" min="5" width="14"/>
    <col customWidth="1" max="6" min="6" width="8"/>
  </cols>
  <sheetData>
    <row r="1" spans="1:6">
      <c r="A1" s="1" t="s">
        <v>769</v>
      </c>
      <c r="C1" s="2" t="s">
        <v>2</v>
      </c>
      <c r="E1" s="2" t="s">
        <v>5</v>
      </c>
    </row>
    <row r="2" spans="1:6">
      <c r="A2" s="7" t="s">
        <v>389</v>
      </c>
    </row>
    <row r="3" spans="1:6">
      <c r="A3" s="3" t="s">
        <v>121</v>
      </c>
      <c r="B3" s="3" t="s">
        <v>44</v>
      </c>
      <c r="C3" s="5" t="n">
        <v>143181</v>
      </c>
      <c r="E3" s="5" t="n">
        <v>143298</v>
      </c>
    </row>
    <row r="4" spans="1:6">
      <c r="A4" s="3" t="s">
        <v>770</v>
      </c>
      <c r="B4" s="3" t="s">
        <v>47</v>
      </c>
      <c r="C4" s="4" t="n">
        <v>674</v>
      </c>
      <c r="D4" s="3" t="s">
        <v>45</v>
      </c>
      <c r="E4" s="4" t="n">
        <v>845</v>
      </c>
      <c r="F4" s="3" t="s">
        <v>94</v>
      </c>
    </row>
    <row r="5" spans="1:6">
      <c r="A5" s="3" t="s">
        <v>754</v>
      </c>
    </row>
    <row r="6" spans="1:6">
      <c r="A6" s="7" t="s">
        <v>389</v>
      </c>
    </row>
    <row r="7" spans="1:6">
      <c r="A7" s="3" t="s">
        <v>121</v>
      </c>
      <c r="B7" s="3" t="s">
        <v>95</v>
      </c>
      <c r="C7" s="4" t="n">
        <v>66356</v>
      </c>
      <c r="E7" s="4" t="n">
        <v>69213</v>
      </c>
    </row>
    <row r="8" spans="1:6">
      <c r="A8" s="3" t="s">
        <v>770</v>
      </c>
      <c r="C8" s="4" t="n">
        <v>215</v>
      </c>
      <c r="D8" s="3" t="s">
        <v>45</v>
      </c>
      <c r="E8" s="4" t="n">
        <v>390</v>
      </c>
      <c r="F8" s="3" t="s">
        <v>94</v>
      </c>
    </row>
    <row r="9" spans="1:6">
      <c r="A9" s="3" t="s">
        <v>755</v>
      </c>
    </row>
    <row r="10" spans="1:6">
      <c r="A10" s="7" t="s">
        <v>389</v>
      </c>
    </row>
    <row r="11" spans="1:6">
      <c r="A11" s="3" t="s">
        <v>121</v>
      </c>
      <c r="C11" s="4" t="n">
        <v>5317</v>
      </c>
      <c r="E11" s="4" t="n">
        <v>4996</v>
      </c>
    </row>
    <row r="12" spans="1:6">
      <c r="A12" s="3" t="s">
        <v>770</v>
      </c>
      <c r="C12" s="4" t="n">
        <v>24</v>
      </c>
      <c r="D12" s="3" t="s">
        <v>45</v>
      </c>
      <c r="E12" s="4" t="n">
        <v>7</v>
      </c>
      <c r="F12" s="3" t="s">
        <v>94</v>
      </c>
    </row>
    <row r="13" spans="1:6">
      <c r="A13" s="3" t="s">
        <v>756</v>
      </c>
    </row>
    <row r="14" spans="1:6">
      <c r="A14" s="7" t="s">
        <v>389</v>
      </c>
    </row>
    <row r="15" spans="1:6">
      <c r="A15" s="3" t="s">
        <v>121</v>
      </c>
      <c r="C15" s="4" t="n">
        <v>3804</v>
      </c>
      <c r="E15" s="4" t="n">
        <v>4015</v>
      </c>
    </row>
    <row r="16" spans="1:6">
      <c r="A16" s="3" t="s">
        <v>770</v>
      </c>
      <c r="C16" s="4" t="n">
        <v>1</v>
      </c>
      <c r="D16" s="3" t="s">
        <v>45</v>
      </c>
      <c r="E16" s="4" t="n">
        <v>17</v>
      </c>
      <c r="F16" s="3" t="s">
        <v>94</v>
      </c>
    </row>
    <row r="17" spans="1:6">
      <c r="A17" s="3" t="s">
        <v>757</v>
      </c>
    </row>
    <row r="18" spans="1:6">
      <c r="A18" s="7" t="s">
        <v>389</v>
      </c>
    </row>
    <row r="19" spans="1:6">
      <c r="A19" s="3" t="s">
        <v>121</v>
      </c>
      <c r="B19" s="3" t="s">
        <v>137</v>
      </c>
      <c r="C19" s="4" t="n">
        <v>27136</v>
      </c>
      <c r="D19" s="3" t="s">
        <v>146</v>
      </c>
      <c r="E19" s="4" t="n">
        <v>26137</v>
      </c>
      <c r="F19" s="3" t="s">
        <v>151</v>
      </c>
    </row>
    <row r="20" spans="1:6">
      <c r="A20" s="3" t="s">
        <v>770</v>
      </c>
      <c r="C20" s="4" t="n">
        <v>206</v>
      </c>
      <c r="D20" s="3" t="s">
        <v>771</v>
      </c>
      <c r="E20" s="4" t="n">
        <v>177</v>
      </c>
      <c r="F20" s="3" t="s">
        <v>772</v>
      </c>
    </row>
    <row r="21" spans="1:6">
      <c r="A21" s="3" t="s">
        <v>741</v>
      </c>
    </row>
    <row r="22" spans="1:6">
      <c r="A22" s="7" t="s">
        <v>389</v>
      </c>
    </row>
    <row r="23" spans="1:6">
      <c r="A23" s="3" t="s">
        <v>121</v>
      </c>
      <c r="B23" s="3" t="s">
        <v>63</v>
      </c>
      <c r="C23" s="4" t="n">
        <v>10626</v>
      </c>
      <c r="E23" s="4" t="n">
        <v>11912</v>
      </c>
    </row>
    <row r="24" spans="1:6">
      <c r="A24" s="3" t="s">
        <v>770</v>
      </c>
      <c r="C24" s="4" t="n">
        <v>203</v>
      </c>
      <c r="D24" s="3" t="s">
        <v>45</v>
      </c>
      <c r="E24" s="4" t="n">
        <v>235</v>
      </c>
      <c r="F24" s="3" t="s">
        <v>94</v>
      </c>
    </row>
    <row r="25" spans="1:6">
      <c r="A25" s="3" t="s">
        <v>759</v>
      </c>
    </row>
    <row r="26" spans="1:6">
      <c r="A26" s="7" t="s">
        <v>389</v>
      </c>
    </row>
    <row r="27" spans="1:6">
      <c r="A27" s="3" t="s">
        <v>121</v>
      </c>
      <c r="B27" s="3" t="s">
        <v>63</v>
      </c>
      <c r="C27" s="4" t="n">
        <v>298</v>
      </c>
      <c r="E27" s="4" t="n">
        <v>404</v>
      </c>
    </row>
    <row r="28" spans="1:6">
      <c r="A28" s="3" t="s">
        <v>770</v>
      </c>
      <c r="C28" s="4" t="n">
        <v>11</v>
      </c>
      <c r="D28" s="3" t="s">
        <v>45</v>
      </c>
      <c r="E28" s="4" t="n">
        <v>12</v>
      </c>
      <c r="F28" s="3" t="s">
        <v>94</v>
      </c>
    </row>
    <row r="29" spans="1:6">
      <c r="A29" s="3" t="s">
        <v>760</v>
      </c>
    </row>
    <row r="30" spans="1:6">
      <c r="A30" s="7" t="s">
        <v>389</v>
      </c>
    </row>
    <row r="31" spans="1:6">
      <c r="A31" s="3" t="s">
        <v>121</v>
      </c>
      <c r="C31" s="4" t="n">
        <v>8729</v>
      </c>
      <c r="E31" s="4" t="n">
        <v>7771</v>
      </c>
    </row>
    <row r="32" spans="1:6">
      <c r="A32" s="3" t="s">
        <v>770</v>
      </c>
      <c r="C32" s="4" t="n">
        <v>7</v>
      </c>
      <c r="D32" s="3" t="s">
        <v>45</v>
      </c>
      <c r="E32" s="4" t="n">
        <v>6</v>
      </c>
      <c r="F32" s="3" t="s">
        <v>94</v>
      </c>
    </row>
    <row r="33" spans="1:6">
      <c r="A33" s="3" t="s">
        <v>736</v>
      </c>
    </row>
    <row r="34" spans="1:6">
      <c r="A34" s="7" t="s">
        <v>389</v>
      </c>
    </row>
    <row r="35" spans="1:6">
      <c r="A35" s="3" t="s">
        <v>121</v>
      </c>
      <c r="C35" s="4" t="n">
        <v>12140</v>
      </c>
      <c r="E35" s="4" t="n">
        <v>10736</v>
      </c>
    </row>
    <row r="36" spans="1:6">
      <c r="A36" s="3" t="s">
        <v>770</v>
      </c>
      <c r="C36" s="4" t="n">
        <v>7</v>
      </c>
      <c r="D36" s="3" t="s">
        <v>45</v>
      </c>
      <c r="E36" s="4" t="n">
        <v>1</v>
      </c>
      <c r="F36" s="3" t="s">
        <v>94</v>
      </c>
    </row>
    <row r="37" spans="1:6">
      <c r="A37" s="3" t="s">
        <v>761</v>
      </c>
    </row>
    <row r="38" spans="1:6">
      <c r="A38" s="7" t="s">
        <v>389</v>
      </c>
    </row>
    <row r="39" spans="1:6">
      <c r="A39" s="3" t="s">
        <v>121</v>
      </c>
      <c r="C39" s="4" t="n">
        <v>1582</v>
      </c>
      <c r="E39" s="4" t="n">
        <v>1410</v>
      </c>
    </row>
    <row r="40" spans="1:6">
      <c r="A40" s="3" t="s">
        <v>770</v>
      </c>
      <c r="C40" s="4" t="n">
        <v>0</v>
      </c>
      <c r="D40" s="3" t="s">
        <v>45</v>
      </c>
      <c r="E40" s="4" t="n">
        <v>0</v>
      </c>
      <c r="F40" s="3" t="s">
        <v>94</v>
      </c>
    </row>
    <row r="41" spans="1:6">
      <c r="A41" s="3" t="s">
        <v>773</v>
      </c>
    </row>
    <row r="42" spans="1:6">
      <c r="A42" s="7" t="s">
        <v>389</v>
      </c>
    </row>
    <row r="43" spans="1:6">
      <c r="A43" s="3" t="s">
        <v>121</v>
      </c>
      <c r="C43" s="4" t="n">
        <v>64546</v>
      </c>
      <c r="E43" s="4" t="n">
        <v>66961</v>
      </c>
    </row>
    <row r="44" spans="1:6">
      <c r="A44" s="3" t="s">
        <v>774</v>
      </c>
    </row>
    <row r="45" spans="1:6">
      <c r="A45" s="7" t="s">
        <v>389</v>
      </c>
    </row>
    <row r="46" spans="1:6">
      <c r="A46" s="3" t="s">
        <v>121</v>
      </c>
      <c r="C46" s="4" t="n">
        <v>5126</v>
      </c>
      <c r="E46" s="4" t="n">
        <v>4574</v>
      </c>
    </row>
    <row r="47" spans="1:6">
      <c r="A47" s="3" t="s">
        <v>775</v>
      </c>
    </row>
    <row r="48" spans="1:6">
      <c r="A48" s="7" t="s">
        <v>389</v>
      </c>
    </row>
    <row r="49" spans="1:6">
      <c r="A49" s="3" t="s">
        <v>121</v>
      </c>
      <c r="C49" s="4" t="n">
        <v>3770</v>
      </c>
      <c r="E49" s="4" t="n">
        <v>3914</v>
      </c>
    </row>
    <row r="50" spans="1:6">
      <c r="A50" s="3" t="s">
        <v>776</v>
      </c>
    </row>
    <row r="51" spans="1:6">
      <c r="A51" s="7" t="s">
        <v>389</v>
      </c>
    </row>
    <row r="52" spans="1:6">
      <c r="A52" s="3" t="s">
        <v>121</v>
      </c>
      <c r="C52" s="4" t="n">
        <v>1595</v>
      </c>
      <c r="E52" s="4" t="n">
        <v>1862</v>
      </c>
    </row>
    <row r="53" spans="1:6">
      <c r="A53" s="3" t="s">
        <v>777</v>
      </c>
    </row>
    <row r="54" spans="1:6">
      <c r="A54" s="7" t="s">
        <v>389</v>
      </c>
    </row>
    <row r="55" spans="1:6">
      <c r="A55" s="3" t="s">
        <v>121</v>
      </c>
      <c r="C55" s="4" t="n">
        <v>167</v>
      </c>
      <c r="E55" s="4" t="n">
        <v>415</v>
      </c>
    </row>
    <row r="56" spans="1:6">
      <c r="A56" s="3" t="s">
        <v>778</v>
      </c>
    </row>
    <row r="57" spans="1:6">
      <c r="A57" s="7" t="s">
        <v>389</v>
      </c>
    </row>
    <row r="58" spans="1:6">
      <c r="A58" s="3" t="s">
        <v>121</v>
      </c>
      <c r="C58" s="4" t="n">
        <v>33</v>
      </c>
      <c r="E58" s="4" t="n">
        <v>84</v>
      </c>
    </row>
    <row r="59" spans="1:6">
      <c r="A59" s="3" t="s">
        <v>779</v>
      </c>
    </row>
    <row r="60" spans="1:6">
      <c r="A60" s="7" t="s">
        <v>389</v>
      </c>
    </row>
    <row r="61" spans="1:6">
      <c r="A61" s="3" t="s">
        <v>121</v>
      </c>
      <c r="B61" s="3" t="s">
        <v>63</v>
      </c>
      <c r="C61" s="4" t="n">
        <v>23602</v>
      </c>
      <c r="E61" s="4" t="n">
        <v>22194</v>
      </c>
    </row>
    <row r="62" spans="1:6">
      <c r="A62" s="3" t="s">
        <v>780</v>
      </c>
    </row>
    <row r="63" spans="1:6">
      <c r="A63" s="7" t="s">
        <v>389</v>
      </c>
    </row>
    <row r="64" spans="1:6">
      <c r="A64" s="3" t="s">
        <v>121</v>
      </c>
      <c r="B64" s="3" t="s">
        <v>63</v>
      </c>
      <c r="C64" s="4" t="n">
        <v>8946</v>
      </c>
      <c r="E64" s="4" t="n">
        <v>9826</v>
      </c>
    </row>
    <row r="65" spans="1:6">
      <c r="A65" s="3" t="s">
        <v>781</v>
      </c>
    </row>
    <row r="66" spans="1:6">
      <c r="A66" s="7" t="s">
        <v>389</v>
      </c>
    </row>
    <row r="67" spans="1:6">
      <c r="A67" s="3" t="s">
        <v>121</v>
      </c>
      <c r="B67" s="3" t="s">
        <v>63</v>
      </c>
      <c r="C67" s="4" t="n">
        <v>240</v>
      </c>
      <c r="E67" s="4" t="n">
        <v>292</v>
      </c>
    </row>
    <row r="68" spans="1:6">
      <c r="A68" s="3" t="s">
        <v>782</v>
      </c>
    </row>
    <row r="69" spans="1:6">
      <c r="A69" s="7" t="s">
        <v>389</v>
      </c>
    </row>
    <row r="70" spans="1:6">
      <c r="A70" s="3" t="s">
        <v>121</v>
      </c>
      <c r="C70" s="4" t="n">
        <v>7929</v>
      </c>
      <c r="E70" s="4" t="n">
        <v>7008</v>
      </c>
    </row>
    <row r="71" spans="1:6">
      <c r="A71" s="3" t="s">
        <v>783</v>
      </c>
    </row>
    <row r="72" spans="1:6">
      <c r="A72" s="7" t="s">
        <v>389</v>
      </c>
    </row>
    <row r="73" spans="1:6">
      <c r="A73" s="3" t="s">
        <v>121</v>
      </c>
      <c r="C73" s="4" t="n">
        <v>9094</v>
      </c>
      <c r="E73" s="4" t="n">
        <v>7642</v>
      </c>
    </row>
    <row r="74" spans="1:6">
      <c r="A74" s="3" t="s">
        <v>784</v>
      </c>
    </row>
    <row r="75" spans="1:6">
      <c r="A75" s="7" t="s">
        <v>389</v>
      </c>
    </row>
    <row r="76" spans="1:6">
      <c r="A76" s="3" t="s">
        <v>121</v>
      </c>
      <c r="C76" s="4" t="n">
        <v>1088</v>
      </c>
      <c r="E76" s="4" t="n">
        <v>974</v>
      </c>
    </row>
    <row r="77" spans="1:6">
      <c r="A77" s="3" t="s">
        <v>785</v>
      </c>
    </row>
    <row r="78" spans="1:6">
      <c r="A78" s="7" t="s">
        <v>389</v>
      </c>
    </row>
    <row r="79" spans="1:6">
      <c r="A79" s="3" t="s">
        <v>121</v>
      </c>
      <c r="B79" s="3" t="s">
        <v>63</v>
      </c>
      <c r="C79" s="4" t="n">
        <v>2721</v>
      </c>
      <c r="E79" s="4" t="n">
        <v>3042</v>
      </c>
    </row>
    <row r="80" spans="1:6">
      <c r="A80" s="3" t="s">
        <v>786</v>
      </c>
    </row>
    <row r="81" spans="1:6">
      <c r="A81" s="7" t="s">
        <v>389</v>
      </c>
    </row>
    <row r="82" spans="1:6">
      <c r="A82" s="3" t="s">
        <v>121</v>
      </c>
      <c r="B82" s="3" t="s">
        <v>63</v>
      </c>
      <c r="C82" s="4" t="n">
        <v>1242</v>
      </c>
      <c r="E82" s="4" t="n">
        <v>1540</v>
      </c>
    </row>
    <row r="83" spans="1:6">
      <c r="A83" s="3" t="s">
        <v>787</v>
      </c>
    </row>
    <row r="84" spans="1:6">
      <c r="A84" s="7" t="s">
        <v>389</v>
      </c>
    </row>
    <row r="85" spans="1:6">
      <c r="A85" s="3" t="s">
        <v>121</v>
      </c>
      <c r="B85" s="3" t="s">
        <v>63</v>
      </c>
      <c r="C85" s="4" t="n">
        <v>50</v>
      </c>
      <c r="E85" s="4" t="n">
        <v>96</v>
      </c>
    </row>
    <row r="86" spans="1:6">
      <c r="A86" s="3" t="s">
        <v>788</v>
      </c>
    </row>
    <row r="87" spans="1:6">
      <c r="A87" s="7" t="s">
        <v>389</v>
      </c>
    </row>
    <row r="88" spans="1:6">
      <c r="A88" s="3" t="s">
        <v>121</v>
      </c>
      <c r="C88" s="4" t="n">
        <v>757</v>
      </c>
      <c r="E88" s="4" t="n">
        <v>703</v>
      </c>
    </row>
    <row r="89" spans="1:6">
      <c r="A89" s="3" t="s">
        <v>789</v>
      </c>
    </row>
    <row r="90" spans="1:6">
      <c r="A90" s="7" t="s">
        <v>389</v>
      </c>
    </row>
    <row r="91" spans="1:6">
      <c r="A91" s="3" t="s">
        <v>121</v>
      </c>
      <c r="C91" s="4" t="n">
        <v>2344</v>
      </c>
      <c r="E91" s="4" t="n">
        <v>2381</v>
      </c>
    </row>
    <row r="92" spans="1:6">
      <c r="A92" s="3" t="s">
        <v>790</v>
      </c>
    </row>
    <row r="93" spans="1:6">
      <c r="A93" s="7" t="s">
        <v>389</v>
      </c>
    </row>
    <row r="94" spans="1:6">
      <c r="A94" s="3" t="s">
        <v>121</v>
      </c>
      <c r="C94" s="4" t="n">
        <v>395</v>
      </c>
      <c r="E94" s="4" t="n">
        <v>351</v>
      </c>
    </row>
    <row r="95" spans="1:6">
      <c r="A95" s="3" t="s">
        <v>791</v>
      </c>
    </row>
    <row r="96" spans="1:6">
      <c r="A96" s="7" t="s">
        <v>389</v>
      </c>
    </row>
    <row r="97" spans="1:6">
      <c r="A97" s="3" t="s">
        <v>121</v>
      </c>
      <c r="B97" s="3" t="s">
        <v>792</v>
      </c>
      <c r="C97" s="4" t="n">
        <v>813</v>
      </c>
      <c r="E97" s="4" t="n">
        <v>901</v>
      </c>
    </row>
    <row r="98" spans="1:6">
      <c r="A98" s="3" t="s">
        <v>793</v>
      </c>
    </row>
    <row r="99" spans="1:6">
      <c r="A99" s="7" t="s">
        <v>389</v>
      </c>
    </row>
    <row r="100" spans="1:6">
      <c r="A100" s="3" t="s">
        <v>121</v>
      </c>
      <c r="B100" s="3" t="s">
        <v>792</v>
      </c>
      <c r="C100" s="4" t="n">
        <v>438</v>
      </c>
      <c r="E100" s="4" t="n">
        <v>546</v>
      </c>
    </row>
    <row r="101" spans="1:6">
      <c r="A101" s="3" t="s">
        <v>794</v>
      </c>
    </row>
    <row r="102" spans="1:6">
      <c r="A102" s="7" t="s">
        <v>389</v>
      </c>
    </row>
    <row r="103" spans="1:6">
      <c r="A103" s="3" t="s">
        <v>121</v>
      </c>
      <c r="B103" s="3" t="s">
        <v>792</v>
      </c>
      <c r="C103" s="4" t="n">
        <v>8</v>
      </c>
      <c r="E103" s="4" t="n">
        <v>16</v>
      </c>
    </row>
    <row r="104" spans="1:6">
      <c r="A104" s="3" t="s">
        <v>795</v>
      </c>
    </row>
    <row r="105" spans="1:6">
      <c r="A105" s="7" t="s">
        <v>389</v>
      </c>
    </row>
    <row r="106" spans="1:6">
      <c r="A106" s="3" t="s">
        <v>121</v>
      </c>
      <c r="B106" s="3" t="s">
        <v>796</v>
      </c>
      <c r="C106" s="4" t="n">
        <v>43</v>
      </c>
      <c r="E106" s="4" t="n">
        <v>60</v>
      </c>
    </row>
    <row r="107" spans="1:6">
      <c r="A107" s="3" t="s">
        <v>797</v>
      </c>
    </row>
    <row r="108" spans="1:6">
      <c r="A108" s="7" t="s">
        <v>389</v>
      </c>
    </row>
    <row r="109" spans="1:6">
      <c r="A109" s="3" t="s">
        <v>121</v>
      </c>
      <c r="B109" s="3" t="s">
        <v>796</v>
      </c>
      <c r="C109" s="4" t="n">
        <v>702</v>
      </c>
      <c r="E109" s="4" t="n">
        <v>713</v>
      </c>
    </row>
    <row r="110" spans="1:6">
      <c r="A110" s="3" t="s">
        <v>798</v>
      </c>
    </row>
    <row r="111" spans="1:6">
      <c r="A111" s="7" t="s">
        <v>389</v>
      </c>
    </row>
    <row r="112" spans="1:6">
      <c r="A112" s="3" t="s">
        <v>121</v>
      </c>
      <c r="B112" s="3" t="s">
        <v>796</v>
      </c>
      <c r="C112" s="5" t="n">
        <v>99</v>
      </c>
      <c r="E112" s="5" t="n">
        <v>85</v>
      </c>
    </row>
    <row r="113" spans="1:6"/>
    <row r="114" spans="1:6">
      <c r="A114" s="3" t="s">
        <v>44</v>
      </c>
      <c r="B114" s="3" t="s">
        <v>166</v>
      </c>
    </row>
    <row r="115" spans="1:6">
      <c r="A115" s="3" t="s">
        <v>45</v>
      </c>
      <c r="B115" s="3" t="s">
        <v>799</v>
      </c>
    </row>
    <row r="116" spans="1:6">
      <c r="A116" s="3" t="s">
        <v>47</v>
      </c>
      <c r="B116" s="3" t="s">
        <v>800</v>
      </c>
    </row>
    <row r="117" spans="1:6">
      <c r="A117" s="3" t="s">
        <v>94</v>
      </c>
      <c r="B117" s="3" t="s">
        <v>801</v>
      </c>
    </row>
    <row r="118" spans="1:6">
      <c r="A118" s="3" t="s">
        <v>95</v>
      </c>
      <c r="B118" s="3" t="s">
        <v>763</v>
      </c>
    </row>
    <row r="119" spans="1:6">
      <c r="A119" s="3" t="s">
        <v>63</v>
      </c>
      <c r="B119" s="3" t="s">
        <v>752</v>
      </c>
    </row>
    <row r="120" spans="1:6">
      <c r="A120" s="3" t="s">
        <v>169</v>
      </c>
      <c r="B120" s="3" t="s">
        <v>764</v>
      </c>
    </row>
    <row r="121" spans="1:6">
      <c r="A121" s="3" t="s">
        <v>146</v>
      </c>
      <c r="B121" s="3" t="s">
        <v>765</v>
      </c>
    </row>
    <row r="122" spans="1:6">
      <c r="A122" s="3" t="s">
        <v>151</v>
      </c>
      <c r="B122" s="3" t="s">
        <v>766</v>
      </c>
    </row>
    <row r="123" spans="1:6">
      <c r="A123" s="3" t="s">
        <v>796</v>
      </c>
      <c r="B123" s="3" t="s">
        <v>802</v>
      </c>
    </row>
  </sheetData>
  <mergeCells count="14">
    <mergeCell ref="A1:B1"/>
    <mergeCell ref="C1:D1"/>
    <mergeCell ref="E1:F1"/>
    <mergeCell ref="A113:E113"/>
    <mergeCell ref="B114:E114"/>
    <mergeCell ref="B115:E115"/>
    <mergeCell ref="B116:E116"/>
    <mergeCell ref="B117:E117"/>
    <mergeCell ref="B118:E118"/>
    <mergeCell ref="B119:E119"/>
    <mergeCell ref="B120:E120"/>
    <mergeCell ref="B121:E121"/>
    <mergeCell ref="B122:E122"/>
    <mergeCell ref="B123:E1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3</v>
      </c>
      <c r="C1" s="2" t="s">
        <v>2</v>
      </c>
      <c r="D1" s="2" t="s">
        <v>5</v>
      </c>
    </row>
    <row r="2" spans="1:4">
      <c r="A2" s="7" t="s">
        <v>389</v>
      </c>
    </row>
    <row r="3" spans="1:4">
      <c r="A3" s="3" t="s">
        <v>178</v>
      </c>
      <c r="B3" s="3" t="s">
        <v>44</v>
      </c>
      <c r="C3" s="5" t="n">
        <v>143181</v>
      </c>
      <c r="D3" s="5" t="n">
        <v>143298</v>
      </c>
    </row>
    <row r="4" spans="1:4">
      <c r="A4" s="3" t="s">
        <v>727</v>
      </c>
    </row>
    <row r="5" spans="1:4">
      <c r="A5" s="7" t="s">
        <v>389</v>
      </c>
    </row>
    <row r="6" spans="1:4">
      <c r="A6" s="3" t="s">
        <v>178</v>
      </c>
      <c r="C6" s="4" t="n">
        <v>560</v>
      </c>
      <c r="D6" s="4" t="n">
        <v>537</v>
      </c>
    </row>
    <row r="7" spans="1:4">
      <c r="A7" s="3" t="s">
        <v>733</v>
      </c>
    </row>
    <row r="8" spans="1:4">
      <c r="A8" s="7" t="s">
        <v>389</v>
      </c>
    </row>
    <row r="9" spans="1:4">
      <c r="A9" s="3" t="s">
        <v>178</v>
      </c>
      <c r="C9" s="5" t="n">
        <v>6633</v>
      </c>
      <c r="D9" s="5" t="n">
        <v>6167</v>
      </c>
    </row>
    <row r="10" spans="1:4"/>
    <row r="11" spans="1:4">
      <c r="A11" s="3" t="s">
        <v>44</v>
      </c>
      <c r="B11" s="3" t="s">
        <v>166</v>
      </c>
    </row>
  </sheetData>
  <mergeCells count="3">
    <mergeCell ref="A1:B1"/>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
    <col customWidth="1" max="5" min="5" width="14"/>
    <col customWidth="1" max="6" min="6" width="8"/>
  </cols>
  <sheetData>
    <row r="1" spans="1:6">
      <c r="A1" s="1" t="s">
        <v>804</v>
      </c>
      <c r="C1" s="2" t="s">
        <v>2</v>
      </c>
      <c r="E1" s="2" t="s">
        <v>5</v>
      </c>
    </row>
    <row r="2" spans="1:6">
      <c r="A2" s="7" t="s">
        <v>389</v>
      </c>
    </row>
    <row r="3" spans="1:6">
      <c r="A3" s="3" t="s">
        <v>805</v>
      </c>
      <c r="C3" s="5" t="n">
        <v>139956</v>
      </c>
      <c r="E3" s="5" t="n">
        <v>140130</v>
      </c>
    </row>
    <row r="4" spans="1:6">
      <c r="A4" s="3" t="s">
        <v>806</v>
      </c>
      <c r="C4" s="4" t="n">
        <v>1146</v>
      </c>
      <c r="E4" s="4" t="n">
        <v>1035</v>
      </c>
    </row>
    <row r="5" spans="1:6">
      <c r="A5" s="3" t="s">
        <v>807</v>
      </c>
      <c r="C5" s="4" t="n">
        <v>1405</v>
      </c>
      <c r="E5" s="4" t="n">
        <v>1288</v>
      </c>
    </row>
    <row r="6" spans="1:6">
      <c r="A6" s="3" t="s">
        <v>770</v>
      </c>
      <c r="B6" s="3" t="s">
        <v>45</v>
      </c>
      <c r="C6" s="4" t="n">
        <v>674</v>
      </c>
      <c r="D6" s="3" t="s">
        <v>44</v>
      </c>
      <c r="E6" s="4" t="n">
        <v>845</v>
      </c>
      <c r="F6" s="3" t="s">
        <v>47</v>
      </c>
    </row>
    <row r="7" spans="1:6">
      <c r="A7" s="3" t="s">
        <v>186</v>
      </c>
      <c r="B7" s="3" t="s">
        <v>94</v>
      </c>
      <c r="C7" s="4" t="n">
        <v>143181</v>
      </c>
      <c r="E7" s="4" t="n">
        <v>143298</v>
      </c>
    </row>
    <row r="8" spans="1:6">
      <c r="A8" s="3" t="s">
        <v>754</v>
      </c>
    </row>
    <row r="9" spans="1:6">
      <c r="A9" s="7" t="s">
        <v>389</v>
      </c>
    </row>
    <row r="10" spans="1:6">
      <c r="A10" s="3" t="s">
        <v>805</v>
      </c>
      <c r="C10" s="4" t="n">
        <v>66092</v>
      </c>
      <c r="E10" s="4" t="n">
        <v>68776</v>
      </c>
    </row>
    <row r="11" spans="1:6">
      <c r="A11" s="3" t="s">
        <v>806</v>
      </c>
      <c r="C11" s="4" t="n">
        <v>42</v>
      </c>
      <c r="E11" s="4" t="n">
        <v>35</v>
      </c>
    </row>
    <row r="12" spans="1:6">
      <c r="A12" s="3" t="s">
        <v>807</v>
      </c>
      <c r="C12" s="4" t="n">
        <v>7</v>
      </c>
      <c r="E12" s="4" t="n">
        <v>12</v>
      </c>
    </row>
    <row r="13" spans="1:6">
      <c r="A13" s="3" t="s">
        <v>770</v>
      </c>
      <c r="C13" s="4" t="n">
        <v>215</v>
      </c>
      <c r="D13" s="3" t="s">
        <v>44</v>
      </c>
      <c r="E13" s="4" t="n">
        <v>390</v>
      </c>
      <c r="F13" s="3" t="s">
        <v>47</v>
      </c>
    </row>
    <row r="14" spans="1:6">
      <c r="A14" s="3" t="s">
        <v>186</v>
      </c>
      <c r="B14" s="3" t="s">
        <v>95</v>
      </c>
      <c r="C14" s="4" t="n">
        <v>66356</v>
      </c>
      <c r="E14" s="4" t="n">
        <v>69213</v>
      </c>
    </row>
    <row r="15" spans="1:6">
      <c r="A15" s="3" t="s">
        <v>755</v>
      </c>
    </row>
    <row r="16" spans="1:6">
      <c r="A16" s="7" t="s">
        <v>389</v>
      </c>
    </row>
    <row r="17" spans="1:6">
      <c r="A17" s="3" t="s">
        <v>805</v>
      </c>
      <c r="C17" s="4" t="n">
        <v>5293</v>
      </c>
      <c r="E17" s="4" t="n">
        <v>4988</v>
      </c>
    </row>
    <row r="18" spans="1:6">
      <c r="A18" s="3" t="s">
        <v>806</v>
      </c>
      <c r="C18" s="4" t="n">
        <v>0</v>
      </c>
      <c r="E18" s="4" t="n">
        <v>1</v>
      </c>
    </row>
    <row r="19" spans="1:6">
      <c r="A19" s="3" t="s">
        <v>807</v>
      </c>
      <c r="C19" s="4" t="n">
        <v>0</v>
      </c>
      <c r="E19" s="4" t="n">
        <v>0</v>
      </c>
    </row>
    <row r="20" spans="1:6">
      <c r="A20" s="3" t="s">
        <v>770</v>
      </c>
      <c r="C20" s="4" t="n">
        <v>24</v>
      </c>
      <c r="D20" s="3" t="s">
        <v>44</v>
      </c>
      <c r="E20" s="4" t="n">
        <v>7</v>
      </c>
      <c r="F20" s="3" t="s">
        <v>47</v>
      </c>
    </row>
    <row r="21" spans="1:6">
      <c r="A21" s="3" t="s">
        <v>186</v>
      </c>
      <c r="C21" s="4" t="n">
        <v>5317</v>
      </c>
      <c r="E21" s="4" t="n">
        <v>4996</v>
      </c>
    </row>
    <row r="22" spans="1:6">
      <c r="A22" s="3" t="s">
        <v>756</v>
      </c>
    </row>
    <row r="23" spans="1:6">
      <c r="A23" s="7" t="s">
        <v>389</v>
      </c>
    </row>
    <row r="24" spans="1:6">
      <c r="A24" s="3" t="s">
        <v>805</v>
      </c>
      <c r="C24" s="4" t="n">
        <v>3803</v>
      </c>
      <c r="E24" s="4" t="n">
        <v>3998</v>
      </c>
    </row>
    <row r="25" spans="1:6">
      <c r="A25" s="3" t="s">
        <v>806</v>
      </c>
      <c r="C25" s="4" t="n">
        <v>0</v>
      </c>
      <c r="E25" s="4" t="n">
        <v>0</v>
      </c>
    </row>
    <row r="26" spans="1:6">
      <c r="A26" s="3" t="s">
        <v>807</v>
      </c>
      <c r="C26" s="4" t="n">
        <v>0</v>
      </c>
      <c r="E26" s="4" t="n">
        <v>0</v>
      </c>
    </row>
    <row r="27" spans="1:6">
      <c r="A27" s="3" t="s">
        <v>770</v>
      </c>
      <c r="C27" s="4" t="n">
        <v>1</v>
      </c>
      <c r="D27" s="3" t="s">
        <v>44</v>
      </c>
      <c r="E27" s="4" t="n">
        <v>17</v>
      </c>
      <c r="F27" s="3" t="s">
        <v>47</v>
      </c>
    </row>
    <row r="28" spans="1:6">
      <c r="A28" s="3" t="s">
        <v>186</v>
      </c>
      <c r="C28" s="4" t="n">
        <v>3804</v>
      </c>
      <c r="E28" s="4" t="n">
        <v>4015</v>
      </c>
    </row>
    <row r="29" spans="1:6">
      <c r="A29" s="3" t="s">
        <v>739</v>
      </c>
    </row>
    <row r="30" spans="1:6">
      <c r="A30" s="7" t="s">
        <v>389</v>
      </c>
    </row>
    <row r="31" spans="1:6">
      <c r="A31" s="3" t="s">
        <v>805</v>
      </c>
      <c r="C31" s="4" t="n">
        <v>75188</v>
      </c>
      <c r="E31" s="4" t="n">
        <v>77762</v>
      </c>
    </row>
    <row r="32" spans="1:6">
      <c r="A32" s="3" t="s">
        <v>806</v>
      </c>
      <c r="C32" s="4" t="n">
        <v>42</v>
      </c>
      <c r="E32" s="4" t="n">
        <v>36</v>
      </c>
    </row>
    <row r="33" spans="1:6">
      <c r="A33" s="3" t="s">
        <v>807</v>
      </c>
      <c r="C33" s="4" t="n">
        <v>7</v>
      </c>
      <c r="E33" s="4" t="n">
        <v>12</v>
      </c>
    </row>
    <row r="34" spans="1:6">
      <c r="A34" s="3" t="s">
        <v>770</v>
      </c>
      <c r="C34" s="4" t="n">
        <v>240</v>
      </c>
      <c r="D34" s="3" t="s">
        <v>44</v>
      </c>
      <c r="E34" s="4" t="n">
        <v>414</v>
      </c>
      <c r="F34" s="3" t="s">
        <v>47</v>
      </c>
    </row>
    <row r="35" spans="1:6">
      <c r="A35" s="3" t="s">
        <v>186</v>
      </c>
      <c r="C35" s="4" t="n">
        <v>75477</v>
      </c>
      <c r="E35" s="4" t="n">
        <v>78224</v>
      </c>
    </row>
    <row r="36" spans="1:6">
      <c r="A36" s="3" t="s">
        <v>727</v>
      </c>
    </row>
    <row r="37" spans="1:6">
      <c r="A37" s="7" t="s">
        <v>389</v>
      </c>
    </row>
    <row r="38" spans="1:6">
      <c r="A38" s="3" t="s">
        <v>805</v>
      </c>
      <c r="C38" s="4" t="n">
        <v>159</v>
      </c>
      <c r="E38" s="4" t="n">
        <v>155</v>
      </c>
    </row>
    <row r="39" spans="1:6">
      <c r="A39" s="3" t="s">
        <v>806</v>
      </c>
      <c r="C39" s="4" t="n">
        <v>55</v>
      </c>
      <c r="E39" s="4" t="n">
        <v>55</v>
      </c>
    </row>
    <row r="40" spans="1:6">
      <c r="A40" s="3" t="s">
        <v>807</v>
      </c>
      <c r="C40" s="4" t="n">
        <v>346</v>
      </c>
      <c r="E40" s="4" t="n">
        <v>327</v>
      </c>
    </row>
    <row r="41" spans="1:6">
      <c r="A41" s="3" t="s">
        <v>770</v>
      </c>
      <c r="C41" s="4" t="n">
        <v>0</v>
      </c>
      <c r="D41" s="3" t="s">
        <v>44</v>
      </c>
      <c r="E41" s="4" t="n">
        <v>0</v>
      </c>
      <c r="F41" s="3" t="s">
        <v>47</v>
      </c>
    </row>
    <row r="42" spans="1:6">
      <c r="A42" s="3" t="s">
        <v>186</v>
      </c>
      <c r="C42" s="4" t="n">
        <v>560</v>
      </c>
      <c r="E42" s="4" t="n">
        <v>537</v>
      </c>
    </row>
    <row r="43" spans="1:6">
      <c r="A43" s="3" t="s">
        <v>757</v>
      </c>
    </row>
    <row r="44" spans="1:6">
      <c r="A44" s="7" t="s">
        <v>389</v>
      </c>
    </row>
    <row r="45" spans="1:6">
      <c r="A45" s="3" t="s">
        <v>805</v>
      </c>
      <c r="C45" s="4" t="n">
        <v>26778</v>
      </c>
      <c r="D45" s="3" t="s">
        <v>63</v>
      </c>
      <c r="E45" s="4" t="n">
        <v>25869</v>
      </c>
      <c r="F45" s="3" t="s">
        <v>169</v>
      </c>
    </row>
    <row r="46" spans="1:6">
      <c r="A46" s="3" t="s">
        <v>806</v>
      </c>
      <c r="C46" s="4" t="n">
        <v>148</v>
      </c>
      <c r="D46" s="3" t="s">
        <v>63</v>
      </c>
      <c r="E46" s="4" t="n">
        <v>84</v>
      </c>
      <c r="F46" s="3" t="s">
        <v>169</v>
      </c>
    </row>
    <row r="47" spans="1:6">
      <c r="A47" s="3" t="s">
        <v>807</v>
      </c>
      <c r="C47" s="4" t="n">
        <v>4</v>
      </c>
      <c r="D47" s="3" t="s">
        <v>63</v>
      </c>
      <c r="E47" s="4" t="n">
        <v>7</v>
      </c>
      <c r="F47" s="3" t="s">
        <v>169</v>
      </c>
    </row>
    <row r="48" spans="1:6">
      <c r="A48" s="3" t="s">
        <v>770</v>
      </c>
      <c r="C48" s="4" t="n">
        <v>206</v>
      </c>
      <c r="D48" s="3" t="s">
        <v>808</v>
      </c>
      <c r="E48" s="4" t="n">
        <v>177</v>
      </c>
      <c r="F48" s="3" t="s">
        <v>809</v>
      </c>
    </row>
    <row r="49" spans="1:6">
      <c r="A49" s="3" t="s">
        <v>186</v>
      </c>
      <c r="B49" s="3" t="s">
        <v>810</v>
      </c>
      <c r="C49" s="4" t="n">
        <v>27136</v>
      </c>
      <c r="D49" s="3" t="s">
        <v>63</v>
      </c>
      <c r="E49" s="4" t="n">
        <v>26137</v>
      </c>
      <c r="F49" s="3" t="s">
        <v>169</v>
      </c>
    </row>
    <row r="50" spans="1:6">
      <c r="A50" s="3" t="s">
        <v>741</v>
      </c>
    </row>
    <row r="51" spans="1:6">
      <c r="A51" s="7" t="s">
        <v>389</v>
      </c>
    </row>
    <row r="52" spans="1:6">
      <c r="A52" s="3" t="s">
        <v>805</v>
      </c>
      <c r="C52" s="4" t="n">
        <v>10348</v>
      </c>
      <c r="E52" s="4" t="n">
        <v>11596</v>
      </c>
    </row>
    <row r="53" spans="1:6">
      <c r="A53" s="3" t="s">
        <v>806</v>
      </c>
      <c r="C53" s="4" t="n">
        <v>75</v>
      </c>
      <c r="E53" s="4" t="n">
        <v>81</v>
      </c>
    </row>
    <row r="54" spans="1:6">
      <c r="A54" s="3" t="s">
        <v>807</v>
      </c>
      <c r="C54" s="4" t="n">
        <v>0</v>
      </c>
      <c r="E54" s="4" t="n">
        <v>0</v>
      </c>
    </row>
    <row r="55" spans="1:6">
      <c r="A55" s="3" t="s">
        <v>770</v>
      </c>
      <c r="C55" s="4" t="n">
        <v>203</v>
      </c>
      <c r="D55" s="3" t="s">
        <v>44</v>
      </c>
      <c r="E55" s="4" t="n">
        <v>235</v>
      </c>
      <c r="F55" s="3" t="s">
        <v>47</v>
      </c>
    </row>
    <row r="56" spans="1:6">
      <c r="A56" s="3" t="s">
        <v>186</v>
      </c>
      <c r="B56" s="3" t="s">
        <v>146</v>
      </c>
      <c r="C56" s="4" t="n">
        <v>10626</v>
      </c>
      <c r="E56" s="4" t="n">
        <v>11912</v>
      </c>
    </row>
    <row r="57" spans="1:6">
      <c r="A57" s="3" t="s">
        <v>759</v>
      </c>
    </row>
    <row r="58" spans="1:6">
      <c r="A58" s="7" t="s">
        <v>389</v>
      </c>
    </row>
    <row r="59" spans="1:6">
      <c r="A59" s="3" t="s">
        <v>805</v>
      </c>
      <c r="C59" s="4" t="n">
        <v>280</v>
      </c>
      <c r="E59" s="4" t="n">
        <v>389</v>
      </c>
    </row>
    <row r="60" spans="1:6">
      <c r="A60" s="3" t="s">
        <v>806</v>
      </c>
      <c r="C60" s="4" t="n">
        <v>7</v>
      </c>
      <c r="E60" s="4" t="n">
        <v>3</v>
      </c>
    </row>
    <row r="61" spans="1:6">
      <c r="A61" s="3" t="s">
        <v>807</v>
      </c>
      <c r="C61" s="4" t="n">
        <v>0</v>
      </c>
      <c r="E61" s="4" t="n">
        <v>0</v>
      </c>
    </row>
    <row r="62" spans="1:6">
      <c r="A62" s="3" t="s">
        <v>770</v>
      </c>
      <c r="C62" s="4" t="n">
        <v>11</v>
      </c>
      <c r="D62" s="3" t="s">
        <v>44</v>
      </c>
      <c r="E62" s="4" t="n">
        <v>12</v>
      </c>
      <c r="F62" s="3" t="s">
        <v>47</v>
      </c>
    </row>
    <row r="63" spans="1:6">
      <c r="A63" s="3" t="s">
        <v>186</v>
      </c>
      <c r="B63" s="3" t="s">
        <v>146</v>
      </c>
      <c r="C63" s="4" t="n">
        <v>298</v>
      </c>
      <c r="E63" s="4" t="n">
        <v>404</v>
      </c>
    </row>
    <row r="64" spans="1:6">
      <c r="A64" s="3" t="s">
        <v>733</v>
      </c>
    </row>
    <row r="65" spans="1:6">
      <c r="A65" s="7" t="s">
        <v>389</v>
      </c>
    </row>
    <row r="66" spans="1:6">
      <c r="A66" s="3" t="s">
        <v>805</v>
      </c>
      <c r="C66" s="4" t="n">
        <v>4946</v>
      </c>
      <c r="E66" s="4" t="n">
        <v>4637</v>
      </c>
    </row>
    <row r="67" spans="1:6">
      <c r="A67" s="3" t="s">
        <v>806</v>
      </c>
      <c r="C67" s="4" t="n">
        <v>659</v>
      </c>
      <c r="E67" s="4" t="n">
        <v>603</v>
      </c>
    </row>
    <row r="68" spans="1:6">
      <c r="A68" s="3" t="s">
        <v>807</v>
      </c>
      <c r="C68" s="4" t="n">
        <v>1028</v>
      </c>
      <c r="E68" s="4" t="n">
        <v>927</v>
      </c>
    </row>
    <row r="69" spans="1:6">
      <c r="A69" s="3" t="s">
        <v>770</v>
      </c>
      <c r="C69" s="4" t="n">
        <v>0</v>
      </c>
      <c r="D69" s="3" t="s">
        <v>44</v>
      </c>
      <c r="E69" s="4" t="n">
        <v>0</v>
      </c>
      <c r="F69" s="3" t="s">
        <v>47</v>
      </c>
    </row>
    <row r="70" spans="1:6">
      <c r="A70" s="3" t="s">
        <v>186</v>
      </c>
      <c r="C70" s="4" t="n">
        <v>6633</v>
      </c>
      <c r="E70" s="4" t="n">
        <v>6167</v>
      </c>
    </row>
    <row r="71" spans="1:6">
      <c r="A71" s="3" t="s">
        <v>760</v>
      </c>
    </row>
    <row r="72" spans="1:6">
      <c r="A72" s="7" t="s">
        <v>389</v>
      </c>
    </row>
    <row r="73" spans="1:6">
      <c r="A73" s="3" t="s">
        <v>805</v>
      </c>
      <c r="C73" s="4" t="n">
        <v>8679</v>
      </c>
      <c r="E73" s="4" t="n">
        <v>7726</v>
      </c>
    </row>
    <row r="74" spans="1:6">
      <c r="A74" s="3" t="s">
        <v>806</v>
      </c>
      <c r="C74" s="4" t="n">
        <v>36</v>
      </c>
      <c r="E74" s="4" t="n">
        <v>35</v>
      </c>
    </row>
    <row r="75" spans="1:6">
      <c r="A75" s="3" t="s">
        <v>807</v>
      </c>
      <c r="C75" s="4" t="n">
        <v>7</v>
      </c>
      <c r="E75" s="4" t="n">
        <v>4</v>
      </c>
    </row>
    <row r="76" spans="1:6">
      <c r="A76" s="3" t="s">
        <v>770</v>
      </c>
      <c r="C76" s="4" t="n">
        <v>7</v>
      </c>
      <c r="D76" s="3" t="s">
        <v>44</v>
      </c>
      <c r="E76" s="4" t="n">
        <v>6</v>
      </c>
      <c r="F76" s="3" t="s">
        <v>47</v>
      </c>
    </row>
    <row r="77" spans="1:6">
      <c r="A77" s="3" t="s">
        <v>186</v>
      </c>
      <c r="C77" s="4" t="n">
        <v>8729</v>
      </c>
      <c r="E77" s="4" t="n">
        <v>7771</v>
      </c>
    </row>
    <row r="78" spans="1:6">
      <c r="A78" s="3" t="s">
        <v>736</v>
      </c>
    </row>
    <row r="79" spans="1:6">
      <c r="A79" s="7" t="s">
        <v>389</v>
      </c>
    </row>
    <row r="80" spans="1:6">
      <c r="A80" s="3" t="s">
        <v>805</v>
      </c>
      <c r="C80" s="4" t="n">
        <v>12022</v>
      </c>
      <c r="E80" s="4" t="n">
        <v>10608</v>
      </c>
    </row>
    <row r="81" spans="1:6">
      <c r="A81" s="3" t="s">
        <v>806</v>
      </c>
      <c r="C81" s="4" t="n">
        <v>111</v>
      </c>
      <c r="E81" s="4" t="n">
        <v>126</v>
      </c>
    </row>
    <row r="82" spans="1:6">
      <c r="A82" s="3" t="s">
        <v>807</v>
      </c>
      <c r="C82" s="4" t="n">
        <v>0</v>
      </c>
      <c r="E82" s="4" t="n">
        <v>1</v>
      </c>
    </row>
    <row r="83" spans="1:6">
      <c r="A83" s="3" t="s">
        <v>770</v>
      </c>
      <c r="C83" s="4" t="n">
        <v>7</v>
      </c>
      <c r="D83" s="3" t="s">
        <v>44</v>
      </c>
      <c r="E83" s="4" t="n">
        <v>1</v>
      </c>
      <c r="F83" s="3" t="s">
        <v>47</v>
      </c>
    </row>
    <row r="84" spans="1:6">
      <c r="A84" s="3" t="s">
        <v>186</v>
      </c>
      <c r="C84" s="4" t="n">
        <v>12140</v>
      </c>
      <c r="E84" s="4" t="n">
        <v>10736</v>
      </c>
    </row>
    <row r="85" spans="1:6">
      <c r="A85" s="3" t="s">
        <v>761</v>
      </c>
    </row>
    <row r="86" spans="1:6">
      <c r="A86" s="7" t="s">
        <v>389</v>
      </c>
    </row>
    <row r="87" spans="1:6">
      <c r="A87" s="3" t="s">
        <v>805</v>
      </c>
      <c r="C87" s="4" t="n">
        <v>1556</v>
      </c>
      <c r="E87" s="4" t="n">
        <v>1388</v>
      </c>
    </row>
    <row r="88" spans="1:6">
      <c r="A88" s="3" t="s">
        <v>806</v>
      </c>
      <c r="C88" s="4" t="n">
        <v>13</v>
      </c>
      <c r="E88" s="4" t="n">
        <v>12</v>
      </c>
    </row>
    <row r="89" spans="1:6">
      <c r="A89" s="3" t="s">
        <v>807</v>
      </c>
      <c r="C89" s="4" t="n">
        <v>13</v>
      </c>
      <c r="E89" s="4" t="n">
        <v>10</v>
      </c>
    </row>
    <row r="90" spans="1:6">
      <c r="A90" s="3" t="s">
        <v>770</v>
      </c>
      <c r="C90" s="4" t="n">
        <v>0</v>
      </c>
      <c r="D90" s="3" t="s">
        <v>44</v>
      </c>
      <c r="E90" s="4" t="n">
        <v>0</v>
      </c>
      <c r="F90" s="3" t="s">
        <v>47</v>
      </c>
    </row>
    <row r="91" spans="1:6">
      <c r="A91" s="3" t="s">
        <v>186</v>
      </c>
      <c r="C91" s="4" t="n">
        <v>1582</v>
      </c>
      <c r="E91" s="4" t="n">
        <v>1410</v>
      </c>
    </row>
    <row r="92" spans="1:6">
      <c r="A92" s="3" t="s">
        <v>762</v>
      </c>
    </row>
    <row r="93" spans="1:6">
      <c r="A93" s="7" t="s">
        <v>389</v>
      </c>
    </row>
    <row r="94" spans="1:6">
      <c r="A94" s="3" t="s">
        <v>805</v>
      </c>
      <c r="C94" s="4" t="n">
        <v>64768</v>
      </c>
      <c r="E94" s="4" t="n">
        <v>62368</v>
      </c>
    </row>
    <row r="95" spans="1:6">
      <c r="A95" s="3" t="s">
        <v>806</v>
      </c>
      <c r="C95" s="4" t="n">
        <v>1104</v>
      </c>
      <c r="E95" s="4" t="n">
        <v>999</v>
      </c>
    </row>
    <row r="96" spans="1:6">
      <c r="A96" s="3" t="s">
        <v>807</v>
      </c>
      <c r="C96" s="4" t="n">
        <v>1398</v>
      </c>
      <c r="E96" s="4" t="n">
        <v>1276</v>
      </c>
    </row>
    <row r="97" spans="1:6">
      <c r="A97" s="3" t="s">
        <v>770</v>
      </c>
      <c r="C97" s="4" t="n">
        <v>434</v>
      </c>
      <c r="D97" s="3" t="s">
        <v>44</v>
      </c>
      <c r="E97" s="4" t="n">
        <v>431</v>
      </c>
      <c r="F97" s="3" t="s">
        <v>47</v>
      </c>
    </row>
    <row r="98" spans="1:6">
      <c r="A98" s="3" t="s">
        <v>186</v>
      </c>
      <c r="C98" s="5" t="n">
        <v>67704</v>
      </c>
      <c r="E98" s="5" t="n">
        <v>65074</v>
      </c>
    </row>
    <row r="99" spans="1:6"/>
    <row r="100" spans="1:6">
      <c r="A100" s="3" t="s">
        <v>44</v>
      </c>
      <c r="B100" s="3" t="s">
        <v>799</v>
      </c>
    </row>
    <row r="101" spans="1:6">
      <c r="A101" s="3" t="s">
        <v>45</v>
      </c>
      <c r="B101" s="3" t="s">
        <v>800</v>
      </c>
    </row>
    <row r="102" spans="1:6">
      <c r="A102" s="3" t="s">
        <v>47</v>
      </c>
      <c r="B102" s="3" t="s">
        <v>801</v>
      </c>
    </row>
    <row r="103" spans="1:6">
      <c r="A103" s="3" t="s">
        <v>94</v>
      </c>
      <c r="B103" s="3" t="s">
        <v>166</v>
      </c>
    </row>
    <row r="104" spans="1:6">
      <c r="A104" s="3" t="s">
        <v>95</v>
      </c>
      <c r="B104" s="3" t="s">
        <v>763</v>
      </c>
    </row>
    <row r="105" spans="1:6">
      <c r="A105" s="3" t="s">
        <v>63</v>
      </c>
      <c r="B105" s="3" t="s">
        <v>765</v>
      </c>
    </row>
    <row r="106" spans="1:6">
      <c r="A106" s="3" t="s">
        <v>169</v>
      </c>
      <c r="B106" s="3" t="s">
        <v>766</v>
      </c>
    </row>
    <row r="107" spans="1:6">
      <c r="A107" s="3" t="s">
        <v>146</v>
      </c>
      <c r="B107" s="3" t="s">
        <v>752</v>
      </c>
    </row>
    <row r="108" spans="1:6">
      <c r="A108" s="3" t="s">
        <v>151</v>
      </c>
      <c r="B108" s="3" t="s">
        <v>764</v>
      </c>
    </row>
  </sheetData>
  <mergeCells count="13">
    <mergeCell ref="A1:B1"/>
    <mergeCell ref="C1:D1"/>
    <mergeCell ref="E1:F1"/>
    <mergeCell ref="A99:E99"/>
    <mergeCell ref="B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5</v>
      </c>
    </row>
    <row r="2" spans="1:3">
      <c r="A2" s="7" t="s">
        <v>812</v>
      </c>
    </row>
    <row r="3" spans="1:3">
      <c r="A3" s="3" t="s">
        <v>175</v>
      </c>
      <c r="B3" s="5" t="n">
        <v>196</v>
      </c>
      <c r="C3" s="5" t="n">
        <v>222</v>
      </c>
    </row>
    <row r="4" spans="1:3">
      <c r="A4" s="3" t="s">
        <v>813</v>
      </c>
      <c r="B4" s="4" t="n">
        <v>357</v>
      </c>
      <c r="C4" s="4" t="n">
        <v>360</v>
      </c>
    </row>
    <row r="5" spans="1:3">
      <c r="A5" s="3" t="s">
        <v>762</v>
      </c>
    </row>
    <row r="6" spans="1:3">
      <c r="A6" s="7" t="s">
        <v>812</v>
      </c>
    </row>
    <row r="7" spans="1:3">
      <c r="A7" s="3" t="s">
        <v>175</v>
      </c>
      <c r="B7" s="5" t="n">
        <v>196</v>
      </c>
      <c r="C7" s="5" t="n">
        <v>2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5"/>
  </cols>
  <sheetData>
    <row r="1" spans="1:7">
      <c r="A1" s="1" t="s">
        <v>814</v>
      </c>
      <c r="C1" s="2" t="s">
        <v>1</v>
      </c>
    </row>
    <row r="2" spans="1:7">
      <c r="C2" s="2" t="s">
        <v>2</v>
      </c>
      <c r="E2" s="2" t="s">
        <v>5</v>
      </c>
      <c r="G2" s="2" t="s">
        <v>31</v>
      </c>
    </row>
    <row r="3" spans="1:7">
      <c r="A3" s="7" t="s">
        <v>812</v>
      </c>
    </row>
    <row r="4" spans="1:7">
      <c r="A4" s="3" t="s">
        <v>815</v>
      </c>
      <c r="C4" s="5" t="n">
        <v>3046000000</v>
      </c>
      <c r="E4" s="5" t="n">
        <v>3434000000</v>
      </c>
    </row>
    <row r="5" spans="1:7">
      <c r="A5" s="3" t="s">
        <v>816</v>
      </c>
      <c r="B5" s="3" t="s">
        <v>44</v>
      </c>
      <c r="C5" s="4" t="n">
        <v>2821000000</v>
      </c>
      <c r="E5" s="4" t="n">
        <v>3068000000</v>
      </c>
    </row>
    <row r="6" spans="1:7">
      <c r="A6" s="3" t="s">
        <v>817</v>
      </c>
      <c r="C6" s="4" t="n">
        <v>204000000</v>
      </c>
      <c r="E6" s="4" t="n">
        <v>255000000</v>
      </c>
    </row>
    <row r="7" spans="1:7">
      <c r="A7" s="3" t="s">
        <v>818</v>
      </c>
      <c r="C7" s="4" t="n">
        <v>2866000000</v>
      </c>
      <c r="E7" s="4" t="n">
        <v>3045000000</v>
      </c>
      <c r="G7" s="5" t="n">
        <v>2916000000</v>
      </c>
    </row>
    <row r="8" spans="1:7">
      <c r="A8" s="3" t="s">
        <v>819</v>
      </c>
      <c r="C8" s="4" t="n">
        <v>125000000</v>
      </c>
      <c r="D8" s="3" t="s">
        <v>45</v>
      </c>
      <c r="E8" s="4" t="n">
        <v>128000000</v>
      </c>
      <c r="F8" s="3" t="s">
        <v>45</v>
      </c>
      <c r="G8" s="4" t="n">
        <v>132000000</v>
      </c>
    </row>
    <row r="9" spans="1:7">
      <c r="A9" s="3" t="s">
        <v>754</v>
      </c>
    </row>
    <row r="10" spans="1:7">
      <c r="A10" s="7" t="s">
        <v>812</v>
      </c>
    </row>
    <row r="11" spans="1:7">
      <c r="A11" s="3" t="s">
        <v>820</v>
      </c>
      <c r="C11" s="4" t="n">
        <v>38000000</v>
      </c>
      <c r="E11" s="4" t="n">
        <v>266000000</v>
      </c>
    </row>
    <row r="12" spans="1:7">
      <c r="A12" s="3" t="s">
        <v>821</v>
      </c>
      <c r="B12" s="3" t="s">
        <v>44</v>
      </c>
      <c r="C12" s="4" t="n">
        <v>35000000</v>
      </c>
      <c r="E12" s="4" t="n">
        <v>214000000</v>
      </c>
    </row>
    <row r="13" spans="1:7">
      <c r="A13" s="3" t="s">
        <v>815</v>
      </c>
      <c r="C13" s="4" t="n">
        <v>127000000</v>
      </c>
      <c r="E13" s="4" t="n">
        <v>225000000</v>
      </c>
    </row>
    <row r="14" spans="1:7">
      <c r="A14" s="3" t="s">
        <v>816</v>
      </c>
      <c r="B14" s="3" t="s">
        <v>44</v>
      </c>
      <c r="C14" s="4" t="n">
        <v>117000000</v>
      </c>
      <c r="E14" s="4" t="n">
        <v>151000000</v>
      </c>
    </row>
    <row r="15" spans="1:7">
      <c r="A15" s="3" t="s">
        <v>817</v>
      </c>
      <c r="C15" s="4" t="n">
        <v>19000000</v>
      </c>
      <c r="E15" s="4" t="n">
        <v>31000000</v>
      </c>
    </row>
    <row r="16" spans="1:7">
      <c r="A16" s="3" t="s">
        <v>822</v>
      </c>
      <c r="C16" s="4" t="n">
        <v>34000000</v>
      </c>
      <c r="E16" s="4" t="n">
        <v>169000000</v>
      </c>
      <c r="G16" s="4" t="n">
        <v>58000000</v>
      </c>
    </row>
    <row r="17" spans="1:7">
      <c r="A17" s="3" t="s">
        <v>823</v>
      </c>
      <c r="C17" s="4" t="n">
        <v>1000000</v>
      </c>
      <c r="D17" s="3" t="s">
        <v>45</v>
      </c>
      <c r="E17" s="4" t="n">
        <v>3000000</v>
      </c>
      <c r="F17" s="3" t="s">
        <v>45</v>
      </c>
      <c r="G17" s="4" t="n">
        <v>2000000</v>
      </c>
    </row>
    <row r="18" spans="1:7">
      <c r="A18" s="3" t="s">
        <v>818</v>
      </c>
      <c r="C18" s="4" t="n">
        <v>112000000</v>
      </c>
      <c r="E18" s="4" t="n">
        <v>170000000</v>
      </c>
      <c r="G18" s="4" t="n">
        <v>147000000</v>
      </c>
    </row>
    <row r="19" spans="1:7">
      <c r="A19" s="3" t="s">
        <v>819</v>
      </c>
      <c r="C19" s="4" t="n">
        <v>2000000</v>
      </c>
      <c r="D19" s="3" t="s">
        <v>45</v>
      </c>
      <c r="E19" s="4" t="n">
        <v>1000000</v>
      </c>
      <c r="F19" s="3" t="s">
        <v>45</v>
      </c>
      <c r="G19" s="4" t="n">
        <v>5000000</v>
      </c>
    </row>
    <row r="20" spans="1:7">
      <c r="A20" s="3" t="s">
        <v>755</v>
      </c>
    </row>
    <row r="21" spans="1:7">
      <c r="A21" s="7" t="s">
        <v>812</v>
      </c>
    </row>
    <row r="22" spans="1:7">
      <c r="A22" s="3" t="s">
        <v>815</v>
      </c>
      <c r="C22" s="4" t="n">
        <v>21000000</v>
      </c>
      <c r="E22" s="4" t="n">
        <v>26000000</v>
      </c>
    </row>
    <row r="23" spans="1:7">
      <c r="A23" s="3" t="s">
        <v>816</v>
      </c>
      <c r="B23" s="3" t="s">
        <v>44</v>
      </c>
      <c r="C23" s="4" t="n">
        <v>21000000</v>
      </c>
      <c r="E23" s="4" t="n">
        <v>17000000</v>
      </c>
    </row>
    <row r="24" spans="1:7">
      <c r="A24" s="3" t="s">
        <v>817</v>
      </c>
      <c r="C24" s="4" t="n">
        <v>2000000</v>
      </c>
      <c r="E24" s="4" t="n">
        <v>2000000</v>
      </c>
    </row>
    <row r="25" spans="1:7">
      <c r="A25" s="3" t="s">
        <v>822</v>
      </c>
      <c r="C25" s="4" t="n">
        <v>0</v>
      </c>
      <c r="E25" s="4" t="n">
        <v>0</v>
      </c>
      <c r="G25" s="4" t="n">
        <v>10000000</v>
      </c>
    </row>
    <row r="26" spans="1:7">
      <c r="A26" s="3" t="s">
        <v>823</v>
      </c>
      <c r="C26" s="4" t="n">
        <v>0</v>
      </c>
      <c r="E26" s="4" t="n">
        <v>0</v>
      </c>
      <c r="G26" s="4" t="n">
        <v>0</v>
      </c>
    </row>
    <row r="27" spans="1:7">
      <c r="A27" s="3" t="s">
        <v>818</v>
      </c>
      <c r="C27" s="4" t="n">
        <v>22000000</v>
      </c>
      <c r="E27" s="4" t="n">
        <v>25000000</v>
      </c>
      <c r="G27" s="4" t="n">
        <v>0</v>
      </c>
    </row>
    <row r="28" spans="1:7">
      <c r="A28" s="3" t="s">
        <v>819</v>
      </c>
      <c r="C28" s="4" t="n">
        <v>1000000</v>
      </c>
      <c r="D28" s="3" t="s">
        <v>45</v>
      </c>
      <c r="E28" s="4" t="n">
        <v>1000000</v>
      </c>
      <c r="F28" s="3" t="s">
        <v>45</v>
      </c>
      <c r="G28" s="4" t="n">
        <v>0</v>
      </c>
    </row>
    <row r="29" spans="1:7">
      <c r="A29" s="3" t="s">
        <v>739</v>
      </c>
    </row>
    <row r="30" spans="1:7">
      <c r="A30" s="7" t="s">
        <v>812</v>
      </c>
    </row>
    <row r="31" spans="1:7">
      <c r="A31" s="3" t="s">
        <v>820</v>
      </c>
      <c r="C31" s="4" t="n">
        <v>38000000</v>
      </c>
      <c r="E31" s="4" t="n">
        <v>266000000</v>
      </c>
    </row>
    <row r="32" spans="1:7">
      <c r="A32" s="3" t="s">
        <v>821</v>
      </c>
      <c r="B32" s="3" t="s">
        <v>44</v>
      </c>
      <c r="C32" s="4" t="n">
        <v>35000000</v>
      </c>
      <c r="E32" s="4" t="n">
        <v>214000000</v>
      </c>
    </row>
    <row r="33" spans="1:7">
      <c r="A33" s="3" t="s">
        <v>815</v>
      </c>
      <c r="C33" s="4" t="n">
        <v>148000000</v>
      </c>
      <c r="E33" s="4" t="n">
        <v>251000000</v>
      </c>
    </row>
    <row r="34" spans="1:7">
      <c r="A34" s="3" t="s">
        <v>816</v>
      </c>
      <c r="B34" s="3" t="s">
        <v>44</v>
      </c>
      <c r="C34" s="4" t="n">
        <v>138000000</v>
      </c>
      <c r="E34" s="4" t="n">
        <v>168000000</v>
      </c>
    </row>
    <row r="35" spans="1:7">
      <c r="A35" s="3" t="s">
        <v>817</v>
      </c>
      <c r="C35" s="4" t="n">
        <v>21000000</v>
      </c>
      <c r="E35" s="4" t="n">
        <v>33000000</v>
      </c>
    </row>
    <row r="36" spans="1:7">
      <c r="A36" s="3" t="s">
        <v>822</v>
      </c>
      <c r="C36" s="4" t="n">
        <v>34000000</v>
      </c>
      <c r="E36" s="4" t="n">
        <v>169000000</v>
      </c>
      <c r="G36" s="4" t="n">
        <v>68000000</v>
      </c>
    </row>
    <row r="37" spans="1:7">
      <c r="A37" s="3" t="s">
        <v>823</v>
      </c>
      <c r="C37" s="4" t="n">
        <v>1000000</v>
      </c>
      <c r="D37" s="3" t="s">
        <v>45</v>
      </c>
      <c r="E37" s="4" t="n">
        <v>3000000</v>
      </c>
      <c r="F37" s="3" t="s">
        <v>45</v>
      </c>
      <c r="G37" s="4" t="n">
        <v>2000000</v>
      </c>
    </row>
    <row r="38" spans="1:7">
      <c r="A38" s="3" t="s">
        <v>818</v>
      </c>
      <c r="C38" s="4" t="n">
        <v>134000000</v>
      </c>
      <c r="E38" s="4" t="n">
        <v>195000000</v>
      </c>
      <c r="G38" s="4" t="n">
        <v>147000000</v>
      </c>
    </row>
    <row r="39" spans="1:7">
      <c r="A39" s="3" t="s">
        <v>819</v>
      </c>
      <c r="C39" s="4" t="n">
        <v>3000000</v>
      </c>
      <c r="D39" s="3" t="s">
        <v>45</v>
      </c>
      <c r="E39" s="4" t="n">
        <v>2000000</v>
      </c>
      <c r="F39" s="3" t="s">
        <v>45</v>
      </c>
      <c r="G39" s="4" t="n">
        <v>5000000</v>
      </c>
    </row>
    <row r="40" spans="1:7">
      <c r="A40" s="3" t="s">
        <v>757</v>
      </c>
    </row>
    <row r="41" spans="1:7">
      <c r="A41" s="7" t="s">
        <v>812</v>
      </c>
    </row>
    <row r="42" spans="1:7">
      <c r="A42" s="3" t="s">
        <v>820</v>
      </c>
      <c r="C42" s="4" t="n">
        <v>458000000</v>
      </c>
      <c r="E42" s="4" t="n">
        <v>466000000</v>
      </c>
    </row>
    <row r="43" spans="1:7">
      <c r="A43" s="3" t="s">
        <v>821</v>
      </c>
      <c r="B43" s="3" t="s">
        <v>44</v>
      </c>
      <c r="C43" s="4" t="n">
        <v>363000000</v>
      </c>
      <c r="E43" s="4" t="n">
        <v>360000000</v>
      </c>
    </row>
    <row r="44" spans="1:7">
      <c r="A44" s="3" t="s">
        <v>815</v>
      </c>
      <c r="C44" s="4" t="n">
        <v>1133000000</v>
      </c>
      <c r="E44" s="4" t="n">
        <v>1277000000</v>
      </c>
    </row>
    <row r="45" spans="1:7">
      <c r="A45" s="3" t="s">
        <v>816</v>
      </c>
      <c r="B45" s="3" t="s">
        <v>44</v>
      </c>
      <c r="C45" s="4" t="n">
        <v>1103000000</v>
      </c>
      <c r="E45" s="4" t="n">
        <v>1248000000</v>
      </c>
    </row>
    <row r="46" spans="1:7">
      <c r="A46" s="3" t="s">
        <v>817</v>
      </c>
      <c r="C46" s="4" t="n">
        <v>113000000</v>
      </c>
      <c r="E46" s="4" t="n">
        <v>150000000</v>
      </c>
    </row>
    <row r="47" spans="1:7">
      <c r="A47" s="3" t="s">
        <v>822</v>
      </c>
      <c r="C47" s="4" t="n">
        <v>357000000</v>
      </c>
      <c r="E47" s="4" t="n">
        <v>370000000</v>
      </c>
      <c r="G47" s="4" t="n">
        <v>390000000</v>
      </c>
    </row>
    <row r="48" spans="1:7">
      <c r="A48" s="3" t="s">
        <v>823</v>
      </c>
      <c r="C48" s="4" t="n">
        <v>15000000</v>
      </c>
      <c r="D48" s="3" t="s">
        <v>45</v>
      </c>
      <c r="E48" s="4" t="n">
        <v>16000000</v>
      </c>
      <c r="F48" s="3" t="s">
        <v>45</v>
      </c>
      <c r="G48" s="4" t="n">
        <v>17000000</v>
      </c>
    </row>
    <row r="49" spans="1:7">
      <c r="A49" s="3" t="s">
        <v>818</v>
      </c>
      <c r="C49" s="4" t="n">
        <v>1123000000</v>
      </c>
      <c r="E49" s="4" t="n">
        <v>1251000000</v>
      </c>
      <c r="G49" s="4" t="n">
        <v>1349000000</v>
      </c>
    </row>
    <row r="50" spans="1:7">
      <c r="A50" s="3" t="s">
        <v>819</v>
      </c>
      <c r="C50" s="4" t="n">
        <v>58000000</v>
      </c>
      <c r="D50" s="3" t="s">
        <v>45</v>
      </c>
      <c r="E50" s="4" t="n">
        <v>64000000</v>
      </c>
      <c r="F50" s="3" t="s">
        <v>45</v>
      </c>
      <c r="G50" s="4" t="n">
        <v>65000000</v>
      </c>
    </row>
    <row r="51" spans="1:7">
      <c r="A51" s="3" t="s">
        <v>741</v>
      </c>
    </row>
    <row r="52" spans="1:7">
      <c r="A52" s="7" t="s">
        <v>812</v>
      </c>
    </row>
    <row r="53" spans="1:7">
      <c r="A53" s="3" t="s">
        <v>815</v>
      </c>
      <c r="C53" s="4" t="n">
        <v>953000000</v>
      </c>
      <c r="E53" s="4" t="n">
        <v>863000000</v>
      </c>
    </row>
    <row r="54" spans="1:7">
      <c r="A54" s="3" t="s">
        <v>816</v>
      </c>
      <c r="B54" s="3" t="s">
        <v>44</v>
      </c>
      <c r="C54" s="4" t="n">
        <v>895000000</v>
      </c>
      <c r="E54" s="4" t="n">
        <v>795000000</v>
      </c>
    </row>
    <row r="55" spans="1:7">
      <c r="A55" s="3" t="s">
        <v>817</v>
      </c>
      <c r="C55" s="4" t="n">
        <v>54000000</v>
      </c>
      <c r="E55" s="4" t="n">
        <v>54000000</v>
      </c>
    </row>
    <row r="56" spans="1:7">
      <c r="A56" s="3" t="s">
        <v>818</v>
      </c>
      <c r="C56" s="4" t="n">
        <v>914000000</v>
      </c>
      <c r="E56" s="4" t="n">
        <v>812000000</v>
      </c>
      <c r="G56" s="4" t="n">
        <v>682000000</v>
      </c>
    </row>
    <row r="57" spans="1:7">
      <c r="A57" s="3" t="s">
        <v>819</v>
      </c>
      <c r="C57" s="4" t="n">
        <v>32000000</v>
      </c>
      <c r="D57" s="3" t="s">
        <v>45</v>
      </c>
      <c r="E57" s="4" t="n">
        <v>29000000</v>
      </c>
      <c r="F57" s="3" t="s">
        <v>45</v>
      </c>
      <c r="G57" s="4" t="n">
        <v>28000000</v>
      </c>
    </row>
    <row r="58" spans="1:7">
      <c r="A58" s="3" t="s">
        <v>759</v>
      </c>
    </row>
    <row r="59" spans="1:7">
      <c r="A59" s="7" t="s">
        <v>812</v>
      </c>
    </row>
    <row r="60" spans="1:7">
      <c r="A60" s="3" t="s">
        <v>820</v>
      </c>
      <c r="C60" s="4" t="n">
        <v>15000000</v>
      </c>
      <c r="E60" s="4" t="n">
        <v>16000000</v>
      </c>
    </row>
    <row r="61" spans="1:7">
      <c r="A61" s="3" t="s">
        <v>821</v>
      </c>
      <c r="B61" s="3" t="s">
        <v>44</v>
      </c>
      <c r="C61" s="4" t="n">
        <v>9000000</v>
      </c>
      <c r="E61" s="4" t="n">
        <v>8000000</v>
      </c>
    </row>
    <row r="62" spans="1:7">
      <c r="A62" s="3" t="s">
        <v>815</v>
      </c>
      <c r="C62" s="4" t="n">
        <v>93000000</v>
      </c>
      <c r="E62" s="4" t="n">
        <v>109000000</v>
      </c>
    </row>
    <row r="63" spans="1:7">
      <c r="A63" s="3" t="s">
        <v>816</v>
      </c>
      <c r="B63" s="3" t="s">
        <v>44</v>
      </c>
      <c r="C63" s="4" t="n">
        <v>90000000</v>
      </c>
      <c r="E63" s="4" t="n">
        <v>107000000</v>
      </c>
    </row>
    <row r="64" spans="1:7">
      <c r="A64" s="3" t="s">
        <v>817</v>
      </c>
      <c r="C64" s="4" t="n">
        <v>7000000</v>
      </c>
      <c r="E64" s="4" t="n">
        <v>11000000</v>
      </c>
    </row>
    <row r="65" spans="1:7">
      <c r="A65" s="3" t="s">
        <v>822</v>
      </c>
      <c r="C65" s="4" t="n">
        <v>8000000</v>
      </c>
      <c r="E65" s="4" t="n">
        <v>8000000</v>
      </c>
      <c r="G65" s="4" t="n">
        <v>11000000</v>
      </c>
    </row>
    <row r="66" spans="1:7">
      <c r="A66" s="3" t="s">
        <v>823</v>
      </c>
      <c r="C66" s="4" t="n">
        <v>0</v>
      </c>
      <c r="D66" s="3" t="s">
        <v>45</v>
      </c>
      <c r="E66" s="4" t="n">
        <v>0</v>
      </c>
      <c r="F66" s="3" t="s">
        <v>45</v>
      </c>
      <c r="G66" s="4" t="n">
        <v>0</v>
      </c>
    </row>
    <row r="67" spans="1:7">
      <c r="A67" s="3" t="s">
        <v>818</v>
      </c>
      <c r="C67" s="4" t="n">
        <v>94000000</v>
      </c>
      <c r="E67" s="4" t="n">
        <v>110000000</v>
      </c>
      <c r="G67" s="4" t="n">
        <v>125000000</v>
      </c>
    </row>
    <row r="68" spans="1:7">
      <c r="A68" s="3" t="s">
        <v>819</v>
      </c>
      <c r="C68" s="4" t="n">
        <v>5000000</v>
      </c>
      <c r="D68" s="3" t="s">
        <v>45</v>
      </c>
      <c r="E68" s="4" t="n">
        <v>6000000</v>
      </c>
      <c r="F68" s="3" t="s">
        <v>45</v>
      </c>
      <c r="G68" s="4" t="n">
        <v>8000000</v>
      </c>
    </row>
    <row r="69" spans="1:7">
      <c r="A69" s="3" t="s">
        <v>760</v>
      </c>
    </row>
    <row r="70" spans="1:7">
      <c r="A70" s="7" t="s">
        <v>812</v>
      </c>
    </row>
    <row r="71" spans="1:7">
      <c r="A71" s="3" t="s">
        <v>815</v>
      </c>
      <c r="C71" s="4" t="n">
        <v>59000000</v>
      </c>
      <c r="E71" s="4" t="n">
        <v>59000000</v>
      </c>
      <c r="F71" s="3" t="s">
        <v>47</v>
      </c>
    </row>
    <row r="72" spans="1:7">
      <c r="A72" s="3" t="s">
        <v>816</v>
      </c>
      <c r="B72" s="3" t="s">
        <v>44</v>
      </c>
      <c r="C72" s="4" t="n">
        <v>59000000</v>
      </c>
      <c r="E72" s="4" t="n">
        <v>59000000</v>
      </c>
      <c r="F72" s="3" t="s">
        <v>47</v>
      </c>
    </row>
    <row r="73" spans="1:7">
      <c r="A73" s="3" t="s">
        <v>817</v>
      </c>
      <c r="C73" s="4" t="n">
        <v>1000000</v>
      </c>
      <c r="E73" s="4" t="n">
        <v>1000000</v>
      </c>
    </row>
    <row r="74" spans="1:7">
      <c r="A74" s="3" t="s">
        <v>818</v>
      </c>
      <c r="C74" s="4" t="n">
        <v>60000000</v>
      </c>
      <c r="E74" s="4" t="n">
        <v>10000000</v>
      </c>
      <c r="G74" s="4" t="n">
        <v>12000000</v>
      </c>
    </row>
    <row r="75" spans="1:7">
      <c r="A75" s="3" t="s">
        <v>819</v>
      </c>
      <c r="C75" s="4" t="n">
        <v>4000000</v>
      </c>
      <c r="D75" s="3" t="s">
        <v>45</v>
      </c>
      <c r="E75" s="4" t="n">
        <v>1000000</v>
      </c>
      <c r="F75" s="3" t="s">
        <v>45</v>
      </c>
      <c r="G75" s="4" t="n">
        <v>0</v>
      </c>
    </row>
    <row r="76" spans="1:7">
      <c r="A76" s="3" t="s">
        <v>736</v>
      </c>
    </row>
    <row r="77" spans="1:7">
      <c r="A77" s="7" t="s">
        <v>812</v>
      </c>
    </row>
    <row r="78" spans="1:7">
      <c r="A78" s="3" t="s">
        <v>815</v>
      </c>
      <c r="C78" s="4" t="n">
        <v>123000000</v>
      </c>
      <c r="E78" s="4" t="n">
        <v>103000000</v>
      </c>
    </row>
    <row r="79" spans="1:7">
      <c r="A79" s="3" t="s">
        <v>816</v>
      </c>
      <c r="B79" s="3" t="s">
        <v>44</v>
      </c>
      <c r="C79" s="4" t="n">
        <v>122000000</v>
      </c>
      <c r="E79" s="4" t="n">
        <v>103000000</v>
      </c>
    </row>
    <row r="80" spans="1:7">
      <c r="A80" s="3" t="s">
        <v>817</v>
      </c>
      <c r="C80" s="4" t="n">
        <v>7000000</v>
      </c>
      <c r="E80" s="4" t="n">
        <v>5000000</v>
      </c>
    </row>
    <row r="81" spans="1:7">
      <c r="A81" s="3" t="s">
        <v>818</v>
      </c>
      <c r="C81" s="4" t="n">
        <v>136000000</v>
      </c>
      <c r="E81" s="4" t="n">
        <v>114000000</v>
      </c>
      <c r="G81" s="4" t="n">
        <v>125000000</v>
      </c>
    </row>
    <row r="82" spans="1:7">
      <c r="A82" s="3" t="s">
        <v>819</v>
      </c>
      <c r="C82" s="4" t="n">
        <v>6000000</v>
      </c>
      <c r="D82" s="3" t="s">
        <v>45</v>
      </c>
      <c r="E82" s="4" t="n">
        <v>6000000</v>
      </c>
      <c r="F82" s="3" t="s">
        <v>45</v>
      </c>
      <c r="G82" s="4" t="n">
        <v>6000000</v>
      </c>
    </row>
    <row r="83" spans="1:7">
      <c r="A83" s="3" t="s">
        <v>761</v>
      </c>
    </row>
    <row r="84" spans="1:7">
      <c r="A84" s="7" t="s">
        <v>812</v>
      </c>
    </row>
    <row r="85" spans="1:7">
      <c r="A85" s="3" t="s">
        <v>815</v>
      </c>
      <c r="C85" s="4" t="n">
        <v>26000000</v>
      </c>
      <c r="E85" s="4" t="n">
        <v>24000000</v>
      </c>
    </row>
    <row r="86" spans="1:7">
      <c r="A86" s="3" t="s">
        <v>816</v>
      </c>
      <c r="B86" s="3" t="s">
        <v>44</v>
      </c>
      <c r="C86" s="4" t="n">
        <v>7000000</v>
      </c>
      <c r="E86" s="4" t="n">
        <v>6000000</v>
      </c>
    </row>
    <row r="87" spans="1:7">
      <c r="A87" s="3" t="s">
        <v>817</v>
      </c>
      <c r="C87" s="4" t="n">
        <v>1000000</v>
      </c>
      <c r="E87" s="4" t="n">
        <v>1000000</v>
      </c>
    </row>
    <row r="88" spans="1:7">
      <c r="A88" s="3" t="s">
        <v>818</v>
      </c>
      <c r="C88" s="4" t="n">
        <v>6000000</v>
      </c>
      <c r="E88" s="4" t="n">
        <v>6000000</v>
      </c>
      <c r="G88" s="4" t="n">
        <v>7000000</v>
      </c>
    </row>
    <row r="89" spans="1:7">
      <c r="A89" s="3" t="s">
        <v>819</v>
      </c>
      <c r="C89" s="4" t="n">
        <v>1000000</v>
      </c>
      <c r="D89" s="3" t="s">
        <v>45</v>
      </c>
      <c r="E89" s="4" t="n">
        <v>1000000</v>
      </c>
      <c r="F89" s="3" t="s">
        <v>45</v>
      </c>
      <c r="G89" s="4" t="n">
        <v>1000000</v>
      </c>
    </row>
    <row r="90" spans="1:7">
      <c r="A90" s="3" t="s">
        <v>762</v>
      </c>
    </row>
    <row r="91" spans="1:7">
      <c r="A91" s="7" t="s">
        <v>812</v>
      </c>
    </row>
    <row r="92" spans="1:7">
      <c r="A92" s="3" t="s">
        <v>820</v>
      </c>
      <c r="C92" s="4" t="n">
        <v>473000000</v>
      </c>
      <c r="E92" s="4" t="n">
        <v>482000000</v>
      </c>
    </row>
    <row r="93" spans="1:7">
      <c r="A93" s="3" t="s">
        <v>821</v>
      </c>
      <c r="B93" s="3" t="s">
        <v>44</v>
      </c>
      <c r="C93" s="4" t="n">
        <v>372000000</v>
      </c>
      <c r="E93" s="4" t="n">
        <v>368000000</v>
      </c>
    </row>
    <row r="94" spans="1:7">
      <c r="A94" s="3" t="s">
        <v>815</v>
      </c>
      <c r="C94" s="4" t="n">
        <v>2387000000</v>
      </c>
      <c r="E94" s="4" t="n">
        <v>2435000000</v>
      </c>
    </row>
    <row r="95" spans="1:7">
      <c r="A95" s="3" t="s">
        <v>816</v>
      </c>
      <c r="B95" s="3" t="s">
        <v>44</v>
      </c>
      <c r="C95" s="4" t="n">
        <v>2276000000</v>
      </c>
      <c r="E95" s="4" t="n">
        <v>2318000000</v>
      </c>
    </row>
    <row r="96" spans="1:7">
      <c r="A96" s="3" t="s">
        <v>817</v>
      </c>
      <c r="C96" s="4" t="n">
        <v>183000000</v>
      </c>
      <c r="E96" s="4" t="n">
        <v>222000000</v>
      </c>
    </row>
    <row r="97" spans="1:7">
      <c r="A97" s="3" t="s">
        <v>822</v>
      </c>
      <c r="C97" s="4" t="n">
        <v>365000000</v>
      </c>
      <c r="E97" s="4" t="n">
        <v>378000000</v>
      </c>
      <c r="G97" s="4" t="n">
        <v>401000000</v>
      </c>
    </row>
    <row r="98" spans="1:7">
      <c r="A98" s="3" t="s">
        <v>823</v>
      </c>
      <c r="C98" s="4" t="n">
        <v>15000000</v>
      </c>
      <c r="D98" s="3" t="s">
        <v>45</v>
      </c>
      <c r="E98" s="4" t="n">
        <v>16000000</v>
      </c>
      <c r="F98" s="3" t="s">
        <v>45</v>
      </c>
      <c r="G98" s="4" t="n">
        <v>17000000</v>
      </c>
    </row>
    <row r="99" spans="1:7">
      <c r="A99" s="3" t="s">
        <v>818</v>
      </c>
      <c r="C99" s="4" t="n">
        <v>2333000000</v>
      </c>
      <c r="E99" s="4" t="n">
        <v>2303000000</v>
      </c>
      <c r="G99" s="4" t="n">
        <v>2300000000</v>
      </c>
    </row>
    <row r="100" spans="1:7">
      <c r="A100" s="3" t="s">
        <v>819</v>
      </c>
      <c r="C100" s="5" t="n">
        <v>106000000</v>
      </c>
      <c r="D100" s="3" t="s">
        <v>45</v>
      </c>
      <c r="E100" s="5" t="n">
        <v>107000000</v>
      </c>
      <c r="F100" s="3" t="s">
        <v>45</v>
      </c>
      <c r="G100" s="5" t="n">
        <v>108000000</v>
      </c>
    </row>
    <row r="101" spans="1:7"/>
    <row r="102" spans="1:7">
      <c r="A102" s="3" t="s">
        <v>44</v>
      </c>
      <c r="B102" s="3" t="s">
        <v>824</v>
      </c>
    </row>
    <row r="103" spans="1:7">
      <c r="A103" s="3" t="s">
        <v>45</v>
      </c>
      <c r="B103" s="3" t="s">
        <v>825</v>
      </c>
    </row>
    <row r="104" spans="1:7">
      <c r="A104" s="3" t="s">
        <v>47</v>
      </c>
      <c r="B104" s="3" t="s">
        <v>826</v>
      </c>
    </row>
  </sheetData>
  <mergeCells count="8">
    <mergeCell ref="A1:B2"/>
    <mergeCell ref="C1:G1"/>
    <mergeCell ref="C2:D2"/>
    <mergeCell ref="E2:F2"/>
    <mergeCell ref="A101:F101"/>
    <mergeCell ref="B102:F102"/>
    <mergeCell ref="B103:F103"/>
    <mergeCell ref="B104:F10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827</v>
      </c>
      <c r="B1" s="2" t="s">
        <v>1</v>
      </c>
    </row>
    <row r="2" spans="1:7">
      <c r="B2" s="2" t="s">
        <v>2</v>
      </c>
      <c r="D2" s="2" t="s">
        <v>5</v>
      </c>
      <c r="F2" s="2" t="s">
        <v>31</v>
      </c>
    </row>
    <row r="3" spans="1:7">
      <c r="A3" s="7" t="s">
        <v>812</v>
      </c>
    </row>
    <row r="4" spans="1:7">
      <c r="A4" s="3" t="s">
        <v>828</v>
      </c>
      <c r="B4" s="5" t="n">
        <v>373</v>
      </c>
      <c r="C4" s="3" t="s">
        <v>44</v>
      </c>
      <c r="D4" s="5" t="n">
        <v>482</v>
      </c>
      <c r="E4" s="3" t="s">
        <v>45</v>
      </c>
      <c r="F4" s="5" t="n">
        <v>350</v>
      </c>
      <c r="G4" s="3" t="s">
        <v>47</v>
      </c>
    </row>
    <row r="5" spans="1:7">
      <c r="A5" s="3" t="s">
        <v>829</v>
      </c>
      <c r="B5" s="4" t="n">
        <v>4</v>
      </c>
      <c r="D5" s="4" t="n">
        <v>4</v>
      </c>
      <c r="F5" s="4" t="n">
        <v>7</v>
      </c>
    </row>
    <row r="6" spans="1:7">
      <c r="A6" s="3" t="s">
        <v>830</v>
      </c>
    </row>
    <row r="7" spans="1:7">
      <c r="A7" s="7" t="s">
        <v>812</v>
      </c>
    </row>
    <row r="8" spans="1:7">
      <c r="A8" s="3" t="s">
        <v>831</v>
      </c>
      <c r="B8" s="5" t="n">
        <v>2400</v>
      </c>
      <c r="D8" s="5" t="n">
        <v>2500</v>
      </c>
    </row>
    <row r="9" spans="1:7">
      <c r="A9" s="3" t="s">
        <v>832</v>
      </c>
      <c r="B9" s="3" t="s">
        <v>833</v>
      </c>
      <c r="D9" s="3" t="s">
        <v>834</v>
      </c>
    </row>
    <row r="10" spans="1:7">
      <c r="A10" s="3" t="s">
        <v>760</v>
      </c>
    </row>
    <row r="11" spans="1:7">
      <c r="A11" s="7" t="s">
        <v>812</v>
      </c>
    </row>
    <row r="12" spans="1:7">
      <c r="A12" s="3" t="s">
        <v>828</v>
      </c>
      <c r="B12" s="5" t="n">
        <v>9</v>
      </c>
      <c r="C12" s="3" t="s">
        <v>44</v>
      </c>
      <c r="D12" s="5" t="n">
        <v>50</v>
      </c>
      <c r="E12" s="3" t="s">
        <v>835</v>
      </c>
      <c r="F12" s="5" t="n">
        <v>1</v>
      </c>
      <c r="G12" s="3" t="s">
        <v>47</v>
      </c>
    </row>
    <row r="13" spans="1:7">
      <c r="A13" s="3" t="s">
        <v>836</v>
      </c>
    </row>
    <row r="14" spans="1:7">
      <c r="A14" s="7" t="s">
        <v>812</v>
      </c>
    </row>
    <row r="15" spans="1:7">
      <c r="A15" s="3" t="s">
        <v>828</v>
      </c>
      <c r="D15" s="5" t="n">
        <v>41</v>
      </c>
    </row>
    <row r="16" spans="1:7"/>
    <row r="17" spans="1:7">
      <c r="A17" s="3" t="s">
        <v>44</v>
      </c>
      <c r="B17" s="3" t="s">
        <v>837</v>
      </c>
    </row>
    <row r="18" spans="1:7">
      <c r="A18" s="3" t="s">
        <v>45</v>
      </c>
      <c r="B18" s="3" t="s">
        <v>837</v>
      </c>
    </row>
    <row r="19" spans="1:7">
      <c r="A19" s="3" t="s">
        <v>47</v>
      </c>
      <c r="B19" s="3" t="s">
        <v>837</v>
      </c>
    </row>
    <row r="20" spans="1:7">
      <c r="A20" s="3" t="s">
        <v>94</v>
      </c>
      <c r="B20" s="3" t="s">
        <v>838</v>
      </c>
    </row>
  </sheetData>
  <mergeCells count="10">
    <mergeCell ref="A1:A2"/>
    <mergeCell ref="B1:G1"/>
    <mergeCell ref="B2:C2"/>
    <mergeCell ref="D2:E2"/>
    <mergeCell ref="F2:G2"/>
    <mergeCell ref="A16:G16"/>
    <mergeCell ref="B17:G17"/>
    <mergeCell ref="B18:G18"/>
    <mergeCell ref="B19:G19"/>
    <mergeCell ref="B20:G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
    <col customWidth="1" max="5" min="5" width="14"/>
    <col customWidth="1" max="6" min="6" width="8"/>
  </cols>
  <sheetData>
    <row r="1" spans="1:6">
      <c r="A1" s="1" t="s">
        <v>839</v>
      </c>
      <c r="C1" s="2" t="s">
        <v>2</v>
      </c>
      <c r="E1" s="2" t="s">
        <v>5</v>
      </c>
    </row>
    <row r="2" spans="1:6">
      <c r="A2" s="3" t="s">
        <v>770</v>
      </c>
      <c r="B2" s="3" t="s">
        <v>45</v>
      </c>
      <c r="C2" s="5" t="n">
        <v>674</v>
      </c>
      <c r="D2" s="3" t="s">
        <v>44</v>
      </c>
      <c r="E2" s="5" t="n">
        <v>845</v>
      </c>
      <c r="F2" s="3" t="s">
        <v>47</v>
      </c>
    </row>
    <row r="3" spans="1:6">
      <c r="A3" s="3" t="s">
        <v>840</v>
      </c>
      <c r="B3" s="3" t="s">
        <v>94</v>
      </c>
      <c r="C3" s="4" t="n">
        <v>57</v>
      </c>
      <c r="E3" s="4" t="n">
        <v>60</v>
      </c>
    </row>
    <row r="4" spans="1:6">
      <c r="A4" s="3" t="s">
        <v>841</v>
      </c>
      <c r="C4" s="4" t="n">
        <v>10</v>
      </c>
      <c r="E4" s="4" t="n">
        <v>14</v>
      </c>
    </row>
    <row r="5" spans="1:6">
      <c r="A5" s="3" t="s">
        <v>842</v>
      </c>
      <c r="C5" s="4" t="n">
        <v>741</v>
      </c>
      <c r="E5" s="4" t="n">
        <v>919</v>
      </c>
    </row>
    <row r="6" spans="1:6">
      <c r="A6" s="3" t="s">
        <v>754</v>
      </c>
    </row>
    <row r="7" spans="1:6">
      <c r="A7" s="3" t="s">
        <v>770</v>
      </c>
      <c r="C7" s="4" t="n">
        <v>215</v>
      </c>
      <c r="D7" s="3" t="s">
        <v>44</v>
      </c>
      <c r="E7" s="4" t="n">
        <v>390</v>
      </c>
      <c r="F7" s="3" t="s">
        <v>47</v>
      </c>
    </row>
    <row r="8" spans="1:6">
      <c r="A8" s="3" t="s">
        <v>755</v>
      </c>
    </row>
    <row r="9" spans="1:6">
      <c r="A9" s="3" t="s">
        <v>770</v>
      </c>
      <c r="C9" s="4" t="n">
        <v>24</v>
      </c>
      <c r="D9" s="3" t="s">
        <v>44</v>
      </c>
      <c r="E9" s="4" t="n">
        <v>7</v>
      </c>
      <c r="F9" s="3" t="s">
        <v>47</v>
      </c>
    </row>
    <row r="10" spans="1:6">
      <c r="A10" s="3" t="s">
        <v>756</v>
      </c>
    </row>
    <row r="11" spans="1:6">
      <c r="A11" s="3" t="s">
        <v>770</v>
      </c>
      <c r="C11" s="4" t="n">
        <v>1</v>
      </c>
      <c r="D11" s="3" t="s">
        <v>44</v>
      </c>
      <c r="E11" s="4" t="n">
        <v>17</v>
      </c>
      <c r="F11" s="3" t="s">
        <v>47</v>
      </c>
    </row>
    <row r="12" spans="1:6">
      <c r="A12" s="3" t="s">
        <v>757</v>
      </c>
    </row>
    <row r="13" spans="1:6">
      <c r="A13" s="3" t="s">
        <v>770</v>
      </c>
      <c r="C13" s="4" t="n">
        <v>206</v>
      </c>
      <c r="D13" s="3" t="s">
        <v>843</v>
      </c>
      <c r="E13" s="4" t="n">
        <v>177</v>
      </c>
      <c r="F13" s="3" t="s">
        <v>844</v>
      </c>
    </row>
    <row r="14" spans="1:6">
      <c r="A14" s="3" t="s">
        <v>741</v>
      </c>
    </row>
    <row r="15" spans="1:6">
      <c r="A15" s="3" t="s">
        <v>770</v>
      </c>
      <c r="C15" s="4" t="n">
        <v>203</v>
      </c>
      <c r="D15" s="3" t="s">
        <v>44</v>
      </c>
      <c r="E15" s="4" t="n">
        <v>235</v>
      </c>
      <c r="F15" s="3" t="s">
        <v>47</v>
      </c>
    </row>
    <row r="16" spans="1:6">
      <c r="A16" s="3" t="s">
        <v>759</v>
      </c>
    </row>
    <row r="17" spans="1:6">
      <c r="A17" s="3" t="s">
        <v>770</v>
      </c>
      <c r="C17" s="4" t="n">
        <v>11</v>
      </c>
      <c r="D17" s="3" t="s">
        <v>44</v>
      </c>
      <c r="E17" s="4" t="n">
        <v>12</v>
      </c>
      <c r="F17" s="3" t="s">
        <v>47</v>
      </c>
    </row>
    <row r="18" spans="1:6">
      <c r="A18" s="3" t="s">
        <v>760</v>
      </c>
    </row>
    <row r="19" spans="1:6">
      <c r="A19" s="3" t="s">
        <v>770</v>
      </c>
      <c r="C19" s="4" t="n">
        <v>7</v>
      </c>
      <c r="D19" s="3" t="s">
        <v>44</v>
      </c>
      <c r="E19" s="4" t="n">
        <v>6</v>
      </c>
      <c r="F19" s="3" t="s">
        <v>47</v>
      </c>
    </row>
    <row r="20" spans="1:6">
      <c r="A20" s="3" t="s">
        <v>736</v>
      </c>
    </row>
    <row r="21" spans="1:6">
      <c r="A21" s="3" t="s">
        <v>770</v>
      </c>
      <c r="C21" s="5" t="n">
        <v>7</v>
      </c>
      <c r="D21" s="3" t="s">
        <v>44</v>
      </c>
      <c r="E21" s="5" t="n">
        <v>1</v>
      </c>
      <c r="F21" s="3" t="s">
        <v>47</v>
      </c>
    </row>
    <row r="22" spans="1:6"/>
    <row r="23" spans="1:6">
      <c r="A23" s="3" t="s">
        <v>44</v>
      </c>
      <c r="B23" s="3" t="s">
        <v>799</v>
      </c>
    </row>
    <row r="24" spans="1:6">
      <c r="A24" s="3" t="s">
        <v>45</v>
      </c>
      <c r="B24" s="3" t="s">
        <v>800</v>
      </c>
    </row>
    <row r="25" spans="1:6">
      <c r="A25" s="3" t="s">
        <v>47</v>
      </c>
      <c r="B25" s="3" t="s">
        <v>801</v>
      </c>
    </row>
    <row r="26" spans="1:6">
      <c r="A26" s="3" t="s">
        <v>94</v>
      </c>
      <c r="B26" s="3" t="s">
        <v>751</v>
      </c>
    </row>
    <row r="27" spans="1:6">
      <c r="A27" s="3" t="s">
        <v>95</v>
      </c>
      <c r="B27" s="3" t="s">
        <v>765</v>
      </c>
    </row>
    <row r="28" spans="1:6">
      <c r="A28" s="3" t="s">
        <v>63</v>
      </c>
      <c r="B28" s="3" t="s">
        <v>766</v>
      </c>
    </row>
  </sheetData>
  <mergeCells count="10">
    <mergeCell ref="A1:B1"/>
    <mergeCell ref="C1:D1"/>
    <mergeCell ref="E1:F1"/>
    <mergeCell ref="A22:E22"/>
    <mergeCell ref="B23:E23"/>
    <mergeCell ref="B24:E24"/>
    <mergeCell ref="B25:E25"/>
    <mergeCell ref="B26:E26"/>
    <mergeCell ref="B27:E27"/>
    <mergeCell ref="B28:E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45</v>
      </c>
      <c r="C1" s="2" t="s">
        <v>2</v>
      </c>
      <c r="D1" s="2" t="s">
        <v>5</v>
      </c>
    </row>
    <row r="2" spans="1:4">
      <c r="A2" s="3" t="s">
        <v>721</v>
      </c>
      <c r="B2" s="3" t="s">
        <v>44</v>
      </c>
      <c r="C2" s="5" t="n">
        <v>57</v>
      </c>
      <c r="D2" s="5" t="n">
        <v>60</v>
      </c>
    </row>
    <row r="3" spans="1:4">
      <c r="A3" s="3" t="s">
        <v>830</v>
      </c>
    </row>
    <row r="4" spans="1:4">
      <c r="A4" s="3" t="s">
        <v>846</v>
      </c>
      <c r="C4" s="4" t="n">
        <v>101</v>
      </c>
      <c r="D4" s="4" t="n">
        <v>122</v>
      </c>
    </row>
    <row r="5" spans="1:4">
      <c r="A5" s="3" t="s">
        <v>847</v>
      </c>
    </row>
    <row r="6" spans="1:4">
      <c r="A6" s="3" t="s">
        <v>846</v>
      </c>
      <c r="C6" s="4" t="n">
        <v>97</v>
      </c>
      <c r="D6" s="4" t="n">
        <v>114</v>
      </c>
    </row>
    <row r="7" spans="1:4">
      <c r="A7" s="3" t="s">
        <v>721</v>
      </c>
      <c r="C7" s="4" t="n">
        <v>45</v>
      </c>
      <c r="D7" s="4" t="n">
        <v>50</v>
      </c>
    </row>
    <row r="8" spans="1:4">
      <c r="A8" s="3" t="s">
        <v>848</v>
      </c>
    </row>
    <row r="9" spans="1:4">
      <c r="A9" s="3" t="s">
        <v>846</v>
      </c>
      <c r="C9" s="4" t="n">
        <v>73</v>
      </c>
      <c r="D9" s="4" t="n">
        <v>85</v>
      </c>
    </row>
    <row r="10" spans="1:4">
      <c r="A10" s="3" t="s">
        <v>180</v>
      </c>
    </row>
    <row r="11" spans="1:4">
      <c r="A11" s="3" t="s">
        <v>721</v>
      </c>
      <c r="C11" s="4" t="n">
        <v>51</v>
      </c>
      <c r="D11" s="4" t="n">
        <v>50</v>
      </c>
    </row>
    <row r="12" spans="1:4">
      <c r="A12" s="3" t="s">
        <v>739</v>
      </c>
    </row>
    <row r="13" spans="1:4">
      <c r="A13" s="3" t="s">
        <v>721</v>
      </c>
      <c r="C13" s="4" t="n">
        <v>4</v>
      </c>
      <c r="D13" s="4" t="n">
        <v>7</v>
      </c>
    </row>
    <row r="14" spans="1:4">
      <c r="A14" s="3" t="s">
        <v>849</v>
      </c>
    </row>
    <row r="15" spans="1:4">
      <c r="A15" s="3" t="s">
        <v>721</v>
      </c>
      <c r="C15" s="5" t="n">
        <v>2</v>
      </c>
      <c r="D15" s="5" t="n">
        <v>3</v>
      </c>
    </row>
    <row r="16" spans="1:4"/>
    <row r="17" spans="1:4">
      <c r="A17" s="3" t="s">
        <v>44</v>
      </c>
      <c r="B17" s="3" t="s">
        <v>751</v>
      </c>
    </row>
  </sheetData>
  <mergeCells count="3">
    <mergeCell ref="A1:B1"/>
    <mergeCell ref="A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8"/>
    <col customWidth="1" max="7" min="7" width="30"/>
    <col customWidth="1" max="8" min="8" width="4"/>
  </cols>
  <sheetData>
    <row r="1" spans="1:8">
      <c r="A1" s="1" t="s">
        <v>850</v>
      </c>
      <c r="C1" s="2" t="s">
        <v>1</v>
      </c>
    </row>
    <row r="2" spans="1:8">
      <c r="C2" s="2" t="s">
        <v>851</v>
      </c>
      <c r="D2" s="2" t="s">
        <v>44</v>
      </c>
      <c r="E2" s="2" t="s">
        <v>852</v>
      </c>
      <c r="G2" s="2" t="s">
        <v>853</v>
      </c>
    </row>
    <row r="3" spans="1:8">
      <c r="A3" s="7" t="s">
        <v>854</v>
      </c>
    </row>
    <row r="4" spans="1:8">
      <c r="A4" s="3" t="s">
        <v>855</v>
      </c>
      <c r="C4" s="4" t="n">
        <v>7136</v>
      </c>
      <c r="E4" s="4" t="n">
        <v>9278</v>
      </c>
      <c r="F4" s="3" t="s">
        <v>45</v>
      </c>
      <c r="G4" s="4" t="n">
        <v>5599</v>
      </c>
      <c r="H4" s="3" t="s">
        <v>47</v>
      </c>
    </row>
    <row r="5" spans="1:8">
      <c r="A5" s="3" t="s">
        <v>856</v>
      </c>
      <c r="C5" s="5" t="n">
        <v>74</v>
      </c>
      <c r="E5" s="5" t="n">
        <v>93</v>
      </c>
      <c r="F5" s="3" t="s">
        <v>45</v>
      </c>
      <c r="G5" s="5" t="n">
        <v>157</v>
      </c>
      <c r="H5" s="3" t="s">
        <v>47</v>
      </c>
    </row>
    <row r="6" spans="1:8">
      <c r="A6" s="3" t="s">
        <v>857</v>
      </c>
      <c r="C6" s="4" t="n">
        <v>299</v>
      </c>
      <c r="E6" s="4" t="n">
        <v>389</v>
      </c>
      <c r="F6" s="3" t="s">
        <v>45</v>
      </c>
      <c r="G6" s="4" t="n">
        <v>193</v>
      </c>
      <c r="H6" s="3" t="s">
        <v>47</v>
      </c>
    </row>
    <row r="7" spans="1:8">
      <c r="A7" s="3" t="s">
        <v>858</v>
      </c>
      <c r="C7" s="5" t="n">
        <v>373</v>
      </c>
      <c r="E7" s="5" t="n">
        <v>482</v>
      </c>
      <c r="F7" s="3" t="s">
        <v>45</v>
      </c>
      <c r="G7" s="5" t="n">
        <v>350</v>
      </c>
      <c r="H7" s="3" t="s">
        <v>47</v>
      </c>
    </row>
    <row r="8" spans="1:8">
      <c r="A8" s="3" t="s">
        <v>754</v>
      </c>
    </row>
    <row r="9" spans="1:8">
      <c r="A9" s="7" t="s">
        <v>854</v>
      </c>
    </row>
    <row r="10" spans="1:8">
      <c r="A10" s="3" t="s">
        <v>855</v>
      </c>
      <c r="C10" s="4" t="n">
        <v>178</v>
      </c>
      <c r="E10" s="4" t="n">
        <v>84</v>
      </c>
      <c r="F10" s="3" t="s">
        <v>45</v>
      </c>
      <c r="G10" s="4" t="n">
        <v>57</v>
      </c>
      <c r="H10" s="3" t="s">
        <v>47</v>
      </c>
    </row>
    <row r="11" spans="1:8">
      <c r="A11" s="3" t="s">
        <v>856</v>
      </c>
      <c r="C11" s="5" t="n">
        <v>3</v>
      </c>
      <c r="E11" s="5" t="n">
        <v>2</v>
      </c>
      <c r="F11" s="3" t="s">
        <v>45</v>
      </c>
      <c r="G11" s="5" t="n">
        <v>1</v>
      </c>
      <c r="H11" s="3" t="s">
        <v>47</v>
      </c>
    </row>
    <row r="12" spans="1:8">
      <c r="A12" s="3" t="s">
        <v>857</v>
      </c>
      <c r="C12" s="4" t="n">
        <v>43</v>
      </c>
      <c r="E12" s="4" t="n">
        <v>68</v>
      </c>
      <c r="F12" s="3" t="s">
        <v>45</v>
      </c>
      <c r="G12" s="4" t="n">
        <v>3</v>
      </c>
      <c r="H12" s="3" t="s">
        <v>47</v>
      </c>
    </row>
    <row r="13" spans="1:8">
      <c r="A13" s="3" t="s">
        <v>858</v>
      </c>
      <c r="C13" s="5" t="n">
        <v>46</v>
      </c>
      <c r="E13" s="5" t="n">
        <v>70</v>
      </c>
      <c r="F13" s="3" t="s">
        <v>45</v>
      </c>
      <c r="G13" s="5" t="n">
        <v>4</v>
      </c>
      <c r="H13" s="3" t="s">
        <v>47</v>
      </c>
    </row>
    <row r="14" spans="1:8">
      <c r="A14" s="3" t="s">
        <v>755</v>
      </c>
    </row>
    <row r="15" spans="1:8">
      <c r="A15" s="7" t="s">
        <v>854</v>
      </c>
    </row>
    <row r="16" spans="1:8">
      <c r="A16" s="3" t="s">
        <v>855</v>
      </c>
      <c r="B16" s="3" t="s">
        <v>47</v>
      </c>
      <c r="G16" s="4" t="n">
        <v>2</v>
      </c>
    </row>
    <row r="17" spans="1:8">
      <c r="A17" s="3" t="s">
        <v>856</v>
      </c>
      <c r="B17" s="3" t="s">
        <v>47</v>
      </c>
      <c r="G17" s="5" t="n">
        <v>0</v>
      </c>
    </row>
    <row r="18" spans="1:8">
      <c r="A18" s="3" t="s">
        <v>857</v>
      </c>
      <c r="B18" s="3" t="s">
        <v>47</v>
      </c>
      <c r="G18" s="4" t="n">
        <v>0</v>
      </c>
    </row>
    <row r="19" spans="1:8">
      <c r="A19" s="3" t="s">
        <v>858</v>
      </c>
      <c r="B19" s="3" t="s">
        <v>47</v>
      </c>
      <c r="G19" s="5" t="n">
        <v>0</v>
      </c>
    </row>
    <row r="20" spans="1:8">
      <c r="A20" s="3" t="s">
        <v>756</v>
      </c>
    </row>
    <row r="21" spans="1:8">
      <c r="A21" s="7" t="s">
        <v>854</v>
      </c>
    </row>
    <row r="22" spans="1:8">
      <c r="A22" s="3" t="s">
        <v>855</v>
      </c>
      <c r="E22" s="4" t="n">
        <v>1</v>
      </c>
      <c r="F22" s="3" t="s">
        <v>45</v>
      </c>
      <c r="G22" s="4" t="n">
        <v>1</v>
      </c>
      <c r="H22" s="3" t="s">
        <v>47</v>
      </c>
    </row>
    <row r="23" spans="1:8">
      <c r="A23" s="3" t="s">
        <v>856</v>
      </c>
      <c r="E23" s="5" t="n">
        <v>0</v>
      </c>
      <c r="F23" s="3" t="s">
        <v>45</v>
      </c>
      <c r="G23" s="5" t="n">
        <v>0</v>
      </c>
      <c r="H23" s="3" t="s">
        <v>47</v>
      </c>
    </row>
    <row r="24" spans="1:8">
      <c r="A24" s="3" t="s">
        <v>857</v>
      </c>
      <c r="E24" s="4" t="n">
        <v>0</v>
      </c>
      <c r="F24" s="3" t="s">
        <v>45</v>
      </c>
      <c r="G24" s="4" t="n">
        <v>0</v>
      </c>
      <c r="H24" s="3" t="s">
        <v>47</v>
      </c>
    </row>
    <row r="25" spans="1:8">
      <c r="A25" s="3" t="s">
        <v>858</v>
      </c>
      <c r="E25" s="5" t="n">
        <v>0</v>
      </c>
      <c r="F25" s="3" t="s">
        <v>45</v>
      </c>
      <c r="G25" s="5" t="n">
        <v>0</v>
      </c>
      <c r="H25" s="3" t="s">
        <v>47</v>
      </c>
    </row>
    <row r="26" spans="1:8">
      <c r="A26" s="3" t="s">
        <v>757</v>
      </c>
    </row>
    <row r="27" spans="1:8">
      <c r="A27" s="7" t="s">
        <v>854</v>
      </c>
    </row>
    <row r="28" spans="1:8">
      <c r="A28" s="3" t="s">
        <v>855</v>
      </c>
      <c r="C28" s="4" t="n">
        <v>150</v>
      </c>
      <c r="E28" s="4" t="n">
        <v>397</v>
      </c>
      <c r="F28" s="3" t="s">
        <v>45</v>
      </c>
      <c r="G28" s="4" t="n">
        <v>737</v>
      </c>
      <c r="H28" s="3" t="s">
        <v>47</v>
      </c>
    </row>
    <row r="29" spans="1:8">
      <c r="A29" s="3" t="s">
        <v>856</v>
      </c>
      <c r="C29" s="5" t="n">
        <v>22</v>
      </c>
      <c r="E29" s="5" t="n">
        <v>79</v>
      </c>
      <c r="F29" s="3" t="s">
        <v>45</v>
      </c>
      <c r="G29" s="5" t="n">
        <v>125</v>
      </c>
      <c r="H29" s="3" t="s">
        <v>47</v>
      </c>
    </row>
    <row r="30" spans="1:8">
      <c r="A30" s="3" t="s">
        <v>857</v>
      </c>
      <c r="C30" s="4" t="n">
        <v>10</v>
      </c>
      <c r="E30" s="4" t="n">
        <v>12</v>
      </c>
      <c r="F30" s="3" t="s">
        <v>45</v>
      </c>
      <c r="G30" s="4" t="n">
        <v>34</v>
      </c>
      <c r="H30" s="3" t="s">
        <v>47</v>
      </c>
    </row>
    <row r="31" spans="1:8">
      <c r="A31" s="3" t="s">
        <v>858</v>
      </c>
      <c r="C31" s="5" t="n">
        <v>32</v>
      </c>
      <c r="E31" s="5" t="n">
        <v>91</v>
      </c>
      <c r="F31" s="3" t="s">
        <v>45</v>
      </c>
      <c r="G31" s="5" t="n">
        <v>159</v>
      </c>
      <c r="H31" s="3" t="s">
        <v>47</v>
      </c>
    </row>
    <row r="32" spans="1:8">
      <c r="A32" s="3" t="s">
        <v>741</v>
      </c>
    </row>
    <row r="33" spans="1:8">
      <c r="A33" s="7" t="s">
        <v>854</v>
      </c>
    </row>
    <row r="34" spans="1:8">
      <c r="A34" s="3" t="s">
        <v>855</v>
      </c>
      <c r="C34" s="4" t="n">
        <v>2488</v>
      </c>
      <c r="E34" s="4" t="n">
        <v>2611</v>
      </c>
      <c r="F34" s="3" t="s">
        <v>45</v>
      </c>
      <c r="G34" s="4" t="n">
        <v>1888</v>
      </c>
      <c r="H34" s="3" t="s">
        <v>47</v>
      </c>
    </row>
    <row r="35" spans="1:8">
      <c r="A35" s="3" t="s">
        <v>856</v>
      </c>
      <c r="C35" s="5" t="n">
        <v>45</v>
      </c>
      <c r="E35" s="5" t="n">
        <v>9</v>
      </c>
      <c r="F35" s="3" t="s">
        <v>45</v>
      </c>
      <c r="G35" s="5" t="n">
        <v>24</v>
      </c>
      <c r="H35" s="3" t="s">
        <v>47</v>
      </c>
    </row>
    <row r="36" spans="1:8">
      <c r="A36" s="3" t="s">
        <v>857</v>
      </c>
      <c r="C36" s="4" t="n">
        <v>176</v>
      </c>
      <c r="E36" s="4" t="n">
        <v>227</v>
      </c>
      <c r="F36" s="3" t="s">
        <v>45</v>
      </c>
      <c r="G36" s="4" t="n">
        <v>108</v>
      </c>
      <c r="H36" s="3" t="s">
        <v>47</v>
      </c>
    </row>
    <row r="37" spans="1:8">
      <c r="A37" s="3" t="s">
        <v>858</v>
      </c>
      <c r="C37" s="5" t="n">
        <v>221</v>
      </c>
      <c r="E37" s="5" t="n">
        <v>236</v>
      </c>
      <c r="F37" s="3" t="s">
        <v>45</v>
      </c>
      <c r="G37" s="5" t="n">
        <v>132</v>
      </c>
      <c r="H37" s="3" t="s">
        <v>47</v>
      </c>
    </row>
    <row r="38" spans="1:8">
      <c r="A38" s="3" t="s">
        <v>759</v>
      </c>
    </row>
    <row r="39" spans="1:8">
      <c r="A39" s="7" t="s">
        <v>854</v>
      </c>
    </row>
    <row r="40" spans="1:8">
      <c r="A40" s="3" t="s">
        <v>855</v>
      </c>
      <c r="E40" s="4" t="n">
        <v>1</v>
      </c>
      <c r="F40" s="3" t="s">
        <v>45</v>
      </c>
      <c r="G40" s="4" t="n">
        <v>4</v>
      </c>
      <c r="H40" s="3" t="s">
        <v>47</v>
      </c>
    </row>
    <row r="41" spans="1:8">
      <c r="A41" s="3" t="s">
        <v>856</v>
      </c>
      <c r="E41" s="5" t="n">
        <v>0</v>
      </c>
      <c r="F41" s="3" t="s">
        <v>45</v>
      </c>
      <c r="G41" s="5" t="n">
        <v>5</v>
      </c>
      <c r="H41" s="3" t="s">
        <v>47</v>
      </c>
    </row>
    <row r="42" spans="1:8">
      <c r="A42" s="3" t="s">
        <v>857</v>
      </c>
      <c r="E42" s="4" t="n">
        <v>0</v>
      </c>
      <c r="F42" s="3" t="s">
        <v>45</v>
      </c>
      <c r="G42" s="4" t="n">
        <v>0</v>
      </c>
      <c r="H42" s="3" t="s">
        <v>47</v>
      </c>
    </row>
    <row r="43" spans="1:8">
      <c r="A43" s="3" t="s">
        <v>858</v>
      </c>
      <c r="E43" s="5" t="n">
        <v>0</v>
      </c>
      <c r="F43" s="3" t="s">
        <v>45</v>
      </c>
      <c r="G43" s="5" t="n">
        <v>5</v>
      </c>
      <c r="H43" s="3" t="s">
        <v>47</v>
      </c>
    </row>
    <row r="44" spans="1:8">
      <c r="A44" s="3" t="s">
        <v>760</v>
      </c>
    </row>
    <row r="45" spans="1:8">
      <c r="A45" s="7" t="s">
        <v>854</v>
      </c>
    </row>
    <row r="46" spans="1:8">
      <c r="A46" s="3" t="s">
        <v>855</v>
      </c>
      <c r="C46" s="4" t="n">
        <v>661</v>
      </c>
      <c r="E46" s="4" t="n">
        <v>3925</v>
      </c>
      <c r="F46" s="3" t="s">
        <v>835</v>
      </c>
      <c r="G46" s="4" t="n">
        <v>54</v>
      </c>
      <c r="H46" s="3" t="s">
        <v>47</v>
      </c>
    </row>
    <row r="47" spans="1:8">
      <c r="A47" s="3" t="s">
        <v>856</v>
      </c>
      <c r="C47" s="5" t="n">
        <v>0</v>
      </c>
      <c r="E47" s="5" t="n">
        <v>0</v>
      </c>
      <c r="F47" s="3" t="s">
        <v>835</v>
      </c>
      <c r="G47" s="5" t="n">
        <v>0</v>
      </c>
      <c r="H47" s="3" t="s">
        <v>47</v>
      </c>
    </row>
    <row r="48" spans="1:8">
      <c r="A48" s="3" t="s">
        <v>857</v>
      </c>
      <c r="C48" s="4" t="n">
        <v>9</v>
      </c>
      <c r="E48" s="4" t="n">
        <v>50</v>
      </c>
      <c r="F48" s="3" t="s">
        <v>835</v>
      </c>
      <c r="G48" s="4" t="n">
        <v>1</v>
      </c>
      <c r="H48" s="3" t="s">
        <v>47</v>
      </c>
    </row>
    <row r="49" spans="1:8">
      <c r="A49" s="3" t="s">
        <v>858</v>
      </c>
      <c r="C49" s="5" t="n">
        <v>9</v>
      </c>
      <c r="E49" s="5" t="n">
        <v>50</v>
      </c>
      <c r="F49" s="3" t="s">
        <v>835</v>
      </c>
      <c r="G49" s="5" t="n">
        <v>1</v>
      </c>
      <c r="H49" s="3" t="s">
        <v>47</v>
      </c>
    </row>
    <row r="50" spans="1:8">
      <c r="A50" s="3" t="s">
        <v>736</v>
      </c>
    </row>
    <row r="51" spans="1:8">
      <c r="A51" s="7" t="s">
        <v>854</v>
      </c>
    </row>
    <row r="52" spans="1:8">
      <c r="A52" s="3" t="s">
        <v>855</v>
      </c>
      <c r="C52" s="4" t="n">
        <v>2740</v>
      </c>
      <c r="E52" s="4" t="n">
        <v>1539</v>
      </c>
      <c r="F52" s="3" t="s">
        <v>45</v>
      </c>
      <c r="G52" s="4" t="n">
        <v>2299</v>
      </c>
      <c r="H52" s="3" t="s">
        <v>47</v>
      </c>
    </row>
    <row r="53" spans="1:8">
      <c r="A53" s="3" t="s">
        <v>856</v>
      </c>
      <c r="C53" s="5" t="n">
        <v>0</v>
      </c>
      <c r="E53" s="5" t="n">
        <v>0</v>
      </c>
      <c r="F53" s="3" t="s">
        <v>45</v>
      </c>
      <c r="G53" s="5" t="n">
        <v>0</v>
      </c>
      <c r="H53" s="3" t="s">
        <v>47</v>
      </c>
    </row>
    <row r="54" spans="1:8">
      <c r="A54" s="3" t="s">
        <v>857</v>
      </c>
      <c r="C54" s="4" t="n">
        <v>61</v>
      </c>
      <c r="E54" s="4" t="n">
        <v>32</v>
      </c>
      <c r="F54" s="3" t="s">
        <v>45</v>
      </c>
      <c r="G54" s="4" t="n">
        <v>47</v>
      </c>
      <c r="H54" s="3" t="s">
        <v>47</v>
      </c>
    </row>
    <row r="55" spans="1:8">
      <c r="A55" s="3" t="s">
        <v>858</v>
      </c>
      <c r="C55" s="5" t="n">
        <v>61</v>
      </c>
      <c r="E55" s="5" t="n">
        <v>32</v>
      </c>
      <c r="F55" s="3" t="s">
        <v>45</v>
      </c>
      <c r="G55" s="5" t="n">
        <v>47</v>
      </c>
      <c r="H55" s="3" t="s">
        <v>47</v>
      </c>
    </row>
    <row r="56" spans="1:8">
      <c r="A56" s="3" t="s">
        <v>761</v>
      </c>
    </row>
    <row r="57" spans="1:8">
      <c r="A57" s="7" t="s">
        <v>854</v>
      </c>
    </row>
    <row r="58" spans="1:8">
      <c r="A58" s="3" t="s">
        <v>855</v>
      </c>
      <c r="C58" s="4" t="n">
        <v>919</v>
      </c>
      <c r="E58" s="4" t="n">
        <v>720</v>
      </c>
      <c r="F58" s="3" t="s">
        <v>45</v>
      </c>
      <c r="G58" s="4" t="n">
        <v>557</v>
      </c>
      <c r="H58" s="3" t="s">
        <v>47</v>
      </c>
    </row>
    <row r="59" spans="1:8">
      <c r="A59" s="3" t="s">
        <v>856</v>
      </c>
      <c r="C59" s="5" t="n">
        <v>4</v>
      </c>
      <c r="E59" s="5" t="n">
        <v>3</v>
      </c>
      <c r="F59" s="3" t="s">
        <v>45</v>
      </c>
      <c r="G59" s="5" t="n">
        <v>2</v>
      </c>
      <c r="H59" s="3" t="s">
        <v>47</v>
      </c>
    </row>
    <row r="60" spans="1:8">
      <c r="A60" s="3" t="s">
        <v>857</v>
      </c>
      <c r="C60" s="4" t="n">
        <v>0</v>
      </c>
      <c r="E60" s="4" t="n">
        <v>0</v>
      </c>
      <c r="F60" s="3" t="s">
        <v>45</v>
      </c>
      <c r="G60" s="4" t="n">
        <v>0</v>
      </c>
      <c r="H60" s="3" t="s">
        <v>47</v>
      </c>
    </row>
    <row r="61" spans="1:8">
      <c r="A61" s="3" t="s">
        <v>858</v>
      </c>
      <c r="C61" s="5" t="n">
        <v>4</v>
      </c>
      <c r="E61" s="5" t="n">
        <v>3</v>
      </c>
      <c r="F61" s="3" t="s">
        <v>45</v>
      </c>
      <c r="G61" s="5" t="n">
        <v>2</v>
      </c>
      <c r="H61" s="3" t="s">
        <v>47</v>
      </c>
    </row>
    <row r="62" spans="1:8">
      <c r="A62" s="3" t="s">
        <v>859</v>
      </c>
    </row>
    <row r="63" spans="1:8">
      <c r="A63" s="7" t="s">
        <v>854</v>
      </c>
    </row>
    <row r="64" spans="1:8">
      <c r="A64" s="3" t="s">
        <v>855</v>
      </c>
      <c r="E64" s="4" t="n">
        <v>3321</v>
      </c>
    </row>
    <row r="65" spans="1:8">
      <c r="A65" s="3" t="s">
        <v>858</v>
      </c>
      <c r="E65" s="5" t="n">
        <v>41</v>
      </c>
    </row>
    <row r="66" spans="1:8"/>
    <row r="67" spans="1:8">
      <c r="A67" s="3" t="s">
        <v>44</v>
      </c>
      <c r="B67" s="3" t="s">
        <v>837</v>
      </c>
    </row>
    <row r="68" spans="1:8">
      <c r="A68" s="3" t="s">
        <v>45</v>
      </c>
      <c r="B68" s="3" t="s">
        <v>837</v>
      </c>
    </row>
    <row r="69" spans="1:8">
      <c r="A69" s="3" t="s">
        <v>47</v>
      </c>
      <c r="B69" s="3" t="s">
        <v>837</v>
      </c>
    </row>
    <row r="70" spans="1:8">
      <c r="A70" s="3" t="s">
        <v>94</v>
      </c>
      <c r="B70" s="3" t="s">
        <v>838</v>
      </c>
    </row>
  </sheetData>
  <mergeCells count="72">
    <mergeCell ref="A1:B2"/>
    <mergeCell ref="C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A66:G66"/>
    <mergeCell ref="B67:G67"/>
    <mergeCell ref="B68:G68"/>
    <mergeCell ref="B69:G69"/>
    <mergeCell ref="B70:G7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0</v>
      </c>
      <c r="B1" s="2" t="s">
        <v>654</v>
      </c>
      <c r="C1" s="2" t="s">
        <v>861</v>
      </c>
    </row>
    <row r="2" spans="1:3">
      <c r="A2" s="7" t="s">
        <v>389</v>
      </c>
    </row>
    <row r="3" spans="1:3">
      <c r="A3" s="3" t="s">
        <v>862</v>
      </c>
      <c r="B3" s="4" t="n">
        <v>756</v>
      </c>
      <c r="C3" s="4" t="n">
        <v>751</v>
      </c>
    </row>
    <row r="4" spans="1:3">
      <c r="A4" s="3" t="s">
        <v>863</v>
      </c>
      <c r="B4" s="5" t="n">
        <v>10843</v>
      </c>
      <c r="C4" s="5" t="n">
        <v>10322</v>
      </c>
    </row>
    <row r="5" spans="1:3">
      <c r="A5" s="3" t="s">
        <v>864</v>
      </c>
    </row>
    <row r="6" spans="1:3">
      <c r="A6" s="7" t="s">
        <v>389</v>
      </c>
    </row>
    <row r="7" spans="1:3">
      <c r="A7" s="3" t="s">
        <v>863</v>
      </c>
      <c r="B7" s="4" t="n">
        <v>646</v>
      </c>
      <c r="C7" s="4" t="n">
        <v>1124</v>
      </c>
    </row>
    <row r="8" spans="1:3">
      <c r="A8" s="3" t="s">
        <v>865</v>
      </c>
    </row>
    <row r="9" spans="1:3">
      <c r="A9" s="7" t="s">
        <v>389</v>
      </c>
    </row>
    <row r="10" spans="1:3">
      <c r="A10" s="3" t="s">
        <v>863</v>
      </c>
      <c r="B10" s="4" t="n">
        <v>569</v>
      </c>
      <c r="C10" s="4" t="n">
        <v>845</v>
      </c>
    </row>
    <row r="11" spans="1:3">
      <c r="A11" s="3" t="s">
        <v>866</v>
      </c>
    </row>
    <row r="12" spans="1:3">
      <c r="A12" s="7" t="s">
        <v>389</v>
      </c>
    </row>
    <row r="13" spans="1:3">
      <c r="A13" s="3" t="s">
        <v>863</v>
      </c>
      <c r="B13" s="4" t="n">
        <v>77</v>
      </c>
      <c r="C13" s="4" t="n">
        <v>279</v>
      </c>
    </row>
    <row r="14" spans="1:3">
      <c r="A14" s="3" t="s">
        <v>867</v>
      </c>
    </row>
    <row r="15" spans="1:3">
      <c r="A15" s="7" t="s">
        <v>389</v>
      </c>
    </row>
    <row r="16" spans="1:3">
      <c r="A16" s="3" t="s">
        <v>863</v>
      </c>
      <c r="B16" s="5" t="n">
        <v>10197</v>
      </c>
      <c r="C16" s="5" t="n">
        <v>91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27</v>
      </c>
      <c r="B1" s="2" t="s">
        <v>1</v>
      </c>
    </row>
    <row r="2" spans="1:6">
      <c r="B2" s="2" t="s">
        <v>2</v>
      </c>
      <c r="C2" s="2" t="s">
        <v>5</v>
      </c>
      <c r="E2" s="2" t="s">
        <v>31</v>
      </c>
    </row>
    <row r="3" spans="1:6">
      <c r="A3" s="7" t="s">
        <v>228</v>
      </c>
    </row>
    <row r="4" spans="1:6">
      <c r="A4" s="3" t="s">
        <v>82</v>
      </c>
      <c r="B4" s="5" t="n">
        <v>2282</v>
      </c>
      <c r="C4" s="5" t="n">
        <v>1887</v>
      </c>
      <c r="D4" s="3" t="s">
        <v>44</v>
      </c>
      <c r="E4" s="5" t="n">
        <v>1943</v>
      </c>
      <c r="F4" s="3" t="s">
        <v>45</v>
      </c>
    </row>
    <row r="5" spans="1:6">
      <c r="A5" s="7" t="s">
        <v>229</v>
      </c>
    </row>
    <row r="6" spans="1:6">
      <c r="A6" s="3" t="s">
        <v>61</v>
      </c>
      <c r="B6" s="4" t="n">
        <v>107</v>
      </c>
      <c r="C6" s="4" t="n">
        <v>0</v>
      </c>
      <c r="E6" s="4" t="n">
        <v>0</v>
      </c>
    </row>
    <row r="7" spans="1:6">
      <c r="A7" s="3" t="s">
        <v>230</v>
      </c>
      <c r="B7" s="4" t="n">
        <v>727</v>
      </c>
      <c r="C7" s="4" t="n">
        <v>725</v>
      </c>
      <c r="E7" s="4" t="n">
        <v>786</v>
      </c>
    </row>
    <row r="8" spans="1:6">
      <c r="A8" s="3" t="s">
        <v>231</v>
      </c>
      <c r="B8" s="4" t="n">
        <v>344</v>
      </c>
      <c r="C8" s="4" t="n">
        <v>111</v>
      </c>
      <c r="E8" s="4" t="n">
        <v>21</v>
      </c>
    </row>
    <row r="9" spans="1:6">
      <c r="A9" s="3" t="s">
        <v>232</v>
      </c>
      <c r="B9" s="4" t="n">
        <v>411</v>
      </c>
      <c r="C9" s="4" t="n">
        <v>312</v>
      </c>
      <c r="E9" s="4" t="n">
        <v>238</v>
      </c>
    </row>
    <row r="10" spans="1:6">
      <c r="A10" s="3" t="s">
        <v>233</v>
      </c>
      <c r="B10" s="4" t="n">
        <v>418</v>
      </c>
      <c r="C10" s="4" t="n">
        <v>449</v>
      </c>
      <c r="E10" s="4" t="n">
        <v>176</v>
      </c>
    </row>
    <row r="11" spans="1:6">
      <c r="A11" s="3" t="s">
        <v>234</v>
      </c>
      <c r="B11" s="4" t="n">
        <v>160</v>
      </c>
      <c r="C11" s="4" t="n">
        <v>126</v>
      </c>
      <c r="E11" s="4" t="n">
        <v>89</v>
      </c>
    </row>
    <row r="12" spans="1:6">
      <c r="A12" s="3" t="s">
        <v>64</v>
      </c>
      <c r="B12" s="4" t="n">
        <v>-108</v>
      </c>
      <c r="C12" s="4" t="n">
        <v>4</v>
      </c>
      <c r="E12" s="4" t="n">
        <v>21</v>
      </c>
    </row>
    <row r="13" spans="1:6">
      <c r="A13" s="3" t="s">
        <v>235</v>
      </c>
      <c r="B13" s="4" t="n">
        <v>269</v>
      </c>
      <c r="C13" s="4" t="n">
        <v>428</v>
      </c>
      <c r="E13" s="4" t="n">
        <v>323</v>
      </c>
    </row>
    <row r="14" spans="1:6">
      <c r="A14" s="3" t="s">
        <v>236</v>
      </c>
      <c r="B14" s="4" t="n">
        <v>-2099</v>
      </c>
      <c r="C14" s="4" t="n">
        <v>1819</v>
      </c>
      <c r="E14" s="4" t="n">
        <v>-1625</v>
      </c>
    </row>
    <row r="15" spans="1:6">
      <c r="A15" s="3" t="s">
        <v>237</v>
      </c>
      <c r="B15" s="4" t="n">
        <v>-834</v>
      </c>
      <c r="C15" s="4" t="n">
        <v>342</v>
      </c>
      <c r="E15" s="4" t="n">
        <v>-67</v>
      </c>
    </row>
    <row r="16" spans="1:6">
      <c r="A16" s="3" t="s">
        <v>238</v>
      </c>
      <c r="B16" s="4" t="n">
        <v>-235</v>
      </c>
      <c r="C16" s="4" t="n">
        <v>800</v>
      </c>
      <c r="E16" s="4" t="n">
        <v>407</v>
      </c>
    </row>
    <row r="17" spans="1:6">
      <c r="A17" s="3" t="s">
        <v>239</v>
      </c>
      <c r="B17" s="4" t="n">
        <v>-911</v>
      </c>
      <c r="C17" s="4" t="n">
        <v>-274</v>
      </c>
      <c r="E17" s="4" t="n">
        <v>-166</v>
      </c>
    </row>
    <row r="18" spans="1:6">
      <c r="A18" s="3" t="s">
        <v>240</v>
      </c>
      <c r="B18" s="4" t="n">
        <v>5509</v>
      </c>
      <c r="C18" s="4" t="n">
        <v>-681</v>
      </c>
      <c r="E18" s="4" t="n">
        <v>3552</v>
      </c>
    </row>
    <row r="19" spans="1:6">
      <c r="A19" s="7" t="s">
        <v>241</v>
      </c>
    </row>
    <row r="20" spans="1:6">
      <c r="A20" s="3" t="s">
        <v>242</v>
      </c>
      <c r="B20" s="4" t="n">
        <v>4186</v>
      </c>
      <c r="C20" s="4" t="n">
        <v>5108</v>
      </c>
      <c r="E20" s="4" t="n">
        <v>5680</v>
      </c>
    </row>
    <row r="21" spans="1:6">
      <c r="A21" s="3" t="s">
        <v>243</v>
      </c>
      <c r="B21" s="4" t="n">
        <v>2854</v>
      </c>
      <c r="C21" s="4" t="n">
        <v>197</v>
      </c>
      <c r="E21" s="4" t="n">
        <v>2708</v>
      </c>
    </row>
    <row r="22" spans="1:6">
      <c r="A22" s="3" t="s">
        <v>244</v>
      </c>
      <c r="B22" s="4" t="n">
        <v>8299</v>
      </c>
      <c r="C22" s="4" t="n">
        <v>8610</v>
      </c>
      <c r="E22" s="4" t="n">
        <v>9882</v>
      </c>
    </row>
    <row r="23" spans="1:6">
      <c r="A23" s="3" t="s">
        <v>245</v>
      </c>
      <c r="B23" s="4" t="n">
        <v>-2425</v>
      </c>
      <c r="C23" s="4" t="n">
        <v>-9032</v>
      </c>
      <c r="E23" s="4" t="n">
        <v>-5897</v>
      </c>
    </row>
    <row r="24" spans="1:6">
      <c r="A24" s="3" t="s">
        <v>246</v>
      </c>
      <c r="B24" s="4" t="n">
        <v>720</v>
      </c>
      <c r="C24" s="4" t="n">
        <v>1612</v>
      </c>
      <c r="E24" s="4" t="n">
        <v>2127</v>
      </c>
    </row>
    <row r="25" spans="1:6">
      <c r="A25" s="3" t="s">
        <v>247</v>
      </c>
      <c r="B25" s="4" t="n">
        <v>-7</v>
      </c>
      <c r="C25" s="4" t="n">
        <v>-171</v>
      </c>
      <c r="E25" s="4" t="n">
        <v>-117</v>
      </c>
    </row>
    <row r="26" spans="1:6">
      <c r="A26" s="3" t="s">
        <v>248</v>
      </c>
      <c r="B26" s="4" t="n">
        <v>-410</v>
      </c>
      <c r="C26" s="4" t="n">
        <v>-283</v>
      </c>
      <c r="E26" s="4" t="n">
        <v>-186</v>
      </c>
    </row>
    <row r="27" spans="1:6">
      <c r="A27" s="3" t="s">
        <v>249</v>
      </c>
      <c r="B27" s="4" t="n">
        <v>0</v>
      </c>
      <c r="C27" s="4" t="n">
        <v>-211</v>
      </c>
      <c r="E27" s="4" t="n">
        <v>-30</v>
      </c>
    </row>
    <row r="28" spans="1:6">
      <c r="A28" s="3" t="s">
        <v>250</v>
      </c>
      <c r="B28" s="4" t="n">
        <v>261</v>
      </c>
      <c r="C28" s="4" t="n">
        <v>0</v>
      </c>
      <c r="E28" s="4" t="n">
        <v>0</v>
      </c>
    </row>
    <row r="29" spans="1:6">
      <c r="A29" s="3" t="s">
        <v>251</v>
      </c>
      <c r="B29" s="4" t="n">
        <v>235</v>
      </c>
      <c r="C29" s="4" t="n">
        <v>233</v>
      </c>
      <c r="E29" s="4" t="n">
        <v>281</v>
      </c>
    </row>
    <row r="30" spans="1:6">
      <c r="A30" s="3" t="s">
        <v>252</v>
      </c>
      <c r="B30" s="4" t="n">
        <v>-2885</v>
      </c>
      <c r="C30" s="4" t="n">
        <v>-11157</v>
      </c>
      <c r="E30" s="4" t="n">
        <v>-5316</v>
      </c>
    </row>
    <row r="31" spans="1:6">
      <c r="A31" s="7" t="s">
        <v>253</v>
      </c>
    </row>
    <row r="32" spans="1:6">
      <c r="A32" s="3" t="s">
        <v>254</v>
      </c>
      <c r="B32" s="4" t="n">
        <v>382</v>
      </c>
      <c r="C32" s="4" t="n">
        <v>10568</v>
      </c>
      <c r="E32" s="4" t="n">
        <v>9263</v>
      </c>
    </row>
    <row r="33" spans="1:6">
      <c r="A33" s="3" t="s">
        <v>255</v>
      </c>
      <c r="B33" s="4" t="n">
        <v>17</v>
      </c>
      <c r="C33" s="4" t="n">
        <v>37</v>
      </c>
      <c r="E33" s="4" t="n">
        <v>-4559</v>
      </c>
    </row>
    <row r="34" spans="1:6">
      <c r="A34" s="3" t="s">
        <v>256</v>
      </c>
      <c r="B34" s="4" t="n">
        <v>2844</v>
      </c>
      <c r="C34" s="4" t="n">
        <v>6705</v>
      </c>
      <c r="E34" s="4" t="n">
        <v>1351</v>
      </c>
    </row>
    <row r="35" spans="1:6">
      <c r="A35" s="3" t="s">
        <v>257</v>
      </c>
      <c r="B35" s="4" t="n">
        <v>-4562</v>
      </c>
      <c r="C35" s="4" t="n">
        <v>-3231</v>
      </c>
      <c r="E35" s="4" t="n">
        <v>-5684</v>
      </c>
    </row>
    <row r="36" spans="1:6">
      <c r="A36" s="3" t="s">
        <v>258</v>
      </c>
      <c r="B36" s="4" t="n">
        <v>1239</v>
      </c>
      <c r="C36" s="4" t="n">
        <v>0</v>
      </c>
      <c r="E36" s="4" t="n">
        <v>0</v>
      </c>
    </row>
    <row r="37" spans="1:6">
      <c r="A37" s="3" t="s">
        <v>259</v>
      </c>
      <c r="B37" s="4" t="n">
        <v>-1314</v>
      </c>
      <c r="C37" s="4" t="n">
        <v>-806</v>
      </c>
      <c r="E37" s="4" t="n">
        <v>-679</v>
      </c>
    </row>
    <row r="38" spans="1:6">
      <c r="A38" s="3" t="s">
        <v>200</v>
      </c>
      <c r="B38" s="4" t="n">
        <v>0</v>
      </c>
      <c r="C38" s="4" t="n">
        <v>-24</v>
      </c>
      <c r="E38" s="4" t="n">
        <v>0</v>
      </c>
    </row>
    <row r="39" spans="1:6">
      <c r="A39" s="3" t="s">
        <v>260</v>
      </c>
      <c r="B39" s="4" t="n">
        <v>-723</v>
      </c>
      <c r="C39" s="4" t="n">
        <v>-564</v>
      </c>
      <c r="E39" s="4" t="n">
        <v>-539</v>
      </c>
    </row>
    <row r="40" spans="1:6">
      <c r="A40" s="3" t="s">
        <v>261</v>
      </c>
      <c r="B40" s="4" t="n">
        <v>-39</v>
      </c>
      <c r="C40" s="4" t="n">
        <v>-48</v>
      </c>
      <c r="E40" s="4" t="n">
        <v>-36</v>
      </c>
    </row>
    <row r="41" spans="1:6">
      <c r="A41" s="3" t="s">
        <v>262</v>
      </c>
      <c r="B41" s="4" t="n">
        <v>21</v>
      </c>
      <c r="C41" s="4" t="n">
        <v>25</v>
      </c>
      <c r="E41" s="4" t="n">
        <v>17</v>
      </c>
    </row>
    <row r="42" spans="1:6">
      <c r="A42" s="3" t="s">
        <v>263</v>
      </c>
      <c r="B42" s="4" t="n">
        <v>-2135</v>
      </c>
      <c r="C42" s="4" t="n">
        <v>12662</v>
      </c>
      <c r="E42" s="4" t="n">
        <v>-866</v>
      </c>
    </row>
    <row r="43" spans="1:6">
      <c r="A43" s="3" t="s">
        <v>264</v>
      </c>
      <c r="B43" s="4" t="n">
        <v>489</v>
      </c>
      <c r="C43" s="4" t="n">
        <v>824</v>
      </c>
      <c r="E43" s="4" t="n">
        <v>-2630</v>
      </c>
    </row>
    <row r="44" spans="1:6">
      <c r="A44" s="3" t="s">
        <v>117</v>
      </c>
      <c r="B44" s="4" t="n">
        <v>6423</v>
      </c>
      <c r="C44" s="4" t="n">
        <v>5599</v>
      </c>
      <c r="E44" s="4" t="n">
        <v>8229</v>
      </c>
    </row>
    <row r="45" spans="1:6">
      <c r="A45" s="3" t="s">
        <v>117</v>
      </c>
      <c r="B45" s="4" t="n">
        <v>6912</v>
      </c>
      <c r="C45" s="4" t="n">
        <v>6423</v>
      </c>
      <c r="E45" s="4" t="n">
        <v>5599</v>
      </c>
    </row>
    <row r="46" spans="1:6">
      <c r="A46" s="7" t="s">
        <v>265</v>
      </c>
    </row>
    <row r="47" spans="1:6">
      <c r="A47" s="3" t="s">
        <v>266</v>
      </c>
      <c r="B47" s="4" t="n">
        <v>730</v>
      </c>
      <c r="C47" s="4" t="n">
        <v>559</v>
      </c>
      <c r="E47" s="4" t="n">
        <v>523</v>
      </c>
    </row>
    <row r="48" spans="1:6">
      <c r="A48" s="3" t="s">
        <v>267</v>
      </c>
      <c r="B48" s="4" t="n">
        <v>415</v>
      </c>
      <c r="C48" s="4" t="n">
        <v>813</v>
      </c>
      <c r="E48" s="4" t="n">
        <v>497</v>
      </c>
    </row>
    <row r="49" spans="1:6">
      <c r="A49" s="3" t="s">
        <v>268</v>
      </c>
      <c r="B49" s="4" t="n">
        <v>3</v>
      </c>
      <c r="C49" s="4" t="n">
        <v>2</v>
      </c>
      <c r="E49" s="4" t="n">
        <v>1</v>
      </c>
    </row>
    <row r="50" spans="1:6">
      <c r="A50" s="3" t="s">
        <v>269</v>
      </c>
      <c r="B50" s="4" t="n">
        <v>19</v>
      </c>
      <c r="C50" s="4" t="n">
        <v>30</v>
      </c>
      <c r="E50" s="4" t="n">
        <v>741</v>
      </c>
    </row>
    <row r="51" spans="1:6">
      <c r="A51" s="3" t="s">
        <v>270</v>
      </c>
      <c r="B51" s="4" t="n">
        <v>288</v>
      </c>
      <c r="C51" s="4" t="n">
        <v>360</v>
      </c>
      <c r="E51" s="4" t="n">
        <v>1790</v>
      </c>
    </row>
    <row r="52" spans="1:6">
      <c r="A52" s="3" t="s">
        <v>271</v>
      </c>
      <c r="B52" s="4" t="n">
        <v>57</v>
      </c>
      <c r="C52" s="4" t="n">
        <v>59</v>
      </c>
      <c r="E52" s="4" t="n">
        <v>67</v>
      </c>
    </row>
    <row r="53" spans="1:6">
      <c r="A53" s="3" t="s">
        <v>272</v>
      </c>
      <c r="B53" s="4" t="n">
        <v>17</v>
      </c>
      <c r="C53" s="4" t="n">
        <v>43</v>
      </c>
      <c r="E53" s="4" t="n">
        <v>54</v>
      </c>
    </row>
    <row r="54" spans="1:6">
      <c r="A54" s="3" t="s">
        <v>273</v>
      </c>
      <c r="B54" s="5" t="n">
        <v>184</v>
      </c>
      <c r="C54" s="5" t="n">
        <v>74</v>
      </c>
      <c r="E54" s="5" t="n">
        <v>190</v>
      </c>
    </row>
    <row r="55" spans="1:6"/>
    <row r="56" spans="1:6">
      <c r="A56" s="3" t="s">
        <v>44</v>
      </c>
      <c r="B56" s="3" t="s">
        <v>91</v>
      </c>
    </row>
    <row r="57" spans="1:6">
      <c r="A57" s="3" t="s">
        <v>45</v>
      </c>
      <c r="B57" s="3" t="s">
        <v>92</v>
      </c>
    </row>
  </sheetData>
  <mergeCells count="7">
    <mergeCell ref="A1:A2"/>
    <mergeCell ref="B1:F1"/>
    <mergeCell ref="C2:D2"/>
    <mergeCell ref="E2:F2"/>
    <mergeCell ref="A55:F55"/>
    <mergeCell ref="B56:F56"/>
    <mergeCell ref="B57:F5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4"/>
    <col customWidth="1" max="5" min="5" width="14"/>
    <col customWidth="1" max="6" min="6" width="14"/>
    <col customWidth="1" max="7" min="7" width="14"/>
  </cols>
  <sheetData>
    <row r="1" spans="1:7">
      <c r="A1" s="1" t="s">
        <v>868</v>
      </c>
      <c r="C1" s="2" t="s">
        <v>1</v>
      </c>
    </row>
    <row r="2" spans="1:7">
      <c r="C2" s="2" t="s">
        <v>2</v>
      </c>
      <c r="E2" s="2" t="s">
        <v>5</v>
      </c>
      <c r="F2" s="2" t="s">
        <v>31</v>
      </c>
      <c r="G2" s="2" t="s">
        <v>869</v>
      </c>
    </row>
    <row r="3" spans="1:7">
      <c r="A3" s="7" t="s">
        <v>870</v>
      </c>
    </row>
    <row r="4" spans="1:7">
      <c r="A4" s="3" t="s">
        <v>871</v>
      </c>
      <c r="C4" s="5" t="n">
        <v>1814</v>
      </c>
      <c r="E4" s="5" t="n">
        <v>1776</v>
      </c>
      <c r="F4" s="5" t="n">
        <v>1815</v>
      </c>
      <c r="G4" s="5" t="n">
        <v>1991</v>
      </c>
    </row>
    <row r="5" spans="1:7">
      <c r="A5" s="3" t="s">
        <v>872</v>
      </c>
      <c r="C5" s="4" t="n">
        <v>397</v>
      </c>
      <c r="E5" s="4" t="n">
        <v>440</v>
      </c>
      <c r="F5" s="4" t="n">
        <v>156</v>
      </c>
    </row>
    <row r="6" spans="1:7">
      <c r="A6" s="3" t="s">
        <v>873</v>
      </c>
      <c r="C6" s="4" t="n">
        <v>12</v>
      </c>
      <c r="E6" s="4" t="n">
        <v>4</v>
      </c>
      <c r="F6" s="4" t="n">
        <v>9</v>
      </c>
    </row>
    <row r="7" spans="1:7">
      <c r="A7" s="3" t="s">
        <v>874</v>
      </c>
      <c r="C7" s="4" t="n">
        <v>-491</v>
      </c>
      <c r="E7" s="4" t="n">
        <v>-591</v>
      </c>
      <c r="F7" s="4" t="n">
        <v>-470</v>
      </c>
    </row>
    <row r="8" spans="1:7">
      <c r="A8" s="3" t="s">
        <v>875</v>
      </c>
      <c r="C8" s="4" t="n">
        <v>124</v>
      </c>
      <c r="E8" s="4" t="n">
        <v>108</v>
      </c>
      <c r="F8" s="4" t="n">
        <v>129</v>
      </c>
    </row>
    <row r="9" spans="1:7">
      <c r="A9" s="3" t="s">
        <v>876</v>
      </c>
      <c r="C9" s="4" t="n">
        <v>-4</v>
      </c>
      <c r="D9" s="3" t="s">
        <v>44</v>
      </c>
      <c r="E9" s="4" t="n">
        <v>0</v>
      </c>
      <c r="F9" s="4" t="n">
        <v>0</v>
      </c>
    </row>
    <row r="10" spans="1:7">
      <c r="A10" s="3" t="s">
        <v>122</v>
      </c>
      <c r="C10" s="4" t="n">
        <v>1735</v>
      </c>
      <c r="E10" s="4" t="n">
        <v>1709</v>
      </c>
      <c r="F10" s="4" t="n">
        <v>1752</v>
      </c>
    </row>
    <row r="11" spans="1:7">
      <c r="A11" s="3" t="s">
        <v>877</v>
      </c>
      <c r="B11" s="3" t="s">
        <v>45</v>
      </c>
      <c r="C11" s="5" t="n">
        <v>79</v>
      </c>
      <c r="E11" s="5" t="n">
        <v>67</v>
      </c>
      <c r="F11" s="5" t="n">
        <v>63</v>
      </c>
    </row>
    <row r="12" spans="1:7"/>
    <row r="13" spans="1:7">
      <c r="A13" s="3" t="s">
        <v>44</v>
      </c>
      <c r="B13" s="3" t="s">
        <v>878</v>
      </c>
    </row>
    <row r="14" spans="1:7">
      <c r="A14" s="3" t="s">
        <v>45</v>
      </c>
      <c r="B14" s="3" t="s">
        <v>879</v>
      </c>
    </row>
  </sheetData>
  <mergeCells count="6">
    <mergeCell ref="A1:B2"/>
    <mergeCell ref="C1:F1"/>
    <mergeCell ref="C2:D2"/>
    <mergeCell ref="A12:F12"/>
    <mergeCell ref="B13:F13"/>
    <mergeCell ref="B14:F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14"/>
  </cols>
  <sheetData>
    <row r="1" spans="1:6">
      <c r="A1" s="1" t="s">
        <v>880</v>
      </c>
      <c r="C1" s="2" t="s">
        <v>1</v>
      </c>
    </row>
    <row r="2" spans="1:6">
      <c r="C2" s="2" t="s">
        <v>2</v>
      </c>
      <c r="E2" s="2" t="s">
        <v>5</v>
      </c>
      <c r="F2" s="2" t="s">
        <v>31</v>
      </c>
    </row>
    <row r="3" spans="1:6">
      <c r="A3" s="7" t="s">
        <v>881</v>
      </c>
    </row>
    <row r="4" spans="1:6">
      <c r="A4" s="3" t="s">
        <v>872</v>
      </c>
      <c r="C4" s="5" t="n">
        <v>397</v>
      </c>
      <c r="E4" s="5" t="n">
        <v>440</v>
      </c>
      <c r="F4" s="5" t="n">
        <v>156</v>
      </c>
    </row>
    <row r="5" spans="1:6">
      <c r="A5" s="3" t="s">
        <v>874</v>
      </c>
      <c r="C5" s="4" t="n">
        <v>-491</v>
      </c>
      <c r="E5" s="4" t="n">
        <v>-591</v>
      </c>
      <c r="F5" s="4" t="n">
        <v>-470</v>
      </c>
    </row>
    <row r="6" spans="1:6">
      <c r="A6" s="3" t="s">
        <v>875</v>
      </c>
      <c r="C6" s="4" t="n">
        <v>124</v>
      </c>
      <c r="E6" s="4" t="n">
        <v>108</v>
      </c>
      <c r="F6" s="4" t="n">
        <v>129</v>
      </c>
    </row>
    <row r="7" spans="1:6">
      <c r="A7" s="3" t="s">
        <v>876</v>
      </c>
      <c r="C7" s="4" t="n">
        <v>-4</v>
      </c>
      <c r="D7" s="3" t="s">
        <v>44</v>
      </c>
      <c r="E7" s="4" t="n">
        <v>0</v>
      </c>
      <c r="F7" s="4" t="n">
        <v>0</v>
      </c>
    </row>
    <row r="8" spans="1:6">
      <c r="A8" s="3" t="s">
        <v>122</v>
      </c>
      <c r="C8" s="4" t="n">
        <v>1735</v>
      </c>
      <c r="E8" s="4" t="n">
        <v>1709</v>
      </c>
      <c r="F8" s="4" t="n">
        <v>1752</v>
      </c>
    </row>
    <row r="9" spans="1:6">
      <c r="A9" s="3" t="s">
        <v>739</v>
      </c>
    </row>
    <row r="10" spans="1:6">
      <c r="A10" s="7" t="s">
        <v>881</v>
      </c>
    </row>
    <row r="11" spans="1:6">
      <c r="A11" s="3" t="s">
        <v>872</v>
      </c>
      <c r="C11" s="4" t="n">
        <v>108</v>
      </c>
      <c r="E11" s="4" t="n">
        <v>329</v>
      </c>
    </row>
    <row r="12" spans="1:6">
      <c r="A12" s="3" t="s">
        <v>874</v>
      </c>
      <c r="C12" s="4" t="n">
        <v>-167</v>
      </c>
      <c r="E12" s="4" t="n">
        <v>-287</v>
      </c>
    </row>
    <row r="13" spans="1:6">
      <c r="A13" s="3" t="s">
        <v>875</v>
      </c>
      <c r="C13" s="4" t="n">
        <v>40</v>
      </c>
      <c r="E13" s="4" t="n">
        <v>35</v>
      </c>
    </row>
    <row r="14" spans="1:6">
      <c r="A14" s="3" t="s">
        <v>876</v>
      </c>
      <c r="B14" s="3" t="s">
        <v>882</v>
      </c>
      <c r="C14" s="4" t="n">
        <v>-4</v>
      </c>
    </row>
    <row r="15" spans="1:6">
      <c r="A15" s="3" t="s">
        <v>122</v>
      </c>
      <c r="C15" s="4" t="n">
        <v>1101</v>
      </c>
      <c r="E15" s="4" t="n">
        <v>1124</v>
      </c>
      <c r="F15" s="4" t="n">
        <v>1047</v>
      </c>
    </row>
    <row r="16" spans="1:6">
      <c r="A16" s="3" t="s">
        <v>762</v>
      </c>
    </row>
    <row r="17" spans="1:6">
      <c r="A17" s="7" t="s">
        <v>881</v>
      </c>
    </row>
    <row r="18" spans="1:6">
      <c r="A18" s="3" t="s">
        <v>872</v>
      </c>
      <c r="C18" s="4" t="n">
        <v>289</v>
      </c>
      <c r="E18" s="4" t="n">
        <v>111</v>
      </c>
    </row>
    <row r="19" spans="1:6">
      <c r="A19" s="3" t="s">
        <v>874</v>
      </c>
      <c r="C19" s="4" t="n">
        <v>-324</v>
      </c>
      <c r="E19" s="4" t="n">
        <v>-304</v>
      </c>
    </row>
    <row r="20" spans="1:6">
      <c r="A20" s="3" t="s">
        <v>875</v>
      </c>
      <c r="C20" s="4" t="n">
        <v>84</v>
      </c>
      <c r="E20" s="4" t="n">
        <v>73</v>
      </c>
    </row>
    <row r="21" spans="1:6">
      <c r="A21" s="3" t="s">
        <v>876</v>
      </c>
      <c r="C21" s="4" t="n">
        <v>0</v>
      </c>
    </row>
    <row r="22" spans="1:6">
      <c r="A22" s="3" t="s">
        <v>122</v>
      </c>
      <c r="C22" s="5" t="n">
        <v>634</v>
      </c>
      <c r="E22" s="5" t="n">
        <v>585</v>
      </c>
      <c r="F22" s="5" t="n">
        <v>705</v>
      </c>
    </row>
    <row r="23" spans="1:6"/>
    <row r="24" spans="1:6">
      <c r="A24" s="3" t="s">
        <v>44</v>
      </c>
      <c r="B24" s="3" t="s">
        <v>878</v>
      </c>
    </row>
    <row r="25" spans="1:6">
      <c r="A25" s="3" t="s">
        <v>45</v>
      </c>
      <c r="B25" s="3" t="s">
        <v>878</v>
      </c>
    </row>
  </sheetData>
  <mergeCells count="6">
    <mergeCell ref="A1:B2"/>
    <mergeCell ref="C1:F1"/>
    <mergeCell ref="C2:D2"/>
    <mergeCell ref="A23:E23"/>
    <mergeCell ref="B24:E24"/>
    <mergeCell ref="B25:E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83</v>
      </c>
      <c r="C1" s="2" t="s">
        <v>2</v>
      </c>
      <c r="D1" s="2" t="s">
        <v>5</v>
      </c>
      <c r="E1" s="2" t="s">
        <v>31</v>
      </c>
    </row>
    <row r="2" spans="1:5">
      <c r="A2" s="3" t="s">
        <v>884</v>
      </c>
      <c r="C2" s="5" t="n">
        <v>2821</v>
      </c>
      <c r="D2" s="5" t="n">
        <v>3068</v>
      </c>
    </row>
    <row r="3" spans="1:5">
      <c r="A3" s="3" t="s">
        <v>817</v>
      </c>
      <c r="C3" s="4" t="n">
        <v>204</v>
      </c>
      <c r="D3" s="4" t="n">
        <v>255</v>
      </c>
    </row>
    <row r="4" spans="1:5">
      <c r="A4" s="3" t="s">
        <v>885</v>
      </c>
      <c r="C4" s="4" t="n">
        <v>140164</v>
      </c>
      <c r="D4" s="4" t="n">
        <v>140008</v>
      </c>
    </row>
    <row r="5" spans="1:5">
      <c r="A5" s="3" t="s">
        <v>886</v>
      </c>
      <c r="C5" s="4" t="n">
        <v>1531</v>
      </c>
      <c r="D5" s="4" t="n">
        <v>1454</v>
      </c>
    </row>
    <row r="6" spans="1:5">
      <c r="A6" s="3" t="s">
        <v>887</v>
      </c>
      <c r="C6" s="4" t="n">
        <v>142985</v>
      </c>
      <c r="D6" s="4" t="n">
        <v>143076</v>
      </c>
    </row>
    <row r="7" spans="1:5">
      <c r="A7" s="3" t="s">
        <v>888</v>
      </c>
      <c r="C7" s="4" t="n">
        <v>1735</v>
      </c>
      <c r="D7" s="4" t="n">
        <v>1709</v>
      </c>
    </row>
    <row r="8" spans="1:5">
      <c r="A8" s="3" t="s">
        <v>175</v>
      </c>
      <c r="C8" s="4" t="n">
        <v>196</v>
      </c>
      <c r="D8" s="4" t="n">
        <v>222</v>
      </c>
    </row>
    <row r="9" spans="1:5">
      <c r="A9" s="3" t="s">
        <v>186</v>
      </c>
      <c r="B9" s="3" t="s">
        <v>44</v>
      </c>
      <c r="C9" s="4" t="n">
        <v>143181</v>
      </c>
      <c r="D9" s="4" t="n">
        <v>143298</v>
      </c>
    </row>
    <row r="10" spans="1:5">
      <c r="A10" s="3" t="s">
        <v>122</v>
      </c>
      <c r="C10" s="4" t="n">
        <v>1735</v>
      </c>
      <c r="D10" s="4" t="n">
        <v>1709</v>
      </c>
      <c r="E10" s="5" t="n">
        <v>1752</v>
      </c>
    </row>
    <row r="11" spans="1:5">
      <c r="A11" s="3" t="s">
        <v>739</v>
      </c>
    </row>
    <row r="12" spans="1:5">
      <c r="A12" s="3" t="s">
        <v>884</v>
      </c>
      <c r="C12" s="4" t="n">
        <v>173</v>
      </c>
      <c r="D12" s="4" t="n">
        <v>382</v>
      </c>
    </row>
    <row r="13" spans="1:5">
      <c r="A13" s="3" t="s">
        <v>817</v>
      </c>
      <c r="C13" s="4" t="n">
        <v>21</v>
      </c>
      <c r="D13" s="4" t="n">
        <v>33</v>
      </c>
    </row>
    <row r="14" spans="1:5">
      <c r="A14" s="3" t="s">
        <v>885</v>
      </c>
      <c r="C14" s="4" t="n">
        <v>75304</v>
      </c>
      <c r="D14" s="4" t="n">
        <v>77842</v>
      </c>
    </row>
    <row r="15" spans="1:5">
      <c r="A15" s="3" t="s">
        <v>886</v>
      </c>
      <c r="C15" s="4" t="n">
        <v>1080</v>
      </c>
      <c r="D15" s="4" t="n">
        <v>1091</v>
      </c>
    </row>
    <row r="16" spans="1:5">
      <c r="A16" s="3" t="s">
        <v>887</v>
      </c>
      <c r="C16" s="4" t="n">
        <v>75477</v>
      </c>
      <c r="D16" s="4" t="n">
        <v>78224</v>
      </c>
    </row>
    <row r="17" spans="1:5">
      <c r="A17" s="3" t="s">
        <v>888</v>
      </c>
      <c r="C17" s="4" t="n">
        <v>1101</v>
      </c>
      <c r="D17" s="4" t="n">
        <v>1124</v>
      </c>
    </row>
    <row r="18" spans="1:5">
      <c r="A18" s="3" t="s">
        <v>175</v>
      </c>
      <c r="C18" s="4" t="n">
        <v>0</v>
      </c>
      <c r="D18" s="4" t="n">
        <v>0</v>
      </c>
    </row>
    <row r="19" spans="1:5">
      <c r="A19" s="3" t="s">
        <v>186</v>
      </c>
      <c r="C19" s="4" t="n">
        <v>75477</v>
      </c>
      <c r="D19" s="4" t="n">
        <v>78224</v>
      </c>
    </row>
    <row r="20" spans="1:5">
      <c r="A20" s="3" t="s">
        <v>122</v>
      </c>
      <c r="C20" s="4" t="n">
        <v>1101</v>
      </c>
      <c r="D20" s="4" t="n">
        <v>1124</v>
      </c>
      <c r="E20" s="4" t="n">
        <v>1047</v>
      </c>
    </row>
    <row r="21" spans="1:5">
      <c r="A21" s="3" t="s">
        <v>180</v>
      </c>
    </row>
    <row r="22" spans="1:5">
      <c r="A22" s="3" t="s">
        <v>186</v>
      </c>
      <c r="C22" s="4" t="n">
        <v>38620</v>
      </c>
      <c r="D22" s="4" t="n">
        <v>38990</v>
      </c>
    </row>
    <row r="23" spans="1:5">
      <c r="A23" s="3" t="s">
        <v>762</v>
      </c>
    </row>
    <row r="24" spans="1:5">
      <c r="A24" s="3" t="s">
        <v>884</v>
      </c>
      <c r="C24" s="4" t="n">
        <v>2648</v>
      </c>
      <c r="D24" s="4" t="n">
        <v>2686</v>
      </c>
    </row>
    <row r="25" spans="1:5">
      <c r="A25" s="3" t="s">
        <v>817</v>
      </c>
      <c r="C25" s="4" t="n">
        <v>183</v>
      </c>
      <c r="D25" s="4" t="n">
        <v>222</v>
      </c>
    </row>
    <row r="26" spans="1:5">
      <c r="A26" s="3" t="s">
        <v>885</v>
      </c>
      <c r="C26" s="4" t="n">
        <v>64860</v>
      </c>
      <c r="D26" s="4" t="n">
        <v>62166</v>
      </c>
    </row>
    <row r="27" spans="1:5">
      <c r="A27" s="3" t="s">
        <v>886</v>
      </c>
      <c r="C27" s="4" t="n">
        <v>451</v>
      </c>
      <c r="D27" s="4" t="n">
        <v>363</v>
      </c>
    </row>
    <row r="28" spans="1:5">
      <c r="A28" s="3" t="s">
        <v>887</v>
      </c>
      <c r="C28" s="4" t="n">
        <v>67508</v>
      </c>
      <c r="D28" s="4" t="n">
        <v>64852</v>
      </c>
    </row>
    <row r="29" spans="1:5">
      <c r="A29" s="3" t="s">
        <v>888</v>
      </c>
      <c r="C29" s="4" t="n">
        <v>634</v>
      </c>
      <c r="D29" s="4" t="n">
        <v>585</v>
      </c>
    </row>
    <row r="30" spans="1:5">
      <c r="A30" s="3" t="s">
        <v>175</v>
      </c>
      <c r="C30" s="4" t="n">
        <v>196</v>
      </c>
      <c r="D30" s="4" t="n">
        <v>222</v>
      </c>
    </row>
    <row r="31" spans="1:5">
      <c r="A31" s="3" t="s">
        <v>186</v>
      </c>
      <c r="C31" s="4" t="n">
        <v>67704</v>
      </c>
      <c r="D31" s="4" t="n">
        <v>65074</v>
      </c>
    </row>
    <row r="32" spans="1:5">
      <c r="A32" s="3" t="s">
        <v>122</v>
      </c>
      <c r="C32" s="5" t="n">
        <v>634</v>
      </c>
      <c r="D32" s="5" t="n">
        <v>585</v>
      </c>
      <c r="E32" s="5" t="n">
        <v>705</v>
      </c>
    </row>
    <row r="33" spans="1:5"/>
    <row r="34" spans="1:5">
      <c r="A34" s="3" t="s">
        <v>44</v>
      </c>
      <c r="B34" s="3" t="s">
        <v>166</v>
      </c>
    </row>
  </sheetData>
  <mergeCells count="3">
    <mergeCell ref="A1:B1"/>
    <mergeCell ref="A33:D33"/>
    <mergeCell ref="B34:D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89</v>
      </c>
      <c r="B1" s="2" t="s">
        <v>1</v>
      </c>
    </row>
    <row r="2" spans="1:3">
      <c r="B2" s="2" t="s">
        <v>2</v>
      </c>
      <c r="C2" s="2" t="s">
        <v>5</v>
      </c>
    </row>
    <row r="3" spans="1:3">
      <c r="A3" s="7" t="s">
        <v>890</v>
      </c>
    </row>
    <row r="4" spans="1:3">
      <c r="A4" s="3" t="s">
        <v>891</v>
      </c>
      <c r="B4" s="5" t="n">
        <v>321</v>
      </c>
      <c r="C4" s="5" t="n">
        <v>320</v>
      </c>
    </row>
    <row r="5" spans="1:3">
      <c r="A5" s="3" t="s">
        <v>892</v>
      </c>
      <c r="B5" s="4" t="n">
        <v>1047</v>
      </c>
      <c r="C5" s="4" t="n">
        <v>1028</v>
      </c>
    </row>
    <row r="6" spans="1:3">
      <c r="A6" s="3" t="s">
        <v>893</v>
      </c>
      <c r="B6" s="4" t="n">
        <v>691</v>
      </c>
      <c r="C6" s="4" t="n">
        <v>645</v>
      </c>
    </row>
    <row r="7" spans="1:3">
      <c r="A7" s="3" t="s">
        <v>894</v>
      </c>
      <c r="B7" s="4" t="n">
        <v>1430</v>
      </c>
      <c r="C7" s="4" t="n">
        <v>1492</v>
      </c>
    </row>
    <row r="8" spans="1:3">
      <c r="A8" s="3" t="s">
        <v>895</v>
      </c>
      <c r="B8" s="4" t="n">
        <v>488</v>
      </c>
      <c r="C8" s="4" t="n">
        <v>357</v>
      </c>
    </row>
    <row r="9" spans="1:3">
      <c r="A9" s="3" t="s">
        <v>896</v>
      </c>
      <c r="B9" s="4" t="n">
        <v>3977</v>
      </c>
      <c r="C9" s="4" t="n">
        <v>3842</v>
      </c>
    </row>
    <row r="10" spans="1:3">
      <c r="A10" s="3" t="s">
        <v>897</v>
      </c>
      <c r="B10" s="4" t="n">
        <v>2243</v>
      </c>
      <c r="C10" s="4" t="n">
        <v>2286</v>
      </c>
    </row>
    <row r="11" spans="1:3">
      <c r="A11" s="3" t="s">
        <v>898</v>
      </c>
      <c r="B11" s="5" t="n">
        <v>1734</v>
      </c>
      <c r="C11" s="5" t="n">
        <v>1556</v>
      </c>
    </row>
    <row r="12" spans="1:3">
      <c r="A12" s="3" t="s">
        <v>899</v>
      </c>
    </row>
    <row r="13" spans="1:3">
      <c r="A13" s="7" t="s">
        <v>890</v>
      </c>
    </row>
    <row r="14" spans="1:3">
      <c r="A14" s="3" t="s">
        <v>900</v>
      </c>
      <c r="B14" s="3" t="s">
        <v>901</v>
      </c>
      <c r="C14" s="3" t="s">
        <v>901</v>
      </c>
    </row>
    <row r="15" spans="1:3">
      <c r="A15" s="3" t="s">
        <v>902</v>
      </c>
    </row>
    <row r="16" spans="1:3">
      <c r="A16" s="7" t="s">
        <v>890</v>
      </c>
    </row>
    <row r="17" spans="1:3">
      <c r="A17" s="3" t="s">
        <v>900</v>
      </c>
      <c r="B17" s="3" t="s">
        <v>903</v>
      </c>
      <c r="C17" s="3" t="s">
        <v>903</v>
      </c>
    </row>
    <row r="18" spans="1:3">
      <c r="A18" s="3" t="s">
        <v>904</v>
      </c>
    </row>
    <row r="19" spans="1:3">
      <c r="A19" s="7" t="s">
        <v>890</v>
      </c>
    </row>
    <row r="20" spans="1:3">
      <c r="A20" s="3" t="s">
        <v>900</v>
      </c>
      <c r="B20" s="3" t="s">
        <v>901</v>
      </c>
      <c r="C20" s="3" t="s">
        <v>901</v>
      </c>
    </row>
    <row r="21" spans="1:3">
      <c r="A21" s="3" t="s">
        <v>905</v>
      </c>
    </row>
    <row r="22" spans="1:3">
      <c r="A22" s="7" t="s">
        <v>890</v>
      </c>
    </row>
    <row r="23" spans="1:3">
      <c r="A23" s="3" t="s">
        <v>900</v>
      </c>
      <c r="B23" s="3" t="s">
        <v>906</v>
      </c>
      <c r="C23" s="3" t="s">
        <v>906</v>
      </c>
    </row>
    <row r="24" spans="1:3">
      <c r="A24" s="3" t="s">
        <v>907</v>
      </c>
    </row>
    <row r="25" spans="1:3">
      <c r="A25" s="7" t="s">
        <v>890</v>
      </c>
    </row>
    <row r="26" spans="1:3">
      <c r="A26" s="3" t="s">
        <v>900</v>
      </c>
      <c r="B26" s="3" t="s">
        <v>901</v>
      </c>
      <c r="C26" s="3" t="s">
        <v>901</v>
      </c>
    </row>
    <row r="27" spans="1:3">
      <c r="A27" s="3" t="s">
        <v>908</v>
      </c>
    </row>
    <row r="28" spans="1:3">
      <c r="A28" s="7" t="s">
        <v>890</v>
      </c>
    </row>
    <row r="29" spans="1:3">
      <c r="A29" s="3" t="s">
        <v>900</v>
      </c>
      <c r="B29" s="3" t="s">
        <v>909</v>
      </c>
      <c r="C29" s="3" t="s">
        <v>90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5</v>
      </c>
      <c r="D2" s="2" t="s">
        <v>31</v>
      </c>
    </row>
    <row r="3" spans="1:4">
      <c r="A3" s="7" t="s">
        <v>890</v>
      </c>
    </row>
    <row r="4" spans="1:4">
      <c r="A4" s="3" t="s">
        <v>911</v>
      </c>
      <c r="B4" s="5" t="n">
        <v>201</v>
      </c>
      <c r="C4" s="5" t="n">
        <v>202</v>
      </c>
      <c r="D4" s="5" t="n">
        <v>200</v>
      </c>
    </row>
    <row r="5" spans="1:4">
      <c r="A5" s="3" t="s">
        <v>912</v>
      </c>
      <c r="B5" s="4" t="n">
        <v>175</v>
      </c>
      <c r="C5" s="4" t="n">
        <v>179</v>
      </c>
      <c r="D5" s="4" t="n">
        <v>175</v>
      </c>
    </row>
    <row r="6" spans="1:4">
      <c r="A6" s="3" t="s">
        <v>272</v>
      </c>
      <c r="B6" s="4" t="n">
        <v>17</v>
      </c>
      <c r="C6" s="4" t="n">
        <v>43</v>
      </c>
      <c r="D6" s="5" t="n">
        <v>54</v>
      </c>
    </row>
    <row r="7" spans="1:4">
      <c r="A7" s="3" t="s">
        <v>913</v>
      </c>
      <c r="B7" s="5" t="n">
        <v>49</v>
      </c>
      <c r="C7" s="5" t="n">
        <v>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914</v>
      </c>
      <c r="B1" s="2" t="s">
        <v>654</v>
      </c>
    </row>
    <row r="2" spans="1:2">
      <c r="A2" s="7" t="s">
        <v>915</v>
      </c>
    </row>
    <row r="3" spans="1:2">
      <c r="A3" s="3" t="s">
        <v>916</v>
      </c>
      <c r="B3" s="5" t="n">
        <v>205</v>
      </c>
    </row>
    <row r="4" spans="1:2">
      <c r="A4" s="3" t="s">
        <v>917</v>
      </c>
      <c r="B4" s="4" t="n">
        <v>199</v>
      </c>
    </row>
    <row r="5" spans="1:2">
      <c r="A5" s="3" t="s">
        <v>918</v>
      </c>
      <c r="B5" s="4" t="n">
        <v>179</v>
      </c>
    </row>
    <row r="6" spans="1:2">
      <c r="A6" s="3" t="s">
        <v>919</v>
      </c>
      <c r="B6" s="4" t="n">
        <v>167</v>
      </c>
    </row>
    <row r="7" spans="1:2">
      <c r="A7" s="3" t="s">
        <v>920</v>
      </c>
      <c r="B7" s="4" t="n">
        <v>151</v>
      </c>
    </row>
    <row r="8" spans="1:2">
      <c r="A8" s="3" t="s">
        <v>921</v>
      </c>
      <c r="B8" s="4" t="n">
        <v>657</v>
      </c>
    </row>
    <row r="9" spans="1:2">
      <c r="A9" s="3" t="s">
        <v>922</v>
      </c>
      <c r="B9" s="5" t="n">
        <v>15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23</v>
      </c>
      <c r="C1" s="2" t="s">
        <v>1</v>
      </c>
    </row>
    <row r="2" spans="1:6">
      <c r="C2" s="2" t="s">
        <v>2</v>
      </c>
      <c r="D2" s="2" t="s">
        <v>5</v>
      </c>
      <c r="E2" s="2" t="s">
        <v>31</v>
      </c>
      <c r="F2" s="2" t="s">
        <v>555</v>
      </c>
    </row>
    <row r="3" spans="1:6">
      <c r="A3" s="3" t="s">
        <v>924</v>
      </c>
      <c r="C3" s="5" t="n">
        <v>191</v>
      </c>
      <c r="D3" s="5" t="n">
        <v>189</v>
      </c>
      <c r="E3" s="5" t="n">
        <v>169</v>
      </c>
    </row>
    <row r="4" spans="1:6">
      <c r="A4" s="3" t="s">
        <v>925</v>
      </c>
      <c r="C4" s="4" t="n">
        <v>30100</v>
      </c>
      <c r="D4" s="4" t="n">
        <v>27700</v>
      </c>
    </row>
    <row r="5" spans="1:6">
      <c r="A5" s="3" t="s">
        <v>926</v>
      </c>
      <c r="C5" s="4" t="n">
        <v>285301</v>
      </c>
      <c r="D5" s="4" t="n">
        <v>278197</v>
      </c>
    </row>
    <row r="6" spans="1:6">
      <c r="A6" s="3" t="s">
        <v>927</v>
      </c>
    </row>
    <row r="7" spans="1:6">
      <c r="A7" s="3" t="s">
        <v>924</v>
      </c>
      <c r="C7" s="4" t="n">
        <v>403</v>
      </c>
      <c r="D7" s="4" t="n">
        <v>366</v>
      </c>
      <c r="E7" s="4" t="n">
        <v>347</v>
      </c>
    </row>
    <row r="8" spans="1:6">
      <c r="A8" s="3" t="s">
        <v>926</v>
      </c>
      <c r="C8" s="4" t="n">
        <v>165500</v>
      </c>
      <c r="D8" s="4" t="n">
        <v>160200</v>
      </c>
    </row>
    <row r="9" spans="1:6">
      <c r="A9" s="3" t="s">
        <v>928</v>
      </c>
      <c r="C9" s="4" t="n">
        <v>136100</v>
      </c>
      <c r="D9" s="4" t="n">
        <v>129600</v>
      </c>
    </row>
    <row r="10" spans="1:6">
      <c r="A10" s="3" t="s">
        <v>929</v>
      </c>
      <c r="C10" s="4" t="n">
        <v>0</v>
      </c>
      <c r="D10" s="4" t="n">
        <v>19700</v>
      </c>
    </row>
    <row r="11" spans="1:6">
      <c r="A11" s="3" t="s">
        <v>930</v>
      </c>
      <c r="C11" s="4" t="n">
        <v>1100</v>
      </c>
      <c r="D11" s="4" t="n">
        <v>575</v>
      </c>
    </row>
    <row r="12" spans="1:6">
      <c r="A12" s="3" t="s">
        <v>182</v>
      </c>
      <c r="C12" s="4" t="n">
        <v>1710</v>
      </c>
      <c r="D12" s="4" t="n">
        <v>1572</v>
      </c>
      <c r="E12" s="4" t="n">
        <v>1307</v>
      </c>
    </row>
    <row r="13" spans="1:6">
      <c r="A13" s="3" t="s">
        <v>931</v>
      </c>
    </row>
    <row r="14" spans="1:6">
      <c r="A14" s="3" t="s">
        <v>926</v>
      </c>
      <c r="B14" s="3" t="s">
        <v>44</v>
      </c>
      <c r="C14" s="4" t="n">
        <v>139920</v>
      </c>
      <c r="D14" s="4" t="n">
        <v>131914</v>
      </c>
    </row>
    <row r="15" spans="1:6">
      <c r="A15" s="3" t="s">
        <v>558</v>
      </c>
    </row>
    <row r="16" spans="1:6">
      <c r="A16" s="3" t="s">
        <v>932</v>
      </c>
      <c r="C16" s="4" t="n">
        <v>65</v>
      </c>
      <c r="D16" s="4" t="n">
        <v>62</v>
      </c>
    </row>
    <row r="17" spans="1:6">
      <c r="A17" s="3" t="s">
        <v>924</v>
      </c>
      <c r="C17" s="4" t="n">
        <v>22</v>
      </c>
      <c r="D17" s="4" t="n">
        <v>0</v>
      </c>
      <c r="E17" s="4" t="n">
        <v>0</v>
      </c>
    </row>
    <row r="18" spans="1:6">
      <c r="A18" s="3" t="s">
        <v>926</v>
      </c>
      <c r="C18" s="4" t="n">
        <v>5800</v>
      </c>
      <c r="D18" s="4" t="n">
        <v>4800</v>
      </c>
    </row>
    <row r="19" spans="1:6">
      <c r="A19" s="3" t="s">
        <v>182</v>
      </c>
      <c r="C19" s="4" t="n">
        <v>75</v>
      </c>
      <c r="D19" s="4" t="n">
        <v>62</v>
      </c>
    </row>
    <row r="20" spans="1:6">
      <c r="A20" s="3" t="s">
        <v>559</v>
      </c>
      <c r="F20" s="5" t="n">
        <v>62</v>
      </c>
    </row>
    <row r="21" spans="1:6">
      <c r="A21" s="3" t="s">
        <v>933</v>
      </c>
    </row>
    <row r="22" spans="1:6">
      <c r="A22" s="3" t="s">
        <v>926</v>
      </c>
      <c r="B22" s="3" t="s">
        <v>44</v>
      </c>
      <c r="C22" s="4" t="n">
        <v>134160</v>
      </c>
      <c r="D22" s="4" t="n">
        <v>127153</v>
      </c>
    </row>
    <row r="23" spans="1:6">
      <c r="A23" s="3" t="s">
        <v>544</v>
      </c>
    </row>
    <row r="24" spans="1:6">
      <c r="A24" s="3" t="s">
        <v>924</v>
      </c>
      <c r="C24" s="4" t="n">
        <v>14</v>
      </c>
      <c r="D24" s="4" t="n">
        <v>0</v>
      </c>
      <c r="E24" s="5" t="n">
        <v>0</v>
      </c>
    </row>
    <row r="25" spans="1:6">
      <c r="A25" s="3" t="s">
        <v>928</v>
      </c>
      <c r="C25" s="5" t="n">
        <v>24300</v>
      </c>
      <c r="D25" s="5" t="n">
        <v>22900</v>
      </c>
    </row>
    <row r="26" spans="1:6"/>
    <row r="27" spans="1:6">
      <c r="A27" s="3" t="s">
        <v>44</v>
      </c>
      <c r="B27" s="3" t="s">
        <v>934</v>
      </c>
    </row>
  </sheetData>
  <mergeCells count="4">
    <mergeCell ref="A1:B2"/>
    <mergeCell ref="C1:E1"/>
    <mergeCell ref="A26:E26"/>
    <mergeCell ref="B27:E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5</v>
      </c>
    </row>
    <row r="3" spans="1:3">
      <c r="A3" s="7" t="s">
        <v>936</v>
      </c>
    </row>
    <row r="4" spans="1:3">
      <c r="A4" s="3" t="s">
        <v>125</v>
      </c>
      <c r="B4" s="5" t="n">
        <v>6331</v>
      </c>
      <c r="C4" s="5" t="n">
        <v>6337</v>
      </c>
    </row>
    <row r="5" spans="1:3">
      <c r="A5" s="3" t="s">
        <v>937</v>
      </c>
      <c r="B5" s="4" t="n">
        <v>1</v>
      </c>
    </row>
    <row r="6" spans="1:3">
      <c r="A6" s="3" t="s">
        <v>541</v>
      </c>
      <c r="B6" s="4" t="n">
        <v>-7</v>
      </c>
    </row>
    <row r="7" spans="1:3">
      <c r="A7" s="3" t="s">
        <v>938</v>
      </c>
    </row>
    <row r="8" spans="1:3">
      <c r="A8" s="7" t="s">
        <v>936</v>
      </c>
    </row>
    <row r="9" spans="1:3">
      <c r="A9" s="3" t="s">
        <v>125</v>
      </c>
      <c r="B9" s="4" t="n">
        <v>4262</v>
      </c>
      <c r="C9" s="4" t="n">
        <v>4262</v>
      </c>
    </row>
    <row r="10" spans="1:3">
      <c r="A10" s="3" t="s">
        <v>937</v>
      </c>
      <c r="B10" s="4" t="n">
        <v>0</v>
      </c>
    </row>
    <row r="11" spans="1:3">
      <c r="A11" s="3" t="s">
        <v>541</v>
      </c>
      <c r="B11" s="4" t="n">
        <v>0</v>
      </c>
    </row>
    <row r="12" spans="1:3">
      <c r="A12" s="3" t="s">
        <v>557</v>
      </c>
    </row>
    <row r="13" spans="1:3">
      <c r="A13" s="7" t="s">
        <v>936</v>
      </c>
    </row>
    <row r="14" spans="1:3">
      <c r="A14" s="3" t="s">
        <v>125</v>
      </c>
      <c r="B14" s="4" t="n">
        <v>2069</v>
      </c>
      <c r="C14" s="5" t="n">
        <v>2075</v>
      </c>
    </row>
    <row r="15" spans="1:3">
      <c r="A15" s="3" t="s">
        <v>937</v>
      </c>
      <c r="B15" s="4" t="n">
        <v>1</v>
      </c>
    </row>
    <row r="16" spans="1:3">
      <c r="A16" s="3" t="s">
        <v>541</v>
      </c>
      <c r="B16" s="5" t="n">
        <v>-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39</v>
      </c>
      <c r="C1" s="2" t="s">
        <v>1</v>
      </c>
    </row>
    <row r="2" spans="1:7">
      <c r="C2" s="2" t="s">
        <v>2</v>
      </c>
      <c r="E2" s="2" t="s">
        <v>5</v>
      </c>
      <c r="G2" s="2" t="s">
        <v>31</v>
      </c>
    </row>
    <row r="3" spans="1:7">
      <c r="A3" s="3" t="s">
        <v>926</v>
      </c>
      <c r="C3" s="5" t="n">
        <v>285301</v>
      </c>
      <c r="E3" s="5" t="n">
        <v>278197</v>
      </c>
    </row>
    <row r="4" spans="1:7">
      <c r="A4" s="3" t="s">
        <v>940</v>
      </c>
      <c r="B4" s="3" t="s">
        <v>44</v>
      </c>
      <c r="C4" s="4" t="n">
        <v>-42</v>
      </c>
      <c r="E4" s="4" t="n">
        <v>-22</v>
      </c>
    </row>
    <row r="5" spans="1:7">
      <c r="A5" s="3" t="s">
        <v>941</v>
      </c>
      <c r="B5" s="3" t="s">
        <v>45</v>
      </c>
      <c r="C5" s="4" t="n">
        <v>69</v>
      </c>
    </row>
    <row r="6" spans="1:7">
      <c r="A6" s="3" t="s">
        <v>126</v>
      </c>
      <c r="C6" s="4" t="n">
        <v>1791</v>
      </c>
      <c r="D6" s="3" t="s">
        <v>44</v>
      </c>
      <c r="E6" s="4" t="n">
        <v>1657</v>
      </c>
      <c r="F6" s="3" t="s">
        <v>44</v>
      </c>
      <c r="G6" s="5" t="n">
        <v>1325</v>
      </c>
    </row>
    <row r="7" spans="1:7">
      <c r="A7" s="3" t="s">
        <v>78</v>
      </c>
      <c r="B7" s="3" t="s">
        <v>47</v>
      </c>
      <c r="C7" s="4" t="n">
        <v>-20</v>
      </c>
      <c r="E7" s="4" t="n">
        <v>-9</v>
      </c>
    </row>
    <row r="8" spans="1:7">
      <c r="A8" s="3" t="s">
        <v>942</v>
      </c>
      <c r="C8" s="4" t="n">
        <v>411</v>
      </c>
      <c r="E8" s="4" t="n">
        <v>312</v>
      </c>
    </row>
    <row r="9" spans="1:7">
      <c r="A9" s="3" t="s">
        <v>943</v>
      </c>
      <c r="E9" s="4" t="n">
        <v>200</v>
      </c>
    </row>
    <row r="10" spans="1:7">
      <c r="A10" s="3" t="s">
        <v>944</v>
      </c>
      <c r="B10" s="3" t="s">
        <v>94</v>
      </c>
      <c r="C10" s="4" t="n">
        <v>-22</v>
      </c>
      <c r="E10" s="4" t="n">
        <v>-13</v>
      </c>
    </row>
    <row r="11" spans="1:7">
      <c r="A11" s="3" t="s">
        <v>945</v>
      </c>
      <c r="B11" s="3" t="s">
        <v>95</v>
      </c>
      <c r="C11" s="4" t="n">
        <v>-226</v>
      </c>
      <c r="E11" s="4" t="n">
        <v>-232</v>
      </c>
    </row>
    <row r="12" spans="1:7">
      <c r="A12" s="3" t="s">
        <v>946</v>
      </c>
      <c r="C12" s="4" t="n">
        <v>-8</v>
      </c>
      <c r="E12" s="4" t="n">
        <v>-2</v>
      </c>
    </row>
    <row r="13" spans="1:7">
      <c r="A13" s="3" t="s">
        <v>947</v>
      </c>
      <c r="B13" s="3" t="s">
        <v>63</v>
      </c>
      <c r="C13" s="4" t="n">
        <v>-1</v>
      </c>
    </row>
    <row r="14" spans="1:7">
      <c r="A14" s="3" t="s">
        <v>948</v>
      </c>
      <c r="C14" s="4" t="n">
        <v>12</v>
      </c>
      <c r="E14" s="4" t="n">
        <v>10</v>
      </c>
    </row>
    <row r="15" spans="1:7">
      <c r="A15" s="3" t="s">
        <v>949</v>
      </c>
      <c r="B15" s="3" t="s">
        <v>44</v>
      </c>
      <c r="C15" s="4" t="n">
        <v>1833</v>
      </c>
      <c r="E15" s="4" t="n">
        <v>1679</v>
      </c>
    </row>
    <row r="16" spans="1:7">
      <c r="A16" s="3" t="s">
        <v>927</v>
      </c>
    </row>
    <row r="17" spans="1:7">
      <c r="A17" s="3" t="s">
        <v>926</v>
      </c>
      <c r="C17" s="4" t="n">
        <v>165500</v>
      </c>
      <c r="E17" s="4" t="n">
        <v>160200</v>
      </c>
    </row>
    <row r="18" spans="1:7">
      <c r="A18" s="3" t="s">
        <v>182</v>
      </c>
      <c r="C18" s="4" t="n">
        <v>1710</v>
      </c>
      <c r="E18" s="4" t="n">
        <v>1572</v>
      </c>
      <c r="G18" s="4" t="n">
        <v>1307</v>
      </c>
    </row>
    <row r="19" spans="1:7">
      <c r="A19" s="3" t="s">
        <v>78</v>
      </c>
      <c r="B19" s="3" t="s">
        <v>47</v>
      </c>
      <c r="C19" s="4" t="n">
        <v>0</v>
      </c>
      <c r="E19" s="4" t="n">
        <v>0</v>
      </c>
    </row>
    <row r="20" spans="1:7">
      <c r="A20" s="3" t="s">
        <v>942</v>
      </c>
      <c r="C20" s="4" t="n">
        <v>394</v>
      </c>
      <c r="E20" s="4" t="n">
        <v>312</v>
      </c>
    </row>
    <row r="21" spans="1:7">
      <c r="A21" s="3" t="s">
        <v>943</v>
      </c>
      <c r="E21" s="4" t="n">
        <v>200</v>
      </c>
    </row>
    <row r="22" spans="1:7">
      <c r="A22" s="3" t="s">
        <v>944</v>
      </c>
      <c r="B22" s="3" t="s">
        <v>94</v>
      </c>
      <c r="C22" s="4" t="n">
        <v>-22</v>
      </c>
      <c r="E22" s="4" t="n">
        <v>-13</v>
      </c>
    </row>
    <row r="23" spans="1:7">
      <c r="A23" s="3" t="s">
        <v>945</v>
      </c>
      <c r="B23" s="3" t="s">
        <v>95</v>
      </c>
      <c r="C23" s="4" t="n">
        <v>-226</v>
      </c>
      <c r="E23" s="4" t="n">
        <v>-232</v>
      </c>
    </row>
    <row r="24" spans="1:7">
      <c r="A24" s="3" t="s">
        <v>946</v>
      </c>
      <c r="C24" s="4" t="n">
        <v>-8</v>
      </c>
      <c r="E24" s="4" t="n">
        <v>-2</v>
      </c>
    </row>
    <row r="25" spans="1:7">
      <c r="A25" s="3" t="s">
        <v>950</v>
      </c>
      <c r="C25" s="4" t="n">
        <v>0</v>
      </c>
    </row>
    <row r="26" spans="1:7">
      <c r="A26" s="3" t="s">
        <v>951</v>
      </c>
    </row>
    <row r="27" spans="1:7">
      <c r="A27" s="3" t="s">
        <v>952</v>
      </c>
      <c r="B27" s="3" t="s">
        <v>44</v>
      </c>
      <c r="C27" s="4" t="n">
        <v>32</v>
      </c>
      <c r="E27" s="4" t="n">
        <v>35</v>
      </c>
    </row>
    <row r="28" spans="1:7">
      <c r="A28" s="3" t="s">
        <v>940</v>
      </c>
      <c r="B28" s="3" t="s">
        <v>44</v>
      </c>
      <c r="C28" s="4" t="n">
        <v>-28</v>
      </c>
      <c r="E28" s="4" t="n">
        <v>-22</v>
      </c>
    </row>
    <row r="29" spans="1:7">
      <c r="A29" s="3" t="s">
        <v>941</v>
      </c>
      <c r="B29" s="3" t="s">
        <v>44</v>
      </c>
      <c r="C29" s="4" t="n">
        <v>4</v>
      </c>
      <c r="E29" s="4" t="n">
        <v>13</v>
      </c>
    </row>
    <row r="30" spans="1:7">
      <c r="A30" s="3" t="s">
        <v>126</v>
      </c>
      <c r="C30" s="4" t="n">
        <v>81</v>
      </c>
      <c r="E30" s="4" t="n">
        <v>85</v>
      </c>
      <c r="G30" s="5" t="n">
        <v>18</v>
      </c>
    </row>
    <row r="31" spans="1:7">
      <c r="A31" s="3" t="s">
        <v>78</v>
      </c>
      <c r="B31" s="3" t="s">
        <v>47</v>
      </c>
      <c r="C31" s="4" t="n">
        <v>-20</v>
      </c>
      <c r="E31" s="4" t="n">
        <v>-9</v>
      </c>
    </row>
    <row r="32" spans="1:7">
      <c r="A32" s="3" t="s">
        <v>943</v>
      </c>
      <c r="E32" s="4" t="n">
        <v>0</v>
      </c>
    </row>
    <row r="33" spans="1:7">
      <c r="A33" s="3" t="s">
        <v>953</v>
      </c>
      <c r="B33" s="3" t="s">
        <v>169</v>
      </c>
      <c r="E33" s="4" t="n">
        <v>14</v>
      </c>
    </row>
    <row r="34" spans="1:7">
      <c r="A34" s="3" t="s">
        <v>944</v>
      </c>
      <c r="B34" s="3" t="s">
        <v>94</v>
      </c>
      <c r="C34" s="4" t="n">
        <v>0</v>
      </c>
      <c r="E34" s="4" t="n">
        <v>0</v>
      </c>
    </row>
    <row r="35" spans="1:7">
      <c r="A35" s="3" t="s">
        <v>945</v>
      </c>
      <c r="B35" s="3" t="s">
        <v>95</v>
      </c>
      <c r="C35" s="4" t="n">
        <v>0</v>
      </c>
      <c r="E35" s="4" t="n">
        <v>0</v>
      </c>
    </row>
    <row r="36" spans="1:7">
      <c r="A36" s="3" t="s">
        <v>946</v>
      </c>
      <c r="C36" s="4" t="n">
        <v>0</v>
      </c>
      <c r="E36" s="4" t="n">
        <v>0</v>
      </c>
    </row>
    <row r="37" spans="1:7">
      <c r="A37" s="3" t="s">
        <v>947</v>
      </c>
      <c r="B37" s="3" t="s">
        <v>63</v>
      </c>
      <c r="C37" s="4" t="n">
        <v>-1</v>
      </c>
    </row>
    <row r="38" spans="1:7">
      <c r="A38" s="3" t="s">
        <v>558</v>
      </c>
    </row>
    <row r="39" spans="1:7">
      <c r="A39" s="3" t="s">
        <v>926</v>
      </c>
      <c r="C39" s="4" t="n">
        <v>5800</v>
      </c>
      <c r="E39" s="4" t="n">
        <v>4800</v>
      </c>
    </row>
    <row r="40" spans="1:7">
      <c r="A40" s="3" t="s">
        <v>952</v>
      </c>
      <c r="B40" s="3" t="s">
        <v>44</v>
      </c>
      <c r="C40" s="4" t="n">
        <v>79</v>
      </c>
      <c r="E40" s="4" t="n">
        <v>62</v>
      </c>
    </row>
    <row r="41" spans="1:7">
      <c r="A41" s="3" t="s">
        <v>940</v>
      </c>
      <c r="B41" s="3" t="s">
        <v>44</v>
      </c>
      <c r="C41" s="4" t="n">
        <v>-14</v>
      </c>
      <c r="E41" s="4" t="n">
        <v>0</v>
      </c>
    </row>
    <row r="42" spans="1:7">
      <c r="A42" s="3" t="s">
        <v>941</v>
      </c>
      <c r="B42" s="3" t="s">
        <v>44</v>
      </c>
      <c r="C42" s="4" t="n">
        <v>65</v>
      </c>
      <c r="E42" s="4" t="n">
        <v>62</v>
      </c>
    </row>
    <row r="43" spans="1:7">
      <c r="A43" s="3" t="s">
        <v>182</v>
      </c>
      <c r="C43" s="4" t="n">
        <v>75</v>
      </c>
      <c r="E43" s="4" t="n">
        <v>62</v>
      </c>
    </row>
    <row r="44" spans="1:7">
      <c r="A44" s="3" t="s">
        <v>942</v>
      </c>
      <c r="C44" s="4" t="n">
        <v>17</v>
      </c>
      <c r="E44" s="4" t="n">
        <v>0</v>
      </c>
    </row>
    <row r="45" spans="1:7">
      <c r="A45" s="3" t="s">
        <v>954</v>
      </c>
      <c r="E45" s="4" t="n">
        <v>62</v>
      </c>
    </row>
    <row r="46" spans="1:7">
      <c r="A46" s="3" t="s">
        <v>181</v>
      </c>
    </row>
    <row r="47" spans="1:7">
      <c r="A47" s="3" t="s">
        <v>182</v>
      </c>
      <c r="C47" s="5" t="n">
        <v>1710</v>
      </c>
      <c r="E47" s="5" t="n">
        <v>1572</v>
      </c>
    </row>
    <row r="48" spans="1:7"/>
    <row r="49" spans="1:7">
      <c r="A49" s="3" t="s">
        <v>44</v>
      </c>
      <c r="B49" s="3" t="s">
        <v>167</v>
      </c>
    </row>
    <row r="50" spans="1:7">
      <c r="A50" s="3" t="s">
        <v>45</v>
      </c>
      <c r="B50" s="3" t="s">
        <v>955</v>
      </c>
    </row>
    <row r="51" spans="1:7">
      <c r="A51" s="3" t="s">
        <v>47</v>
      </c>
      <c r="B51" s="3" t="s">
        <v>956</v>
      </c>
    </row>
    <row r="52" spans="1:7">
      <c r="A52" s="3" t="s">
        <v>94</v>
      </c>
      <c r="B52" s="3" t="s">
        <v>957</v>
      </c>
    </row>
    <row r="53" spans="1:7">
      <c r="A53" s="3" t="s">
        <v>95</v>
      </c>
      <c r="B53" s="3" t="s">
        <v>958</v>
      </c>
    </row>
    <row r="54" spans="1:7">
      <c r="A54" s="3" t="s">
        <v>63</v>
      </c>
      <c r="B54" s="3" t="s">
        <v>959</v>
      </c>
    </row>
    <row r="55" spans="1:7">
      <c r="A55" s="3" t="s">
        <v>169</v>
      </c>
      <c r="B55" s="3" t="s">
        <v>960</v>
      </c>
    </row>
  </sheetData>
  <mergeCells count="12">
    <mergeCell ref="A1:B2"/>
    <mergeCell ref="C1:F1"/>
    <mergeCell ref="C2:D2"/>
    <mergeCell ref="E2:F2"/>
    <mergeCell ref="A48:F48"/>
    <mergeCell ref="B49:F49"/>
    <mergeCell ref="B50:F50"/>
    <mergeCell ref="B51:F51"/>
    <mergeCell ref="B52:F52"/>
    <mergeCell ref="B53:F53"/>
    <mergeCell ref="B54:F54"/>
    <mergeCell ref="B55:F5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961</v>
      </c>
      <c r="C1" s="2" t="s">
        <v>2</v>
      </c>
      <c r="D1" s="2" t="s">
        <v>5</v>
      </c>
    </row>
    <row r="2" spans="1:4">
      <c r="A2" s="7" t="s">
        <v>962</v>
      </c>
    </row>
    <row r="3" spans="1:4">
      <c r="A3" s="3" t="s">
        <v>948</v>
      </c>
      <c r="C3" s="5" t="n">
        <v>12</v>
      </c>
      <c r="D3" s="5" t="n">
        <v>10</v>
      </c>
    </row>
    <row r="4" spans="1:4">
      <c r="A4" s="3" t="s">
        <v>963</v>
      </c>
      <c r="C4" s="4" t="n">
        <v>13</v>
      </c>
    </row>
    <row r="5" spans="1:4">
      <c r="A5" s="3" t="s">
        <v>964</v>
      </c>
      <c r="C5" s="4" t="n">
        <v>10</v>
      </c>
    </row>
    <row r="6" spans="1:4">
      <c r="A6" s="3" t="s">
        <v>965</v>
      </c>
      <c r="C6" s="4" t="n">
        <v>9</v>
      </c>
    </row>
    <row r="7" spans="1:4">
      <c r="A7" s="3" t="s">
        <v>966</v>
      </c>
      <c r="C7" s="4" t="n">
        <v>8</v>
      </c>
    </row>
    <row r="8" spans="1:4">
      <c r="A8" s="3" t="s">
        <v>967</v>
      </c>
      <c r="C8" s="4" t="n">
        <v>6</v>
      </c>
    </row>
    <row r="9" spans="1:4">
      <c r="A9" s="3" t="s">
        <v>968</v>
      </c>
      <c r="C9" s="4" t="n">
        <v>23</v>
      </c>
    </row>
    <row r="10" spans="1:4">
      <c r="A10" s="3" t="s">
        <v>941</v>
      </c>
      <c r="B10" s="3" t="s">
        <v>44</v>
      </c>
      <c r="C10" s="4" t="n">
        <v>69</v>
      </c>
    </row>
    <row r="11" spans="1:4">
      <c r="A11" s="3" t="s">
        <v>951</v>
      </c>
    </row>
    <row r="12" spans="1:4">
      <c r="A12" s="7" t="s">
        <v>962</v>
      </c>
    </row>
    <row r="13" spans="1:4">
      <c r="A13" s="3" t="s">
        <v>941</v>
      </c>
      <c r="B13" s="3" t="s">
        <v>45</v>
      </c>
      <c r="C13" s="5" t="n">
        <v>4</v>
      </c>
      <c r="D13" s="5" t="n">
        <v>13</v>
      </c>
    </row>
    <row r="14" spans="1:4"/>
    <row r="15" spans="1:4">
      <c r="A15" s="3" t="s">
        <v>44</v>
      </c>
      <c r="B15" s="3" t="s">
        <v>955</v>
      </c>
    </row>
    <row r="16" spans="1:4">
      <c r="A16" s="3" t="s">
        <v>45</v>
      </c>
      <c r="B16" s="3" t="s">
        <v>167</v>
      </c>
    </row>
  </sheetData>
  <mergeCells count="4">
    <mergeCell ref="A1:B1"/>
    <mergeCell ref="A14:C14"/>
    <mergeCell ref="B15:C15"/>
    <mergeCell ref="B16:C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05:57Z</dcterms:created>
  <dcterms:modified xmlns:dcterms="http://purl.org/dc/terms/" xmlns:xsi="http://www.w3.org/2001/XMLSchema-instance" xsi:type="dcterms:W3CDTF">2018-02-23T16:05:57Z</dcterms:modified>
</cp:coreProperties>
</file>